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3" r:id="rId4"/>
    <sheet name="CONDENSED_CONSOLIDATED_BALANCE1" sheetId="5" r:id="rId5"/>
    <sheet name="CONDENSED_CONSOLIDATED_STATEME2" sheetId="6" r:id="rId6"/>
    <sheet name="Basis_of_Presentation" sheetId="54" r:id="rId7"/>
    <sheet name="Acquisitions" sheetId="55" r:id="rId8"/>
    <sheet name="Discontinued_Operations" sheetId="56" r:id="rId9"/>
    <sheet name="Goodwill_and_Other_Intangible_" sheetId="57" r:id="rId10"/>
    <sheet name="Product_Warranty_Costs" sheetId="58" r:id="rId11"/>
    <sheet name="Debt" sheetId="59" r:id="rId12"/>
    <sheet name="Fair_Value_Measurement" sheetId="60" r:id="rId13"/>
    <sheet name="Derivatives" sheetId="61" r:id="rId14"/>
    <sheet name="Earnings_Per_Share" sheetId="62" r:id="rId15"/>
    <sheet name="Income_Taxes" sheetId="63" r:id="rId16"/>
    <sheet name="Segment_Information" sheetId="64" r:id="rId17"/>
    <sheet name="Contingencies_and_Litigation" sheetId="65" r:id="rId18"/>
    <sheet name="Subsequent_Event" sheetId="66" r:id="rId19"/>
    <sheet name="Guarantor_Subsidiaries" sheetId="67" r:id="rId20"/>
    <sheet name="Acquisitions_Tables" sheetId="68" r:id="rId21"/>
    <sheet name="Discontinued_Operations_Tables" sheetId="69" r:id="rId22"/>
    <sheet name="Goodwill_and_Other_Intangible_1" sheetId="70" r:id="rId23"/>
    <sheet name="Product_Warranty_Costs_Tables" sheetId="71" r:id="rId24"/>
    <sheet name="Debt_Tables" sheetId="72" r:id="rId25"/>
    <sheet name="Fair_Value_Measurement_Tables" sheetId="73" r:id="rId26"/>
    <sheet name="Earnings_Per_Share_Tables" sheetId="74" r:id="rId27"/>
    <sheet name="Income_Taxes_Income_Taxes_Tabl" sheetId="75" r:id="rId28"/>
    <sheet name="Segment_Information_Tables" sheetId="76" r:id="rId29"/>
    <sheet name="Guarantor_Subsidiaries_Tables" sheetId="77" r:id="rId30"/>
    <sheet name="Acquisitions_Additional_Inform" sheetId="78" r:id="rId31"/>
    <sheet name="Acquisitions_Proforma_Results_" sheetId="32" r:id="rId32"/>
    <sheet name="Discontinued_Operations_Income" sheetId="33" r:id="rId33"/>
    <sheet name="Discontinued_Operations_Narrat" sheetId="34" r:id="rId34"/>
    <sheet name="Changes_in_Carrying_Value_of_G" sheetId="35" r:id="rId35"/>
    <sheet name="Gross_Carrying_Amount_and_Accu" sheetId="36" r:id="rId36"/>
    <sheet name="Goodwill_and_Other_Intangible_2" sheetId="37" r:id="rId37"/>
    <sheet name="Rollforward_of_Accrued_Product" sheetId="38" r:id="rId38"/>
    <sheet name="LongTerm_Indebtedness_Details" sheetId="79" r:id="rId39"/>
    <sheet name="Debt_Additional_Information_De" sheetId="80" r:id="rId40"/>
    <sheet name="Fair_Value_of_Financial_Assets" sheetId="81" r:id="rId41"/>
    <sheet name="Fair_Value_Measurement_Additio" sheetId="42" r:id="rId42"/>
    <sheet name="Derivatives_Narrative_Details" sheetId="82" r:id="rId43"/>
    <sheet name="Earnings_Per_Share_Detail" sheetId="44" r:id="rId44"/>
    <sheet name="Income_Taxes_Additional_Inform" sheetId="45" r:id="rId45"/>
    <sheet name="Summary_of_Financial_Informati" sheetId="83" r:id="rId46"/>
    <sheet name="Contingencies_and_Litigation_A" sheetId="84" r:id="rId47"/>
    <sheet name="Subsequent_Event_Details" sheetId="85" r:id="rId48"/>
    <sheet name="Guarantor_Subsidiaries_Additio" sheetId="49" r:id="rId49"/>
    <sheet name="Condensed_Consolidating_Statem" sheetId="50" r:id="rId50"/>
    <sheet name="Condensed_Consolidating_Balanc" sheetId="86" r:id="rId51"/>
    <sheet name="Condensed_Consolidating_Statem1" sheetId="52" r:id="rId52"/>
  </sheets>
  <calcPr calcId="0"/>
</workbook>
</file>

<file path=xl/sharedStrings.xml><?xml version="1.0" encoding="utf-8"?>
<sst xmlns="http://schemas.openxmlformats.org/spreadsheetml/2006/main" count="4226" uniqueCount="582">
  <si>
    <t>Document and Entity Information</t>
  </si>
  <si>
    <t>6 Months Ended</t>
  </si>
  <si>
    <t>Feb. 28, 2014</t>
  </si>
  <si>
    <t>Mar. 31, 2014</t>
  </si>
  <si>
    <t>Document Documentand Entity Information [Abstract]</t>
  </si>
  <si>
    <t>'</t>
  </si>
  <si>
    <t>Document Type</t>
  </si>
  <si>
    <t>'10-Q</t>
  </si>
  <si>
    <t>Amendment Flag</t>
  </si>
  <si>
    <t>'false</t>
  </si>
  <si>
    <t>Document Period End Date</t>
  </si>
  <si>
    <t>Document Fiscal Year Focus</t>
  </si>
  <si>
    <t>'2014</t>
  </si>
  <si>
    <t>Document Fiscal Period Focus</t>
  </si>
  <si>
    <t>'Q2</t>
  </si>
  <si>
    <t>Trading Symbol</t>
  </si>
  <si>
    <t>'ATU</t>
  </si>
  <si>
    <t>Entity Registrant Name</t>
  </si>
  <si>
    <t>'ACTUANT CORP</t>
  </si>
  <si>
    <t>Entity Central Index Key</t>
  </si>
  <si>
    <t>'0000006955</t>
  </si>
  <si>
    <t>Current Fiscal Year End Date</t>
  </si>
  <si>
    <t>'--08-31</t>
  </si>
  <si>
    <t>Entity Filer Category</t>
  </si>
  <si>
    <t>'Large Accelerated Filer</t>
  </si>
  <si>
    <t>Entity Common Stock, Shares Outstanding</t>
  </si>
  <si>
    <t>CONDENSED CONSOLIDATED STATEMENTS OF EARNINGS (USD $)</t>
  </si>
  <si>
    <t>In Thousands, except Per Share data, unless otherwise specified</t>
  </si>
  <si>
    <t>3 Months Ended</t>
  </si>
  <si>
    <t>Feb. 28, 2013</t>
  </si>
  <si>
    <t>Income Statement [Abstract]</t>
  </si>
  <si>
    <t>Net sales</t>
  </si>
  <si>
    <t>Cost of products sold</t>
  </si>
  <si>
    <t>Gross profit</t>
  </si>
  <si>
    <t>Selling, administrative and engineering expenses</t>
  </si>
  <si>
    <t>Amortization of intangible assets</t>
  </si>
  <si>
    <t>Operating profit</t>
  </si>
  <si>
    <t>Financing costs, net</t>
  </si>
  <si>
    <t>Earnings from continuing operations before income tax expense</t>
  </si>
  <si>
    <t>Other expense (income), net</t>
  </si>
  <si>
    <t>Income tax expense</t>
  </si>
  <si>
    <t>Earnings from continuing operations</t>
  </si>
  <si>
    <t>Earnings from discontinued operations, net of income taxes</t>
  </si>
  <si>
    <t>Net earnings</t>
  </si>
  <si>
    <t>Earnings from continuing operations per share:</t>
  </si>
  <si>
    <t>Basic (in dollars per share)</t>
  </si>
  <si>
    <t>Diluted (in dollars per share)</t>
  </si>
  <si>
    <t>Earnings per share:</t>
  </si>
  <si>
    <t>Weighted average common shares outstanding:</t>
  </si>
  <si>
    <t>Basic (in shares)</t>
  </si>
  <si>
    <t>Diluted (in shares)</t>
  </si>
  <si>
    <t>CONDENSED CONSOLIDATED STATEMENTS OF COMPREHENSIVE INCOME (USD $)</t>
  </si>
  <si>
    <t>In Thousands, unless otherwise specified</t>
  </si>
  <si>
    <t>Statement of Comprehensive Income [Abstract]</t>
  </si>
  <si>
    <t>Other comprehensive income, net of tax</t>
  </si>
  <si>
    <t>Foreign currency translation adjustments</t>
  </si>
  <si>
    <t>Pension and other postretirement benefit plans</t>
  </si>
  <si>
    <t>Cash flow hedges</t>
  </si>
  <si>
    <t>Total other comprehensive income, net of tax</t>
  </si>
  <si>
    <t>Comprehensive income</t>
  </si>
  <si>
    <t>CONDENSED CONSOLIDATED BALANCE SHEETS (USD $)</t>
  </si>
  <si>
    <t>Aug. 31, 2013</t>
  </si>
  <si>
    <t>Current assets</t>
  </si>
  <si>
    <t>Cash and cash equivalents</t>
  </si>
  <si>
    <t>Accounts receivable, net</t>
  </si>
  <si>
    <t>Inventories, net</t>
  </si>
  <si>
    <t>Deferred income taxes</t>
  </si>
  <si>
    <t>Other current assets</t>
  </si>
  <si>
    <t>Assets of discontinued operations</t>
  </si>
  <si>
    <t>Total current assets</t>
  </si>
  <si>
    <t>Property, plant and equipment</t>
  </si>
  <si>
    <t>Land, buildings and improvements</t>
  </si>
  <si>
    <t>Machinery and equipment</t>
  </si>
  <si>
    <t>Gross property, plant and equipment</t>
  </si>
  <si>
    <t>Less: Accumulated depreciation</t>
  </si>
  <si>
    <t>Property, plant and equipment, net</t>
  </si>
  <si>
    <t>Goodwill</t>
  </si>
  <si>
    <t>Other intangibles, net</t>
  </si>
  <si>
    <t>Other long-term assets</t>
  </si>
  <si>
    <t>Total assets</t>
  </si>
  <si>
    <t>Current liabilities</t>
  </si>
  <si>
    <t>Trade accounts payable</t>
  </si>
  <si>
    <t>Accrued compensation and benefits</t>
  </si>
  <si>
    <t>Current maturities of long-term debt</t>
  </si>
  <si>
    <t>Income taxes payable</t>
  </si>
  <si>
    <t>Other current liabilities</t>
  </si>
  <si>
    <t>Liabilities of discontinued operations</t>
  </si>
  <si>
    <t>Total current liabilities</t>
  </si>
  <si>
    <t>Long-term debt, less current maturities</t>
  </si>
  <si>
    <t>Pension and postretirement benefit liabilities</t>
  </si>
  <si>
    <t>Other long-term liabilities</t>
  </si>
  <si>
    <t>Shareholdersâ€™ equity</t>
  </si>
  <si>
    <t>Class A common stock, $0.20 par value per share, authorized 168,000,000 shares, issued 78,169,316 and 77,001,144 shares, respectively</t>
  </si>
  <si>
    <t>Additional paid-in capital</t>
  </si>
  <si>
    <t>Treasury stock, at cost, 7,000,000 and 3,983,513 shares, respectively</t>
  </si>
  <si>
    <t>Retained earnings</t>
  </si>
  <si>
    <t>Accumulated other comprehensive loss</t>
  </si>
  <si>
    <t>Stock held in trust</t>
  </si>
  <si>
    <t>Deferred compensation liability</t>
  </si>
  <si>
    <t>Total shareholdersâ€™ equity</t>
  </si>
  <si>
    <t>Total liabilities and shareholdersâ€™ equity</t>
  </si>
  <si>
    <t>CONDENSED CONSOLIDATED BALANCE SHEETS (Parenthetical) (USD $)</t>
  </si>
  <si>
    <t>Treasury stock, shares</t>
  </si>
  <si>
    <t>Common Class A</t>
  </si>
  <si>
    <t>Common stock, par value</t>
  </si>
  <si>
    <t>Common stock, shares authorized</t>
  </si>
  <si>
    <t>Common stock, shares issued</t>
  </si>
  <si>
    <t>CONDENSED CONSOLIDATED STATEMENTS OF CASH FLOWS (USD $)</t>
  </si>
  <si>
    <t>Operating Activities</t>
  </si>
  <si>
    <t>Adjustments to reconcile net earnings to cash provided by operating activities:</t>
  </si>
  <si>
    <t>Depreciation and amortization</t>
  </si>
  <si>
    <t>Net gain on disposal of business</t>
  </si>
  <si>
    <t>Deferred income tax benefit</t>
  </si>
  <si>
    <t>Stock-based compensation expense</t>
  </si>
  <si>
    <t>Amortization of debt discount and debt issuance costs</t>
  </si>
  <si>
    <t>Other non-cash adjustments</t>
  </si>
  <si>
    <t>Sources (uses) of cash from changes in components of working capital and other:</t>
  </si>
  <si>
    <t>Accounts receivable</t>
  </si>
  <si>
    <t>Inventories</t>
  </si>
  <si>
    <t>Prepaid expenses and other assets</t>
  </si>
  <si>
    <t>Other accrued liabilities</t>
  </si>
  <si>
    <t>Net cash provided by operating activities</t>
  </si>
  <si>
    <t>Investing Activities</t>
  </si>
  <si>
    <t>Capital expenditures</t>
  </si>
  <si>
    <t>Proceeds from sale of property, plant and equipment</t>
  </si>
  <si>
    <t>Proceeds from sale of business, net of transaction costs</t>
  </si>
  <si>
    <t>Business acquisitions, net of cash acquired</t>
  </si>
  <si>
    <t>Net cash provided by (used in) investing activities</t>
  </si>
  <si>
    <t>Financing Activities</t>
  </si>
  <si>
    <t>Net repayments on revolver</t>
  </si>
  <si>
    <t>Principal repayments on term loan</t>
  </si>
  <si>
    <t>Purchase of treasury shares</t>
  </si>
  <si>
    <t>Stock option exercises and related tax benefits</t>
  </si>
  <si>
    <t>Payment of contingent acquisition consideration</t>
  </si>
  <si>
    <t>Cash dividend</t>
  </si>
  <si>
    <t>Net cash used in financing activities</t>
  </si>
  <si>
    <t>Effect of exchange rate changes on cash</t>
  </si>
  <si>
    <t>Net increase in cash and cash equivalents</t>
  </si>
  <si>
    <t>Cash and cash equivalents â€“ beginning of period</t>
  </si>
  <si>
    <t>Cash and cash equivalents â€“ end of period</t>
  </si>
  <si>
    <t>Basis of Presentation</t>
  </si>
  <si>
    <t>Accounting Policies [Abstract]</t>
  </si>
  <si>
    <t>The accompanying unaudited condensed consolidated financial statements of Actuant Corporation (“Actuant,” or the “Company”) have been prepared in accordance with generally accepted accounting principles for interim financial reporting and with the instructions of Form 10-Q and Article 10 of Regulation S-X. Accordingly, they do not include all of the information and footnotes required by generally accepted accounting principles for complete financial statements. The condensed consolidated balance sheet data as of August 31, 2013 was derived from the Company’s audited financial statements, but does not include all disclosures required by the United States generally accepted accounting principles. For additional information, including the Company’s significant accounting policies, refer to the consolidated financial statements and related footnotes in the Company’s fiscal 2013 Annual Report on Form 10-K.</t>
  </si>
  <si>
    <r>
      <t xml:space="preserve">In the opinion of management, all adjustments considered necessary for a fair statement of financial results have been made. Such adjustments consist of only those of a normal recurring nature. Operating results for the three and </t>
    </r>
    <r>
      <rPr>
        <sz val="10"/>
        <color rgb="FF000000"/>
        <rFont val="Inherit"/>
      </rPr>
      <t>six months ended February 28, 2014</t>
    </r>
    <r>
      <rPr>
        <sz val="10"/>
        <color theme="1"/>
        <rFont val="Inherit"/>
      </rPr>
      <t xml:space="preserve"> are not necessarily indicative of the results that may be expected for the entire fiscal year ending </t>
    </r>
    <r>
      <rPr>
        <sz val="10"/>
        <color rgb="FF000000"/>
        <rFont val="Inherit"/>
      </rPr>
      <t>August 31, 2014</t>
    </r>
    <r>
      <rPr>
        <sz val="10"/>
        <color theme="1"/>
        <rFont val="Inherit"/>
      </rPr>
      <t>. Certain prior year amounts have been reclassified to conform to current year presentation, including amounts related to discontinued operations.</t>
    </r>
  </si>
  <si>
    <t>Acquisitions</t>
  </si>
  <si>
    <t>Business Combinations [Abstract]</t>
  </si>
  <si>
    <t>Acquisitions result in the recognition of goodwill in the Company’s consolidated financial statements because their purchase price reflects the future earnings and cash flow potential of these companies, as well as the complementary strategic fit and resulting synergies these businesses are expected to bring to existing operations. The Company makes an initial allocation of the purchase price at the date of a business acquisition, based upon its understanding of the fair value of the acquired assets and assumed liabilities. The Company obtains this information during due diligence and through other sources. If additional information is obtained about these assets and liabilities within the measurement period (not to exceed one year from the date of acquisition), including through asset appraisals and learning more about the newly acquired business, the Company will refine its estimates of fair value.</t>
  </si>
  <si>
    <r>
      <t xml:space="preserve">The Company acquired Viking SeaTech ("Viking") for $235.4 million on August 27, 2013. This Energy segment acquisition expanded the segment's geographic presence, technologies and services provided to the global offshore oil &amp; gas industry. Headquartered in Aberdeen, Scotland, Viking is a support specialist providing a comprehensive range of equipment and services. Viking serves customers globally with primary markets in the North Sea (U.K. and Norway) and Australia. The majority of Viking's revenue is derived from offshore vessel mooring solutions which include design, rental, installation and inspection. Viking also provides survey, manpower and other marine services to offshore operators, drillers and energy asset owners. The purchase price allocation of the Viking acquisition resulted in the recognition of </t>
    </r>
    <r>
      <rPr>
        <sz val="10"/>
        <color rgb="FF000000"/>
        <rFont val="Inherit"/>
      </rPr>
      <t>$87.7 million</t>
    </r>
    <r>
      <rPr>
        <sz val="10"/>
        <color theme="1"/>
        <rFont val="Inherit"/>
      </rPr>
      <t xml:space="preserve"> of goodwill (which is not deductible for tax purposes) and </t>
    </r>
    <r>
      <rPr>
        <sz val="10"/>
        <color rgb="FF000000"/>
        <rFont val="Inherit"/>
      </rPr>
      <t>$65.4 million</t>
    </r>
    <r>
      <rPr>
        <sz val="10"/>
        <color theme="1"/>
        <rFont val="Inherit"/>
      </rPr>
      <t xml:space="preserve"> of intangible assets, including </t>
    </r>
    <r>
      <rPr>
        <sz val="10"/>
        <color rgb="FF000000"/>
        <rFont val="Inherit"/>
      </rPr>
      <t>$40.5 million</t>
    </r>
    <r>
      <rPr>
        <sz val="10"/>
        <color theme="1"/>
        <rFont val="Inherit"/>
      </rPr>
      <t xml:space="preserve"> of customer relationships and </t>
    </r>
    <r>
      <rPr>
        <sz val="10"/>
        <color rgb="FF000000"/>
        <rFont val="Inherit"/>
      </rPr>
      <t>$24.9 million</t>
    </r>
    <r>
      <rPr>
        <sz val="10"/>
        <color theme="1"/>
        <rFont val="Inherit"/>
      </rPr>
      <t xml:space="preserve"> of tradenames. </t>
    </r>
  </si>
  <si>
    <r>
      <t xml:space="preserve">The following unaudited pro forma results of operations of the Company for the three and </t>
    </r>
    <r>
      <rPr>
        <sz val="10"/>
        <color rgb="FF000000"/>
        <rFont val="Inherit"/>
      </rPr>
      <t>six months ended February 28, 2014</t>
    </r>
    <r>
      <rPr>
        <sz val="10"/>
        <color theme="1"/>
        <rFont val="Inherit"/>
      </rPr>
      <t xml:space="preserve"> and 2013, give effect to the Viking acquisition as though the transaction and related financing activities had occurred on September 1, 2012 (in thousands, except per share amounts):</t>
    </r>
  </si>
  <si>
    <t>Three Months Ended February 28,</t>
  </si>
  <si>
    <t>Six Months Ended February 28,</t>
  </si>
  <si>
    <t>As reported</t>
  </si>
  <si>
    <t>$</t>
  </si>
  <si>
    <t>Pro forma</t>
  </si>
  <si>
    <t>Basic earnings per share from continuing operations</t>
  </si>
  <si>
    <t>Diluted earnings per share from continuing operations</t>
  </si>
  <si>
    <t>Discontinued Operations</t>
  </si>
  <si>
    <t>Discontinued Operations and Disposal Groups [Abstract]</t>
  </si>
  <si>
    <r>
      <t xml:space="preserve">The Electrical segment was primarily involved in the design, manufacture and distribution of a broad range of electrical products to the retail DIY, wholesale, OEM, solar, utility, marine and other harsh environment markets. On December 13, 2013, the Company completed the sale of the Electrical segment for net cash proceeds of $243.4 million, which resulted in a pre-tax gain on disposal of </t>
    </r>
    <r>
      <rPr>
        <sz val="10"/>
        <color rgb="FF000000"/>
        <rFont val="Times New Roman"/>
        <family val="1"/>
      </rPr>
      <t>$34.5 million</t>
    </r>
    <r>
      <rPr>
        <sz val="10"/>
        <color theme="1"/>
        <rFont val="Inherit"/>
      </rPr>
      <t xml:space="preserve">. Remaining transaction costs and income taxes payable on the divestiture gain will result in cash outflows of approximately $18.0 million in future quarters, such that net cash proceeds on the sale transaction will be approximately $225.0 million. </t>
    </r>
  </si>
  <si>
    <t>The following table summarizes the results of discontinued operations (in thousands), through the date of the sale, December 13, 2013:</t>
  </si>
  <si>
    <r>
      <t xml:space="preserve">Operating income (loss) </t>
    </r>
    <r>
      <rPr>
        <sz val="7"/>
        <color theme="1"/>
        <rFont val="Inherit"/>
      </rPr>
      <t>(1)</t>
    </r>
  </si>
  <si>
    <t>(10,102</t>
  </si>
  <si>
    <t>)</t>
  </si>
  <si>
    <t>(4,873</t>
  </si>
  <si>
    <t>Gain on disposal</t>
  </si>
  <si>
    <t>—</t>
  </si>
  <si>
    <t>Income from discontinued operations, net of taxes</t>
  </si>
  <si>
    <t>(1) The operating loss for the three and six months ended February 28, 2014 includes certain divestiture costs and a non-cash charge for the accelerated vesting of equity compensation.</t>
  </si>
  <si>
    <t>Goodwill and Other Intangible Assets</t>
  </si>
  <si>
    <t>Goodwill and Intangible Assets Disclosure [Abstract]</t>
  </si>
  <si>
    <r>
      <t xml:space="preserve">The changes in the carrying value of goodwill for the </t>
    </r>
    <r>
      <rPr>
        <sz val="10"/>
        <color rgb="FF000000"/>
        <rFont val="Inherit"/>
      </rPr>
      <t>six months ended February 28, 2014</t>
    </r>
    <r>
      <rPr>
        <sz val="10"/>
        <color theme="1"/>
        <rFont val="Inherit"/>
      </rPr>
      <t xml:space="preserve"> are as follows (in thousands):</t>
    </r>
  </si>
  <si>
    <t>Industrial</t>
  </si>
  <si>
    <t>Energy</t>
  </si>
  <si>
    <t>Engineered</t>
  </si>
  <si>
    <t>Solutions</t>
  </si>
  <si>
    <t>Total</t>
  </si>
  <si>
    <t>Balance as of August 31, 2013</t>
  </si>
  <si>
    <t>Purchase accounting adjustments</t>
  </si>
  <si>
    <t>(18</t>
  </si>
  <si>
    <t>Impact of changes in foreign currency rates</t>
  </si>
  <si>
    <t>Balance as of February 28, 2014</t>
  </si>
  <si>
    <t>The gross carrying value and accumulated amortization of the Company’s other intangible assets are as follows (in thousands):</t>
  </si>
  <si>
    <t>Weighted Average</t>
  </si>
  <si>
    <t>Amortization</t>
  </si>
  <si>
    <t>Period (Years)</t>
  </si>
  <si>
    <t>Gross</t>
  </si>
  <si>
    <t>Carrying</t>
  </si>
  <si>
    <t>Value</t>
  </si>
  <si>
    <t>Accumulated</t>
  </si>
  <si>
    <t>Net</t>
  </si>
  <si>
    <t>Book</t>
  </si>
  <si>
    <t>Amortizable intangible assets:</t>
  </si>
  <si>
    <t>Customer relationships</t>
  </si>
  <si>
    <t>Patents</t>
  </si>
  <si>
    <t>Trademarks and tradenames</t>
  </si>
  <si>
    <t>Non-compete agreements and other</t>
  </si>
  <si>
    <t>Indefinite lived intangible assets:</t>
  </si>
  <si>
    <t>Tradenames</t>
  </si>
  <si>
    <t>N/A</t>
  </si>
  <si>
    <r>
      <t xml:space="preserve">Amortization expense recorded on the intangible assets listed above was $6.2 million and $12.4 million for three and six months ended February 28, 2014, respectively and $6.0 million and $12.0 million for three and six months ended February 28, 2013, respectively. The Company estimates that amortization expense will be approximately </t>
    </r>
    <r>
      <rPr>
        <sz val="10"/>
        <color rgb="FF000000"/>
        <rFont val="Inherit"/>
      </rPr>
      <t>$12.4 million</t>
    </r>
    <r>
      <rPr>
        <sz val="10"/>
        <color theme="1"/>
        <rFont val="Inherit"/>
      </rPr>
      <t xml:space="preserve"> for the remainder of fiscal 2014. Amortization expense for future years is estimated to be as follows: </t>
    </r>
    <r>
      <rPr>
        <sz val="10"/>
        <color rgb="FF000000"/>
        <rFont val="Inherit"/>
      </rPr>
      <t>$24.8 million</t>
    </r>
    <r>
      <rPr>
        <sz val="10"/>
        <color theme="1"/>
        <rFont val="Inherit"/>
      </rPr>
      <t xml:space="preserve"> in fiscal </t>
    </r>
    <r>
      <rPr>
        <sz val="10"/>
        <color rgb="FF000000"/>
        <rFont val="Inherit"/>
      </rPr>
      <t>2015</t>
    </r>
    <r>
      <rPr>
        <sz val="10"/>
        <color theme="1"/>
        <rFont val="Inherit"/>
      </rPr>
      <t xml:space="preserve">, </t>
    </r>
    <r>
      <rPr>
        <sz val="10"/>
        <color rgb="FF000000"/>
        <rFont val="Inherit"/>
      </rPr>
      <t>$24.7 million</t>
    </r>
    <r>
      <rPr>
        <sz val="10"/>
        <color theme="1"/>
        <rFont val="Inherit"/>
      </rPr>
      <t xml:space="preserve"> in </t>
    </r>
    <r>
      <rPr>
        <sz val="10"/>
        <color rgb="FF000000"/>
        <rFont val="Inherit"/>
      </rPr>
      <t>2016</t>
    </r>
    <r>
      <rPr>
        <sz val="10"/>
        <color theme="1"/>
        <rFont val="Inherit"/>
      </rPr>
      <t xml:space="preserve">, </t>
    </r>
    <r>
      <rPr>
        <sz val="10"/>
        <color rgb="FF000000"/>
        <rFont val="Inherit"/>
      </rPr>
      <t>$24.1 million</t>
    </r>
    <r>
      <rPr>
        <sz val="10"/>
        <color theme="1"/>
        <rFont val="Inherit"/>
      </rPr>
      <t xml:space="preserve"> in fiscal </t>
    </r>
    <r>
      <rPr>
        <sz val="10"/>
        <color rgb="FF000000"/>
        <rFont val="Inherit"/>
      </rPr>
      <t>2017</t>
    </r>
    <r>
      <rPr>
        <sz val="10"/>
        <color theme="1"/>
        <rFont val="Inherit"/>
      </rPr>
      <t xml:space="preserve">, </t>
    </r>
    <r>
      <rPr>
        <sz val="10"/>
        <color rgb="FF000000"/>
        <rFont val="Inherit"/>
      </rPr>
      <t>$23.3 million</t>
    </r>
    <r>
      <rPr>
        <sz val="10"/>
        <color theme="1"/>
        <rFont val="Inherit"/>
      </rPr>
      <t xml:space="preserve"> in fiscal </t>
    </r>
    <r>
      <rPr>
        <sz val="10"/>
        <color rgb="FF000000"/>
        <rFont val="Inherit"/>
      </rPr>
      <t>2018</t>
    </r>
    <r>
      <rPr>
        <sz val="10"/>
        <color theme="1"/>
        <rFont val="Inherit"/>
      </rPr>
      <t xml:space="preserve">, </t>
    </r>
    <r>
      <rPr>
        <sz val="10"/>
        <color rgb="FF000000"/>
        <rFont val="Inherit"/>
      </rPr>
      <t>$23.1 million</t>
    </r>
    <r>
      <rPr>
        <sz val="10"/>
        <color theme="1"/>
        <rFont val="Inherit"/>
      </rPr>
      <t xml:space="preserve"> in fiscal </t>
    </r>
    <r>
      <rPr>
        <sz val="10"/>
        <color rgb="FF000000"/>
        <rFont val="Inherit"/>
      </rPr>
      <t>2019</t>
    </r>
    <r>
      <rPr>
        <sz val="10"/>
        <color theme="1"/>
        <rFont val="Inherit"/>
      </rPr>
      <t xml:space="preserve"> and </t>
    </r>
    <r>
      <rPr>
        <sz val="10"/>
        <color rgb="FF000000"/>
        <rFont val="Inherit"/>
      </rPr>
      <t>$112.5 million</t>
    </r>
    <r>
      <rPr>
        <sz val="10"/>
        <color theme="1"/>
        <rFont val="Inherit"/>
      </rPr>
      <t xml:space="preserve"> thereafter. These future amortization expense amounts represent estimates, which may change based on future acquisitions, changes in foreign currency exchange rates or other factors.</t>
    </r>
  </si>
  <si>
    <t>Product Warranty Costs</t>
  </si>
  <si>
    <t>Guarantees [Abstract]</t>
  </si>
  <si>
    <t>The Company generally offers its customers a warranty on products they purchase, although warranty periods vary by product type and application. The reserve for future warranty claims is based on historical claim rates and current warranty cost experience. The following is a rollforward of the accrued product warranty reserve from continuing operations (in thousands):</t>
  </si>
  <si>
    <t>Beginning balance</t>
  </si>
  <si>
    <t>Provision for warranties</t>
  </si>
  <si>
    <t>Warranty payments and costs incurred</t>
  </si>
  <si>
    <t>(3,079</t>
  </si>
  <si>
    <t>(3,493</t>
  </si>
  <si>
    <t>Ending balance</t>
  </si>
  <si>
    <t>Debt</t>
  </si>
  <si>
    <t>Debt Disclosure [Abstract]</t>
  </si>
  <si>
    <t>The following is a summary of the Company’s long-term indebtedness (in thousands):</t>
  </si>
  <si>
    <t>February 28,</t>
  </si>
  <si>
    <t>August 31,</t>
  </si>
  <si>
    <t>Senior Credit Facility</t>
  </si>
  <si>
    <t>Revolver</t>
  </si>
  <si>
    <t>Term Loan</t>
  </si>
  <si>
    <t>5.625% Senior Notes</t>
  </si>
  <si>
    <t>Total Senior Indebtedness</t>
  </si>
  <si>
    <t>Less: current maturities of long-term debt</t>
  </si>
  <si>
    <t>(2,250</t>
  </si>
  <si>
    <t>Total long-term debt, less current maturities</t>
  </si>
  <si>
    <r>
      <t xml:space="preserve">The Company’s Senior Credit Facility, which matures on </t>
    </r>
    <r>
      <rPr>
        <sz val="10"/>
        <color rgb="FF000000"/>
        <rFont val="Inherit"/>
      </rPr>
      <t>July 18, 2018</t>
    </r>
    <r>
      <rPr>
        <sz val="10"/>
        <color theme="1"/>
        <rFont val="Inherit"/>
      </rPr>
      <t xml:space="preserve">, includes a </t>
    </r>
    <r>
      <rPr>
        <sz val="10"/>
        <color rgb="FF000000"/>
        <rFont val="Inherit"/>
      </rPr>
      <t>$600 million</t>
    </r>
    <r>
      <rPr>
        <sz val="10"/>
        <color theme="1"/>
        <rFont val="Inherit"/>
      </rPr>
      <t xml:space="preserve"> revolving credit facility, a </t>
    </r>
    <r>
      <rPr>
        <sz val="10"/>
        <color rgb="FF000000"/>
        <rFont val="Inherit"/>
      </rPr>
      <t>$90 million</t>
    </r>
    <r>
      <rPr>
        <sz val="10"/>
        <color theme="1"/>
        <rFont val="Inherit"/>
      </rPr>
      <t xml:space="preserve"> term loan and a </t>
    </r>
    <r>
      <rPr>
        <sz val="10"/>
        <color rgb="FF000000"/>
        <rFont val="Inherit"/>
      </rPr>
      <t>$350 million</t>
    </r>
    <r>
      <rPr>
        <sz val="10"/>
        <color theme="1"/>
        <rFont val="Inherit"/>
      </rPr>
      <t xml:space="preserve"> expansion option, subject to certain conditions. Borrowings are subject to a pricing grid, which can result in increases or decreases to the borrowing spread above LIBOR, depending on the Company’s leverage ratio, ranging from </t>
    </r>
    <r>
      <rPr>
        <sz val="10"/>
        <color rgb="FF000000"/>
        <rFont val="Inherit"/>
      </rPr>
      <t>1.00%</t>
    </r>
    <r>
      <rPr>
        <sz val="10"/>
        <color theme="1"/>
        <rFont val="Inherit"/>
      </rPr>
      <t xml:space="preserve"> to </t>
    </r>
    <r>
      <rPr>
        <sz val="10"/>
        <color rgb="FF000000"/>
        <rFont val="Inherit"/>
      </rPr>
      <t>2.50%</t>
    </r>
    <r>
      <rPr>
        <sz val="10"/>
        <color theme="1"/>
        <rFont val="Inherit"/>
      </rPr>
      <t xml:space="preserve"> in the case of loans bearing interest at LIBOR and from </t>
    </r>
    <r>
      <rPr>
        <sz val="10"/>
        <color rgb="FF000000"/>
        <rFont val="Inherit"/>
      </rPr>
      <t>0.00%</t>
    </r>
    <r>
      <rPr>
        <sz val="10"/>
        <color theme="1"/>
        <rFont val="Inherit"/>
      </rPr>
      <t xml:space="preserve"> to </t>
    </r>
    <r>
      <rPr>
        <sz val="10"/>
        <color rgb="FF000000"/>
        <rFont val="Inherit"/>
      </rPr>
      <t>1.50%</t>
    </r>
    <r>
      <rPr>
        <sz val="10"/>
        <color theme="1"/>
        <rFont val="Inherit"/>
      </rPr>
      <t xml:space="preserve"> in the case of loans bearing interest at the base rate. At </t>
    </r>
    <r>
      <rPr>
        <sz val="10"/>
        <color rgb="FF000000"/>
        <rFont val="Inherit"/>
      </rPr>
      <t>February 28, 2014</t>
    </r>
    <r>
      <rPr>
        <sz val="10"/>
        <color theme="1"/>
        <rFont val="Inherit"/>
      </rPr>
      <t xml:space="preserve">, the borrowing spread on LIBOR based borrowings was </t>
    </r>
    <r>
      <rPr>
        <sz val="10"/>
        <color rgb="FF000000"/>
        <rFont val="Inherit"/>
      </rPr>
      <t>1.50%</t>
    </r>
    <r>
      <rPr>
        <sz val="10"/>
        <color theme="1"/>
        <rFont val="Inherit"/>
      </rPr>
      <t xml:space="preserve"> (aggregating to approximately </t>
    </r>
    <r>
      <rPr>
        <sz val="10"/>
        <color rgb="FF000000"/>
        <rFont val="Inherit"/>
      </rPr>
      <t>1.70%</t>
    </r>
    <r>
      <rPr>
        <sz val="10"/>
        <color theme="1"/>
        <rFont val="Inherit"/>
      </rPr>
      <t xml:space="preserve">). In addition, a non-use fee is payable quarterly on the average unused credit line under the revolver ranging from 0.15% to 0.40% per annum. At </t>
    </r>
    <r>
      <rPr>
        <sz val="10"/>
        <color rgb="FF000000"/>
        <rFont val="Inherit"/>
      </rPr>
      <t>February 28, 2014</t>
    </r>
    <r>
      <rPr>
        <sz val="10"/>
        <color theme="1"/>
        <rFont val="Inherit"/>
      </rPr>
      <t xml:space="preserve">, the available and unused credit line under the revolver was </t>
    </r>
    <r>
      <rPr>
        <sz val="10"/>
        <color rgb="FF000000"/>
        <rFont val="Inherit"/>
      </rPr>
      <t>$596.7 million</t>
    </r>
    <r>
      <rPr>
        <sz val="10"/>
        <color theme="1"/>
        <rFont val="Inherit"/>
      </rPr>
      <t xml:space="preserve">. Quarterly principal payments of </t>
    </r>
    <r>
      <rPr>
        <sz val="10"/>
        <color rgb="FF000000"/>
        <rFont val="Inherit"/>
      </rPr>
      <t>$1.1 million</t>
    </r>
    <r>
      <rPr>
        <sz val="10"/>
        <color theme="1"/>
        <rFont val="Inherit"/>
      </rPr>
      <t xml:space="preserve"> will begin on the term loan on </t>
    </r>
    <r>
      <rPr>
        <sz val="10"/>
        <color rgb="FF000000"/>
        <rFont val="Inherit"/>
      </rPr>
      <t>September 30, 2014</t>
    </r>
    <r>
      <rPr>
        <sz val="10"/>
        <color theme="1"/>
        <rFont val="Inherit"/>
      </rPr>
      <t xml:space="preserve">, increasing to </t>
    </r>
    <r>
      <rPr>
        <sz val="10"/>
        <color rgb="FF000000"/>
        <rFont val="Inherit"/>
      </rPr>
      <t>$2.3 million</t>
    </r>
    <r>
      <rPr>
        <sz val="10"/>
        <color theme="1"/>
        <rFont val="Inherit"/>
      </rPr>
      <t xml:space="preserve"> per quarter beginning on </t>
    </r>
    <r>
      <rPr>
        <sz val="10"/>
        <color rgb="FF000000"/>
        <rFont val="Inherit"/>
      </rPr>
      <t>September 30, 2015</t>
    </r>
    <r>
      <rPr>
        <sz val="10"/>
        <color theme="1"/>
        <rFont val="Inherit"/>
      </rPr>
      <t xml:space="preserve">, with the remaining principal due at maturity. The Senior Credit Facility, which is secured by substantially all of the Company’s domestic personal property assets, also contains customary limits and restrictions concerning investments, sales of assets, liens on assets, dividends and other payments. The two financial covenants included in the Senior Credit Facility agreement are a maximum leverage ratio of </t>
    </r>
    <r>
      <rPr>
        <sz val="10"/>
        <color rgb="FF000000"/>
        <rFont val="Inherit"/>
      </rPr>
      <t>3.75</t>
    </r>
    <r>
      <rPr>
        <sz val="10"/>
        <color theme="1"/>
        <rFont val="Inherit"/>
      </rPr>
      <t xml:space="preserve">:1 and a minimum interest coverage ratio of 3.50:1. The Company was in compliance with all financial covenants at </t>
    </r>
    <r>
      <rPr>
        <sz val="10"/>
        <color rgb="FF000000"/>
        <rFont val="Inherit"/>
      </rPr>
      <t>February 28, 2014</t>
    </r>
    <r>
      <rPr>
        <sz val="10"/>
        <color theme="1"/>
        <rFont val="Inherit"/>
      </rPr>
      <t>.</t>
    </r>
  </si>
  <si>
    <r>
      <t xml:space="preserve">On </t>
    </r>
    <r>
      <rPr>
        <sz val="10"/>
        <color rgb="FF000000"/>
        <rFont val="Inherit"/>
      </rPr>
      <t>April 16, 2012</t>
    </r>
    <r>
      <rPr>
        <sz val="10"/>
        <color theme="1"/>
        <rFont val="Inherit"/>
      </rPr>
      <t xml:space="preserve">, the Company issued </t>
    </r>
    <r>
      <rPr>
        <sz val="10"/>
        <color rgb="FF000000"/>
        <rFont val="Inherit"/>
      </rPr>
      <t>$300 million</t>
    </r>
    <r>
      <rPr>
        <sz val="10"/>
        <color theme="1"/>
        <rFont val="Inherit"/>
      </rPr>
      <t xml:space="preserve"> of </t>
    </r>
    <r>
      <rPr>
        <sz val="10"/>
        <color rgb="FF000000"/>
        <rFont val="Inherit"/>
      </rPr>
      <t>5.625%</t>
    </r>
    <r>
      <rPr>
        <sz val="10"/>
        <color theme="1"/>
        <rFont val="Inherit"/>
      </rPr>
      <t xml:space="preserve"> Senior Notes due </t>
    </r>
    <r>
      <rPr>
        <sz val="10"/>
        <color rgb="FF000000"/>
        <rFont val="Inherit"/>
      </rPr>
      <t>2022</t>
    </r>
    <r>
      <rPr>
        <sz val="10"/>
        <color theme="1"/>
        <rFont val="Inherit"/>
      </rPr>
      <t xml:space="preserve"> (the “Senior Notes”). The Senior Notes require no principal installments prior to their </t>
    </r>
    <r>
      <rPr>
        <sz val="10"/>
        <color rgb="FF000000"/>
        <rFont val="Inherit"/>
      </rPr>
      <t>June 15, 2022</t>
    </r>
    <r>
      <rPr>
        <sz val="10"/>
        <color theme="1"/>
        <rFont val="Inherit"/>
      </rPr>
      <t xml:space="preserve"> maturity, require </t>
    </r>
    <r>
      <rPr>
        <sz val="10"/>
        <color rgb="FF000000"/>
        <rFont val="Inherit"/>
      </rPr>
      <t>semiannual interest payments in December and June of each year</t>
    </r>
    <r>
      <rPr>
        <sz val="10"/>
        <color theme="1"/>
        <rFont val="Inherit"/>
      </rPr>
      <t xml:space="preserve"> and contain certain financial and non-financial covenants.</t>
    </r>
  </si>
  <si>
    <t>Fair Value Measurement</t>
  </si>
  <si>
    <t>Fair Value Disclosures [Abstract]</t>
  </si>
  <si>
    <t>The Company assesses the inputs used to measure the fair value of financial assets and liabilities using a three-tier hierarchy. Level 1 inputs include quoted prices for identical instruments and are the most observable. Level 2 inputs include quoted prices for similar assets and observable inputs such as interest rates, foreign currency exchange rates, commodity rates and yield curves. Level 3 inputs are not observable in the market and include management’s own judgments about the assumptions market participants would use in pricing the asset or liability. The following financial assets, measured at fair value, are included in the condensed consolidated balance sheet (in thousands):</t>
  </si>
  <si>
    <t>Level 1 Valuation:</t>
  </si>
  <si>
    <t>Cash equivalents</t>
  </si>
  <si>
    <t>Investments</t>
  </si>
  <si>
    <t>Level 2 Valuation:</t>
  </si>
  <si>
    <t>Foreign currency derivatives</t>
  </si>
  <si>
    <r>
      <t xml:space="preserve">The fair value of the Company’s cash, accounts receivable, accounts payable, short-term borrowings and its variable rate long-term debt approximated book value at both </t>
    </r>
    <r>
      <rPr>
        <sz val="10"/>
        <color rgb="FF000000"/>
        <rFont val="Inherit"/>
      </rPr>
      <t>February 28, 2014</t>
    </r>
    <r>
      <rPr>
        <sz val="10"/>
        <color theme="1"/>
        <rFont val="Inherit"/>
      </rPr>
      <t xml:space="preserve"> and </t>
    </r>
    <r>
      <rPr>
        <sz val="10"/>
        <color rgb="FF000000"/>
        <rFont val="Inherit"/>
      </rPr>
      <t>August 31, 2013</t>
    </r>
    <r>
      <rPr>
        <sz val="10"/>
        <color theme="1"/>
        <rFont val="Inherit"/>
      </rPr>
      <t xml:space="preserve"> due to their short-term nature and the fact that the interest rates approximated market rates. The fair value of the Company’s outstanding </t>
    </r>
    <r>
      <rPr>
        <sz val="10"/>
        <color rgb="FF000000"/>
        <rFont val="Inherit"/>
      </rPr>
      <t>$300 million</t>
    </r>
    <r>
      <rPr>
        <sz val="10"/>
        <color theme="1"/>
        <rFont val="Inherit"/>
      </rPr>
      <t xml:space="preserve"> of </t>
    </r>
    <r>
      <rPr>
        <sz val="10"/>
        <color rgb="FF000000"/>
        <rFont val="Inherit"/>
      </rPr>
      <t>5.625%</t>
    </r>
    <r>
      <rPr>
        <sz val="10"/>
        <color theme="1"/>
        <rFont val="Inherit"/>
      </rPr>
      <t xml:space="preserve"> Senior Notes was </t>
    </r>
    <r>
      <rPr>
        <sz val="10"/>
        <color rgb="FF000000"/>
        <rFont val="Inherit"/>
      </rPr>
      <t>$309.8 million</t>
    </r>
    <r>
      <rPr>
        <sz val="10"/>
        <color theme="1"/>
        <rFont val="Inherit"/>
      </rPr>
      <t xml:space="preserve"> and $300.8 million </t>
    </r>
    <r>
      <rPr>
        <sz val="10"/>
        <color rgb="FF000000"/>
        <rFont val="Inherit"/>
      </rPr>
      <t>February 28, 2014</t>
    </r>
    <r>
      <rPr>
        <sz val="10"/>
        <color theme="1"/>
        <rFont val="Inherit"/>
      </rPr>
      <t xml:space="preserve"> and </t>
    </r>
    <r>
      <rPr>
        <sz val="10"/>
        <color rgb="FF000000"/>
        <rFont val="Inherit"/>
      </rPr>
      <t>August 31, 2013</t>
    </r>
    <r>
      <rPr>
        <sz val="10"/>
        <color theme="1"/>
        <rFont val="Inherit"/>
      </rPr>
      <t>, respectively. The fair value of the Senior Notes was based on quoted inactive market prices and are therefore classified as Level 2 within the valuation hierarchy.</t>
    </r>
  </si>
  <si>
    <t>Derivatives</t>
  </si>
  <si>
    <t>Derivative Instruments and Hedging Activities Disclosure [Abstract]</t>
  </si>
  <si>
    <t>    </t>
  </si>
  <si>
    <r>
      <t xml:space="preserve">All derivatives are recognized in the balance sheet at their estimated fair value. On the date it enters into a derivative contract, the Company designates the derivative as a hedge of a recognized asset or liability ("fair value hedge") or a hedge of a forecasted transaction or of the variability of cash flows to be received or paid related to a recognized asset or liability ("cash flow hedge"). The Company does not enter into derivatives for speculative purposes. Changes in the value of fair value hedges and non-designated hedges are recorded in earnings along with the gain or loss on the hedged asset or liability, while changes in the value of cash flow hedges are recorded in accumulated other comprehensive loss, until earnings are affected by the variability of cash flows. The fair value of outstanding foreign currency derivatives was an asset of </t>
    </r>
    <r>
      <rPr>
        <sz val="10"/>
        <color rgb="FF000000"/>
        <rFont val="Inherit"/>
      </rPr>
      <t>$0.4 million</t>
    </r>
    <r>
      <rPr>
        <sz val="10"/>
        <color theme="1"/>
        <rFont val="Inherit"/>
      </rPr>
      <t xml:space="preserve"> and </t>
    </r>
    <r>
      <rPr>
        <sz val="10"/>
        <color rgb="FF000000"/>
        <rFont val="Inherit"/>
      </rPr>
      <t>$0.1 million</t>
    </r>
    <r>
      <rPr>
        <sz val="10"/>
        <color theme="1"/>
        <rFont val="Inherit"/>
      </rPr>
      <t xml:space="preserve"> at February 28, 2014 and </t>
    </r>
    <r>
      <rPr>
        <sz val="10"/>
        <color rgb="FF000000"/>
        <rFont val="Inherit"/>
      </rPr>
      <t>August 31, 2013</t>
    </r>
    <r>
      <rPr>
        <sz val="10"/>
        <color theme="1"/>
        <rFont val="Inherit"/>
      </rPr>
      <t>, respectively.</t>
    </r>
  </si>
  <si>
    <r>
      <t xml:space="preserve">The Company is exposed to market risk for changes in foreign currency exchange rates due to the global nature of its operations. In order to manage this risk the Company has hedged portions of its forecasted inventory purchases that are denominated in non-functional currencies through cash flow hedges. The U.S. dollar equivalent notional value of these foreign currency forward contracts was </t>
    </r>
    <r>
      <rPr>
        <sz val="10"/>
        <color rgb="FF000000"/>
        <rFont val="Inherit"/>
      </rPr>
      <t>$4.9 million</t>
    </r>
    <r>
      <rPr>
        <sz val="10"/>
        <color theme="1"/>
        <rFont val="Inherit"/>
      </rPr>
      <t xml:space="preserve"> and </t>
    </r>
    <r>
      <rPr>
        <sz val="10"/>
        <color rgb="FF000000"/>
        <rFont val="Inherit"/>
      </rPr>
      <t>$9.7 million</t>
    </r>
    <r>
      <rPr>
        <sz val="10"/>
        <color theme="1"/>
        <rFont val="Inherit"/>
      </rPr>
      <t xml:space="preserve">, at </t>
    </r>
    <r>
      <rPr>
        <sz val="10"/>
        <color rgb="FF000000"/>
        <rFont val="Inherit"/>
      </rPr>
      <t>February 28, 2014</t>
    </r>
    <r>
      <rPr>
        <sz val="10"/>
        <color theme="1"/>
        <rFont val="Inherit"/>
      </rPr>
      <t xml:space="preserve"> and </t>
    </r>
    <r>
      <rPr>
        <sz val="10"/>
        <color rgb="FF000000"/>
        <rFont val="Inherit"/>
      </rPr>
      <t>August 31, 2013</t>
    </r>
    <r>
      <rPr>
        <sz val="10"/>
        <color theme="1"/>
        <rFont val="Inherit"/>
      </rPr>
      <t xml:space="preserve">, respectively. At </t>
    </r>
    <r>
      <rPr>
        <sz val="10"/>
        <color rgb="FF000000"/>
        <rFont val="Inherit"/>
      </rPr>
      <t>February 28, 2014</t>
    </r>
    <r>
      <rPr>
        <sz val="10"/>
        <color theme="1"/>
        <rFont val="Inherit"/>
      </rPr>
      <t xml:space="preserve">, unrealized losses of $0.1 million were included in accumulated other comprehensive loss and are expected to be reclassified to earnings during the next twelve months. </t>
    </r>
  </si>
  <si>
    <r>
      <t xml:space="preserve">The Company also utilizes forward foreign currency exchange contracts to reduce the exchange rate risk associated with recognized non-functional currency balances. The effects of changes in exchange rates are reflected concurrently in earnings for both the fair value of the foreign currency exchange contracts and the related non-functional currency asset or liability. The U.S. dollar equivalent notional value of these short duration foreign currency forward contracts was </t>
    </r>
    <r>
      <rPr>
        <sz val="10"/>
        <color rgb="FF000000"/>
        <rFont val="Inherit"/>
      </rPr>
      <t>$150.5 million</t>
    </r>
    <r>
      <rPr>
        <sz val="10"/>
        <color theme="1"/>
        <rFont val="Inherit"/>
      </rPr>
      <t xml:space="preserve"> and </t>
    </r>
    <r>
      <rPr>
        <sz val="10"/>
        <color rgb="FF000000"/>
        <rFont val="Inherit"/>
      </rPr>
      <t>$383.6 million</t>
    </r>
    <r>
      <rPr>
        <sz val="10"/>
        <color theme="1"/>
        <rFont val="Inherit"/>
      </rPr>
      <t xml:space="preserve">, at </t>
    </r>
    <r>
      <rPr>
        <sz val="10"/>
        <color rgb="FF000000"/>
        <rFont val="Inherit"/>
      </rPr>
      <t>February 28, 2014</t>
    </r>
    <r>
      <rPr>
        <sz val="10"/>
        <color theme="1"/>
        <rFont val="Inherit"/>
      </rPr>
      <t xml:space="preserve"> and </t>
    </r>
    <r>
      <rPr>
        <sz val="10"/>
        <color rgb="FF000000"/>
        <rFont val="Inherit"/>
      </rPr>
      <t>August 31, 2013</t>
    </r>
    <r>
      <rPr>
        <sz val="10"/>
        <color theme="1"/>
        <rFont val="Inherit"/>
      </rPr>
      <t xml:space="preserve">, respectively. Net foreign currency losses related to these derivative instruments were </t>
    </r>
    <r>
      <rPr>
        <sz val="10"/>
        <color rgb="FF000000"/>
        <rFont val="Inherit"/>
      </rPr>
      <t>$2.6 million</t>
    </r>
    <r>
      <rPr>
        <sz val="10"/>
        <color theme="1"/>
        <rFont val="Inherit"/>
      </rPr>
      <t xml:space="preserve"> and $0.9 million for the three months ended February 28, 2014 and 2013, respectively and $11.3 million and $0.3 million for the six months ended February 28, 2014 and 2013, respectively. These derivative losses offset foreign currency gains from the related revaluation on non-functional currency assets and liabilities (amounts included in other income and expense in the condensed consolidated statement of earnings).</t>
    </r>
  </si>
  <si>
    <t>Earnings Per Share</t>
  </si>
  <si>
    <t>Earnings Per Share [Abstract]</t>
  </si>
  <si>
    <t>The reconciliations between basic and diluted earnings per share from continuing operations are as follows (in thousands, except per share amounts):</t>
  </si>
  <si>
    <t>Numerator:</t>
  </si>
  <si>
    <t>Denominator:</t>
  </si>
  <si>
    <t xml:space="preserve">Weighted average common shares outstanding - basic </t>
  </si>
  <si>
    <t>Net effect of dilutive securities—stock based compensation plans</t>
  </si>
  <si>
    <t xml:space="preserve">Weighted average common shares outstanding - diluted </t>
  </si>
  <si>
    <t>Earnings per common share from continuing operations:</t>
  </si>
  <si>
    <t>        Basic</t>
  </si>
  <si>
    <t>        Diluted</t>
  </si>
  <si>
    <t>Anti-dilutive securities-stock based compensation plans (excluded from earnings per share calculation)</t>
  </si>
  <si>
    <t>Income Taxes</t>
  </si>
  <si>
    <t>Income Tax Disclosure [Abstract]</t>
  </si>
  <si>
    <t>The Company's income tax expense is impacted by a number of factors, including the amount of taxable earnings derived in foreign jurisdictions with tax rates that are higher or lower than the U.S. Federal statutory rate, permanent items, state tax rates and the ability to utilize various tax credits and net operating loss carryforwards. The Company adjusts the quarterly provision for income taxes based on the estimated annual effective income tax rate and facts and circumstances known at each interim reporting period. The effective income tax rate from continuing operations is as follows:</t>
  </si>
  <si>
    <t>Effective income tax rate</t>
  </si>
  <si>
    <t>%</t>
  </si>
  <si>
    <r>
      <t xml:space="preserve">The increase in the second quarter effective income tax rate, relative to the prior year, is primarily due to discrete income tax reserve adjustments and to a lesser extent, changes in the mix of taxable earnings derived in foreign jurisdictions with tax rates that are lower than the U.S. Federal statutory rate. Income tax expense for the three months ended February 28, 2014 includes a </t>
    </r>
    <r>
      <rPr>
        <sz val="10"/>
        <color rgb="FF000000"/>
        <rFont val="Times New Roman"/>
        <family val="1"/>
      </rPr>
      <t>$0.7 million</t>
    </r>
    <r>
      <rPr>
        <sz val="10"/>
        <color theme="1"/>
        <rFont val="Inherit"/>
      </rPr>
      <t xml:space="preserve"> benefit related to changes in foreign statutory tax rates, while the prior year comparable period included discrete tax benefits related to changes in tax laws and the reinstatement of the U.S. federal research and development tax credit (collectively </t>
    </r>
    <r>
      <rPr>
        <sz val="10"/>
        <color rgb="FF000000"/>
        <rFont val="Times New Roman"/>
        <family val="1"/>
      </rPr>
      <t>$1.2 million</t>
    </r>
    <r>
      <rPr>
        <sz val="10"/>
        <color theme="1"/>
        <rFont val="Inherit"/>
      </rPr>
      <t xml:space="preserve">) and a </t>
    </r>
    <r>
      <rPr>
        <sz val="10"/>
        <color rgb="FF000000"/>
        <rFont val="Times New Roman"/>
        <family val="1"/>
      </rPr>
      <t>$2.4 million</t>
    </r>
    <r>
      <rPr>
        <sz val="10"/>
        <color theme="1"/>
        <rFont val="Inherit"/>
      </rPr>
      <t xml:space="preserve"> reversal of tax reserves. Effective income tax rates for the first half of fiscal 2014 and 2013 both reflect the benefits of tax minimization planning, increased foreign tax credits, the generation of net operating losses (from the liquidation of foreign legal entities) and discrete tax items. </t>
    </r>
  </si>
  <si>
    <r>
      <t xml:space="preserve">The gross liability for unrecognized tax benefits, excluding interest and penalties, increased from </t>
    </r>
    <r>
      <rPr>
        <sz val="10"/>
        <color rgb="FF000000"/>
        <rFont val="Inherit"/>
      </rPr>
      <t>$18.0 million</t>
    </r>
    <r>
      <rPr>
        <sz val="10"/>
        <color theme="1"/>
        <rFont val="Inherit"/>
      </rPr>
      <t xml:space="preserve"> at </t>
    </r>
    <r>
      <rPr>
        <sz val="10"/>
        <color rgb="FF000000"/>
        <rFont val="Inherit"/>
      </rPr>
      <t>August 31, 2013</t>
    </r>
    <r>
      <rPr>
        <sz val="10"/>
        <color theme="1"/>
        <rFont val="Inherit"/>
      </rPr>
      <t xml:space="preserve"> to </t>
    </r>
    <r>
      <rPr>
        <sz val="10"/>
        <color rgb="FF000000"/>
        <rFont val="Inherit"/>
      </rPr>
      <t>$19.2 million</t>
    </r>
    <r>
      <rPr>
        <sz val="10"/>
        <color theme="1"/>
        <rFont val="Inherit"/>
      </rPr>
      <t xml:space="preserve"> at </t>
    </r>
    <r>
      <rPr>
        <sz val="10"/>
        <color rgb="FF000000"/>
        <rFont val="Inherit"/>
      </rPr>
      <t>February 28, 2014</t>
    </r>
    <r>
      <rPr>
        <sz val="10"/>
        <color theme="1"/>
        <rFont val="Inherit"/>
      </rPr>
      <t xml:space="preserve">. Substantially all of these unrecognized tax benefits, if recognized, would reduce the effective income tax rate. In addition, as of </t>
    </r>
    <r>
      <rPr>
        <sz val="10"/>
        <color rgb="FF000000"/>
        <rFont val="Inherit"/>
      </rPr>
      <t>February 28, 2014</t>
    </r>
    <r>
      <rPr>
        <sz val="10"/>
        <color theme="1"/>
        <rFont val="Inherit"/>
      </rPr>
      <t xml:space="preserve"> and </t>
    </r>
    <r>
      <rPr>
        <sz val="10"/>
        <color rgb="FF000000"/>
        <rFont val="Inherit"/>
      </rPr>
      <t>August 31, 2013</t>
    </r>
    <r>
      <rPr>
        <sz val="10"/>
        <color theme="1"/>
        <rFont val="Inherit"/>
      </rPr>
      <t xml:space="preserve">, the Company had liabilities totaling </t>
    </r>
    <r>
      <rPr>
        <sz val="10"/>
        <color rgb="FF000000"/>
        <rFont val="Inherit"/>
      </rPr>
      <t>$3.4 million</t>
    </r>
    <r>
      <rPr>
        <sz val="10"/>
        <color theme="1"/>
        <rFont val="Inherit"/>
      </rPr>
      <t xml:space="preserve"> and </t>
    </r>
    <r>
      <rPr>
        <sz val="10"/>
        <color rgb="FF000000"/>
        <rFont val="Inherit"/>
      </rPr>
      <t>$2.9 million</t>
    </r>
    <r>
      <rPr>
        <sz val="10"/>
        <color theme="1"/>
        <rFont val="Inherit"/>
      </rPr>
      <t>, respectively, for the payment of interest and penalties related to its unrecognized income tax benefits.</t>
    </r>
  </si>
  <si>
    <t>Segment Information</t>
  </si>
  <si>
    <t>Segment Reporting [Abstract]</t>
  </si>
  <si>
    <r>
      <t xml:space="preserve">The Company is a global manufacturer of a broad range of industrial products and systems and is organized in </t>
    </r>
    <r>
      <rPr>
        <sz val="10"/>
        <color rgb="FF000000"/>
        <rFont val="Inherit"/>
      </rPr>
      <t>three</t>
    </r>
    <r>
      <rPr>
        <sz val="10"/>
        <color theme="1"/>
        <rFont val="Inherit"/>
      </rPr>
      <t xml:space="preserve"> reportable segments: Industrial, Energy and Engineered Solutions. The Industrial segment is primarily involved in the design, manufacture and distribution of branded hydraulic and mechanical tools to the maintenance, industrial, infrastructure and production automation markets. The Energy segment provides joint integrity products and services, customized offshore vessel mooring solutions, as well as rope and cable solutions to the global oil &amp; gas, power generation and energy markets. The Engineered Solutions segment provides highly engineered position and motion control systems to OEMs in various vehicle markets, as well as a variety of other products to the industrial and agricultural markets. </t>
    </r>
  </si>
  <si>
    <t>The following tables summarize financial information by reportable segment and product line (in thousands):</t>
  </si>
  <si>
    <t>Net Sales by Segment:</t>
  </si>
  <si>
    <t>Engineered Solutions</t>
  </si>
  <si>
    <t>Net Sales by Reportable Product Line:</t>
  </si>
  <si>
    <t>Vehicle Systems</t>
  </si>
  <si>
    <t>Other</t>
  </si>
  <si>
    <t>Operating Profit:</t>
  </si>
  <si>
    <t>General Corporate</t>
  </si>
  <si>
    <t>(6,548</t>
  </si>
  <si>
    <t>(7,431</t>
  </si>
  <si>
    <t>(11,910</t>
  </si>
  <si>
    <t>(13,975</t>
  </si>
  <si>
    <t>February 28, 2014</t>
  </si>
  <si>
    <t>August 31, 2013</t>
  </si>
  <si>
    <t>Assets:</t>
  </si>
  <si>
    <t>Assets of Discontinued Operations</t>
  </si>
  <si>
    <t>In addition to the impact of changes in foreign currency exchange rates, the comparability of segment and product line information is also impacted by acquisition/divestiture activities and restructuring costs and the related benefits. Corporate assets, which are not allocated, principally represent cash and cash equivalents, capitalized debt issuance costs and deferred income taxes.</t>
  </si>
  <si>
    <t>Contingencies and Litigation</t>
  </si>
  <si>
    <t>Commitments and Contingencies Disclosure [Abstract]</t>
  </si>
  <si>
    <r>
      <t xml:space="preserve">The Company had outstanding letters of credit of </t>
    </r>
    <r>
      <rPr>
        <sz val="10"/>
        <color rgb="FF000000"/>
        <rFont val="Inherit"/>
      </rPr>
      <t>$10.6 million</t>
    </r>
    <r>
      <rPr>
        <sz val="10"/>
        <color theme="1"/>
        <rFont val="Inherit"/>
      </rPr>
      <t xml:space="preserve"> and </t>
    </r>
    <r>
      <rPr>
        <sz val="10"/>
        <color rgb="FF000000"/>
        <rFont val="Inherit"/>
      </rPr>
      <t>$10.7 million</t>
    </r>
    <r>
      <rPr>
        <sz val="10"/>
        <color theme="1"/>
        <rFont val="Inherit"/>
      </rPr>
      <t xml:space="preserve"> at </t>
    </r>
    <r>
      <rPr>
        <sz val="10"/>
        <color rgb="FF000000"/>
        <rFont val="Inherit"/>
      </rPr>
      <t>February 28, 2014</t>
    </r>
    <r>
      <rPr>
        <sz val="10"/>
        <color theme="1"/>
        <rFont val="Inherit"/>
      </rPr>
      <t xml:space="preserve"> and </t>
    </r>
    <r>
      <rPr>
        <sz val="10"/>
        <color rgb="FF000000"/>
        <rFont val="Inherit"/>
      </rPr>
      <t>August 31, 2013</t>
    </r>
    <r>
      <rPr>
        <sz val="10"/>
        <color theme="1"/>
        <rFont val="Inherit"/>
      </rPr>
      <t>, respectively, the majority of which secure self-insured workers compensation liabilities.</t>
    </r>
  </si>
  <si>
    <t>The Company is a party to various legal proceedings that have arisen in the normal course of business. These legal proceedings typically include product liability, environmental, labor, patent claims and other disputes. The Company has recorded reserves for loss contingencies based on the specific circumstances of each case. Such reserves are recorded when it is probable that a loss has been incurred as of the balance sheet date and can be reasonably estimated. In the opinion of management, the resolution of these contingencies, individually and in the aggregate, will not have a material adverse effect on the Company’s financial condition, results of operations or cash flows.</t>
  </si>
  <si>
    <t>The Company has facilities in numerous geographic locations that are subject to a range of environmental laws and regulations. Environmental expenditures over the past two years have not been material. Management believes that such costs will not have a material adverse effect on the Company’s financial position, results of operations or cash flows.</t>
  </si>
  <si>
    <r>
      <t xml:space="preserve">The Company remains contingently liable for lease payments under leases of businesses that it previously divested or spun-off, in the event that such businesses are unable to fulfill their future lease payment obligations. The discounted present value of future minimum lease payments for these leases was </t>
    </r>
    <r>
      <rPr>
        <sz val="10"/>
        <color rgb="FF000000"/>
        <rFont val="Inherit"/>
      </rPr>
      <t>$24.8 million</t>
    </r>
    <r>
      <rPr>
        <sz val="10"/>
        <color theme="1"/>
        <rFont val="Inherit"/>
      </rPr>
      <t xml:space="preserve"> at </t>
    </r>
    <r>
      <rPr>
        <sz val="10"/>
        <color rgb="FF000000"/>
        <rFont val="Inherit"/>
      </rPr>
      <t>February 28, 2014</t>
    </r>
    <r>
      <rPr>
        <sz val="10"/>
        <color theme="1"/>
        <rFont val="Inherit"/>
      </rPr>
      <t xml:space="preserve"> (including $14.5 million related to the recently divested Electrical segment).</t>
    </r>
  </si>
  <si>
    <t>Subsequent Event</t>
  </si>
  <si>
    <t>Subsequent Event [Abstract]</t>
  </si>
  <si>
    <t>On March 17, 2014, the Company's Board of Directors approved a resolution authorizing the buyback from time to time of an additional 7,000,000 shares of Class A Common Stock. This followed the completion of the purchase of the remaining shares under the initial 7,000,000 share authorization approved in September 2011.</t>
  </si>
  <si>
    <t>Guarantor Subsidiaries</t>
  </si>
  <si>
    <t>Organization, Consolidation and Presentation of Financial Statements [Abstract]</t>
  </si>
  <si>
    <r>
      <t xml:space="preserve">As discussed in Note 6, “Debt” on </t>
    </r>
    <r>
      <rPr>
        <sz val="10"/>
        <color rgb="FF000000"/>
        <rFont val="Inherit"/>
      </rPr>
      <t>April 16, 2012</t>
    </r>
    <r>
      <rPr>
        <sz val="10"/>
        <color theme="1"/>
        <rFont val="Inherit"/>
      </rPr>
      <t xml:space="preserve">, Actuant Corporation (the “Parent”) issued </t>
    </r>
    <r>
      <rPr>
        <sz val="10"/>
        <color rgb="FF000000"/>
        <rFont val="Inherit"/>
      </rPr>
      <t>$300.0 million</t>
    </r>
    <r>
      <rPr>
        <sz val="10"/>
        <color theme="1"/>
        <rFont val="Inherit"/>
      </rPr>
      <t xml:space="preserve"> of </t>
    </r>
    <r>
      <rPr>
        <sz val="10"/>
        <color rgb="FF000000"/>
        <rFont val="Inherit"/>
      </rPr>
      <t>5.625%</t>
    </r>
    <r>
      <rPr>
        <sz val="10"/>
        <color theme="1"/>
        <rFont val="Inherit"/>
      </rPr>
      <t xml:space="preserve"> Senior Notes. All material domestic wholly owned subsidiaries (the “Guarantors”) fully and unconditionally guarantee (except for certain customary limitations) such debt on a joint and several basis. There are no significant restrictions on the ability of the Guarantors to make distributions to the Parent. The following tables present the results of operations, financial position and cash flows of Actuant Corporation and its subsidiaries, the Guarantor and non-Guarantor entities, and the eliminations necessary to arrive at the information for the Company on a consolidated basis.</t>
    </r>
  </si>
  <si>
    <t>Certain assets, liabilities and expenses have not been allocated to the Guarantors and non-Guarantors and therefore are included in the Parent column in the accompanying condensed consolidating financial statements. These items are of a corporate or consolidated nature and include, but are not limited to, tax provisions and related assets and liabilities, certain employee benefit obligations, prepaid and accrued insurance and corporate indebtedness. Intercompany activity in the condensed consolidating financial statements primarily includes loan activity, purchases and sales of goods or services, investments and dividends. Intercompany balances also reflect certain non-cash transactions including transfers of assets and liabilities between the Parent, Guarantor and non-Guarantor, allocation of non-cash expenses from the Parent to the Guarantors and non-Guarantors and the impact of foreign currency rate changes.</t>
  </si>
  <si>
    <t>CONDENSED CONSOLIDATING STATEMENTS OF EARNINGS AND COMPREHENSIVE INCOME</t>
  </si>
  <si>
    <t>(in thousands)</t>
  </si>
  <si>
    <t>Three Months Ended February 28, 2014</t>
  </si>
  <si>
    <t>Parent</t>
  </si>
  <si>
    <t>Guarantors</t>
  </si>
  <si>
    <t>Non-Guarantors</t>
  </si>
  <si>
    <t>Eliminations</t>
  </si>
  <si>
    <t>Consolidated</t>
  </si>
  <si>
    <t>(237</t>
  </si>
  <si>
    <t>Intercompany expense (income), net</t>
  </si>
  <si>
    <t>(12,153</t>
  </si>
  <si>
    <t>(125</t>
  </si>
  <si>
    <t xml:space="preserve">Earnings from continuing operations before income tax expense </t>
  </si>
  <si>
    <t xml:space="preserve">Income tax expense </t>
  </si>
  <si>
    <t>Net earnings before equity in earnings (loss) of subsidiaries</t>
  </si>
  <si>
    <t>Equity in earnings (loss) of subsidiaries</t>
  </si>
  <si>
    <t>(23,996</t>
  </si>
  <si>
    <t>(26,968</t>
  </si>
  <si>
    <t>Earnings (loss) from continuing operations</t>
  </si>
  <si>
    <t>(22,819</t>
  </si>
  <si>
    <t>Earnings (loss) from discontinued operations, net of income taxes</t>
  </si>
  <si>
    <t>(20,691</t>
  </si>
  <si>
    <t>(13,377</t>
  </si>
  <si>
    <t>Net earnings (loss)</t>
  </si>
  <si>
    <t>(3,369</t>
  </si>
  <si>
    <t>Comprehensive income (loss)</t>
  </si>
  <si>
    <t>(5,804</t>
  </si>
  <si>
    <t>(29,139</t>
  </si>
  <si>
    <t xml:space="preserve">CONDENSED CONSOLIDATING STATEMENTS OF EARNINGS AND COMPREHENSIVE INCOME </t>
  </si>
  <si>
    <t>Three Months Ended February 28, 2013</t>
  </si>
  <si>
    <t>(150</t>
  </si>
  <si>
    <t>(4,651</t>
  </si>
  <si>
    <t>(876</t>
  </si>
  <si>
    <t>(384</t>
  </si>
  <si>
    <t>(53</t>
  </si>
  <si>
    <t>(37</t>
  </si>
  <si>
    <t>Earnings from continuing operations before income tax expense (benefit)</t>
  </si>
  <si>
    <t>Income tax expense (benefit)</t>
  </si>
  <si>
    <t>(785</t>
  </si>
  <si>
    <t>(589</t>
  </si>
  <si>
    <t>(28,860</t>
  </si>
  <si>
    <t>(352</t>
  </si>
  <si>
    <t>(16,849</t>
  </si>
  <si>
    <t>Six months ended February 28, 2014</t>
  </si>
  <si>
    <t>(269</t>
  </si>
  <si>
    <t>(17,150</t>
  </si>
  <si>
    <t>(418</t>
  </si>
  <si>
    <t>(8,201</t>
  </si>
  <si>
    <t>(10,663</t>
  </si>
  <si>
    <t>(77,723</t>
  </si>
  <si>
    <t>(4,798</t>
  </si>
  <si>
    <t>(21,512</t>
  </si>
  <si>
    <t>(12,862</t>
  </si>
  <si>
    <t>Net Earnings</t>
  </si>
  <si>
    <t>(95,607</t>
  </si>
  <si>
    <t>Six Months Ended February 28, 2013</t>
  </si>
  <si>
    <t>(191</t>
  </si>
  <si>
    <t>(11,921</t>
  </si>
  <si>
    <t>(747</t>
  </si>
  <si>
    <t>(464</t>
  </si>
  <si>
    <t>(326</t>
  </si>
  <si>
    <t>Net earnings before equity in earnings of subsidiaries</t>
  </si>
  <si>
    <t>Equity in earnings of subsidiaries</t>
  </si>
  <si>
    <t>(70,334</t>
  </si>
  <si>
    <t>(650</t>
  </si>
  <si>
    <t>(71,726</t>
  </si>
  <si>
    <t>CONDENSED CONSOLIDATING BALANCE SHEETS</t>
  </si>
  <si>
    <t>ASSETS</t>
  </si>
  <si>
    <t>Property, plant and equipment, net</t>
  </si>
  <si>
    <t>Investment in subsidiaries</t>
  </si>
  <si>
    <t>(3,187,382</t>
  </si>
  <si>
    <t>Intercompany receivable</t>
  </si>
  <si>
    <t>(1,139,549</t>
  </si>
  <si>
    <t>(4,326,931</t>
  </si>
  <si>
    <t>LIABILITIES &amp; SHAREHOLDERS' EQUITY</t>
  </si>
  <si>
    <t>(2,338</t>
  </si>
  <si>
    <t>Intercompany payable</t>
  </si>
  <si>
    <t>Shareholders’ equity</t>
  </si>
  <si>
    <t>Total liabilities and shareholders’ equity</t>
  </si>
  <si>
    <t>(2,384,646</t>
  </si>
  <si>
    <t>(841,253</t>
  </si>
  <si>
    <t>(3,225,899</t>
  </si>
  <si>
    <t>Long-term debt</t>
  </si>
  <si>
    <t>CONDENSED CONSOLIDATING STATEMENTS OF CASH FLOWS</t>
  </si>
  <si>
    <t>Six Months Ended February 28, 2014</t>
  </si>
  <si>
    <t>Net cash provided by (used in) operating activities</t>
  </si>
  <si>
    <t>(223</t>
  </si>
  <si>
    <t>(14,716</t>
  </si>
  <si>
    <t>Proceeds from sale of property, plant and equipment</t>
  </si>
  <si>
    <t>Proceeds (loss) on sale of businesses, net of transaction costs</t>
  </si>
  <si>
    <t>(4,134</t>
  </si>
  <si>
    <t>Intercompany investment</t>
  </si>
  <si>
    <t>(99,963</t>
  </si>
  <si>
    <t>(2,424</t>
  </si>
  <si>
    <t>(2,379</t>
  </si>
  <si>
    <t>(17,423</t>
  </si>
  <si>
    <t>(22,226</t>
  </si>
  <si>
    <t>(6,557</t>
  </si>
  <si>
    <t>(125,000</t>
  </si>
  <si>
    <t>Changes in receivables and payables to subsidiaries</t>
  </si>
  <si>
    <t>(120,305</t>
  </si>
  <si>
    <t>(93,144</t>
  </si>
  <si>
    <t>Intercompany capital contributions</t>
  </si>
  <si>
    <t>(109,095</t>
  </si>
  <si>
    <t xml:space="preserve">Stock option exercises and related tax benefits </t>
  </si>
  <si>
    <t>(753</t>
  </si>
  <si>
    <t>(2,919</t>
  </si>
  <si>
    <t>Net cash provided by (used in) financing activities</t>
  </si>
  <si>
    <t>(8,650</t>
  </si>
  <si>
    <t>(85,247</t>
  </si>
  <si>
    <t>(211,964</t>
  </si>
  <si>
    <t>Net increase (decrease) in cash and cash equivalents</t>
  </si>
  <si>
    <t>(4,542</t>
  </si>
  <si>
    <t>Cash and cash equivalents—beginning of period</t>
  </si>
  <si>
    <t>Cash and cash equivalents—end of period</t>
  </si>
  <si>
    <t>(668</t>
  </si>
  <si>
    <t>(2,014</t>
  </si>
  <si>
    <t>(9,044</t>
  </si>
  <si>
    <t>(11,726</t>
  </si>
  <si>
    <t>(83</t>
  </si>
  <si>
    <t>Net cash used in investing activities</t>
  </si>
  <si>
    <t>(106</t>
  </si>
  <si>
    <t>(1,940</t>
  </si>
  <si>
    <t>(8,586</t>
  </si>
  <si>
    <t>(10,632</t>
  </si>
  <si>
    <t>Principal repayments of term loans</t>
  </si>
  <si>
    <t>(2,500</t>
  </si>
  <si>
    <t>Intercompany loan activity</t>
  </si>
  <si>
    <t>(7,370</t>
  </si>
  <si>
    <t>(7,064</t>
  </si>
  <si>
    <t>(8,821</t>
  </si>
  <si>
    <t>(1,350</t>
  </si>
  <si>
    <t>(2,911</t>
  </si>
  <si>
    <t>(12,180</t>
  </si>
  <si>
    <t>(4,810</t>
  </si>
  <si>
    <t>(2,242</t>
  </si>
  <si>
    <t>Net (decrease) increase in cash and cash equivalents</t>
  </si>
  <si>
    <t>(6,680</t>
  </si>
  <si>
    <t>(91</t>
  </si>
  <si>
    <t>Acquisitions (Tables)</t>
  </si>
  <si>
    <t>Pro Forma Results of Operations</t>
  </si>
  <si>
    <t>Discontinued Operations (Tables) (Electrical)</t>
  </si>
  <si>
    <t>Electrical</t>
  </si>
  <si>
    <t>Income Statement, Balance Sheet and Additional Disclosures by Disposal Groups, Including Discontinued Operations [Line Items]</t>
  </si>
  <si>
    <t>Schedule of Disposal Groups, Including Discontinued Operations, Income Statement, Balance Sheet and Additional Disclosures</t>
  </si>
  <si>
    <t>Goodwill and Other Intangible Assets (Tables)</t>
  </si>
  <si>
    <t>Schedule of Goodwill</t>
  </si>
  <si>
    <t>Schedule Of Finite Lived And Indefinite Lived Intangible Assets Table</t>
  </si>
  <si>
    <t>Product Warranty Costs (Tables)</t>
  </si>
  <si>
    <t>Schedule of Product Warranty Liability</t>
  </si>
  <si>
    <t>The following is a rollforward of the accrued product warranty reserve from continuing operations (in thousands):</t>
  </si>
  <si>
    <t>Debt (Tables)</t>
  </si>
  <si>
    <t>Long-Term Indebtedness</t>
  </si>
  <si>
    <t>Fair Value Measurement (Tables)</t>
  </si>
  <si>
    <t>Fair Value of Financial Assets and Liabilities Included in Condensed Consolidated Balance Sheet</t>
  </si>
  <si>
    <t>The following financial assets, measured at fair value, are included in the condensed consolidated balance sheet (in thousands):</t>
  </si>
  <si>
    <t>Earnings Per Share (Tables)</t>
  </si>
  <si>
    <t>Reconciliations between Basic and Diluted Earnings Per Share</t>
  </si>
  <si>
    <t>Income Taxes Income Taxes (Tables)</t>
  </si>
  <si>
    <t>Effective tax rate</t>
  </si>
  <si>
    <t>The effective income tax rate from continuing operations is as follows:</t>
  </si>
  <si>
    <t>Segment Information (Tables)</t>
  </si>
  <si>
    <t>Summary of Financial Information by Reportable Segment and Product Line</t>
  </si>
  <si>
    <t>Guarantor Subsidiaries (Tables)</t>
  </si>
  <si>
    <t>Schedule Of Condensed Consolidating Statement Of Earnings And Comprehensive Income [Table Text Block]</t>
  </si>
  <si>
    <t>Condensed Consolidating Balance Sheets</t>
  </si>
  <si>
    <t>Condensed Consolidating Statements of Cash Flows</t>
  </si>
  <si>
    <t>Acquisitions - Additional Information (Detail) (USD $)</t>
  </si>
  <si>
    <t>0 Months Ended</t>
  </si>
  <si>
    <t>Aug. 27, 2013</t>
  </si>
  <si>
    <t>Viking SeaTech</t>
  </si>
  <si>
    <t>Business Acquisition [Line Items]</t>
  </si>
  <si>
    <t>Cash paid for business acquisitions, net of cash acquired</t>
  </si>
  <si>
    <t>Recognition of goodwill due to acquisitions</t>
  </si>
  <si>
    <t>Business Acquisition, Purchase Price Allocation, Intangible Assets Other than Goodwill</t>
  </si>
  <si>
    <t>Acquisitions - Proforma Results of Operations (Detail) (USD $)</t>
  </si>
  <si>
    <t>Net sales, As reported</t>
  </si>
  <si>
    <t>Net sales, Pro forma</t>
  </si>
  <si>
    <t>Earnings from continuing operations, As reported</t>
  </si>
  <si>
    <t>Earnings from continuing operations, Pro Forma</t>
  </si>
  <si>
    <t>Basic earnings per share from continuing operations, As reported (in dollars per share)</t>
  </si>
  <si>
    <t>Basic earnings per share from continuing operations, Pro Forma (in dollars per share)</t>
  </si>
  <si>
    <t>Diluted earnings per share from continuing operations, As reported (in dollars per share)</t>
  </si>
  <si>
    <t>Diluted earnings per share from continuing operations, Pro Forma (in dollars per share)</t>
  </si>
  <si>
    <t>Discontinued Operations Income Statement and Balance Sheet Summary (Details) (USD $)</t>
  </si>
  <si>
    <t>Dec. 13, 2013</t>
  </si>
  <si>
    <t>Disposal Group, Including Discontinued Operation, Income Statement Disclosures [Abstract]</t>
  </si>
  <si>
    <t>Operating income (loss)</t>
  </si>
  <si>
    <t>Discontinued Operations Narrative (Details) (USD $)</t>
  </si>
  <si>
    <t>Future cash outflow of discontinued operations</t>
  </si>
  <si>
    <t>Estimated proceeds net of transaction costs</t>
  </si>
  <si>
    <t>Changes in Carrying Value of Goodwill (Detail) (USD $)</t>
  </si>
  <si>
    <t>Goodwill [Roll Forward]</t>
  </si>
  <si>
    <t>Balance as of August 31, 2013</t>
  </si>
  <si>
    <t>Gross Carrying Amount and Accumulated Amortization of Other Intangible Assets (Detail) (USD $)</t>
  </si>
  <si>
    <t>Indefinite And Finite Lived Intangible Assets [Line Items]</t>
  </si>
  <si>
    <t>Accumulated Amortization</t>
  </si>
  <si>
    <t>Other intangibles, gross</t>
  </si>
  <si>
    <t>Gross Carrying Value</t>
  </si>
  <si>
    <t>Weighted Average Amortization Period (Years)</t>
  </si>
  <si>
    <t>'15 years</t>
  </si>
  <si>
    <t>Net Book Value</t>
  </si>
  <si>
    <t>'11 years</t>
  </si>
  <si>
    <t>'18 years</t>
  </si>
  <si>
    <t>'4 years</t>
  </si>
  <si>
    <t>Goodwill and Other Intangible Assets - Additional Information (Detail) (USD $)</t>
  </si>
  <si>
    <t>Amortization expense of intangible assets</t>
  </si>
  <si>
    <t>Future amortization expense, remainder of 2014</t>
  </si>
  <si>
    <t>Future amortization expense, 2015</t>
  </si>
  <si>
    <t>Future amortization expense, 2016</t>
  </si>
  <si>
    <t>Future amortization expense, 2017</t>
  </si>
  <si>
    <t>Future amortization expense, 2018</t>
  </si>
  <si>
    <t>Future amortization expense, 2019</t>
  </si>
  <si>
    <t>Future amortization expense, thereafter</t>
  </si>
  <si>
    <t>Rollforward of Accrued Product Warranty Reserve (Detail) (USD $)</t>
  </si>
  <si>
    <t>Movement in Standard Product Warranty Accrual [Roll Forward]</t>
  </si>
  <si>
    <t>Long-Term Indebtedness (Details) (USD $)</t>
  </si>
  <si>
    <t>Debt Instrument [Line Items]</t>
  </si>
  <si>
    <t>Line of Credit</t>
  </si>
  <si>
    <t>Line of Credit | Senior Credit Facility - Revolver</t>
  </si>
  <si>
    <t>Line of Credit | Senior Credit Facility - Term Loan</t>
  </si>
  <si>
    <t>Senior Notes | 5.625% Senior Notes</t>
  </si>
  <si>
    <t>Debt - Additional Information (Detail) (USD $)</t>
  </si>
  <si>
    <t>Minimum</t>
  </si>
  <si>
    <t>Maximum</t>
  </si>
  <si>
    <t>Libor Rate</t>
  </si>
  <si>
    <t>Base Rate</t>
  </si>
  <si>
    <t>Revolving Credit Facility</t>
  </si>
  <si>
    <t>Senior Credit Facility - Term Loan</t>
  </si>
  <si>
    <t>Starting on September 30, 2014</t>
  </si>
  <si>
    <t>starting on September 30, 2015</t>
  </si>
  <si>
    <t>Senior Credit Facility - Revolver</t>
  </si>
  <si>
    <t>Senior Notes</t>
  </si>
  <si>
    <t>Apr. 16, 2012</t>
  </si>
  <si>
    <t>Maximum borrowing capacity</t>
  </si>
  <si>
    <t>Senior credit facility expansion option, available</t>
  </si>
  <si>
    <t>Debt instrument, interest rate over variable rate</t>
  </si>
  <si>
    <t>Debt Instrument, actual interest rate</t>
  </si>
  <si>
    <t>Line of Credit Facility, Unused Capacity, Commitment Fee Percentage</t>
  </si>
  <si>
    <t>Unused credit line</t>
  </si>
  <si>
    <t>Quarterly installments, payable on term loan</t>
  </si>
  <si>
    <t>Leverage ratio</t>
  </si>
  <si>
    <t>Interest coverage ratio</t>
  </si>
  <si>
    <t>Face amount</t>
  </si>
  <si>
    <t>Debt instrument, interest rate</t>
  </si>
  <si>
    <t>Fair Value of Financial Assets and Liabilities Included in Condensed Consolidated Balance Sheet (Detail) (USD $)</t>
  </si>
  <si>
    <t>Fair Value, Balance Sheet Grouping, Financial Statement Captions [Line Items]</t>
  </si>
  <si>
    <t>Fair Value Measurement - Additional Information (Detail) (Senior Notes, 5.625% Senior Notes, USD $)</t>
  </si>
  <si>
    <t>Fair value of long-term debt</t>
  </si>
  <si>
    <t>Derivatives Narrative (Details) (USD $)</t>
  </si>
  <si>
    <t>Cash Flow Hedging [Member]</t>
  </si>
  <si>
    <t>Fair Value Hedging [Member]</t>
  </si>
  <si>
    <t>Derivative [Line Items]</t>
  </si>
  <si>
    <t>Derivative, Notional Amount</t>
  </si>
  <si>
    <t>Unrealized losses expected to be reclassified during next 12 months</t>
  </si>
  <si>
    <t>Net foreign currency gain (loss)</t>
  </si>
  <si>
    <t>Earnings Per Share (Detail) (USD $)</t>
  </si>
  <si>
    <t>Weighted average common shares outstanding - basic</t>
  </si>
  <si>
    <t>Net effect of dilutive securitiesâ€”stock based compensation plans</t>
  </si>
  <si>
    <t>Weighted average common shares outstanding - diluted</t>
  </si>
  <si>
    <t>Income Taxes - Additional Information (Detail) (USD $)</t>
  </si>
  <si>
    <t>In Millions, unless otherwise specified</t>
  </si>
  <si>
    <t>Discrete item, changes in foreign statutory tax rates</t>
  </si>
  <si>
    <t>Discrete item, change in tax law and reinstatement of US Federal research and development tax credit</t>
  </si>
  <si>
    <t>Reversal of tax reserves</t>
  </si>
  <si>
    <t>Gross liability for unrecognized tax benefits, excluding interest and penalties</t>
  </si>
  <si>
    <t>Liabilities for payment of interest and penalties related to its unrecognized tax benefits</t>
  </si>
  <si>
    <t>Summary of Financial Information by Reportable Segment and Product Line (Detail) (USD $)</t>
  </si>
  <si>
    <t>Segment</t>
  </si>
  <si>
    <t>Segment Reporting Information [Line Items]</t>
  </si>
  <si>
    <t>Number of reportable segments</t>
  </si>
  <si>
    <t>Operating profit (Loss)</t>
  </si>
  <si>
    <t>Assets</t>
  </si>
  <si>
    <t>Contingencies and Litigation - Additional Information (Detail) (USD $)</t>
  </si>
  <si>
    <t>Outstanding letters of credit</t>
  </si>
  <si>
    <t>Discounted present value of future minimum lease payments</t>
  </si>
  <si>
    <t>Subsequent Event (Details)</t>
  </si>
  <si>
    <t>Sep. 28, 2011</t>
  </si>
  <si>
    <t>2011 Plan</t>
  </si>
  <si>
    <t>Mar. 17, 2014</t>
  </si>
  <si>
    <t>Subsequent Event [Line Items]</t>
  </si>
  <si>
    <t>Stock Repurchase Program, Authorized Shares</t>
  </si>
  <si>
    <t>Guarantor Subsidiaries - Additional Information (Detail) (5.625% Senior Notes, Senior Notes, USD $)</t>
  </si>
  <si>
    <t>5.625% Senior Notes | Senior Notes</t>
  </si>
  <si>
    <t>Guarantor Obligations [Line Items]</t>
  </si>
  <si>
    <t>Issuance of Senior Notes</t>
  </si>
  <si>
    <t>Condensed Consolidating Statements of Earnings and Comprehensive Income (Detail) (USD $)</t>
  </si>
  <si>
    <t>Condensed Financial Statements, Captions [Line Items]</t>
  </si>
  <si>
    <t>Condensed Consolidating Balance Sheets (Detail) (USD $)</t>
  </si>
  <si>
    <t>Aug. 31, 2012</t>
  </si>
  <si>
    <t>Condensed Consolidating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7"/>
      <color theme="1"/>
      <name val="Inherit"/>
    </font>
    <font>
      <sz val="8"/>
      <color theme="1"/>
      <name val="Inherit"/>
    </font>
    <font>
      <sz val="9"/>
      <color theme="1"/>
      <name val="Inherit"/>
    </font>
    <font>
      <b/>
      <sz val="9"/>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left" vertical="center" wrapText="1"/>
    </xf>
    <xf numFmtId="0" fontId="20" fillId="0" borderId="0" xfId="0" applyFont="1" applyAlignment="1">
      <alignment horizontal="left" vertical="top" wrapText="1"/>
    </xf>
    <xf numFmtId="0" fontId="18" fillId="0" borderId="0" xfId="0" applyFont="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vertical="top" wrapText="1"/>
    </xf>
    <xf numFmtId="0" fontId="20" fillId="33" borderId="0" xfId="0" applyFont="1" applyFill="1" applyBorder="1" applyAlignment="1">
      <alignment vertical="top"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0" borderId="0" xfId="0" applyFont="1" applyAlignment="1">
      <alignment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vertical="center" wrapText="1"/>
    </xf>
    <xf numFmtId="0" fontId="20" fillId="0" borderId="0" xfId="0" applyFont="1" applyAlignment="1">
      <alignment horizontal="left" vertical="top" wrapText="1"/>
    </xf>
    <xf numFmtId="0" fontId="20" fillId="0" borderId="0" xfId="0" applyFont="1" applyAlignment="1">
      <alignment vertical="top" wrapText="1"/>
    </xf>
    <xf numFmtId="0" fontId="20" fillId="0" borderId="0" xfId="0" applyFont="1" applyAlignment="1">
      <alignment vertical="center" wrapText="1"/>
    </xf>
    <xf numFmtId="0" fontId="20" fillId="33" borderId="0" xfId="0" applyFont="1" applyFill="1" applyAlignment="1">
      <alignment horizontal="left" vertical="center" wrapText="1"/>
    </xf>
    <xf numFmtId="3" fontId="20" fillId="0" borderId="0" xfId="0" applyNumberFormat="1" applyFont="1" applyAlignment="1">
      <alignment horizontal="right" vertical="top" wrapText="1" indent="3"/>
    </xf>
    <xf numFmtId="0" fontId="20" fillId="33" borderId="0" xfId="0" applyFont="1" applyFill="1" applyAlignment="1">
      <alignment vertical="top" wrapText="1"/>
    </xf>
    <xf numFmtId="0" fontId="20" fillId="33" borderId="0" xfId="0" applyFont="1" applyFill="1" applyAlignment="1">
      <alignment vertical="center" wrapText="1"/>
    </xf>
    <xf numFmtId="0" fontId="20" fillId="0" borderId="0" xfId="0" applyFont="1" applyAlignment="1">
      <alignment horizontal="right" vertical="center" wrapText="1"/>
    </xf>
    <xf numFmtId="0" fontId="20" fillId="33" borderId="0" xfId="0" applyFont="1" applyFill="1" applyAlignment="1">
      <alignment horizontal="right" vertical="top" wrapText="1" indent="3"/>
    </xf>
    <xf numFmtId="0" fontId="20" fillId="33" borderId="0" xfId="0" applyFont="1" applyFill="1" applyAlignment="1">
      <alignment horizontal="right" vertical="center" wrapText="1"/>
    </xf>
    <xf numFmtId="0" fontId="20" fillId="0" borderId="0" xfId="0" applyFont="1" applyAlignment="1">
      <alignment horizontal="right" vertical="top" wrapText="1" indent="3"/>
    </xf>
    <xf numFmtId="0" fontId="0" fillId="0" borderId="0" xfId="0" applyAlignment="1">
      <alignment wrapText="1"/>
    </xf>
    <xf numFmtId="0" fontId="19"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3"/>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4" fillId="0" borderId="0" xfId="0" applyFont="1" applyAlignment="1">
      <alignment horizontal="left" wrapText="1" indent="4"/>
    </xf>
    <xf numFmtId="0" fontId="19" fillId="0" borderId="0" xfId="0" applyFont="1" applyAlignment="1">
      <alignment horizontal="center"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33" borderId="0" xfId="0" applyFont="1" applyFill="1" applyAlignment="1">
      <alignment horizontal="left" vertical="top" wrapText="1"/>
    </xf>
    <xf numFmtId="15" fontId="26" fillId="0" borderId="10" xfId="0" applyNumberFormat="1"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6" fillId="0" borderId="10" xfId="0" applyFont="1" applyBorder="1" applyAlignment="1">
      <alignment horizontal="center" wrapText="1"/>
    </xf>
    <xf numFmtId="0" fontId="0" fillId="0" borderId="10" xfId="0" applyBorder="1" applyAlignment="1">
      <alignment wrapText="1"/>
    </xf>
    <xf numFmtId="0" fontId="25" fillId="0" borderId="0" xfId="0" applyFont="1" applyAlignment="1">
      <alignment horizontal="left" vertical="top" wrapText="1" indent="3"/>
    </xf>
    <xf numFmtId="0" fontId="25" fillId="0" borderId="0" xfId="0" applyFont="1" applyAlignment="1">
      <alignment horizontal="center"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33" borderId="0" xfId="0" applyFont="1" applyFill="1" applyAlignment="1">
      <alignment horizontal="left" vertical="top" wrapText="1" indent="3"/>
    </xf>
    <xf numFmtId="0" fontId="25" fillId="33" borderId="0" xfId="0" applyFont="1" applyFill="1" applyAlignment="1">
      <alignment horizontal="center"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left" vertical="top" wrapText="1"/>
    </xf>
    <xf numFmtId="0" fontId="25" fillId="0" borderId="0" xfId="0" applyFont="1" applyAlignment="1">
      <alignmen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0" borderId="11" xfId="0" applyFont="1" applyBorder="1" applyAlignment="1">
      <alignment horizontal="left" wrapText="1"/>
    </xf>
    <xf numFmtId="0" fontId="25" fillId="0" borderId="13" xfId="0" applyFont="1" applyBorder="1" applyAlignment="1">
      <alignment horizontal="left" wrapText="1"/>
    </xf>
    <xf numFmtId="3" fontId="25" fillId="0" borderId="11" xfId="0" applyNumberFormat="1" applyFont="1" applyBorder="1" applyAlignment="1">
      <alignment horizontal="right" wrapText="1"/>
    </xf>
    <xf numFmtId="3" fontId="25" fillId="0" borderId="13" xfId="0" applyNumberFormat="1"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19" fillId="33" borderId="0" xfId="0" applyFont="1" applyFill="1" applyAlignment="1">
      <alignment horizontal="left" vertical="center" wrapText="1"/>
    </xf>
    <xf numFmtId="0" fontId="19" fillId="0" borderId="0" xfId="0" applyFont="1" applyAlignment="1">
      <alignment horizontal="left" vertical="center" wrapText="1"/>
    </xf>
    <xf numFmtId="0" fontId="19" fillId="0" borderId="10" xfId="0" applyFont="1" applyBorder="1" applyAlignment="1">
      <alignment horizontal="center" vertical="center" wrapText="1"/>
    </xf>
    <xf numFmtId="0" fontId="19" fillId="0" borderId="12" xfId="0" applyFont="1" applyBorder="1" applyAlignment="1">
      <alignment horizontal="center" vertical="center" wrapText="1"/>
    </xf>
    <xf numFmtId="0" fontId="20" fillId="0" borderId="0" xfId="0" applyFont="1" applyAlignment="1">
      <alignment horizontal="left" vertical="center" wrapText="1" indent="3"/>
    </xf>
    <xf numFmtId="0" fontId="20" fillId="0" borderId="13" xfId="0" applyFont="1" applyBorder="1" applyAlignment="1">
      <alignment horizontal="left" vertical="center" wrapText="1"/>
    </xf>
    <xf numFmtId="3" fontId="20" fillId="0" borderId="13" xfId="0" applyNumberFormat="1" applyFont="1" applyBorder="1" applyAlignment="1">
      <alignment horizontal="right" vertical="center" wrapText="1"/>
    </xf>
    <xf numFmtId="0" fontId="20" fillId="33" borderId="14" xfId="0" applyFont="1" applyFill="1" applyBorder="1" applyAlignment="1">
      <alignment wrapText="1"/>
    </xf>
    <xf numFmtId="3" fontId="20" fillId="0" borderId="0" xfId="0" applyNumberFormat="1" applyFont="1" applyAlignment="1">
      <alignment horizontal="right" vertical="center" wrapText="1" indent="3"/>
    </xf>
    <xf numFmtId="0" fontId="20" fillId="33" borderId="0" xfId="0" applyFont="1" applyFill="1" applyAlignment="1">
      <alignment horizontal="left" vertical="center" wrapText="1" indent="3"/>
    </xf>
    <xf numFmtId="3" fontId="20" fillId="33" borderId="0" xfId="0" applyNumberFormat="1" applyFont="1" applyFill="1" applyAlignment="1">
      <alignment horizontal="right" vertical="center" wrapText="1" indent="3"/>
    </xf>
    <xf numFmtId="3" fontId="20" fillId="33" borderId="10" xfId="0" applyNumberFormat="1" applyFont="1" applyFill="1" applyBorder="1" applyAlignment="1">
      <alignment horizontal="right" vertical="center" wrapText="1" indent="3"/>
    </xf>
    <xf numFmtId="3" fontId="20" fillId="33" borderId="10" xfId="0" applyNumberFormat="1" applyFont="1" applyFill="1" applyBorder="1" applyAlignment="1">
      <alignment horizontal="right" vertical="center" wrapText="1"/>
    </xf>
    <xf numFmtId="0" fontId="20" fillId="0" borderId="0" xfId="0" applyFont="1" applyAlignment="1">
      <alignment horizontal="left" vertical="center" wrapText="1" indent="5"/>
    </xf>
    <xf numFmtId="3" fontId="20" fillId="0" borderId="11" xfId="0" applyNumberFormat="1" applyFont="1" applyBorder="1" applyAlignment="1">
      <alignment horizontal="right" vertical="center" wrapText="1" indent="3"/>
    </xf>
    <xf numFmtId="3" fontId="20" fillId="0" borderId="13" xfId="0" applyNumberFormat="1" applyFont="1" applyBorder="1" applyAlignment="1">
      <alignment horizontal="right" vertical="center" wrapText="1" indent="3"/>
    </xf>
    <xf numFmtId="3" fontId="20" fillId="0" borderId="11" xfId="0" applyNumberFormat="1" applyFont="1" applyBorder="1" applyAlignment="1">
      <alignment horizontal="right" vertical="center" wrapText="1"/>
    </xf>
    <xf numFmtId="0" fontId="19" fillId="0" borderId="0" xfId="0" applyFont="1" applyAlignment="1">
      <alignment horizontal="left" vertical="center" wrapText="1"/>
    </xf>
    <xf numFmtId="0" fontId="20" fillId="0" borderId="0" xfId="0" applyFont="1" applyAlignment="1">
      <alignment horizontal="left" wrapText="1" indent="4"/>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0" borderId="10" xfId="0" applyFont="1" applyBorder="1" applyAlignment="1">
      <alignment horizontal="left" wrapText="1"/>
    </xf>
    <xf numFmtId="3" fontId="20" fillId="33" borderId="0" xfId="0" applyNumberFormat="1" applyFont="1" applyFill="1" applyAlignment="1">
      <alignment horizontal="right" vertical="top" wrapText="1" indent="3"/>
    </xf>
    <xf numFmtId="3" fontId="20" fillId="0" borderId="10" xfId="0" applyNumberFormat="1" applyFont="1" applyBorder="1" applyAlignment="1">
      <alignment horizontal="right" vertical="top" wrapText="1" indent="3"/>
    </xf>
    <xf numFmtId="3" fontId="20" fillId="0" borderId="10" xfId="0" applyNumberFormat="1" applyFont="1" applyBorder="1" applyAlignment="1">
      <alignment horizontal="right" wrapText="1"/>
    </xf>
    <xf numFmtId="0" fontId="20" fillId="33" borderId="11" xfId="0" applyFont="1" applyFill="1" applyBorder="1" applyAlignment="1">
      <alignment horizontal="left" vertical="top" wrapText="1"/>
    </xf>
    <xf numFmtId="0" fontId="20" fillId="33" borderId="13"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3" fontId="20" fillId="33" borderId="13" xfId="0" applyNumberFormat="1" applyFont="1" applyFill="1" applyBorder="1" applyAlignment="1">
      <alignment horizontal="right" vertical="top" wrapText="1"/>
    </xf>
    <xf numFmtId="0" fontId="20" fillId="0" borderId="14" xfId="0" applyFont="1" applyBorder="1" applyAlignment="1">
      <alignment wrapText="1"/>
    </xf>
    <xf numFmtId="0" fontId="20" fillId="0" borderId="10" xfId="0" applyFont="1" applyBorder="1" applyAlignment="1">
      <alignment horizontal="right" vertical="top" wrapText="1" indent="3"/>
    </xf>
    <xf numFmtId="0" fontId="20" fillId="33" borderId="11" xfId="0" applyFont="1" applyFill="1" applyBorder="1" applyAlignment="1">
      <alignment horizontal="right" wrapText="1"/>
    </xf>
    <xf numFmtId="0" fontId="20" fillId="0" borderId="11" xfId="0"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13" xfId="0"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15" fontId="19" fillId="0" borderId="10" xfId="0" applyNumberFormat="1" applyFont="1" applyBorder="1" applyAlignment="1">
      <alignment horizontal="center"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10" xfId="0" applyFont="1" applyBorder="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7"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698</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710162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2"/>
  <sheetViews>
    <sheetView showGridLines="0" workbookViewId="0"/>
  </sheetViews>
  <sheetFormatPr defaultRowHeight="15"/>
  <cols>
    <col min="1" max="2" width="36.5703125" bestFit="1" customWidth="1"/>
    <col min="3" max="3" width="30.85546875" customWidth="1"/>
    <col min="4" max="4" width="36.5703125" customWidth="1"/>
    <col min="5" max="5" width="22.140625" customWidth="1"/>
    <col min="6" max="6" width="6.7109375" customWidth="1"/>
    <col min="7" max="7" width="25.140625" customWidth="1"/>
    <col min="8" max="8" width="6.7109375" customWidth="1"/>
    <col min="9" max="9" width="25.5703125" customWidth="1"/>
    <col min="10" max="10" width="6.7109375" customWidth="1"/>
    <col min="11" max="11" width="25.140625" customWidth="1"/>
    <col min="12" max="12" width="6.7109375" customWidth="1"/>
    <col min="13" max="13" width="25.5703125" customWidth="1"/>
    <col min="14" max="14" width="6.7109375" customWidth="1"/>
    <col min="15" max="15" width="25.140625" customWidth="1"/>
    <col min="16" max="16" width="6.7109375" customWidth="1"/>
    <col min="17" max="17" width="25.5703125" customWidth="1"/>
    <col min="18" max="18" width="6.7109375" customWidth="1"/>
    <col min="19" max="19" width="25.140625" customWidth="1"/>
    <col min="20" max="21" width="30.85546875" customWidth="1"/>
    <col min="22" max="22" width="6.7109375" customWidth="1"/>
    <col min="23" max="23" width="25.140625" customWidth="1"/>
    <col min="24" max="25" width="30.85546875" customWidth="1"/>
    <col min="26" max="26" width="6.7109375" customWidth="1"/>
    <col min="27" max="27" width="25.140625" customWidth="1"/>
    <col min="28" max="28" width="30.85546875" customWidth="1"/>
  </cols>
  <sheetData>
    <row r="1" spans="1:28" ht="15" customHeight="1">
      <c r="A1" s="7" t="s">
        <v>168</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169</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row>
    <row r="4" spans="1:28" ht="15" customHeight="1">
      <c r="A4" s="12" t="s">
        <v>168</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row>
    <row r="5" spans="1:28">
      <c r="A5" s="12"/>
      <c r="B5" s="47" t="s">
        <v>168</v>
      </c>
      <c r="C5" s="47"/>
      <c r="D5" s="47"/>
      <c r="E5" s="47"/>
      <c r="F5" s="47"/>
      <c r="G5" s="47"/>
      <c r="H5" s="47"/>
      <c r="I5" s="47"/>
      <c r="J5" s="47"/>
      <c r="K5" s="47"/>
      <c r="L5" s="47"/>
      <c r="M5" s="47"/>
      <c r="N5" s="47"/>
      <c r="O5" s="47"/>
      <c r="P5" s="47"/>
      <c r="Q5" s="47"/>
      <c r="R5" s="47"/>
      <c r="S5" s="47"/>
      <c r="T5" s="47"/>
      <c r="U5" s="47"/>
      <c r="V5" s="47"/>
      <c r="W5" s="47"/>
      <c r="X5" s="47"/>
      <c r="Y5" s="47"/>
      <c r="Z5" s="47"/>
      <c r="AA5" s="47"/>
      <c r="AB5" s="47"/>
    </row>
    <row r="6" spans="1:28">
      <c r="A6" s="12"/>
      <c r="B6" s="32" t="s">
        <v>170</v>
      </c>
      <c r="C6" s="32"/>
      <c r="D6" s="32"/>
      <c r="E6" s="32"/>
      <c r="F6" s="32"/>
      <c r="G6" s="32"/>
      <c r="H6" s="32"/>
      <c r="I6" s="32"/>
      <c r="J6" s="32"/>
      <c r="K6" s="32"/>
      <c r="L6" s="32"/>
      <c r="M6" s="32"/>
      <c r="N6" s="32"/>
      <c r="O6" s="32"/>
      <c r="P6" s="32"/>
      <c r="Q6" s="32"/>
      <c r="R6" s="32"/>
      <c r="S6" s="32"/>
      <c r="T6" s="32"/>
      <c r="U6" s="32"/>
      <c r="V6" s="32"/>
      <c r="W6" s="32"/>
      <c r="X6" s="32"/>
      <c r="Y6" s="32"/>
      <c r="Z6" s="32"/>
      <c r="AA6" s="32"/>
      <c r="AB6" s="32"/>
    </row>
    <row r="7" spans="1:28">
      <c r="A7" s="12"/>
      <c r="B7" s="20"/>
      <c r="C7" s="20"/>
      <c r="D7" s="20"/>
      <c r="E7" s="20"/>
      <c r="F7" s="20"/>
      <c r="G7" s="20"/>
      <c r="H7" s="20"/>
      <c r="I7" s="20"/>
      <c r="J7" s="20"/>
      <c r="K7" s="20"/>
      <c r="L7" s="20"/>
      <c r="M7" s="20"/>
      <c r="N7" s="20"/>
      <c r="O7" s="20"/>
      <c r="P7" s="20"/>
      <c r="Q7" s="20"/>
      <c r="R7" s="20"/>
    </row>
    <row r="8" spans="1:28">
      <c r="A8" s="12"/>
      <c r="B8" s="13"/>
      <c r="C8" s="13"/>
      <c r="D8" s="13"/>
      <c r="E8" s="13"/>
      <c r="F8" s="13"/>
      <c r="G8" s="13"/>
      <c r="H8" s="13"/>
      <c r="I8" s="13"/>
      <c r="J8" s="13"/>
      <c r="K8" s="13"/>
      <c r="L8" s="13"/>
      <c r="M8" s="13"/>
      <c r="N8" s="13"/>
      <c r="O8" s="13"/>
      <c r="P8" s="13"/>
      <c r="Q8" s="13"/>
      <c r="R8" s="13"/>
    </row>
    <row r="9" spans="1:28">
      <c r="A9" s="12"/>
      <c r="B9" s="32"/>
      <c r="C9" s="32"/>
      <c r="D9" s="71" t="s">
        <v>171</v>
      </c>
      <c r="E9" s="71"/>
      <c r="F9" s="71"/>
      <c r="G9" s="32"/>
      <c r="H9" s="71" t="s">
        <v>172</v>
      </c>
      <c r="I9" s="71"/>
      <c r="J9" s="71"/>
      <c r="K9" s="32"/>
      <c r="L9" s="71" t="s">
        <v>173</v>
      </c>
      <c r="M9" s="71"/>
      <c r="N9" s="71"/>
      <c r="O9" s="32"/>
      <c r="P9" s="71" t="s">
        <v>175</v>
      </c>
      <c r="Q9" s="71"/>
      <c r="R9" s="71"/>
    </row>
    <row r="10" spans="1:28" ht="15.75" thickBot="1">
      <c r="A10" s="12"/>
      <c r="B10" s="32"/>
      <c r="C10" s="32"/>
      <c r="D10" s="21"/>
      <c r="E10" s="21"/>
      <c r="F10" s="21"/>
      <c r="G10" s="32"/>
      <c r="H10" s="21"/>
      <c r="I10" s="21"/>
      <c r="J10" s="21"/>
      <c r="K10" s="32"/>
      <c r="L10" s="21" t="s">
        <v>174</v>
      </c>
      <c r="M10" s="21"/>
      <c r="N10" s="21"/>
      <c r="O10" s="32"/>
      <c r="P10" s="21"/>
      <c r="Q10" s="21"/>
      <c r="R10" s="21"/>
    </row>
    <row r="11" spans="1:28">
      <c r="A11" s="12"/>
      <c r="B11" s="23" t="s">
        <v>176</v>
      </c>
      <c r="C11" s="26"/>
      <c r="D11" s="52" t="s">
        <v>152</v>
      </c>
      <c r="E11" s="54">
        <v>82611</v>
      </c>
      <c r="F11" s="27"/>
      <c r="G11" s="26"/>
      <c r="H11" s="52" t="s">
        <v>152</v>
      </c>
      <c r="I11" s="54">
        <v>341903</v>
      </c>
      <c r="J11" s="27"/>
      <c r="K11" s="26"/>
      <c r="L11" s="52" t="s">
        <v>152</v>
      </c>
      <c r="M11" s="54">
        <v>310438</v>
      </c>
      <c r="N11" s="27"/>
      <c r="O11" s="26"/>
      <c r="P11" s="52" t="s">
        <v>152</v>
      </c>
      <c r="Q11" s="54">
        <v>734952</v>
      </c>
      <c r="R11" s="27"/>
    </row>
    <row r="12" spans="1:28">
      <c r="A12" s="12"/>
      <c r="B12" s="23"/>
      <c r="C12" s="26"/>
      <c r="D12" s="53"/>
      <c r="E12" s="55"/>
      <c r="F12" s="28"/>
      <c r="G12" s="26"/>
      <c r="H12" s="53"/>
      <c r="I12" s="55"/>
      <c r="J12" s="28"/>
      <c r="K12" s="26"/>
      <c r="L12" s="53"/>
      <c r="M12" s="55"/>
      <c r="N12" s="28"/>
      <c r="O12" s="26"/>
      <c r="P12" s="53"/>
      <c r="Q12" s="55"/>
      <c r="R12" s="28"/>
    </row>
    <row r="13" spans="1:28">
      <c r="A13" s="12"/>
      <c r="B13" s="35" t="s">
        <v>177</v>
      </c>
      <c r="C13" s="32"/>
      <c r="D13" s="60" t="s">
        <v>165</v>
      </c>
      <c r="E13" s="60"/>
      <c r="F13" s="32"/>
      <c r="G13" s="32"/>
      <c r="H13" s="60" t="s">
        <v>178</v>
      </c>
      <c r="I13" s="60"/>
      <c r="J13" s="58" t="s">
        <v>162</v>
      </c>
      <c r="K13" s="32"/>
      <c r="L13" s="60" t="s">
        <v>165</v>
      </c>
      <c r="M13" s="60"/>
      <c r="N13" s="32"/>
      <c r="O13" s="32"/>
      <c r="P13" s="60" t="s">
        <v>178</v>
      </c>
      <c r="Q13" s="60"/>
      <c r="R13" s="58" t="s">
        <v>162</v>
      </c>
    </row>
    <row r="14" spans="1:28">
      <c r="A14" s="12"/>
      <c r="B14" s="35"/>
      <c r="C14" s="32"/>
      <c r="D14" s="60"/>
      <c r="E14" s="60"/>
      <c r="F14" s="32"/>
      <c r="G14" s="32"/>
      <c r="H14" s="60"/>
      <c r="I14" s="60"/>
      <c r="J14" s="58"/>
      <c r="K14" s="32"/>
      <c r="L14" s="60"/>
      <c r="M14" s="60"/>
      <c r="N14" s="32"/>
      <c r="O14" s="32"/>
      <c r="P14" s="60"/>
      <c r="Q14" s="60"/>
      <c r="R14" s="58"/>
    </row>
    <row r="15" spans="1:28">
      <c r="A15" s="12"/>
      <c r="B15" s="23" t="s">
        <v>179</v>
      </c>
      <c r="C15" s="26"/>
      <c r="D15" s="57">
        <v>1376</v>
      </c>
      <c r="E15" s="57"/>
      <c r="F15" s="26"/>
      <c r="G15" s="26"/>
      <c r="H15" s="57">
        <v>10729</v>
      </c>
      <c r="I15" s="57"/>
      <c r="J15" s="26"/>
      <c r="K15" s="26"/>
      <c r="L15" s="57">
        <v>2743</v>
      </c>
      <c r="M15" s="57"/>
      <c r="N15" s="26"/>
      <c r="O15" s="26"/>
      <c r="P15" s="57">
        <v>14848</v>
      </c>
      <c r="Q15" s="57"/>
      <c r="R15" s="26"/>
    </row>
    <row r="16" spans="1:28" ht="15.75" thickBot="1">
      <c r="A16" s="12"/>
      <c r="B16" s="23"/>
      <c r="C16" s="26"/>
      <c r="D16" s="61"/>
      <c r="E16" s="61"/>
      <c r="F16" s="62"/>
      <c r="G16" s="26"/>
      <c r="H16" s="61"/>
      <c r="I16" s="61"/>
      <c r="J16" s="62"/>
      <c r="K16" s="26"/>
      <c r="L16" s="61"/>
      <c r="M16" s="61"/>
      <c r="N16" s="62"/>
      <c r="O16" s="26"/>
      <c r="P16" s="61"/>
      <c r="Q16" s="61"/>
      <c r="R16" s="62"/>
    </row>
    <row r="17" spans="1:28">
      <c r="A17" s="12"/>
      <c r="B17" s="29" t="s">
        <v>180</v>
      </c>
      <c r="C17" s="32"/>
      <c r="D17" s="64" t="s">
        <v>152</v>
      </c>
      <c r="E17" s="66">
        <v>83987</v>
      </c>
      <c r="F17" s="68"/>
      <c r="G17" s="32"/>
      <c r="H17" s="64" t="s">
        <v>152</v>
      </c>
      <c r="I17" s="66">
        <v>352614</v>
      </c>
      <c r="J17" s="68"/>
      <c r="K17" s="32"/>
      <c r="L17" s="64" t="s">
        <v>152</v>
      </c>
      <c r="M17" s="66">
        <v>313181</v>
      </c>
      <c r="N17" s="68"/>
      <c r="O17" s="32"/>
      <c r="P17" s="64" t="s">
        <v>152</v>
      </c>
      <c r="Q17" s="66">
        <v>749782</v>
      </c>
      <c r="R17" s="68"/>
    </row>
    <row r="18" spans="1:28" ht="15.75" thickBot="1">
      <c r="A18" s="12"/>
      <c r="B18" s="29"/>
      <c r="C18" s="32"/>
      <c r="D18" s="65"/>
      <c r="E18" s="67"/>
      <c r="F18" s="69"/>
      <c r="G18" s="32"/>
      <c r="H18" s="65"/>
      <c r="I18" s="67"/>
      <c r="J18" s="69"/>
      <c r="K18" s="32"/>
      <c r="L18" s="65"/>
      <c r="M18" s="67"/>
      <c r="N18" s="69"/>
      <c r="O18" s="32"/>
      <c r="P18" s="65"/>
      <c r="Q18" s="67"/>
      <c r="R18" s="69"/>
    </row>
    <row r="19" spans="1:28" ht="15.75" thickTop="1">
      <c r="A19" s="12"/>
      <c r="B19" s="46"/>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row>
    <row r="20" spans="1:28">
      <c r="A20" s="12"/>
      <c r="B20" s="32" t="s">
        <v>181</v>
      </c>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row>
    <row r="21" spans="1:28">
      <c r="A21" s="12"/>
      <c r="B21" s="20"/>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row>
    <row r="22" spans="1:28">
      <c r="A22" s="12"/>
      <c r="B22" s="13"/>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row>
    <row r="23" spans="1:28" ht="15.75" thickBot="1">
      <c r="A23" s="12"/>
      <c r="B23" s="72"/>
      <c r="C23" s="11"/>
      <c r="D23" s="11"/>
      <c r="E23" s="11"/>
      <c r="F23" s="76">
        <v>41698</v>
      </c>
      <c r="G23" s="76"/>
      <c r="H23" s="76"/>
      <c r="I23" s="76"/>
      <c r="J23" s="76"/>
      <c r="K23" s="76"/>
      <c r="L23" s="76"/>
      <c r="M23" s="76"/>
      <c r="N23" s="76"/>
      <c r="O23" s="76"/>
      <c r="P23" s="76"/>
      <c r="Q23" s="11"/>
      <c r="R23" s="76">
        <v>41517</v>
      </c>
      <c r="S23" s="76"/>
      <c r="T23" s="76"/>
      <c r="U23" s="76"/>
      <c r="V23" s="76"/>
      <c r="W23" s="76"/>
      <c r="X23" s="76"/>
      <c r="Y23" s="76"/>
      <c r="Z23" s="76"/>
      <c r="AA23" s="76"/>
      <c r="AB23" s="76"/>
    </row>
    <row r="24" spans="1:28">
      <c r="A24" s="12"/>
      <c r="B24" s="32"/>
      <c r="C24" s="32"/>
      <c r="D24" s="73" t="s">
        <v>182</v>
      </c>
      <c r="E24" s="32"/>
      <c r="F24" s="78" t="s">
        <v>185</v>
      </c>
      <c r="G24" s="78"/>
      <c r="H24" s="78"/>
      <c r="I24" s="68"/>
      <c r="J24" s="78" t="s">
        <v>188</v>
      </c>
      <c r="K24" s="78"/>
      <c r="L24" s="78"/>
      <c r="M24" s="68"/>
      <c r="N24" s="78" t="s">
        <v>189</v>
      </c>
      <c r="O24" s="78"/>
      <c r="P24" s="78"/>
      <c r="Q24" s="32"/>
      <c r="R24" s="78" t="s">
        <v>185</v>
      </c>
      <c r="S24" s="78"/>
      <c r="T24" s="78"/>
      <c r="U24" s="68"/>
      <c r="V24" s="78" t="s">
        <v>188</v>
      </c>
      <c r="W24" s="78"/>
      <c r="X24" s="78"/>
      <c r="Y24" s="68"/>
      <c r="Z24" s="78" t="s">
        <v>189</v>
      </c>
      <c r="AA24" s="78"/>
      <c r="AB24" s="78"/>
    </row>
    <row r="25" spans="1:28">
      <c r="A25" s="12"/>
      <c r="B25" s="32"/>
      <c r="C25" s="32"/>
      <c r="D25" s="73" t="s">
        <v>183</v>
      </c>
      <c r="E25" s="32"/>
      <c r="F25" s="77" t="s">
        <v>186</v>
      </c>
      <c r="G25" s="77"/>
      <c r="H25" s="77"/>
      <c r="I25" s="32"/>
      <c r="J25" s="77" t="s">
        <v>183</v>
      </c>
      <c r="K25" s="77"/>
      <c r="L25" s="77"/>
      <c r="M25" s="32"/>
      <c r="N25" s="77" t="s">
        <v>190</v>
      </c>
      <c r="O25" s="77"/>
      <c r="P25" s="77"/>
      <c r="Q25" s="32"/>
      <c r="R25" s="77" t="s">
        <v>186</v>
      </c>
      <c r="S25" s="77"/>
      <c r="T25" s="77"/>
      <c r="U25" s="32"/>
      <c r="V25" s="77" t="s">
        <v>183</v>
      </c>
      <c r="W25" s="77"/>
      <c r="X25" s="77"/>
      <c r="Y25" s="32"/>
      <c r="Z25" s="77" t="s">
        <v>190</v>
      </c>
      <c r="AA25" s="77"/>
      <c r="AB25" s="77"/>
    </row>
    <row r="26" spans="1:28" ht="15.75" thickBot="1">
      <c r="A26" s="12"/>
      <c r="B26" s="32"/>
      <c r="C26" s="32"/>
      <c r="D26" s="74" t="s">
        <v>184</v>
      </c>
      <c r="E26" s="32"/>
      <c r="F26" s="79" t="s">
        <v>187</v>
      </c>
      <c r="G26" s="79"/>
      <c r="H26" s="79"/>
      <c r="I26" s="32"/>
      <c r="J26" s="80"/>
      <c r="K26" s="80"/>
      <c r="L26" s="80"/>
      <c r="M26" s="32"/>
      <c r="N26" s="79" t="s">
        <v>187</v>
      </c>
      <c r="O26" s="79"/>
      <c r="P26" s="79"/>
      <c r="Q26" s="32"/>
      <c r="R26" s="79" t="s">
        <v>187</v>
      </c>
      <c r="S26" s="79"/>
      <c r="T26" s="79"/>
      <c r="U26" s="32"/>
      <c r="V26" s="80"/>
      <c r="W26" s="80"/>
      <c r="X26" s="80"/>
      <c r="Y26" s="32"/>
      <c r="Z26" s="79" t="s">
        <v>187</v>
      </c>
      <c r="AA26" s="79"/>
      <c r="AB26" s="79"/>
    </row>
    <row r="27" spans="1:28">
      <c r="A27" s="12"/>
      <c r="B27" s="75" t="s">
        <v>191</v>
      </c>
      <c r="C27" s="16"/>
      <c r="D27" s="16"/>
      <c r="E27" s="16"/>
      <c r="F27" s="27"/>
      <c r="G27" s="27"/>
      <c r="H27" s="27"/>
      <c r="I27" s="16"/>
      <c r="J27" s="27"/>
      <c r="K27" s="27"/>
      <c r="L27" s="27"/>
      <c r="M27" s="16"/>
      <c r="N27" s="27"/>
      <c r="O27" s="27"/>
      <c r="P27" s="27"/>
      <c r="Q27" s="16"/>
      <c r="R27" s="27"/>
      <c r="S27" s="27"/>
      <c r="T27" s="27"/>
      <c r="U27" s="16"/>
      <c r="V27" s="27"/>
      <c r="W27" s="27"/>
      <c r="X27" s="27"/>
      <c r="Y27" s="16"/>
      <c r="Z27" s="27"/>
      <c r="AA27" s="27"/>
      <c r="AB27" s="27"/>
    </row>
    <row r="28" spans="1:28">
      <c r="A28" s="12"/>
      <c r="B28" s="81" t="s">
        <v>192</v>
      </c>
      <c r="C28" s="32"/>
      <c r="D28" s="82">
        <v>15</v>
      </c>
      <c r="E28" s="32"/>
      <c r="F28" s="83" t="s">
        <v>152</v>
      </c>
      <c r="G28" s="84">
        <v>325469</v>
      </c>
      <c r="H28" s="32"/>
      <c r="I28" s="32"/>
      <c r="J28" s="83" t="s">
        <v>152</v>
      </c>
      <c r="K28" s="84">
        <v>108073</v>
      </c>
      <c r="L28" s="32"/>
      <c r="M28" s="32"/>
      <c r="N28" s="83" t="s">
        <v>152</v>
      </c>
      <c r="O28" s="84">
        <v>217396</v>
      </c>
      <c r="P28" s="32"/>
      <c r="Q28" s="32"/>
      <c r="R28" s="83" t="s">
        <v>152</v>
      </c>
      <c r="S28" s="84">
        <v>318143</v>
      </c>
      <c r="T28" s="32"/>
      <c r="U28" s="32"/>
      <c r="V28" s="83" t="s">
        <v>152</v>
      </c>
      <c r="W28" s="84">
        <v>95215</v>
      </c>
      <c r="X28" s="32"/>
      <c r="Y28" s="32"/>
      <c r="Z28" s="83" t="s">
        <v>152</v>
      </c>
      <c r="AA28" s="84">
        <v>222928</v>
      </c>
      <c r="AB28" s="32"/>
    </row>
    <row r="29" spans="1:28">
      <c r="A29" s="12"/>
      <c r="B29" s="81"/>
      <c r="C29" s="32"/>
      <c r="D29" s="82"/>
      <c r="E29" s="32"/>
      <c r="F29" s="83"/>
      <c r="G29" s="84"/>
      <c r="H29" s="32"/>
      <c r="I29" s="32"/>
      <c r="J29" s="83"/>
      <c r="K29" s="84"/>
      <c r="L29" s="32"/>
      <c r="M29" s="32"/>
      <c r="N29" s="83"/>
      <c r="O29" s="84"/>
      <c r="P29" s="32"/>
      <c r="Q29" s="32"/>
      <c r="R29" s="83"/>
      <c r="S29" s="84"/>
      <c r="T29" s="32"/>
      <c r="U29" s="32"/>
      <c r="V29" s="83"/>
      <c r="W29" s="84"/>
      <c r="X29" s="32"/>
      <c r="Y29" s="32"/>
      <c r="Z29" s="83"/>
      <c r="AA29" s="84"/>
      <c r="AB29" s="32"/>
    </row>
    <row r="30" spans="1:28">
      <c r="A30" s="12"/>
      <c r="B30" s="85" t="s">
        <v>193</v>
      </c>
      <c r="C30" s="26"/>
      <c r="D30" s="86">
        <v>11</v>
      </c>
      <c r="E30" s="26"/>
      <c r="F30" s="87">
        <v>30978</v>
      </c>
      <c r="G30" s="87"/>
      <c r="H30" s="26"/>
      <c r="I30" s="26"/>
      <c r="J30" s="87">
        <v>20117</v>
      </c>
      <c r="K30" s="87"/>
      <c r="L30" s="26"/>
      <c r="M30" s="26"/>
      <c r="N30" s="87">
        <v>10861</v>
      </c>
      <c r="O30" s="87"/>
      <c r="P30" s="26"/>
      <c r="Q30" s="26"/>
      <c r="R30" s="87">
        <v>30564</v>
      </c>
      <c r="S30" s="87"/>
      <c r="T30" s="26"/>
      <c r="U30" s="26"/>
      <c r="V30" s="87">
        <v>18747</v>
      </c>
      <c r="W30" s="87"/>
      <c r="X30" s="26"/>
      <c r="Y30" s="26"/>
      <c r="Z30" s="87">
        <v>11817</v>
      </c>
      <c r="AA30" s="87"/>
      <c r="AB30" s="26"/>
    </row>
    <row r="31" spans="1:28">
      <c r="A31" s="12"/>
      <c r="B31" s="85"/>
      <c r="C31" s="26"/>
      <c r="D31" s="86"/>
      <c r="E31" s="26"/>
      <c r="F31" s="87"/>
      <c r="G31" s="87"/>
      <c r="H31" s="26"/>
      <c r="I31" s="26"/>
      <c r="J31" s="87"/>
      <c r="K31" s="87"/>
      <c r="L31" s="26"/>
      <c r="M31" s="26"/>
      <c r="N31" s="87"/>
      <c r="O31" s="87"/>
      <c r="P31" s="26"/>
      <c r="Q31" s="26"/>
      <c r="R31" s="87"/>
      <c r="S31" s="87"/>
      <c r="T31" s="26"/>
      <c r="U31" s="26"/>
      <c r="V31" s="87"/>
      <c r="W31" s="87"/>
      <c r="X31" s="26"/>
      <c r="Y31" s="26"/>
      <c r="Z31" s="87"/>
      <c r="AA31" s="87"/>
      <c r="AB31" s="26"/>
    </row>
    <row r="32" spans="1:28">
      <c r="A32" s="12"/>
      <c r="B32" s="81" t="s">
        <v>194</v>
      </c>
      <c r="C32" s="32"/>
      <c r="D32" s="82">
        <v>18</v>
      </c>
      <c r="E32" s="32"/>
      <c r="F32" s="84">
        <v>24288</v>
      </c>
      <c r="G32" s="84"/>
      <c r="H32" s="32"/>
      <c r="I32" s="32"/>
      <c r="J32" s="84">
        <v>8132</v>
      </c>
      <c r="K32" s="84"/>
      <c r="L32" s="32"/>
      <c r="M32" s="32"/>
      <c r="N32" s="84">
        <v>16156</v>
      </c>
      <c r="O32" s="84"/>
      <c r="P32" s="32"/>
      <c r="Q32" s="32"/>
      <c r="R32" s="84">
        <v>24088</v>
      </c>
      <c r="S32" s="84"/>
      <c r="T32" s="32"/>
      <c r="U32" s="32"/>
      <c r="V32" s="84">
        <v>7356</v>
      </c>
      <c r="W32" s="84"/>
      <c r="X32" s="32"/>
      <c r="Y32" s="32"/>
      <c r="Z32" s="84">
        <v>16732</v>
      </c>
      <c r="AA32" s="84"/>
      <c r="AB32" s="32"/>
    </row>
    <row r="33" spans="1:28">
      <c r="A33" s="12"/>
      <c r="B33" s="81"/>
      <c r="C33" s="32"/>
      <c r="D33" s="82"/>
      <c r="E33" s="32"/>
      <c r="F33" s="84"/>
      <c r="G33" s="84"/>
      <c r="H33" s="32"/>
      <c r="I33" s="32"/>
      <c r="J33" s="84"/>
      <c r="K33" s="84"/>
      <c r="L33" s="32"/>
      <c r="M33" s="32"/>
      <c r="N33" s="84"/>
      <c r="O33" s="84"/>
      <c r="P33" s="32"/>
      <c r="Q33" s="32"/>
      <c r="R33" s="84"/>
      <c r="S33" s="84"/>
      <c r="T33" s="32"/>
      <c r="U33" s="32"/>
      <c r="V33" s="84"/>
      <c r="W33" s="84"/>
      <c r="X33" s="32"/>
      <c r="Y33" s="32"/>
      <c r="Z33" s="84"/>
      <c r="AA33" s="84"/>
      <c r="AB33" s="32"/>
    </row>
    <row r="34" spans="1:28">
      <c r="A34" s="12"/>
      <c r="B34" s="85" t="s">
        <v>195</v>
      </c>
      <c r="C34" s="26"/>
      <c r="D34" s="86">
        <v>4</v>
      </c>
      <c r="E34" s="26"/>
      <c r="F34" s="87">
        <v>7178</v>
      </c>
      <c r="G34" s="87"/>
      <c r="H34" s="26"/>
      <c r="I34" s="26"/>
      <c r="J34" s="87">
        <v>6716</v>
      </c>
      <c r="K34" s="87"/>
      <c r="L34" s="26"/>
      <c r="M34" s="26"/>
      <c r="N34" s="88">
        <v>462</v>
      </c>
      <c r="O34" s="88"/>
      <c r="P34" s="26"/>
      <c r="Q34" s="26"/>
      <c r="R34" s="87">
        <v>7034</v>
      </c>
      <c r="S34" s="87"/>
      <c r="T34" s="26"/>
      <c r="U34" s="26"/>
      <c r="V34" s="87">
        <v>6458</v>
      </c>
      <c r="W34" s="87"/>
      <c r="X34" s="26"/>
      <c r="Y34" s="26"/>
      <c r="Z34" s="88">
        <v>576</v>
      </c>
      <c r="AA34" s="88"/>
      <c r="AB34" s="26"/>
    </row>
    <row r="35" spans="1:28">
      <c r="A35" s="12"/>
      <c r="B35" s="85"/>
      <c r="C35" s="26"/>
      <c r="D35" s="86"/>
      <c r="E35" s="26"/>
      <c r="F35" s="87"/>
      <c r="G35" s="87"/>
      <c r="H35" s="26"/>
      <c r="I35" s="26"/>
      <c r="J35" s="87"/>
      <c r="K35" s="87"/>
      <c r="L35" s="26"/>
      <c r="M35" s="26"/>
      <c r="N35" s="88"/>
      <c r="O35" s="88"/>
      <c r="P35" s="26"/>
      <c r="Q35" s="26"/>
      <c r="R35" s="87"/>
      <c r="S35" s="87"/>
      <c r="T35" s="26"/>
      <c r="U35" s="26"/>
      <c r="V35" s="87"/>
      <c r="W35" s="87"/>
      <c r="X35" s="26"/>
      <c r="Y35" s="26"/>
      <c r="Z35" s="88"/>
      <c r="AA35" s="88"/>
      <c r="AB35" s="26"/>
    </row>
    <row r="36" spans="1:28">
      <c r="A36" s="12"/>
      <c r="B36" s="89" t="s">
        <v>196</v>
      </c>
      <c r="C36" s="32"/>
      <c r="D36" s="90"/>
      <c r="E36" s="32"/>
      <c r="F36" s="90"/>
      <c r="G36" s="90"/>
      <c r="H36" s="90"/>
      <c r="I36" s="32"/>
      <c r="J36" s="90"/>
      <c r="K36" s="90"/>
      <c r="L36" s="90"/>
      <c r="M36" s="32"/>
      <c r="N36" s="90"/>
      <c r="O36" s="90"/>
      <c r="P36" s="90"/>
      <c r="Q36" s="32"/>
      <c r="R36" s="90"/>
      <c r="S36" s="90"/>
      <c r="T36" s="90"/>
      <c r="U36" s="32"/>
      <c r="V36" s="90"/>
      <c r="W36" s="90"/>
      <c r="X36" s="90"/>
      <c r="Y36" s="32"/>
      <c r="Z36" s="90"/>
      <c r="AA36" s="90"/>
      <c r="AB36" s="90"/>
    </row>
    <row r="37" spans="1:28">
      <c r="A37" s="12"/>
      <c r="B37" s="89"/>
      <c r="C37" s="32"/>
      <c r="D37" s="90"/>
      <c r="E37" s="32"/>
      <c r="F37" s="90"/>
      <c r="G37" s="90"/>
      <c r="H37" s="90"/>
      <c r="I37" s="32"/>
      <c r="J37" s="90"/>
      <c r="K37" s="90"/>
      <c r="L37" s="90"/>
      <c r="M37" s="32"/>
      <c r="N37" s="90"/>
      <c r="O37" s="90"/>
      <c r="P37" s="90"/>
      <c r="Q37" s="32"/>
      <c r="R37" s="90"/>
      <c r="S37" s="90"/>
      <c r="T37" s="90"/>
      <c r="U37" s="32"/>
      <c r="V37" s="90"/>
      <c r="W37" s="90"/>
      <c r="X37" s="90"/>
      <c r="Y37" s="32"/>
      <c r="Z37" s="90"/>
      <c r="AA37" s="90"/>
      <c r="AB37" s="90"/>
    </row>
    <row r="38" spans="1:28">
      <c r="A38" s="12"/>
      <c r="B38" s="85" t="s">
        <v>197</v>
      </c>
      <c r="C38" s="26"/>
      <c r="D38" s="86" t="s">
        <v>198</v>
      </c>
      <c r="E38" s="26"/>
      <c r="F38" s="87">
        <v>127159</v>
      </c>
      <c r="G38" s="87"/>
      <c r="H38" s="26"/>
      <c r="I38" s="26"/>
      <c r="J38" s="88" t="s">
        <v>165</v>
      </c>
      <c r="K38" s="88"/>
      <c r="L38" s="26"/>
      <c r="M38" s="26"/>
      <c r="N38" s="87">
        <v>127159</v>
      </c>
      <c r="O38" s="87"/>
      <c r="P38" s="26"/>
      <c r="Q38" s="26"/>
      <c r="R38" s="87">
        <v>124639</v>
      </c>
      <c r="S38" s="87"/>
      <c r="T38" s="26"/>
      <c r="U38" s="26"/>
      <c r="V38" s="88" t="s">
        <v>165</v>
      </c>
      <c r="W38" s="88"/>
      <c r="X38" s="26"/>
      <c r="Y38" s="26"/>
      <c r="Z38" s="87">
        <v>124639</v>
      </c>
      <c r="AA38" s="87"/>
      <c r="AB38" s="26"/>
    </row>
    <row r="39" spans="1:28" ht="15.75" thickBot="1">
      <c r="A39" s="12"/>
      <c r="B39" s="85"/>
      <c r="C39" s="26"/>
      <c r="D39" s="86"/>
      <c r="E39" s="26"/>
      <c r="F39" s="91"/>
      <c r="G39" s="91"/>
      <c r="H39" s="62"/>
      <c r="I39" s="26"/>
      <c r="J39" s="92"/>
      <c r="K39" s="92"/>
      <c r="L39" s="62"/>
      <c r="M39" s="26"/>
      <c r="N39" s="91"/>
      <c r="O39" s="91"/>
      <c r="P39" s="62"/>
      <c r="Q39" s="26"/>
      <c r="R39" s="91"/>
      <c r="S39" s="91"/>
      <c r="T39" s="62"/>
      <c r="U39" s="26"/>
      <c r="V39" s="92"/>
      <c r="W39" s="92"/>
      <c r="X39" s="62"/>
      <c r="Y39" s="26"/>
      <c r="Z39" s="91"/>
      <c r="AA39" s="91"/>
      <c r="AB39" s="62"/>
    </row>
    <row r="40" spans="1:28">
      <c r="A40" s="12"/>
      <c r="B40" s="32"/>
      <c r="C40" s="32"/>
      <c r="D40" s="32"/>
      <c r="E40" s="32"/>
      <c r="F40" s="93" t="s">
        <v>152</v>
      </c>
      <c r="G40" s="95">
        <v>515072</v>
      </c>
      <c r="H40" s="68"/>
      <c r="I40" s="32"/>
      <c r="J40" s="93" t="s">
        <v>152</v>
      </c>
      <c r="K40" s="95">
        <v>143038</v>
      </c>
      <c r="L40" s="68"/>
      <c r="M40" s="32"/>
      <c r="N40" s="93" t="s">
        <v>152</v>
      </c>
      <c r="O40" s="95">
        <v>372034</v>
      </c>
      <c r="P40" s="68"/>
      <c r="Q40" s="32"/>
      <c r="R40" s="93" t="s">
        <v>152</v>
      </c>
      <c r="S40" s="95">
        <v>504468</v>
      </c>
      <c r="T40" s="68"/>
      <c r="U40" s="32"/>
      <c r="V40" s="93" t="s">
        <v>152</v>
      </c>
      <c r="W40" s="95">
        <v>127776</v>
      </c>
      <c r="X40" s="68"/>
      <c r="Y40" s="32"/>
      <c r="Z40" s="93" t="s">
        <v>152</v>
      </c>
      <c r="AA40" s="95">
        <v>376692</v>
      </c>
      <c r="AB40" s="68"/>
    </row>
    <row r="41" spans="1:28" ht="15.75" thickBot="1">
      <c r="A41" s="12"/>
      <c r="B41" s="32"/>
      <c r="C41" s="32"/>
      <c r="D41" s="32"/>
      <c r="E41" s="32"/>
      <c r="F41" s="94"/>
      <c r="G41" s="96"/>
      <c r="H41" s="69"/>
      <c r="I41" s="32"/>
      <c r="J41" s="94"/>
      <c r="K41" s="96"/>
      <c r="L41" s="69"/>
      <c r="M41" s="32"/>
      <c r="N41" s="94"/>
      <c r="O41" s="96"/>
      <c r="P41" s="69"/>
      <c r="Q41" s="32"/>
      <c r="R41" s="94"/>
      <c r="S41" s="96"/>
      <c r="T41" s="69"/>
      <c r="U41" s="32"/>
      <c r="V41" s="94"/>
      <c r="W41" s="96"/>
      <c r="X41" s="69"/>
      <c r="Y41" s="32"/>
      <c r="Z41" s="94"/>
      <c r="AA41" s="96"/>
      <c r="AB41" s="69"/>
    </row>
    <row r="42" spans="1:28" ht="25.5" customHeight="1" thickTop="1">
      <c r="A42" s="12"/>
      <c r="B42" s="32" t="s">
        <v>199</v>
      </c>
      <c r="C42" s="32"/>
      <c r="D42" s="32"/>
      <c r="E42" s="32"/>
      <c r="F42" s="32"/>
      <c r="G42" s="32"/>
      <c r="H42" s="32"/>
      <c r="I42" s="32"/>
      <c r="J42" s="32"/>
      <c r="K42" s="32"/>
      <c r="L42" s="32"/>
      <c r="M42" s="32"/>
      <c r="N42" s="32"/>
      <c r="O42" s="32"/>
      <c r="P42" s="32"/>
      <c r="Q42" s="32"/>
      <c r="R42" s="32"/>
      <c r="S42" s="32"/>
      <c r="T42" s="32"/>
      <c r="U42" s="32"/>
      <c r="V42" s="32"/>
      <c r="W42" s="32"/>
      <c r="X42" s="32"/>
      <c r="Y42" s="32"/>
      <c r="Z42" s="32"/>
      <c r="AA42" s="32"/>
      <c r="AB42" s="32"/>
    </row>
  </sheetData>
  <mergeCells count="270">
    <mergeCell ref="B42:AB42"/>
    <mergeCell ref="AB40:AB41"/>
    <mergeCell ref="A1:A2"/>
    <mergeCell ref="B1:AB1"/>
    <mergeCell ref="B2:AB2"/>
    <mergeCell ref="B3:AB3"/>
    <mergeCell ref="A4:A42"/>
    <mergeCell ref="B4:AB4"/>
    <mergeCell ref="B5:AB5"/>
    <mergeCell ref="B6:AB6"/>
    <mergeCell ref="B19:AB19"/>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Z38:AA39"/>
    <mergeCell ref="AB38:AB39"/>
    <mergeCell ref="B40:B41"/>
    <mergeCell ref="C40:C41"/>
    <mergeCell ref="D40:D41"/>
    <mergeCell ref="E40:E41"/>
    <mergeCell ref="F40:F41"/>
    <mergeCell ref="G40:G41"/>
    <mergeCell ref="H40:H41"/>
    <mergeCell ref="I40:I41"/>
    <mergeCell ref="R38:S39"/>
    <mergeCell ref="T38:T39"/>
    <mergeCell ref="U38:U39"/>
    <mergeCell ref="V38:W39"/>
    <mergeCell ref="X38:X39"/>
    <mergeCell ref="Y38:Y39"/>
    <mergeCell ref="J38:K39"/>
    <mergeCell ref="L38:L39"/>
    <mergeCell ref="M38:M39"/>
    <mergeCell ref="N38:O39"/>
    <mergeCell ref="P38:P39"/>
    <mergeCell ref="Q38:Q39"/>
    <mergeCell ref="V36:X37"/>
    <mergeCell ref="Y36:Y37"/>
    <mergeCell ref="Z36:AB37"/>
    <mergeCell ref="B38:B39"/>
    <mergeCell ref="C38:C39"/>
    <mergeCell ref="D38:D39"/>
    <mergeCell ref="E38:E39"/>
    <mergeCell ref="F38:G39"/>
    <mergeCell ref="H38:H39"/>
    <mergeCell ref="I38:I39"/>
    <mergeCell ref="J36:L37"/>
    <mergeCell ref="M36:M37"/>
    <mergeCell ref="N36:P37"/>
    <mergeCell ref="Q36:Q37"/>
    <mergeCell ref="R36:T37"/>
    <mergeCell ref="U36:U37"/>
    <mergeCell ref="B36:B37"/>
    <mergeCell ref="C36:C37"/>
    <mergeCell ref="D36:D37"/>
    <mergeCell ref="E36:E37"/>
    <mergeCell ref="F36:H37"/>
    <mergeCell ref="I36:I37"/>
    <mergeCell ref="U34:U35"/>
    <mergeCell ref="V34:W35"/>
    <mergeCell ref="X34:X35"/>
    <mergeCell ref="Y34:Y35"/>
    <mergeCell ref="Z34:AA35"/>
    <mergeCell ref="AB34:AB35"/>
    <mergeCell ref="M34:M35"/>
    <mergeCell ref="N34:O35"/>
    <mergeCell ref="P34:P35"/>
    <mergeCell ref="Q34:Q35"/>
    <mergeCell ref="R34:S35"/>
    <mergeCell ref="T34:T35"/>
    <mergeCell ref="AB32:AB33"/>
    <mergeCell ref="B34:B35"/>
    <mergeCell ref="C34:C35"/>
    <mergeCell ref="D34:D35"/>
    <mergeCell ref="E34:E35"/>
    <mergeCell ref="F34:G35"/>
    <mergeCell ref="H34:H35"/>
    <mergeCell ref="I34:I35"/>
    <mergeCell ref="J34:K35"/>
    <mergeCell ref="L34:L35"/>
    <mergeCell ref="T32:T33"/>
    <mergeCell ref="U32:U33"/>
    <mergeCell ref="V32:W33"/>
    <mergeCell ref="X32:X33"/>
    <mergeCell ref="Y32:Y33"/>
    <mergeCell ref="Z32:AA33"/>
    <mergeCell ref="L32:L33"/>
    <mergeCell ref="M32:M33"/>
    <mergeCell ref="N32:O33"/>
    <mergeCell ref="P32:P33"/>
    <mergeCell ref="Q32:Q33"/>
    <mergeCell ref="R32:S33"/>
    <mergeCell ref="Z30:AA31"/>
    <mergeCell ref="AB30:AB31"/>
    <mergeCell ref="B32:B33"/>
    <mergeCell ref="C32:C33"/>
    <mergeCell ref="D32:D33"/>
    <mergeCell ref="E32:E33"/>
    <mergeCell ref="F32:G33"/>
    <mergeCell ref="H32:H33"/>
    <mergeCell ref="I32:I33"/>
    <mergeCell ref="J32:K33"/>
    <mergeCell ref="R30:S31"/>
    <mergeCell ref="T30:T31"/>
    <mergeCell ref="U30:U31"/>
    <mergeCell ref="V30:W31"/>
    <mergeCell ref="X30:X31"/>
    <mergeCell ref="Y30:Y31"/>
    <mergeCell ref="J30:K31"/>
    <mergeCell ref="L30:L31"/>
    <mergeCell ref="M30:M31"/>
    <mergeCell ref="N30:O31"/>
    <mergeCell ref="P30:P31"/>
    <mergeCell ref="Q30:Q31"/>
    <mergeCell ref="Z28:Z29"/>
    <mergeCell ref="AA28:AA29"/>
    <mergeCell ref="AB28:AB29"/>
    <mergeCell ref="B30:B31"/>
    <mergeCell ref="C30:C31"/>
    <mergeCell ref="D30:D31"/>
    <mergeCell ref="E30:E31"/>
    <mergeCell ref="F30:G31"/>
    <mergeCell ref="H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Y24:Y26"/>
    <mergeCell ref="Z24:AB24"/>
    <mergeCell ref="Z25:AB25"/>
    <mergeCell ref="Z26:AB26"/>
    <mergeCell ref="F27:H27"/>
    <mergeCell ref="J27:L27"/>
    <mergeCell ref="N27:P27"/>
    <mergeCell ref="R27:T27"/>
    <mergeCell ref="V27:X27"/>
    <mergeCell ref="Z27:AB27"/>
    <mergeCell ref="Q24:Q26"/>
    <mergeCell ref="R24:T24"/>
    <mergeCell ref="R25:T25"/>
    <mergeCell ref="R26:T26"/>
    <mergeCell ref="U24:U26"/>
    <mergeCell ref="V24:X24"/>
    <mergeCell ref="V25:X25"/>
    <mergeCell ref="V26:X26"/>
    <mergeCell ref="I24:I26"/>
    <mergeCell ref="J24:L24"/>
    <mergeCell ref="J25:L25"/>
    <mergeCell ref="J26:L26"/>
    <mergeCell ref="M24:M26"/>
    <mergeCell ref="N24:P24"/>
    <mergeCell ref="N25:P25"/>
    <mergeCell ref="N26:P26"/>
    <mergeCell ref="B24:B26"/>
    <mergeCell ref="C24:C26"/>
    <mergeCell ref="E24:E26"/>
    <mergeCell ref="F24:H24"/>
    <mergeCell ref="F25:H25"/>
    <mergeCell ref="F26:H26"/>
    <mergeCell ref="P17:P18"/>
    <mergeCell ref="Q17:Q18"/>
    <mergeCell ref="R17:R18"/>
    <mergeCell ref="B21:AB21"/>
    <mergeCell ref="F23:P23"/>
    <mergeCell ref="R23:AB23"/>
    <mergeCell ref="B20:AB20"/>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P9:R10"/>
    <mergeCell ref="B11:B12"/>
    <mergeCell ref="C11:C12"/>
    <mergeCell ref="D11:D12"/>
    <mergeCell ref="E11:E12"/>
    <mergeCell ref="F11:F12"/>
    <mergeCell ref="G11:G12"/>
    <mergeCell ref="H11:H12"/>
    <mergeCell ref="I11:I12"/>
    <mergeCell ref="J11:J12"/>
    <mergeCell ref="B7:R7"/>
    <mergeCell ref="B9:B10"/>
    <mergeCell ref="C9:C10"/>
    <mergeCell ref="D9:F10"/>
    <mergeCell ref="G9:G10"/>
    <mergeCell ref="H9:J10"/>
    <mergeCell ref="K9:K10"/>
    <mergeCell ref="L9:N9"/>
    <mergeCell ref="L10:N10"/>
    <mergeCell ref="O9:O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2.140625" bestFit="1" customWidth="1"/>
    <col min="2" max="2" width="36.5703125" bestFit="1" customWidth="1"/>
    <col min="3" max="3" width="32" customWidth="1"/>
    <col min="4" max="4" width="7" customWidth="1"/>
    <col min="5" max="5" width="19.42578125" customWidth="1"/>
    <col min="6" max="6" width="5.42578125" customWidth="1"/>
    <col min="7" max="7" width="32" customWidth="1"/>
    <col min="8" max="8" width="7" customWidth="1"/>
    <col min="9" max="9" width="19.42578125" customWidth="1"/>
    <col min="10" max="10" width="5.42578125" customWidth="1"/>
  </cols>
  <sheetData>
    <row r="1" spans="1:10" ht="15" customHeight="1">
      <c r="A1" s="7" t="s">
        <v>20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1</v>
      </c>
      <c r="B3" s="46" t="s">
        <v>5</v>
      </c>
      <c r="C3" s="46"/>
      <c r="D3" s="46"/>
      <c r="E3" s="46"/>
      <c r="F3" s="46"/>
      <c r="G3" s="46"/>
      <c r="H3" s="46"/>
      <c r="I3" s="46"/>
      <c r="J3" s="46"/>
    </row>
    <row r="4" spans="1:10" ht="15" customHeight="1">
      <c r="A4" s="12" t="s">
        <v>200</v>
      </c>
      <c r="B4" s="46" t="s">
        <v>5</v>
      </c>
      <c r="C4" s="46"/>
      <c r="D4" s="46"/>
      <c r="E4" s="46"/>
      <c r="F4" s="46"/>
      <c r="G4" s="46"/>
      <c r="H4" s="46"/>
      <c r="I4" s="46"/>
      <c r="J4" s="46"/>
    </row>
    <row r="5" spans="1:10">
      <c r="A5" s="12"/>
      <c r="B5" s="47" t="s">
        <v>200</v>
      </c>
      <c r="C5" s="47"/>
      <c r="D5" s="47"/>
      <c r="E5" s="47"/>
      <c r="F5" s="47"/>
      <c r="G5" s="47"/>
      <c r="H5" s="47"/>
      <c r="I5" s="47"/>
      <c r="J5" s="47"/>
    </row>
    <row r="6" spans="1:10" ht="25.5" customHeight="1">
      <c r="A6" s="12"/>
      <c r="B6" s="32" t="s">
        <v>202</v>
      </c>
      <c r="C6" s="32"/>
      <c r="D6" s="32"/>
      <c r="E6" s="32"/>
      <c r="F6" s="32"/>
      <c r="G6" s="32"/>
      <c r="H6" s="32"/>
      <c r="I6" s="32"/>
      <c r="J6" s="32"/>
    </row>
    <row r="7" spans="1:10">
      <c r="A7" s="12"/>
      <c r="B7" s="20"/>
      <c r="C7" s="20"/>
      <c r="D7" s="20"/>
      <c r="E7" s="20"/>
      <c r="F7" s="20"/>
      <c r="G7" s="20"/>
      <c r="H7" s="20"/>
      <c r="I7" s="20"/>
      <c r="J7" s="20"/>
    </row>
    <row r="8" spans="1:10">
      <c r="A8" s="12"/>
      <c r="B8" s="13"/>
      <c r="C8" s="13"/>
      <c r="D8" s="13"/>
      <c r="E8" s="13"/>
      <c r="F8" s="13"/>
      <c r="G8" s="13"/>
      <c r="H8" s="13"/>
      <c r="I8" s="13"/>
      <c r="J8" s="13"/>
    </row>
    <row r="9" spans="1:10" ht="15.75" thickBot="1">
      <c r="A9" s="12"/>
      <c r="B9" s="14"/>
      <c r="C9" s="11"/>
      <c r="D9" s="21" t="s">
        <v>150</v>
      </c>
      <c r="E9" s="21"/>
      <c r="F9" s="21"/>
      <c r="G9" s="21"/>
      <c r="H9" s="21"/>
      <c r="I9" s="21"/>
      <c r="J9" s="21"/>
    </row>
    <row r="10" spans="1:10" ht="15.75" thickBot="1">
      <c r="A10" s="12"/>
      <c r="B10" s="14"/>
      <c r="C10" s="11"/>
      <c r="D10" s="22">
        <v>2014</v>
      </c>
      <c r="E10" s="22"/>
      <c r="F10" s="22"/>
      <c r="G10" s="11"/>
      <c r="H10" s="22">
        <v>2013</v>
      </c>
      <c r="I10" s="22"/>
      <c r="J10" s="22"/>
    </row>
    <row r="11" spans="1:10">
      <c r="A11" s="12"/>
      <c r="B11" s="23" t="s">
        <v>203</v>
      </c>
      <c r="C11" s="26"/>
      <c r="D11" s="52" t="s">
        <v>152</v>
      </c>
      <c r="E11" s="54">
        <v>7413</v>
      </c>
      <c r="F11" s="27"/>
      <c r="G11" s="26"/>
      <c r="H11" s="52" t="s">
        <v>152</v>
      </c>
      <c r="I11" s="54">
        <v>5121</v>
      </c>
      <c r="J11" s="27"/>
    </row>
    <row r="12" spans="1:10">
      <c r="A12" s="12"/>
      <c r="B12" s="23"/>
      <c r="C12" s="26"/>
      <c r="D12" s="53"/>
      <c r="E12" s="55"/>
      <c r="F12" s="28"/>
      <c r="G12" s="26"/>
      <c r="H12" s="53"/>
      <c r="I12" s="55"/>
      <c r="J12" s="28"/>
    </row>
    <row r="13" spans="1:10">
      <c r="A13" s="12"/>
      <c r="B13" s="35" t="s">
        <v>204</v>
      </c>
      <c r="C13" s="32"/>
      <c r="D13" s="59">
        <v>1208</v>
      </c>
      <c r="E13" s="59"/>
      <c r="F13" s="32"/>
      <c r="G13" s="32"/>
      <c r="H13" s="59">
        <v>3647</v>
      </c>
      <c r="I13" s="59"/>
      <c r="J13" s="32"/>
    </row>
    <row r="14" spans="1:10">
      <c r="A14" s="12"/>
      <c r="B14" s="35"/>
      <c r="C14" s="32"/>
      <c r="D14" s="59"/>
      <c r="E14" s="59"/>
      <c r="F14" s="32"/>
      <c r="G14" s="32"/>
      <c r="H14" s="59"/>
      <c r="I14" s="59"/>
      <c r="J14" s="32"/>
    </row>
    <row r="15" spans="1:10">
      <c r="A15" s="12"/>
      <c r="B15" s="15" t="s">
        <v>205</v>
      </c>
      <c r="C15" s="16"/>
      <c r="D15" s="56" t="s">
        <v>206</v>
      </c>
      <c r="E15" s="56"/>
      <c r="F15" s="48" t="s">
        <v>162</v>
      </c>
      <c r="G15" s="16"/>
      <c r="H15" s="56" t="s">
        <v>207</v>
      </c>
      <c r="I15" s="56"/>
      <c r="J15" s="48" t="s">
        <v>162</v>
      </c>
    </row>
    <row r="16" spans="1:10">
      <c r="A16" s="12"/>
      <c r="B16" s="35" t="s">
        <v>179</v>
      </c>
      <c r="C16" s="32"/>
      <c r="D16" s="60">
        <v>63</v>
      </c>
      <c r="E16" s="60"/>
      <c r="F16" s="32"/>
      <c r="G16" s="32"/>
      <c r="H16" s="60">
        <v>42</v>
      </c>
      <c r="I16" s="60"/>
      <c r="J16" s="32"/>
    </row>
    <row r="17" spans="1:10" ht="15.75" thickBot="1">
      <c r="A17" s="12"/>
      <c r="B17" s="35"/>
      <c r="C17" s="32"/>
      <c r="D17" s="97"/>
      <c r="E17" s="97"/>
      <c r="F17" s="98"/>
      <c r="G17" s="32"/>
      <c r="H17" s="97"/>
      <c r="I17" s="97"/>
      <c r="J17" s="98"/>
    </row>
    <row r="18" spans="1:10">
      <c r="A18" s="12"/>
      <c r="B18" s="33" t="s">
        <v>208</v>
      </c>
      <c r="C18" s="26"/>
      <c r="D18" s="52" t="s">
        <v>152</v>
      </c>
      <c r="E18" s="54">
        <v>5605</v>
      </c>
      <c r="F18" s="27"/>
      <c r="G18" s="26"/>
      <c r="H18" s="52" t="s">
        <v>152</v>
      </c>
      <c r="I18" s="54">
        <v>5317</v>
      </c>
      <c r="J18" s="27"/>
    </row>
    <row r="19" spans="1:10" ht="15.75" thickBot="1">
      <c r="A19" s="12"/>
      <c r="B19" s="33"/>
      <c r="C19" s="26"/>
      <c r="D19" s="99"/>
      <c r="E19" s="100"/>
      <c r="F19" s="101"/>
      <c r="G19" s="26"/>
      <c r="H19" s="99"/>
      <c r="I19" s="100"/>
      <c r="J19" s="101"/>
    </row>
    <row r="20" spans="1:10" ht="15.75" thickTop="1"/>
  </sheetData>
  <mergeCells count="46">
    <mergeCell ref="A1:A2"/>
    <mergeCell ref="B1:J1"/>
    <mergeCell ref="B2:J2"/>
    <mergeCell ref="B3:J3"/>
    <mergeCell ref="A4:A19"/>
    <mergeCell ref="B4:J4"/>
    <mergeCell ref="B5:J5"/>
    <mergeCell ref="B6:J6"/>
    <mergeCell ref="J16:J17"/>
    <mergeCell ref="B18:B19"/>
    <mergeCell ref="C18:C19"/>
    <mergeCell ref="D18:D19"/>
    <mergeCell ref="E18:E19"/>
    <mergeCell ref="F18:F19"/>
    <mergeCell ref="G18:G19"/>
    <mergeCell ref="H18:H19"/>
    <mergeCell ref="I18:I19"/>
    <mergeCell ref="J18:J19"/>
    <mergeCell ref="D15:E15"/>
    <mergeCell ref="H15:I15"/>
    <mergeCell ref="B16:B17"/>
    <mergeCell ref="C16:C17"/>
    <mergeCell ref="D16:E17"/>
    <mergeCell ref="F16:F17"/>
    <mergeCell ref="G16:G17"/>
    <mergeCell ref="H16:I17"/>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4.42578125" bestFit="1" customWidth="1"/>
    <col min="2" max="2" width="36.5703125" bestFit="1" customWidth="1"/>
    <col min="3" max="3" width="26.28515625" customWidth="1"/>
    <col min="4" max="4" width="5.7109375" customWidth="1"/>
    <col min="5" max="5" width="21.7109375" customWidth="1"/>
    <col min="6" max="6" width="4.42578125" customWidth="1"/>
    <col min="7" max="7" width="26.28515625" customWidth="1"/>
    <col min="8" max="8" width="5.7109375" customWidth="1"/>
    <col min="9" max="9" width="21.7109375" customWidth="1"/>
    <col min="10" max="10" width="26.28515625" customWidth="1"/>
  </cols>
  <sheetData>
    <row r="1" spans="1:10" ht="15" customHeight="1">
      <c r="A1" s="7" t="s">
        <v>20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0</v>
      </c>
      <c r="B3" s="46" t="s">
        <v>5</v>
      </c>
      <c r="C3" s="46"/>
      <c r="D3" s="46"/>
      <c r="E3" s="46"/>
      <c r="F3" s="46"/>
      <c r="G3" s="46"/>
      <c r="H3" s="46"/>
      <c r="I3" s="46"/>
      <c r="J3" s="46"/>
    </row>
    <row r="4" spans="1:10" ht="15" customHeight="1">
      <c r="A4" s="12" t="s">
        <v>209</v>
      </c>
      <c r="B4" s="46" t="s">
        <v>5</v>
      </c>
      <c r="C4" s="46"/>
      <c r="D4" s="46"/>
      <c r="E4" s="46"/>
      <c r="F4" s="46"/>
      <c r="G4" s="46"/>
      <c r="H4" s="46"/>
      <c r="I4" s="46"/>
      <c r="J4" s="46"/>
    </row>
    <row r="5" spans="1:10">
      <c r="A5" s="12"/>
      <c r="B5" s="47" t="s">
        <v>209</v>
      </c>
      <c r="C5" s="47"/>
      <c r="D5" s="47"/>
      <c r="E5" s="47"/>
      <c r="F5" s="47"/>
      <c r="G5" s="47"/>
      <c r="H5" s="47"/>
      <c r="I5" s="47"/>
      <c r="J5" s="47"/>
    </row>
    <row r="6" spans="1:10">
      <c r="A6" s="12"/>
      <c r="B6" s="32" t="s">
        <v>211</v>
      </c>
      <c r="C6" s="32"/>
      <c r="D6" s="32"/>
      <c r="E6" s="32"/>
      <c r="F6" s="32"/>
      <c r="G6" s="32"/>
      <c r="H6" s="32"/>
      <c r="I6" s="32"/>
      <c r="J6" s="32"/>
    </row>
    <row r="7" spans="1:10">
      <c r="A7" s="12"/>
      <c r="B7" s="20"/>
      <c r="C7" s="20"/>
      <c r="D7" s="20"/>
      <c r="E7" s="20"/>
      <c r="F7" s="20"/>
      <c r="G7" s="20"/>
      <c r="H7" s="20"/>
      <c r="I7" s="20"/>
      <c r="J7" s="20"/>
    </row>
    <row r="8" spans="1:10">
      <c r="A8" s="12"/>
      <c r="B8" s="13"/>
      <c r="C8" s="13"/>
      <c r="D8" s="13"/>
      <c r="E8" s="13"/>
      <c r="F8" s="13"/>
      <c r="G8" s="13"/>
      <c r="H8" s="13"/>
      <c r="I8" s="13"/>
      <c r="J8" s="13"/>
    </row>
    <row r="9" spans="1:10">
      <c r="A9" s="12"/>
      <c r="B9" s="32"/>
      <c r="C9" s="32"/>
      <c r="D9" s="71" t="s">
        <v>212</v>
      </c>
      <c r="E9" s="71"/>
      <c r="F9" s="71"/>
      <c r="G9" s="32"/>
      <c r="H9" s="71" t="s">
        <v>213</v>
      </c>
      <c r="I9" s="71"/>
      <c r="J9" s="71"/>
    </row>
    <row r="10" spans="1:10" ht="15.75" thickBot="1">
      <c r="A10" s="12"/>
      <c r="B10" s="32"/>
      <c r="C10" s="32"/>
      <c r="D10" s="21">
        <v>2014</v>
      </c>
      <c r="E10" s="21"/>
      <c r="F10" s="21"/>
      <c r="G10" s="32"/>
      <c r="H10" s="21">
        <v>2013</v>
      </c>
      <c r="I10" s="21"/>
      <c r="J10" s="21"/>
    </row>
    <row r="11" spans="1:10">
      <c r="A11" s="12"/>
      <c r="B11" s="15" t="s">
        <v>214</v>
      </c>
      <c r="C11" s="16"/>
      <c r="D11" s="27"/>
      <c r="E11" s="27"/>
      <c r="F11" s="27"/>
      <c r="G11" s="16"/>
      <c r="H11" s="27"/>
      <c r="I11" s="27"/>
      <c r="J11" s="27"/>
    </row>
    <row r="12" spans="1:10">
      <c r="A12" s="12"/>
      <c r="B12" s="102" t="s">
        <v>215</v>
      </c>
      <c r="C12" s="32"/>
      <c r="D12" s="58" t="s">
        <v>152</v>
      </c>
      <c r="E12" s="60" t="s">
        <v>165</v>
      </c>
      <c r="F12" s="32"/>
      <c r="G12" s="32"/>
      <c r="H12" s="58" t="s">
        <v>152</v>
      </c>
      <c r="I12" s="59">
        <v>125000</v>
      </c>
      <c r="J12" s="32"/>
    </row>
    <row r="13" spans="1:10">
      <c r="A13" s="12"/>
      <c r="B13" s="102"/>
      <c r="C13" s="32"/>
      <c r="D13" s="58"/>
      <c r="E13" s="60"/>
      <c r="F13" s="32"/>
      <c r="G13" s="32"/>
      <c r="H13" s="58"/>
      <c r="I13" s="59"/>
      <c r="J13" s="32"/>
    </row>
    <row r="14" spans="1:10">
      <c r="A14" s="12"/>
      <c r="B14" s="103" t="s">
        <v>216</v>
      </c>
      <c r="C14" s="26"/>
      <c r="D14" s="57">
        <v>90000</v>
      </c>
      <c r="E14" s="57"/>
      <c r="F14" s="26"/>
      <c r="G14" s="26"/>
      <c r="H14" s="57">
        <v>90000</v>
      </c>
      <c r="I14" s="57"/>
      <c r="J14" s="26"/>
    </row>
    <row r="15" spans="1:10" ht="15.75" thickBot="1">
      <c r="A15" s="12"/>
      <c r="B15" s="103"/>
      <c r="C15" s="26"/>
      <c r="D15" s="61"/>
      <c r="E15" s="61"/>
      <c r="F15" s="62"/>
      <c r="G15" s="26"/>
      <c r="H15" s="61"/>
      <c r="I15" s="61"/>
      <c r="J15" s="62"/>
    </row>
    <row r="16" spans="1:10">
      <c r="A16" s="12"/>
      <c r="B16" s="32"/>
      <c r="C16" s="32"/>
      <c r="D16" s="66">
        <v>90000</v>
      </c>
      <c r="E16" s="66"/>
      <c r="F16" s="68"/>
      <c r="G16" s="32"/>
      <c r="H16" s="66">
        <v>215000</v>
      </c>
      <c r="I16" s="66"/>
      <c r="J16" s="68"/>
    </row>
    <row r="17" spans="1:10">
      <c r="A17" s="12"/>
      <c r="B17" s="32"/>
      <c r="C17" s="32"/>
      <c r="D17" s="59"/>
      <c r="E17" s="59"/>
      <c r="F17" s="32"/>
      <c r="G17" s="32"/>
      <c r="H17" s="59"/>
      <c r="I17" s="59"/>
      <c r="J17" s="32"/>
    </row>
    <row r="18" spans="1:10">
      <c r="A18" s="12"/>
      <c r="B18" s="23" t="s">
        <v>217</v>
      </c>
      <c r="C18" s="26"/>
      <c r="D18" s="57">
        <v>300000</v>
      </c>
      <c r="E18" s="57"/>
      <c r="F18" s="26"/>
      <c r="G18" s="26"/>
      <c r="H18" s="57">
        <v>300000</v>
      </c>
      <c r="I18" s="57"/>
      <c r="J18" s="26"/>
    </row>
    <row r="19" spans="1:10" ht="15.75" thickBot="1">
      <c r="A19" s="12"/>
      <c r="B19" s="23"/>
      <c r="C19" s="26"/>
      <c r="D19" s="61"/>
      <c r="E19" s="61"/>
      <c r="F19" s="62"/>
      <c r="G19" s="26"/>
      <c r="H19" s="61"/>
      <c r="I19" s="61"/>
      <c r="J19" s="62"/>
    </row>
    <row r="20" spans="1:10">
      <c r="A20" s="12"/>
      <c r="B20" s="102" t="s">
        <v>218</v>
      </c>
      <c r="C20" s="32"/>
      <c r="D20" s="66">
        <v>390000</v>
      </c>
      <c r="E20" s="66"/>
      <c r="F20" s="68"/>
      <c r="G20" s="32"/>
      <c r="H20" s="66">
        <v>515000</v>
      </c>
      <c r="I20" s="66"/>
      <c r="J20" s="68"/>
    </row>
    <row r="21" spans="1:10">
      <c r="A21" s="12"/>
      <c r="B21" s="102"/>
      <c r="C21" s="32"/>
      <c r="D21" s="59"/>
      <c r="E21" s="59"/>
      <c r="F21" s="32"/>
      <c r="G21" s="32"/>
      <c r="H21" s="59"/>
      <c r="I21" s="59"/>
      <c r="J21" s="32"/>
    </row>
    <row r="22" spans="1:10">
      <c r="A22" s="12"/>
      <c r="B22" s="23" t="s">
        <v>219</v>
      </c>
      <c r="C22" s="26"/>
      <c r="D22" s="56" t="s">
        <v>220</v>
      </c>
      <c r="E22" s="56"/>
      <c r="F22" s="51" t="s">
        <v>162</v>
      </c>
      <c r="G22" s="26"/>
      <c r="H22" s="56" t="s">
        <v>165</v>
      </c>
      <c r="I22" s="56"/>
      <c r="J22" s="26"/>
    </row>
    <row r="23" spans="1:10" ht="15.75" thickBot="1">
      <c r="A23" s="12"/>
      <c r="B23" s="23"/>
      <c r="C23" s="26"/>
      <c r="D23" s="104"/>
      <c r="E23" s="104"/>
      <c r="F23" s="105"/>
      <c r="G23" s="26"/>
      <c r="H23" s="104"/>
      <c r="I23" s="104"/>
      <c r="J23" s="62"/>
    </row>
    <row r="24" spans="1:10">
      <c r="A24" s="12"/>
      <c r="B24" s="102" t="s">
        <v>221</v>
      </c>
      <c r="C24" s="32"/>
      <c r="D24" s="64" t="s">
        <v>152</v>
      </c>
      <c r="E24" s="66">
        <v>387750</v>
      </c>
      <c r="F24" s="68"/>
      <c r="G24" s="32"/>
      <c r="H24" s="64" t="s">
        <v>152</v>
      </c>
      <c r="I24" s="66">
        <v>515000</v>
      </c>
      <c r="J24" s="68"/>
    </row>
    <row r="25" spans="1:10" ht="15.75" thickBot="1">
      <c r="A25" s="12"/>
      <c r="B25" s="102"/>
      <c r="C25" s="32"/>
      <c r="D25" s="65"/>
      <c r="E25" s="67"/>
      <c r="F25" s="69"/>
      <c r="G25" s="32"/>
      <c r="H25" s="65"/>
      <c r="I25" s="67"/>
      <c r="J25" s="69"/>
    </row>
    <row r="26" spans="1:10" ht="102" customHeight="1" thickTop="1">
      <c r="A26" s="12"/>
      <c r="B26" s="32" t="s">
        <v>222</v>
      </c>
      <c r="C26" s="32"/>
      <c r="D26" s="32"/>
      <c r="E26" s="32"/>
      <c r="F26" s="32"/>
      <c r="G26" s="32"/>
      <c r="H26" s="32"/>
      <c r="I26" s="32"/>
      <c r="J26" s="32"/>
    </row>
    <row r="27" spans="1:10" ht="25.5" customHeight="1">
      <c r="A27" s="12"/>
      <c r="B27" s="32" t="s">
        <v>223</v>
      </c>
      <c r="C27" s="32"/>
      <c r="D27" s="32"/>
      <c r="E27" s="32"/>
      <c r="F27" s="32"/>
      <c r="G27" s="32"/>
      <c r="H27" s="32"/>
      <c r="I27" s="32"/>
      <c r="J27" s="32"/>
    </row>
  </sheetData>
  <mergeCells count="73">
    <mergeCell ref="B6:J6"/>
    <mergeCell ref="B26:J26"/>
    <mergeCell ref="B27:J27"/>
    <mergeCell ref="H24:H25"/>
    <mergeCell ref="I24:I25"/>
    <mergeCell ref="J24:J25"/>
    <mergeCell ref="A1:A2"/>
    <mergeCell ref="B1:J1"/>
    <mergeCell ref="B2:J2"/>
    <mergeCell ref="B3:J3"/>
    <mergeCell ref="A4:A27"/>
    <mergeCell ref="B4:J4"/>
    <mergeCell ref="B5:J5"/>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9"/>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0.140625" bestFit="1" customWidth="1"/>
    <col min="2" max="2" width="36.5703125" customWidth="1"/>
    <col min="3" max="3" width="29.140625" customWidth="1"/>
    <col min="4" max="4" width="6.28515625" customWidth="1"/>
    <col min="5" max="5" width="12.7109375" customWidth="1"/>
    <col min="6" max="7" width="29.140625" customWidth="1"/>
    <col min="8" max="8" width="6.28515625" customWidth="1"/>
    <col min="9" max="9" width="17.7109375" customWidth="1"/>
    <col min="10" max="10" width="29.140625" customWidth="1"/>
  </cols>
  <sheetData>
    <row r="1" spans="1:10" ht="15" customHeight="1">
      <c r="A1" s="7" t="s">
        <v>22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5</v>
      </c>
      <c r="B3" s="46" t="s">
        <v>5</v>
      </c>
      <c r="C3" s="46"/>
      <c r="D3" s="46"/>
      <c r="E3" s="46"/>
      <c r="F3" s="46"/>
      <c r="G3" s="46"/>
      <c r="H3" s="46"/>
      <c r="I3" s="46"/>
      <c r="J3" s="46"/>
    </row>
    <row r="4" spans="1:10" ht="15" customHeight="1">
      <c r="A4" s="12" t="s">
        <v>224</v>
      </c>
      <c r="B4" s="46" t="s">
        <v>5</v>
      </c>
      <c r="C4" s="46"/>
      <c r="D4" s="46"/>
      <c r="E4" s="46"/>
      <c r="F4" s="46"/>
      <c r="G4" s="46"/>
      <c r="H4" s="46"/>
      <c r="I4" s="46"/>
      <c r="J4" s="46"/>
    </row>
    <row r="5" spans="1:10">
      <c r="A5" s="12"/>
      <c r="B5" s="47" t="s">
        <v>224</v>
      </c>
      <c r="C5" s="47"/>
      <c r="D5" s="47"/>
      <c r="E5" s="47"/>
      <c r="F5" s="47"/>
      <c r="G5" s="47"/>
      <c r="H5" s="47"/>
      <c r="I5" s="47"/>
      <c r="J5" s="47"/>
    </row>
    <row r="6" spans="1:10" ht="38.25" customHeight="1">
      <c r="A6" s="12"/>
      <c r="B6" s="32" t="s">
        <v>226</v>
      </c>
      <c r="C6" s="32"/>
      <c r="D6" s="32"/>
      <c r="E6" s="32"/>
      <c r="F6" s="32"/>
      <c r="G6" s="32"/>
      <c r="H6" s="32"/>
      <c r="I6" s="32"/>
      <c r="J6" s="32"/>
    </row>
    <row r="7" spans="1:10">
      <c r="A7" s="12"/>
      <c r="B7" s="20"/>
      <c r="C7" s="20"/>
      <c r="D7" s="20"/>
      <c r="E7" s="20"/>
      <c r="F7" s="20"/>
      <c r="G7" s="20"/>
      <c r="H7" s="20"/>
      <c r="I7" s="20"/>
      <c r="J7" s="20"/>
    </row>
    <row r="8" spans="1:10">
      <c r="A8" s="12"/>
      <c r="B8" s="13"/>
      <c r="C8" s="13"/>
      <c r="D8" s="13"/>
      <c r="E8" s="13"/>
      <c r="F8" s="13"/>
      <c r="G8" s="13"/>
      <c r="H8" s="13"/>
      <c r="I8" s="13"/>
      <c r="J8" s="13"/>
    </row>
    <row r="9" spans="1:10">
      <c r="A9" s="12"/>
      <c r="B9" s="32"/>
      <c r="C9" s="32"/>
      <c r="D9" s="71" t="s">
        <v>212</v>
      </c>
      <c r="E9" s="71"/>
      <c r="F9" s="71"/>
      <c r="G9" s="32"/>
      <c r="H9" s="71" t="s">
        <v>213</v>
      </c>
      <c r="I9" s="71"/>
      <c r="J9" s="71"/>
    </row>
    <row r="10" spans="1:10" ht="15.75" thickBot="1">
      <c r="A10" s="12"/>
      <c r="B10" s="32"/>
      <c r="C10" s="32"/>
      <c r="D10" s="21">
        <v>2014</v>
      </c>
      <c r="E10" s="21"/>
      <c r="F10" s="21"/>
      <c r="G10" s="32"/>
      <c r="H10" s="21">
        <v>2013</v>
      </c>
      <c r="I10" s="21"/>
      <c r="J10" s="21"/>
    </row>
    <row r="11" spans="1:10">
      <c r="A11" s="12"/>
      <c r="B11" s="15" t="s">
        <v>227</v>
      </c>
      <c r="C11" s="16"/>
      <c r="D11" s="27"/>
      <c r="E11" s="27"/>
      <c r="F11" s="27"/>
      <c r="G11" s="16"/>
      <c r="H11" s="27"/>
      <c r="I11" s="27"/>
      <c r="J11" s="27"/>
    </row>
    <row r="12" spans="1:10">
      <c r="A12" s="12"/>
      <c r="B12" s="29" t="s">
        <v>228</v>
      </c>
      <c r="C12" s="32"/>
      <c r="D12" s="58" t="s">
        <v>152</v>
      </c>
      <c r="E12" s="60">
        <v>698</v>
      </c>
      <c r="F12" s="32"/>
      <c r="G12" s="32"/>
      <c r="H12" s="58" t="s">
        <v>152</v>
      </c>
      <c r="I12" s="59">
        <v>1092</v>
      </c>
      <c r="J12" s="32"/>
    </row>
    <row r="13" spans="1:10">
      <c r="A13" s="12"/>
      <c r="B13" s="29"/>
      <c r="C13" s="32"/>
      <c r="D13" s="58"/>
      <c r="E13" s="60"/>
      <c r="F13" s="32"/>
      <c r="G13" s="32"/>
      <c r="H13" s="58"/>
      <c r="I13" s="59"/>
      <c r="J13" s="32"/>
    </row>
    <row r="14" spans="1:10">
      <c r="A14" s="12"/>
      <c r="B14" s="33" t="s">
        <v>229</v>
      </c>
      <c r="C14" s="26"/>
      <c r="D14" s="57">
        <v>2010</v>
      </c>
      <c r="E14" s="57"/>
      <c r="F14" s="26"/>
      <c r="G14" s="26"/>
      <c r="H14" s="57">
        <v>1793</v>
      </c>
      <c r="I14" s="57"/>
      <c r="J14" s="26"/>
    </row>
    <row r="15" spans="1:10">
      <c r="A15" s="12"/>
      <c r="B15" s="33"/>
      <c r="C15" s="26"/>
      <c r="D15" s="57"/>
      <c r="E15" s="57"/>
      <c r="F15" s="26"/>
      <c r="G15" s="26"/>
      <c r="H15" s="57"/>
      <c r="I15" s="57"/>
      <c r="J15" s="26"/>
    </row>
    <row r="16" spans="1:10">
      <c r="A16" s="12"/>
      <c r="B16" s="35" t="s">
        <v>230</v>
      </c>
      <c r="C16" s="32"/>
      <c r="D16" s="32"/>
      <c r="E16" s="32"/>
      <c r="F16" s="32"/>
      <c r="G16" s="32"/>
      <c r="H16" s="32"/>
      <c r="I16" s="32"/>
      <c r="J16" s="32"/>
    </row>
    <row r="17" spans="1:10">
      <c r="A17" s="12"/>
      <c r="B17" s="35"/>
      <c r="C17" s="32"/>
      <c r="D17" s="32"/>
      <c r="E17" s="32"/>
      <c r="F17" s="32"/>
      <c r="G17" s="32"/>
      <c r="H17" s="32"/>
      <c r="I17" s="32"/>
      <c r="J17" s="32"/>
    </row>
    <row r="18" spans="1:10">
      <c r="A18" s="12"/>
      <c r="B18" s="33" t="s">
        <v>231</v>
      </c>
      <c r="C18" s="26"/>
      <c r="D18" s="51" t="s">
        <v>152</v>
      </c>
      <c r="E18" s="56">
        <v>431</v>
      </c>
      <c r="F18" s="26"/>
      <c r="G18" s="26"/>
      <c r="H18" s="51" t="s">
        <v>152</v>
      </c>
      <c r="I18" s="56">
        <v>143</v>
      </c>
      <c r="J18" s="26"/>
    </row>
    <row r="19" spans="1:10">
      <c r="A19" s="12"/>
      <c r="B19" s="33"/>
      <c r="C19" s="26"/>
      <c r="D19" s="51"/>
      <c r="E19" s="56"/>
      <c r="F19" s="26"/>
      <c r="G19" s="26"/>
      <c r="H19" s="51"/>
      <c r="I19" s="56"/>
      <c r="J19" s="26"/>
    </row>
    <row r="20" spans="1:10" ht="38.25" customHeight="1">
      <c r="A20" s="12"/>
      <c r="B20" s="32" t="s">
        <v>232</v>
      </c>
      <c r="C20" s="32"/>
      <c r="D20" s="32"/>
      <c r="E20" s="32"/>
      <c r="F20" s="32"/>
      <c r="G20" s="32"/>
      <c r="H20" s="32"/>
      <c r="I20" s="32"/>
      <c r="J20" s="32"/>
    </row>
  </sheetData>
  <mergeCells count="49">
    <mergeCell ref="B5:J5"/>
    <mergeCell ref="B6:J6"/>
    <mergeCell ref="B20:J20"/>
    <mergeCell ref="G18:G19"/>
    <mergeCell ref="H18:H19"/>
    <mergeCell ref="I18:I19"/>
    <mergeCell ref="J18:J19"/>
    <mergeCell ref="A1:A2"/>
    <mergeCell ref="B1:J1"/>
    <mergeCell ref="B2:J2"/>
    <mergeCell ref="B3:J3"/>
    <mergeCell ref="A4:A20"/>
    <mergeCell ref="B4:J4"/>
    <mergeCell ref="B16:B17"/>
    <mergeCell ref="C16:C17"/>
    <mergeCell ref="D16:F17"/>
    <mergeCell ref="G16:G17"/>
    <mergeCell ref="H16:J17"/>
    <mergeCell ref="B18:B19"/>
    <mergeCell ref="C18:C19"/>
    <mergeCell ref="D18:D19"/>
    <mergeCell ref="E18:E19"/>
    <mergeCell ref="F18:F19"/>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9"/>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33</v>
      </c>
      <c r="B1" s="1" t="s">
        <v>1</v>
      </c>
    </row>
    <row r="2" spans="1:2">
      <c r="A2" s="7"/>
      <c r="B2" s="1" t="s">
        <v>2</v>
      </c>
    </row>
    <row r="3" spans="1:2" ht="30">
      <c r="A3" s="3" t="s">
        <v>234</v>
      </c>
      <c r="B3" s="4" t="s">
        <v>5</v>
      </c>
    </row>
    <row r="4" spans="1:2">
      <c r="A4" s="12" t="s">
        <v>233</v>
      </c>
      <c r="B4" s="4" t="s">
        <v>5</v>
      </c>
    </row>
    <row r="5" spans="1:2">
      <c r="A5" s="12"/>
      <c r="B5" s="106" t="s">
        <v>233</v>
      </c>
    </row>
    <row r="6" spans="1:2">
      <c r="A6" s="12"/>
      <c r="B6" s="107" t="s">
        <v>235</v>
      </c>
    </row>
    <row r="7" spans="1:2" ht="306.75">
      <c r="A7" s="12"/>
      <c r="B7" s="14" t="s">
        <v>236</v>
      </c>
    </row>
    <row r="8" spans="1:2">
      <c r="A8" s="12"/>
      <c r="B8" s="4"/>
    </row>
    <row r="9" spans="1:2" ht="217.5">
      <c r="A9" s="12"/>
      <c r="B9" s="14" t="s">
        <v>237</v>
      </c>
    </row>
    <row r="10" spans="1:2">
      <c r="A10" s="12"/>
      <c r="B10" s="4"/>
    </row>
    <row r="11" spans="1:2" ht="357.75">
      <c r="A11" s="12"/>
      <c r="B11" s="14" t="s">
        <v>238</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27" bestFit="1" customWidth="1"/>
    <col min="2" max="2" width="36.5703125" bestFit="1" customWidth="1"/>
    <col min="3" max="3" width="2.28515625" customWidth="1"/>
    <col min="4" max="4" width="7.85546875" customWidth="1"/>
    <col min="7" max="7" width="2.28515625" customWidth="1"/>
    <col min="8" max="8" width="7.85546875" customWidth="1"/>
    <col min="11" max="11" width="2" bestFit="1" customWidth="1"/>
    <col min="12" max="12" width="6.5703125" bestFit="1" customWidth="1"/>
    <col min="15" max="15" width="2" bestFit="1" customWidth="1"/>
    <col min="16" max="16" width="6.5703125" bestFit="1" customWidth="1"/>
  </cols>
  <sheetData>
    <row r="1" spans="1:17" ht="15" customHeight="1">
      <c r="A1" s="7" t="s">
        <v>2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0</v>
      </c>
      <c r="B3" s="46" t="s">
        <v>5</v>
      </c>
      <c r="C3" s="46"/>
      <c r="D3" s="46"/>
      <c r="E3" s="46"/>
      <c r="F3" s="46"/>
      <c r="G3" s="46"/>
      <c r="H3" s="46"/>
      <c r="I3" s="46"/>
      <c r="J3" s="46"/>
      <c r="K3" s="46"/>
      <c r="L3" s="46"/>
      <c r="M3" s="46"/>
      <c r="N3" s="46"/>
      <c r="O3" s="46"/>
      <c r="P3" s="46"/>
      <c r="Q3" s="46"/>
    </row>
    <row r="4" spans="1:17" ht="15" customHeight="1">
      <c r="A4" s="12" t="s">
        <v>239</v>
      </c>
      <c r="B4" s="46" t="s">
        <v>5</v>
      </c>
      <c r="C4" s="46"/>
      <c r="D4" s="46"/>
      <c r="E4" s="46"/>
      <c r="F4" s="46"/>
      <c r="G4" s="46"/>
      <c r="H4" s="46"/>
      <c r="I4" s="46"/>
      <c r="J4" s="46"/>
      <c r="K4" s="46"/>
      <c r="L4" s="46"/>
      <c r="M4" s="46"/>
      <c r="N4" s="46"/>
      <c r="O4" s="46"/>
      <c r="P4" s="46"/>
      <c r="Q4" s="46"/>
    </row>
    <row r="5" spans="1:17">
      <c r="A5" s="12"/>
      <c r="B5" s="47" t="s">
        <v>239</v>
      </c>
      <c r="C5" s="47"/>
      <c r="D5" s="47"/>
      <c r="E5" s="47"/>
      <c r="F5" s="47"/>
      <c r="G5" s="47"/>
      <c r="H5" s="47"/>
      <c r="I5" s="47"/>
      <c r="J5" s="47"/>
      <c r="K5" s="47"/>
      <c r="L5" s="47"/>
      <c r="M5" s="47"/>
      <c r="N5" s="47"/>
      <c r="O5" s="47"/>
      <c r="P5" s="47"/>
      <c r="Q5" s="47"/>
    </row>
    <row r="6" spans="1:17">
      <c r="A6" s="12"/>
      <c r="B6" s="32" t="s">
        <v>241</v>
      </c>
      <c r="C6" s="32"/>
      <c r="D6" s="32"/>
      <c r="E6" s="32"/>
      <c r="F6" s="32"/>
      <c r="G6" s="32"/>
      <c r="H6" s="32"/>
      <c r="I6" s="32"/>
      <c r="J6" s="32"/>
      <c r="K6" s="32"/>
      <c r="L6" s="32"/>
      <c r="M6" s="32"/>
      <c r="N6" s="32"/>
      <c r="O6" s="32"/>
      <c r="P6" s="32"/>
      <c r="Q6" s="32"/>
    </row>
    <row r="7" spans="1:17">
      <c r="A7" s="12"/>
      <c r="B7" s="20"/>
      <c r="C7" s="20"/>
      <c r="D7" s="20"/>
      <c r="E7" s="20"/>
      <c r="F7" s="20"/>
      <c r="G7" s="20"/>
      <c r="H7" s="20"/>
      <c r="I7" s="20"/>
      <c r="J7" s="20"/>
      <c r="K7" s="20"/>
      <c r="L7" s="20"/>
      <c r="M7" s="20"/>
      <c r="N7" s="20"/>
      <c r="O7" s="20"/>
      <c r="P7" s="20"/>
      <c r="Q7" s="20"/>
    </row>
    <row r="8" spans="1:17">
      <c r="A8" s="12"/>
      <c r="B8" s="13"/>
      <c r="C8" s="13"/>
      <c r="D8" s="13"/>
      <c r="E8" s="13"/>
      <c r="F8" s="13"/>
      <c r="G8" s="13"/>
      <c r="H8" s="13"/>
      <c r="I8" s="13"/>
      <c r="J8" s="13"/>
      <c r="K8" s="13"/>
      <c r="L8" s="13"/>
      <c r="M8" s="13"/>
      <c r="N8" s="13"/>
      <c r="O8" s="13"/>
      <c r="P8" s="13"/>
      <c r="Q8" s="13"/>
    </row>
    <row r="9" spans="1:17" ht="15.75" thickBot="1">
      <c r="A9" s="12"/>
      <c r="B9" s="18"/>
      <c r="C9" s="110" t="s">
        <v>149</v>
      </c>
      <c r="D9" s="110"/>
      <c r="E9" s="110"/>
      <c r="F9" s="110"/>
      <c r="G9" s="110"/>
      <c r="H9" s="110"/>
      <c r="I9" s="110"/>
      <c r="J9" s="11"/>
      <c r="K9" s="110" t="s">
        <v>150</v>
      </c>
      <c r="L9" s="110"/>
      <c r="M9" s="110"/>
      <c r="N9" s="110"/>
      <c r="O9" s="110"/>
      <c r="P9" s="110"/>
      <c r="Q9" s="110"/>
    </row>
    <row r="10" spans="1:17" ht="15.75" thickBot="1">
      <c r="A10" s="12"/>
      <c r="B10" s="18"/>
      <c r="C10" s="111">
        <v>2014</v>
      </c>
      <c r="D10" s="111"/>
      <c r="E10" s="111"/>
      <c r="F10" s="11"/>
      <c r="G10" s="111">
        <v>2013</v>
      </c>
      <c r="H10" s="111"/>
      <c r="I10" s="111"/>
      <c r="J10" s="11"/>
      <c r="K10" s="111">
        <v>2014</v>
      </c>
      <c r="L10" s="111"/>
      <c r="M10" s="111"/>
      <c r="N10" s="11"/>
      <c r="O10" s="111">
        <v>2013</v>
      </c>
      <c r="P10" s="111"/>
      <c r="Q10" s="111"/>
    </row>
    <row r="11" spans="1:17">
      <c r="A11" s="12"/>
      <c r="B11" s="108" t="s">
        <v>242</v>
      </c>
      <c r="C11" s="27"/>
      <c r="D11" s="27"/>
      <c r="E11" s="27"/>
      <c r="F11" s="16"/>
      <c r="G11" s="27"/>
      <c r="H11" s="27"/>
      <c r="I11" s="27"/>
      <c r="J11" s="16"/>
      <c r="K11" s="27"/>
      <c r="L11" s="27"/>
      <c r="M11" s="27"/>
      <c r="N11" s="16"/>
      <c r="O11" s="27"/>
      <c r="P11" s="27"/>
      <c r="Q11" s="27"/>
    </row>
    <row r="12" spans="1:17">
      <c r="A12" s="12"/>
      <c r="B12" s="112" t="s">
        <v>41</v>
      </c>
      <c r="C12" s="30" t="s">
        <v>152</v>
      </c>
      <c r="D12" s="31">
        <v>22304</v>
      </c>
      <c r="E12" s="32"/>
      <c r="F12" s="32"/>
      <c r="G12" s="30" t="s">
        <v>152</v>
      </c>
      <c r="H12" s="31">
        <v>25834</v>
      </c>
      <c r="I12" s="32"/>
      <c r="J12" s="32"/>
      <c r="K12" s="30" t="s">
        <v>152</v>
      </c>
      <c r="L12" s="31">
        <v>55309</v>
      </c>
      <c r="M12" s="32"/>
      <c r="N12" s="32"/>
      <c r="O12" s="30" t="s">
        <v>152</v>
      </c>
      <c r="P12" s="31">
        <v>56385</v>
      </c>
      <c r="Q12" s="32"/>
    </row>
    <row r="13" spans="1:17" ht="15.75" thickBot="1">
      <c r="A13" s="12"/>
      <c r="B13" s="112"/>
      <c r="C13" s="113"/>
      <c r="D13" s="114"/>
      <c r="E13" s="69"/>
      <c r="F13" s="32"/>
      <c r="G13" s="113"/>
      <c r="H13" s="114"/>
      <c r="I13" s="69"/>
      <c r="J13" s="32"/>
      <c r="K13" s="113"/>
      <c r="L13" s="114"/>
      <c r="M13" s="69"/>
      <c r="N13" s="32"/>
      <c r="O13" s="113"/>
      <c r="P13" s="114"/>
      <c r="Q13" s="69"/>
    </row>
    <row r="14" spans="1:17" ht="15.75" thickTop="1">
      <c r="A14" s="12"/>
      <c r="B14" s="108" t="s">
        <v>243</v>
      </c>
      <c r="C14" s="115"/>
      <c r="D14" s="115"/>
      <c r="E14" s="115"/>
      <c r="F14" s="16"/>
      <c r="G14" s="115"/>
      <c r="H14" s="115"/>
      <c r="I14" s="115"/>
      <c r="J14" s="16"/>
      <c r="K14" s="115"/>
      <c r="L14" s="115"/>
      <c r="M14" s="115"/>
      <c r="N14" s="16"/>
      <c r="O14" s="115"/>
      <c r="P14" s="115"/>
      <c r="Q14" s="115"/>
    </row>
    <row r="15" spans="1:17">
      <c r="A15" s="12"/>
      <c r="B15" s="112" t="s">
        <v>244</v>
      </c>
      <c r="C15" s="116">
        <v>72227</v>
      </c>
      <c r="D15" s="116"/>
      <c r="E15" s="32"/>
      <c r="F15" s="32"/>
      <c r="G15" s="116">
        <v>72946</v>
      </c>
      <c r="H15" s="116"/>
      <c r="I15" s="32"/>
      <c r="J15" s="32"/>
      <c r="K15" s="31">
        <v>72656</v>
      </c>
      <c r="L15" s="31"/>
      <c r="M15" s="32"/>
      <c r="N15" s="32"/>
      <c r="O15" s="31">
        <v>72869</v>
      </c>
      <c r="P15" s="31"/>
      <c r="Q15" s="32"/>
    </row>
    <row r="16" spans="1:17">
      <c r="A16" s="12"/>
      <c r="B16" s="112"/>
      <c r="C16" s="116"/>
      <c r="D16" s="116"/>
      <c r="E16" s="32"/>
      <c r="F16" s="32"/>
      <c r="G16" s="116"/>
      <c r="H16" s="116"/>
      <c r="I16" s="32"/>
      <c r="J16" s="32"/>
      <c r="K16" s="31"/>
      <c r="L16" s="31"/>
      <c r="M16" s="32"/>
      <c r="N16" s="32"/>
      <c r="O16" s="31"/>
      <c r="P16" s="31"/>
      <c r="Q16" s="32"/>
    </row>
    <row r="17" spans="1:17">
      <c r="A17" s="12"/>
      <c r="B17" s="117" t="s">
        <v>245</v>
      </c>
      <c r="C17" s="118">
        <v>1546</v>
      </c>
      <c r="D17" s="118"/>
      <c r="E17" s="26"/>
      <c r="F17" s="26"/>
      <c r="G17" s="118">
        <v>1470</v>
      </c>
      <c r="H17" s="118"/>
      <c r="I17" s="26"/>
      <c r="J17" s="26"/>
      <c r="K17" s="34">
        <v>1736</v>
      </c>
      <c r="L17" s="34"/>
      <c r="M17" s="26"/>
      <c r="N17" s="26"/>
      <c r="O17" s="34">
        <v>1474</v>
      </c>
      <c r="P17" s="34"/>
      <c r="Q17" s="26"/>
    </row>
    <row r="18" spans="1:17" ht="15.75" thickBot="1">
      <c r="A18" s="12"/>
      <c r="B18" s="117"/>
      <c r="C18" s="119"/>
      <c r="D18" s="119"/>
      <c r="E18" s="62"/>
      <c r="F18" s="26"/>
      <c r="G18" s="119"/>
      <c r="H18" s="119"/>
      <c r="I18" s="62"/>
      <c r="J18" s="26"/>
      <c r="K18" s="120"/>
      <c r="L18" s="120"/>
      <c r="M18" s="62"/>
      <c r="N18" s="26"/>
      <c r="O18" s="120"/>
      <c r="P18" s="120"/>
      <c r="Q18" s="62"/>
    </row>
    <row r="19" spans="1:17">
      <c r="A19" s="12"/>
      <c r="B19" s="121" t="s">
        <v>246</v>
      </c>
      <c r="C19" s="122">
        <v>73773</v>
      </c>
      <c r="D19" s="122"/>
      <c r="E19" s="68"/>
      <c r="F19" s="32"/>
      <c r="G19" s="122">
        <v>74416</v>
      </c>
      <c r="H19" s="122"/>
      <c r="I19" s="68"/>
      <c r="J19" s="32"/>
      <c r="K19" s="124">
        <v>74392</v>
      </c>
      <c r="L19" s="124"/>
      <c r="M19" s="68"/>
      <c r="N19" s="32"/>
      <c r="O19" s="124">
        <v>74343</v>
      </c>
      <c r="P19" s="124"/>
      <c r="Q19" s="68"/>
    </row>
    <row r="20" spans="1:17" ht="15.75" thickBot="1">
      <c r="A20" s="12"/>
      <c r="B20" s="121"/>
      <c r="C20" s="123"/>
      <c r="D20" s="123"/>
      <c r="E20" s="69"/>
      <c r="F20" s="32"/>
      <c r="G20" s="123"/>
      <c r="H20" s="123"/>
      <c r="I20" s="69"/>
      <c r="J20" s="32"/>
      <c r="K20" s="114"/>
      <c r="L20" s="114"/>
      <c r="M20" s="69"/>
      <c r="N20" s="32"/>
      <c r="O20" s="114"/>
      <c r="P20" s="114"/>
      <c r="Q20" s="69"/>
    </row>
    <row r="21" spans="1:17" ht="15.75" thickTop="1">
      <c r="A21" s="12"/>
      <c r="B21" s="16"/>
      <c r="C21" s="115"/>
      <c r="D21" s="115"/>
      <c r="E21" s="115"/>
      <c r="F21" s="16"/>
      <c r="G21" s="115"/>
      <c r="H21" s="115"/>
      <c r="I21" s="115"/>
      <c r="J21" s="16"/>
      <c r="K21" s="115"/>
      <c r="L21" s="115"/>
      <c r="M21" s="115"/>
      <c r="N21" s="16"/>
      <c r="O21" s="115"/>
      <c r="P21" s="115"/>
      <c r="Q21" s="115"/>
    </row>
    <row r="22" spans="1:17" ht="25.5">
      <c r="A22" s="12"/>
      <c r="B22" s="109" t="s">
        <v>247</v>
      </c>
      <c r="C22" s="32"/>
      <c r="D22" s="32"/>
      <c r="E22" s="32"/>
      <c r="F22" s="11"/>
      <c r="G22" s="32"/>
      <c r="H22" s="32"/>
      <c r="I22" s="32"/>
      <c r="J22" s="11"/>
      <c r="K22" s="32"/>
      <c r="L22" s="32"/>
      <c r="M22" s="32"/>
      <c r="N22" s="11"/>
      <c r="O22" s="32"/>
      <c r="P22" s="32"/>
      <c r="Q22" s="32"/>
    </row>
    <row r="23" spans="1:17">
      <c r="A23" s="12"/>
      <c r="B23" s="38" t="s">
        <v>248</v>
      </c>
      <c r="C23" s="38" t="s">
        <v>152</v>
      </c>
      <c r="D23" s="44">
        <v>0.31</v>
      </c>
      <c r="E23" s="26"/>
      <c r="F23" s="26"/>
      <c r="G23" s="38" t="s">
        <v>152</v>
      </c>
      <c r="H23" s="44">
        <v>0.35</v>
      </c>
      <c r="I23" s="26"/>
      <c r="J23" s="26"/>
      <c r="K23" s="38" t="s">
        <v>152</v>
      </c>
      <c r="L23" s="44">
        <v>0.76</v>
      </c>
      <c r="M23" s="26"/>
      <c r="N23" s="26"/>
      <c r="O23" s="38" t="s">
        <v>152</v>
      </c>
      <c r="P23" s="44">
        <v>0.77</v>
      </c>
      <c r="Q23" s="26"/>
    </row>
    <row r="24" spans="1:17">
      <c r="A24" s="12"/>
      <c r="B24" s="38"/>
      <c r="C24" s="38"/>
      <c r="D24" s="44"/>
      <c r="E24" s="26"/>
      <c r="F24" s="26"/>
      <c r="G24" s="38"/>
      <c r="H24" s="44"/>
      <c r="I24" s="26"/>
      <c r="J24" s="26"/>
      <c r="K24" s="38"/>
      <c r="L24" s="44"/>
      <c r="M24" s="26"/>
      <c r="N24" s="26"/>
      <c r="O24" s="38"/>
      <c r="P24" s="44"/>
      <c r="Q24" s="26"/>
    </row>
    <row r="25" spans="1:17">
      <c r="A25" s="12"/>
      <c r="B25" s="30" t="s">
        <v>249</v>
      </c>
      <c r="C25" s="30" t="s">
        <v>152</v>
      </c>
      <c r="D25" s="42">
        <v>0.3</v>
      </c>
      <c r="E25" s="32"/>
      <c r="F25" s="32"/>
      <c r="G25" s="30" t="s">
        <v>152</v>
      </c>
      <c r="H25" s="42">
        <v>0.35</v>
      </c>
      <c r="I25" s="32"/>
      <c r="J25" s="32"/>
      <c r="K25" s="30" t="s">
        <v>152</v>
      </c>
      <c r="L25" s="42">
        <v>0.74</v>
      </c>
      <c r="M25" s="32"/>
      <c r="N25" s="32"/>
      <c r="O25" s="30" t="s">
        <v>152</v>
      </c>
      <c r="P25" s="42">
        <v>0.76</v>
      </c>
      <c r="Q25" s="32"/>
    </row>
    <row r="26" spans="1:17">
      <c r="A26" s="12"/>
      <c r="B26" s="30"/>
      <c r="C26" s="30"/>
      <c r="D26" s="42"/>
      <c r="E26" s="32"/>
      <c r="F26" s="32"/>
      <c r="G26" s="30"/>
      <c r="H26" s="42"/>
      <c r="I26" s="32"/>
      <c r="J26" s="32"/>
      <c r="K26" s="30"/>
      <c r="L26" s="42"/>
      <c r="M26" s="32"/>
      <c r="N26" s="32"/>
      <c r="O26" s="30"/>
      <c r="P26" s="42"/>
      <c r="Q26" s="32"/>
    </row>
    <row r="27" spans="1:17">
      <c r="A27" s="12"/>
      <c r="B27" s="16"/>
      <c r="C27" s="26"/>
      <c r="D27" s="26"/>
      <c r="E27" s="26"/>
      <c r="F27" s="16"/>
      <c r="G27" s="26"/>
      <c r="H27" s="26"/>
      <c r="I27" s="26"/>
      <c r="J27" s="16"/>
      <c r="K27" s="26"/>
      <c r="L27" s="26"/>
      <c r="M27" s="26"/>
      <c r="N27" s="16"/>
      <c r="O27" s="26"/>
      <c r="P27" s="26"/>
      <c r="Q27" s="26"/>
    </row>
    <row r="28" spans="1:17" ht="23.25" customHeight="1">
      <c r="A28" s="12"/>
      <c r="B28" s="125" t="s">
        <v>250</v>
      </c>
      <c r="C28" s="42">
        <v>403</v>
      </c>
      <c r="D28" s="42"/>
      <c r="E28" s="32"/>
      <c r="F28" s="32"/>
      <c r="G28" s="42">
        <v>759</v>
      </c>
      <c r="H28" s="42"/>
      <c r="I28" s="32"/>
      <c r="J28" s="32"/>
      <c r="K28" s="42">
        <v>404</v>
      </c>
      <c r="L28" s="42"/>
      <c r="M28" s="32"/>
      <c r="N28" s="32"/>
      <c r="O28" s="42">
        <v>774</v>
      </c>
      <c r="P28" s="42"/>
      <c r="Q28" s="32"/>
    </row>
    <row r="29" spans="1:17">
      <c r="A29" s="12"/>
      <c r="B29" s="125"/>
      <c r="C29" s="42"/>
      <c r="D29" s="42"/>
      <c r="E29" s="32"/>
      <c r="F29" s="32"/>
      <c r="G29" s="42"/>
      <c r="H29" s="42"/>
      <c r="I29" s="32"/>
      <c r="J29" s="32"/>
      <c r="K29" s="42"/>
      <c r="L29" s="42"/>
      <c r="M29" s="32"/>
      <c r="N29" s="32"/>
      <c r="O29" s="42"/>
      <c r="P29" s="42"/>
      <c r="Q29" s="32"/>
    </row>
  </sheetData>
  <mergeCells count="131">
    <mergeCell ref="A1:A2"/>
    <mergeCell ref="B1:Q1"/>
    <mergeCell ref="B2:Q2"/>
    <mergeCell ref="B3:Q3"/>
    <mergeCell ref="A4:A29"/>
    <mergeCell ref="B4:Q4"/>
    <mergeCell ref="B5:Q5"/>
    <mergeCell ref="B6:Q6"/>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0.42578125" bestFit="1" customWidth="1"/>
    <col min="2" max="2" width="36.5703125" customWidth="1"/>
    <col min="3" max="3" width="14.28515625" customWidth="1"/>
    <col min="4" max="4" width="12.85546875" customWidth="1"/>
    <col min="5" max="5" width="36.5703125" customWidth="1"/>
    <col min="6" max="6" width="23.85546875" customWidth="1"/>
    <col min="7" max="7" width="12.85546875" customWidth="1"/>
    <col min="8" max="8" width="36.5703125" customWidth="1"/>
    <col min="9" max="9" width="23.85546875" customWidth="1"/>
    <col min="10" max="10" width="12.85546875" customWidth="1"/>
    <col min="11" max="11" width="36.5703125" customWidth="1"/>
    <col min="12" max="12" width="14.28515625" customWidth="1"/>
    <col min="13" max="13" width="12.85546875" customWidth="1"/>
  </cols>
  <sheetData>
    <row r="1" spans="1:13" ht="15" customHeight="1">
      <c r="A1" s="7" t="s">
        <v>25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52</v>
      </c>
      <c r="B3" s="46" t="s">
        <v>5</v>
      </c>
      <c r="C3" s="46"/>
      <c r="D3" s="46"/>
      <c r="E3" s="46"/>
      <c r="F3" s="46"/>
      <c r="G3" s="46"/>
      <c r="H3" s="46"/>
      <c r="I3" s="46"/>
      <c r="J3" s="46"/>
      <c r="K3" s="46"/>
      <c r="L3" s="46"/>
      <c r="M3" s="46"/>
    </row>
    <row r="4" spans="1:13" ht="15" customHeight="1">
      <c r="A4" s="12" t="s">
        <v>251</v>
      </c>
      <c r="B4" s="46" t="s">
        <v>5</v>
      </c>
      <c r="C4" s="46"/>
      <c r="D4" s="46"/>
      <c r="E4" s="46"/>
      <c r="F4" s="46"/>
      <c r="G4" s="46"/>
      <c r="H4" s="46"/>
      <c r="I4" s="46"/>
      <c r="J4" s="46"/>
      <c r="K4" s="46"/>
      <c r="L4" s="46"/>
      <c r="M4" s="46"/>
    </row>
    <row r="5" spans="1:13">
      <c r="A5" s="12"/>
      <c r="B5" s="47" t="s">
        <v>251</v>
      </c>
      <c r="C5" s="47"/>
      <c r="D5" s="47"/>
      <c r="E5" s="47"/>
      <c r="F5" s="47"/>
      <c r="G5" s="47"/>
      <c r="H5" s="47"/>
      <c r="I5" s="47"/>
      <c r="J5" s="47"/>
      <c r="K5" s="47"/>
      <c r="L5" s="47"/>
      <c r="M5" s="47"/>
    </row>
    <row r="6" spans="1:13" ht="25.5" customHeight="1">
      <c r="A6" s="12"/>
      <c r="B6" s="32" t="s">
        <v>253</v>
      </c>
      <c r="C6" s="32"/>
      <c r="D6" s="32"/>
      <c r="E6" s="32"/>
      <c r="F6" s="32"/>
      <c r="G6" s="32"/>
      <c r="H6" s="32"/>
      <c r="I6" s="32"/>
      <c r="J6" s="32"/>
      <c r="K6" s="32"/>
      <c r="L6" s="32"/>
      <c r="M6" s="32"/>
    </row>
    <row r="7" spans="1:13">
      <c r="A7" s="12"/>
      <c r="B7" s="20"/>
      <c r="C7" s="20"/>
      <c r="D7" s="20"/>
      <c r="E7" s="20"/>
      <c r="F7" s="20"/>
      <c r="G7" s="20"/>
      <c r="H7" s="20"/>
      <c r="I7" s="20"/>
      <c r="J7" s="20"/>
      <c r="K7" s="20"/>
      <c r="L7" s="20"/>
      <c r="M7" s="20"/>
    </row>
    <row r="8" spans="1:13">
      <c r="A8" s="12"/>
      <c r="B8" s="13"/>
      <c r="C8" s="13"/>
      <c r="D8" s="13"/>
      <c r="E8" s="13"/>
      <c r="F8" s="13"/>
      <c r="G8" s="13"/>
      <c r="H8" s="13"/>
      <c r="I8" s="13"/>
      <c r="J8" s="13"/>
      <c r="K8" s="13"/>
      <c r="L8" s="13"/>
      <c r="M8" s="13"/>
    </row>
    <row r="9" spans="1:13" ht="15.75" thickBot="1">
      <c r="A9" s="12"/>
      <c r="B9" s="11"/>
      <c r="C9" s="21" t="s">
        <v>149</v>
      </c>
      <c r="D9" s="21"/>
      <c r="E9" s="21"/>
      <c r="F9" s="21"/>
      <c r="G9" s="21"/>
      <c r="H9" s="11"/>
      <c r="I9" s="21" t="s">
        <v>150</v>
      </c>
      <c r="J9" s="21"/>
      <c r="K9" s="21"/>
      <c r="L9" s="21"/>
      <c r="M9" s="21"/>
    </row>
    <row r="10" spans="1:13" ht="15.75" thickBot="1">
      <c r="A10" s="12"/>
      <c r="B10" s="11"/>
      <c r="C10" s="111">
        <v>2014</v>
      </c>
      <c r="D10" s="111"/>
      <c r="E10" s="11"/>
      <c r="F10" s="111">
        <v>2013</v>
      </c>
      <c r="G10" s="111"/>
      <c r="H10" s="11"/>
      <c r="I10" s="111">
        <v>2014</v>
      </c>
      <c r="J10" s="111"/>
      <c r="K10" s="11"/>
      <c r="L10" s="111">
        <v>2013</v>
      </c>
      <c r="M10" s="111"/>
    </row>
    <row r="11" spans="1:13">
      <c r="A11" s="12"/>
      <c r="B11" s="48" t="s">
        <v>254</v>
      </c>
      <c r="C11" s="49">
        <v>29</v>
      </c>
      <c r="D11" s="48" t="s">
        <v>255</v>
      </c>
      <c r="E11" s="16"/>
      <c r="F11" s="49">
        <v>15.7</v>
      </c>
      <c r="G11" s="48" t="s">
        <v>255</v>
      </c>
      <c r="H11" s="16"/>
      <c r="I11" s="49">
        <v>17.600000000000001</v>
      </c>
      <c r="J11" s="48" t="s">
        <v>255</v>
      </c>
      <c r="K11" s="16"/>
      <c r="L11" s="49">
        <v>16</v>
      </c>
      <c r="M11" s="48" t="s">
        <v>255</v>
      </c>
    </row>
    <row r="12" spans="1:13" ht="38.25" customHeight="1">
      <c r="A12" s="12"/>
      <c r="B12" s="58" t="s">
        <v>256</v>
      </c>
      <c r="C12" s="58"/>
      <c r="D12" s="58"/>
      <c r="E12" s="58"/>
      <c r="F12" s="58"/>
      <c r="G12" s="58"/>
      <c r="H12" s="58"/>
      <c r="I12" s="58"/>
      <c r="J12" s="58"/>
      <c r="K12" s="58"/>
      <c r="L12" s="58"/>
      <c r="M12" s="58"/>
    </row>
    <row r="13" spans="1:13" ht="25.5" customHeight="1">
      <c r="A13" s="12"/>
      <c r="B13" s="32" t="s">
        <v>257</v>
      </c>
      <c r="C13" s="32"/>
      <c r="D13" s="32"/>
      <c r="E13" s="32"/>
      <c r="F13" s="32"/>
      <c r="G13" s="32"/>
      <c r="H13" s="32"/>
      <c r="I13" s="32"/>
      <c r="J13" s="32"/>
      <c r="K13" s="32"/>
      <c r="L13" s="32"/>
      <c r="M13" s="32"/>
    </row>
  </sheetData>
  <mergeCells count="17">
    <mergeCell ref="A1:A2"/>
    <mergeCell ref="B1:M1"/>
    <mergeCell ref="B2:M2"/>
    <mergeCell ref="B3:M3"/>
    <mergeCell ref="A4:A13"/>
    <mergeCell ref="B4:M4"/>
    <mergeCell ref="B5:M5"/>
    <mergeCell ref="B6:M6"/>
    <mergeCell ref="B12:M12"/>
    <mergeCell ref="B13:M13"/>
    <mergeCell ref="B7:M7"/>
    <mergeCell ref="C9:G9"/>
    <mergeCell ref="I9:M9"/>
    <mergeCell ref="C10:D10"/>
    <mergeCell ref="F10:G10"/>
    <mergeCell ref="I10:J10"/>
    <mergeCell ref="L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27.7109375" bestFit="1" customWidth="1"/>
    <col min="2" max="3" width="36.5703125" customWidth="1"/>
    <col min="4" max="4" width="8.28515625" customWidth="1"/>
    <col min="5" max="5" width="36.5703125" customWidth="1"/>
    <col min="6" max="6" width="6.42578125" customWidth="1"/>
    <col min="7" max="7" width="36.5703125" customWidth="1"/>
    <col min="8" max="8" width="8.28515625" customWidth="1"/>
    <col min="9" max="9" width="36.5703125" customWidth="1"/>
    <col min="10" max="10" width="6.42578125" customWidth="1"/>
    <col min="11" max="11" width="36.5703125" customWidth="1"/>
    <col min="12" max="12" width="8.28515625" customWidth="1"/>
    <col min="13" max="13" width="31.28515625" customWidth="1"/>
    <col min="14" max="14" width="6.42578125" customWidth="1"/>
    <col min="15" max="15" width="36.5703125" customWidth="1"/>
    <col min="16" max="16" width="8.28515625" customWidth="1"/>
    <col min="17" max="17" width="31.28515625" customWidth="1"/>
    <col min="18" max="18" width="6.42578125" customWidth="1"/>
  </cols>
  <sheetData>
    <row r="1" spans="1:18" ht="15" customHeight="1">
      <c r="A1" s="7" t="s">
        <v>25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9</v>
      </c>
      <c r="B3" s="46" t="s">
        <v>5</v>
      </c>
      <c r="C3" s="46"/>
      <c r="D3" s="46"/>
      <c r="E3" s="46"/>
      <c r="F3" s="46"/>
      <c r="G3" s="46"/>
      <c r="H3" s="46"/>
      <c r="I3" s="46"/>
      <c r="J3" s="46"/>
      <c r="K3" s="46"/>
      <c r="L3" s="46"/>
      <c r="M3" s="46"/>
      <c r="N3" s="46"/>
      <c r="O3" s="46"/>
      <c r="P3" s="46"/>
      <c r="Q3" s="46"/>
      <c r="R3" s="46"/>
    </row>
    <row r="4" spans="1:18" ht="15" customHeight="1">
      <c r="A4" s="12" t="s">
        <v>258</v>
      </c>
      <c r="B4" s="46" t="s">
        <v>5</v>
      </c>
      <c r="C4" s="46"/>
      <c r="D4" s="46"/>
      <c r="E4" s="46"/>
      <c r="F4" s="46"/>
      <c r="G4" s="46"/>
      <c r="H4" s="46"/>
      <c r="I4" s="46"/>
      <c r="J4" s="46"/>
      <c r="K4" s="46"/>
      <c r="L4" s="46"/>
      <c r="M4" s="46"/>
      <c r="N4" s="46"/>
      <c r="O4" s="46"/>
      <c r="P4" s="46"/>
      <c r="Q4" s="46"/>
      <c r="R4" s="46"/>
    </row>
    <row r="5" spans="1:18">
      <c r="A5" s="12"/>
      <c r="B5" s="47" t="s">
        <v>258</v>
      </c>
      <c r="C5" s="47"/>
      <c r="D5" s="47"/>
      <c r="E5" s="47"/>
      <c r="F5" s="47"/>
      <c r="G5" s="47"/>
      <c r="H5" s="47"/>
      <c r="I5" s="47"/>
      <c r="J5" s="47"/>
      <c r="K5" s="47"/>
      <c r="L5" s="47"/>
      <c r="M5" s="47"/>
      <c r="N5" s="47"/>
      <c r="O5" s="47"/>
      <c r="P5" s="47"/>
      <c r="Q5" s="47"/>
      <c r="R5" s="47"/>
    </row>
    <row r="6" spans="1:18" ht="25.5" customHeight="1">
      <c r="A6" s="12"/>
      <c r="B6" s="32" t="s">
        <v>260</v>
      </c>
      <c r="C6" s="32"/>
      <c r="D6" s="32"/>
      <c r="E6" s="32"/>
      <c r="F6" s="32"/>
      <c r="G6" s="32"/>
      <c r="H6" s="32"/>
      <c r="I6" s="32"/>
      <c r="J6" s="32"/>
      <c r="K6" s="32"/>
      <c r="L6" s="32"/>
      <c r="M6" s="32"/>
      <c r="N6" s="32"/>
      <c r="O6" s="32"/>
      <c r="P6" s="32"/>
      <c r="Q6" s="32"/>
      <c r="R6" s="32"/>
    </row>
    <row r="7" spans="1:18">
      <c r="A7" s="12"/>
      <c r="B7" s="32" t="s">
        <v>261</v>
      </c>
      <c r="C7" s="32"/>
      <c r="D7" s="32"/>
      <c r="E7" s="32"/>
      <c r="F7" s="32"/>
      <c r="G7" s="32"/>
      <c r="H7" s="32"/>
      <c r="I7" s="32"/>
      <c r="J7" s="32"/>
      <c r="K7" s="32"/>
      <c r="L7" s="32"/>
      <c r="M7" s="32"/>
      <c r="N7" s="32"/>
      <c r="O7" s="32"/>
      <c r="P7" s="32"/>
      <c r="Q7" s="32"/>
      <c r="R7" s="32"/>
    </row>
    <row r="8" spans="1:18">
      <c r="A8" s="12"/>
      <c r="B8" s="20"/>
      <c r="C8" s="20"/>
      <c r="D8" s="20"/>
      <c r="E8" s="20"/>
      <c r="F8" s="20"/>
      <c r="G8" s="20"/>
      <c r="H8" s="20"/>
      <c r="I8" s="20"/>
      <c r="J8" s="20"/>
      <c r="K8" s="20"/>
      <c r="L8" s="20"/>
      <c r="M8" s="20"/>
      <c r="N8" s="20"/>
      <c r="O8" s="20"/>
      <c r="P8" s="20"/>
      <c r="Q8" s="20"/>
      <c r="R8" s="20"/>
    </row>
    <row r="9" spans="1:18">
      <c r="A9" s="12"/>
      <c r="B9" s="13"/>
      <c r="C9" s="13"/>
      <c r="D9" s="13"/>
      <c r="E9" s="13"/>
      <c r="F9" s="13"/>
      <c r="G9" s="13"/>
      <c r="H9" s="13"/>
      <c r="I9" s="13"/>
      <c r="J9" s="13"/>
      <c r="K9" s="13"/>
      <c r="L9" s="13"/>
      <c r="M9" s="13"/>
      <c r="N9" s="13"/>
      <c r="O9" s="13"/>
      <c r="P9" s="13"/>
      <c r="Q9" s="13"/>
      <c r="R9" s="13"/>
    </row>
    <row r="10" spans="1:18" ht="15.75" thickBot="1">
      <c r="A10" s="12"/>
      <c r="B10" s="126"/>
      <c r="C10" s="11"/>
      <c r="D10" s="21" t="s">
        <v>149</v>
      </c>
      <c r="E10" s="21"/>
      <c r="F10" s="21"/>
      <c r="G10" s="21"/>
      <c r="H10" s="21"/>
      <c r="I10" s="21"/>
      <c r="J10" s="21"/>
      <c r="K10" s="11"/>
      <c r="L10" s="21" t="s">
        <v>150</v>
      </c>
      <c r="M10" s="21"/>
      <c r="N10" s="21"/>
      <c r="O10" s="21"/>
      <c r="P10" s="21"/>
      <c r="Q10" s="21"/>
      <c r="R10" s="21"/>
    </row>
    <row r="11" spans="1:18" ht="15.75" thickBot="1">
      <c r="A11" s="12"/>
      <c r="B11" s="14"/>
      <c r="C11" s="11"/>
      <c r="D11" s="22">
        <v>2014</v>
      </c>
      <c r="E11" s="22"/>
      <c r="F11" s="22"/>
      <c r="G11" s="11"/>
      <c r="H11" s="22">
        <v>2013</v>
      </c>
      <c r="I11" s="22"/>
      <c r="J11" s="22"/>
      <c r="K11" s="11"/>
      <c r="L11" s="22">
        <v>2014</v>
      </c>
      <c r="M11" s="22"/>
      <c r="N11" s="22"/>
      <c r="O11" s="11"/>
      <c r="P11" s="22">
        <v>2013</v>
      </c>
      <c r="Q11" s="22"/>
      <c r="R11" s="22"/>
    </row>
    <row r="12" spans="1:18">
      <c r="A12" s="12"/>
      <c r="B12" s="127" t="s">
        <v>262</v>
      </c>
      <c r="C12" s="16"/>
      <c r="D12" s="27"/>
      <c r="E12" s="27"/>
      <c r="F12" s="27"/>
      <c r="G12" s="16"/>
      <c r="H12" s="27"/>
      <c r="I12" s="27"/>
      <c r="J12" s="27"/>
      <c r="K12" s="16"/>
      <c r="L12" s="27"/>
      <c r="M12" s="27"/>
      <c r="N12" s="27"/>
      <c r="O12" s="16"/>
      <c r="P12" s="27"/>
      <c r="Q12" s="27"/>
      <c r="R12" s="27"/>
    </row>
    <row r="13" spans="1:18">
      <c r="A13" s="12"/>
      <c r="B13" s="29" t="s">
        <v>171</v>
      </c>
      <c r="C13" s="32"/>
      <c r="D13" s="58" t="s">
        <v>152</v>
      </c>
      <c r="E13" s="59">
        <v>93571</v>
      </c>
      <c r="F13" s="32"/>
      <c r="G13" s="32"/>
      <c r="H13" s="58" t="s">
        <v>152</v>
      </c>
      <c r="I13" s="59">
        <v>98999</v>
      </c>
      <c r="J13" s="32"/>
      <c r="K13" s="32"/>
      <c r="L13" s="58" t="s">
        <v>152</v>
      </c>
      <c r="M13" s="59">
        <v>192212</v>
      </c>
      <c r="N13" s="32"/>
      <c r="O13" s="32"/>
      <c r="P13" s="58" t="s">
        <v>152</v>
      </c>
      <c r="Q13" s="59">
        <v>200121</v>
      </c>
      <c r="R13" s="32"/>
    </row>
    <row r="14" spans="1:18">
      <c r="A14" s="12"/>
      <c r="B14" s="29"/>
      <c r="C14" s="32"/>
      <c r="D14" s="58"/>
      <c r="E14" s="59"/>
      <c r="F14" s="32"/>
      <c r="G14" s="32"/>
      <c r="H14" s="58"/>
      <c r="I14" s="59"/>
      <c r="J14" s="32"/>
      <c r="K14" s="32"/>
      <c r="L14" s="58"/>
      <c r="M14" s="59"/>
      <c r="N14" s="32"/>
      <c r="O14" s="32"/>
      <c r="P14" s="58"/>
      <c r="Q14" s="59"/>
      <c r="R14" s="32"/>
    </row>
    <row r="15" spans="1:18">
      <c r="A15" s="12"/>
      <c r="B15" s="33" t="s">
        <v>172</v>
      </c>
      <c r="C15" s="26"/>
      <c r="D15" s="130">
        <v>106031</v>
      </c>
      <c r="E15" s="130"/>
      <c r="F15" s="26"/>
      <c r="G15" s="26"/>
      <c r="H15" s="130">
        <v>80794</v>
      </c>
      <c r="I15" s="130"/>
      <c r="J15" s="26"/>
      <c r="K15" s="26"/>
      <c r="L15" s="57">
        <v>213956</v>
      </c>
      <c r="M15" s="57"/>
      <c r="N15" s="26"/>
      <c r="O15" s="26"/>
      <c r="P15" s="57">
        <v>171563</v>
      </c>
      <c r="Q15" s="57"/>
      <c r="R15" s="26"/>
    </row>
    <row r="16" spans="1:18">
      <c r="A16" s="12"/>
      <c r="B16" s="33"/>
      <c r="C16" s="26"/>
      <c r="D16" s="130"/>
      <c r="E16" s="130"/>
      <c r="F16" s="26"/>
      <c r="G16" s="26"/>
      <c r="H16" s="130"/>
      <c r="I16" s="130"/>
      <c r="J16" s="26"/>
      <c r="K16" s="26"/>
      <c r="L16" s="57"/>
      <c r="M16" s="57"/>
      <c r="N16" s="26"/>
      <c r="O16" s="26"/>
      <c r="P16" s="57"/>
      <c r="Q16" s="57"/>
      <c r="R16" s="26"/>
    </row>
    <row r="17" spans="1:18">
      <c r="A17" s="12"/>
      <c r="B17" s="29" t="s">
        <v>263</v>
      </c>
      <c r="C17" s="32"/>
      <c r="D17" s="39">
        <v>128168</v>
      </c>
      <c r="E17" s="39"/>
      <c r="F17" s="32"/>
      <c r="G17" s="32"/>
      <c r="H17" s="39">
        <v>120675</v>
      </c>
      <c r="I17" s="39"/>
      <c r="J17" s="32"/>
      <c r="K17" s="32"/>
      <c r="L17" s="59">
        <v>261158</v>
      </c>
      <c r="M17" s="59"/>
      <c r="N17" s="32"/>
      <c r="O17" s="32"/>
      <c r="P17" s="59">
        <v>236593</v>
      </c>
      <c r="Q17" s="59"/>
      <c r="R17" s="32"/>
    </row>
    <row r="18" spans="1:18" ht="15.75" thickBot="1">
      <c r="A18" s="12"/>
      <c r="B18" s="29"/>
      <c r="C18" s="32"/>
      <c r="D18" s="131"/>
      <c r="E18" s="131"/>
      <c r="F18" s="98"/>
      <c r="G18" s="32"/>
      <c r="H18" s="131"/>
      <c r="I18" s="131"/>
      <c r="J18" s="98"/>
      <c r="K18" s="32"/>
      <c r="L18" s="132"/>
      <c r="M18" s="132"/>
      <c r="N18" s="98"/>
      <c r="O18" s="32"/>
      <c r="P18" s="132"/>
      <c r="Q18" s="132"/>
      <c r="R18" s="98"/>
    </row>
    <row r="19" spans="1:18">
      <c r="A19" s="12"/>
      <c r="B19" s="26"/>
      <c r="C19" s="26"/>
      <c r="D19" s="133" t="s">
        <v>152</v>
      </c>
      <c r="E19" s="135">
        <v>327770</v>
      </c>
      <c r="F19" s="27"/>
      <c r="G19" s="26"/>
      <c r="H19" s="133" t="s">
        <v>152</v>
      </c>
      <c r="I19" s="135">
        <v>300468</v>
      </c>
      <c r="J19" s="27"/>
      <c r="K19" s="26"/>
      <c r="L19" s="52" t="s">
        <v>152</v>
      </c>
      <c r="M19" s="54">
        <v>667326</v>
      </c>
      <c r="N19" s="27"/>
      <c r="O19" s="26"/>
      <c r="P19" s="52" t="s">
        <v>152</v>
      </c>
      <c r="Q19" s="54">
        <v>608277</v>
      </c>
      <c r="R19" s="27"/>
    </row>
    <row r="20" spans="1:18" ht="15.75" thickBot="1">
      <c r="A20" s="12"/>
      <c r="B20" s="26"/>
      <c r="C20" s="26"/>
      <c r="D20" s="134"/>
      <c r="E20" s="136"/>
      <c r="F20" s="101"/>
      <c r="G20" s="26"/>
      <c r="H20" s="134"/>
      <c r="I20" s="136"/>
      <c r="J20" s="101"/>
      <c r="K20" s="26"/>
      <c r="L20" s="99"/>
      <c r="M20" s="100"/>
      <c r="N20" s="101"/>
      <c r="O20" s="26"/>
      <c r="P20" s="99"/>
      <c r="Q20" s="100"/>
      <c r="R20" s="101"/>
    </row>
    <row r="21" spans="1:18" ht="15.75" thickTop="1">
      <c r="A21" s="12"/>
      <c r="B21" s="128" t="s">
        <v>264</v>
      </c>
      <c r="C21" s="11"/>
      <c r="D21" s="137"/>
      <c r="E21" s="137"/>
      <c r="F21" s="137"/>
      <c r="G21" s="11"/>
      <c r="H21" s="137"/>
      <c r="I21" s="137"/>
      <c r="J21" s="137"/>
      <c r="K21" s="11"/>
      <c r="L21" s="137"/>
      <c r="M21" s="137"/>
      <c r="N21" s="137"/>
      <c r="O21" s="11"/>
      <c r="P21" s="137"/>
      <c r="Q21" s="137"/>
      <c r="R21" s="137"/>
    </row>
    <row r="22" spans="1:18">
      <c r="A22" s="12"/>
      <c r="B22" s="33" t="s">
        <v>171</v>
      </c>
      <c r="C22" s="26"/>
      <c r="D22" s="51" t="s">
        <v>152</v>
      </c>
      <c r="E22" s="57">
        <v>93571</v>
      </c>
      <c r="F22" s="26"/>
      <c r="G22" s="26"/>
      <c r="H22" s="51" t="s">
        <v>152</v>
      </c>
      <c r="I22" s="57">
        <v>98999</v>
      </c>
      <c r="J22" s="26"/>
      <c r="K22" s="26"/>
      <c r="L22" s="51" t="s">
        <v>152</v>
      </c>
      <c r="M22" s="57">
        <v>192212</v>
      </c>
      <c r="N22" s="26"/>
      <c r="O22" s="26"/>
      <c r="P22" s="51" t="s">
        <v>152</v>
      </c>
      <c r="Q22" s="57">
        <v>200121</v>
      </c>
      <c r="R22" s="26"/>
    </row>
    <row r="23" spans="1:18">
      <c r="A23" s="12"/>
      <c r="B23" s="33"/>
      <c r="C23" s="26"/>
      <c r="D23" s="51"/>
      <c r="E23" s="57"/>
      <c r="F23" s="26"/>
      <c r="G23" s="26"/>
      <c r="H23" s="51"/>
      <c r="I23" s="57"/>
      <c r="J23" s="26"/>
      <c r="K23" s="26"/>
      <c r="L23" s="51"/>
      <c r="M23" s="57"/>
      <c r="N23" s="26"/>
      <c r="O23" s="26"/>
      <c r="P23" s="51"/>
      <c r="Q23" s="57"/>
      <c r="R23" s="26"/>
    </row>
    <row r="24" spans="1:18">
      <c r="A24" s="12"/>
      <c r="B24" s="29" t="s">
        <v>172</v>
      </c>
      <c r="C24" s="32"/>
      <c r="D24" s="39">
        <v>106031</v>
      </c>
      <c r="E24" s="39"/>
      <c r="F24" s="32"/>
      <c r="G24" s="32"/>
      <c r="H24" s="39">
        <v>80794</v>
      </c>
      <c r="I24" s="39"/>
      <c r="J24" s="32"/>
      <c r="K24" s="32"/>
      <c r="L24" s="59">
        <v>213956</v>
      </c>
      <c r="M24" s="59"/>
      <c r="N24" s="32"/>
      <c r="O24" s="32"/>
      <c r="P24" s="59">
        <v>171563</v>
      </c>
      <c r="Q24" s="59"/>
      <c r="R24" s="32"/>
    </row>
    <row r="25" spans="1:18">
      <c r="A25" s="12"/>
      <c r="B25" s="29"/>
      <c r="C25" s="32"/>
      <c r="D25" s="39"/>
      <c r="E25" s="39"/>
      <c r="F25" s="32"/>
      <c r="G25" s="32"/>
      <c r="H25" s="39"/>
      <c r="I25" s="39"/>
      <c r="J25" s="32"/>
      <c r="K25" s="32"/>
      <c r="L25" s="59"/>
      <c r="M25" s="59"/>
      <c r="N25" s="32"/>
      <c r="O25" s="32"/>
      <c r="P25" s="59"/>
      <c r="Q25" s="59"/>
      <c r="R25" s="32"/>
    </row>
    <row r="26" spans="1:18">
      <c r="A26" s="12"/>
      <c r="B26" s="33" t="s">
        <v>265</v>
      </c>
      <c r="C26" s="26"/>
      <c r="D26" s="130">
        <v>67278</v>
      </c>
      <c r="E26" s="130"/>
      <c r="F26" s="26"/>
      <c r="G26" s="26"/>
      <c r="H26" s="130">
        <v>56468</v>
      </c>
      <c r="I26" s="130"/>
      <c r="J26" s="26"/>
      <c r="K26" s="26"/>
      <c r="L26" s="57">
        <v>138927</v>
      </c>
      <c r="M26" s="57"/>
      <c r="N26" s="26"/>
      <c r="O26" s="26"/>
      <c r="P26" s="57">
        <v>114498</v>
      </c>
      <c r="Q26" s="57"/>
      <c r="R26" s="26"/>
    </row>
    <row r="27" spans="1:18">
      <c r="A27" s="12"/>
      <c r="B27" s="33"/>
      <c r="C27" s="26"/>
      <c r="D27" s="130"/>
      <c r="E27" s="130"/>
      <c r="F27" s="26"/>
      <c r="G27" s="26"/>
      <c r="H27" s="130"/>
      <c r="I27" s="130"/>
      <c r="J27" s="26"/>
      <c r="K27" s="26"/>
      <c r="L27" s="57"/>
      <c r="M27" s="57"/>
      <c r="N27" s="26"/>
      <c r="O27" s="26"/>
      <c r="P27" s="57"/>
      <c r="Q27" s="57"/>
      <c r="R27" s="26"/>
    </row>
    <row r="28" spans="1:18">
      <c r="A28" s="12"/>
      <c r="B28" s="29" t="s">
        <v>266</v>
      </c>
      <c r="C28" s="32"/>
      <c r="D28" s="39">
        <v>60890</v>
      </c>
      <c r="E28" s="39"/>
      <c r="F28" s="32"/>
      <c r="G28" s="32"/>
      <c r="H28" s="39">
        <v>64207</v>
      </c>
      <c r="I28" s="39"/>
      <c r="J28" s="32"/>
      <c r="K28" s="32"/>
      <c r="L28" s="59">
        <v>122231</v>
      </c>
      <c r="M28" s="59"/>
      <c r="N28" s="32"/>
      <c r="O28" s="32"/>
      <c r="P28" s="59">
        <v>122095</v>
      </c>
      <c r="Q28" s="59"/>
      <c r="R28" s="32"/>
    </row>
    <row r="29" spans="1:18" ht="15.75" thickBot="1">
      <c r="A29" s="12"/>
      <c r="B29" s="29"/>
      <c r="C29" s="32"/>
      <c r="D29" s="131"/>
      <c r="E29" s="131"/>
      <c r="F29" s="98"/>
      <c r="G29" s="32"/>
      <c r="H29" s="131"/>
      <c r="I29" s="131"/>
      <c r="J29" s="98"/>
      <c r="K29" s="32"/>
      <c r="L29" s="132"/>
      <c r="M29" s="132"/>
      <c r="N29" s="98"/>
      <c r="O29" s="32"/>
      <c r="P29" s="132"/>
      <c r="Q29" s="132"/>
      <c r="R29" s="98"/>
    </row>
    <row r="30" spans="1:18">
      <c r="A30" s="12"/>
      <c r="B30" s="26"/>
      <c r="C30" s="26"/>
      <c r="D30" s="133" t="s">
        <v>152</v>
      </c>
      <c r="E30" s="135">
        <v>327770</v>
      </c>
      <c r="F30" s="27"/>
      <c r="G30" s="26"/>
      <c r="H30" s="133" t="s">
        <v>152</v>
      </c>
      <c r="I30" s="135">
        <v>300468</v>
      </c>
      <c r="J30" s="27"/>
      <c r="K30" s="26"/>
      <c r="L30" s="52" t="s">
        <v>152</v>
      </c>
      <c r="M30" s="54">
        <v>667326</v>
      </c>
      <c r="N30" s="27"/>
      <c r="O30" s="26"/>
      <c r="P30" s="52" t="s">
        <v>152</v>
      </c>
      <c r="Q30" s="54">
        <v>608277</v>
      </c>
      <c r="R30" s="27"/>
    </row>
    <row r="31" spans="1:18" ht="15.75" thickBot="1">
      <c r="A31" s="12"/>
      <c r="B31" s="26"/>
      <c r="C31" s="26"/>
      <c r="D31" s="134"/>
      <c r="E31" s="136"/>
      <c r="F31" s="101"/>
      <c r="G31" s="26"/>
      <c r="H31" s="134"/>
      <c r="I31" s="136"/>
      <c r="J31" s="101"/>
      <c r="K31" s="26"/>
      <c r="L31" s="99"/>
      <c r="M31" s="100"/>
      <c r="N31" s="101"/>
      <c r="O31" s="26"/>
      <c r="P31" s="99"/>
      <c r="Q31" s="100"/>
      <c r="R31" s="101"/>
    </row>
    <row r="32" spans="1:18" ht="15.75" thickTop="1">
      <c r="A32" s="12"/>
      <c r="B32" s="128" t="s">
        <v>267</v>
      </c>
      <c r="C32" s="11"/>
      <c r="D32" s="137"/>
      <c r="E32" s="137"/>
      <c r="F32" s="137"/>
      <c r="G32" s="11"/>
      <c r="H32" s="137"/>
      <c r="I32" s="137"/>
      <c r="J32" s="137"/>
      <c r="K32" s="11"/>
      <c r="L32" s="137"/>
      <c r="M32" s="137"/>
      <c r="N32" s="137"/>
      <c r="O32" s="11"/>
      <c r="P32" s="137"/>
      <c r="Q32" s="137"/>
      <c r="R32" s="137"/>
    </row>
    <row r="33" spans="1:18">
      <c r="A33" s="12"/>
      <c r="B33" s="33" t="s">
        <v>171</v>
      </c>
      <c r="C33" s="26"/>
      <c r="D33" s="51" t="s">
        <v>152</v>
      </c>
      <c r="E33" s="57">
        <v>26477</v>
      </c>
      <c r="F33" s="26"/>
      <c r="G33" s="26"/>
      <c r="H33" s="51" t="s">
        <v>152</v>
      </c>
      <c r="I33" s="57">
        <v>26350</v>
      </c>
      <c r="J33" s="26"/>
      <c r="K33" s="26"/>
      <c r="L33" s="51" t="s">
        <v>152</v>
      </c>
      <c r="M33" s="57">
        <v>53374</v>
      </c>
      <c r="N33" s="26"/>
      <c r="O33" s="26"/>
      <c r="P33" s="51" t="s">
        <v>152</v>
      </c>
      <c r="Q33" s="57">
        <v>53356</v>
      </c>
      <c r="R33" s="26"/>
    </row>
    <row r="34" spans="1:18">
      <c r="A34" s="12"/>
      <c r="B34" s="33"/>
      <c r="C34" s="26"/>
      <c r="D34" s="51"/>
      <c r="E34" s="57"/>
      <c r="F34" s="26"/>
      <c r="G34" s="26"/>
      <c r="H34" s="51"/>
      <c r="I34" s="57"/>
      <c r="J34" s="26"/>
      <c r="K34" s="26"/>
      <c r="L34" s="51"/>
      <c r="M34" s="57"/>
      <c r="N34" s="26"/>
      <c r="O34" s="26"/>
      <c r="P34" s="51"/>
      <c r="Q34" s="57"/>
      <c r="R34" s="26"/>
    </row>
    <row r="35" spans="1:18">
      <c r="A35" s="12"/>
      <c r="B35" s="29" t="s">
        <v>172</v>
      </c>
      <c r="C35" s="32"/>
      <c r="D35" s="39">
        <v>9504</v>
      </c>
      <c r="E35" s="39"/>
      <c r="F35" s="32"/>
      <c r="G35" s="32"/>
      <c r="H35" s="39">
        <v>9677</v>
      </c>
      <c r="I35" s="39"/>
      <c r="J35" s="32"/>
      <c r="K35" s="32"/>
      <c r="L35" s="59">
        <v>18427</v>
      </c>
      <c r="M35" s="59"/>
      <c r="N35" s="32"/>
      <c r="O35" s="32"/>
      <c r="P35" s="59">
        <v>25064</v>
      </c>
      <c r="Q35" s="59"/>
      <c r="R35" s="32"/>
    </row>
    <row r="36" spans="1:18">
      <c r="A36" s="12"/>
      <c r="B36" s="29"/>
      <c r="C36" s="32"/>
      <c r="D36" s="39"/>
      <c r="E36" s="39"/>
      <c r="F36" s="32"/>
      <c r="G36" s="32"/>
      <c r="H36" s="39"/>
      <c r="I36" s="39"/>
      <c r="J36" s="32"/>
      <c r="K36" s="32"/>
      <c r="L36" s="59"/>
      <c r="M36" s="59"/>
      <c r="N36" s="32"/>
      <c r="O36" s="32"/>
      <c r="P36" s="59"/>
      <c r="Q36" s="59"/>
      <c r="R36" s="32"/>
    </row>
    <row r="37" spans="1:18">
      <c r="A37" s="12"/>
      <c r="B37" s="33" t="s">
        <v>263</v>
      </c>
      <c r="C37" s="26"/>
      <c r="D37" s="130">
        <v>9548</v>
      </c>
      <c r="E37" s="130"/>
      <c r="F37" s="26"/>
      <c r="G37" s="26"/>
      <c r="H37" s="130">
        <v>8275</v>
      </c>
      <c r="I37" s="130"/>
      <c r="J37" s="26"/>
      <c r="K37" s="26"/>
      <c r="L37" s="57">
        <v>22737</v>
      </c>
      <c r="M37" s="57"/>
      <c r="N37" s="26"/>
      <c r="O37" s="26"/>
      <c r="P37" s="57">
        <v>15900</v>
      </c>
      <c r="Q37" s="57"/>
      <c r="R37" s="26"/>
    </row>
    <row r="38" spans="1:18">
      <c r="A38" s="12"/>
      <c r="B38" s="33"/>
      <c r="C38" s="26"/>
      <c r="D38" s="130"/>
      <c r="E38" s="130"/>
      <c r="F38" s="26"/>
      <c r="G38" s="26"/>
      <c r="H38" s="130"/>
      <c r="I38" s="130"/>
      <c r="J38" s="26"/>
      <c r="K38" s="26"/>
      <c r="L38" s="57"/>
      <c r="M38" s="57"/>
      <c r="N38" s="26"/>
      <c r="O38" s="26"/>
      <c r="P38" s="57"/>
      <c r="Q38" s="57"/>
      <c r="R38" s="26"/>
    </row>
    <row r="39" spans="1:18" ht="15.75" thickBot="1">
      <c r="A39" s="12"/>
      <c r="B39" s="17" t="s">
        <v>268</v>
      </c>
      <c r="C39" s="11"/>
      <c r="D39" s="138" t="s">
        <v>269</v>
      </c>
      <c r="E39" s="138"/>
      <c r="F39" s="19" t="s">
        <v>162</v>
      </c>
      <c r="G39" s="11"/>
      <c r="H39" s="138" t="s">
        <v>270</v>
      </c>
      <c r="I39" s="138"/>
      <c r="J39" s="19" t="s">
        <v>162</v>
      </c>
      <c r="K39" s="11"/>
      <c r="L39" s="97" t="s">
        <v>271</v>
      </c>
      <c r="M39" s="97"/>
      <c r="N39" s="129" t="s">
        <v>162</v>
      </c>
      <c r="O39" s="11"/>
      <c r="P39" s="97" t="s">
        <v>272</v>
      </c>
      <c r="Q39" s="97"/>
      <c r="R39" s="129" t="s">
        <v>162</v>
      </c>
    </row>
    <row r="40" spans="1:18">
      <c r="A40" s="12"/>
      <c r="B40" s="26"/>
      <c r="C40" s="26"/>
      <c r="D40" s="133" t="s">
        <v>152</v>
      </c>
      <c r="E40" s="135">
        <v>38981</v>
      </c>
      <c r="F40" s="27"/>
      <c r="G40" s="26"/>
      <c r="H40" s="133" t="s">
        <v>152</v>
      </c>
      <c r="I40" s="135">
        <v>36871</v>
      </c>
      <c r="J40" s="27"/>
      <c r="K40" s="26"/>
      <c r="L40" s="52" t="s">
        <v>152</v>
      </c>
      <c r="M40" s="54">
        <v>82628</v>
      </c>
      <c r="N40" s="27"/>
      <c r="O40" s="26"/>
      <c r="P40" s="52" t="s">
        <v>152</v>
      </c>
      <c r="Q40" s="54">
        <v>80345</v>
      </c>
      <c r="R40" s="27"/>
    </row>
    <row r="41" spans="1:18" ht="15.75" thickBot="1">
      <c r="A41" s="12"/>
      <c r="B41" s="26"/>
      <c r="C41" s="26"/>
      <c r="D41" s="134"/>
      <c r="E41" s="136"/>
      <c r="F41" s="101"/>
      <c r="G41" s="26"/>
      <c r="H41" s="134"/>
      <c r="I41" s="136"/>
      <c r="J41" s="101"/>
      <c r="K41" s="26"/>
      <c r="L41" s="99"/>
      <c r="M41" s="100"/>
      <c r="N41" s="101"/>
      <c r="O41" s="26"/>
      <c r="P41" s="99"/>
      <c r="Q41" s="100"/>
      <c r="R41" s="101"/>
    </row>
    <row r="42" spans="1:18" ht="15.75" thickTop="1">
      <c r="A42" s="12"/>
      <c r="B42" s="20"/>
      <c r="C42" s="20"/>
      <c r="D42" s="20"/>
      <c r="E42" s="20"/>
      <c r="F42" s="20"/>
      <c r="G42" s="20"/>
      <c r="H42" s="20"/>
      <c r="I42" s="20"/>
      <c r="J42" s="20"/>
    </row>
    <row r="43" spans="1:18">
      <c r="A43" s="12"/>
      <c r="B43" s="13"/>
      <c r="C43" s="13"/>
      <c r="D43" s="13"/>
      <c r="E43" s="13"/>
      <c r="F43" s="13"/>
      <c r="G43" s="13"/>
      <c r="H43" s="13"/>
      <c r="I43" s="13"/>
      <c r="J43" s="13"/>
    </row>
    <row r="44" spans="1:18" ht="15.75" thickBot="1">
      <c r="A44" s="12"/>
      <c r="B44" s="11"/>
      <c r="C44" s="11"/>
      <c r="D44" s="21" t="s">
        <v>273</v>
      </c>
      <c r="E44" s="21"/>
      <c r="F44" s="21"/>
      <c r="G44" s="11"/>
      <c r="H44" s="21" t="s">
        <v>274</v>
      </c>
      <c r="I44" s="21"/>
      <c r="J44" s="21"/>
    </row>
    <row r="45" spans="1:18">
      <c r="A45" s="12"/>
      <c r="B45" s="127" t="s">
        <v>275</v>
      </c>
      <c r="C45" s="16"/>
      <c r="D45" s="27"/>
      <c r="E45" s="27"/>
      <c r="F45" s="27"/>
      <c r="G45" s="16"/>
      <c r="H45" s="27"/>
      <c r="I45" s="27"/>
      <c r="J45" s="27"/>
    </row>
    <row r="46" spans="1:18">
      <c r="A46" s="12"/>
      <c r="B46" s="29" t="s">
        <v>171</v>
      </c>
      <c r="C46" s="32"/>
      <c r="D46" s="58" t="s">
        <v>152</v>
      </c>
      <c r="E46" s="59">
        <v>280498</v>
      </c>
      <c r="F46" s="32"/>
      <c r="G46" s="32"/>
      <c r="H46" s="58" t="s">
        <v>152</v>
      </c>
      <c r="I46" s="59">
        <v>280110</v>
      </c>
      <c r="J46" s="32"/>
    </row>
    <row r="47" spans="1:18">
      <c r="A47" s="12"/>
      <c r="B47" s="29"/>
      <c r="C47" s="32"/>
      <c r="D47" s="58"/>
      <c r="E47" s="59"/>
      <c r="F47" s="32"/>
      <c r="G47" s="32"/>
      <c r="H47" s="58"/>
      <c r="I47" s="59"/>
      <c r="J47" s="32"/>
    </row>
    <row r="48" spans="1:18">
      <c r="A48" s="12"/>
      <c r="B48" s="33" t="s">
        <v>172</v>
      </c>
      <c r="C48" s="26"/>
      <c r="D48" s="57">
        <v>851618</v>
      </c>
      <c r="E48" s="57"/>
      <c r="F48" s="26"/>
      <c r="G48" s="26"/>
      <c r="H48" s="57">
        <v>817547</v>
      </c>
      <c r="I48" s="57"/>
      <c r="J48" s="26"/>
    </row>
    <row r="49" spans="1:18">
      <c r="A49" s="12"/>
      <c r="B49" s="33"/>
      <c r="C49" s="26"/>
      <c r="D49" s="57"/>
      <c r="E49" s="57"/>
      <c r="F49" s="26"/>
      <c r="G49" s="26"/>
      <c r="H49" s="57"/>
      <c r="I49" s="57"/>
      <c r="J49" s="26"/>
    </row>
    <row r="50" spans="1:18">
      <c r="A50" s="12"/>
      <c r="B50" s="29" t="s">
        <v>263</v>
      </c>
      <c r="C50" s="32"/>
      <c r="D50" s="59">
        <v>690537</v>
      </c>
      <c r="E50" s="59"/>
      <c r="F50" s="32"/>
      <c r="G50" s="32"/>
      <c r="H50" s="59">
        <v>652581</v>
      </c>
      <c r="I50" s="59"/>
      <c r="J50" s="32"/>
    </row>
    <row r="51" spans="1:18">
      <c r="A51" s="12"/>
      <c r="B51" s="29"/>
      <c r="C51" s="32"/>
      <c r="D51" s="59"/>
      <c r="E51" s="59"/>
      <c r="F51" s="32"/>
      <c r="G51" s="32"/>
      <c r="H51" s="59"/>
      <c r="I51" s="59"/>
      <c r="J51" s="32"/>
    </row>
    <row r="52" spans="1:18">
      <c r="A52" s="12"/>
      <c r="B52" s="33" t="s">
        <v>268</v>
      </c>
      <c r="C52" s="26"/>
      <c r="D52" s="57">
        <v>136481</v>
      </c>
      <c r="E52" s="57"/>
      <c r="F52" s="26"/>
      <c r="G52" s="26"/>
      <c r="H52" s="57">
        <v>96488</v>
      </c>
      <c r="I52" s="57"/>
      <c r="J52" s="26"/>
    </row>
    <row r="53" spans="1:18">
      <c r="A53" s="12"/>
      <c r="B53" s="33"/>
      <c r="C53" s="26"/>
      <c r="D53" s="57"/>
      <c r="E53" s="57"/>
      <c r="F53" s="26"/>
      <c r="G53" s="26"/>
      <c r="H53" s="57"/>
      <c r="I53" s="57"/>
      <c r="J53" s="26"/>
    </row>
    <row r="54" spans="1:18">
      <c r="A54" s="12"/>
      <c r="B54" s="29" t="s">
        <v>276</v>
      </c>
      <c r="C54" s="32"/>
      <c r="D54" s="60" t="s">
        <v>165</v>
      </c>
      <c r="E54" s="60"/>
      <c r="F54" s="32"/>
      <c r="G54" s="32"/>
      <c r="H54" s="59">
        <v>272606</v>
      </c>
      <c r="I54" s="59"/>
      <c r="J54" s="32"/>
    </row>
    <row r="55" spans="1:18" ht="15.75" thickBot="1">
      <c r="A55" s="12"/>
      <c r="B55" s="29"/>
      <c r="C55" s="32"/>
      <c r="D55" s="97"/>
      <c r="E55" s="97"/>
      <c r="F55" s="98"/>
      <c r="G55" s="32"/>
      <c r="H55" s="132"/>
      <c r="I55" s="132"/>
      <c r="J55" s="98"/>
    </row>
    <row r="56" spans="1:18">
      <c r="A56" s="12"/>
      <c r="B56" s="26"/>
      <c r="C56" s="26"/>
      <c r="D56" s="52" t="s">
        <v>152</v>
      </c>
      <c r="E56" s="54">
        <v>1959134</v>
      </c>
      <c r="F56" s="27"/>
      <c r="G56" s="26"/>
      <c r="H56" s="52" t="s">
        <v>152</v>
      </c>
      <c r="I56" s="54">
        <v>2119332</v>
      </c>
      <c r="J56" s="27"/>
    </row>
    <row r="57" spans="1:18" ht="15.75" thickBot="1">
      <c r="A57" s="12"/>
      <c r="B57" s="26"/>
      <c r="C57" s="26"/>
      <c r="D57" s="99"/>
      <c r="E57" s="100"/>
      <c r="F57" s="101"/>
      <c r="G57" s="26"/>
      <c r="H57" s="99"/>
      <c r="I57" s="100"/>
      <c r="J57" s="101"/>
    </row>
    <row r="58" spans="1:18" ht="15.75" thickTop="1">
      <c r="A58" s="12"/>
      <c r="B58" s="32" t="s">
        <v>277</v>
      </c>
      <c r="C58" s="32"/>
      <c r="D58" s="32"/>
      <c r="E58" s="32"/>
      <c r="F58" s="32"/>
      <c r="G58" s="32"/>
      <c r="H58" s="32"/>
      <c r="I58" s="32"/>
      <c r="J58" s="32"/>
      <c r="K58" s="32"/>
      <c r="L58" s="32"/>
      <c r="M58" s="32"/>
      <c r="N58" s="32"/>
      <c r="O58" s="32"/>
      <c r="P58" s="32"/>
      <c r="Q58" s="32"/>
      <c r="R58" s="32"/>
    </row>
  </sheetData>
  <mergeCells count="277">
    <mergeCell ref="A1:A2"/>
    <mergeCell ref="B1:R1"/>
    <mergeCell ref="B2:R2"/>
    <mergeCell ref="B3:R3"/>
    <mergeCell ref="A4:A58"/>
    <mergeCell ref="B4:R4"/>
    <mergeCell ref="B5:R5"/>
    <mergeCell ref="B6:R6"/>
    <mergeCell ref="B7:R7"/>
    <mergeCell ref="B58:R58"/>
    <mergeCell ref="J54:J55"/>
    <mergeCell ref="B56:B57"/>
    <mergeCell ref="C56:C57"/>
    <mergeCell ref="D56:D57"/>
    <mergeCell ref="E56:E57"/>
    <mergeCell ref="F56:F57"/>
    <mergeCell ref="G56:G57"/>
    <mergeCell ref="H56:H57"/>
    <mergeCell ref="I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H46:H47"/>
    <mergeCell ref="I46:I47"/>
    <mergeCell ref="J46:J47"/>
    <mergeCell ref="B48:B49"/>
    <mergeCell ref="C48:C49"/>
    <mergeCell ref="D48:E49"/>
    <mergeCell ref="F48:F49"/>
    <mergeCell ref="G48:G49"/>
    <mergeCell ref="H48:I49"/>
    <mergeCell ref="J48:J49"/>
    <mergeCell ref="D44:F44"/>
    <mergeCell ref="H44:J44"/>
    <mergeCell ref="D45:F45"/>
    <mergeCell ref="H45:J45"/>
    <mergeCell ref="B46:B47"/>
    <mergeCell ref="C46:C47"/>
    <mergeCell ref="D46:D47"/>
    <mergeCell ref="E46:E47"/>
    <mergeCell ref="F46:F47"/>
    <mergeCell ref="G46:G47"/>
    <mergeCell ref="N40:N41"/>
    <mergeCell ref="O40:O41"/>
    <mergeCell ref="P40:P41"/>
    <mergeCell ref="Q40:Q41"/>
    <mergeCell ref="R40:R41"/>
    <mergeCell ref="B42:J42"/>
    <mergeCell ref="H40:H41"/>
    <mergeCell ref="I40:I41"/>
    <mergeCell ref="J40:J41"/>
    <mergeCell ref="K40:K41"/>
    <mergeCell ref="L40:L41"/>
    <mergeCell ref="M40:M41"/>
    <mergeCell ref="B40:B41"/>
    <mergeCell ref="C40:C41"/>
    <mergeCell ref="D40:D41"/>
    <mergeCell ref="E40:E41"/>
    <mergeCell ref="F40:F41"/>
    <mergeCell ref="G40:G41"/>
    <mergeCell ref="L37:M38"/>
    <mergeCell ref="N37:N38"/>
    <mergeCell ref="O37:O38"/>
    <mergeCell ref="P37:Q38"/>
    <mergeCell ref="R37:R38"/>
    <mergeCell ref="D39:E39"/>
    <mergeCell ref="H39:I39"/>
    <mergeCell ref="L39:M39"/>
    <mergeCell ref="P39:Q39"/>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P30:P31"/>
    <mergeCell ref="Q30:Q31"/>
    <mergeCell ref="R30:R31"/>
    <mergeCell ref="D32:F32"/>
    <mergeCell ref="H32:J32"/>
    <mergeCell ref="L32:N32"/>
    <mergeCell ref="P32:R32"/>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J10"/>
    <mergeCell ref="L10:R10"/>
    <mergeCell ref="D11:F11"/>
    <mergeCell ref="H11:J11"/>
    <mergeCell ref="L11:N11"/>
    <mergeCell ref="P11:R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78</v>
      </c>
      <c r="B1" s="1" t="s">
        <v>1</v>
      </c>
    </row>
    <row r="2" spans="1:2">
      <c r="A2" s="7"/>
      <c r="B2" s="1" t="s">
        <v>2</v>
      </c>
    </row>
    <row r="3" spans="1:2" ht="30">
      <c r="A3" s="3" t="s">
        <v>279</v>
      </c>
      <c r="B3" s="4" t="s">
        <v>5</v>
      </c>
    </row>
    <row r="4" spans="1:2">
      <c r="A4" s="12" t="s">
        <v>278</v>
      </c>
      <c r="B4" s="4" t="s">
        <v>5</v>
      </c>
    </row>
    <row r="5" spans="1:2">
      <c r="A5" s="12"/>
      <c r="B5" s="10" t="s">
        <v>278</v>
      </c>
    </row>
    <row r="6" spans="1:2" ht="77.25">
      <c r="A6" s="12"/>
      <c r="B6" s="11" t="s">
        <v>280</v>
      </c>
    </row>
    <row r="7" spans="1:2" ht="243">
      <c r="A7" s="12"/>
      <c r="B7" s="11" t="s">
        <v>281</v>
      </c>
    </row>
    <row r="8" spans="1:2" ht="128.25">
      <c r="A8" s="12"/>
      <c r="B8" s="11" t="s">
        <v>282</v>
      </c>
    </row>
    <row r="9" spans="1:2" ht="141">
      <c r="A9" s="12"/>
      <c r="B9" s="11" t="s">
        <v>283</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7109375" bestFit="1" customWidth="1"/>
    <col min="2" max="2" width="36.5703125" bestFit="1" customWidth="1"/>
  </cols>
  <sheetData>
    <row r="1" spans="1:2">
      <c r="A1" s="7" t="s">
        <v>284</v>
      </c>
      <c r="B1" s="1" t="s">
        <v>1</v>
      </c>
    </row>
    <row r="2" spans="1:2">
      <c r="A2" s="7"/>
      <c r="B2" s="1" t="s">
        <v>2</v>
      </c>
    </row>
    <row r="3" spans="1:2">
      <c r="A3" s="3" t="s">
        <v>285</v>
      </c>
      <c r="B3" s="4" t="s">
        <v>5</v>
      </c>
    </row>
    <row r="4" spans="1:2">
      <c r="A4" s="12" t="s">
        <v>284</v>
      </c>
      <c r="B4" s="4" t="s">
        <v>5</v>
      </c>
    </row>
    <row r="5" spans="1:2">
      <c r="A5" s="12"/>
      <c r="B5" s="10" t="s">
        <v>284</v>
      </c>
    </row>
    <row r="6" spans="1:2" ht="115.5">
      <c r="A6" s="12"/>
      <c r="B6" s="14" t="s">
        <v>28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327770</v>
      </c>
      <c r="C4" s="8">
        <v>300468</v>
      </c>
      <c r="D4" s="8">
        <v>667326</v>
      </c>
      <c r="E4" s="8">
        <v>608277</v>
      </c>
    </row>
    <row r="5" spans="1:5">
      <c r="A5" s="2" t="s">
        <v>32</v>
      </c>
      <c r="B5" s="6">
        <v>203323</v>
      </c>
      <c r="C5" s="6">
        <v>184290</v>
      </c>
      <c r="D5" s="6">
        <v>411099</v>
      </c>
      <c r="E5" s="6">
        <v>367731</v>
      </c>
    </row>
    <row r="6" spans="1:5">
      <c r="A6" s="2" t="s">
        <v>33</v>
      </c>
      <c r="B6" s="6">
        <v>124447</v>
      </c>
      <c r="C6" s="6">
        <v>116178</v>
      </c>
      <c r="D6" s="6">
        <v>256227</v>
      </c>
      <c r="E6" s="6">
        <v>240546</v>
      </c>
    </row>
    <row r="7" spans="1:5" ht="30">
      <c r="A7" s="2" t="s">
        <v>34</v>
      </c>
      <c r="B7" s="6">
        <v>79240</v>
      </c>
      <c r="C7" s="6">
        <v>73339</v>
      </c>
      <c r="D7" s="6">
        <v>161158</v>
      </c>
      <c r="E7" s="6">
        <v>148199</v>
      </c>
    </row>
    <row r="8" spans="1:5">
      <c r="A8" s="2" t="s">
        <v>35</v>
      </c>
      <c r="B8" s="6">
        <v>6226</v>
      </c>
      <c r="C8" s="6">
        <v>5968</v>
      </c>
      <c r="D8" s="6">
        <v>12441</v>
      </c>
      <c r="E8" s="6">
        <v>12002</v>
      </c>
    </row>
    <row r="9" spans="1:5">
      <c r="A9" s="2" t="s">
        <v>36</v>
      </c>
      <c r="B9" s="6">
        <v>38981</v>
      </c>
      <c r="C9" s="6">
        <v>36871</v>
      </c>
      <c r="D9" s="6">
        <v>82628</v>
      </c>
      <c r="E9" s="6">
        <v>80345</v>
      </c>
    </row>
    <row r="10" spans="1:5">
      <c r="A10" s="2" t="s">
        <v>37</v>
      </c>
      <c r="B10" s="6">
        <v>6262</v>
      </c>
      <c r="C10" s="6">
        <v>6260</v>
      </c>
      <c r="D10" s="6">
        <v>13012</v>
      </c>
      <c r="E10" s="6">
        <v>12582</v>
      </c>
    </row>
    <row r="11" spans="1:5" ht="30">
      <c r="A11" s="2" t="s">
        <v>38</v>
      </c>
      <c r="B11" s="6">
        <v>31393</v>
      </c>
      <c r="C11" s="6">
        <v>30648</v>
      </c>
      <c r="D11" s="6">
        <v>67149</v>
      </c>
      <c r="E11" s="6">
        <v>67156</v>
      </c>
    </row>
    <row r="12" spans="1:5">
      <c r="A12" s="2" t="s">
        <v>39</v>
      </c>
      <c r="B12" s="6">
        <v>1326</v>
      </c>
      <c r="C12" s="4">
        <v>-37</v>
      </c>
      <c r="D12" s="6">
        <v>2467</v>
      </c>
      <c r="E12" s="4">
        <v>607</v>
      </c>
    </row>
    <row r="13" spans="1:5">
      <c r="A13" s="2" t="s">
        <v>40</v>
      </c>
      <c r="B13" s="6">
        <v>9089</v>
      </c>
      <c r="C13" s="6">
        <v>4814</v>
      </c>
      <c r="D13" s="6">
        <v>11840</v>
      </c>
      <c r="E13" s="6">
        <v>10771</v>
      </c>
    </row>
    <row r="14" spans="1:5">
      <c r="A14" s="2" t="s">
        <v>41</v>
      </c>
      <c r="B14" s="6">
        <v>22304</v>
      </c>
      <c r="C14" s="6">
        <v>25834</v>
      </c>
      <c r="D14" s="6">
        <v>55309</v>
      </c>
      <c r="E14" s="6">
        <v>56385</v>
      </c>
    </row>
    <row r="15" spans="1:5" ht="30">
      <c r="A15" s="2" t="s">
        <v>42</v>
      </c>
      <c r="B15" s="6">
        <v>19088</v>
      </c>
      <c r="C15" s="6">
        <v>2601</v>
      </c>
      <c r="D15" s="6">
        <v>22120</v>
      </c>
      <c r="E15" s="6">
        <v>8393</v>
      </c>
    </row>
    <row r="16" spans="1:5">
      <c r="A16" s="2" t="s">
        <v>43</v>
      </c>
      <c r="B16" s="8">
        <v>41392</v>
      </c>
      <c r="C16" s="8">
        <v>28435</v>
      </c>
      <c r="D16" s="8">
        <v>77429</v>
      </c>
      <c r="E16" s="8">
        <v>64778</v>
      </c>
    </row>
    <row r="17" spans="1:5" ht="30">
      <c r="A17" s="3" t="s">
        <v>44</v>
      </c>
      <c r="B17" s="4" t="s">
        <v>5</v>
      </c>
      <c r="C17" s="4" t="s">
        <v>5</v>
      </c>
      <c r="D17" s="4" t="s">
        <v>5</v>
      </c>
      <c r="E17" s="4" t="s">
        <v>5</v>
      </c>
    </row>
    <row r="18" spans="1:5">
      <c r="A18" s="2" t="s">
        <v>45</v>
      </c>
      <c r="B18" s="9">
        <v>0.31</v>
      </c>
      <c r="C18" s="9">
        <v>0.35</v>
      </c>
      <c r="D18" s="9">
        <v>0.76</v>
      </c>
      <c r="E18" s="9">
        <v>0.77</v>
      </c>
    </row>
    <row r="19" spans="1:5">
      <c r="A19" s="2" t="s">
        <v>46</v>
      </c>
      <c r="B19" s="9">
        <v>0.3</v>
      </c>
      <c r="C19" s="9">
        <v>0.35</v>
      </c>
      <c r="D19" s="9">
        <v>0.74</v>
      </c>
      <c r="E19" s="9">
        <v>0.76</v>
      </c>
    </row>
    <row r="20" spans="1:5">
      <c r="A20" s="3" t="s">
        <v>47</v>
      </c>
      <c r="B20" s="4" t="s">
        <v>5</v>
      </c>
      <c r="C20" s="4" t="s">
        <v>5</v>
      </c>
      <c r="D20" s="4" t="s">
        <v>5</v>
      </c>
      <c r="E20" s="4" t="s">
        <v>5</v>
      </c>
    </row>
    <row r="21" spans="1:5">
      <c r="A21" s="2" t="s">
        <v>45</v>
      </c>
      <c r="B21" s="9">
        <v>0.56999999999999995</v>
      </c>
      <c r="C21" s="9">
        <v>0.39</v>
      </c>
      <c r="D21" s="9">
        <v>1.07</v>
      </c>
      <c r="E21" s="9">
        <v>0.89</v>
      </c>
    </row>
    <row r="22" spans="1:5">
      <c r="A22" s="2" t="s">
        <v>46</v>
      </c>
      <c r="B22" s="9">
        <v>0.56000000000000005</v>
      </c>
      <c r="C22" s="9">
        <v>0.38</v>
      </c>
      <c r="D22" s="9">
        <v>1.04</v>
      </c>
      <c r="E22" s="9">
        <v>0.87</v>
      </c>
    </row>
    <row r="23" spans="1:5" ht="30">
      <c r="A23" s="3" t="s">
        <v>48</v>
      </c>
      <c r="B23" s="4" t="s">
        <v>5</v>
      </c>
      <c r="C23" s="4" t="s">
        <v>5</v>
      </c>
      <c r="D23" s="4" t="s">
        <v>5</v>
      </c>
      <c r="E23" s="4" t="s">
        <v>5</v>
      </c>
    </row>
    <row r="24" spans="1:5">
      <c r="A24" s="2" t="s">
        <v>49</v>
      </c>
      <c r="B24" s="6">
        <v>72227</v>
      </c>
      <c r="C24" s="6">
        <v>72946</v>
      </c>
      <c r="D24" s="6">
        <v>72656</v>
      </c>
      <c r="E24" s="6">
        <v>72869</v>
      </c>
    </row>
    <row r="25" spans="1:5">
      <c r="A25" s="2" t="s">
        <v>50</v>
      </c>
      <c r="B25" s="6">
        <v>73773</v>
      </c>
      <c r="C25" s="6">
        <v>74416</v>
      </c>
      <c r="D25" s="6">
        <v>74392</v>
      </c>
      <c r="E25" s="6">
        <v>7434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3"/>
  <sheetViews>
    <sheetView showGridLines="0" workbookViewId="0"/>
  </sheetViews>
  <sheetFormatPr defaultRowHeight="15"/>
  <cols>
    <col min="1" max="2" width="36.5703125" bestFit="1" customWidth="1"/>
    <col min="3" max="3" width="36.5703125" customWidth="1"/>
    <col min="4" max="4" width="8" customWidth="1"/>
    <col min="5" max="5" width="36.5703125" customWidth="1"/>
    <col min="6" max="6" width="6.28515625" customWidth="1"/>
    <col min="7" max="7" width="36.5703125" customWidth="1"/>
    <col min="8" max="8" width="8" customWidth="1"/>
    <col min="9" max="9" width="36.5703125" customWidth="1"/>
    <col min="10" max="10" width="6.28515625" customWidth="1"/>
    <col min="11" max="11" width="36.5703125" customWidth="1"/>
    <col min="12" max="12" width="8" customWidth="1"/>
    <col min="13" max="13" width="36.5703125" customWidth="1"/>
    <col min="14" max="14" width="6.28515625" customWidth="1"/>
    <col min="15" max="15" width="36.5703125" customWidth="1"/>
    <col min="16" max="16" width="8" customWidth="1"/>
    <col min="17" max="17" width="36.5703125" customWidth="1"/>
    <col min="18" max="18" width="6.28515625" customWidth="1"/>
    <col min="19" max="19" width="36.5703125" customWidth="1"/>
    <col min="20" max="20" width="8" customWidth="1"/>
    <col min="21" max="21" width="36.5703125" customWidth="1"/>
    <col min="22" max="22" width="6.28515625" customWidth="1"/>
  </cols>
  <sheetData>
    <row r="1" spans="1:22" ht="15" customHeight="1">
      <c r="A1" s="7" t="s">
        <v>28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288</v>
      </c>
      <c r="B3" s="46" t="s">
        <v>5</v>
      </c>
      <c r="C3" s="46"/>
      <c r="D3" s="46"/>
      <c r="E3" s="46"/>
      <c r="F3" s="46"/>
      <c r="G3" s="46"/>
      <c r="H3" s="46"/>
      <c r="I3" s="46"/>
      <c r="J3" s="46"/>
      <c r="K3" s="46"/>
      <c r="L3" s="46"/>
      <c r="M3" s="46"/>
      <c r="N3" s="46"/>
      <c r="O3" s="46"/>
      <c r="P3" s="46"/>
      <c r="Q3" s="46"/>
      <c r="R3" s="46"/>
      <c r="S3" s="46"/>
      <c r="T3" s="46"/>
      <c r="U3" s="46"/>
      <c r="V3" s="46"/>
    </row>
    <row r="4" spans="1:22" ht="15" customHeight="1">
      <c r="A4" s="12" t="s">
        <v>287</v>
      </c>
      <c r="B4" s="46" t="s">
        <v>5</v>
      </c>
      <c r="C4" s="46"/>
      <c r="D4" s="46"/>
      <c r="E4" s="46"/>
      <c r="F4" s="46"/>
      <c r="G4" s="46"/>
      <c r="H4" s="46"/>
      <c r="I4" s="46"/>
      <c r="J4" s="46"/>
      <c r="K4" s="46"/>
      <c r="L4" s="46"/>
      <c r="M4" s="46"/>
      <c r="N4" s="46"/>
      <c r="O4" s="46"/>
      <c r="P4" s="46"/>
      <c r="Q4" s="46"/>
      <c r="R4" s="46"/>
      <c r="S4" s="46"/>
      <c r="T4" s="46"/>
      <c r="U4" s="46"/>
      <c r="V4" s="46"/>
    </row>
    <row r="5" spans="1:22">
      <c r="A5" s="12"/>
      <c r="B5" s="47" t="s">
        <v>287</v>
      </c>
      <c r="C5" s="47"/>
      <c r="D5" s="47"/>
      <c r="E5" s="47"/>
      <c r="F5" s="47"/>
      <c r="G5" s="47"/>
      <c r="H5" s="47"/>
      <c r="I5" s="47"/>
      <c r="J5" s="47"/>
      <c r="K5" s="47"/>
      <c r="L5" s="47"/>
      <c r="M5" s="47"/>
      <c r="N5" s="47"/>
      <c r="O5" s="47"/>
      <c r="P5" s="47"/>
      <c r="Q5" s="47"/>
      <c r="R5" s="47"/>
      <c r="S5" s="47"/>
      <c r="T5" s="47"/>
      <c r="U5" s="47"/>
      <c r="V5" s="47"/>
    </row>
    <row r="6" spans="1:22" ht="25.5" customHeight="1">
      <c r="A6" s="12"/>
      <c r="B6" s="32" t="s">
        <v>289</v>
      </c>
      <c r="C6" s="32"/>
      <c r="D6" s="32"/>
      <c r="E6" s="32"/>
      <c r="F6" s="32"/>
      <c r="G6" s="32"/>
      <c r="H6" s="32"/>
      <c r="I6" s="32"/>
      <c r="J6" s="32"/>
      <c r="K6" s="32"/>
      <c r="L6" s="32"/>
      <c r="M6" s="32"/>
      <c r="N6" s="32"/>
      <c r="O6" s="32"/>
      <c r="P6" s="32"/>
      <c r="Q6" s="32"/>
      <c r="R6" s="32"/>
      <c r="S6" s="32"/>
      <c r="T6" s="32"/>
      <c r="U6" s="32"/>
      <c r="V6" s="32"/>
    </row>
    <row r="7" spans="1:22" ht="25.5" customHeight="1">
      <c r="A7" s="12"/>
      <c r="B7" s="32" t="s">
        <v>290</v>
      </c>
      <c r="C7" s="32"/>
      <c r="D7" s="32"/>
      <c r="E7" s="32"/>
      <c r="F7" s="32"/>
      <c r="G7" s="32"/>
      <c r="H7" s="32"/>
      <c r="I7" s="32"/>
      <c r="J7" s="32"/>
      <c r="K7" s="32"/>
      <c r="L7" s="32"/>
      <c r="M7" s="32"/>
      <c r="N7" s="32"/>
      <c r="O7" s="32"/>
      <c r="P7" s="32"/>
      <c r="Q7" s="32"/>
      <c r="R7" s="32"/>
      <c r="S7" s="32"/>
      <c r="T7" s="32"/>
      <c r="U7" s="32"/>
      <c r="V7" s="32"/>
    </row>
    <row r="8" spans="1:22">
      <c r="A8" s="12"/>
      <c r="B8" s="71" t="s">
        <v>291</v>
      </c>
      <c r="C8" s="71"/>
      <c r="D8" s="71"/>
      <c r="E8" s="71"/>
      <c r="F8" s="71"/>
      <c r="G8" s="71"/>
      <c r="H8" s="71"/>
      <c r="I8" s="71"/>
      <c r="J8" s="71"/>
      <c r="K8" s="71"/>
      <c r="L8" s="71"/>
      <c r="M8" s="71"/>
      <c r="N8" s="71"/>
      <c r="O8" s="71"/>
      <c r="P8" s="71"/>
      <c r="Q8" s="71"/>
      <c r="R8" s="71"/>
      <c r="S8" s="71"/>
      <c r="T8" s="71"/>
      <c r="U8" s="71"/>
      <c r="V8" s="71"/>
    </row>
    <row r="9" spans="1:22">
      <c r="A9" s="12"/>
      <c r="B9" s="159" t="s">
        <v>292</v>
      </c>
      <c r="C9" s="159"/>
      <c r="D9" s="159"/>
      <c r="E9" s="159"/>
      <c r="F9" s="159"/>
      <c r="G9" s="159"/>
      <c r="H9" s="159"/>
      <c r="I9" s="159"/>
      <c r="J9" s="159"/>
      <c r="K9" s="159"/>
      <c r="L9" s="159"/>
      <c r="M9" s="159"/>
      <c r="N9" s="159"/>
      <c r="O9" s="159"/>
      <c r="P9" s="159"/>
      <c r="Q9" s="159"/>
      <c r="R9" s="159"/>
      <c r="S9" s="159"/>
      <c r="T9" s="159"/>
      <c r="U9" s="159"/>
      <c r="V9" s="159"/>
    </row>
    <row r="10" spans="1:22">
      <c r="A10" s="12"/>
      <c r="B10" s="20"/>
      <c r="C10" s="20"/>
      <c r="D10" s="20"/>
      <c r="E10" s="20"/>
      <c r="F10" s="20"/>
      <c r="G10" s="20"/>
      <c r="H10" s="20"/>
      <c r="I10" s="20"/>
      <c r="J10" s="20"/>
      <c r="K10" s="20"/>
      <c r="L10" s="20"/>
      <c r="M10" s="20"/>
      <c r="N10" s="20"/>
      <c r="O10" s="20"/>
      <c r="P10" s="20"/>
      <c r="Q10" s="20"/>
      <c r="R10" s="20"/>
      <c r="S10" s="20"/>
      <c r="T10" s="20"/>
      <c r="U10" s="20"/>
      <c r="V10" s="20"/>
    </row>
    <row r="11" spans="1:22">
      <c r="A11" s="12"/>
      <c r="B11" s="13"/>
      <c r="C11" s="13"/>
      <c r="D11" s="13"/>
      <c r="E11" s="13"/>
      <c r="F11" s="13"/>
      <c r="G11" s="13"/>
      <c r="H11" s="13"/>
      <c r="I11" s="13"/>
      <c r="J11" s="13"/>
      <c r="K11" s="13"/>
      <c r="L11" s="13"/>
      <c r="M11" s="13"/>
      <c r="N11" s="13"/>
      <c r="O11" s="13"/>
      <c r="P11" s="13"/>
      <c r="Q11" s="13"/>
      <c r="R11" s="13"/>
      <c r="S11" s="13"/>
      <c r="T11" s="13"/>
      <c r="U11" s="13"/>
      <c r="V11" s="13"/>
    </row>
    <row r="12" spans="1:22" ht="15.75" thickBot="1">
      <c r="A12" s="12"/>
      <c r="B12" s="14"/>
      <c r="C12" s="11"/>
      <c r="D12" s="21" t="s">
        <v>293</v>
      </c>
      <c r="E12" s="21"/>
      <c r="F12" s="21"/>
      <c r="G12" s="21"/>
      <c r="H12" s="21"/>
      <c r="I12" s="21"/>
      <c r="J12" s="21"/>
      <c r="K12" s="21"/>
      <c r="L12" s="21"/>
      <c r="M12" s="21"/>
      <c r="N12" s="21"/>
      <c r="O12" s="21"/>
      <c r="P12" s="21"/>
      <c r="Q12" s="21"/>
      <c r="R12" s="21"/>
      <c r="S12" s="21"/>
      <c r="T12" s="21"/>
      <c r="U12" s="21"/>
      <c r="V12" s="21"/>
    </row>
    <row r="13" spans="1:22" ht="15.75" thickBot="1">
      <c r="A13" s="12"/>
      <c r="B13" s="14"/>
      <c r="C13" s="11"/>
      <c r="D13" s="22" t="s">
        <v>294</v>
      </c>
      <c r="E13" s="22"/>
      <c r="F13" s="22"/>
      <c r="G13" s="11"/>
      <c r="H13" s="22" t="s">
        <v>295</v>
      </c>
      <c r="I13" s="22"/>
      <c r="J13" s="22"/>
      <c r="K13" s="11"/>
      <c r="L13" s="22" t="s">
        <v>296</v>
      </c>
      <c r="M13" s="22"/>
      <c r="N13" s="22"/>
      <c r="O13" s="11"/>
      <c r="P13" s="22" t="s">
        <v>297</v>
      </c>
      <c r="Q13" s="22"/>
      <c r="R13" s="22"/>
      <c r="S13" s="11"/>
      <c r="T13" s="22" t="s">
        <v>298</v>
      </c>
      <c r="U13" s="22"/>
      <c r="V13" s="22"/>
    </row>
    <row r="14" spans="1:22">
      <c r="A14" s="12"/>
      <c r="B14" s="23" t="s">
        <v>31</v>
      </c>
      <c r="C14" s="26"/>
      <c r="D14" s="52" t="s">
        <v>152</v>
      </c>
      <c r="E14" s="54">
        <v>43595</v>
      </c>
      <c r="F14" s="27"/>
      <c r="G14" s="26"/>
      <c r="H14" s="52" t="s">
        <v>152</v>
      </c>
      <c r="I14" s="54">
        <v>75203</v>
      </c>
      <c r="J14" s="27"/>
      <c r="K14" s="26"/>
      <c r="L14" s="52" t="s">
        <v>152</v>
      </c>
      <c r="M14" s="54">
        <v>208972</v>
      </c>
      <c r="N14" s="27"/>
      <c r="O14" s="26"/>
      <c r="P14" s="52" t="s">
        <v>152</v>
      </c>
      <c r="Q14" s="139" t="s">
        <v>165</v>
      </c>
      <c r="R14" s="27"/>
      <c r="S14" s="26"/>
      <c r="T14" s="52" t="s">
        <v>152</v>
      </c>
      <c r="U14" s="54">
        <v>327770</v>
      </c>
      <c r="V14" s="27"/>
    </row>
    <row r="15" spans="1:22">
      <c r="A15" s="12"/>
      <c r="B15" s="23"/>
      <c r="C15" s="26"/>
      <c r="D15" s="51"/>
      <c r="E15" s="57"/>
      <c r="F15" s="26"/>
      <c r="G15" s="26"/>
      <c r="H15" s="51"/>
      <c r="I15" s="57"/>
      <c r="J15" s="26"/>
      <c r="K15" s="26"/>
      <c r="L15" s="51"/>
      <c r="M15" s="57"/>
      <c r="N15" s="26"/>
      <c r="O15" s="26"/>
      <c r="P15" s="51"/>
      <c r="Q15" s="56"/>
      <c r="R15" s="26"/>
      <c r="S15" s="26"/>
      <c r="T15" s="51"/>
      <c r="U15" s="57"/>
      <c r="V15" s="26"/>
    </row>
    <row r="16" spans="1:22">
      <c r="A16" s="12"/>
      <c r="B16" s="35" t="s">
        <v>32</v>
      </c>
      <c r="C16" s="32"/>
      <c r="D16" s="59">
        <v>11992</v>
      </c>
      <c r="E16" s="59"/>
      <c r="F16" s="32"/>
      <c r="G16" s="32"/>
      <c r="H16" s="59">
        <v>52009</v>
      </c>
      <c r="I16" s="59"/>
      <c r="J16" s="32"/>
      <c r="K16" s="32"/>
      <c r="L16" s="59">
        <v>139322</v>
      </c>
      <c r="M16" s="59"/>
      <c r="N16" s="32"/>
      <c r="O16" s="32"/>
      <c r="P16" s="60" t="s">
        <v>165</v>
      </c>
      <c r="Q16" s="60"/>
      <c r="R16" s="32"/>
      <c r="S16" s="32"/>
      <c r="T16" s="59">
        <v>203323</v>
      </c>
      <c r="U16" s="59"/>
      <c r="V16" s="32"/>
    </row>
    <row r="17" spans="1:22" ht="15.75" thickBot="1">
      <c r="A17" s="12"/>
      <c r="B17" s="35"/>
      <c r="C17" s="32"/>
      <c r="D17" s="132"/>
      <c r="E17" s="132"/>
      <c r="F17" s="98"/>
      <c r="G17" s="32"/>
      <c r="H17" s="132"/>
      <c r="I17" s="132"/>
      <c r="J17" s="98"/>
      <c r="K17" s="32"/>
      <c r="L17" s="132"/>
      <c r="M17" s="132"/>
      <c r="N17" s="98"/>
      <c r="O17" s="32"/>
      <c r="P17" s="97"/>
      <c r="Q17" s="97"/>
      <c r="R17" s="98"/>
      <c r="S17" s="32"/>
      <c r="T17" s="132"/>
      <c r="U17" s="132"/>
      <c r="V17" s="98"/>
    </row>
    <row r="18" spans="1:22">
      <c r="A18" s="12"/>
      <c r="B18" s="33" t="s">
        <v>33</v>
      </c>
      <c r="C18" s="26"/>
      <c r="D18" s="54">
        <v>31603</v>
      </c>
      <c r="E18" s="54"/>
      <c r="F18" s="27"/>
      <c r="G18" s="26"/>
      <c r="H18" s="54">
        <v>23194</v>
      </c>
      <c r="I18" s="54"/>
      <c r="J18" s="27"/>
      <c r="K18" s="26"/>
      <c r="L18" s="54">
        <v>69650</v>
      </c>
      <c r="M18" s="54"/>
      <c r="N18" s="27"/>
      <c r="O18" s="26"/>
      <c r="P18" s="139" t="s">
        <v>165</v>
      </c>
      <c r="Q18" s="139"/>
      <c r="R18" s="27"/>
      <c r="S18" s="26"/>
      <c r="T18" s="54">
        <v>124447</v>
      </c>
      <c r="U18" s="54"/>
      <c r="V18" s="27"/>
    </row>
    <row r="19" spans="1:22">
      <c r="A19" s="12"/>
      <c r="B19" s="33"/>
      <c r="C19" s="26"/>
      <c r="D19" s="57"/>
      <c r="E19" s="57"/>
      <c r="F19" s="26"/>
      <c r="G19" s="26"/>
      <c r="H19" s="57"/>
      <c r="I19" s="57"/>
      <c r="J19" s="26"/>
      <c r="K19" s="26"/>
      <c r="L19" s="57"/>
      <c r="M19" s="57"/>
      <c r="N19" s="26"/>
      <c r="O19" s="26"/>
      <c r="P19" s="56"/>
      <c r="Q19" s="56"/>
      <c r="R19" s="26"/>
      <c r="S19" s="26"/>
      <c r="T19" s="57"/>
      <c r="U19" s="57"/>
      <c r="V19" s="26"/>
    </row>
    <row r="20" spans="1:22">
      <c r="A20" s="12"/>
      <c r="B20" s="35" t="s">
        <v>34</v>
      </c>
      <c r="C20" s="32"/>
      <c r="D20" s="59">
        <v>19399</v>
      </c>
      <c r="E20" s="59"/>
      <c r="F20" s="32"/>
      <c r="G20" s="32"/>
      <c r="H20" s="59">
        <v>13753</v>
      </c>
      <c r="I20" s="59"/>
      <c r="J20" s="32"/>
      <c r="K20" s="32"/>
      <c r="L20" s="59">
        <v>46088</v>
      </c>
      <c r="M20" s="59"/>
      <c r="N20" s="32"/>
      <c r="O20" s="32"/>
      <c r="P20" s="60" t="s">
        <v>165</v>
      </c>
      <c r="Q20" s="60"/>
      <c r="R20" s="32"/>
      <c r="S20" s="32"/>
      <c r="T20" s="59">
        <v>79240</v>
      </c>
      <c r="U20" s="59"/>
      <c r="V20" s="32"/>
    </row>
    <row r="21" spans="1:22">
      <c r="A21" s="12"/>
      <c r="B21" s="35"/>
      <c r="C21" s="32"/>
      <c r="D21" s="59"/>
      <c r="E21" s="59"/>
      <c r="F21" s="32"/>
      <c r="G21" s="32"/>
      <c r="H21" s="59"/>
      <c r="I21" s="59"/>
      <c r="J21" s="32"/>
      <c r="K21" s="32"/>
      <c r="L21" s="59"/>
      <c r="M21" s="59"/>
      <c r="N21" s="32"/>
      <c r="O21" s="32"/>
      <c r="P21" s="60"/>
      <c r="Q21" s="60"/>
      <c r="R21" s="32"/>
      <c r="S21" s="32"/>
      <c r="T21" s="59"/>
      <c r="U21" s="59"/>
      <c r="V21" s="32"/>
    </row>
    <row r="22" spans="1:22">
      <c r="A22" s="12"/>
      <c r="B22" s="23" t="s">
        <v>35</v>
      </c>
      <c r="C22" s="26"/>
      <c r="D22" s="56">
        <v>318</v>
      </c>
      <c r="E22" s="56"/>
      <c r="F22" s="26"/>
      <c r="G22" s="26"/>
      <c r="H22" s="57">
        <v>2576</v>
      </c>
      <c r="I22" s="57"/>
      <c r="J22" s="26"/>
      <c r="K22" s="26"/>
      <c r="L22" s="57">
        <v>3332</v>
      </c>
      <c r="M22" s="57"/>
      <c r="N22" s="26"/>
      <c r="O22" s="26"/>
      <c r="P22" s="56" t="s">
        <v>165</v>
      </c>
      <c r="Q22" s="56"/>
      <c r="R22" s="26"/>
      <c r="S22" s="26"/>
      <c r="T22" s="57">
        <v>6226</v>
      </c>
      <c r="U22" s="57"/>
      <c r="V22" s="26"/>
    </row>
    <row r="23" spans="1:22" ht="15.75" thickBot="1">
      <c r="A23" s="12"/>
      <c r="B23" s="23"/>
      <c r="C23" s="26"/>
      <c r="D23" s="104"/>
      <c r="E23" s="104"/>
      <c r="F23" s="62"/>
      <c r="G23" s="26"/>
      <c r="H23" s="61"/>
      <c r="I23" s="61"/>
      <c r="J23" s="62"/>
      <c r="K23" s="26"/>
      <c r="L23" s="61"/>
      <c r="M23" s="61"/>
      <c r="N23" s="62"/>
      <c r="O23" s="26"/>
      <c r="P23" s="104"/>
      <c r="Q23" s="104"/>
      <c r="R23" s="62"/>
      <c r="S23" s="26"/>
      <c r="T23" s="61"/>
      <c r="U23" s="61"/>
      <c r="V23" s="62"/>
    </row>
    <row r="24" spans="1:22">
      <c r="A24" s="12"/>
      <c r="B24" s="29" t="s">
        <v>36</v>
      </c>
      <c r="C24" s="32"/>
      <c r="D24" s="66">
        <v>11886</v>
      </c>
      <c r="E24" s="66"/>
      <c r="F24" s="68"/>
      <c r="G24" s="32"/>
      <c r="H24" s="66">
        <v>6865</v>
      </c>
      <c r="I24" s="66"/>
      <c r="J24" s="68"/>
      <c r="K24" s="32"/>
      <c r="L24" s="66">
        <v>20230</v>
      </c>
      <c r="M24" s="66"/>
      <c r="N24" s="68"/>
      <c r="O24" s="32"/>
      <c r="P24" s="140" t="s">
        <v>165</v>
      </c>
      <c r="Q24" s="140"/>
      <c r="R24" s="68"/>
      <c r="S24" s="32"/>
      <c r="T24" s="66">
        <v>38981</v>
      </c>
      <c r="U24" s="66"/>
      <c r="V24" s="68"/>
    </row>
    <row r="25" spans="1:22">
      <c r="A25" s="12"/>
      <c r="B25" s="29"/>
      <c r="C25" s="32"/>
      <c r="D25" s="59"/>
      <c r="E25" s="59"/>
      <c r="F25" s="32"/>
      <c r="G25" s="32"/>
      <c r="H25" s="59"/>
      <c r="I25" s="59"/>
      <c r="J25" s="32"/>
      <c r="K25" s="32"/>
      <c r="L25" s="59"/>
      <c r="M25" s="59"/>
      <c r="N25" s="32"/>
      <c r="O25" s="32"/>
      <c r="P25" s="60"/>
      <c r="Q25" s="60"/>
      <c r="R25" s="32"/>
      <c r="S25" s="32"/>
      <c r="T25" s="59"/>
      <c r="U25" s="59"/>
      <c r="V25" s="32"/>
    </row>
    <row r="26" spans="1:22">
      <c r="A26" s="12"/>
      <c r="B26" s="23" t="s">
        <v>37</v>
      </c>
      <c r="C26" s="26"/>
      <c r="D26" s="57">
        <v>6499</v>
      </c>
      <c r="E26" s="57"/>
      <c r="F26" s="26"/>
      <c r="G26" s="26"/>
      <c r="H26" s="56" t="s">
        <v>165</v>
      </c>
      <c r="I26" s="56"/>
      <c r="J26" s="26"/>
      <c r="K26" s="26"/>
      <c r="L26" s="56" t="s">
        <v>299</v>
      </c>
      <c r="M26" s="56"/>
      <c r="N26" s="51" t="s">
        <v>162</v>
      </c>
      <c r="O26" s="26"/>
      <c r="P26" s="56" t="s">
        <v>165</v>
      </c>
      <c r="Q26" s="56"/>
      <c r="R26" s="26"/>
      <c r="S26" s="26"/>
      <c r="T26" s="57">
        <v>6262</v>
      </c>
      <c r="U26" s="57"/>
      <c r="V26" s="26"/>
    </row>
    <row r="27" spans="1:22">
      <c r="A27" s="12"/>
      <c r="B27" s="23"/>
      <c r="C27" s="26"/>
      <c r="D27" s="57"/>
      <c r="E27" s="57"/>
      <c r="F27" s="26"/>
      <c r="G27" s="26"/>
      <c r="H27" s="56"/>
      <c r="I27" s="56"/>
      <c r="J27" s="26"/>
      <c r="K27" s="26"/>
      <c r="L27" s="56"/>
      <c r="M27" s="56"/>
      <c r="N27" s="51"/>
      <c r="O27" s="26"/>
      <c r="P27" s="56"/>
      <c r="Q27" s="56"/>
      <c r="R27" s="26"/>
      <c r="S27" s="26"/>
      <c r="T27" s="57"/>
      <c r="U27" s="57"/>
      <c r="V27" s="26"/>
    </row>
    <row r="28" spans="1:22">
      <c r="A28" s="12"/>
      <c r="B28" s="35" t="s">
        <v>300</v>
      </c>
      <c r="C28" s="32"/>
      <c r="D28" s="60" t="s">
        <v>301</v>
      </c>
      <c r="E28" s="60"/>
      <c r="F28" s="58" t="s">
        <v>162</v>
      </c>
      <c r="G28" s="32"/>
      <c r="H28" s="59">
        <v>5334</v>
      </c>
      <c r="I28" s="59"/>
      <c r="J28" s="32"/>
      <c r="K28" s="32"/>
      <c r="L28" s="59">
        <v>6819</v>
      </c>
      <c r="M28" s="59"/>
      <c r="N28" s="32"/>
      <c r="O28" s="32"/>
      <c r="P28" s="60" t="s">
        <v>165</v>
      </c>
      <c r="Q28" s="60"/>
      <c r="R28" s="32"/>
      <c r="S28" s="32"/>
      <c r="T28" s="60" t="s">
        <v>165</v>
      </c>
      <c r="U28" s="60"/>
      <c r="V28" s="32"/>
    </row>
    <row r="29" spans="1:22">
      <c r="A29" s="12"/>
      <c r="B29" s="35"/>
      <c r="C29" s="32"/>
      <c r="D29" s="60"/>
      <c r="E29" s="60"/>
      <c r="F29" s="58"/>
      <c r="G29" s="32"/>
      <c r="H29" s="59"/>
      <c r="I29" s="59"/>
      <c r="J29" s="32"/>
      <c r="K29" s="32"/>
      <c r="L29" s="59"/>
      <c r="M29" s="59"/>
      <c r="N29" s="32"/>
      <c r="O29" s="32"/>
      <c r="P29" s="60"/>
      <c r="Q29" s="60"/>
      <c r="R29" s="32"/>
      <c r="S29" s="32"/>
      <c r="T29" s="60"/>
      <c r="U29" s="60"/>
      <c r="V29" s="32"/>
    </row>
    <row r="30" spans="1:22">
      <c r="A30" s="12"/>
      <c r="B30" s="23" t="s">
        <v>39</v>
      </c>
      <c r="C30" s="26"/>
      <c r="D30" s="56">
        <v>669</v>
      </c>
      <c r="E30" s="56"/>
      <c r="F30" s="26"/>
      <c r="G30" s="26"/>
      <c r="H30" s="56" t="s">
        <v>302</v>
      </c>
      <c r="I30" s="56"/>
      <c r="J30" s="51" t="s">
        <v>162</v>
      </c>
      <c r="K30" s="26"/>
      <c r="L30" s="56">
        <v>782</v>
      </c>
      <c r="M30" s="56"/>
      <c r="N30" s="26"/>
      <c r="O30" s="26"/>
      <c r="P30" s="56" t="s">
        <v>165</v>
      </c>
      <c r="Q30" s="56"/>
      <c r="R30" s="26"/>
      <c r="S30" s="26"/>
      <c r="T30" s="57">
        <v>1326</v>
      </c>
      <c r="U30" s="57"/>
      <c r="V30" s="26"/>
    </row>
    <row r="31" spans="1:22" ht="15.75" thickBot="1">
      <c r="A31" s="12"/>
      <c r="B31" s="23"/>
      <c r="C31" s="26"/>
      <c r="D31" s="104"/>
      <c r="E31" s="104"/>
      <c r="F31" s="62"/>
      <c r="G31" s="26"/>
      <c r="H31" s="104"/>
      <c r="I31" s="104"/>
      <c r="J31" s="105"/>
      <c r="K31" s="26"/>
      <c r="L31" s="104"/>
      <c r="M31" s="104"/>
      <c r="N31" s="62"/>
      <c r="O31" s="26"/>
      <c r="P31" s="104"/>
      <c r="Q31" s="104"/>
      <c r="R31" s="62"/>
      <c r="S31" s="26"/>
      <c r="T31" s="61"/>
      <c r="U31" s="61"/>
      <c r="V31" s="62"/>
    </row>
    <row r="32" spans="1:22">
      <c r="A32" s="12"/>
      <c r="B32" s="29" t="s">
        <v>303</v>
      </c>
      <c r="C32" s="32"/>
      <c r="D32" s="66">
        <v>16871</v>
      </c>
      <c r="E32" s="66"/>
      <c r="F32" s="68"/>
      <c r="G32" s="32"/>
      <c r="H32" s="66">
        <v>1656</v>
      </c>
      <c r="I32" s="66"/>
      <c r="J32" s="68"/>
      <c r="K32" s="32"/>
      <c r="L32" s="66">
        <v>12866</v>
      </c>
      <c r="M32" s="66"/>
      <c r="N32" s="68"/>
      <c r="O32" s="32"/>
      <c r="P32" s="140" t="s">
        <v>165</v>
      </c>
      <c r="Q32" s="140"/>
      <c r="R32" s="68"/>
      <c r="S32" s="32"/>
      <c r="T32" s="66">
        <v>31393</v>
      </c>
      <c r="U32" s="66"/>
      <c r="V32" s="68"/>
    </row>
    <row r="33" spans="1:22">
      <c r="A33" s="12"/>
      <c r="B33" s="29"/>
      <c r="C33" s="32"/>
      <c r="D33" s="59"/>
      <c r="E33" s="59"/>
      <c r="F33" s="32"/>
      <c r="G33" s="32"/>
      <c r="H33" s="59"/>
      <c r="I33" s="59"/>
      <c r="J33" s="32"/>
      <c r="K33" s="32"/>
      <c r="L33" s="59"/>
      <c r="M33" s="59"/>
      <c r="N33" s="32"/>
      <c r="O33" s="32"/>
      <c r="P33" s="60"/>
      <c r="Q33" s="60"/>
      <c r="R33" s="32"/>
      <c r="S33" s="32"/>
      <c r="T33" s="59"/>
      <c r="U33" s="59"/>
      <c r="V33" s="32"/>
    </row>
    <row r="34" spans="1:22">
      <c r="A34" s="12"/>
      <c r="B34" s="23" t="s">
        <v>304</v>
      </c>
      <c r="C34" s="26"/>
      <c r="D34" s="57">
        <v>4885</v>
      </c>
      <c r="E34" s="57"/>
      <c r="F34" s="26"/>
      <c r="G34" s="26"/>
      <c r="H34" s="56">
        <v>479</v>
      </c>
      <c r="I34" s="56"/>
      <c r="J34" s="26"/>
      <c r="K34" s="26"/>
      <c r="L34" s="57">
        <v>3725</v>
      </c>
      <c r="M34" s="57"/>
      <c r="N34" s="26"/>
      <c r="O34" s="26"/>
      <c r="P34" s="56" t="s">
        <v>165</v>
      </c>
      <c r="Q34" s="56"/>
      <c r="R34" s="26"/>
      <c r="S34" s="26"/>
      <c r="T34" s="57">
        <v>9089</v>
      </c>
      <c r="U34" s="57"/>
      <c r="V34" s="26"/>
    </row>
    <row r="35" spans="1:22" ht="15.75" thickBot="1">
      <c r="A35" s="12"/>
      <c r="B35" s="23"/>
      <c r="C35" s="26"/>
      <c r="D35" s="61"/>
      <c r="E35" s="61"/>
      <c r="F35" s="62"/>
      <c r="G35" s="26"/>
      <c r="H35" s="104"/>
      <c r="I35" s="104"/>
      <c r="J35" s="62"/>
      <c r="K35" s="26"/>
      <c r="L35" s="61"/>
      <c r="M35" s="61"/>
      <c r="N35" s="62"/>
      <c r="O35" s="26"/>
      <c r="P35" s="104"/>
      <c r="Q35" s="104"/>
      <c r="R35" s="62"/>
      <c r="S35" s="26"/>
      <c r="T35" s="61"/>
      <c r="U35" s="61"/>
      <c r="V35" s="62"/>
    </row>
    <row r="36" spans="1:22">
      <c r="A36" s="12"/>
      <c r="B36" s="29" t="s">
        <v>305</v>
      </c>
      <c r="C36" s="32"/>
      <c r="D36" s="66">
        <v>11986</v>
      </c>
      <c r="E36" s="66"/>
      <c r="F36" s="68"/>
      <c r="G36" s="32"/>
      <c r="H36" s="66">
        <v>1177</v>
      </c>
      <c r="I36" s="66"/>
      <c r="J36" s="68"/>
      <c r="K36" s="32"/>
      <c r="L36" s="66">
        <v>9141</v>
      </c>
      <c r="M36" s="66"/>
      <c r="N36" s="68"/>
      <c r="O36" s="32"/>
      <c r="P36" s="140" t="s">
        <v>165</v>
      </c>
      <c r="Q36" s="140"/>
      <c r="R36" s="68"/>
      <c r="S36" s="32"/>
      <c r="T36" s="66">
        <v>22304</v>
      </c>
      <c r="U36" s="66"/>
      <c r="V36" s="68"/>
    </row>
    <row r="37" spans="1:22">
      <c r="A37" s="12"/>
      <c r="B37" s="29"/>
      <c r="C37" s="32"/>
      <c r="D37" s="59"/>
      <c r="E37" s="59"/>
      <c r="F37" s="32"/>
      <c r="G37" s="32"/>
      <c r="H37" s="59"/>
      <c r="I37" s="59"/>
      <c r="J37" s="32"/>
      <c r="K37" s="32"/>
      <c r="L37" s="59"/>
      <c r="M37" s="59"/>
      <c r="N37" s="32"/>
      <c r="O37" s="32"/>
      <c r="P37" s="60"/>
      <c r="Q37" s="60"/>
      <c r="R37" s="32"/>
      <c r="S37" s="32"/>
      <c r="T37" s="59"/>
      <c r="U37" s="59"/>
      <c r="V37" s="32"/>
    </row>
    <row r="38" spans="1:22">
      <c r="A38" s="12"/>
      <c r="B38" s="23" t="s">
        <v>306</v>
      </c>
      <c r="C38" s="26"/>
      <c r="D38" s="57">
        <v>50097</v>
      </c>
      <c r="E38" s="57"/>
      <c r="F38" s="26"/>
      <c r="G38" s="26"/>
      <c r="H38" s="56" t="s">
        <v>307</v>
      </c>
      <c r="I38" s="56"/>
      <c r="J38" s="51" t="s">
        <v>162</v>
      </c>
      <c r="K38" s="26"/>
      <c r="L38" s="56">
        <v>867</v>
      </c>
      <c r="M38" s="56"/>
      <c r="N38" s="26"/>
      <c r="O38" s="26"/>
      <c r="P38" s="56" t="s">
        <v>308</v>
      </c>
      <c r="Q38" s="56"/>
      <c r="R38" s="51" t="s">
        <v>162</v>
      </c>
      <c r="S38" s="26"/>
      <c r="T38" s="56" t="s">
        <v>165</v>
      </c>
      <c r="U38" s="56"/>
      <c r="V38" s="26"/>
    </row>
    <row r="39" spans="1:22" ht="15.75" thickBot="1">
      <c r="A39" s="12"/>
      <c r="B39" s="23"/>
      <c r="C39" s="26"/>
      <c r="D39" s="61"/>
      <c r="E39" s="61"/>
      <c r="F39" s="62"/>
      <c r="G39" s="26"/>
      <c r="H39" s="104"/>
      <c r="I39" s="104"/>
      <c r="J39" s="105"/>
      <c r="K39" s="26"/>
      <c r="L39" s="104"/>
      <c r="M39" s="104"/>
      <c r="N39" s="62"/>
      <c r="O39" s="26"/>
      <c r="P39" s="104"/>
      <c r="Q39" s="104"/>
      <c r="R39" s="105"/>
      <c r="S39" s="26"/>
      <c r="T39" s="104"/>
      <c r="U39" s="104"/>
      <c r="V39" s="62"/>
    </row>
    <row r="40" spans="1:22">
      <c r="A40" s="12"/>
      <c r="B40" s="29" t="s">
        <v>309</v>
      </c>
      <c r="C40" s="32"/>
      <c r="D40" s="66">
        <v>62083</v>
      </c>
      <c r="E40" s="66"/>
      <c r="F40" s="68"/>
      <c r="G40" s="32"/>
      <c r="H40" s="140" t="s">
        <v>310</v>
      </c>
      <c r="I40" s="140"/>
      <c r="J40" s="64" t="s">
        <v>162</v>
      </c>
      <c r="K40" s="32"/>
      <c r="L40" s="66">
        <v>10008</v>
      </c>
      <c r="M40" s="66"/>
      <c r="N40" s="68"/>
      <c r="O40" s="32"/>
      <c r="P40" s="140" t="s">
        <v>308</v>
      </c>
      <c r="Q40" s="140"/>
      <c r="R40" s="64" t="s">
        <v>162</v>
      </c>
      <c r="S40" s="32"/>
      <c r="T40" s="66">
        <v>22304</v>
      </c>
      <c r="U40" s="66"/>
      <c r="V40" s="68"/>
    </row>
    <row r="41" spans="1:22">
      <c r="A41" s="12"/>
      <c r="B41" s="29"/>
      <c r="C41" s="32"/>
      <c r="D41" s="141"/>
      <c r="E41" s="141"/>
      <c r="F41" s="142"/>
      <c r="G41" s="32"/>
      <c r="H41" s="143"/>
      <c r="I41" s="143"/>
      <c r="J41" s="144"/>
      <c r="K41" s="32"/>
      <c r="L41" s="141"/>
      <c r="M41" s="141"/>
      <c r="N41" s="142"/>
      <c r="O41" s="32"/>
      <c r="P41" s="143"/>
      <c r="Q41" s="143"/>
      <c r="R41" s="144"/>
      <c r="S41" s="32"/>
      <c r="T41" s="141"/>
      <c r="U41" s="141"/>
      <c r="V41" s="142"/>
    </row>
    <row r="42" spans="1:22">
      <c r="A42" s="12"/>
      <c r="B42" s="23" t="s">
        <v>311</v>
      </c>
      <c r="C42" s="26"/>
      <c r="D42" s="56" t="s">
        <v>312</v>
      </c>
      <c r="E42" s="56"/>
      <c r="F42" s="51" t="s">
        <v>162</v>
      </c>
      <c r="G42" s="26"/>
      <c r="H42" s="57">
        <v>53156</v>
      </c>
      <c r="I42" s="57"/>
      <c r="J42" s="26"/>
      <c r="K42" s="26"/>
      <c r="L42" s="56" t="s">
        <v>313</v>
      </c>
      <c r="M42" s="56"/>
      <c r="N42" s="51" t="s">
        <v>162</v>
      </c>
      <c r="O42" s="26"/>
      <c r="P42" s="56" t="s">
        <v>165</v>
      </c>
      <c r="Q42" s="56"/>
      <c r="R42" s="26"/>
      <c r="S42" s="26"/>
      <c r="T42" s="57">
        <v>19088</v>
      </c>
      <c r="U42" s="57"/>
      <c r="V42" s="26"/>
    </row>
    <row r="43" spans="1:22" ht="15.75" thickBot="1">
      <c r="A43" s="12"/>
      <c r="B43" s="23"/>
      <c r="C43" s="26"/>
      <c r="D43" s="104"/>
      <c r="E43" s="104"/>
      <c r="F43" s="105"/>
      <c r="G43" s="26"/>
      <c r="H43" s="61"/>
      <c r="I43" s="61"/>
      <c r="J43" s="62"/>
      <c r="K43" s="26"/>
      <c r="L43" s="104"/>
      <c r="M43" s="104"/>
      <c r="N43" s="105"/>
      <c r="O43" s="26"/>
      <c r="P43" s="104"/>
      <c r="Q43" s="104"/>
      <c r="R43" s="62"/>
      <c r="S43" s="26"/>
      <c r="T43" s="61"/>
      <c r="U43" s="61"/>
      <c r="V43" s="62"/>
    </row>
    <row r="44" spans="1:22">
      <c r="A44" s="12"/>
      <c r="B44" s="29" t="s">
        <v>314</v>
      </c>
      <c r="C44" s="32"/>
      <c r="D44" s="64" t="s">
        <v>152</v>
      </c>
      <c r="E44" s="66">
        <v>41392</v>
      </c>
      <c r="F44" s="68"/>
      <c r="G44" s="32"/>
      <c r="H44" s="64" t="s">
        <v>152</v>
      </c>
      <c r="I44" s="66">
        <v>30337</v>
      </c>
      <c r="J44" s="68"/>
      <c r="K44" s="32"/>
      <c r="L44" s="64" t="s">
        <v>152</v>
      </c>
      <c r="M44" s="140" t="s">
        <v>315</v>
      </c>
      <c r="N44" s="64" t="s">
        <v>162</v>
      </c>
      <c r="O44" s="32"/>
      <c r="P44" s="64" t="s">
        <v>152</v>
      </c>
      <c r="Q44" s="140" t="s">
        <v>308</v>
      </c>
      <c r="R44" s="64" t="s">
        <v>162</v>
      </c>
      <c r="S44" s="32"/>
      <c r="T44" s="64" t="s">
        <v>152</v>
      </c>
      <c r="U44" s="66">
        <v>41392</v>
      </c>
      <c r="V44" s="68"/>
    </row>
    <row r="45" spans="1:22" ht="15.75" thickBot="1">
      <c r="A45" s="12"/>
      <c r="B45" s="29"/>
      <c r="C45" s="32"/>
      <c r="D45" s="65"/>
      <c r="E45" s="67"/>
      <c r="F45" s="69"/>
      <c r="G45" s="32"/>
      <c r="H45" s="65"/>
      <c r="I45" s="67"/>
      <c r="J45" s="69"/>
      <c r="K45" s="32"/>
      <c r="L45" s="65"/>
      <c r="M45" s="145"/>
      <c r="N45" s="65"/>
      <c r="O45" s="32"/>
      <c r="P45" s="65"/>
      <c r="Q45" s="145"/>
      <c r="R45" s="65"/>
      <c r="S45" s="32"/>
      <c r="T45" s="65"/>
      <c r="U45" s="67"/>
      <c r="V45" s="69"/>
    </row>
    <row r="46" spans="1:22" ht="15.75" thickTop="1">
      <c r="A46" s="12"/>
      <c r="B46" s="23" t="s">
        <v>316</v>
      </c>
      <c r="C46" s="26"/>
      <c r="D46" s="146" t="s">
        <v>152</v>
      </c>
      <c r="E46" s="147">
        <v>45789</v>
      </c>
      <c r="F46" s="115"/>
      <c r="G46" s="26"/>
      <c r="H46" s="146" t="s">
        <v>152</v>
      </c>
      <c r="I46" s="147">
        <v>34943</v>
      </c>
      <c r="J46" s="115"/>
      <c r="K46" s="26"/>
      <c r="L46" s="146" t="s">
        <v>152</v>
      </c>
      <c r="M46" s="148" t="s">
        <v>317</v>
      </c>
      <c r="N46" s="146" t="s">
        <v>162</v>
      </c>
      <c r="O46" s="26"/>
      <c r="P46" s="146" t="s">
        <v>152</v>
      </c>
      <c r="Q46" s="148" t="s">
        <v>318</v>
      </c>
      <c r="R46" s="146" t="s">
        <v>162</v>
      </c>
      <c r="S46" s="26"/>
      <c r="T46" s="146" t="s">
        <v>152</v>
      </c>
      <c r="U46" s="147">
        <v>45789</v>
      </c>
      <c r="V46" s="115"/>
    </row>
    <row r="47" spans="1:22" ht="15.75" thickBot="1">
      <c r="A47" s="12"/>
      <c r="B47" s="23"/>
      <c r="C47" s="26"/>
      <c r="D47" s="99"/>
      <c r="E47" s="100"/>
      <c r="F47" s="101"/>
      <c r="G47" s="26"/>
      <c r="H47" s="99"/>
      <c r="I47" s="100"/>
      <c r="J47" s="101"/>
      <c r="K47" s="26"/>
      <c r="L47" s="99"/>
      <c r="M47" s="149"/>
      <c r="N47" s="99"/>
      <c r="O47" s="26"/>
      <c r="P47" s="99"/>
      <c r="Q47" s="149"/>
      <c r="R47" s="99"/>
      <c r="S47" s="26"/>
      <c r="T47" s="99"/>
      <c r="U47" s="100"/>
      <c r="V47" s="101"/>
    </row>
    <row r="48" spans="1:22" ht="15.75" thickTop="1">
      <c r="A48" s="12"/>
      <c r="B48" s="71" t="s">
        <v>319</v>
      </c>
      <c r="C48" s="71"/>
      <c r="D48" s="71"/>
      <c r="E48" s="71"/>
      <c r="F48" s="71"/>
      <c r="G48" s="71"/>
      <c r="H48" s="71"/>
      <c r="I48" s="71"/>
      <c r="J48" s="71"/>
      <c r="K48" s="71"/>
      <c r="L48" s="71"/>
      <c r="M48" s="71"/>
      <c r="N48" s="71"/>
      <c r="O48" s="71"/>
      <c r="P48" s="71"/>
      <c r="Q48" s="71"/>
      <c r="R48" s="71"/>
      <c r="S48" s="71"/>
      <c r="T48" s="71"/>
      <c r="U48" s="71"/>
      <c r="V48" s="71"/>
    </row>
    <row r="49" spans="1:22">
      <c r="A49" s="12"/>
      <c r="B49" s="159" t="s">
        <v>292</v>
      </c>
      <c r="C49" s="159"/>
      <c r="D49" s="159"/>
      <c r="E49" s="159"/>
      <c r="F49" s="159"/>
      <c r="G49" s="159"/>
      <c r="H49" s="159"/>
      <c r="I49" s="159"/>
      <c r="J49" s="159"/>
      <c r="K49" s="159"/>
      <c r="L49" s="159"/>
      <c r="M49" s="159"/>
      <c r="N49" s="159"/>
      <c r="O49" s="159"/>
      <c r="P49" s="159"/>
      <c r="Q49" s="159"/>
      <c r="R49" s="159"/>
      <c r="S49" s="159"/>
      <c r="T49" s="159"/>
      <c r="U49" s="159"/>
      <c r="V49" s="159"/>
    </row>
    <row r="50" spans="1:22">
      <c r="A50" s="12"/>
      <c r="B50" s="20"/>
      <c r="C50" s="20"/>
      <c r="D50" s="20"/>
      <c r="E50" s="20"/>
      <c r="F50" s="20"/>
      <c r="G50" s="20"/>
      <c r="H50" s="20"/>
      <c r="I50" s="20"/>
      <c r="J50" s="20"/>
      <c r="K50" s="20"/>
      <c r="L50" s="20"/>
      <c r="M50" s="20"/>
      <c r="N50" s="20"/>
      <c r="O50" s="20"/>
      <c r="P50" s="20"/>
      <c r="Q50" s="20"/>
      <c r="R50" s="20"/>
      <c r="S50" s="20"/>
      <c r="T50" s="20"/>
      <c r="U50" s="20"/>
      <c r="V50" s="20"/>
    </row>
    <row r="51" spans="1:22">
      <c r="A51" s="12"/>
      <c r="B51" s="13"/>
      <c r="C51" s="13"/>
      <c r="D51" s="13"/>
      <c r="E51" s="13"/>
      <c r="F51" s="13"/>
      <c r="G51" s="13"/>
      <c r="H51" s="13"/>
      <c r="I51" s="13"/>
      <c r="J51" s="13"/>
      <c r="K51" s="13"/>
      <c r="L51" s="13"/>
      <c r="M51" s="13"/>
      <c r="N51" s="13"/>
      <c r="O51" s="13"/>
      <c r="P51" s="13"/>
      <c r="Q51" s="13"/>
      <c r="R51" s="13"/>
      <c r="S51" s="13"/>
      <c r="T51" s="13"/>
      <c r="U51" s="13"/>
      <c r="V51" s="13"/>
    </row>
    <row r="52" spans="1:22" ht="15.75" thickBot="1">
      <c r="A52" s="12"/>
      <c r="B52" s="14"/>
      <c r="C52" s="11"/>
      <c r="D52" s="21" t="s">
        <v>320</v>
      </c>
      <c r="E52" s="21"/>
      <c r="F52" s="21"/>
      <c r="G52" s="21"/>
      <c r="H52" s="21"/>
      <c r="I52" s="21"/>
      <c r="J52" s="21"/>
      <c r="K52" s="21"/>
      <c r="L52" s="21"/>
      <c r="M52" s="21"/>
      <c r="N52" s="21"/>
      <c r="O52" s="21"/>
      <c r="P52" s="21"/>
      <c r="Q52" s="21"/>
      <c r="R52" s="21"/>
      <c r="S52" s="21"/>
      <c r="T52" s="21"/>
      <c r="U52" s="21"/>
      <c r="V52" s="21"/>
    </row>
    <row r="53" spans="1:22" ht="15.75" thickBot="1">
      <c r="A53" s="12"/>
      <c r="B53" s="14"/>
      <c r="C53" s="11"/>
      <c r="D53" s="22" t="s">
        <v>294</v>
      </c>
      <c r="E53" s="22"/>
      <c r="F53" s="22"/>
      <c r="G53" s="11"/>
      <c r="H53" s="22" t="s">
        <v>295</v>
      </c>
      <c r="I53" s="22"/>
      <c r="J53" s="22"/>
      <c r="K53" s="11"/>
      <c r="L53" s="22" t="s">
        <v>296</v>
      </c>
      <c r="M53" s="22"/>
      <c r="N53" s="22"/>
      <c r="O53" s="11"/>
      <c r="P53" s="22" t="s">
        <v>297</v>
      </c>
      <c r="Q53" s="22"/>
      <c r="R53" s="22"/>
      <c r="S53" s="11"/>
      <c r="T53" s="22" t="s">
        <v>298</v>
      </c>
      <c r="U53" s="22"/>
      <c r="V53" s="22"/>
    </row>
    <row r="54" spans="1:22">
      <c r="A54" s="12"/>
      <c r="B54" s="23" t="s">
        <v>31</v>
      </c>
      <c r="C54" s="26"/>
      <c r="D54" s="52" t="s">
        <v>152</v>
      </c>
      <c r="E54" s="54">
        <v>47407</v>
      </c>
      <c r="F54" s="27"/>
      <c r="G54" s="26"/>
      <c r="H54" s="52" t="s">
        <v>152</v>
      </c>
      <c r="I54" s="54">
        <v>66709</v>
      </c>
      <c r="J54" s="27"/>
      <c r="K54" s="26"/>
      <c r="L54" s="52" t="s">
        <v>152</v>
      </c>
      <c r="M54" s="54">
        <v>186352</v>
      </c>
      <c r="N54" s="27"/>
      <c r="O54" s="26"/>
      <c r="P54" s="52" t="s">
        <v>152</v>
      </c>
      <c r="Q54" s="139" t="s">
        <v>165</v>
      </c>
      <c r="R54" s="27"/>
      <c r="S54" s="26"/>
      <c r="T54" s="52" t="s">
        <v>152</v>
      </c>
      <c r="U54" s="54">
        <v>300468</v>
      </c>
      <c r="V54" s="27"/>
    </row>
    <row r="55" spans="1:22">
      <c r="A55" s="12"/>
      <c r="B55" s="23"/>
      <c r="C55" s="26"/>
      <c r="D55" s="53"/>
      <c r="E55" s="55"/>
      <c r="F55" s="28"/>
      <c r="G55" s="26"/>
      <c r="H55" s="53"/>
      <c r="I55" s="55"/>
      <c r="J55" s="28"/>
      <c r="K55" s="26"/>
      <c r="L55" s="53"/>
      <c r="M55" s="55"/>
      <c r="N55" s="28"/>
      <c r="O55" s="26"/>
      <c r="P55" s="53"/>
      <c r="Q55" s="150"/>
      <c r="R55" s="28"/>
      <c r="S55" s="26"/>
      <c r="T55" s="53"/>
      <c r="U55" s="55"/>
      <c r="V55" s="28"/>
    </row>
    <row r="56" spans="1:22">
      <c r="A56" s="12"/>
      <c r="B56" s="35" t="s">
        <v>32</v>
      </c>
      <c r="C56" s="32"/>
      <c r="D56" s="59">
        <v>14938</v>
      </c>
      <c r="E56" s="59"/>
      <c r="F56" s="32"/>
      <c r="G56" s="32"/>
      <c r="H56" s="59">
        <v>47395</v>
      </c>
      <c r="I56" s="59"/>
      <c r="J56" s="32"/>
      <c r="K56" s="32"/>
      <c r="L56" s="59">
        <v>121957</v>
      </c>
      <c r="M56" s="59"/>
      <c r="N56" s="32"/>
      <c r="O56" s="32"/>
      <c r="P56" s="60" t="s">
        <v>165</v>
      </c>
      <c r="Q56" s="60"/>
      <c r="R56" s="32"/>
      <c r="S56" s="32"/>
      <c r="T56" s="59">
        <v>184290</v>
      </c>
      <c r="U56" s="59"/>
      <c r="V56" s="32"/>
    </row>
    <row r="57" spans="1:22" ht="15.75" thickBot="1">
      <c r="A57" s="12"/>
      <c r="B57" s="35"/>
      <c r="C57" s="32"/>
      <c r="D57" s="132"/>
      <c r="E57" s="132"/>
      <c r="F57" s="98"/>
      <c r="G57" s="32"/>
      <c r="H57" s="132"/>
      <c r="I57" s="132"/>
      <c r="J57" s="98"/>
      <c r="K57" s="32"/>
      <c r="L57" s="132"/>
      <c r="M57" s="132"/>
      <c r="N57" s="98"/>
      <c r="O57" s="32"/>
      <c r="P57" s="97"/>
      <c r="Q57" s="97"/>
      <c r="R57" s="98"/>
      <c r="S57" s="32"/>
      <c r="T57" s="132"/>
      <c r="U57" s="132"/>
      <c r="V57" s="98"/>
    </row>
    <row r="58" spans="1:22">
      <c r="A58" s="12"/>
      <c r="B58" s="33" t="s">
        <v>33</v>
      </c>
      <c r="C58" s="26"/>
      <c r="D58" s="54">
        <v>32469</v>
      </c>
      <c r="E58" s="54"/>
      <c r="F58" s="27"/>
      <c r="G58" s="26"/>
      <c r="H58" s="54">
        <v>19314</v>
      </c>
      <c r="I58" s="54"/>
      <c r="J58" s="27"/>
      <c r="K58" s="26"/>
      <c r="L58" s="54">
        <v>64395</v>
      </c>
      <c r="M58" s="54"/>
      <c r="N58" s="27"/>
      <c r="O58" s="26"/>
      <c r="P58" s="139" t="s">
        <v>165</v>
      </c>
      <c r="Q58" s="139"/>
      <c r="R58" s="27"/>
      <c r="S58" s="26"/>
      <c r="T58" s="54">
        <v>116178</v>
      </c>
      <c r="U58" s="54"/>
      <c r="V58" s="27"/>
    </row>
    <row r="59" spans="1:22">
      <c r="A59" s="12"/>
      <c r="B59" s="33"/>
      <c r="C59" s="26"/>
      <c r="D59" s="57"/>
      <c r="E59" s="57"/>
      <c r="F59" s="26"/>
      <c r="G59" s="26"/>
      <c r="H59" s="57"/>
      <c r="I59" s="57"/>
      <c r="J59" s="26"/>
      <c r="K59" s="26"/>
      <c r="L59" s="57"/>
      <c r="M59" s="57"/>
      <c r="N59" s="26"/>
      <c r="O59" s="26"/>
      <c r="P59" s="56"/>
      <c r="Q59" s="56"/>
      <c r="R59" s="26"/>
      <c r="S59" s="26"/>
      <c r="T59" s="57"/>
      <c r="U59" s="57"/>
      <c r="V59" s="26"/>
    </row>
    <row r="60" spans="1:22">
      <c r="A60" s="12"/>
      <c r="B60" s="35" t="s">
        <v>34</v>
      </c>
      <c r="C60" s="32"/>
      <c r="D60" s="59">
        <v>17842</v>
      </c>
      <c r="E60" s="59"/>
      <c r="F60" s="32"/>
      <c r="G60" s="32"/>
      <c r="H60" s="59">
        <v>14623</v>
      </c>
      <c r="I60" s="59"/>
      <c r="J60" s="32"/>
      <c r="K60" s="32"/>
      <c r="L60" s="59">
        <v>40874</v>
      </c>
      <c r="M60" s="59"/>
      <c r="N60" s="32"/>
      <c r="O60" s="32"/>
      <c r="P60" s="60" t="s">
        <v>165</v>
      </c>
      <c r="Q60" s="60"/>
      <c r="R60" s="32"/>
      <c r="S60" s="32"/>
      <c r="T60" s="59">
        <v>73339</v>
      </c>
      <c r="U60" s="59"/>
      <c r="V60" s="32"/>
    </row>
    <row r="61" spans="1:22">
      <c r="A61" s="12"/>
      <c r="B61" s="35"/>
      <c r="C61" s="32"/>
      <c r="D61" s="59"/>
      <c r="E61" s="59"/>
      <c r="F61" s="32"/>
      <c r="G61" s="32"/>
      <c r="H61" s="59"/>
      <c r="I61" s="59"/>
      <c r="J61" s="32"/>
      <c r="K61" s="32"/>
      <c r="L61" s="59"/>
      <c r="M61" s="59"/>
      <c r="N61" s="32"/>
      <c r="O61" s="32"/>
      <c r="P61" s="60"/>
      <c r="Q61" s="60"/>
      <c r="R61" s="32"/>
      <c r="S61" s="32"/>
      <c r="T61" s="59"/>
      <c r="U61" s="59"/>
      <c r="V61" s="32"/>
    </row>
    <row r="62" spans="1:22">
      <c r="A62" s="12"/>
      <c r="B62" s="23" t="s">
        <v>35</v>
      </c>
      <c r="C62" s="26"/>
      <c r="D62" s="56">
        <v>318</v>
      </c>
      <c r="E62" s="56"/>
      <c r="F62" s="26"/>
      <c r="G62" s="26"/>
      <c r="H62" s="57">
        <v>2657</v>
      </c>
      <c r="I62" s="57"/>
      <c r="J62" s="26"/>
      <c r="K62" s="26"/>
      <c r="L62" s="57">
        <v>2993</v>
      </c>
      <c r="M62" s="57"/>
      <c r="N62" s="26"/>
      <c r="O62" s="26"/>
      <c r="P62" s="56" t="s">
        <v>165</v>
      </c>
      <c r="Q62" s="56"/>
      <c r="R62" s="26"/>
      <c r="S62" s="26"/>
      <c r="T62" s="57">
        <v>5968</v>
      </c>
      <c r="U62" s="57"/>
      <c r="V62" s="26"/>
    </row>
    <row r="63" spans="1:22" ht="15.75" thickBot="1">
      <c r="A63" s="12"/>
      <c r="B63" s="23"/>
      <c r="C63" s="26"/>
      <c r="D63" s="104"/>
      <c r="E63" s="104"/>
      <c r="F63" s="62"/>
      <c r="G63" s="26"/>
      <c r="H63" s="61"/>
      <c r="I63" s="61"/>
      <c r="J63" s="62"/>
      <c r="K63" s="26"/>
      <c r="L63" s="61"/>
      <c r="M63" s="61"/>
      <c r="N63" s="62"/>
      <c r="O63" s="26"/>
      <c r="P63" s="104"/>
      <c r="Q63" s="104"/>
      <c r="R63" s="62"/>
      <c r="S63" s="26"/>
      <c r="T63" s="61"/>
      <c r="U63" s="61"/>
      <c r="V63" s="62"/>
    </row>
    <row r="64" spans="1:22">
      <c r="A64" s="12"/>
      <c r="B64" s="29" t="s">
        <v>36</v>
      </c>
      <c r="C64" s="32"/>
      <c r="D64" s="66">
        <v>14309</v>
      </c>
      <c r="E64" s="66"/>
      <c r="F64" s="68"/>
      <c r="G64" s="32"/>
      <c r="H64" s="66">
        <v>2034</v>
      </c>
      <c r="I64" s="66"/>
      <c r="J64" s="68"/>
      <c r="K64" s="32"/>
      <c r="L64" s="66">
        <v>20528</v>
      </c>
      <c r="M64" s="66"/>
      <c r="N64" s="68"/>
      <c r="O64" s="32"/>
      <c r="P64" s="140" t="s">
        <v>165</v>
      </c>
      <c r="Q64" s="140"/>
      <c r="R64" s="68"/>
      <c r="S64" s="32"/>
      <c r="T64" s="66">
        <v>36871</v>
      </c>
      <c r="U64" s="66"/>
      <c r="V64" s="68"/>
    </row>
    <row r="65" spans="1:22">
      <c r="A65" s="12"/>
      <c r="B65" s="29"/>
      <c r="C65" s="32"/>
      <c r="D65" s="59"/>
      <c r="E65" s="59"/>
      <c r="F65" s="32"/>
      <c r="G65" s="32"/>
      <c r="H65" s="59"/>
      <c r="I65" s="59"/>
      <c r="J65" s="32"/>
      <c r="K65" s="32"/>
      <c r="L65" s="59"/>
      <c r="M65" s="59"/>
      <c r="N65" s="32"/>
      <c r="O65" s="32"/>
      <c r="P65" s="60"/>
      <c r="Q65" s="60"/>
      <c r="R65" s="32"/>
      <c r="S65" s="32"/>
      <c r="T65" s="59"/>
      <c r="U65" s="59"/>
      <c r="V65" s="32"/>
    </row>
    <row r="66" spans="1:22">
      <c r="A66" s="12"/>
      <c r="B66" s="23" t="s">
        <v>37</v>
      </c>
      <c r="C66" s="26"/>
      <c r="D66" s="57">
        <v>6409</v>
      </c>
      <c r="E66" s="57"/>
      <c r="F66" s="26"/>
      <c r="G66" s="26"/>
      <c r="H66" s="56">
        <v>1</v>
      </c>
      <c r="I66" s="56"/>
      <c r="J66" s="26"/>
      <c r="K66" s="26"/>
      <c r="L66" s="56" t="s">
        <v>321</v>
      </c>
      <c r="M66" s="56"/>
      <c r="N66" s="51" t="s">
        <v>162</v>
      </c>
      <c r="O66" s="26"/>
      <c r="P66" s="56" t="s">
        <v>165</v>
      </c>
      <c r="Q66" s="56"/>
      <c r="R66" s="26"/>
      <c r="S66" s="26"/>
      <c r="T66" s="57">
        <v>6260</v>
      </c>
      <c r="U66" s="57"/>
      <c r="V66" s="26"/>
    </row>
    <row r="67" spans="1:22">
      <c r="A67" s="12"/>
      <c r="B67" s="23"/>
      <c r="C67" s="26"/>
      <c r="D67" s="57"/>
      <c r="E67" s="57"/>
      <c r="F67" s="26"/>
      <c r="G67" s="26"/>
      <c r="H67" s="56"/>
      <c r="I67" s="56"/>
      <c r="J67" s="26"/>
      <c r="K67" s="26"/>
      <c r="L67" s="56"/>
      <c r="M67" s="56"/>
      <c r="N67" s="51"/>
      <c r="O67" s="26"/>
      <c r="P67" s="56"/>
      <c r="Q67" s="56"/>
      <c r="R67" s="26"/>
      <c r="S67" s="26"/>
      <c r="T67" s="57"/>
      <c r="U67" s="57"/>
      <c r="V67" s="26"/>
    </row>
    <row r="68" spans="1:22">
      <c r="A68" s="12"/>
      <c r="B68" s="35" t="s">
        <v>300</v>
      </c>
      <c r="C68" s="32"/>
      <c r="D68" s="60" t="s">
        <v>322</v>
      </c>
      <c r="E68" s="60"/>
      <c r="F68" s="58" t="s">
        <v>162</v>
      </c>
      <c r="G68" s="32"/>
      <c r="H68" s="60" t="s">
        <v>323</v>
      </c>
      <c r="I68" s="60"/>
      <c r="J68" s="58" t="s">
        <v>162</v>
      </c>
      <c r="K68" s="32"/>
      <c r="L68" s="59">
        <v>5527</v>
      </c>
      <c r="M68" s="59"/>
      <c r="N68" s="32"/>
      <c r="O68" s="32"/>
      <c r="P68" s="60" t="s">
        <v>165</v>
      </c>
      <c r="Q68" s="60"/>
      <c r="R68" s="32"/>
      <c r="S68" s="32"/>
      <c r="T68" s="60" t="s">
        <v>165</v>
      </c>
      <c r="U68" s="60"/>
      <c r="V68" s="32"/>
    </row>
    <row r="69" spans="1:22">
      <c r="A69" s="12"/>
      <c r="B69" s="35"/>
      <c r="C69" s="32"/>
      <c r="D69" s="60"/>
      <c r="E69" s="60"/>
      <c r="F69" s="58"/>
      <c r="G69" s="32"/>
      <c r="H69" s="60"/>
      <c r="I69" s="60"/>
      <c r="J69" s="58"/>
      <c r="K69" s="32"/>
      <c r="L69" s="59"/>
      <c r="M69" s="59"/>
      <c r="N69" s="32"/>
      <c r="O69" s="32"/>
      <c r="P69" s="60"/>
      <c r="Q69" s="60"/>
      <c r="R69" s="32"/>
      <c r="S69" s="32"/>
      <c r="T69" s="60"/>
      <c r="U69" s="60"/>
      <c r="V69" s="32"/>
    </row>
    <row r="70" spans="1:22">
      <c r="A70" s="12"/>
      <c r="B70" s="23" t="s">
        <v>39</v>
      </c>
      <c r="C70" s="26"/>
      <c r="D70" s="56" t="s">
        <v>324</v>
      </c>
      <c r="E70" s="56"/>
      <c r="F70" s="51" t="s">
        <v>162</v>
      </c>
      <c r="G70" s="26"/>
      <c r="H70" s="56" t="s">
        <v>325</v>
      </c>
      <c r="I70" s="56"/>
      <c r="J70" s="51" t="s">
        <v>162</v>
      </c>
      <c r="K70" s="26"/>
      <c r="L70" s="56">
        <v>400</v>
      </c>
      <c r="M70" s="56"/>
      <c r="N70" s="26"/>
      <c r="O70" s="26"/>
      <c r="P70" s="56" t="s">
        <v>165</v>
      </c>
      <c r="Q70" s="56"/>
      <c r="R70" s="26"/>
      <c r="S70" s="26"/>
      <c r="T70" s="56" t="s">
        <v>326</v>
      </c>
      <c r="U70" s="56"/>
      <c r="V70" s="51" t="s">
        <v>162</v>
      </c>
    </row>
    <row r="71" spans="1:22" ht="15.75" thickBot="1">
      <c r="A71" s="12"/>
      <c r="B71" s="23"/>
      <c r="C71" s="26"/>
      <c r="D71" s="104"/>
      <c r="E71" s="104"/>
      <c r="F71" s="105"/>
      <c r="G71" s="26"/>
      <c r="H71" s="104"/>
      <c r="I71" s="104"/>
      <c r="J71" s="105"/>
      <c r="K71" s="26"/>
      <c r="L71" s="104"/>
      <c r="M71" s="104"/>
      <c r="N71" s="62"/>
      <c r="O71" s="26"/>
      <c r="P71" s="104"/>
      <c r="Q71" s="104"/>
      <c r="R71" s="62"/>
      <c r="S71" s="26"/>
      <c r="T71" s="104"/>
      <c r="U71" s="104"/>
      <c r="V71" s="105"/>
    </row>
    <row r="72" spans="1:22">
      <c r="A72" s="12"/>
      <c r="B72" s="29" t="s">
        <v>327</v>
      </c>
      <c r="C72" s="32"/>
      <c r="D72" s="66">
        <v>12935</v>
      </c>
      <c r="E72" s="66"/>
      <c r="F72" s="68"/>
      <c r="G72" s="32"/>
      <c r="H72" s="66">
        <v>2962</v>
      </c>
      <c r="I72" s="66"/>
      <c r="J72" s="68"/>
      <c r="K72" s="32"/>
      <c r="L72" s="66">
        <v>14751</v>
      </c>
      <c r="M72" s="66"/>
      <c r="N72" s="68"/>
      <c r="O72" s="32"/>
      <c r="P72" s="140" t="s">
        <v>165</v>
      </c>
      <c r="Q72" s="140"/>
      <c r="R72" s="68"/>
      <c r="S72" s="32"/>
      <c r="T72" s="66">
        <v>30648</v>
      </c>
      <c r="U72" s="66"/>
      <c r="V72" s="68"/>
    </row>
    <row r="73" spans="1:22">
      <c r="A73" s="12"/>
      <c r="B73" s="29"/>
      <c r="C73" s="32"/>
      <c r="D73" s="59"/>
      <c r="E73" s="59"/>
      <c r="F73" s="32"/>
      <c r="G73" s="32"/>
      <c r="H73" s="59"/>
      <c r="I73" s="59"/>
      <c r="J73" s="32"/>
      <c r="K73" s="32"/>
      <c r="L73" s="59"/>
      <c r="M73" s="59"/>
      <c r="N73" s="32"/>
      <c r="O73" s="32"/>
      <c r="P73" s="60"/>
      <c r="Q73" s="60"/>
      <c r="R73" s="32"/>
      <c r="S73" s="32"/>
      <c r="T73" s="59"/>
      <c r="U73" s="59"/>
      <c r="V73" s="32"/>
    </row>
    <row r="74" spans="1:22">
      <c r="A74" s="12"/>
      <c r="B74" s="23" t="s">
        <v>328</v>
      </c>
      <c r="C74" s="26"/>
      <c r="D74" s="57">
        <v>2832</v>
      </c>
      <c r="E74" s="57"/>
      <c r="F74" s="26"/>
      <c r="G74" s="26"/>
      <c r="H74" s="56" t="s">
        <v>329</v>
      </c>
      <c r="I74" s="56"/>
      <c r="J74" s="51" t="s">
        <v>162</v>
      </c>
      <c r="K74" s="26"/>
      <c r="L74" s="57">
        <v>2767</v>
      </c>
      <c r="M74" s="57"/>
      <c r="N74" s="26"/>
      <c r="O74" s="26"/>
      <c r="P74" s="56" t="s">
        <v>165</v>
      </c>
      <c r="Q74" s="56"/>
      <c r="R74" s="26"/>
      <c r="S74" s="26"/>
      <c r="T74" s="57">
        <v>4814</v>
      </c>
      <c r="U74" s="57"/>
      <c r="V74" s="26"/>
    </row>
    <row r="75" spans="1:22" ht="15.75" thickBot="1">
      <c r="A75" s="12"/>
      <c r="B75" s="23"/>
      <c r="C75" s="26"/>
      <c r="D75" s="61"/>
      <c r="E75" s="61"/>
      <c r="F75" s="62"/>
      <c r="G75" s="26"/>
      <c r="H75" s="104"/>
      <c r="I75" s="104"/>
      <c r="J75" s="105"/>
      <c r="K75" s="26"/>
      <c r="L75" s="61"/>
      <c r="M75" s="61"/>
      <c r="N75" s="62"/>
      <c r="O75" s="26"/>
      <c r="P75" s="104"/>
      <c r="Q75" s="104"/>
      <c r="R75" s="62"/>
      <c r="S75" s="26"/>
      <c r="T75" s="61"/>
      <c r="U75" s="61"/>
      <c r="V75" s="62"/>
    </row>
    <row r="76" spans="1:22">
      <c r="A76" s="12"/>
      <c r="B76" s="29" t="s">
        <v>305</v>
      </c>
      <c r="C76" s="32"/>
      <c r="D76" s="66">
        <v>10103</v>
      </c>
      <c r="E76" s="66"/>
      <c r="F76" s="68"/>
      <c r="G76" s="32"/>
      <c r="H76" s="66">
        <v>3747</v>
      </c>
      <c r="I76" s="66"/>
      <c r="J76" s="68"/>
      <c r="K76" s="32"/>
      <c r="L76" s="66">
        <v>11984</v>
      </c>
      <c r="M76" s="66"/>
      <c r="N76" s="68"/>
      <c r="O76" s="32"/>
      <c r="P76" s="140" t="s">
        <v>165</v>
      </c>
      <c r="Q76" s="140"/>
      <c r="R76" s="68"/>
      <c r="S76" s="32"/>
      <c r="T76" s="66">
        <v>25834</v>
      </c>
      <c r="U76" s="66"/>
      <c r="V76" s="68"/>
    </row>
    <row r="77" spans="1:22">
      <c r="A77" s="12"/>
      <c r="B77" s="29"/>
      <c r="C77" s="32"/>
      <c r="D77" s="59"/>
      <c r="E77" s="59"/>
      <c r="F77" s="32"/>
      <c r="G77" s="32"/>
      <c r="H77" s="59"/>
      <c r="I77" s="59"/>
      <c r="J77" s="32"/>
      <c r="K77" s="32"/>
      <c r="L77" s="59"/>
      <c r="M77" s="59"/>
      <c r="N77" s="32"/>
      <c r="O77" s="32"/>
      <c r="P77" s="60"/>
      <c r="Q77" s="60"/>
      <c r="R77" s="32"/>
      <c r="S77" s="32"/>
      <c r="T77" s="59"/>
      <c r="U77" s="59"/>
      <c r="V77" s="32"/>
    </row>
    <row r="78" spans="1:22">
      <c r="A78" s="12"/>
      <c r="B78" s="23" t="s">
        <v>306</v>
      </c>
      <c r="C78" s="26"/>
      <c r="D78" s="57">
        <v>18684</v>
      </c>
      <c r="E78" s="57"/>
      <c r="F78" s="26"/>
      <c r="G78" s="26"/>
      <c r="H78" s="57">
        <v>10765</v>
      </c>
      <c r="I78" s="57"/>
      <c r="J78" s="26"/>
      <c r="K78" s="26"/>
      <c r="L78" s="56" t="s">
        <v>330</v>
      </c>
      <c r="M78" s="56"/>
      <c r="N78" s="51" t="s">
        <v>162</v>
      </c>
      <c r="O78" s="26"/>
      <c r="P78" s="56" t="s">
        <v>331</v>
      </c>
      <c r="Q78" s="56"/>
      <c r="R78" s="51" t="s">
        <v>162</v>
      </c>
      <c r="S78" s="26"/>
      <c r="T78" s="56" t="s">
        <v>165</v>
      </c>
      <c r="U78" s="56"/>
      <c r="V78" s="26"/>
    </row>
    <row r="79" spans="1:22" ht="15.75" thickBot="1">
      <c r="A79" s="12"/>
      <c r="B79" s="23"/>
      <c r="C79" s="26"/>
      <c r="D79" s="61"/>
      <c r="E79" s="61"/>
      <c r="F79" s="62"/>
      <c r="G79" s="26"/>
      <c r="H79" s="61"/>
      <c r="I79" s="61"/>
      <c r="J79" s="62"/>
      <c r="K79" s="26"/>
      <c r="L79" s="104"/>
      <c r="M79" s="104"/>
      <c r="N79" s="105"/>
      <c r="O79" s="26"/>
      <c r="P79" s="104"/>
      <c r="Q79" s="104"/>
      <c r="R79" s="105"/>
      <c r="S79" s="26"/>
      <c r="T79" s="104"/>
      <c r="U79" s="104"/>
      <c r="V79" s="62"/>
    </row>
    <row r="80" spans="1:22">
      <c r="A80" s="12"/>
      <c r="B80" s="29" t="s">
        <v>41</v>
      </c>
      <c r="C80" s="32"/>
      <c r="D80" s="66">
        <v>28787</v>
      </c>
      <c r="E80" s="66"/>
      <c r="F80" s="68"/>
      <c r="G80" s="32"/>
      <c r="H80" s="66">
        <v>14512</v>
      </c>
      <c r="I80" s="66"/>
      <c r="J80" s="68"/>
      <c r="K80" s="32"/>
      <c r="L80" s="66">
        <v>11395</v>
      </c>
      <c r="M80" s="66"/>
      <c r="N80" s="68"/>
      <c r="O80" s="32"/>
      <c r="P80" s="140" t="s">
        <v>331</v>
      </c>
      <c r="Q80" s="140"/>
      <c r="R80" s="64" t="s">
        <v>162</v>
      </c>
      <c r="S80" s="32"/>
      <c r="T80" s="66">
        <v>25834</v>
      </c>
      <c r="U80" s="66"/>
      <c r="V80" s="68"/>
    </row>
    <row r="81" spans="1:22">
      <c r="A81" s="12"/>
      <c r="B81" s="29"/>
      <c r="C81" s="32"/>
      <c r="D81" s="141"/>
      <c r="E81" s="141"/>
      <c r="F81" s="142"/>
      <c r="G81" s="32"/>
      <c r="H81" s="141"/>
      <c r="I81" s="141"/>
      <c r="J81" s="142"/>
      <c r="K81" s="32"/>
      <c r="L81" s="141"/>
      <c r="M81" s="141"/>
      <c r="N81" s="142"/>
      <c r="O81" s="32"/>
      <c r="P81" s="143"/>
      <c r="Q81" s="143"/>
      <c r="R81" s="144"/>
      <c r="S81" s="32"/>
      <c r="T81" s="141"/>
      <c r="U81" s="141"/>
      <c r="V81" s="142"/>
    </row>
    <row r="82" spans="1:22">
      <c r="A82" s="12"/>
      <c r="B82" s="23" t="s">
        <v>311</v>
      </c>
      <c r="C82" s="26"/>
      <c r="D82" s="56" t="s">
        <v>332</v>
      </c>
      <c r="E82" s="56"/>
      <c r="F82" s="51" t="s">
        <v>162</v>
      </c>
      <c r="G82" s="26"/>
      <c r="H82" s="57">
        <v>2515</v>
      </c>
      <c r="I82" s="57"/>
      <c r="J82" s="26"/>
      <c r="K82" s="26"/>
      <c r="L82" s="56">
        <v>438</v>
      </c>
      <c r="M82" s="56"/>
      <c r="N82" s="26"/>
      <c r="O82" s="26"/>
      <c r="P82" s="56" t="s">
        <v>165</v>
      </c>
      <c r="Q82" s="56"/>
      <c r="R82" s="26"/>
      <c r="S82" s="26"/>
      <c r="T82" s="57">
        <v>2601</v>
      </c>
      <c r="U82" s="57"/>
      <c r="V82" s="26"/>
    </row>
    <row r="83" spans="1:22" ht="15.75" thickBot="1">
      <c r="A83" s="12"/>
      <c r="B83" s="23"/>
      <c r="C83" s="26"/>
      <c r="D83" s="104"/>
      <c r="E83" s="104"/>
      <c r="F83" s="105"/>
      <c r="G83" s="26"/>
      <c r="H83" s="61"/>
      <c r="I83" s="61"/>
      <c r="J83" s="62"/>
      <c r="K83" s="26"/>
      <c r="L83" s="104"/>
      <c r="M83" s="104"/>
      <c r="N83" s="62"/>
      <c r="O83" s="26"/>
      <c r="P83" s="104"/>
      <c r="Q83" s="104"/>
      <c r="R83" s="62"/>
      <c r="S83" s="26"/>
      <c r="T83" s="61"/>
      <c r="U83" s="61"/>
      <c r="V83" s="62"/>
    </row>
    <row r="84" spans="1:22">
      <c r="A84" s="12"/>
      <c r="B84" s="29" t="s">
        <v>43</v>
      </c>
      <c r="C84" s="32"/>
      <c r="D84" s="64" t="s">
        <v>152</v>
      </c>
      <c r="E84" s="66">
        <v>28435</v>
      </c>
      <c r="F84" s="68"/>
      <c r="G84" s="32"/>
      <c r="H84" s="64" t="s">
        <v>152</v>
      </c>
      <c r="I84" s="66">
        <v>17027</v>
      </c>
      <c r="J84" s="68"/>
      <c r="K84" s="32"/>
      <c r="L84" s="64" t="s">
        <v>152</v>
      </c>
      <c r="M84" s="66">
        <v>11833</v>
      </c>
      <c r="N84" s="68"/>
      <c r="O84" s="32"/>
      <c r="P84" s="64" t="s">
        <v>152</v>
      </c>
      <c r="Q84" s="140" t="s">
        <v>331</v>
      </c>
      <c r="R84" s="64" t="s">
        <v>162</v>
      </c>
      <c r="S84" s="32"/>
      <c r="T84" s="64" t="s">
        <v>152</v>
      </c>
      <c r="U84" s="66">
        <v>28435</v>
      </c>
      <c r="V84" s="68"/>
    </row>
    <row r="85" spans="1:22" ht="15.75" thickBot="1">
      <c r="A85" s="12"/>
      <c r="B85" s="29"/>
      <c r="C85" s="32"/>
      <c r="D85" s="65"/>
      <c r="E85" s="67"/>
      <c r="F85" s="69"/>
      <c r="G85" s="32"/>
      <c r="H85" s="65"/>
      <c r="I85" s="67"/>
      <c r="J85" s="69"/>
      <c r="K85" s="32"/>
      <c r="L85" s="65"/>
      <c r="M85" s="67"/>
      <c r="N85" s="69"/>
      <c r="O85" s="32"/>
      <c r="P85" s="65"/>
      <c r="Q85" s="145"/>
      <c r="R85" s="65"/>
      <c r="S85" s="32"/>
      <c r="T85" s="65"/>
      <c r="U85" s="67"/>
      <c r="V85" s="69"/>
    </row>
    <row r="86" spans="1:22" ht="15.75" thickTop="1">
      <c r="A86" s="12"/>
      <c r="B86" s="23" t="s">
        <v>59</v>
      </c>
      <c r="C86" s="26"/>
      <c r="D86" s="146" t="s">
        <v>152</v>
      </c>
      <c r="E86" s="147">
        <v>16464</v>
      </c>
      <c r="F86" s="115"/>
      <c r="G86" s="26"/>
      <c r="H86" s="146" t="s">
        <v>152</v>
      </c>
      <c r="I86" s="147">
        <v>4840</v>
      </c>
      <c r="J86" s="115"/>
      <c r="K86" s="26"/>
      <c r="L86" s="146" t="s">
        <v>152</v>
      </c>
      <c r="M86" s="147">
        <v>12009</v>
      </c>
      <c r="N86" s="115"/>
      <c r="O86" s="26"/>
      <c r="P86" s="146" t="s">
        <v>152</v>
      </c>
      <c r="Q86" s="148" t="s">
        <v>333</v>
      </c>
      <c r="R86" s="146" t="s">
        <v>162</v>
      </c>
      <c r="S86" s="26"/>
      <c r="T86" s="146" t="s">
        <v>152</v>
      </c>
      <c r="U86" s="147">
        <v>16464</v>
      </c>
      <c r="V86" s="115"/>
    </row>
    <row r="87" spans="1:22" ht="15.75" thickBot="1">
      <c r="A87" s="12"/>
      <c r="B87" s="23"/>
      <c r="C87" s="26"/>
      <c r="D87" s="99"/>
      <c r="E87" s="100"/>
      <c r="F87" s="101"/>
      <c r="G87" s="26"/>
      <c r="H87" s="99"/>
      <c r="I87" s="100"/>
      <c r="J87" s="101"/>
      <c r="K87" s="26"/>
      <c r="L87" s="99"/>
      <c r="M87" s="100"/>
      <c r="N87" s="101"/>
      <c r="O87" s="26"/>
      <c r="P87" s="99"/>
      <c r="Q87" s="149"/>
      <c r="R87" s="99"/>
      <c r="S87" s="26"/>
      <c r="T87" s="99"/>
      <c r="U87" s="100"/>
      <c r="V87" s="101"/>
    </row>
    <row r="88" spans="1:22" ht="15.75" thickTop="1">
      <c r="A88" s="12"/>
      <c r="B88" s="71" t="s">
        <v>319</v>
      </c>
      <c r="C88" s="71"/>
      <c r="D88" s="71"/>
      <c r="E88" s="71"/>
      <c r="F88" s="71"/>
      <c r="G88" s="71"/>
      <c r="H88" s="71"/>
      <c r="I88" s="71"/>
      <c r="J88" s="71"/>
      <c r="K88" s="71"/>
      <c r="L88" s="71"/>
      <c r="M88" s="71"/>
      <c r="N88" s="71"/>
      <c r="O88" s="71"/>
      <c r="P88" s="71"/>
      <c r="Q88" s="71"/>
      <c r="R88" s="71"/>
      <c r="S88" s="71"/>
      <c r="T88" s="71"/>
      <c r="U88" s="71"/>
      <c r="V88" s="71"/>
    </row>
    <row r="89" spans="1:22">
      <c r="A89" s="12"/>
      <c r="B89" s="159" t="s">
        <v>292</v>
      </c>
      <c r="C89" s="159"/>
      <c r="D89" s="159"/>
      <c r="E89" s="159"/>
      <c r="F89" s="159"/>
      <c r="G89" s="159"/>
      <c r="H89" s="159"/>
      <c r="I89" s="159"/>
      <c r="J89" s="159"/>
      <c r="K89" s="159"/>
      <c r="L89" s="159"/>
      <c r="M89" s="159"/>
      <c r="N89" s="159"/>
      <c r="O89" s="159"/>
      <c r="P89" s="159"/>
      <c r="Q89" s="159"/>
      <c r="R89" s="159"/>
      <c r="S89" s="159"/>
      <c r="T89" s="159"/>
      <c r="U89" s="159"/>
      <c r="V89" s="159"/>
    </row>
    <row r="90" spans="1:22">
      <c r="A90" s="12"/>
      <c r="B90" s="160"/>
      <c r="C90" s="160"/>
      <c r="D90" s="160"/>
      <c r="E90" s="160"/>
      <c r="F90" s="160"/>
      <c r="G90" s="160"/>
      <c r="H90" s="160"/>
      <c r="I90" s="160"/>
      <c r="J90" s="160"/>
      <c r="K90" s="160"/>
      <c r="L90" s="160"/>
      <c r="M90" s="160"/>
      <c r="N90" s="160"/>
      <c r="O90" s="160"/>
      <c r="P90" s="160"/>
      <c r="Q90" s="160"/>
      <c r="R90" s="160"/>
      <c r="S90" s="160"/>
      <c r="T90" s="160"/>
      <c r="U90" s="160"/>
      <c r="V90" s="160"/>
    </row>
    <row r="91" spans="1:22">
      <c r="A91" s="12"/>
      <c r="B91" s="20"/>
      <c r="C91" s="20"/>
      <c r="D91" s="20"/>
      <c r="E91" s="20"/>
      <c r="F91" s="20"/>
      <c r="G91" s="20"/>
      <c r="H91" s="20"/>
      <c r="I91" s="20"/>
      <c r="J91" s="20"/>
      <c r="K91" s="20"/>
      <c r="L91" s="20"/>
      <c r="M91" s="20"/>
      <c r="N91" s="20"/>
      <c r="O91" s="20"/>
      <c r="P91" s="20"/>
      <c r="Q91" s="20"/>
      <c r="R91" s="20"/>
      <c r="S91" s="20"/>
      <c r="T91" s="20"/>
      <c r="U91" s="20"/>
      <c r="V91" s="20"/>
    </row>
    <row r="92" spans="1:22">
      <c r="A92" s="12"/>
      <c r="B92" s="13"/>
      <c r="C92" s="13"/>
      <c r="D92" s="13"/>
      <c r="E92" s="13"/>
      <c r="F92" s="13"/>
      <c r="G92" s="13"/>
      <c r="H92" s="13"/>
      <c r="I92" s="13"/>
      <c r="J92" s="13"/>
      <c r="K92" s="13"/>
      <c r="L92" s="13"/>
      <c r="M92" s="13"/>
      <c r="N92" s="13"/>
      <c r="O92" s="13"/>
      <c r="P92" s="13"/>
      <c r="Q92" s="13"/>
      <c r="R92" s="13"/>
      <c r="S92" s="13"/>
      <c r="T92" s="13"/>
      <c r="U92" s="13"/>
      <c r="V92" s="13"/>
    </row>
    <row r="93" spans="1:22" ht="15.75" thickBot="1">
      <c r="A93" s="12"/>
      <c r="B93" s="14"/>
      <c r="C93" s="11"/>
      <c r="D93" s="21" t="s">
        <v>334</v>
      </c>
      <c r="E93" s="21"/>
      <c r="F93" s="21"/>
      <c r="G93" s="21"/>
      <c r="H93" s="21"/>
      <c r="I93" s="21"/>
      <c r="J93" s="21"/>
      <c r="K93" s="21"/>
      <c r="L93" s="21"/>
      <c r="M93" s="21"/>
      <c r="N93" s="21"/>
      <c r="O93" s="21"/>
      <c r="P93" s="21"/>
      <c r="Q93" s="21"/>
      <c r="R93" s="21"/>
      <c r="S93" s="21"/>
      <c r="T93" s="21"/>
      <c r="U93" s="21"/>
      <c r="V93" s="21"/>
    </row>
    <row r="94" spans="1:22" ht="15.75" thickBot="1">
      <c r="A94" s="12"/>
      <c r="B94" s="14"/>
      <c r="C94" s="11"/>
      <c r="D94" s="22" t="s">
        <v>294</v>
      </c>
      <c r="E94" s="22"/>
      <c r="F94" s="22"/>
      <c r="G94" s="50"/>
      <c r="H94" s="22" t="s">
        <v>295</v>
      </c>
      <c r="I94" s="22"/>
      <c r="J94" s="22"/>
      <c r="K94" s="50"/>
      <c r="L94" s="22" t="s">
        <v>296</v>
      </c>
      <c r="M94" s="22"/>
      <c r="N94" s="22"/>
      <c r="O94" s="50"/>
      <c r="P94" s="22" t="s">
        <v>297</v>
      </c>
      <c r="Q94" s="22"/>
      <c r="R94" s="22"/>
      <c r="S94" s="50"/>
      <c r="T94" s="22" t="s">
        <v>298</v>
      </c>
      <c r="U94" s="22"/>
      <c r="V94" s="22"/>
    </row>
    <row r="95" spans="1:22">
      <c r="A95" s="12"/>
      <c r="B95" s="23" t="s">
        <v>31</v>
      </c>
      <c r="C95" s="26"/>
      <c r="D95" s="52" t="s">
        <v>152</v>
      </c>
      <c r="E95" s="54">
        <v>88686</v>
      </c>
      <c r="F95" s="27"/>
      <c r="G95" s="26"/>
      <c r="H95" s="52" t="s">
        <v>152</v>
      </c>
      <c r="I95" s="54">
        <v>154839</v>
      </c>
      <c r="J95" s="27"/>
      <c r="K95" s="26"/>
      <c r="L95" s="52" t="s">
        <v>152</v>
      </c>
      <c r="M95" s="54">
        <v>423801</v>
      </c>
      <c r="N95" s="27"/>
      <c r="O95" s="26"/>
      <c r="P95" s="52" t="s">
        <v>152</v>
      </c>
      <c r="Q95" s="139" t="s">
        <v>165</v>
      </c>
      <c r="R95" s="27"/>
      <c r="S95" s="26"/>
      <c r="T95" s="52" t="s">
        <v>152</v>
      </c>
      <c r="U95" s="54">
        <v>667326</v>
      </c>
      <c r="V95" s="27"/>
    </row>
    <row r="96" spans="1:22">
      <c r="A96" s="12"/>
      <c r="B96" s="23"/>
      <c r="C96" s="26"/>
      <c r="D96" s="51"/>
      <c r="E96" s="57"/>
      <c r="F96" s="26"/>
      <c r="G96" s="26"/>
      <c r="H96" s="51"/>
      <c r="I96" s="57"/>
      <c r="J96" s="26"/>
      <c r="K96" s="26"/>
      <c r="L96" s="51"/>
      <c r="M96" s="57"/>
      <c r="N96" s="26"/>
      <c r="O96" s="26"/>
      <c r="P96" s="51"/>
      <c r="Q96" s="56"/>
      <c r="R96" s="26"/>
      <c r="S96" s="26"/>
      <c r="T96" s="51"/>
      <c r="U96" s="57"/>
      <c r="V96" s="26"/>
    </row>
    <row r="97" spans="1:22">
      <c r="A97" s="12"/>
      <c r="B97" s="35" t="s">
        <v>32</v>
      </c>
      <c r="C97" s="32"/>
      <c r="D97" s="59">
        <v>24064</v>
      </c>
      <c r="E97" s="59"/>
      <c r="F97" s="32"/>
      <c r="G97" s="32"/>
      <c r="H97" s="59">
        <v>107264</v>
      </c>
      <c r="I97" s="59"/>
      <c r="J97" s="32"/>
      <c r="K97" s="32"/>
      <c r="L97" s="59">
        <v>279771</v>
      </c>
      <c r="M97" s="59"/>
      <c r="N97" s="32"/>
      <c r="O97" s="32"/>
      <c r="P97" s="60" t="s">
        <v>165</v>
      </c>
      <c r="Q97" s="60"/>
      <c r="R97" s="32"/>
      <c r="S97" s="32"/>
      <c r="T97" s="59">
        <v>411099</v>
      </c>
      <c r="U97" s="59"/>
      <c r="V97" s="32"/>
    </row>
    <row r="98" spans="1:22" ht="15.75" thickBot="1">
      <c r="A98" s="12"/>
      <c r="B98" s="35"/>
      <c r="C98" s="32"/>
      <c r="D98" s="132"/>
      <c r="E98" s="132"/>
      <c r="F98" s="98"/>
      <c r="G98" s="32"/>
      <c r="H98" s="132"/>
      <c r="I98" s="132"/>
      <c r="J98" s="98"/>
      <c r="K98" s="32"/>
      <c r="L98" s="132"/>
      <c r="M98" s="132"/>
      <c r="N98" s="98"/>
      <c r="O98" s="32"/>
      <c r="P98" s="97"/>
      <c r="Q98" s="97"/>
      <c r="R98" s="98"/>
      <c r="S98" s="32"/>
      <c r="T98" s="132"/>
      <c r="U98" s="132"/>
      <c r="V98" s="98"/>
    </row>
    <row r="99" spans="1:22">
      <c r="A99" s="12"/>
      <c r="B99" s="33" t="s">
        <v>33</v>
      </c>
      <c r="C99" s="26"/>
      <c r="D99" s="54">
        <v>64622</v>
      </c>
      <c r="E99" s="54"/>
      <c r="F99" s="27"/>
      <c r="G99" s="26"/>
      <c r="H99" s="54">
        <v>47575</v>
      </c>
      <c r="I99" s="54"/>
      <c r="J99" s="27"/>
      <c r="K99" s="26"/>
      <c r="L99" s="54">
        <v>144030</v>
      </c>
      <c r="M99" s="54"/>
      <c r="N99" s="27"/>
      <c r="O99" s="26"/>
      <c r="P99" s="139" t="s">
        <v>165</v>
      </c>
      <c r="Q99" s="139"/>
      <c r="R99" s="27"/>
      <c r="S99" s="26"/>
      <c r="T99" s="54">
        <v>256227</v>
      </c>
      <c r="U99" s="54"/>
      <c r="V99" s="27"/>
    </row>
    <row r="100" spans="1:22">
      <c r="A100" s="12"/>
      <c r="B100" s="33"/>
      <c r="C100" s="26"/>
      <c r="D100" s="57"/>
      <c r="E100" s="57"/>
      <c r="F100" s="26"/>
      <c r="G100" s="26"/>
      <c r="H100" s="57"/>
      <c r="I100" s="57"/>
      <c r="J100" s="26"/>
      <c r="K100" s="26"/>
      <c r="L100" s="57"/>
      <c r="M100" s="57"/>
      <c r="N100" s="26"/>
      <c r="O100" s="26"/>
      <c r="P100" s="56"/>
      <c r="Q100" s="56"/>
      <c r="R100" s="26"/>
      <c r="S100" s="26"/>
      <c r="T100" s="57"/>
      <c r="U100" s="57"/>
      <c r="V100" s="26"/>
    </row>
    <row r="101" spans="1:22">
      <c r="A101" s="12"/>
      <c r="B101" s="35" t="s">
        <v>34</v>
      </c>
      <c r="C101" s="32"/>
      <c r="D101" s="59">
        <v>36257</v>
      </c>
      <c r="E101" s="59"/>
      <c r="F101" s="32"/>
      <c r="G101" s="32"/>
      <c r="H101" s="59">
        <v>29705</v>
      </c>
      <c r="I101" s="59"/>
      <c r="J101" s="32"/>
      <c r="K101" s="32"/>
      <c r="L101" s="59">
        <v>95196</v>
      </c>
      <c r="M101" s="59"/>
      <c r="N101" s="32"/>
      <c r="O101" s="32"/>
      <c r="P101" s="60" t="s">
        <v>165</v>
      </c>
      <c r="Q101" s="60"/>
      <c r="R101" s="32"/>
      <c r="S101" s="32"/>
      <c r="T101" s="59">
        <v>161158</v>
      </c>
      <c r="U101" s="59"/>
      <c r="V101" s="32"/>
    </row>
    <row r="102" spans="1:22">
      <c r="A102" s="12"/>
      <c r="B102" s="35"/>
      <c r="C102" s="32"/>
      <c r="D102" s="59"/>
      <c r="E102" s="59"/>
      <c r="F102" s="32"/>
      <c r="G102" s="32"/>
      <c r="H102" s="59"/>
      <c r="I102" s="59"/>
      <c r="J102" s="32"/>
      <c r="K102" s="32"/>
      <c r="L102" s="59"/>
      <c r="M102" s="59"/>
      <c r="N102" s="32"/>
      <c r="O102" s="32"/>
      <c r="P102" s="60"/>
      <c r="Q102" s="60"/>
      <c r="R102" s="32"/>
      <c r="S102" s="32"/>
      <c r="T102" s="59"/>
      <c r="U102" s="59"/>
      <c r="V102" s="32"/>
    </row>
    <row r="103" spans="1:22">
      <c r="A103" s="12"/>
      <c r="B103" s="23" t="s">
        <v>35</v>
      </c>
      <c r="C103" s="26"/>
      <c r="D103" s="56">
        <v>636</v>
      </c>
      <c r="E103" s="56"/>
      <c r="F103" s="26"/>
      <c r="G103" s="26"/>
      <c r="H103" s="57">
        <v>5151</v>
      </c>
      <c r="I103" s="57"/>
      <c r="J103" s="26"/>
      <c r="K103" s="26"/>
      <c r="L103" s="57">
        <v>6654</v>
      </c>
      <c r="M103" s="57"/>
      <c r="N103" s="26"/>
      <c r="O103" s="26"/>
      <c r="P103" s="56" t="s">
        <v>165</v>
      </c>
      <c r="Q103" s="56"/>
      <c r="R103" s="26"/>
      <c r="S103" s="26"/>
      <c r="T103" s="57">
        <v>12441</v>
      </c>
      <c r="U103" s="57"/>
      <c r="V103" s="26"/>
    </row>
    <row r="104" spans="1:22" ht="15.75" thickBot="1">
      <c r="A104" s="12"/>
      <c r="B104" s="23"/>
      <c r="C104" s="26"/>
      <c r="D104" s="104"/>
      <c r="E104" s="104"/>
      <c r="F104" s="62"/>
      <c r="G104" s="26"/>
      <c r="H104" s="61"/>
      <c r="I104" s="61"/>
      <c r="J104" s="62"/>
      <c r="K104" s="26"/>
      <c r="L104" s="61"/>
      <c r="M104" s="61"/>
      <c r="N104" s="62"/>
      <c r="O104" s="26"/>
      <c r="P104" s="104"/>
      <c r="Q104" s="104"/>
      <c r="R104" s="62"/>
      <c r="S104" s="26"/>
      <c r="T104" s="61"/>
      <c r="U104" s="61"/>
      <c r="V104" s="62"/>
    </row>
    <row r="105" spans="1:22">
      <c r="A105" s="12"/>
      <c r="B105" s="29" t="s">
        <v>36</v>
      </c>
      <c r="C105" s="32"/>
      <c r="D105" s="66">
        <v>27729</v>
      </c>
      <c r="E105" s="66"/>
      <c r="F105" s="68"/>
      <c r="G105" s="32"/>
      <c r="H105" s="66">
        <v>12719</v>
      </c>
      <c r="I105" s="66"/>
      <c r="J105" s="68"/>
      <c r="K105" s="32"/>
      <c r="L105" s="66">
        <v>42180</v>
      </c>
      <c r="M105" s="66"/>
      <c r="N105" s="68"/>
      <c r="O105" s="32"/>
      <c r="P105" s="140" t="s">
        <v>165</v>
      </c>
      <c r="Q105" s="140"/>
      <c r="R105" s="68"/>
      <c r="S105" s="32"/>
      <c r="T105" s="66">
        <v>82628</v>
      </c>
      <c r="U105" s="66"/>
      <c r="V105" s="68"/>
    </row>
    <row r="106" spans="1:22">
      <c r="A106" s="12"/>
      <c r="B106" s="29"/>
      <c r="C106" s="32"/>
      <c r="D106" s="59"/>
      <c r="E106" s="59"/>
      <c r="F106" s="32"/>
      <c r="G106" s="32"/>
      <c r="H106" s="59"/>
      <c r="I106" s="59"/>
      <c r="J106" s="32"/>
      <c r="K106" s="32"/>
      <c r="L106" s="59"/>
      <c r="M106" s="59"/>
      <c r="N106" s="32"/>
      <c r="O106" s="32"/>
      <c r="P106" s="60"/>
      <c r="Q106" s="60"/>
      <c r="R106" s="32"/>
      <c r="S106" s="32"/>
      <c r="T106" s="59"/>
      <c r="U106" s="59"/>
      <c r="V106" s="32"/>
    </row>
    <row r="107" spans="1:22">
      <c r="A107" s="12"/>
      <c r="B107" s="23" t="s">
        <v>37</v>
      </c>
      <c r="C107" s="26"/>
      <c r="D107" s="57">
        <v>13278</v>
      </c>
      <c r="E107" s="57"/>
      <c r="F107" s="26"/>
      <c r="G107" s="26"/>
      <c r="H107" s="56">
        <v>3</v>
      </c>
      <c r="I107" s="56"/>
      <c r="J107" s="26"/>
      <c r="K107" s="26"/>
      <c r="L107" s="56" t="s">
        <v>335</v>
      </c>
      <c r="M107" s="56"/>
      <c r="N107" s="51" t="s">
        <v>162</v>
      </c>
      <c r="O107" s="26"/>
      <c r="P107" s="56" t="s">
        <v>165</v>
      </c>
      <c r="Q107" s="56"/>
      <c r="R107" s="26"/>
      <c r="S107" s="26"/>
      <c r="T107" s="57">
        <v>13012</v>
      </c>
      <c r="U107" s="57"/>
      <c r="V107" s="26"/>
    </row>
    <row r="108" spans="1:22">
      <c r="A108" s="12"/>
      <c r="B108" s="23"/>
      <c r="C108" s="26"/>
      <c r="D108" s="57"/>
      <c r="E108" s="57"/>
      <c r="F108" s="26"/>
      <c r="G108" s="26"/>
      <c r="H108" s="56"/>
      <c r="I108" s="56"/>
      <c r="J108" s="26"/>
      <c r="K108" s="26"/>
      <c r="L108" s="56"/>
      <c r="M108" s="56"/>
      <c r="N108" s="51"/>
      <c r="O108" s="26"/>
      <c r="P108" s="56"/>
      <c r="Q108" s="56"/>
      <c r="R108" s="26"/>
      <c r="S108" s="26"/>
      <c r="T108" s="57"/>
      <c r="U108" s="57"/>
      <c r="V108" s="26"/>
    </row>
    <row r="109" spans="1:22">
      <c r="A109" s="12"/>
      <c r="B109" s="35" t="s">
        <v>300</v>
      </c>
      <c r="C109" s="32"/>
      <c r="D109" s="60" t="s">
        <v>336</v>
      </c>
      <c r="E109" s="60"/>
      <c r="F109" s="58" t="s">
        <v>162</v>
      </c>
      <c r="G109" s="32"/>
      <c r="H109" s="59">
        <v>4995</v>
      </c>
      <c r="I109" s="59"/>
      <c r="J109" s="32"/>
      <c r="K109" s="32"/>
      <c r="L109" s="59">
        <v>12155</v>
      </c>
      <c r="M109" s="59"/>
      <c r="N109" s="32"/>
      <c r="O109" s="32"/>
      <c r="P109" s="60" t="s">
        <v>165</v>
      </c>
      <c r="Q109" s="60"/>
      <c r="R109" s="32"/>
      <c r="S109" s="32"/>
      <c r="T109" s="60" t="s">
        <v>165</v>
      </c>
      <c r="U109" s="60"/>
      <c r="V109" s="32"/>
    </row>
    <row r="110" spans="1:22">
      <c r="A110" s="12"/>
      <c r="B110" s="35"/>
      <c r="C110" s="32"/>
      <c r="D110" s="60"/>
      <c r="E110" s="60"/>
      <c r="F110" s="58"/>
      <c r="G110" s="32"/>
      <c r="H110" s="59"/>
      <c r="I110" s="59"/>
      <c r="J110" s="32"/>
      <c r="K110" s="32"/>
      <c r="L110" s="59"/>
      <c r="M110" s="59"/>
      <c r="N110" s="32"/>
      <c r="O110" s="32"/>
      <c r="P110" s="60"/>
      <c r="Q110" s="60"/>
      <c r="R110" s="32"/>
      <c r="S110" s="32"/>
      <c r="T110" s="60"/>
      <c r="U110" s="60"/>
      <c r="V110" s="32"/>
    </row>
    <row r="111" spans="1:22">
      <c r="A111" s="12"/>
      <c r="B111" s="23" t="s">
        <v>39</v>
      </c>
      <c r="C111" s="26"/>
      <c r="D111" s="57">
        <v>11086</v>
      </c>
      <c r="E111" s="57"/>
      <c r="F111" s="26"/>
      <c r="G111" s="26"/>
      <c r="H111" s="56" t="s">
        <v>337</v>
      </c>
      <c r="I111" s="56"/>
      <c r="J111" s="51" t="s">
        <v>162</v>
      </c>
      <c r="K111" s="26"/>
      <c r="L111" s="56" t="s">
        <v>338</v>
      </c>
      <c r="M111" s="56"/>
      <c r="N111" s="51" t="s">
        <v>162</v>
      </c>
      <c r="O111" s="26"/>
      <c r="P111" s="56" t="s">
        <v>165</v>
      </c>
      <c r="Q111" s="56"/>
      <c r="R111" s="26"/>
      <c r="S111" s="26"/>
      <c r="T111" s="57">
        <v>2467</v>
      </c>
      <c r="U111" s="57"/>
      <c r="V111" s="26"/>
    </row>
    <row r="112" spans="1:22" ht="15.75" thickBot="1">
      <c r="A112" s="12"/>
      <c r="B112" s="23"/>
      <c r="C112" s="26"/>
      <c r="D112" s="61"/>
      <c r="E112" s="61"/>
      <c r="F112" s="62"/>
      <c r="G112" s="26"/>
      <c r="H112" s="104"/>
      <c r="I112" s="104"/>
      <c r="J112" s="105"/>
      <c r="K112" s="26"/>
      <c r="L112" s="104"/>
      <c r="M112" s="104"/>
      <c r="N112" s="105"/>
      <c r="O112" s="26"/>
      <c r="P112" s="104"/>
      <c r="Q112" s="104"/>
      <c r="R112" s="62"/>
      <c r="S112" s="26"/>
      <c r="T112" s="61"/>
      <c r="U112" s="61"/>
      <c r="V112" s="62"/>
    </row>
    <row r="113" spans="1:22">
      <c r="A113" s="12"/>
      <c r="B113" s="29" t="s">
        <v>38</v>
      </c>
      <c r="C113" s="32"/>
      <c r="D113" s="66">
        <v>20515</v>
      </c>
      <c r="E113" s="66"/>
      <c r="F113" s="68"/>
      <c r="G113" s="32"/>
      <c r="H113" s="66">
        <v>8139</v>
      </c>
      <c r="I113" s="66"/>
      <c r="J113" s="68"/>
      <c r="K113" s="32"/>
      <c r="L113" s="66">
        <v>38495</v>
      </c>
      <c r="M113" s="66"/>
      <c r="N113" s="68"/>
      <c r="O113" s="32"/>
      <c r="P113" s="140" t="s">
        <v>165</v>
      </c>
      <c r="Q113" s="140"/>
      <c r="R113" s="68"/>
      <c r="S113" s="32"/>
      <c r="T113" s="66">
        <v>67149</v>
      </c>
      <c r="U113" s="66"/>
      <c r="V113" s="68"/>
    </row>
    <row r="114" spans="1:22">
      <c r="A114" s="12"/>
      <c r="B114" s="29"/>
      <c r="C114" s="32"/>
      <c r="D114" s="59"/>
      <c r="E114" s="59"/>
      <c r="F114" s="32"/>
      <c r="G114" s="32"/>
      <c r="H114" s="59"/>
      <c r="I114" s="59"/>
      <c r="J114" s="32"/>
      <c r="K114" s="32"/>
      <c r="L114" s="59"/>
      <c r="M114" s="59"/>
      <c r="N114" s="32"/>
      <c r="O114" s="32"/>
      <c r="P114" s="60"/>
      <c r="Q114" s="60"/>
      <c r="R114" s="32"/>
      <c r="S114" s="32"/>
      <c r="T114" s="59"/>
      <c r="U114" s="59"/>
      <c r="V114" s="32"/>
    </row>
    <row r="115" spans="1:22">
      <c r="A115" s="12"/>
      <c r="B115" s="23" t="s">
        <v>40</v>
      </c>
      <c r="C115" s="26"/>
      <c r="D115" s="57">
        <v>5893</v>
      </c>
      <c r="E115" s="57"/>
      <c r="F115" s="26"/>
      <c r="G115" s="26"/>
      <c r="H115" s="57">
        <v>2274</v>
      </c>
      <c r="I115" s="57"/>
      <c r="J115" s="26"/>
      <c r="K115" s="26"/>
      <c r="L115" s="57">
        <v>3673</v>
      </c>
      <c r="M115" s="57"/>
      <c r="N115" s="26"/>
      <c r="O115" s="26"/>
      <c r="P115" s="56" t="s">
        <v>165</v>
      </c>
      <c r="Q115" s="56"/>
      <c r="R115" s="26"/>
      <c r="S115" s="26"/>
      <c r="T115" s="57">
        <v>11840</v>
      </c>
      <c r="U115" s="57"/>
      <c r="V115" s="26"/>
    </row>
    <row r="116" spans="1:22" ht="15.75" thickBot="1">
      <c r="A116" s="12"/>
      <c r="B116" s="23"/>
      <c r="C116" s="26"/>
      <c r="D116" s="61"/>
      <c r="E116" s="61"/>
      <c r="F116" s="62"/>
      <c r="G116" s="26"/>
      <c r="H116" s="61"/>
      <c r="I116" s="61"/>
      <c r="J116" s="62"/>
      <c r="K116" s="26"/>
      <c r="L116" s="61"/>
      <c r="M116" s="61"/>
      <c r="N116" s="62"/>
      <c r="O116" s="26"/>
      <c r="P116" s="104"/>
      <c r="Q116" s="104"/>
      <c r="R116" s="62"/>
      <c r="S116" s="26"/>
      <c r="T116" s="61"/>
      <c r="U116" s="61"/>
      <c r="V116" s="62"/>
    </row>
    <row r="117" spans="1:22">
      <c r="A117" s="12"/>
      <c r="B117" s="29" t="s">
        <v>305</v>
      </c>
      <c r="C117" s="32"/>
      <c r="D117" s="66">
        <v>14622</v>
      </c>
      <c r="E117" s="66"/>
      <c r="F117" s="68"/>
      <c r="G117" s="32"/>
      <c r="H117" s="66">
        <v>5865</v>
      </c>
      <c r="I117" s="66"/>
      <c r="J117" s="68"/>
      <c r="K117" s="32"/>
      <c r="L117" s="66">
        <v>34822</v>
      </c>
      <c r="M117" s="66"/>
      <c r="N117" s="68"/>
      <c r="O117" s="32"/>
      <c r="P117" s="140" t="s">
        <v>165</v>
      </c>
      <c r="Q117" s="140"/>
      <c r="R117" s="68"/>
      <c r="S117" s="32"/>
      <c r="T117" s="66">
        <v>55309</v>
      </c>
      <c r="U117" s="66"/>
      <c r="V117" s="68"/>
    </row>
    <row r="118" spans="1:22">
      <c r="A118" s="12"/>
      <c r="B118" s="29"/>
      <c r="C118" s="32"/>
      <c r="D118" s="59"/>
      <c r="E118" s="59"/>
      <c r="F118" s="32"/>
      <c r="G118" s="32"/>
      <c r="H118" s="59"/>
      <c r="I118" s="59"/>
      <c r="J118" s="32"/>
      <c r="K118" s="32"/>
      <c r="L118" s="59"/>
      <c r="M118" s="59"/>
      <c r="N118" s="32"/>
      <c r="O118" s="32"/>
      <c r="P118" s="60"/>
      <c r="Q118" s="60"/>
      <c r="R118" s="32"/>
      <c r="S118" s="32"/>
      <c r="T118" s="59"/>
      <c r="U118" s="59"/>
      <c r="V118" s="32"/>
    </row>
    <row r="119" spans="1:22">
      <c r="A119" s="12"/>
      <c r="B119" s="23" t="s">
        <v>306</v>
      </c>
      <c r="C119" s="26"/>
      <c r="D119" s="57">
        <v>84319</v>
      </c>
      <c r="E119" s="57"/>
      <c r="F119" s="26"/>
      <c r="G119" s="26"/>
      <c r="H119" s="56" t="s">
        <v>339</v>
      </c>
      <c r="I119" s="56"/>
      <c r="J119" s="51" t="s">
        <v>162</v>
      </c>
      <c r="K119" s="26"/>
      <c r="L119" s="57">
        <v>4067</v>
      </c>
      <c r="M119" s="57"/>
      <c r="N119" s="26"/>
      <c r="O119" s="26"/>
      <c r="P119" s="56" t="s">
        <v>340</v>
      </c>
      <c r="Q119" s="56"/>
      <c r="R119" s="51" t="s">
        <v>162</v>
      </c>
      <c r="S119" s="26"/>
      <c r="T119" s="56" t="s">
        <v>165</v>
      </c>
      <c r="U119" s="56"/>
      <c r="V119" s="26"/>
    </row>
    <row r="120" spans="1:22" ht="15.75" thickBot="1">
      <c r="A120" s="12"/>
      <c r="B120" s="23"/>
      <c r="C120" s="26"/>
      <c r="D120" s="61"/>
      <c r="E120" s="61"/>
      <c r="F120" s="62"/>
      <c r="G120" s="26"/>
      <c r="H120" s="104"/>
      <c r="I120" s="104"/>
      <c r="J120" s="105"/>
      <c r="K120" s="26"/>
      <c r="L120" s="61"/>
      <c r="M120" s="61"/>
      <c r="N120" s="62"/>
      <c r="O120" s="26"/>
      <c r="P120" s="104"/>
      <c r="Q120" s="104"/>
      <c r="R120" s="105"/>
      <c r="S120" s="26"/>
      <c r="T120" s="104"/>
      <c r="U120" s="104"/>
      <c r="V120" s="62"/>
    </row>
    <row r="121" spans="1:22">
      <c r="A121" s="12"/>
      <c r="B121" s="29" t="s">
        <v>309</v>
      </c>
      <c r="C121" s="32"/>
      <c r="D121" s="66">
        <v>98941</v>
      </c>
      <c r="E121" s="66"/>
      <c r="F121" s="68"/>
      <c r="G121" s="32"/>
      <c r="H121" s="140" t="s">
        <v>341</v>
      </c>
      <c r="I121" s="140"/>
      <c r="J121" s="64" t="s">
        <v>162</v>
      </c>
      <c r="K121" s="32"/>
      <c r="L121" s="66">
        <v>38889</v>
      </c>
      <c r="M121" s="66"/>
      <c r="N121" s="68"/>
      <c r="O121" s="32"/>
      <c r="P121" s="140" t="s">
        <v>340</v>
      </c>
      <c r="Q121" s="140"/>
      <c r="R121" s="64" t="s">
        <v>162</v>
      </c>
      <c r="S121" s="32"/>
      <c r="T121" s="66">
        <v>55309</v>
      </c>
      <c r="U121" s="66"/>
      <c r="V121" s="68"/>
    </row>
    <row r="122" spans="1:22">
      <c r="A122" s="12"/>
      <c r="B122" s="29"/>
      <c r="C122" s="32"/>
      <c r="D122" s="141"/>
      <c r="E122" s="141"/>
      <c r="F122" s="142"/>
      <c r="G122" s="32"/>
      <c r="H122" s="143"/>
      <c r="I122" s="143"/>
      <c r="J122" s="144"/>
      <c r="K122" s="32"/>
      <c r="L122" s="141"/>
      <c r="M122" s="141"/>
      <c r="N122" s="142"/>
      <c r="O122" s="32"/>
      <c r="P122" s="143"/>
      <c r="Q122" s="143"/>
      <c r="R122" s="144"/>
      <c r="S122" s="32"/>
      <c r="T122" s="141"/>
      <c r="U122" s="141"/>
      <c r="V122" s="142"/>
    </row>
    <row r="123" spans="1:22">
      <c r="A123" s="12"/>
      <c r="B123" s="23" t="s">
        <v>311</v>
      </c>
      <c r="C123" s="26"/>
      <c r="D123" s="56" t="s">
        <v>342</v>
      </c>
      <c r="E123" s="56"/>
      <c r="F123" s="51" t="s">
        <v>162</v>
      </c>
      <c r="G123" s="26"/>
      <c r="H123" s="57">
        <v>56494</v>
      </c>
      <c r="I123" s="57"/>
      <c r="J123" s="26"/>
      <c r="K123" s="26"/>
      <c r="L123" s="56" t="s">
        <v>343</v>
      </c>
      <c r="M123" s="56"/>
      <c r="N123" s="51" t="s">
        <v>162</v>
      </c>
      <c r="O123" s="26"/>
      <c r="P123" s="56" t="s">
        <v>165</v>
      </c>
      <c r="Q123" s="56"/>
      <c r="R123" s="26"/>
      <c r="S123" s="26"/>
      <c r="T123" s="57">
        <v>22120</v>
      </c>
      <c r="U123" s="57"/>
      <c r="V123" s="26"/>
    </row>
    <row r="124" spans="1:22" ht="15.75" thickBot="1">
      <c r="A124" s="12"/>
      <c r="B124" s="23"/>
      <c r="C124" s="26"/>
      <c r="D124" s="104"/>
      <c r="E124" s="104"/>
      <c r="F124" s="105"/>
      <c r="G124" s="26"/>
      <c r="H124" s="61"/>
      <c r="I124" s="61"/>
      <c r="J124" s="62"/>
      <c r="K124" s="26"/>
      <c r="L124" s="104"/>
      <c r="M124" s="104"/>
      <c r="N124" s="105"/>
      <c r="O124" s="26"/>
      <c r="P124" s="104"/>
      <c r="Q124" s="104"/>
      <c r="R124" s="62"/>
      <c r="S124" s="26"/>
      <c r="T124" s="61"/>
      <c r="U124" s="61"/>
      <c r="V124" s="62"/>
    </row>
    <row r="125" spans="1:22">
      <c r="A125" s="12"/>
      <c r="B125" s="29" t="s">
        <v>344</v>
      </c>
      <c r="C125" s="32"/>
      <c r="D125" s="64" t="s">
        <v>152</v>
      </c>
      <c r="E125" s="66">
        <v>77429</v>
      </c>
      <c r="F125" s="68"/>
      <c r="G125" s="32"/>
      <c r="H125" s="64" t="s">
        <v>152</v>
      </c>
      <c r="I125" s="66">
        <v>51696</v>
      </c>
      <c r="J125" s="68"/>
      <c r="K125" s="32"/>
      <c r="L125" s="64" t="s">
        <v>152</v>
      </c>
      <c r="M125" s="66">
        <v>26027</v>
      </c>
      <c r="N125" s="68"/>
      <c r="O125" s="32"/>
      <c r="P125" s="64" t="s">
        <v>152</v>
      </c>
      <c r="Q125" s="140" t="s">
        <v>340</v>
      </c>
      <c r="R125" s="64" t="s">
        <v>162</v>
      </c>
      <c r="S125" s="32"/>
      <c r="T125" s="64" t="s">
        <v>152</v>
      </c>
      <c r="U125" s="66">
        <v>77429</v>
      </c>
      <c r="V125" s="68"/>
    </row>
    <row r="126" spans="1:22" ht="15.75" thickBot="1">
      <c r="A126" s="12"/>
      <c r="B126" s="29"/>
      <c r="C126" s="32"/>
      <c r="D126" s="65"/>
      <c r="E126" s="67"/>
      <c r="F126" s="69"/>
      <c r="G126" s="32"/>
      <c r="H126" s="65"/>
      <c r="I126" s="67"/>
      <c r="J126" s="69"/>
      <c r="K126" s="32"/>
      <c r="L126" s="65"/>
      <c r="M126" s="67"/>
      <c r="N126" s="69"/>
      <c r="O126" s="32"/>
      <c r="P126" s="65"/>
      <c r="Q126" s="145"/>
      <c r="R126" s="65"/>
      <c r="S126" s="32"/>
      <c r="T126" s="65"/>
      <c r="U126" s="67"/>
      <c r="V126" s="69"/>
    </row>
    <row r="127" spans="1:22" ht="15.75" thickTop="1">
      <c r="A127" s="12"/>
      <c r="B127" s="23" t="s">
        <v>59</v>
      </c>
      <c r="C127" s="26"/>
      <c r="D127" s="146" t="s">
        <v>152</v>
      </c>
      <c r="E127" s="147">
        <v>98829</v>
      </c>
      <c r="F127" s="115"/>
      <c r="G127" s="26"/>
      <c r="H127" s="146" t="s">
        <v>152</v>
      </c>
      <c r="I127" s="147">
        <v>73740</v>
      </c>
      <c r="J127" s="115"/>
      <c r="K127" s="26"/>
      <c r="L127" s="146" t="s">
        <v>152</v>
      </c>
      <c r="M127" s="147">
        <v>21867</v>
      </c>
      <c r="N127" s="115"/>
      <c r="O127" s="26"/>
      <c r="P127" s="146" t="s">
        <v>152</v>
      </c>
      <c r="Q127" s="148" t="s">
        <v>345</v>
      </c>
      <c r="R127" s="146" t="s">
        <v>162</v>
      </c>
      <c r="S127" s="26"/>
      <c r="T127" s="146" t="s">
        <v>152</v>
      </c>
      <c r="U127" s="147">
        <v>98829</v>
      </c>
      <c r="V127" s="115"/>
    </row>
    <row r="128" spans="1:22" ht="15.75" thickBot="1">
      <c r="A128" s="12"/>
      <c r="B128" s="23"/>
      <c r="C128" s="26"/>
      <c r="D128" s="99"/>
      <c r="E128" s="100"/>
      <c r="F128" s="101"/>
      <c r="G128" s="26"/>
      <c r="H128" s="99"/>
      <c r="I128" s="100"/>
      <c r="J128" s="101"/>
      <c r="K128" s="26"/>
      <c r="L128" s="99"/>
      <c r="M128" s="100"/>
      <c r="N128" s="101"/>
      <c r="O128" s="26"/>
      <c r="P128" s="99"/>
      <c r="Q128" s="149"/>
      <c r="R128" s="99"/>
      <c r="S128" s="26"/>
      <c r="T128" s="99"/>
      <c r="U128" s="100"/>
      <c r="V128" s="101"/>
    </row>
    <row r="129" spans="1:22" ht="15.75" thickTop="1">
      <c r="A129" s="12"/>
      <c r="B129" s="46"/>
      <c r="C129" s="46"/>
      <c r="D129" s="46"/>
      <c r="E129" s="46"/>
      <c r="F129" s="46"/>
      <c r="G129" s="46"/>
      <c r="H129" s="46"/>
      <c r="I129" s="46"/>
      <c r="J129" s="46"/>
      <c r="K129" s="46"/>
      <c r="L129" s="46"/>
      <c r="M129" s="46"/>
      <c r="N129" s="46"/>
      <c r="O129" s="46"/>
      <c r="P129" s="46"/>
      <c r="Q129" s="46"/>
      <c r="R129" s="46"/>
      <c r="S129" s="46"/>
      <c r="T129" s="46"/>
      <c r="U129" s="46"/>
      <c r="V129" s="46"/>
    </row>
    <row r="130" spans="1:22">
      <c r="A130" s="12"/>
      <c r="B130" s="46"/>
      <c r="C130" s="46"/>
      <c r="D130" s="46"/>
      <c r="E130" s="46"/>
      <c r="F130" s="46"/>
      <c r="G130" s="46"/>
      <c r="H130" s="46"/>
      <c r="I130" s="46"/>
      <c r="J130" s="46"/>
      <c r="K130" s="46"/>
      <c r="L130" s="46"/>
      <c r="M130" s="46"/>
      <c r="N130" s="46"/>
      <c r="O130" s="46"/>
      <c r="P130" s="46"/>
      <c r="Q130" s="46"/>
      <c r="R130" s="46"/>
      <c r="S130" s="46"/>
      <c r="T130" s="46"/>
      <c r="U130" s="46"/>
      <c r="V130" s="46"/>
    </row>
    <row r="131" spans="1:22">
      <c r="A131" s="12"/>
      <c r="B131" s="46"/>
      <c r="C131" s="46"/>
      <c r="D131" s="46"/>
      <c r="E131" s="46"/>
      <c r="F131" s="46"/>
      <c r="G131" s="46"/>
      <c r="H131" s="46"/>
      <c r="I131" s="46"/>
      <c r="J131" s="46"/>
      <c r="K131" s="46"/>
      <c r="L131" s="46"/>
      <c r="M131" s="46"/>
      <c r="N131" s="46"/>
      <c r="O131" s="46"/>
      <c r="P131" s="46"/>
      <c r="Q131" s="46"/>
      <c r="R131" s="46"/>
      <c r="S131" s="46"/>
      <c r="T131" s="46"/>
      <c r="U131" s="46"/>
      <c r="V131" s="46"/>
    </row>
    <row r="132" spans="1:22">
      <c r="A132" s="12"/>
      <c r="B132" s="46"/>
      <c r="C132" s="46"/>
      <c r="D132" s="46"/>
      <c r="E132" s="46"/>
      <c r="F132" s="46"/>
      <c r="G132" s="46"/>
      <c r="H132" s="46"/>
      <c r="I132" s="46"/>
      <c r="J132" s="46"/>
      <c r="K132" s="46"/>
      <c r="L132" s="46"/>
      <c r="M132" s="46"/>
      <c r="N132" s="46"/>
      <c r="O132" s="46"/>
      <c r="P132" s="46"/>
      <c r="Q132" s="46"/>
      <c r="R132" s="46"/>
      <c r="S132" s="46"/>
      <c r="T132" s="46"/>
      <c r="U132" s="46"/>
      <c r="V132" s="46"/>
    </row>
    <row r="133" spans="1:22">
      <c r="A133" s="12"/>
      <c r="B133" s="46"/>
      <c r="C133" s="46"/>
      <c r="D133" s="46"/>
      <c r="E133" s="46"/>
      <c r="F133" s="46"/>
      <c r="G133" s="46"/>
      <c r="H133" s="46"/>
      <c r="I133" s="46"/>
      <c r="J133" s="46"/>
      <c r="K133" s="46"/>
      <c r="L133" s="46"/>
      <c r="M133" s="46"/>
      <c r="N133" s="46"/>
      <c r="O133" s="46"/>
      <c r="P133" s="46"/>
      <c r="Q133" s="46"/>
      <c r="R133" s="46"/>
      <c r="S133" s="46"/>
      <c r="T133" s="46"/>
      <c r="U133" s="46"/>
      <c r="V133" s="46"/>
    </row>
    <row r="134" spans="1:22">
      <c r="A134" s="12"/>
      <c r="B134" s="46"/>
      <c r="C134" s="46"/>
      <c r="D134" s="46"/>
      <c r="E134" s="46"/>
      <c r="F134" s="46"/>
      <c r="G134" s="46"/>
      <c r="H134" s="46"/>
      <c r="I134" s="46"/>
      <c r="J134" s="46"/>
      <c r="K134" s="46"/>
      <c r="L134" s="46"/>
      <c r="M134" s="46"/>
      <c r="N134" s="46"/>
      <c r="O134" s="46"/>
      <c r="P134" s="46"/>
      <c r="Q134" s="46"/>
      <c r="R134" s="46"/>
      <c r="S134" s="46"/>
      <c r="T134" s="46"/>
      <c r="U134" s="46"/>
      <c r="V134" s="46"/>
    </row>
    <row r="135" spans="1:22">
      <c r="A135" s="12"/>
      <c r="B135" s="46"/>
      <c r="C135" s="46"/>
      <c r="D135" s="46"/>
      <c r="E135" s="46"/>
      <c r="F135" s="46"/>
      <c r="G135" s="46"/>
      <c r="H135" s="46"/>
      <c r="I135" s="46"/>
      <c r="J135" s="46"/>
      <c r="K135" s="46"/>
      <c r="L135" s="46"/>
      <c r="M135" s="46"/>
      <c r="N135" s="46"/>
      <c r="O135" s="46"/>
      <c r="P135" s="46"/>
      <c r="Q135" s="46"/>
      <c r="R135" s="46"/>
      <c r="S135" s="46"/>
      <c r="T135" s="46"/>
      <c r="U135" s="46"/>
      <c r="V135" s="46"/>
    </row>
    <row r="136" spans="1:22">
      <c r="A136" s="12"/>
      <c r="B136" s="46"/>
      <c r="C136" s="46"/>
      <c r="D136" s="46"/>
      <c r="E136" s="46"/>
      <c r="F136" s="46"/>
      <c r="G136" s="46"/>
      <c r="H136" s="46"/>
      <c r="I136" s="46"/>
      <c r="J136" s="46"/>
      <c r="K136" s="46"/>
      <c r="L136" s="46"/>
      <c r="M136" s="46"/>
      <c r="N136" s="46"/>
      <c r="O136" s="46"/>
      <c r="P136" s="46"/>
      <c r="Q136" s="46"/>
      <c r="R136" s="46"/>
      <c r="S136" s="46"/>
      <c r="T136" s="46"/>
      <c r="U136" s="46"/>
      <c r="V136" s="46"/>
    </row>
    <row r="137" spans="1:22">
      <c r="A137" s="12"/>
      <c r="B137" s="46"/>
      <c r="C137" s="46"/>
      <c r="D137" s="46"/>
      <c r="E137" s="46"/>
      <c r="F137" s="46"/>
      <c r="G137" s="46"/>
      <c r="H137" s="46"/>
      <c r="I137" s="46"/>
      <c r="J137" s="46"/>
      <c r="K137" s="46"/>
      <c r="L137" s="46"/>
      <c r="M137" s="46"/>
      <c r="N137" s="46"/>
      <c r="O137" s="46"/>
      <c r="P137" s="46"/>
      <c r="Q137" s="46"/>
      <c r="R137" s="46"/>
      <c r="S137" s="46"/>
      <c r="T137" s="46"/>
      <c r="U137" s="46"/>
      <c r="V137" s="46"/>
    </row>
    <row r="138" spans="1:22">
      <c r="A138" s="12"/>
      <c r="B138" s="46"/>
      <c r="C138" s="46"/>
      <c r="D138" s="46"/>
      <c r="E138" s="46"/>
      <c r="F138" s="46"/>
      <c r="G138" s="46"/>
      <c r="H138" s="46"/>
      <c r="I138" s="46"/>
      <c r="J138" s="46"/>
      <c r="K138" s="46"/>
      <c r="L138" s="46"/>
      <c r="M138" s="46"/>
      <c r="N138" s="46"/>
      <c r="O138" s="46"/>
      <c r="P138" s="46"/>
      <c r="Q138" s="46"/>
      <c r="R138" s="46"/>
      <c r="S138" s="46"/>
      <c r="T138" s="46"/>
      <c r="U138" s="46"/>
      <c r="V138" s="46"/>
    </row>
    <row r="139" spans="1:22">
      <c r="A139" s="12"/>
      <c r="B139" s="46"/>
      <c r="C139" s="46"/>
      <c r="D139" s="46"/>
      <c r="E139" s="46"/>
      <c r="F139" s="46"/>
      <c r="G139" s="46"/>
      <c r="H139" s="46"/>
      <c r="I139" s="46"/>
      <c r="J139" s="46"/>
      <c r="K139" s="46"/>
      <c r="L139" s="46"/>
      <c r="M139" s="46"/>
      <c r="N139" s="46"/>
      <c r="O139" s="46"/>
      <c r="P139" s="46"/>
      <c r="Q139" s="46"/>
      <c r="R139" s="46"/>
      <c r="S139" s="46"/>
      <c r="T139" s="46"/>
      <c r="U139" s="46"/>
      <c r="V139" s="46"/>
    </row>
    <row r="140" spans="1:22">
      <c r="A140" s="12"/>
      <c r="B140" s="46"/>
      <c r="C140" s="46"/>
      <c r="D140" s="46"/>
      <c r="E140" s="46"/>
      <c r="F140" s="46"/>
      <c r="G140" s="46"/>
      <c r="H140" s="46"/>
      <c r="I140" s="46"/>
      <c r="J140" s="46"/>
      <c r="K140" s="46"/>
      <c r="L140" s="46"/>
      <c r="M140" s="46"/>
      <c r="N140" s="46"/>
      <c r="O140" s="46"/>
      <c r="P140" s="46"/>
      <c r="Q140" s="46"/>
      <c r="R140" s="46"/>
      <c r="S140" s="46"/>
      <c r="T140" s="46"/>
      <c r="U140" s="46"/>
      <c r="V140" s="46"/>
    </row>
    <row r="141" spans="1:22">
      <c r="A141" s="12"/>
      <c r="B141" s="46"/>
      <c r="C141" s="46"/>
      <c r="D141" s="46"/>
      <c r="E141" s="46"/>
      <c r="F141" s="46"/>
      <c r="G141" s="46"/>
      <c r="H141" s="46"/>
      <c r="I141" s="46"/>
      <c r="J141" s="46"/>
      <c r="K141" s="46"/>
      <c r="L141" s="46"/>
      <c r="M141" s="46"/>
      <c r="N141" s="46"/>
      <c r="O141" s="46"/>
      <c r="P141" s="46"/>
      <c r="Q141" s="46"/>
      <c r="R141" s="46"/>
      <c r="S141" s="46"/>
      <c r="T141" s="46"/>
      <c r="U141" s="46"/>
      <c r="V141" s="46"/>
    </row>
    <row r="142" spans="1:22">
      <c r="A142" s="12"/>
      <c r="B142" s="46"/>
      <c r="C142" s="46"/>
      <c r="D142" s="46"/>
      <c r="E142" s="46"/>
      <c r="F142" s="46"/>
      <c r="G142" s="46"/>
      <c r="H142" s="46"/>
      <c r="I142" s="46"/>
      <c r="J142" s="46"/>
      <c r="K142" s="46"/>
      <c r="L142" s="46"/>
      <c r="M142" s="46"/>
      <c r="N142" s="46"/>
      <c r="O142" s="46"/>
      <c r="P142" s="46"/>
      <c r="Q142" s="46"/>
      <c r="R142" s="46"/>
      <c r="S142" s="46"/>
      <c r="T142" s="46"/>
      <c r="U142" s="46"/>
      <c r="V142" s="46"/>
    </row>
    <row r="143" spans="1:22">
      <c r="A143" s="12"/>
      <c r="B143" s="46"/>
      <c r="C143" s="46"/>
      <c r="D143" s="46"/>
      <c r="E143" s="46"/>
      <c r="F143" s="46"/>
      <c r="G143" s="46"/>
      <c r="H143" s="46"/>
      <c r="I143" s="46"/>
      <c r="J143" s="46"/>
      <c r="K143" s="46"/>
      <c r="L143" s="46"/>
      <c r="M143" s="46"/>
      <c r="N143" s="46"/>
      <c r="O143" s="46"/>
      <c r="P143" s="46"/>
      <c r="Q143" s="46"/>
      <c r="R143" s="46"/>
      <c r="S143" s="46"/>
      <c r="T143" s="46"/>
      <c r="U143" s="46"/>
      <c r="V143" s="46"/>
    </row>
    <row r="144" spans="1:22">
      <c r="A144" s="12"/>
      <c r="B144" s="71" t="s">
        <v>319</v>
      </c>
      <c r="C144" s="71"/>
      <c r="D144" s="71"/>
      <c r="E144" s="71"/>
      <c r="F144" s="71"/>
      <c r="G144" s="71"/>
      <c r="H144" s="71"/>
      <c r="I144" s="71"/>
      <c r="J144" s="71"/>
      <c r="K144" s="71"/>
      <c r="L144" s="71"/>
      <c r="M144" s="71"/>
      <c r="N144" s="71"/>
      <c r="O144" s="71"/>
      <c r="P144" s="71"/>
      <c r="Q144" s="71"/>
      <c r="R144" s="71"/>
      <c r="S144" s="71"/>
      <c r="T144" s="71"/>
      <c r="U144" s="71"/>
      <c r="V144" s="71"/>
    </row>
    <row r="145" spans="1:22">
      <c r="A145" s="12"/>
      <c r="B145" s="159" t="s">
        <v>292</v>
      </c>
      <c r="C145" s="159"/>
      <c r="D145" s="159"/>
      <c r="E145" s="159"/>
      <c r="F145" s="159"/>
      <c r="G145" s="159"/>
      <c r="H145" s="159"/>
      <c r="I145" s="159"/>
      <c r="J145" s="159"/>
      <c r="K145" s="159"/>
      <c r="L145" s="159"/>
      <c r="M145" s="159"/>
      <c r="N145" s="159"/>
      <c r="O145" s="159"/>
      <c r="P145" s="159"/>
      <c r="Q145" s="159"/>
      <c r="R145" s="159"/>
      <c r="S145" s="159"/>
      <c r="T145" s="159"/>
      <c r="U145" s="159"/>
      <c r="V145" s="159"/>
    </row>
    <row r="146" spans="1:22">
      <c r="A146" s="12"/>
      <c r="B146" s="160"/>
      <c r="C146" s="160"/>
      <c r="D146" s="160"/>
      <c r="E146" s="160"/>
      <c r="F146" s="160"/>
      <c r="G146" s="160"/>
      <c r="H146" s="160"/>
      <c r="I146" s="160"/>
      <c r="J146" s="160"/>
      <c r="K146" s="160"/>
      <c r="L146" s="160"/>
      <c r="M146" s="160"/>
      <c r="N146" s="160"/>
      <c r="O146" s="160"/>
      <c r="P146" s="160"/>
      <c r="Q146" s="160"/>
      <c r="R146" s="160"/>
      <c r="S146" s="160"/>
      <c r="T146" s="160"/>
      <c r="U146" s="160"/>
      <c r="V146" s="160"/>
    </row>
    <row r="147" spans="1:22">
      <c r="A147" s="12"/>
      <c r="B147" s="20"/>
      <c r="C147" s="20"/>
      <c r="D147" s="20"/>
      <c r="E147" s="20"/>
      <c r="F147" s="20"/>
      <c r="G147" s="20"/>
      <c r="H147" s="20"/>
      <c r="I147" s="20"/>
      <c r="J147" s="20"/>
      <c r="K147" s="20"/>
      <c r="L147" s="20"/>
      <c r="M147" s="20"/>
      <c r="N147" s="20"/>
      <c r="O147" s="20"/>
      <c r="P147" s="20"/>
      <c r="Q147" s="20"/>
      <c r="R147" s="20"/>
      <c r="S147" s="20"/>
      <c r="T147" s="20"/>
      <c r="U147" s="20"/>
      <c r="V147" s="20"/>
    </row>
    <row r="148" spans="1:22">
      <c r="A148" s="12"/>
      <c r="B148" s="13"/>
      <c r="C148" s="13"/>
      <c r="D148" s="13"/>
      <c r="E148" s="13"/>
      <c r="F148" s="13"/>
      <c r="G148" s="13"/>
      <c r="H148" s="13"/>
      <c r="I148" s="13"/>
      <c r="J148" s="13"/>
      <c r="K148" s="13"/>
      <c r="L148" s="13"/>
      <c r="M148" s="13"/>
      <c r="N148" s="13"/>
      <c r="O148" s="13"/>
      <c r="P148" s="13"/>
      <c r="Q148" s="13"/>
      <c r="R148" s="13"/>
      <c r="S148" s="13"/>
      <c r="T148" s="13"/>
      <c r="U148" s="13"/>
      <c r="V148" s="13"/>
    </row>
    <row r="149" spans="1:22" ht="15.75" thickBot="1">
      <c r="A149" s="12"/>
      <c r="B149" s="14"/>
      <c r="C149" s="11"/>
      <c r="D149" s="21" t="s">
        <v>346</v>
      </c>
      <c r="E149" s="21"/>
      <c r="F149" s="21"/>
      <c r="G149" s="21"/>
      <c r="H149" s="21"/>
      <c r="I149" s="21"/>
      <c r="J149" s="21"/>
      <c r="K149" s="21"/>
      <c r="L149" s="21"/>
      <c r="M149" s="21"/>
      <c r="N149" s="21"/>
      <c r="O149" s="21"/>
      <c r="P149" s="21"/>
      <c r="Q149" s="21"/>
      <c r="R149" s="21"/>
      <c r="S149" s="21"/>
      <c r="T149" s="21"/>
      <c r="U149" s="21"/>
      <c r="V149" s="21"/>
    </row>
    <row r="150" spans="1:22" ht="15.75" thickBot="1">
      <c r="A150" s="12"/>
      <c r="B150" s="14"/>
      <c r="C150" s="11"/>
      <c r="D150" s="22" t="s">
        <v>294</v>
      </c>
      <c r="E150" s="22"/>
      <c r="F150" s="22"/>
      <c r="G150" s="50"/>
      <c r="H150" s="22" t="s">
        <v>295</v>
      </c>
      <c r="I150" s="22"/>
      <c r="J150" s="22"/>
      <c r="K150" s="50"/>
      <c r="L150" s="22" t="s">
        <v>296</v>
      </c>
      <c r="M150" s="22"/>
      <c r="N150" s="22"/>
      <c r="O150" s="50"/>
      <c r="P150" s="22" t="s">
        <v>297</v>
      </c>
      <c r="Q150" s="22"/>
      <c r="R150" s="22"/>
      <c r="S150" s="50"/>
      <c r="T150" s="22" t="s">
        <v>298</v>
      </c>
      <c r="U150" s="22"/>
      <c r="V150" s="22"/>
    </row>
    <row r="151" spans="1:22">
      <c r="A151" s="12"/>
      <c r="B151" s="23" t="s">
        <v>31</v>
      </c>
      <c r="C151" s="26"/>
      <c r="D151" s="52" t="s">
        <v>152</v>
      </c>
      <c r="E151" s="54">
        <v>93245</v>
      </c>
      <c r="F151" s="27"/>
      <c r="G151" s="26"/>
      <c r="H151" s="52" t="s">
        <v>152</v>
      </c>
      <c r="I151" s="54">
        <v>136899</v>
      </c>
      <c r="J151" s="27"/>
      <c r="K151" s="26"/>
      <c r="L151" s="52" t="s">
        <v>152</v>
      </c>
      <c r="M151" s="54">
        <v>378133</v>
      </c>
      <c r="N151" s="27"/>
      <c r="O151" s="26"/>
      <c r="P151" s="52" t="s">
        <v>152</v>
      </c>
      <c r="Q151" s="139" t="s">
        <v>165</v>
      </c>
      <c r="R151" s="27"/>
      <c r="S151" s="26"/>
      <c r="T151" s="52" t="s">
        <v>152</v>
      </c>
      <c r="U151" s="54">
        <v>608277</v>
      </c>
      <c r="V151" s="27"/>
    </row>
    <row r="152" spans="1:22">
      <c r="A152" s="12"/>
      <c r="B152" s="23"/>
      <c r="C152" s="26"/>
      <c r="D152" s="53"/>
      <c r="E152" s="55"/>
      <c r="F152" s="28"/>
      <c r="G152" s="26"/>
      <c r="H152" s="53"/>
      <c r="I152" s="55"/>
      <c r="J152" s="28"/>
      <c r="K152" s="26"/>
      <c r="L152" s="53"/>
      <c r="M152" s="55"/>
      <c r="N152" s="28"/>
      <c r="O152" s="26"/>
      <c r="P152" s="53"/>
      <c r="Q152" s="150"/>
      <c r="R152" s="28"/>
      <c r="S152" s="26"/>
      <c r="T152" s="53"/>
      <c r="U152" s="55"/>
      <c r="V152" s="28"/>
    </row>
    <row r="153" spans="1:22">
      <c r="A153" s="12"/>
      <c r="B153" s="35" t="s">
        <v>32</v>
      </c>
      <c r="C153" s="32"/>
      <c r="D153" s="59">
        <v>27347</v>
      </c>
      <c r="E153" s="59"/>
      <c r="F153" s="32"/>
      <c r="G153" s="32"/>
      <c r="H153" s="59">
        <v>95698</v>
      </c>
      <c r="I153" s="59"/>
      <c r="J153" s="32"/>
      <c r="K153" s="32"/>
      <c r="L153" s="59">
        <v>244686</v>
      </c>
      <c r="M153" s="59"/>
      <c r="N153" s="32"/>
      <c r="O153" s="32"/>
      <c r="P153" s="60" t="s">
        <v>165</v>
      </c>
      <c r="Q153" s="60"/>
      <c r="R153" s="32"/>
      <c r="S153" s="32"/>
      <c r="T153" s="59">
        <v>367731</v>
      </c>
      <c r="U153" s="59"/>
      <c r="V153" s="32"/>
    </row>
    <row r="154" spans="1:22" ht="15.75" thickBot="1">
      <c r="A154" s="12"/>
      <c r="B154" s="35"/>
      <c r="C154" s="32"/>
      <c r="D154" s="132"/>
      <c r="E154" s="132"/>
      <c r="F154" s="98"/>
      <c r="G154" s="32"/>
      <c r="H154" s="132"/>
      <c r="I154" s="132"/>
      <c r="J154" s="98"/>
      <c r="K154" s="32"/>
      <c r="L154" s="132"/>
      <c r="M154" s="132"/>
      <c r="N154" s="98"/>
      <c r="O154" s="32"/>
      <c r="P154" s="97"/>
      <c r="Q154" s="97"/>
      <c r="R154" s="98"/>
      <c r="S154" s="32"/>
      <c r="T154" s="132"/>
      <c r="U154" s="132"/>
      <c r="V154" s="98"/>
    </row>
    <row r="155" spans="1:22">
      <c r="A155" s="12"/>
      <c r="B155" s="33" t="s">
        <v>33</v>
      </c>
      <c r="C155" s="26"/>
      <c r="D155" s="54">
        <v>65898</v>
      </c>
      <c r="E155" s="54"/>
      <c r="F155" s="27"/>
      <c r="G155" s="26"/>
      <c r="H155" s="54">
        <v>41201</v>
      </c>
      <c r="I155" s="54"/>
      <c r="J155" s="27"/>
      <c r="K155" s="26"/>
      <c r="L155" s="54">
        <v>133447</v>
      </c>
      <c r="M155" s="54"/>
      <c r="N155" s="27"/>
      <c r="O155" s="26"/>
      <c r="P155" s="139" t="s">
        <v>165</v>
      </c>
      <c r="Q155" s="139"/>
      <c r="R155" s="27"/>
      <c r="S155" s="26"/>
      <c r="T155" s="54">
        <v>240546</v>
      </c>
      <c r="U155" s="54"/>
      <c r="V155" s="27"/>
    </row>
    <row r="156" spans="1:22">
      <c r="A156" s="12"/>
      <c r="B156" s="33"/>
      <c r="C156" s="26"/>
      <c r="D156" s="57"/>
      <c r="E156" s="57"/>
      <c r="F156" s="26"/>
      <c r="G156" s="26"/>
      <c r="H156" s="57"/>
      <c r="I156" s="57"/>
      <c r="J156" s="26"/>
      <c r="K156" s="26"/>
      <c r="L156" s="57"/>
      <c r="M156" s="57"/>
      <c r="N156" s="26"/>
      <c r="O156" s="26"/>
      <c r="P156" s="56"/>
      <c r="Q156" s="56"/>
      <c r="R156" s="26"/>
      <c r="S156" s="26"/>
      <c r="T156" s="57"/>
      <c r="U156" s="57"/>
      <c r="V156" s="26"/>
    </row>
    <row r="157" spans="1:22">
      <c r="A157" s="12"/>
      <c r="B157" s="35" t="s">
        <v>34</v>
      </c>
      <c r="C157" s="32"/>
      <c r="D157" s="59">
        <v>34959</v>
      </c>
      <c r="E157" s="59"/>
      <c r="F157" s="32"/>
      <c r="G157" s="32"/>
      <c r="H157" s="59">
        <v>29726</v>
      </c>
      <c r="I157" s="59"/>
      <c r="J157" s="32"/>
      <c r="K157" s="32"/>
      <c r="L157" s="59">
        <v>83514</v>
      </c>
      <c r="M157" s="59"/>
      <c r="N157" s="32"/>
      <c r="O157" s="32"/>
      <c r="P157" s="60" t="s">
        <v>165</v>
      </c>
      <c r="Q157" s="60"/>
      <c r="R157" s="32"/>
      <c r="S157" s="32"/>
      <c r="T157" s="59">
        <v>148199</v>
      </c>
      <c r="U157" s="59"/>
      <c r="V157" s="32"/>
    </row>
    <row r="158" spans="1:22">
      <c r="A158" s="12"/>
      <c r="B158" s="35"/>
      <c r="C158" s="32"/>
      <c r="D158" s="59"/>
      <c r="E158" s="59"/>
      <c r="F158" s="32"/>
      <c r="G158" s="32"/>
      <c r="H158" s="59"/>
      <c r="I158" s="59"/>
      <c r="J158" s="32"/>
      <c r="K158" s="32"/>
      <c r="L158" s="59"/>
      <c r="M158" s="59"/>
      <c r="N158" s="32"/>
      <c r="O158" s="32"/>
      <c r="P158" s="60"/>
      <c r="Q158" s="60"/>
      <c r="R158" s="32"/>
      <c r="S158" s="32"/>
      <c r="T158" s="59"/>
      <c r="U158" s="59"/>
      <c r="V158" s="32"/>
    </row>
    <row r="159" spans="1:22">
      <c r="A159" s="12"/>
      <c r="B159" s="23" t="s">
        <v>35</v>
      </c>
      <c r="C159" s="26"/>
      <c r="D159" s="56">
        <v>639</v>
      </c>
      <c r="E159" s="56"/>
      <c r="F159" s="26"/>
      <c r="G159" s="26"/>
      <c r="H159" s="57">
        <v>5314</v>
      </c>
      <c r="I159" s="57"/>
      <c r="J159" s="26"/>
      <c r="K159" s="26"/>
      <c r="L159" s="57">
        <v>6049</v>
      </c>
      <c r="M159" s="57"/>
      <c r="N159" s="26"/>
      <c r="O159" s="26"/>
      <c r="P159" s="56" t="s">
        <v>165</v>
      </c>
      <c r="Q159" s="56"/>
      <c r="R159" s="26"/>
      <c r="S159" s="26"/>
      <c r="T159" s="57">
        <v>12002</v>
      </c>
      <c r="U159" s="57"/>
      <c r="V159" s="26"/>
    </row>
    <row r="160" spans="1:22" ht="15.75" thickBot="1">
      <c r="A160" s="12"/>
      <c r="B160" s="23"/>
      <c r="C160" s="26"/>
      <c r="D160" s="104"/>
      <c r="E160" s="104"/>
      <c r="F160" s="62"/>
      <c r="G160" s="26"/>
      <c r="H160" s="61"/>
      <c r="I160" s="61"/>
      <c r="J160" s="62"/>
      <c r="K160" s="26"/>
      <c r="L160" s="61"/>
      <c r="M160" s="61"/>
      <c r="N160" s="62"/>
      <c r="O160" s="26"/>
      <c r="P160" s="104"/>
      <c r="Q160" s="104"/>
      <c r="R160" s="62"/>
      <c r="S160" s="26"/>
      <c r="T160" s="61"/>
      <c r="U160" s="61"/>
      <c r="V160" s="62"/>
    </row>
    <row r="161" spans="1:22">
      <c r="A161" s="12"/>
      <c r="B161" s="29" t="s">
        <v>36</v>
      </c>
      <c r="C161" s="32"/>
      <c r="D161" s="66">
        <v>30300</v>
      </c>
      <c r="E161" s="66"/>
      <c r="F161" s="68"/>
      <c r="G161" s="32"/>
      <c r="H161" s="66">
        <v>6161</v>
      </c>
      <c r="I161" s="66"/>
      <c r="J161" s="68"/>
      <c r="K161" s="32"/>
      <c r="L161" s="66">
        <v>43884</v>
      </c>
      <c r="M161" s="66"/>
      <c r="N161" s="68"/>
      <c r="O161" s="32"/>
      <c r="P161" s="140" t="s">
        <v>165</v>
      </c>
      <c r="Q161" s="140"/>
      <c r="R161" s="68"/>
      <c r="S161" s="32"/>
      <c r="T161" s="66">
        <v>80345</v>
      </c>
      <c r="U161" s="66"/>
      <c r="V161" s="68"/>
    </row>
    <row r="162" spans="1:22">
      <c r="A162" s="12"/>
      <c r="B162" s="29"/>
      <c r="C162" s="32"/>
      <c r="D162" s="59"/>
      <c r="E162" s="59"/>
      <c r="F162" s="32"/>
      <c r="G162" s="32"/>
      <c r="H162" s="59"/>
      <c r="I162" s="59"/>
      <c r="J162" s="32"/>
      <c r="K162" s="32"/>
      <c r="L162" s="59"/>
      <c r="M162" s="59"/>
      <c r="N162" s="32"/>
      <c r="O162" s="32"/>
      <c r="P162" s="60"/>
      <c r="Q162" s="60"/>
      <c r="R162" s="32"/>
      <c r="S162" s="32"/>
      <c r="T162" s="59"/>
      <c r="U162" s="59"/>
      <c r="V162" s="32"/>
    </row>
    <row r="163" spans="1:22">
      <c r="A163" s="12"/>
      <c r="B163" s="23" t="s">
        <v>37</v>
      </c>
      <c r="C163" s="26"/>
      <c r="D163" s="57">
        <v>12767</v>
      </c>
      <c r="E163" s="57"/>
      <c r="F163" s="26"/>
      <c r="G163" s="26"/>
      <c r="H163" s="56">
        <v>6</v>
      </c>
      <c r="I163" s="56"/>
      <c r="J163" s="26"/>
      <c r="K163" s="26"/>
      <c r="L163" s="56" t="s">
        <v>347</v>
      </c>
      <c r="M163" s="56"/>
      <c r="N163" s="51" t="s">
        <v>162</v>
      </c>
      <c r="O163" s="26"/>
      <c r="P163" s="56" t="s">
        <v>165</v>
      </c>
      <c r="Q163" s="56"/>
      <c r="R163" s="26"/>
      <c r="S163" s="26"/>
      <c r="T163" s="57">
        <v>12582</v>
      </c>
      <c r="U163" s="57"/>
      <c r="V163" s="26"/>
    </row>
    <row r="164" spans="1:22">
      <c r="A164" s="12"/>
      <c r="B164" s="23"/>
      <c r="C164" s="26"/>
      <c r="D164" s="57"/>
      <c r="E164" s="57"/>
      <c r="F164" s="26"/>
      <c r="G164" s="26"/>
      <c r="H164" s="56"/>
      <c r="I164" s="56"/>
      <c r="J164" s="26"/>
      <c r="K164" s="26"/>
      <c r="L164" s="56"/>
      <c r="M164" s="56"/>
      <c r="N164" s="51"/>
      <c r="O164" s="26"/>
      <c r="P164" s="56"/>
      <c r="Q164" s="56"/>
      <c r="R164" s="26"/>
      <c r="S164" s="26"/>
      <c r="T164" s="57"/>
      <c r="U164" s="57"/>
      <c r="V164" s="26"/>
    </row>
    <row r="165" spans="1:22">
      <c r="A165" s="12"/>
      <c r="B165" s="35" t="s">
        <v>300</v>
      </c>
      <c r="C165" s="32"/>
      <c r="D165" s="60" t="s">
        <v>348</v>
      </c>
      <c r="E165" s="60"/>
      <c r="F165" s="58" t="s">
        <v>162</v>
      </c>
      <c r="G165" s="32"/>
      <c r="H165" s="59">
        <v>1079</v>
      </c>
      <c r="I165" s="59"/>
      <c r="J165" s="32"/>
      <c r="K165" s="32"/>
      <c r="L165" s="59">
        <v>10842</v>
      </c>
      <c r="M165" s="59"/>
      <c r="N165" s="32"/>
      <c r="O165" s="32"/>
      <c r="P165" s="60" t="s">
        <v>165</v>
      </c>
      <c r="Q165" s="60"/>
      <c r="R165" s="32"/>
      <c r="S165" s="32"/>
      <c r="T165" s="60" t="s">
        <v>165</v>
      </c>
      <c r="U165" s="60"/>
      <c r="V165" s="32"/>
    </row>
    <row r="166" spans="1:22">
      <c r="A166" s="12"/>
      <c r="B166" s="35"/>
      <c r="C166" s="32"/>
      <c r="D166" s="60"/>
      <c r="E166" s="60"/>
      <c r="F166" s="58"/>
      <c r="G166" s="32"/>
      <c r="H166" s="59"/>
      <c r="I166" s="59"/>
      <c r="J166" s="32"/>
      <c r="K166" s="32"/>
      <c r="L166" s="59"/>
      <c r="M166" s="59"/>
      <c r="N166" s="32"/>
      <c r="O166" s="32"/>
      <c r="P166" s="60"/>
      <c r="Q166" s="60"/>
      <c r="R166" s="32"/>
      <c r="S166" s="32"/>
      <c r="T166" s="60"/>
      <c r="U166" s="60"/>
      <c r="V166" s="32"/>
    </row>
    <row r="167" spans="1:22">
      <c r="A167" s="12"/>
      <c r="B167" s="23" t="s">
        <v>39</v>
      </c>
      <c r="C167" s="26"/>
      <c r="D167" s="56" t="s">
        <v>349</v>
      </c>
      <c r="E167" s="56"/>
      <c r="F167" s="51" t="s">
        <v>162</v>
      </c>
      <c r="G167" s="26"/>
      <c r="H167" s="56" t="s">
        <v>350</v>
      </c>
      <c r="I167" s="56"/>
      <c r="J167" s="51" t="s">
        <v>162</v>
      </c>
      <c r="K167" s="26"/>
      <c r="L167" s="57">
        <v>1818</v>
      </c>
      <c r="M167" s="57"/>
      <c r="N167" s="26"/>
      <c r="O167" s="26"/>
      <c r="P167" s="56" t="s">
        <v>165</v>
      </c>
      <c r="Q167" s="56"/>
      <c r="R167" s="26"/>
      <c r="S167" s="26"/>
      <c r="T167" s="56">
        <v>607</v>
      </c>
      <c r="U167" s="56"/>
      <c r="V167" s="26"/>
    </row>
    <row r="168" spans="1:22" ht="15.75" thickBot="1">
      <c r="A168" s="12"/>
      <c r="B168" s="23"/>
      <c r="C168" s="26"/>
      <c r="D168" s="104"/>
      <c r="E168" s="104"/>
      <c r="F168" s="105"/>
      <c r="G168" s="26"/>
      <c r="H168" s="104"/>
      <c r="I168" s="104"/>
      <c r="J168" s="105"/>
      <c r="K168" s="26"/>
      <c r="L168" s="61"/>
      <c r="M168" s="61"/>
      <c r="N168" s="62"/>
      <c r="O168" s="26"/>
      <c r="P168" s="104"/>
      <c r="Q168" s="104"/>
      <c r="R168" s="62"/>
      <c r="S168" s="26"/>
      <c r="T168" s="104"/>
      <c r="U168" s="104"/>
      <c r="V168" s="62"/>
    </row>
    <row r="169" spans="1:22">
      <c r="A169" s="12"/>
      <c r="B169" s="29" t="s">
        <v>327</v>
      </c>
      <c r="C169" s="32"/>
      <c r="D169" s="66">
        <v>30201</v>
      </c>
      <c r="E169" s="66"/>
      <c r="F169" s="68"/>
      <c r="G169" s="32"/>
      <c r="H169" s="66">
        <v>5540</v>
      </c>
      <c r="I169" s="66"/>
      <c r="J169" s="68"/>
      <c r="K169" s="32"/>
      <c r="L169" s="66">
        <v>31415</v>
      </c>
      <c r="M169" s="66"/>
      <c r="N169" s="68"/>
      <c r="O169" s="32"/>
      <c r="P169" s="140" t="s">
        <v>165</v>
      </c>
      <c r="Q169" s="140"/>
      <c r="R169" s="68"/>
      <c r="S169" s="32"/>
      <c r="T169" s="66">
        <v>67156</v>
      </c>
      <c r="U169" s="66"/>
      <c r="V169" s="68"/>
    </row>
    <row r="170" spans="1:22">
      <c r="A170" s="12"/>
      <c r="B170" s="29"/>
      <c r="C170" s="32"/>
      <c r="D170" s="59"/>
      <c r="E170" s="59"/>
      <c r="F170" s="32"/>
      <c r="G170" s="32"/>
      <c r="H170" s="59"/>
      <c r="I170" s="59"/>
      <c r="J170" s="32"/>
      <c r="K170" s="32"/>
      <c r="L170" s="59"/>
      <c r="M170" s="59"/>
      <c r="N170" s="32"/>
      <c r="O170" s="32"/>
      <c r="P170" s="60"/>
      <c r="Q170" s="60"/>
      <c r="R170" s="32"/>
      <c r="S170" s="32"/>
      <c r="T170" s="59"/>
      <c r="U170" s="59"/>
      <c r="V170" s="32"/>
    </row>
    <row r="171" spans="1:22">
      <c r="A171" s="12"/>
      <c r="B171" s="23" t="s">
        <v>328</v>
      </c>
      <c r="C171" s="26"/>
      <c r="D171" s="57">
        <v>6008</v>
      </c>
      <c r="E171" s="57"/>
      <c r="F171" s="26"/>
      <c r="G171" s="26"/>
      <c r="H171" s="56" t="s">
        <v>351</v>
      </c>
      <c r="I171" s="56"/>
      <c r="J171" s="51" t="s">
        <v>162</v>
      </c>
      <c r="K171" s="26"/>
      <c r="L171" s="57">
        <v>5089</v>
      </c>
      <c r="M171" s="57"/>
      <c r="N171" s="26"/>
      <c r="O171" s="26"/>
      <c r="P171" s="56" t="s">
        <v>165</v>
      </c>
      <c r="Q171" s="56"/>
      <c r="R171" s="26"/>
      <c r="S171" s="26"/>
      <c r="T171" s="57">
        <v>10771</v>
      </c>
      <c r="U171" s="57"/>
      <c r="V171" s="26"/>
    </row>
    <row r="172" spans="1:22" ht="15.75" thickBot="1">
      <c r="A172" s="12"/>
      <c r="B172" s="23"/>
      <c r="C172" s="26"/>
      <c r="D172" s="61"/>
      <c r="E172" s="61"/>
      <c r="F172" s="62"/>
      <c r="G172" s="26"/>
      <c r="H172" s="104"/>
      <c r="I172" s="104"/>
      <c r="J172" s="105"/>
      <c r="K172" s="26"/>
      <c r="L172" s="61"/>
      <c r="M172" s="61"/>
      <c r="N172" s="62"/>
      <c r="O172" s="26"/>
      <c r="P172" s="104"/>
      <c r="Q172" s="104"/>
      <c r="R172" s="62"/>
      <c r="S172" s="26"/>
      <c r="T172" s="61"/>
      <c r="U172" s="61"/>
      <c r="V172" s="62"/>
    </row>
    <row r="173" spans="1:22">
      <c r="A173" s="12"/>
      <c r="B173" s="29" t="s">
        <v>352</v>
      </c>
      <c r="C173" s="32"/>
      <c r="D173" s="66">
        <v>24193</v>
      </c>
      <c r="E173" s="66"/>
      <c r="F173" s="68"/>
      <c r="G173" s="32"/>
      <c r="H173" s="66">
        <v>5866</v>
      </c>
      <c r="I173" s="66"/>
      <c r="J173" s="68"/>
      <c r="K173" s="32"/>
      <c r="L173" s="66">
        <v>26326</v>
      </c>
      <c r="M173" s="66"/>
      <c r="N173" s="68"/>
      <c r="O173" s="32"/>
      <c r="P173" s="140" t="s">
        <v>165</v>
      </c>
      <c r="Q173" s="140"/>
      <c r="R173" s="68"/>
      <c r="S173" s="32"/>
      <c r="T173" s="66">
        <v>56385</v>
      </c>
      <c r="U173" s="66"/>
      <c r="V173" s="68"/>
    </row>
    <row r="174" spans="1:22">
      <c r="A174" s="12"/>
      <c r="B174" s="29"/>
      <c r="C174" s="32"/>
      <c r="D174" s="59"/>
      <c r="E174" s="59"/>
      <c r="F174" s="32"/>
      <c r="G174" s="32"/>
      <c r="H174" s="59"/>
      <c r="I174" s="59"/>
      <c r="J174" s="32"/>
      <c r="K174" s="32"/>
      <c r="L174" s="59"/>
      <c r="M174" s="59"/>
      <c r="N174" s="32"/>
      <c r="O174" s="32"/>
      <c r="P174" s="60"/>
      <c r="Q174" s="60"/>
      <c r="R174" s="32"/>
      <c r="S174" s="32"/>
      <c r="T174" s="59"/>
      <c r="U174" s="59"/>
      <c r="V174" s="32"/>
    </row>
    <row r="175" spans="1:22">
      <c r="A175" s="12"/>
      <c r="B175" s="23" t="s">
        <v>353</v>
      </c>
      <c r="C175" s="26"/>
      <c r="D175" s="57">
        <v>41235</v>
      </c>
      <c r="E175" s="57"/>
      <c r="F175" s="26"/>
      <c r="G175" s="26"/>
      <c r="H175" s="57">
        <v>28664</v>
      </c>
      <c r="I175" s="57"/>
      <c r="J175" s="26"/>
      <c r="K175" s="26"/>
      <c r="L175" s="56">
        <v>435</v>
      </c>
      <c r="M175" s="56"/>
      <c r="N175" s="26"/>
      <c r="O175" s="26"/>
      <c r="P175" s="56" t="s">
        <v>354</v>
      </c>
      <c r="Q175" s="56"/>
      <c r="R175" s="51" t="s">
        <v>162</v>
      </c>
      <c r="S175" s="26"/>
      <c r="T175" s="56" t="s">
        <v>165</v>
      </c>
      <c r="U175" s="56"/>
      <c r="V175" s="26"/>
    </row>
    <row r="176" spans="1:22" ht="15.75" thickBot="1">
      <c r="A176" s="12"/>
      <c r="B176" s="23"/>
      <c r="C176" s="26"/>
      <c r="D176" s="61"/>
      <c r="E176" s="61"/>
      <c r="F176" s="62"/>
      <c r="G176" s="26"/>
      <c r="H176" s="61"/>
      <c r="I176" s="61"/>
      <c r="J176" s="62"/>
      <c r="K176" s="26"/>
      <c r="L176" s="104"/>
      <c r="M176" s="104"/>
      <c r="N176" s="62"/>
      <c r="O176" s="26"/>
      <c r="P176" s="104"/>
      <c r="Q176" s="104"/>
      <c r="R176" s="105"/>
      <c r="S176" s="26"/>
      <c r="T176" s="104"/>
      <c r="U176" s="104"/>
      <c r="V176" s="62"/>
    </row>
    <row r="177" spans="1:22">
      <c r="A177" s="12"/>
      <c r="B177" s="29" t="s">
        <v>41</v>
      </c>
      <c r="C177" s="32"/>
      <c r="D177" s="66">
        <v>65428</v>
      </c>
      <c r="E177" s="66"/>
      <c r="F177" s="68"/>
      <c r="G177" s="32"/>
      <c r="H177" s="66">
        <v>34530</v>
      </c>
      <c r="I177" s="66"/>
      <c r="J177" s="68"/>
      <c r="K177" s="32"/>
      <c r="L177" s="66">
        <v>26761</v>
      </c>
      <c r="M177" s="66"/>
      <c r="N177" s="68"/>
      <c r="O177" s="32"/>
      <c r="P177" s="140" t="s">
        <v>354</v>
      </c>
      <c r="Q177" s="140"/>
      <c r="R177" s="64" t="s">
        <v>162</v>
      </c>
      <c r="S177" s="32"/>
      <c r="T177" s="66">
        <v>56385</v>
      </c>
      <c r="U177" s="66"/>
      <c r="V177" s="68"/>
    </row>
    <row r="178" spans="1:22">
      <c r="A178" s="12"/>
      <c r="B178" s="29"/>
      <c r="C178" s="32"/>
      <c r="D178" s="59"/>
      <c r="E178" s="59"/>
      <c r="F178" s="32"/>
      <c r="G178" s="32"/>
      <c r="H178" s="59"/>
      <c r="I178" s="59"/>
      <c r="J178" s="32"/>
      <c r="K178" s="32"/>
      <c r="L178" s="59"/>
      <c r="M178" s="59"/>
      <c r="N178" s="32"/>
      <c r="O178" s="32"/>
      <c r="P178" s="60"/>
      <c r="Q178" s="60"/>
      <c r="R178" s="58"/>
      <c r="S178" s="32"/>
      <c r="T178" s="59"/>
      <c r="U178" s="59"/>
      <c r="V178" s="32"/>
    </row>
    <row r="179" spans="1:22">
      <c r="A179" s="12"/>
      <c r="B179" s="23" t="s">
        <v>311</v>
      </c>
      <c r="C179" s="26"/>
      <c r="D179" s="51" t="s">
        <v>152</v>
      </c>
      <c r="E179" s="56" t="s">
        <v>355</v>
      </c>
      <c r="F179" s="51" t="s">
        <v>162</v>
      </c>
      <c r="G179" s="26"/>
      <c r="H179" s="51" t="s">
        <v>152</v>
      </c>
      <c r="I179" s="57">
        <v>5378</v>
      </c>
      <c r="J179" s="26"/>
      <c r="K179" s="26"/>
      <c r="L179" s="51" t="s">
        <v>152</v>
      </c>
      <c r="M179" s="57">
        <v>3665</v>
      </c>
      <c r="N179" s="26"/>
      <c r="O179" s="26"/>
      <c r="P179" s="51" t="s">
        <v>152</v>
      </c>
      <c r="Q179" s="56" t="s">
        <v>165</v>
      </c>
      <c r="R179" s="26"/>
      <c r="S179" s="26"/>
      <c r="T179" s="51" t="s">
        <v>152</v>
      </c>
      <c r="U179" s="57">
        <v>8393</v>
      </c>
      <c r="V179" s="26"/>
    </row>
    <row r="180" spans="1:22" ht="15.75" thickBot="1">
      <c r="A180" s="12"/>
      <c r="B180" s="23"/>
      <c r="C180" s="26"/>
      <c r="D180" s="105"/>
      <c r="E180" s="104"/>
      <c r="F180" s="105"/>
      <c r="G180" s="26"/>
      <c r="H180" s="105"/>
      <c r="I180" s="61"/>
      <c r="J180" s="62"/>
      <c r="K180" s="26"/>
      <c r="L180" s="105"/>
      <c r="M180" s="61"/>
      <c r="N180" s="62"/>
      <c r="O180" s="26"/>
      <c r="P180" s="105"/>
      <c r="Q180" s="104"/>
      <c r="R180" s="62"/>
      <c r="S180" s="26"/>
      <c r="T180" s="105"/>
      <c r="U180" s="61"/>
      <c r="V180" s="62"/>
    </row>
    <row r="181" spans="1:22">
      <c r="A181" s="12"/>
      <c r="B181" s="29" t="s">
        <v>344</v>
      </c>
      <c r="C181" s="32"/>
      <c r="D181" s="64" t="s">
        <v>152</v>
      </c>
      <c r="E181" s="66">
        <v>64778</v>
      </c>
      <c r="F181" s="68"/>
      <c r="G181" s="32"/>
      <c r="H181" s="64" t="s">
        <v>152</v>
      </c>
      <c r="I181" s="66">
        <v>39908</v>
      </c>
      <c r="J181" s="68"/>
      <c r="K181" s="32"/>
      <c r="L181" s="64" t="s">
        <v>152</v>
      </c>
      <c r="M181" s="66">
        <v>30426</v>
      </c>
      <c r="N181" s="68"/>
      <c r="O181" s="32"/>
      <c r="P181" s="64" t="s">
        <v>152</v>
      </c>
      <c r="Q181" s="140" t="s">
        <v>354</v>
      </c>
      <c r="R181" s="64" t="s">
        <v>162</v>
      </c>
      <c r="S181" s="32"/>
      <c r="T181" s="64" t="s">
        <v>152</v>
      </c>
      <c r="U181" s="66">
        <v>64778</v>
      </c>
      <c r="V181" s="68"/>
    </row>
    <row r="182" spans="1:22" ht="15.75" thickBot="1">
      <c r="A182" s="12"/>
      <c r="B182" s="29"/>
      <c r="C182" s="32"/>
      <c r="D182" s="65"/>
      <c r="E182" s="67"/>
      <c r="F182" s="69"/>
      <c r="G182" s="32"/>
      <c r="H182" s="65"/>
      <c r="I182" s="67"/>
      <c r="J182" s="69"/>
      <c r="K182" s="32"/>
      <c r="L182" s="65"/>
      <c r="M182" s="67"/>
      <c r="N182" s="69"/>
      <c r="O182" s="32"/>
      <c r="P182" s="65"/>
      <c r="Q182" s="145"/>
      <c r="R182" s="65"/>
      <c r="S182" s="32"/>
      <c r="T182" s="65"/>
      <c r="U182" s="67"/>
      <c r="V182" s="69"/>
    </row>
    <row r="183" spans="1:22" ht="15.75" thickTop="1">
      <c r="A183" s="12"/>
      <c r="B183" s="51" t="s">
        <v>59</v>
      </c>
      <c r="C183" s="26"/>
      <c r="D183" s="146" t="s">
        <v>152</v>
      </c>
      <c r="E183" s="147">
        <v>64982</v>
      </c>
      <c r="F183" s="115"/>
      <c r="G183" s="26"/>
      <c r="H183" s="146" t="s">
        <v>152</v>
      </c>
      <c r="I183" s="147">
        <v>33698</v>
      </c>
      <c r="J183" s="115"/>
      <c r="K183" s="26"/>
      <c r="L183" s="146" t="s">
        <v>152</v>
      </c>
      <c r="M183" s="147">
        <v>38028</v>
      </c>
      <c r="N183" s="115"/>
      <c r="O183" s="26"/>
      <c r="P183" s="146" t="s">
        <v>152</v>
      </c>
      <c r="Q183" s="148" t="s">
        <v>356</v>
      </c>
      <c r="R183" s="146" t="s">
        <v>162</v>
      </c>
      <c r="S183" s="26"/>
      <c r="T183" s="146" t="s">
        <v>152</v>
      </c>
      <c r="U183" s="147">
        <v>64982</v>
      </c>
      <c r="V183" s="115"/>
    </row>
    <row r="184" spans="1:22" ht="15.75" thickBot="1">
      <c r="A184" s="12"/>
      <c r="B184" s="51"/>
      <c r="C184" s="26"/>
      <c r="D184" s="99"/>
      <c r="E184" s="100"/>
      <c r="F184" s="101"/>
      <c r="G184" s="26"/>
      <c r="H184" s="99"/>
      <c r="I184" s="100"/>
      <c r="J184" s="101"/>
      <c r="K184" s="26"/>
      <c r="L184" s="99"/>
      <c r="M184" s="100"/>
      <c r="N184" s="101"/>
      <c r="O184" s="26"/>
      <c r="P184" s="99"/>
      <c r="Q184" s="149"/>
      <c r="R184" s="99"/>
      <c r="S184" s="26"/>
      <c r="T184" s="99"/>
      <c r="U184" s="100"/>
      <c r="V184" s="101"/>
    </row>
    <row r="185" spans="1:22" ht="15.75" thickTop="1">
      <c r="A185" s="12"/>
      <c r="B185" s="71" t="s">
        <v>357</v>
      </c>
      <c r="C185" s="71"/>
      <c r="D185" s="71"/>
      <c r="E185" s="71"/>
      <c r="F185" s="71"/>
      <c r="G185" s="71"/>
      <c r="H185" s="71"/>
      <c r="I185" s="71"/>
      <c r="J185" s="71"/>
      <c r="K185" s="71"/>
      <c r="L185" s="71"/>
      <c r="M185" s="71"/>
      <c r="N185" s="71"/>
      <c r="O185" s="71"/>
      <c r="P185" s="71"/>
      <c r="Q185" s="71"/>
      <c r="R185" s="71"/>
      <c r="S185" s="71"/>
      <c r="T185" s="71"/>
      <c r="U185" s="71"/>
      <c r="V185" s="71"/>
    </row>
    <row r="186" spans="1:22">
      <c r="A186" s="12"/>
      <c r="B186" s="159" t="s">
        <v>292</v>
      </c>
      <c r="C186" s="159"/>
      <c r="D186" s="159"/>
      <c r="E186" s="159"/>
      <c r="F186" s="159"/>
      <c r="G186" s="159"/>
      <c r="H186" s="159"/>
      <c r="I186" s="159"/>
      <c r="J186" s="159"/>
      <c r="K186" s="159"/>
      <c r="L186" s="159"/>
      <c r="M186" s="159"/>
      <c r="N186" s="159"/>
      <c r="O186" s="159"/>
      <c r="P186" s="159"/>
      <c r="Q186" s="159"/>
      <c r="R186" s="159"/>
      <c r="S186" s="159"/>
      <c r="T186" s="159"/>
      <c r="U186" s="159"/>
      <c r="V186" s="159"/>
    </row>
    <row r="187" spans="1:22">
      <c r="A187" s="12"/>
      <c r="B187" s="20"/>
      <c r="C187" s="20"/>
      <c r="D187" s="20"/>
      <c r="E187" s="20"/>
      <c r="F187" s="20"/>
      <c r="G187" s="20"/>
      <c r="H187" s="20"/>
      <c r="I187" s="20"/>
      <c r="J187" s="20"/>
      <c r="K187" s="20"/>
      <c r="L187" s="20"/>
      <c r="M187" s="20"/>
      <c r="N187" s="20"/>
      <c r="O187" s="20"/>
      <c r="P187" s="20"/>
      <c r="Q187" s="20"/>
      <c r="R187" s="20"/>
      <c r="S187" s="20"/>
      <c r="T187" s="20"/>
      <c r="U187" s="20"/>
      <c r="V187" s="20"/>
    </row>
    <row r="188" spans="1:22">
      <c r="A188" s="12"/>
      <c r="B188" s="13"/>
      <c r="C188" s="13"/>
      <c r="D188" s="13"/>
      <c r="E188" s="13"/>
      <c r="F188" s="13"/>
      <c r="G188" s="13"/>
      <c r="H188" s="13"/>
      <c r="I188" s="13"/>
      <c r="J188" s="13"/>
      <c r="K188" s="13"/>
      <c r="L188" s="13"/>
      <c r="M188" s="13"/>
      <c r="N188" s="13"/>
      <c r="O188" s="13"/>
      <c r="P188" s="13"/>
      <c r="Q188" s="13"/>
      <c r="R188" s="13"/>
      <c r="S188" s="13"/>
      <c r="T188" s="13"/>
      <c r="U188" s="13"/>
      <c r="V188" s="13"/>
    </row>
    <row r="189" spans="1:22" ht="15.75" thickBot="1">
      <c r="A189" s="12"/>
      <c r="B189" s="14"/>
      <c r="C189" s="11"/>
      <c r="D189" s="151">
        <v>41698</v>
      </c>
      <c r="E189" s="151"/>
      <c r="F189" s="151"/>
      <c r="G189" s="151"/>
      <c r="H189" s="151"/>
      <c r="I189" s="151"/>
      <c r="J189" s="151"/>
      <c r="K189" s="151"/>
      <c r="L189" s="151"/>
      <c r="M189" s="151"/>
      <c r="N189" s="151"/>
      <c r="O189" s="151"/>
      <c r="P189" s="151"/>
      <c r="Q189" s="151"/>
      <c r="R189" s="151"/>
      <c r="S189" s="151"/>
      <c r="T189" s="151"/>
      <c r="U189" s="151"/>
      <c r="V189" s="151"/>
    </row>
    <row r="190" spans="1:22" ht="15.75" thickBot="1">
      <c r="A190" s="12"/>
      <c r="B190" s="14"/>
      <c r="C190" s="11"/>
      <c r="D190" s="22" t="s">
        <v>294</v>
      </c>
      <c r="E190" s="22"/>
      <c r="F190" s="22"/>
      <c r="G190" s="11"/>
      <c r="H190" s="22" t="s">
        <v>295</v>
      </c>
      <c r="I190" s="22"/>
      <c r="J190" s="22"/>
      <c r="K190" s="11"/>
      <c r="L190" s="22" t="s">
        <v>296</v>
      </c>
      <c r="M190" s="22"/>
      <c r="N190" s="22"/>
      <c r="O190" s="11"/>
      <c r="P190" s="22" t="s">
        <v>297</v>
      </c>
      <c r="Q190" s="22"/>
      <c r="R190" s="22"/>
      <c r="S190" s="11"/>
      <c r="T190" s="22" t="s">
        <v>298</v>
      </c>
      <c r="U190" s="22"/>
      <c r="V190" s="22"/>
    </row>
    <row r="191" spans="1:22">
      <c r="A191" s="12"/>
      <c r="B191" s="127" t="s">
        <v>358</v>
      </c>
      <c r="C191" s="16"/>
      <c r="D191" s="27"/>
      <c r="E191" s="27"/>
      <c r="F191" s="27"/>
      <c r="G191" s="16"/>
      <c r="H191" s="27"/>
      <c r="I191" s="27"/>
      <c r="J191" s="27"/>
      <c r="K191" s="16"/>
      <c r="L191" s="27"/>
      <c r="M191" s="27"/>
      <c r="N191" s="27"/>
      <c r="O191" s="16"/>
      <c r="P191" s="27"/>
      <c r="Q191" s="27"/>
      <c r="R191" s="27"/>
      <c r="S191" s="16"/>
      <c r="T191" s="27"/>
      <c r="U191" s="27"/>
      <c r="V191" s="27"/>
    </row>
    <row r="192" spans="1:22">
      <c r="A192" s="12"/>
      <c r="B192" s="19" t="s">
        <v>62</v>
      </c>
      <c r="C192" s="11"/>
      <c r="D192" s="32"/>
      <c r="E192" s="32"/>
      <c r="F192" s="32"/>
      <c r="G192" s="11"/>
      <c r="H192" s="32"/>
      <c r="I192" s="32"/>
      <c r="J192" s="32"/>
      <c r="K192" s="11"/>
      <c r="L192" s="32"/>
      <c r="M192" s="32"/>
      <c r="N192" s="32"/>
      <c r="O192" s="11"/>
      <c r="P192" s="32"/>
      <c r="Q192" s="32"/>
      <c r="R192" s="32"/>
      <c r="S192" s="11"/>
      <c r="T192" s="32"/>
      <c r="U192" s="32"/>
      <c r="V192" s="32"/>
    </row>
    <row r="193" spans="1:22">
      <c r="A193" s="12"/>
      <c r="B193" s="152" t="s">
        <v>63</v>
      </c>
      <c r="C193" s="26"/>
      <c r="D193" s="51" t="s">
        <v>152</v>
      </c>
      <c r="E193" s="57">
        <v>11580</v>
      </c>
      <c r="F193" s="26"/>
      <c r="G193" s="26"/>
      <c r="H193" s="51" t="s">
        <v>152</v>
      </c>
      <c r="I193" s="56">
        <v>26</v>
      </c>
      <c r="J193" s="26"/>
      <c r="K193" s="26"/>
      <c r="L193" s="51" t="s">
        <v>152</v>
      </c>
      <c r="M193" s="57">
        <v>143411</v>
      </c>
      <c r="N193" s="26"/>
      <c r="O193" s="26"/>
      <c r="P193" s="51" t="s">
        <v>152</v>
      </c>
      <c r="Q193" s="56" t="s">
        <v>165</v>
      </c>
      <c r="R193" s="26"/>
      <c r="S193" s="26"/>
      <c r="T193" s="51" t="s">
        <v>152</v>
      </c>
      <c r="U193" s="57">
        <v>155017</v>
      </c>
      <c r="V193" s="26"/>
    </row>
    <row r="194" spans="1:22">
      <c r="A194" s="12"/>
      <c r="B194" s="152"/>
      <c r="C194" s="26"/>
      <c r="D194" s="51"/>
      <c r="E194" s="57"/>
      <c r="F194" s="26"/>
      <c r="G194" s="26"/>
      <c r="H194" s="51"/>
      <c r="I194" s="56"/>
      <c r="J194" s="26"/>
      <c r="K194" s="26"/>
      <c r="L194" s="51"/>
      <c r="M194" s="57"/>
      <c r="N194" s="26"/>
      <c r="O194" s="26"/>
      <c r="P194" s="51"/>
      <c r="Q194" s="56"/>
      <c r="R194" s="26"/>
      <c r="S194" s="26"/>
      <c r="T194" s="51"/>
      <c r="U194" s="57"/>
      <c r="V194" s="26"/>
    </row>
    <row r="195" spans="1:22">
      <c r="A195" s="12"/>
      <c r="B195" s="153" t="s">
        <v>64</v>
      </c>
      <c r="C195" s="32"/>
      <c r="D195" s="59">
        <v>18589</v>
      </c>
      <c r="E195" s="59"/>
      <c r="F195" s="32"/>
      <c r="G195" s="32"/>
      <c r="H195" s="59">
        <v>42072</v>
      </c>
      <c r="I195" s="59"/>
      <c r="J195" s="32"/>
      <c r="K195" s="32"/>
      <c r="L195" s="59">
        <v>173290</v>
      </c>
      <c r="M195" s="59"/>
      <c r="N195" s="32"/>
      <c r="O195" s="32"/>
      <c r="P195" s="60" t="s">
        <v>165</v>
      </c>
      <c r="Q195" s="60"/>
      <c r="R195" s="32"/>
      <c r="S195" s="32"/>
      <c r="T195" s="59">
        <v>233951</v>
      </c>
      <c r="U195" s="59"/>
      <c r="V195" s="32"/>
    </row>
    <row r="196" spans="1:22">
      <c r="A196" s="12"/>
      <c r="B196" s="153"/>
      <c r="C196" s="32"/>
      <c r="D196" s="59"/>
      <c r="E196" s="59"/>
      <c r="F196" s="32"/>
      <c r="G196" s="32"/>
      <c r="H196" s="59"/>
      <c r="I196" s="59"/>
      <c r="J196" s="32"/>
      <c r="K196" s="32"/>
      <c r="L196" s="59"/>
      <c r="M196" s="59"/>
      <c r="N196" s="32"/>
      <c r="O196" s="32"/>
      <c r="P196" s="60"/>
      <c r="Q196" s="60"/>
      <c r="R196" s="32"/>
      <c r="S196" s="32"/>
      <c r="T196" s="59"/>
      <c r="U196" s="59"/>
      <c r="V196" s="32"/>
    </row>
    <row r="197" spans="1:22">
      <c r="A197" s="12"/>
      <c r="B197" s="152" t="s">
        <v>65</v>
      </c>
      <c r="C197" s="26"/>
      <c r="D197" s="57">
        <v>32100</v>
      </c>
      <c r="E197" s="57"/>
      <c r="F197" s="26"/>
      <c r="G197" s="26"/>
      <c r="H197" s="57">
        <v>45070</v>
      </c>
      <c r="I197" s="57"/>
      <c r="J197" s="26"/>
      <c r="K197" s="26"/>
      <c r="L197" s="57">
        <v>87824</v>
      </c>
      <c r="M197" s="57"/>
      <c r="N197" s="26"/>
      <c r="O197" s="26"/>
      <c r="P197" s="56" t="s">
        <v>165</v>
      </c>
      <c r="Q197" s="56"/>
      <c r="R197" s="26"/>
      <c r="S197" s="26"/>
      <c r="T197" s="57">
        <v>164994</v>
      </c>
      <c r="U197" s="57"/>
      <c r="V197" s="26"/>
    </row>
    <row r="198" spans="1:22">
      <c r="A198" s="12"/>
      <c r="B198" s="152"/>
      <c r="C198" s="26"/>
      <c r="D198" s="57"/>
      <c r="E198" s="57"/>
      <c r="F198" s="26"/>
      <c r="G198" s="26"/>
      <c r="H198" s="57"/>
      <c r="I198" s="57"/>
      <c r="J198" s="26"/>
      <c r="K198" s="26"/>
      <c r="L198" s="57"/>
      <c r="M198" s="57"/>
      <c r="N198" s="26"/>
      <c r="O198" s="26"/>
      <c r="P198" s="56"/>
      <c r="Q198" s="56"/>
      <c r="R198" s="26"/>
      <c r="S198" s="26"/>
      <c r="T198" s="57"/>
      <c r="U198" s="57"/>
      <c r="V198" s="26"/>
    </row>
    <row r="199" spans="1:22">
      <c r="A199" s="12"/>
      <c r="B199" s="153" t="s">
        <v>66</v>
      </c>
      <c r="C199" s="32"/>
      <c r="D199" s="59">
        <v>10656</v>
      </c>
      <c r="E199" s="59"/>
      <c r="F199" s="32"/>
      <c r="G199" s="32"/>
      <c r="H199" s="60" t="s">
        <v>165</v>
      </c>
      <c r="I199" s="60"/>
      <c r="J199" s="32"/>
      <c r="K199" s="32"/>
      <c r="L199" s="59">
        <v>5670</v>
      </c>
      <c r="M199" s="59"/>
      <c r="N199" s="32"/>
      <c r="O199" s="32"/>
      <c r="P199" s="60" t="s">
        <v>165</v>
      </c>
      <c r="Q199" s="60"/>
      <c r="R199" s="32"/>
      <c r="S199" s="32"/>
      <c r="T199" s="59">
        <v>16326</v>
      </c>
      <c r="U199" s="59"/>
      <c r="V199" s="32"/>
    </row>
    <row r="200" spans="1:22">
      <c r="A200" s="12"/>
      <c r="B200" s="153"/>
      <c r="C200" s="32"/>
      <c r="D200" s="59"/>
      <c r="E200" s="59"/>
      <c r="F200" s="32"/>
      <c r="G200" s="32"/>
      <c r="H200" s="60"/>
      <c r="I200" s="60"/>
      <c r="J200" s="32"/>
      <c r="K200" s="32"/>
      <c r="L200" s="59"/>
      <c r="M200" s="59"/>
      <c r="N200" s="32"/>
      <c r="O200" s="32"/>
      <c r="P200" s="60"/>
      <c r="Q200" s="60"/>
      <c r="R200" s="32"/>
      <c r="S200" s="32"/>
      <c r="T200" s="59"/>
      <c r="U200" s="59"/>
      <c r="V200" s="32"/>
    </row>
    <row r="201" spans="1:22">
      <c r="A201" s="12"/>
      <c r="B201" s="152" t="s">
        <v>67</v>
      </c>
      <c r="C201" s="26"/>
      <c r="D201" s="57">
        <v>10187</v>
      </c>
      <c r="E201" s="57"/>
      <c r="F201" s="26"/>
      <c r="G201" s="26"/>
      <c r="H201" s="57">
        <v>1126</v>
      </c>
      <c r="I201" s="57"/>
      <c r="J201" s="26"/>
      <c r="K201" s="26"/>
      <c r="L201" s="57">
        <v>18803</v>
      </c>
      <c r="M201" s="57"/>
      <c r="N201" s="26"/>
      <c r="O201" s="26"/>
      <c r="P201" s="56" t="s">
        <v>165</v>
      </c>
      <c r="Q201" s="56"/>
      <c r="R201" s="26"/>
      <c r="S201" s="26"/>
      <c r="T201" s="57">
        <v>30116</v>
      </c>
      <c r="U201" s="57"/>
      <c r="V201" s="26"/>
    </row>
    <row r="202" spans="1:22" ht="15.75" thickBot="1">
      <c r="A202" s="12"/>
      <c r="B202" s="152"/>
      <c r="C202" s="26"/>
      <c r="D202" s="61"/>
      <c r="E202" s="61"/>
      <c r="F202" s="62"/>
      <c r="G202" s="26"/>
      <c r="H202" s="61"/>
      <c r="I202" s="61"/>
      <c r="J202" s="62"/>
      <c r="K202" s="26"/>
      <c r="L202" s="61"/>
      <c r="M202" s="61"/>
      <c r="N202" s="62"/>
      <c r="O202" s="26"/>
      <c r="P202" s="104"/>
      <c r="Q202" s="104"/>
      <c r="R202" s="62"/>
      <c r="S202" s="26"/>
      <c r="T202" s="61"/>
      <c r="U202" s="61"/>
      <c r="V202" s="62"/>
    </row>
    <row r="203" spans="1:22">
      <c r="A203" s="12"/>
      <c r="B203" s="154" t="s">
        <v>69</v>
      </c>
      <c r="C203" s="32"/>
      <c r="D203" s="66">
        <v>83112</v>
      </c>
      <c r="E203" s="66"/>
      <c r="F203" s="68"/>
      <c r="G203" s="32"/>
      <c r="H203" s="66">
        <v>88294</v>
      </c>
      <c r="I203" s="66"/>
      <c r="J203" s="68"/>
      <c r="K203" s="32"/>
      <c r="L203" s="66">
        <v>428998</v>
      </c>
      <c r="M203" s="66"/>
      <c r="N203" s="68"/>
      <c r="O203" s="32"/>
      <c r="P203" s="140" t="s">
        <v>165</v>
      </c>
      <c r="Q203" s="140"/>
      <c r="R203" s="68"/>
      <c r="S203" s="32"/>
      <c r="T203" s="66">
        <v>600404</v>
      </c>
      <c r="U203" s="66"/>
      <c r="V203" s="68"/>
    </row>
    <row r="204" spans="1:22">
      <c r="A204" s="12"/>
      <c r="B204" s="154"/>
      <c r="C204" s="32"/>
      <c r="D204" s="141"/>
      <c r="E204" s="141"/>
      <c r="F204" s="142"/>
      <c r="G204" s="32"/>
      <c r="H204" s="141"/>
      <c r="I204" s="141"/>
      <c r="J204" s="142"/>
      <c r="K204" s="32"/>
      <c r="L204" s="141"/>
      <c r="M204" s="141"/>
      <c r="N204" s="142"/>
      <c r="O204" s="32"/>
      <c r="P204" s="143"/>
      <c r="Q204" s="143"/>
      <c r="R204" s="142"/>
      <c r="S204" s="32"/>
      <c r="T204" s="141"/>
      <c r="U204" s="141"/>
      <c r="V204" s="142"/>
    </row>
    <row r="205" spans="1:22">
      <c r="A205" s="12"/>
      <c r="B205" s="23" t="s">
        <v>359</v>
      </c>
      <c r="C205" s="26"/>
      <c r="D205" s="57">
        <v>8288</v>
      </c>
      <c r="E205" s="57"/>
      <c r="F205" s="26"/>
      <c r="G205" s="26"/>
      <c r="H205" s="57">
        <v>22342</v>
      </c>
      <c r="I205" s="57"/>
      <c r="J205" s="26"/>
      <c r="K205" s="26"/>
      <c r="L205" s="57">
        <v>177549</v>
      </c>
      <c r="M205" s="57"/>
      <c r="N205" s="26"/>
      <c r="O205" s="26"/>
      <c r="P205" s="56" t="s">
        <v>165</v>
      </c>
      <c r="Q205" s="56"/>
      <c r="R205" s="26"/>
      <c r="S205" s="26"/>
      <c r="T205" s="57">
        <v>208179</v>
      </c>
      <c r="U205" s="57"/>
      <c r="V205" s="26"/>
    </row>
    <row r="206" spans="1:22">
      <c r="A206" s="12"/>
      <c r="B206" s="23"/>
      <c r="C206" s="26"/>
      <c r="D206" s="57"/>
      <c r="E206" s="57"/>
      <c r="F206" s="26"/>
      <c r="G206" s="26"/>
      <c r="H206" s="57"/>
      <c r="I206" s="57"/>
      <c r="J206" s="26"/>
      <c r="K206" s="26"/>
      <c r="L206" s="57"/>
      <c r="M206" s="57"/>
      <c r="N206" s="26"/>
      <c r="O206" s="26"/>
      <c r="P206" s="56"/>
      <c r="Q206" s="56"/>
      <c r="R206" s="26"/>
      <c r="S206" s="26"/>
      <c r="T206" s="57"/>
      <c r="U206" s="57"/>
      <c r="V206" s="26"/>
    </row>
    <row r="207" spans="1:22">
      <c r="A207" s="12"/>
      <c r="B207" s="35" t="s">
        <v>76</v>
      </c>
      <c r="C207" s="32"/>
      <c r="D207" s="59">
        <v>62543</v>
      </c>
      <c r="E207" s="59"/>
      <c r="F207" s="32"/>
      <c r="G207" s="32"/>
      <c r="H207" s="59">
        <v>264502</v>
      </c>
      <c r="I207" s="59"/>
      <c r="J207" s="32"/>
      <c r="K207" s="32"/>
      <c r="L207" s="59">
        <v>422737</v>
      </c>
      <c r="M207" s="59"/>
      <c r="N207" s="32"/>
      <c r="O207" s="32"/>
      <c r="P207" s="60" t="s">
        <v>165</v>
      </c>
      <c r="Q207" s="60"/>
      <c r="R207" s="32"/>
      <c r="S207" s="32"/>
      <c r="T207" s="59">
        <v>749782</v>
      </c>
      <c r="U207" s="59"/>
      <c r="V207" s="32"/>
    </row>
    <row r="208" spans="1:22">
      <c r="A208" s="12"/>
      <c r="B208" s="35"/>
      <c r="C208" s="32"/>
      <c r="D208" s="59"/>
      <c r="E208" s="59"/>
      <c r="F208" s="32"/>
      <c r="G208" s="32"/>
      <c r="H208" s="59"/>
      <c r="I208" s="59"/>
      <c r="J208" s="32"/>
      <c r="K208" s="32"/>
      <c r="L208" s="59"/>
      <c r="M208" s="59"/>
      <c r="N208" s="32"/>
      <c r="O208" s="32"/>
      <c r="P208" s="60"/>
      <c r="Q208" s="60"/>
      <c r="R208" s="32"/>
      <c r="S208" s="32"/>
      <c r="T208" s="59"/>
      <c r="U208" s="59"/>
      <c r="V208" s="32"/>
    </row>
    <row r="209" spans="1:22">
      <c r="A209" s="12"/>
      <c r="B209" s="23" t="s">
        <v>77</v>
      </c>
      <c r="C209" s="26"/>
      <c r="D209" s="57">
        <v>12611</v>
      </c>
      <c r="E209" s="57"/>
      <c r="F209" s="26"/>
      <c r="G209" s="26"/>
      <c r="H209" s="57">
        <v>136107</v>
      </c>
      <c r="I209" s="57"/>
      <c r="J209" s="26"/>
      <c r="K209" s="26"/>
      <c r="L209" s="57">
        <v>223316</v>
      </c>
      <c r="M209" s="57"/>
      <c r="N209" s="26"/>
      <c r="O209" s="26"/>
      <c r="P209" s="56" t="s">
        <v>165</v>
      </c>
      <c r="Q209" s="56"/>
      <c r="R209" s="26"/>
      <c r="S209" s="26"/>
      <c r="T209" s="57">
        <v>372034</v>
      </c>
      <c r="U209" s="57"/>
      <c r="V209" s="26"/>
    </row>
    <row r="210" spans="1:22">
      <c r="A210" s="12"/>
      <c r="B210" s="23"/>
      <c r="C210" s="26"/>
      <c r="D210" s="57"/>
      <c r="E210" s="57"/>
      <c r="F210" s="26"/>
      <c r="G210" s="26"/>
      <c r="H210" s="57"/>
      <c r="I210" s="57"/>
      <c r="J210" s="26"/>
      <c r="K210" s="26"/>
      <c r="L210" s="57"/>
      <c r="M210" s="57"/>
      <c r="N210" s="26"/>
      <c r="O210" s="26"/>
      <c r="P210" s="56"/>
      <c r="Q210" s="56"/>
      <c r="R210" s="26"/>
      <c r="S210" s="26"/>
      <c r="T210" s="57"/>
      <c r="U210" s="57"/>
      <c r="V210" s="26"/>
    </row>
    <row r="211" spans="1:22">
      <c r="A211" s="12"/>
      <c r="B211" s="35" t="s">
        <v>360</v>
      </c>
      <c r="C211" s="32"/>
      <c r="D211" s="59">
        <v>2213047</v>
      </c>
      <c r="E211" s="59"/>
      <c r="F211" s="32"/>
      <c r="G211" s="32"/>
      <c r="H211" s="59">
        <v>751730</v>
      </c>
      <c r="I211" s="59"/>
      <c r="J211" s="32"/>
      <c r="K211" s="32"/>
      <c r="L211" s="59">
        <v>222605</v>
      </c>
      <c r="M211" s="59"/>
      <c r="N211" s="32"/>
      <c r="O211" s="32"/>
      <c r="P211" s="60" t="s">
        <v>361</v>
      </c>
      <c r="Q211" s="60"/>
      <c r="R211" s="58" t="s">
        <v>162</v>
      </c>
      <c r="S211" s="32"/>
      <c r="T211" s="60" t="s">
        <v>165</v>
      </c>
      <c r="U211" s="60"/>
      <c r="V211" s="32"/>
    </row>
    <row r="212" spans="1:22">
      <c r="A212" s="12"/>
      <c r="B212" s="35"/>
      <c r="C212" s="32"/>
      <c r="D212" s="59"/>
      <c r="E212" s="59"/>
      <c r="F212" s="32"/>
      <c r="G212" s="32"/>
      <c r="H212" s="59"/>
      <c r="I212" s="59"/>
      <c r="J212" s="32"/>
      <c r="K212" s="32"/>
      <c r="L212" s="59"/>
      <c r="M212" s="59"/>
      <c r="N212" s="32"/>
      <c r="O212" s="32"/>
      <c r="P212" s="60"/>
      <c r="Q212" s="60"/>
      <c r="R212" s="58"/>
      <c r="S212" s="32"/>
      <c r="T212" s="60"/>
      <c r="U212" s="60"/>
      <c r="V212" s="32"/>
    </row>
    <row r="213" spans="1:22">
      <c r="A213" s="12"/>
      <c r="B213" s="23" t="s">
        <v>362</v>
      </c>
      <c r="C213" s="26"/>
      <c r="D213" s="56" t="s">
        <v>165</v>
      </c>
      <c r="E213" s="56"/>
      <c r="F213" s="26"/>
      <c r="G213" s="26"/>
      <c r="H213" s="57">
        <v>683850</v>
      </c>
      <c r="I213" s="57"/>
      <c r="J213" s="26"/>
      <c r="K213" s="26"/>
      <c r="L213" s="57">
        <v>455699</v>
      </c>
      <c r="M213" s="57"/>
      <c r="N213" s="26"/>
      <c r="O213" s="26"/>
      <c r="P213" s="56" t="s">
        <v>363</v>
      </c>
      <c r="Q213" s="56"/>
      <c r="R213" s="51" t="s">
        <v>162</v>
      </c>
      <c r="S213" s="26"/>
      <c r="T213" s="56" t="s">
        <v>165</v>
      </c>
      <c r="U213" s="56"/>
      <c r="V213" s="26"/>
    </row>
    <row r="214" spans="1:22">
      <c r="A214" s="12"/>
      <c r="B214" s="23"/>
      <c r="C214" s="26"/>
      <c r="D214" s="56"/>
      <c r="E214" s="56"/>
      <c r="F214" s="26"/>
      <c r="G214" s="26"/>
      <c r="H214" s="57"/>
      <c r="I214" s="57"/>
      <c r="J214" s="26"/>
      <c r="K214" s="26"/>
      <c r="L214" s="57"/>
      <c r="M214" s="57"/>
      <c r="N214" s="26"/>
      <c r="O214" s="26"/>
      <c r="P214" s="56"/>
      <c r="Q214" s="56"/>
      <c r="R214" s="51"/>
      <c r="S214" s="26"/>
      <c r="T214" s="56"/>
      <c r="U214" s="56"/>
      <c r="V214" s="26"/>
    </row>
    <row r="215" spans="1:22">
      <c r="A215" s="12"/>
      <c r="B215" s="35" t="s">
        <v>78</v>
      </c>
      <c r="C215" s="32"/>
      <c r="D215" s="59">
        <v>12957</v>
      </c>
      <c r="E215" s="59"/>
      <c r="F215" s="32"/>
      <c r="G215" s="32"/>
      <c r="H215" s="60">
        <v>22</v>
      </c>
      <c r="I215" s="60"/>
      <c r="J215" s="32"/>
      <c r="K215" s="32"/>
      <c r="L215" s="59">
        <v>15756</v>
      </c>
      <c r="M215" s="59"/>
      <c r="N215" s="32"/>
      <c r="O215" s="32"/>
      <c r="P215" s="60" t="s">
        <v>165</v>
      </c>
      <c r="Q215" s="60"/>
      <c r="R215" s="32"/>
      <c r="S215" s="32"/>
      <c r="T215" s="59">
        <v>28735</v>
      </c>
      <c r="U215" s="59"/>
      <c r="V215" s="32"/>
    </row>
    <row r="216" spans="1:22" ht="15.75" thickBot="1">
      <c r="A216" s="12"/>
      <c r="B216" s="35"/>
      <c r="C216" s="32"/>
      <c r="D216" s="132"/>
      <c r="E216" s="132"/>
      <c r="F216" s="98"/>
      <c r="G216" s="32"/>
      <c r="H216" s="97"/>
      <c r="I216" s="97"/>
      <c r="J216" s="98"/>
      <c r="K216" s="32"/>
      <c r="L216" s="132"/>
      <c r="M216" s="132"/>
      <c r="N216" s="98"/>
      <c r="O216" s="32"/>
      <c r="P216" s="97"/>
      <c r="Q216" s="97"/>
      <c r="R216" s="98"/>
      <c r="S216" s="32"/>
      <c r="T216" s="132"/>
      <c r="U216" s="132"/>
      <c r="V216" s="98"/>
    </row>
    <row r="217" spans="1:22">
      <c r="A217" s="12"/>
      <c r="B217" s="33" t="s">
        <v>79</v>
      </c>
      <c r="C217" s="26"/>
      <c r="D217" s="52" t="s">
        <v>152</v>
      </c>
      <c r="E217" s="54">
        <v>2392558</v>
      </c>
      <c r="F217" s="27"/>
      <c r="G217" s="26"/>
      <c r="H217" s="52" t="s">
        <v>152</v>
      </c>
      <c r="I217" s="54">
        <v>1946847</v>
      </c>
      <c r="J217" s="27"/>
      <c r="K217" s="26"/>
      <c r="L217" s="52" t="s">
        <v>152</v>
      </c>
      <c r="M217" s="54">
        <v>1946660</v>
      </c>
      <c r="N217" s="27"/>
      <c r="O217" s="26"/>
      <c r="P217" s="52" t="s">
        <v>152</v>
      </c>
      <c r="Q217" s="139" t="s">
        <v>364</v>
      </c>
      <c r="R217" s="52" t="s">
        <v>162</v>
      </c>
      <c r="S217" s="26"/>
      <c r="T217" s="52" t="s">
        <v>152</v>
      </c>
      <c r="U217" s="54">
        <v>1959134</v>
      </c>
      <c r="V217" s="27"/>
    </row>
    <row r="218" spans="1:22" ht="15.75" thickBot="1">
      <c r="A218" s="12"/>
      <c r="B218" s="33"/>
      <c r="C218" s="26"/>
      <c r="D218" s="99"/>
      <c r="E218" s="100"/>
      <c r="F218" s="101"/>
      <c r="G218" s="26"/>
      <c r="H218" s="99"/>
      <c r="I218" s="100"/>
      <c r="J218" s="101"/>
      <c r="K218" s="26"/>
      <c r="L218" s="99"/>
      <c r="M218" s="100"/>
      <c r="N218" s="101"/>
      <c r="O218" s="26"/>
      <c r="P218" s="99"/>
      <c r="Q218" s="149"/>
      <c r="R218" s="99"/>
      <c r="S218" s="26"/>
      <c r="T218" s="99"/>
      <c r="U218" s="100"/>
      <c r="V218" s="101"/>
    </row>
    <row r="219" spans="1:22" ht="26.25" thickTop="1">
      <c r="A219" s="12"/>
      <c r="B219" s="128" t="s">
        <v>365</v>
      </c>
      <c r="C219" s="11"/>
      <c r="D219" s="137"/>
      <c r="E219" s="137"/>
      <c r="F219" s="137"/>
      <c r="G219" s="11"/>
      <c r="H219" s="137"/>
      <c r="I219" s="137"/>
      <c r="J219" s="137"/>
      <c r="K219" s="11"/>
      <c r="L219" s="137"/>
      <c r="M219" s="137"/>
      <c r="N219" s="137"/>
      <c r="O219" s="11"/>
      <c r="P219" s="137"/>
      <c r="Q219" s="137"/>
      <c r="R219" s="137"/>
      <c r="S219" s="11"/>
      <c r="T219" s="137"/>
      <c r="U219" s="137"/>
      <c r="V219" s="137"/>
    </row>
    <row r="220" spans="1:22">
      <c r="A220" s="12"/>
      <c r="B220" s="15" t="s">
        <v>80</v>
      </c>
      <c r="C220" s="16"/>
      <c r="D220" s="26"/>
      <c r="E220" s="26"/>
      <c r="F220" s="26"/>
      <c r="G220" s="16"/>
      <c r="H220" s="26"/>
      <c r="I220" s="26"/>
      <c r="J220" s="26"/>
      <c r="K220" s="16"/>
      <c r="L220" s="26"/>
      <c r="M220" s="26"/>
      <c r="N220" s="26"/>
      <c r="O220" s="16"/>
      <c r="P220" s="26"/>
      <c r="Q220" s="26"/>
      <c r="R220" s="26"/>
      <c r="S220" s="16"/>
      <c r="T220" s="26"/>
      <c r="U220" s="26"/>
      <c r="V220" s="26"/>
    </row>
    <row r="221" spans="1:22">
      <c r="A221" s="12"/>
      <c r="B221" s="153" t="s">
        <v>81</v>
      </c>
      <c r="C221" s="32"/>
      <c r="D221" s="58" t="s">
        <v>152</v>
      </c>
      <c r="E221" s="59">
        <v>20342</v>
      </c>
      <c r="F221" s="32"/>
      <c r="G221" s="32"/>
      <c r="H221" s="58" t="s">
        <v>152</v>
      </c>
      <c r="I221" s="59">
        <v>29988</v>
      </c>
      <c r="J221" s="32"/>
      <c r="K221" s="32"/>
      <c r="L221" s="58" t="s">
        <v>152</v>
      </c>
      <c r="M221" s="59">
        <v>103396</v>
      </c>
      <c r="N221" s="32"/>
      <c r="O221" s="32"/>
      <c r="P221" s="58" t="s">
        <v>152</v>
      </c>
      <c r="Q221" s="60" t="s">
        <v>165</v>
      </c>
      <c r="R221" s="32"/>
      <c r="S221" s="32"/>
      <c r="T221" s="58" t="s">
        <v>152</v>
      </c>
      <c r="U221" s="59">
        <v>153726</v>
      </c>
      <c r="V221" s="32"/>
    </row>
    <row r="222" spans="1:22">
      <c r="A222" s="12"/>
      <c r="B222" s="153"/>
      <c r="C222" s="32"/>
      <c r="D222" s="58"/>
      <c r="E222" s="59"/>
      <c r="F222" s="32"/>
      <c r="G222" s="32"/>
      <c r="H222" s="58"/>
      <c r="I222" s="59"/>
      <c r="J222" s="32"/>
      <c r="K222" s="32"/>
      <c r="L222" s="58"/>
      <c r="M222" s="59"/>
      <c r="N222" s="32"/>
      <c r="O222" s="32"/>
      <c r="P222" s="58"/>
      <c r="Q222" s="60"/>
      <c r="R222" s="32"/>
      <c r="S222" s="32"/>
      <c r="T222" s="58"/>
      <c r="U222" s="59"/>
      <c r="V222" s="32"/>
    </row>
    <row r="223" spans="1:22">
      <c r="A223" s="12"/>
      <c r="B223" s="152" t="s">
        <v>82</v>
      </c>
      <c r="C223" s="26"/>
      <c r="D223" s="57">
        <v>10439</v>
      </c>
      <c r="E223" s="57"/>
      <c r="F223" s="26"/>
      <c r="G223" s="26"/>
      <c r="H223" s="57">
        <v>3183</v>
      </c>
      <c r="I223" s="57"/>
      <c r="J223" s="26"/>
      <c r="K223" s="26"/>
      <c r="L223" s="57">
        <v>32202</v>
      </c>
      <c r="M223" s="57"/>
      <c r="N223" s="26"/>
      <c r="O223" s="26"/>
      <c r="P223" s="56" t="s">
        <v>165</v>
      </c>
      <c r="Q223" s="56"/>
      <c r="R223" s="26"/>
      <c r="S223" s="26"/>
      <c r="T223" s="57">
        <v>45824</v>
      </c>
      <c r="U223" s="57"/>
      <c r="V223" s="26"/>
    </row>
    <row r="224" spans="1:22">
      <c r="A224" s="12"/>
      <c r="B224" s="152"/>
      <c r="C224" s="26"/>
      <c r="D224" s="57"/>
      <c r="E224" s="57"/>
      <c r="F224" s="26"/>
      <c r="G224" s="26"/>
      <c r="H224" s="57"/>
      <c r="I224" s="57"/>
      <c r="J224" s="26"/>
      <c r="K224" s="26"/>
      <c r="L224" s="57"/>
      <c r="M224" s="57"/>
      <c r="N224" s="26"/>
      <c r="O224" s="26"/>
      <c r="P224" s="56"/>
      <c r="Q224" s="56"/>
      <c r="R224" s="26"/>
      <c r="S224" s="26"/>
      <c r="T224" s="57"/>
      <c r="U224" s="57"/>
      <c r="V224" s="26"/>
    </row>
    <row r="225" spans="1:22">
      <c r="A225" s="12"/>
      <c r="B225" s="153" t="s">
        <v>83</v>
      </c>
      <c r="C225" s="32"/>
      <c r="D225" s="59">
        <v>2250</v>
      </c>
      <c r="E225" s="59"/>
      <c r="F225" s="32"/>
      <c r="G225" s="32"/>
      <c r="H225" s="60" t="s">
        <v>165</v>
      </c>
      <c r="I225" s="60"/>
      <c r="J225" s="32"/>
      <c r="K225" s="32"/>
      <c r="L225" s="60" t="s">
        <v>165</v>
      </c>
      <c r="M225" s="60"/>
      <c r="N225" s="32"/>
      <c r="O225" s="32"/>
      <c r="P225" s="60" t="s">
        <v>165</v>
      </c>
      <c r="Q225" s="60"/>
      <c r="R225" s="32"/>
      <c r="S225" s="32"/>
      <c r="T225" s="59">
        <v>2250</v>
      </c>
      <c r="U225" s="59"/>
      <c r="V225" s="32"/>
    </row>
    <row r="226" spans="1:22">
      <c r="A226" s="12"/>
      <c r="B226" s="153"/>
      <c r="C226" s="32"/>
      <c r="D226" s="59"/>
      <c r="E226" s="59"/>
      <c r="F226" s="32"/>
      <c r="G226" s="32"/>
      <c r="H226" s="60"/>
      <c r="I226" s="60"/>
      <c r="J226" s="32"/>
      <c r="K226" s="32"/>
      <c r="L226" s="60"/>
      <c r="M226" s="60"/>
      <c r="N226" s="32"/>
      <c r="O226" s="32"/>
      <c r="P226" s="60"/>
      <c r="Q226" s="60"/>
      <c r="R226" s="32"/>
      <c r="S226" s="32"/>
      <c r="T226" s="59"/>
      <c r="U226" s="59"/>
      <c r="V226" s="32"/>
    </row>
    <row r="227" spans="1:22">
      <c r="A227" s="12"/>
      <c r="B227" s="152" t="s">
        <v>84</v>
      </c>
      <c r="C227" s="26"/>
      <c r="D227" s="57">
        <v>35187</v>
      </c>
      <c r="E227" s="57"/>
      <c r="F227" s="26"/>
      <c r="G227" s="26"/>
      <c r="H227" s="56" t="s">
        <v>165</v>
      </c>
      <c r="I227" s="56"/>
      <c r="J227" s="26"/>
      <c r="K227" s="26"/>
      <c r="L227" s="56" t="s">
        <v>366</v>
      </c>
      <c r="M227" s="56"/>
      <c r="N227" s="51" t="s">
        <v>162</v>
      </c>
      <c r="O227" s="26"/>
      <c r="P227" s="56" t="s">
        <v>165</v>
      </c>
      <c r="Q227" s="56"/>
      <c r="R227" s="26"/>
      <c r="S227" s="26"/>
      <c r="T227" s="57">
        <v>32849</v>
      </c>
      <c r="U227" s="57"/>
      <c r="V227" s="26"/>
    </row>
    <row r="228" spans="1:22">
      <c r="A228" s="12"/>
      <c r="B228" s="152"/>
      <c r="C228" s="26"/>
      <c r="D228" s="57"/>
      <c r="E228" s="57"/>
      <c r="F228" s="26"/>
      <c r="G228" s="26"/>
      <c r="H228" s="56"/>
      <c r="I228" s="56"/>
      <c r="J228" s="26"/>
      <c r="K228" s="26"/>
      <c r="L228" s="56"/>
      <c r="M228" s="56"/>
      <c r="N228" s="51"/>
      <c r="O228" s="26"/>
      <c r="P228" s="56"/>
      <c r="Q228" s="56"/>
      <c r="R228" s="26"/>
      <c r="S228" s="26"/>
      <c r="T228" s="57"/>
      <c r="U228" s="57"/>
      <c r="V228" s="26"/>
    </row>
    <row r="229" spans="1:22">
      <c r="A229" s="12"/>
      <c r="B229" s="153" t="s">
        <v>85</v>
      </c>
      <c r="C229" s="32"/>
      <c r="D229" s="59">
        <v>20101</v>
      </c>
      <c r="E229" s="59"/>
      <c r="F229" s="32"/>
      <c r="G229" s="32"/>
      <c r="H229" s="59">
        <v>9930</v>
      </c>
      <c r="I229" s="59"/>
      <c r="J229" s="32"/>
      <c r="K229" s="32"/>
      <c r="L229" s="59">
        <v>33615</v>
      </c>
      <c r="M229" s="59"/>
      <c r="N229" s="32"/>
      <c r="O229" s="32"/>
      <c r="P229" s="60" t="s">
        <v>165</v>
      </c>
      <c r="Q229" s="60"/>
      <c r="R229" s="32"/>
      <c r="S229" s="32"/>
      <c r="T229" s="59">
        <v>63646</v>
      </c>
      <c r="U229" s="59"/>
      <c r="V229" s="32"/>
    </row>
    <row r="230" spans="1:22" ht="15.75" thickBot="1">
      <c r="A230" s="12"/>
      <c r="B230" s="153"/>
      <c r="C230" s="32"/>
      <c r="D230" s="132"/>
      <c r="E230" s="132"/>
      <c r="F230" s="98"/>
      <c r="G230" s="32"/>
      <c r="H230" s="132"/>
      <c r="I230" s="132"/>
      <c r="J230" s="98"/>
      <c r="K230" s="32"/>
      <c r="L230" s="132"/>
      <c r="M230" s="132"/>
      <c r="N230" s="98"/>
      <c r="O230" s="32"/>
      <c r="P230" s="97"/>
      <c r="Q230" s="97"/>
      <c r="R230" s="98"/>
      <c r="S230" s="32"/>
      <c r="T230" s="132"/>
      <c r="U230" s="132"/>
      <c r="V230" s="98"/>
    </row>
    <row r="231" spans="1:22">
      <c r="A231" s="12"/>
      <c r="B231" s="155" t="s">
        <v>87</v>
      </c>
      <c r="C231" s="26"/>
      <c r="D231" s="54">
        <v>88319</v>
      </c>
      <c r="E231" s="54"/>
      <c r="F231" s="27"/>
      <c r="G231" s="26"/>
      <c r="H231" s="54">
        <v>43101</v>
      </c>
      <c r="I231" s="54"/>
      <c r="J231" s="27"/>
      <c r="K231" s="26"/>
      <c r="L231" s="54">
        <v>166875</v>
      </c>
      <c r="M231" s="54"/>
      <c r="N231" s="27"/>
      <c r="O231" s="26"/>
      <c r="P231" s="139" t="s">
        <v>165</v>
      </c>
      <c r="Q231" s="139"/>
      <c r="R231" s="27"/>
      <c r="S231" s="26"/>
      <c r="T231" s="54">
        <v>298295</v>
      </c>
      <c r="U231" s="54"/>
      <c r="V231" s="27"/>
    </row>
    <row r="232" spans="1:22">
      <c r="A232" s="12"/>
      <c r="B232" s="155"/>
      <c r="C232" s="26"/>
      <c r="D232" s="57"/>
      <c r="E232" s="57"/>
      <c r="F232" s="26"/>
      <c r="G232" s="26"/>
      <c r="H232" s="57"/>
      <c r="I232" s="57"/>
      <c r="J232" s="26"/>
      <c r="K232" s="26"/>
      <c r="L232" s="57"/>
      <c r="M232" s="57"/>
      <c r="N232" s="26"/>
      <c r="O232" s="26"/>
      <c r="P232" s="56"/>
      <c r="Q232" s="56"/>
      <c r="R232" s="26"/>
      <c r="S232" s="26"/>
      <c r="T232" s="57"/>
      <c r="U232" s="57"/>
      <c r="V232" s="26"/>
    </row>
    <row r="233" spans="1:22">
      <c r="A233" s="12"/>
      <c r="B233" s="35" t="s">
        <v>88</v>
      </c>
      <c r="C233" s="32"/>
      <c r="D233" s="59">
        <v>387750</v>
      </c>
      <c r="E233" s="59"/>
      <c r="F233" s="32"/>
      <c r="G233" s="32"/>
      <c r="H233" s="60" t="s">
        <v>165</v>
      </c>
      <c r="I233" s="60"/>
      <c r="J233" s="32"/>
      <c r="K233" s="32"/>
      <c r="L233" s="60" t="s">
        <v>165</v>
      </c>
      <c r="M233" s="60"/>
      <c r="N233" s="32"/>
      <c r="O233" s="32"/>
      <c r="P233" s="60" t="s">
        <v>165</v>
      </c>
      <c r="Q233" s="60"/>
      <c r="R233" s="32"/>
      <c r="S233" s="32"/>
      <c r="T233" s="59">
        <v>387750</v>
      </c>
      <c r="U233" s="59"/>
      <c r="V233" s="32"/>
    </row>
    <row r="234" spans="1:22">
      <c r="A234" s="12"/>
      <c r="B234" s="35"/>
      <c r="C234" s="32"/>
      <c r="D234" s="59"/>
      <c r="E234" s="59"/>
      <c r="F234" s="32"/>
      <c r="G234" s="32"/>
      <c r="H234" s="60"/>
      <c r="I234" s="60"/>
      <c r="J234" s="32"/>
      <c r="K234" s="32"/>
      <c r="L234" s="60"/>
      <c r="M234" s="60"/>
      <c r="N234" s="32"/>
      <c r="O234" s="32"/>
      <c r="P234" s="60"/>
      <c r="Q234" s="60"/>
      <c r="R234" s="32"/>
      <c r="S234" s="32"/>
      <c r="T234" s="59"/>
      <c r="U234" s="59"/>
      <c r="V234" s="32"/>
    </row>
    <row r="235" spans="1:22">
      <c r="A235" s="12"/>
      <c r="B235" s="23" t="s">
        <v>66</v>
      </c>
      <c r="C235" s="26"/>
      <c r="D235" s="57">
        <v>42124</v>
      </c>
      <c r="E235" s="57"/>
      <c r="F235" s="26"/>
      <c r="G235" s="26"/>
      <c r="H235" s="56" t="s">
        <v>165</v>
      </c>
      <c r="I235" s="56"/>
      <c r="J235" s="26"/>
      <c r="K235" s="26"/>
      <c r="L235" s="57">
        <v>52990</v>
      </c>
      <c r="M235" s="57"/>
      <c r="N235" s="26"/>
      <c r="O235" s="26"/>
      <c r="P235" s="56" t="s">
        <v>165</v>
      </c>
      <c r="Q235" s="56"/>
      <c r="R235" s="26"/>
      <c r="S235" s="26"/>
      <c r="T235" s="57">
        <v>95114</v>
      </c>
      <c r="U235" s="57"/>
      <c r="V235" s="26"/>
    </row>
    <row r="236" spans="1:22">
      <c r="A236" s="12"/>
      <c r="B236" s="23"/>
      <c r="C236" s="26"/>
      <c r="D236" s="57"/>
      <c r="E236" s="57"/>
      <c r="F236" s="26"/>
      <c r="G236" s="26"/>
      <c r="H236" s="56"/>
      <c r="I236" s="56"/>
      <c r="J236" s="26"/>
      <c r="K236" s="26"/>
      <c r="L236" s="57"/>
      <c r="M236" s="57"/>
      <c r="N236" s="26"/>
      <c r="O236" s="26"/>
      <c r="P236" s="56"/>
      <c r="Q236" s="56"/>
      <c r="R236" s="26"/>
      <c r="S236" s="26"/>
      <c r="T236" s="57"/>
      <c r="U236" s="57"/>
      <c r="V236" s="26"/>
    </row>
    <row r="237" spans="1:22">
      <c r="A237" s="12"/>
      <c r="B237" s="35" t="s">
        <v>89</v>
      </c>
      <c r="C237" s="32"/>
      <c r="D237" s="59">
        <v>7585</v>
      </c>
      <c r="E237" s="59"/>
      <c r="F237" s="32"/>
      <c r="G237" s="32"/>
      <c r="H237" s="60" t="s">
        <v>165</v>
      </c>
      <c r="I237" s="60"/>
      <c r="J237" s="32"/>
      <c r="K237" s="32"/>
      <c r="L237" s="59">
        <v>4698</v>
      </c>
      <c r="M237" s="59"/>
      <c r="N237" s="32"/>
      <c r="O237" s="32"/>
      <c r="P237" s="60" t="s">
        <v>165</v>
      </c>
      <c r="Q237" s="60"/>
      <c r="R237" s="32"/>
      <c r="S237" s="32"/>
      <c r="T237" s="59">
        <v>12283</v>
      </c>
      <c r="U237" s="59"/>
      <c r="V237" s="32"/>
    </row>
    <row r="238" spans="1:22">
      <c r="A238" s="12"/>
      <c r="B238" s="35"/>
      <c r="C238" s="32"/>
      <c r="D238" s="59"/>
      <c r="E238" s="59"/>
      <c r="F238" s="32"/>
      <c r="G238" s="32"/>
      <c r="H238" s="60"/>
      <c r="I238" s="60"/>
      <c r="J238" s="32"/>
      <c r="K238" s="32"/>
      <c r="L238" s="59"/>
      <c r="M238" s="59"/>
      <c r="N238" s="32"/>
      <c r="O238" s="32"/>
      <c r="P238" s="60"/>
      <c r="Q238" s="60"/>
      <c r="R238" s="32"/>
      <c r="S238" s="32"/>
      <c r="T238" s="59"/>
      <c r="U238" s="59"/>
      <c r="V238" s="32"/>
    </row>
    <row r="239" spans="1:22">
      <c r="A239" s="12"/>
      <c r="B239" s="23" t="s">
        <v>90</v>
      </c>
      <c r="C239" s="26"/>
      <c r="D239" s="57">
        <v>51657</v>
      </c>
      <c r="E239" s="57"/>
      <c r="F239" s="26"/>
      <c r="G239" s="26"/>
      <c r="H239" s="56">
        <v>110</v>
      </c>
      <c r="I239" s="56"/>
      <c r="J239" s="26"/>
      <c r="K239" s="26"/>
      <c r="L239" s="57">
        <v>12824</v>
      </c>
      <c r="M239" s="57"/>
      <c r="N239" s="26"/>
      <c r="O239" s="26"/>
      <c r="P239" s="56" t="s">
        <v>165</v>
      </c>
      <c r="Q239" s="56"/>
      <c r="R239" s="26"/>
      <c r="S239" s="26"/>
      <c r="T239" s="57">
        <v>64591</v>
      </c>
      <c r="U239" s="57"/>
      <c r="V239" s="26"/>
    </row>
    <row r="240" spans="1:22">
      <c r="A240" s="12"/>
      <c r="B240" s="23"/>
      <c r="C240" s="26"/>
      <c r="D240" s="57"/>
      <c r="E240" s="57"/>
      <c r="F240" s="26"/>
      <c r="G240" s="26"/>
      <c r="H240" s="56"/>
      <c r="I240" s="56"/>
      <c r="J240" s="26"/>
      <c r="K240" s="26"/>
      <c r="L240" s="57"/>
      <c r="M240" s="57"/>
      <c r="N240" s="26"/>
      <c r="O240" s="26"/>
      <c r="P240" s="56"/>
      <c r="Q240" s="56"/>
      <c r="R240" s="26"/>
      <c r="S240" s="26"/>
      <c r="T240" s="57"/>
      <c r="U240" s="57"/>
      <c r="V240" s="26"/>
    </row>
    <row r="241" spans="1:22">
      <c r="A241" s="12"/>
      <c r="B241" s="35" t="s">
        <v>367</v>
      </c>
      <c r="C241" s="32"/>
      <c r="D241" s="59">
        <v>714022</v>
      </c>
      <c r="E241" s="59"/>
      <c r="F241" s="32"/>
      <c r="G241" s="32"/>
      <c r="H241" s="60" t="s">
        <v>165</v>
      </c>
      <c r="I241" s="60"/>
      <c r="J241" s="32"/>
      <c r="K241" s="32"/>
      <c r="L241" s="59">
        <v>425527</v>
      </c>
      <c r="M241" s="59"/>
      <c r="N241" s="32"/>
      <c r="O241" s="32"/>
      <c r="P241" s="60" t="s">
        <v>363</v>
      </c>
      <c r="Q241" s="60"/>
      <c r="R241" s="58" t="s">
        <v>162</v>
      </c>
      <c r="S241" s="32"/>
      <c r="T241" s="60" t="s">
        <v>165</v>
      </c>
      <c r="U241" s="60"/>
      <c r="V241" s="32"/>
    </row>
    <row r="242" spans="1:22">
      <c r="A242" s="12"/>
      <c r="B242" s="35"/>
      <c r="C242" s="32"/>
      <c r="D242" s="59"/>
      <c r="E242" s="59"/>
      <c r="F242" s="32"/>
      <c r="G242" s="32"/>
      <c r="H242" s="60"/>
      <c r="I242" s="60"/>
      <c r="J242" s="32"/>
      <c r="K242" s="32"/>
      <c r="L242" s="59"/>
      <c r="M242" s="59"/>
      <c r="N242" s="32"/>
      <c r="O242" s="32"/>
      <c r="P242" s="60"/>
      <c r="Q242" s="60"/>
      <c r="R242" s="58"/>
      <c r="S242" s="32"/>
      <c r="T242" s="60"/>
      <c r="U242" s="60"/>
      <c r="V242" s="32"/>
    </row>
    <row r="243" spans="1:22">
      <c r="A243" s="12"/>
      <c r="B243" s="23" t="s">
        <v>368</v>
      </c>
      <c r="C243" s="26"/>
      <c r="D243" s="57">
        <v>1101101</v>
      </c>
      <c r="E243" s="57"/>
      <c r="F243" s="26"/>
      <c r="G243" s="26"/>
      <c r="H243" s="57">
        <v>1903636</v>
      </c>
      <c r="I243" s="57"/>
      <c r="J243" s="26"/>
      <c r="K243" s="26"/>
      <c r="L243" s="57">
        <v>1283746</v>
      </c>
      <c r="M243" s="57"/>
      <c r="N243" s="26"/>
      <c r="O243" s="26"/>
      <c r="P243" s="56" t="s">
        <v>361</v>
      </c>
      <c r="Q243" s="56"/>
      <c r="R243" s="51" t="s">
        <v>162</v>
      </c>
      <c r="S243" s="26"/>
      <c r="T243" s="57">
        <v>1101101</v>
      </c>
      <c r="U243" s="57"/>
      <c r="V243" s="26"/>
    </row>
    <row r="244" spans="1:22" ht="15.75" thickBot="1">
      <c r="A244" s="12"/>
      <c r="B244" s="23"/>
      <c r="C244" s="26"/>
      <c r="D244" s="61"/>
      <c r="E244" s="61"/>
      <c r="F244" s="62"/>
      <c r="G244" s="26"/>
      <c r="H244" s="61"/>
      <c r="I244" s="61"/>
      <c r="J244" s="62"/>
      <c r="K244" s="26"/>
      <c r="L244" s="61"/>
      <c r="M244" s="61"/>
      <c r="N244" s="62"/>
      <c r="O244" s="26"/>
      <c r="P244" s="104"/>
      <c r="Q244" s="104"/>
      <c r="R244" s="105"/>
      <c r="S244" s="26"/>
      <c r="T244" s="61"/>
      <c r="U244" s="61"/>
      <c r="V244" s="62"/>
    </row>
    <row r="245" spans="1:22">
      <c r="A245" s="12"/>
      <c r="B245" s="29" t="s">
        <v>369</v>
      </c>
      <c r="C245" s="32"/>
      <c r="D245" s="64" t="s">
        <v>152</v>
      </c>
      <c r="E245" s="66">
        <v>2392558</v>
      </c>
      <c r="F245" s="68"/>
      <c r="G245" s="32"/>
      <c r="H245" s="64" t="s">
        <v>152</v>
      </c>
      <c r="I245" s="66">
        <v>1946847</v>
      </c>
      <c r="J245" s="68"/>
      <c r="K245" s="32"/>
      <c r="L245" s="64" t="s">
        <v>152</v>
      </c>
      <c r="M245" s="66">
        <v>1946660</v>
      </c>
      <c r="N245" s="68"/>
      <c r="O245" s="32"/>
      <c r="P245" s="64" t="s">
        <v>152</v>
      </c>
      <c r="Q245" s="140" t="s">
        <v>364</v>
      </c>
      <c r="R245" s="64" t="s">
        <v>162</v>
      </c>
      <c r="S245" s="32"/>
      <c r="T245" s="64" t="s">
        <v>152</v>
      </c>
      <c r="U245" s="66">
        <v>1959134</v>
      </c>
      <c r="V245" s="68"/>
    </row>
    <row r="246" spans="1:22" ht="15.75" thickBot="1">
      <c r="A246" s="12"/>
      <c r="B246" s="29"/>
      <c r="C246" s="32"/>
      <c r="D246" s="65"/>
      <c r="E246" s="67"/>
      <c r="F246" s="69"/>
      <c r="G246" s="32"/>
      <c r="H246" s="65"/>
      <c r="I246" s="67"/>
      <c r="J246" s="69"/>
      <c r="K246" s="32"/>
      <c r="L246" s="65"/>
      <c r="M246" s="67"/>
      <c r="N246" s="69"/>
      <c r="O246" s="32"/>
      <c r="P246" s="65"/>
      <c r="Q246" s="145"/>
      <c r="R246" s="65"/>
      <c r="S246" s="32"/>
      <c r="T246" s="65"/>
      <c r="U246" s="67"/>
      <c r="V246" s="69"/>
    </row>
    <row r="247" spans="1:22" ht="15.75" thickTop="1">
      <c r="A247" s="12"/>
      <c r="B247" s="71" t="s">
        <v>357</v>
      </c>
      <c r="C247" s="71"/>
      <c r="D247" s="71"/>
      <c r="E247" s="71"/>
      <c r="F247" s="71"/>
      <c r="G247" s="71"/>
      <c r="H247" s="71"/>
      <c r="I247" s="71"/>
      <c r="J247" s="71"/>
      <c r="K247" s="71"/>
      <c r="L247" s="71"/>
      <c r="M247" s="71"/>
      <c r="N247" s="71"/>
      <c r="O247" s="71"/>
      <c r="P247" s="71"/>
      <c r="Q247" s="71"/>
      <c r="R247" s="71"/>
      <c r="S247" s="71"/>
      <c r="T247" s="71"/>
      <c r="U247" s="71"/>
      <c r="V247" s="71"/>
    </row>
    <row r="248" spans="1:22">
      <c r="A248" s="12"/>
      <c r="B248" s="159" t="s">
        <v>292</v>
      </c>
      <c r="C248" s="159"/>
      <c r="D248" s="159"/>
      <c r="E248" s="159"/>
      <c r="F248" s="159"/>
      <c r="G248" s="159"/>
      <c r="H248" s="159"/>
      <c r="I248" s="159"/>
      <c r="J248" s="159"/>
      <c r="K248" s="159"/>
      <c r="L248" s="159"/>
      <c r="M248" s="159"/>
      <c r="N248" s="159"/>
      <c r="O248" s="159"/>
      <c r="P248" s="159"/>
      <c r="Q248" s="159"/>
      <c r="R248" s="159"/>
      <c r="S248" s="159"/>
      <c r="T248" s="159"/>
      <c r="U248" s="159"/>
      <c r="V248" s="159"/>
    </row>
    <row r="249" spans="1:22">
      <c r="A249" s="12"/>
      <c r="B249" s="20"/>
      <c r="C249" s="20"/>
      <c r="D249" s="20"/>
      <c r="E249" s="20"/>
      <c r="F249" s="20"/>
      <c r="G249" s="20"/>
      <c r="H249" s="20"/>
      <c r="I249" s="20"/>
      <c r="J249" s="20"/>
      <c r="K249" s="20"/>
      <c r="L249" s="20"/>
      <c r="M249" s="20"/>
      <c r="N249" s="20"/>
      <c r="O249" s="20"/>
      <c r="P249" s="20"/>
      <c r="Q249" s="20"/>
      <c r="R249" s="20"/>
      <c r="S249" s="20"/>
      <c r="T249" s="20"/>
      <c r="U249" s="20"/>
      <c r="V249" s="20"/>
    </row>
    <row r="250" spans="1:22">
      <c r="A250" s="12"/>
      <c r="B250" s="13"/>
      <c r="C250" s="13"/>
      <c r="D250" s="13"/>
      <c r="E250" s="13"/>
      <c r="F250" s="13"/>
      <c r="G250" s="13"/>
      <c r="H250" s="13"/>
      <c r="I250" s="13"/>
      <c r="J250" s="13"/>
      <c r="K250" s="13"/>
      <c r="L250" s="13"/>
      <c r="M250" s="13"/>
      <c r="N250" s="13"/>
      <c r="O250" s="13"/>
      <c r="P250" s="13"/>
      <c r="Q250" s="13"/>
      <c r="R250" s="13"/>
      <c r="S250" s="13"/>
      <c r="T250" s="13"/>
      <c r="U250" s="13"/>
      <c r="V250" s="13"/>
    </row>
    <row r="251" spans="1:22" ht="15.75" thickBot="1">
      <c r="A251" s="12"/>
      <c r="B251" s="14"/>
      <c r="C251" s="11"/>
      <c r="D251" s="151">
        <v>41517</v>
      </c>
      <c r="E251" s="151"/>
      <c r="F251" s="151"/>
      <c r="G251" s="151"/>
      <c r="H251" s="151"/>
      <c r="I251" s="151"/>
      <c r="J251" s="151"/>
      <c r="K251" s="151"/>
      <c r="L251" s="151"/>
      <c r="M251" s="151"/>
      <c r="N251" s="151"/>
      <c r="O251" s="151"/>
      <c r="P251" s="151"/>
      <c r="Q251" s="151"/>
      <c r="R251" s="151"/>
      <c r="S251" s="151"/>
      <c r="T251" s="151"/>
      <c r="U251" s="151"/>
      <c r="V251" s="151"/>
    </row>
    <row r="252" spans="1:22" ht="15.75" thickBot="1">
      <c r="A252" s="12"/>
      <c r="B252" s="14"/>
      <c r="C252" s="11"/>
      <c r="D252" s="22" t="s">
        <v>294</v>
      </c>
      <c r="E252" s="22"/>
      <c r="F252" s="22"/>
      <c r="G252" s="11"/>
      <c r="H252" s="22" t="s">
        <v>295</v>
      </c>
      <c r="I252" s="22"/>
      <c r="J252" s="22"/>
      <c r="K252" s="11"/>
      <c r="L252" s="22" t="s">
        <v>296</v>
      </c>
      <c r="M252" s="22"/>
      <c r="N252" s="22"/>
      <c r="O252" s="11"/>
      <c r="P252" s="22" t="s">
        <v>297</v>
      </c>
      <c r="Q252" s="22"/>
      <c r="R252" s="22"/>
      <c r="S252" s="11"/>
      <c r="T252" s="22" t="s">
        <v>298</v>
      </c>
      <c r="U252" s="22"/>
      <c r="V252" s="22"/>
    </row>
    <row r="253" spans="1:22">
      <c r="A253" s="12"/>
      <c r="B253" s="127" t="s">
        <v>358</v>
      </c>
      <c r="C253" s="16"/>
      <c r="D253" s="27"/>
      <c r="E253" s="27"/>
      <c r="F253" s="27"/>
      <c r="G253" s="16"/>
      <c r="H253" s="27"/>
      <c r="I253" s="27"/>
      <c r="J253" s="27"/>
      <c r="K253" s="16"/>
      <c r="L253" s="27"/>
      <c r="M253" s="27"/>
      <c r="N253" s="27"/>
      <c r="O253" s="16"/>
      <c r="P253" s="27"/>
      <c r="Q253" s="27"/>
      <c r="R253" s="27"/>
      <c r="S253" s="16"/>
      <c r="T253" s="27"/>
      <c r="U253" s="27"/>
      <c r="V253" s="27"/>
    </row>
    <row r="254" spans="1:22">
      <c r="A254" s="12"/>
      <c r="B254" s="19" t="s">
        <v>62</v>
      </c>
      <c r="C254" s="11"/>
      <c r="D254" s="32"/>
      <c r="E254" s="32"/>
      <c r="F254" s="32"/>
      <c r="G254" s="11"/>
      <c r="H254" s="32"/>
      <c r="I254" s="32"/>
      <c r="J254" s="32"/>
      <c r="K254" s="11"/>
      <c r="L254" s="32"/>
      <c r="M254" s="32"/>
      <c r="N254" s="32"/>
      <c r="O254" s="11"/>
      <c r="P254" s="32"/>
      <c r="Q254" s="32"/>
      <c r="R254" s="32"/>
      <c r="S254" s="11"/>
      <c r="T254" s="32"/>
      <c r="U254" s="32"/>
      <c r="V254" s="32"/>
    </row>
    <row r="255" spans="1:22">
      <c r="A255" s="12"/>
      <c r="B255" s="152" t="s">
        <v>63</v>
      </c>
      <c r="C255" s="26"/>
      <c r="D255" s="51" t="s">
        <v>152</v>
      </c>
      <c r="E255" s="57">
        <v>16122</v>
      </c>
      <c r="F255" s="26"/>
      <c r="G255" s="26"/>
      <c r="H255" s="51" t="s">
        <v>152</v>
      </c>
      <c r="I255" s="56" t="s">
        <v>165</v>
      </c>
      <c r="J255" s="26"/>
      <c r="K255" s="26"/>
      <c r="L255" s="51" t="s">
        <v>152</v>
      </c>
      <c r="M255" s="57">
        <v>87864</v>
      </c>
      <c r="N255" s="26"/>
      <c r="O255" s="26"/>
      <c r="P255" s="51" t="s">
        <v>152</v>
      </c>
      <c r="Q255" s="56" t="s">
        <v>165</v>
      </c>
      <c r="R255" s="26"/>
      <c r="S255" s="26"/>
      <c r="T255" s="51" t="s">
        <v>152</v>
      </c>
      <c r="U255" s="57">
        <v>103986</v>
      </c>
      <c r="V255" s="26"/>
    </row>
    <row r="256" spans="1:22">
      <c r="A256" s="12"/>
      <c r="B256" s="152"/>
      <c r="C256" s="26"/>
      <c r="D256" s="51"/>
      <c r="E256" s="57"/>
      <c r="F256" s="26"/>
      <c r="G256" s="26"/>
      <c r="H256" s="51"/>
      <c r="I256" s="56"/>
      <c r="J256" s="26"/>
      <c r="K256" s="26"/>
      <c r="L256" s="51"/>
      <c r="M256" s="57"/>
      <c r="N256" s="26"/>
      <c r="O256" s="26"/>
      <c r="P256" s="51"/>
      <c r="Q256" s="56"/>
      <c r="R256" s="26"/>
      <c r="S256" s="26"/>
      <c r="T256" s="51"/>
      <c r="U256" s="57"/>
      <c r="V256" s="26"/>
    </row>
    <row r="257" spans="1:22">
      <c r="A257" s="12"/>
      <c r="B257" s="153" t="s">
        <v>64</v>
      </c>
      <c r="C257" s="32"/>
      <c r="D257" s="59">
        <v>20471</v>
      </c>
      <c r="E257" s="59"/>
      <c r="F257" s="32"/>
      <c r="G257" s="32"/>
      <c r="H257" s="59">
        <v>40343</v>
      </c>
      <c r="I257" s="59"/>
      <c r="J257" s="32"/>
      <c r="K257" s="32"/>
      <c r="L257" s="59">
        <v>158261</v>
      </c>
      <c r="M257" s="59"/>
      <c r="N257" s="32"/>
      <c r="O257" s="32"/>
      <c r="P257" s="60" t="s">
        <v>165</v>
      </c>
      <c r="Q257" s="60"/>
      <c r="R257" s="32"/>
      <c r="S257" s="32"/>
      <c r="T257" s="59">
        <v>219075</v>
      </c>
      <c r="U257" s="59"/>
      <c r="V257" s="32"/>
    </row>
    <row r="258" spans="1:22">
      <c r="A258" s="12"/>
      <c r="B258" s="153"/>
      <c r="C258" s="32"/>
      <c r="D258" s="59"/>
      <c r="E258" s="59"/>
      <c r="F258" s="32"/>
      <c r="G258" s="32"/>
      <c r="H258" s="59"/>
      <c r="I258" s="59"/>
      <c r="J258" s="32"/>
      <c r="K258" s="32"/>
      <c r="L258" s="59"/>
      <c r="M258" s="59"/>
      <c r="N258" s="32"/>
      <c r="O258" s="32"/>
      <c r="P258" s="60"/>
      <c r="Q258" s="60"/>
      <c r="R258" s="32"/>
      <c r="S258" s="32"/>
      <c r="T258" s="59"/>
      <c r="U258" s="59"/>
      <c r="V258" s="32"/>
    </row>
    <row r="259" spans="1:22">
      <c r="A259" s="12"/>
      <c r="B259" s="152" t="s">
        <v>65</v>
      </c>
      <c r="C259" s="26"/>
      <c r="D259" s="57">
        <v>27343</v>
      </c>
      <c r="E259" s="57"/>
      <c r="F259" s="26"/>
      <c r="G259" s="26"/>
      <c r="H259" s="57">
        <v>38948</v>
      </c>
      <c r="I259" s="57"/>
      <c r="J259" s="26"/>
      <c r="K259" s="26"/>
      <c r="L259" s="57">
        <v>76258</v>
      </c>
      <c r="M259" s="57"/>
      <c r="N259" s="26"/>
      <c r="O259" s="26"/>
      <c r="P259" s="56" t="s">
        <v>165</v>
      </c>
      <c r="Q259" s="56"/>
      <c r="R259" s="26"/>
      <c r="S259" s="26"/>
      <c r="T259" s="57">
        <v>142549</v>
      </c>
      <c r="U259" s="57"/>
      <c r="V259" s="26"/>
    </row>
    <row r="260" spans="1:22">
      <c r="A260" s="12"/>
      <c r="B260" s="152"/>
      <c r="C260" s="26"/>
      <c r="D260" s="57"/>
      <c r="E260" s="57"/>
      <c r="F260" s="26"/>
      <c r="G260" s="26"/>
      <c r="H260" s="57"/>
      <c r="I260" s="57"/>
      <c r="J260" s="26"/>
      <c r="K260" s="26"/>
      <c r="L260" s="57"/>
      <c r="M260" s="57"/>
      <c r="N260" s="26"/>
      <c r="O260" s="26"/>
      <c r="P260" s="56"/>
      <c r="Q260" s="56"/>
      <c r="R260" s="26"/>
      <c r="S260" s="26"/>
      <c r="T260" s="57"/>
      <c r="U260" s="57"/>
      <c r="V260" s="26"/>
    </row>
    <row r="261" spans="1:22">
      <c r="A261" s="12"/>
      <c r="B261" s="153" t="s">
        <v>66</v>
      </c>
      <c r="C261" s="32"/>
      <c r="D261" s="59">
        <v>13002</v>
      </c>
      <c r="E261" s="59"/>
      <c r="F261" s="32"/>
      <c r="G261" s="32"/>
      <c r="H261" s="60" t="s">
        <v>165</v>
      </c>
      <c r="I261" s="60"/>
      <c r="J261" s="32"/>
      <c r="K261" s="32"/>
      <c r="L261" s="59">
        <v>5794</v>
      </c>
      <c r="M261" s="59"/>
      <c r="N261" s="32"/>
      <c r="O261" s="32"/>
      <c r="P261" s="60" t="s">
        <v>165</v>
      </c>
      <c r="Q261" s="60"/>
      <c r="R261" s="32"/>
      <c r="S261" s="32"/>
      <c r="T261" s="59">
        <v>18796</v>
      </c>
      <c r="U261" s="59"/>
      <c r="V261" s="32"/>
    </row>
    <row r="262" spans="1:22">
      <c r="A262" s="12"/>
      <c r="B262" s="153"/>
      <c r="C262" s="32"/>
      <c r="D262" s="59"/>
      <c r="E262" s="59"/>
      <c r="F262" s="32"/>
      <c r="G262" s="32"/>
      <c r="H262" s="60"/>
      <c r="I262" s="60"/>
      <c r="J262" s="32"/>
      <c r="K262" s="32"/>
      <c r="L262" s="59"/>
      <c r="M262" s="59"/>
      <c r="N262" s="32"/>
      <c r="O262" s="32"/>
      <c r="P262" s="60"/>
      <c r="Q262" s="60"/>
      <c r="R262" s="32"/>
      <c r="S262" s="32"/>
      <c r="T262" s="59"/>
      <c r="U262" s="59"/>
      <c r="V262" s="32"/>
    </row>
    <row r="263" spans="1:22">
      <c r="A263" s="12"/>
      <c r="B263" s="152" t="s">
        <v>67</v>
      </c>
      <c r="C263" s="26"/>
      <c r="D263" s="57">
        <v>7454</v>
      </c>
      <c r="E263" s="57"/>
      <c r="F263" s="26"/>
      <c r="G263" s="26"/>
      <c r="H263" s="56">
        <v>963</v>
      </c>
      <c r="I263" s="56"/>
      <c r="J263" s="26"/>
      <c r="K263" s="26"/>
      <c r="L263" s="57">
        <v>19811</v>
      </c>
      <c r="M263" s="57"/>
      <c r="N263" s="26"/>
      <c r="O263" s="26"/>
      <c r="P263" s="56" t="s">
        <v>165</v>
      </c>
      <c r="Q263" s="56"/>
      <c r="R263" s="26"/>
      <c r="S263" s="26"/>
      <c r="T263" s="57">
        <v>28228</v>
      </c>
      <c r="U263" s="57"/>
      <c r="V263" s="26"/>
    </row>
    <row r="264" spans="1:22">
      <c r="A264" s="12"/>
      <c r="B264" s="152"/>
      <c r="C264" s="26"/>
      <c r="D264" s="57"/>
      <c r="E264" s="57"/>
      <c r="F264" s="26"/>
      <c r="G264" s="26"/>
      <c r="H264" s="56"/>
      <c r="I264" s="56"/>
      <c r="J264" s="26"/>
      <c r="K264" s="26"/>
      <c r="L264" s="57"/>
      <c r="M264" s="57"/>
      <c r="N264" s="26"/>
      <c r="O264" s="26"/>
      <c r="P264" s="56"/>
      <c r="Q264" s="56"/>
      <c r="R264" s="26"/>
      <c r="S264" s="26"/>
      <c r="T264" s="57"/>
      <c r="U264" s="57"/>
      <c r="V264" s="26"/>
    </row>
    <row r="265" spans="1:22">
      <c r="A265" s="12"/>
      <c r="B265" s="153" t="s">
        <v>68</v>
      </c>
      <c r="C265" s="32"/>
      <c r="D265" s="60" t="s">
        <v>165</v>
      </c>
      <c r="E265" s="60"/>
      <c r="F265" s="32"/>
      <c r="G265" s="32"/>
      <c r="H265" s="59">
        <v>192129</v>
      </c>
      <c r="I265" s="59"/>
      <c r="J265" s="32"/>
      <c r="K265" s="32"/>
      <c r="L265" s="59">
        <v>80477</v>
      </c>
      <c r="M265" s="59"/>
      <c r="N265" s="32"/>
      <c r="O265" s="32"/>
      <c r="P265" s="60" t="s">
        <v>165</v>
      </c>
      <c r="Q265" s="60"/>
      <c r="R265" s="32"/>
      <c r="S265" s="32"/>
      <c r="T265" s="59">
        <v>272606</v>
      </c>
      <c r="U265" s="59"/>
      <c r="V265" s="32"/>
    </row>
    <row r="266" spans="1:22" ht="15.75" thickBot="1">
      <c r="A266" s="12"/>
      <c r="B266" s="153"/>
      <c r="C266" s="32"/>
      <c r="D266" s="97"/>
      <c r="E266" s="97"/>
      <c r="F266" s="98"/>
      <c r="G266" s="32"/>
      <c r="H266" s="132"/>
      <c r="I266" s="132"/>
      <c r="J266" s="98"/>
      <c r="K266" s="32"/>
      <c r="L266" s="132"/>
      <c r="M266" s="132"/>
      <c r="N266" s="98"/>
      <c r="O266" s="32"/>
      <c r="P266" s="97"/>
      <c r="Q266" s="97"/>
      <c r="R266" s="98"/>
      <c r="S266" s="32"/>
      <c r="T266" s="132"/>
      <c r="U266" s="132"/>
      <c r="V266" s="98"/>
    </row>
    <row r="267" spans="1:22">
      <c r="A267" s="12"/>
      <c r="B267" s="155" t="s">
        <v>69</v>
      </c>
      <c r="C267" s="26"/>
      <c r="D267" s="54">
        <v>84392</v>
      </c>
      <c r="E267" s="54"/>
      <c r="F267" s="27"/>
      <c r="G267" s="26"/>
      <c r="H267" s="54">
        <v>272383</v>
      </c>
      <c r="I267" s="54"/>
      <c r="J267" s="27"/>
      <c r="K267" s="26"/>
      <c r="L267" s="54">
        <v>428465</v>
      </c>
      <c r="M267" s="54"/>
      <c r="N267" s="27"/>
      <c r="O267" s="26"/>
      <c r="P267" s="139" t="s">
        <v>165</v>
      </c>
      <c r="Q267" s="139"/>
      <c r="R267" s="27"/>
      <c r="S267" s="26"/>
      <c r="T267" s="54">
        <v>785240</v>
      </c>
      <c r="U267" s="54"/>
      <c r="V267" s="27"/>
    </row>
    <row r="268" spans="1:22">
      <c r="A268" s="12"/>
      <c r="B268" s="155"/>
      <c r="C268" s="26"/>
      <c r="D268" s="55"/>
      <c r="E268" s="55"/>
      <c r="F268" s="28"/>
      <c r="G268" s="26"/>
      <c r="H268" s="55"/>
      <c r="I268" s="55"/>
      <c r="J268" s="28"/>
      <c r="K268" s="26"/>
      <c r="L268" s="55"/>
      <c r="M268" s="55"/>
      <c r="N268" s="28"/>
      <c r="O268" s="26"/>
      <c r="P268" s="150"/>
      <c r="Q268" s="150"/>
      <c r="R268" s="28"/>
      <c r="S268" s="26"/>
      <c r="T268" s="55"/>
      <c r="U268" s="55"/>
      <c r="V268" s="28"/>
    </row>
    <row r="269" spans="1:22">
      <c r="A269" s="12"/>
      <c r="B269" s="35" t="s">
        <v>359</v>
      </c>
      <c r="C269" s="32"/>
      <c r="D269" s="59">
        <v>7050</v>
      </c>
      <c r="E269" s="59"/>
      <c r="F269" s="32"/>
      <c r="G269" s="32"/>
      <c r="H269" s="59">
        <v>22801</v>
      </c>
      <c r="I269" s="59"/>
      <c r="J269" s="32"/>
      <c r="K269" s="32"/>
      <c r="L269" s="59">
        <v>171645</v>
      </c>
      <c r="M269" s="59"/>
      <c r="N269" s="32"/>
      <c r="O269" s="32"/>
      <c r="P269" s="60" t="s">
        <v>165</v>
      </c>
      <c r="Q269" s="60"/>
      <c r="R269" s="32"/>
      <c r="S269" s="32"/>
      <c r="T269" s="59">
        <v>201496</v>
      </c>
      <c r="U269" s="59"/>
      <c r="V269" s="32"/>
    </row>
    <row r="270" spans="1:22">
      <c r="A270" s="12"/>
      <c r="B270" s="35"/>
      <c r="C270" s="32"/>
      <c r="D270" s="59"/>
      <c r="E270" s="59"/>
      <c r="F270" s="32"/>
      <c r="G270" s="32"/>
      <c r="H270" s="59"/>
      <c r="I270" s="59"/>
      <c r="J270" s="32"/>
      <c r="K270" s="32"/>
      <c r="L270" s="59"/>
      <c r="M270" s="59"/>
      <c r="N270" s="32"/>
      <c r="O270" s="32"/>
      <c r="P270" s="60"/>
      <c r="Q270" s="60"/>
      <c r="R270" s="32"/>
      <c r="S270" s="32"/>
      <c r="T270" s="59"/>
      <c r="U270" s="59"/>
      <c r="V270" s="32"/>
    </row>
    <row r="271" spans="1:22">
      <c r="A271" s="12"/>
      <c r="B271" s="23" t="s">
        <v>76</v>
      </c>
      <c r="C271" s="26"/>
      <c r="D271" s="57">
        <v>62543</v>
      </c>
      <c r="E271" s="57"/>
      <c r="F271" s="26"/>
      <c r="G271" s="26"/>
      <c r="H271" s="57">
        <v>264502</v>
      </c>
      <c r="I271" s="57"/>
      <c r="J271" s="26"/>
      <c r="K271" s="26"/>
      <c r="L271" s="57">
        <v>407907</v>
      </c>
      <c r="M271" s="57"/>
      <c r="N271" s="26"/>
      <c r="O271" s="26"/>
      <c r="P271" s="56" t="s">
        <v>165</v>
      </c>
      <c r="Q271" s="56"/>
      <c r="R271" s="26"/>
      <c r="S271" s="26"/>
      <c r="T271" s="57">
        <v>734952</v>
      </c>
      <c r="U271" s="57"/>
      <c r="V271" s="26"/>
    </row>
    <row r="272" spans="1:22">
      <c r="A272" s="12"/>
      <c r="B272" s="23"/>
      <c r="C272" s="26"/>
      <c r="D272" s="57"/>
      <c r="E272" s="57"/>
      <c r="F272" s="26"/>
      <c r="G272" s="26"/>
      <c r="H272" s="57"/>
      <c r="I272" s="57"/>
      <c r="J272" s="26"/>
      <c r="K272" s="26"/>
      <c r="L272" s="57"/>
      <c r="M272" s="57"/>
      <c r="N272" s="26"/>
      <c r="O272" s="26"/>
      <c r="P272" s="56"/>
      <c r="Q272" s="56"/>
      <c r="R272" s="26"/>
      <c r="S272" s="26"/>
      <c r="T272" s="57"/>
      <c r="U272" s="57"/>
      <c r="V272" s="26"/>
    </row>
    <row r="273" spans="1:22">
      <c r="A273" s="12"/>
      <c r="B273" s="35" t="s">
        <v>77</v>
      </c>
      <c r="C273" s="32"/>
      <c r="D273" s="59">
        <v>13247</v>
      </c>
      <c r="E273" s="59"/>
      <c r="F273" s="32"/>
      <c r="G273" s="32"/>
      <c r="H273" s="59">
        <v>141258</v>
      </c>
      <c r="I273" s="59"/>
      <c r="J273" s="32"/>
      <c r="K273" s="32"/>
      <c r="L273" s="59">
        <v>222187</v>
      </c>
      <c r="M273" s="59"/>
      <c r="N273" s="32"/>
      <c r="O273" s="32"/>
      <c r="P273" s="60" t="s">
        <v>165</v>
      </c>
      <c r="Q273" s="60"/>
      <c r="R273" s="32"/>
      <c r="S273" s="32"/>
      <c r="T273" s="59">
        <v>376692</v>
      </c>
      <c r="U273" s="59"/>
      <c r="V273" s="32"/>
    </row>
    <row r="274" spans="1:22">
      <c r="A274" s="12"/>
      <c r="B274" s="35"/>
      <c r="C274" s="32"/>
      <c r="D274" s="59"/>
      <c r="E274" s="59"/>
      <c r="F274" s="32"/>
      <c r="G274" s="32"/>
      <c r="H274" s="59"/>
      <c r="I274" s="59"/>
      <c r="J274" s="32"/>
      <c r="K274" s="32"/>
      <c r="L274" s="59"/>
      <c r="M274" s="59"/>
      <c r="N274" s="32"/>
      <c r="O274" s="32"/>
      <c r="P274" s="60"/>
      <c r="Q274" s="60"/>
      <c r="R274" s="32"/>
      <c r="S274" s="32"/>
      <c r="T274" s="59"/>
      <c r="U274" s="59"/>
      <c r="V274" s="32"/>
    </row>
    <row r="275" spans="1:22">
      <c r="A275" s="12"/>
      <c r="B275" s="23" t="s">
        <v>360</v>
      </c>
      <c r="C275" s="26"/>
      <c r="D275" s="57">
        <v>2086534</v>
      </c>
      <c r="E275" s="57"/>
      <c r="F275" s="26"/>
      <c r="G275" s="26"/>
      <c r="H275" s="57">
        <v>201779</v>
      </c>
      <c r="I275" s="57"/>
      <c r="J275" s="26"/>
      <c r="K275" s="26"/>
      <c r="L275" s="57">
        <v>96333</v>
      </c>
      <c r="M275" s="57"/>
      <c r="N275" s="26"/>
      <c r="O275" s="26"/>
      <c r="P275" s="56" t="s">
        <v>370</v>
      </c>
      <c r="Q275" s="56"/>
      <c r="R275" s="51" t="s">
        <v>162</v>
      </c>
      <c r="S275" s="26"/>
      <c r="T275" s="56" t="s">
        <v>165</v>
      </c>
      <c r="U275" s="56"/>
      <c r="V275" s="26"/>
    </row>
    <row r="276" spans="1:22">
      <c r="A276" s="12"/>
      <c r="B276" s="23"/>
      <c r="C276" s="26"/>
      <c r="D276" s="57"/>
      <c r="E276" s="57"/>
      <c r="F276" s="26"/>
      <c r="G276" s="26"/>
      <c r="H276" s="57"/>
      <c r="I276" s="57"/>
      <c r="J276" s="26"/>
      <c r="K276" s="26"/>
      <c r="L276" s="57"/>
      <c r="M276" s="57"/>
      <c r="N276" s="26"/>
      <c r="O276" s="26"/>
      <c r="P276" s="56"/>
      <c r="Q276" s="56"/>
      <c r="R276" s="51"/>
      <c r="S276" s="26"/>
      <c r="T276" s="56"/>
      <c r="U276" s="56"/>
      <c r="V276" s="26"/>
    </row>
    <row r="277" spans="1:22">
      <c r="A277" s="12"/>
      <c r="B277" s="35" t="s">
        <v>362</v>
      </c>
      <c r="C277" s="32"/>
      <c r="D277" s="60" t="s">
        <v>165</v>
      </c>
      <c r="E277" s="60"/>
      <c r="F277" s="32"/>
      <c r="G277" s="32"/>
      <c r="H277" s="59">
        <v>480633</v>
      </c>
      <c r="I277" s="59"/>
      <c r="J277" s="32"/>
      <c r="K277" s="32"/>
      <c r="L277" s="59">
        <v>360620</v>
      </c>
      <c r="M277" s="59"/>
      <c r="N277" s="32"/>
      <c r="O277" s="32"/>
      <c r="P277" s="60" t="s">
        <v>371</v>
      </c>
      <c r="Q277" s="60"/>
      <c r="R277" s="58" t="s">
        <v>162</v>
      </c>
      <c r="S277" s="32"/>
      <c r="T277" s="60" t="s">
        <v>165</v>
      </c>
      <c r="U277" s="60"/>
      <c r="V277" s="32"/>
    </row>
    <row r="278" spans="1:22">
      <c r="A278" s="12"/>
      <c r="B278" s="35"/>
      <c r="C278" s="32"/>
      <c r="D278" s="60"/>
      <c r="E278" s="60"/>
      <c r="F278" s="32"/>
      <c r="G278" s="32"/>
      <c r="H278" s="59"/>
      <c r="I278" s="59"/>
      <c r="J278" s="32"/>
      <c r="K278" s="32"/>
      <c r="L278" s="59"/>
      <c r="M278" s="59"/>
      <c r="N278" s="32"/>
      <c r="O278" s="32"/>
      <c r="P278" s="60"/>
      <c r="Q278" s="60"/>
      <c r="R278" s="58"/>
      <c r="S278" s="32"/>
      <c r="T278" s="60"/>
      <c r="U278" s="60"/>
      <c r="V278" s="32"/>
    </row>
    <row r="279" spans="1:22">
      <c r="A279" s="12"/>
      <c r="B279" s="23" t="s">
        <v>78</v>
      </c>
      <c r="C279" s="26"/>
      <c r="D279" s="57">
        <v>12654</v>
      </c>
      <c r="E279" s="57"/>
      <c r="F279" s="26"/>
      <c r="G279" s="26"/>
      <c r="H279" s="56">
        <v>22</v>
      </c>
      <c r="I279" s="56"/>
      <c r="J279" s="26"/>
      <c r="K279" s="26"/>
      <c r="L279" s="57">
        <v>8276</v>
      </c>
      <c r="M279" s="57"/>
      <c r="N279" s="26"/>
      <c r="O279" s="26"/>
      <c r="P279" s="56" t="s">
        <v>165</v>
      </c>
      <c r="Q279" s="56"/>
      <c r="R279" s="26"/>
      <c r="S279" s="26"/>
      <c r="T279" s="57">
        <v>20952</v>
      </c>
      <c r="U279" s="57"/>
      <c r="V279" s="26"/>
    </row>
    <row r="280" spans="1:22" ht="15.75" thickBot="1">
      <c r="A280" s="12"/>
      <c r="B280" s="23"/>
      <c r="C280" s="26"/>
      <c r="D280" s="61"/>
      <c r="E280" s="61"/>
      <c r="F280" s="62"/>
      <c r="G280" s="26"/>
      <c r="H280" s="104"/>
      <c r="I280" s="104"/>
      <c r="J280" s="62"/>
      <c r="K280" s="26"/>
      <c r="L280" s="61"/>
      <c r="M280" s="61"/>
      <c r="N280" s="62"/>
      <c r="O280" s="26"/>
      <c r="P280" s="104"/>
      <c r="Q280" s="104"/>
      <c r="R280" s="62"/>
      <c r="S280" s="26"/>
      <c r="T280" s="61"/>
      <c r="U280" s="61"/>
      <c r="V280" s="62"/>
    </row>
    <row r="281" spans="1:22">
      <c r="A281" s="12"/>
      <c r="B281" s="29" t="s">
        <v>79</v>
      </c>
      <c r="C281" s="32"/>
      <c r="D281" s="64" t="s">
        <v>152</v>
      </c>
      <c r="E281" s="66">
        <v>2266420</v>
      </c>
      <c r="F281" s="68"/>
      <c r="G281" s="32"/>
      <c r="H281" s="64" t="s">
        <v>152</v>
      </c>
      <c r="I281" s="66">
        <v>1383378</v>
      </c>
      <c r="J281" s="68"/>
      <c r="K281" s="32"/>
      <c r="L281" s="64" t="s">
        <v>152</v>
      </c>
      <c r="M281" s="66">
        <v>1695433</v>
      </c>
      <c r="N281" s="68"/>
      <c r="O281" s="32"/>
      <c r="P281" s="64" t="s">
        <v>152</v>
      </c>
      <c r="Q281" s="140" t="s">
        <v>372</v>
      </c>
      <c r="R281" s="64" t="s">
        <v>162</v>
      </c>
      <c r="S281" s="32"/>
      <c r="T281" s="64" t="s">
        <v>152</v>
      </c>
      <c r="U281" s="66">
        <v>2119332</v>
      </c>
      <c r="V281" s="68"/>
    </row>
    <row r="282" spans="1:22" ht="15.75" thickBot="1">
      <c r="A282" s="12"/>
      <c r="B282" s="29"/>
      <c r="C282" s="32"/>
      <c r="D282" s="65"/>
      <c r="E282" s="67"/>
      <c r="F282" s="69"/>
      <c r="G282" s="32"/>
      <c r="H282" s="65"/>
      <c r="I282" s="67"/>
      <c r="J282" s="69"/>
      <c r="K282" s="32"/>
      <c r="L282" s="65"/>
      <c r="M282" s="67"/>
      <c r="N282" s="69"/>
      <c r="O282" s="32"/>
      <c r="P282" s="65"/>
      <c r="Q282" s="145"/>
      <c r="R282" s="65"/>
      <c r="S282" s="32"/>
      <c r="T282" s="65"/>
      <c r="U282" s="67"/>
      <c r="V282" s="69"/>
    </row>
    <row r="283" spans="1:22" ht="26.25" thickTop="1">
      <c r="A283" s="12"/>
      <c r="B283" s="127" t="s">
        <v>365</v>
      </c>
      <c r="C283" s="16"/>
      <c r="D283" s="115"/>
      <c r="E283" s="115"/>
      <c r="F283" s="115"/>
      <c r="G283" s="16"/>
      <c r="H283" s="115"/>
      <c r="I283" s="115"/>
      <c r="J283" s="115"/>
      <c r="K283" s="16"/>
      <c r="L283" s="115"/>
      <c r="M283" s="115"/>
      <c r="N283" s="115"/>
      <c r="O283" s="16"/>
      <c r="P283" s="115"/>
      <c r="Q283" s="115"/>
      <c r="R283" s="115"/>
      <c r="S283" s="16"/>
      <c r="T283" s="115"/>
      <c r="U283" s="115"/>
      <c r="V283" s="115"/>
    </row>
    <row r="284" spans="1:22">
      <c r="A284" s="12"/>
      <c r="B284" s="19" t="s">
        <v>80</v>
      </c>
      <c r="C284" s="11"/>
      <c r="D284" s="32"/>
      <c r="E284" s="32"/>
      <c r="F284" s="32"/>
      <c r="G284" s="11"/>
      <c r="H284" s="32"/>
      <c r="I284" s="32"/>
      <c r="J284" s="32"/>
      <c r="K284" s="11"/>
      <c r="L284" s="32"/>
      <c r="M284" s="32"/>
      <c r="N284" s="32"/>
      <c r="O284" s="11"/>
      <c r="P284" s="32"/>
      <c r="Q284" s="32"/>
      <c r="R284" s="32"/>
      <c r="S284" s="11"/>
      <c r="T284" s="32"/>
      <c r="U284" s="32"/>
      <c r="V284" s="32"/>
    </row>
    <row r="285" spans="1:22">
      <c r="A285" s="12"/>
      <c r="B285" s="152" t="s">
        <v>81</v>
      </c>
      <c r="C285" s="26"/>
      <c r="D285" s="51" t="s">
        <v>152</v>
      </c>
      <c r="E285" s="57">
        <v>22194</v>
      </c>
      <c r="F285" s="26"/>
      <c r="G285" s="26"/>
      <c r="H285" s="51" t="s">
        <v>152</v>
      </c>
      <c r="I285" s="57">
        <v>30637</v>
      </c>
      <c r="J285" s="26"/>
      <c r="K285" s="26"/>
      <c r="L285" s="51" t="s">
        <v>152</v>
      </c>
      <c r="M285" s="57">
        <v>101218</v>
      </c>
      <c r="N285" s="26"/>
      <c r="O285" s="26"/>
      <c r="P285" s="51" t="s">
        <v>152</v>
      </c>
      <c r="Q285" s="56" t="s">
        <v>165</v>
      </c>
      <c r="R285" s="26"/>
      <c r="S285" s="26"/>
      <c r="T285" s="51" t="s">
        <v>152</v>
      </c>
      <c r="U285" s="57">
        <v>154049</v>
      </c>
      <c r="V285" s="26"/>
    </row>
    <row r="286" spans="1:22">
      <c r="A286" s="12"/>
      <c r="B286" s="152"/>
      <c r="C286" s="26"/>
      <c r="D286" s="51"/>
      <c r="E286" s="57"/>
      <c r="F286" s="26"/>
      <c r="G286" s="26"/>
      <c r="H286" s="51"/>
      <c r="I286" s="57"/>
      <c r="J286" s="26"/>
      <c r="K286" s="26"/>
      <c r="L286" s="51"/>
      <c r="M286" s="57"/>
      <c r="N286" s="26"/>
      <c r="O286" s="26"/>
      <c r="P286" s="51"/>
      <c r="Q286" s="56"/>
      <c r="R286" s="26"/>
      <c r="S286" s="26"/>
      <c r="T286" s="51"/>
      <c r="U286" s="57"/>
      <c r="V286" s="26"/>
    </row>
    <row r="287" spans="1:22">
      <c r="A287" s="12"/>
      <c r="B287" s="153" t="s">
        <v>82</v>
      </c>
      <c r="C287" s="32"/>
      <c r="D287" s="59">
        <v>13835</v>
      </c>
      <c r="E287" s="59"/>
      <c r="F287" s="32"/>
      <c r="G287" s="32"/>
      <c r="H287" s="59">
        <v>2716</v>
      </c>
      <c r="I287" s="59"/>
      <c r="J287" s="32"/>
      <c r="K287" s="32"/>
      <c r="L287" s="59">
        <v>27249</v>
      </c>
      <c r="M287" s="59"/>
      <c r="N287" s="32"/>
      <c r="O287" s="32"/>
      <c r="P287" s="60" t="s">
        <v>165</v>
      </c>
      <c r="Q287" s="60"/>
      <c r="R287" s="32"/>
      <c r="S287" s="32"/>
      <c r="T287" s="59">
        <v>43800</v>
      </c>
      <c r="U287" s="59"/>
      <c r="V287" s="32"/>
    </row>
    <row r="288" spans="1:22">
      <c r="A288" s="12"/>
      <c r="B288" s="153"/>
      <c r="C288" s="32"/>
      <c r="D288" s="59"/>
      <c r="E288" s="59"/>
      <c r="F288" s="32"/>
      <c r="G288" s="32"/>
      <c r="H288" s="59"/>
      <c r="I288" s="59"/>
      <c r="J288" s="32"/>
      <c r="K288" s="32"/>
      <c r="L288" s="59"/>
      <c r="M288" s="59"/>
      <c r="N288" s="32"/>
      <c r="O288" s="32"/>
      <c r="P288" s="60"/>
      <c r="Q288" s="60"/>
      <c r="R288" s="32"/>
      <c r="S288" s="32"/>
      <c r="T288" s="59"/>
      <c r="U288" s="59"/>
      <c r="V288" s="32"/>
    </row>
    <row r="289" spans="1:22">
      <c r="A289" s="12"/>
      <c r="B289" s="152" t="s">
        <v>84</v>
      </c>
      <c r="C289" s="26"/>
      <c r="D289" s="57">
        <v>8135</v>
      </c>
      <c r="E289" s="57"/>
      <c r="F289" s="26"/>
      <c r="G289" s="26"/>
      <c r="H289" s="56" t="s">
        <v>165</v>
      </c>
      <c r="I289" s="56"/>
      <c r="J289" s="26"/>
      <c r="K289" s="26"/>
      <c r="L289" s="57">
        <v>5879</v>
      </c>
      <c r="M289" s="57"/>
      <c r="N289" s="26"/>
      <c r="O289" s="26"/>
      <c r="P289" s="56" t="s">
        <v>165</v>
      </c>
      <c r="Q289" s="56"/>
      <c r="R289" s="26"/>
      <c r="S289" s="26"/>
      <c r="T289" s="57">
        <v>14014</v>
      </c>
      <c r="U289" s="57"/>
      <c r="V289" s="26"/>
    </row>
    <row r="290" spans="1:22">
      <c r="A290" s="12"/>
      <c r="B290" s="152"/>
      <c r="C290" s="26"/>
      <c r="D290" s="57"/>
      <c r="E290" s="57"/>
      <c r="F290" s="26"/>
      <c r="G290" s="26"/>
      <c r="H290" s="56"/>
      <c r="I290" s="56"/>
      <c r="J290" s="26"/>
      <c r="K290" s="26"/>
      <c r="L290" s="57"/>
      <c r="M290" s="57"/>
      <c r="N290" s="26"/>
      <c r="O290" s="26"/>
      <c r="P290" s="56"/>
      <c r="Q290" s="56"/>
      <c r="R290" s="26"/>
      <c r="S290" s="26"/>
      <c r="T290" s="57"/>
      <c r="U290" s="57"/>
      <c r="V290" s="26"/>
    </row>
    <row r="291" spans="1:22">
      <c r="A291" s="12"/>
      <c r="B291" s="153" t="s">
        <v>85</v>
      </c>
      <c r="C291" s="32"/>
      <c r="D291" s="59">
        <v>21268</v>
      </c>
      <c r="E291" s="59"/>
      <c r="F291" s="32"/>
      <c r="G291" s="32"/>
      <c r="H291" s="59">
        <v>4630</v>
      </c>
      <c r="I291" s="59"/>
      <c r="J291" s="32"/>
      <c r="K291" s="32"/>
      <c r="L291" s="59">
        <v>31001</v>
      </c>
      <c r="M291" s="59"/>
      <c r="N291" s="32"/>
      <c r="O291" s="32"/>
      <c r="P291" s="60" t="s">
        <v>165</v>
      </c>
      <c r="Q291" s="60"/>
      <c r="R291" s="32"/>
      <c r="S291" s="32"/>
      <c r="T291" s="59">
        <v>56899</v>
      </c>
      <c r="U291" s="59"/>
      <c r="V291" s="32"/>
    </row>
    <row r="292" spans="1:22">
      <c r="A292" s="12"/>
      <c r="B292" s="153"/>
      <c r="C292" s="32"/>
      <c r="D292" s="59"/>
      <c r="E292" s="59"/>
      <c r="F292" s="32"/>
      <c r="G292" s="32"/>
      <c r="H292" s="59"/>
      <c r="I292" s="59"/>
      <c r="J292" s="32"/>
      <c r="K292" s="32"/>
      <c r="L292" s="59"/>
      <c r="M292" s="59"/>
      <c r="N292" s="32"/>
      <c r="O292" s="32"/>
      <c r="P292" s="60"/>
      <c r="Q292" s="60"/>
      <c r="R292" s="32"/>
      <c r="S292" s="32"/>
      <c r="T292" s="59"/>
      <c r="U292" s="59"/>
      <c r="V292" s="32"/>
    </row>
    <row r="293" spans="1:22">
      <c r="A293" s="12"/>
      <c r="B293" s="152" t="s">
        <v>86</v>
      </c>
      <c r="C293" s="26"/>
      <c r="D293" s="56" t="s">
        <v>165</v>
      </c>
      <c r="E293" s="56"/>
      <c r="F293" s="26"/>
      <c r="G293" s="26"/>
      <c r="H293" s="57">
        <v>23466</v>
      </c>
      <c r="I293" s="57"/>
      <c r="J293" s="26"/>
      <c r="K293" s="26"/>
      <c r="L293" s="57">
        <v>29614</v>
      </c>
      <c r="M293" s="57"/>
      <c r="N293" s="26"/>
      <c r="O293" s="26"/>
      <c r="P293" s="56" t="s">
        <v>165</v>
      </c>
      <c r="Q293" s="56"/>
      <c r="R293" s="26"/>
      <c r="S293" s="26"/>
      <c r="T293" s="57">
        <v>53080</v>
      </c>
      <c r="U293" s="57"/>
      <c r="V293" s="26"/>
    </row>
    <row r="294" spans="1:22" ht="15.75" thickBot="1">
      <c r="A294" s="12"/>
      <c r="B294" s="152"/>
      <c r="C294" s="26"/>
      <c r="D294" s="104"/>
      <c r="E294" s="104"/>
      <c r="F294" s="62"/>
      <c r="G294" s="26"/>
      <c r="H294" s="61"/>
      <c r="I294" s="61"/>
      <c r="J294" s="62"/>
      <c r="K294" s="26"/>
      <c r="L294" s="61"/>
      <c r="M294" s="61"/>
      <c r="N294" s="62"/>
      <c r="O294" s="26"/>
      <c r="P294" s="104"/>
      <c r="Q294" s="104"/>
      <c r="R294" s="62"/>
      <c r="S294" s="26"/>
      <c r="T294" s="61"/>
      <c r="U294" s="61"/>
      <c r="V294" s="62"/>
    </row>
    <row r="295" spans="1:22">
      <c r="A295" s="12"/>
      <c r="B295" s="154" t="s">
        <v>87</v>
      </c>
      <c r="C295" s="32"/>
      <c r="D295" s="66">
        <v>65432</v>
      </c>
      <c r="E295" s="66"/>
      <c r="F295" s="68"/>
      <c r="G295" s="32"/>
      <c r="H295" s="66">
        <v>61449</v>
      </c>
      <c r="I295" s="66"/>
      <c r="J295" s="68"/>
      <c r="K295" s="32"/>
      <c r="L295" s="66">
        <v>194961</v>
      </c>
      <c r="M295" s="66"/>
      <c r="N295" s="68"/>
      <c r="O295" s="32"/>
      <c r="P295" s="140" t="s">
        <v>165</v>
      </c>
      <c r="Q295" s="140"/>
      <c r="R295" s="68"/>
      <c r="S295" s="32"/>
      <c r="T295" s="66">
        <v>321842</v>
      </c>
      <c r="U295" s="66"/>
      <c r="V295" s="68"/>
    </row>
    <row r="296" spans="1:22">
      <c r="A296" s="12"/>
      <c r="B296" s="154"/>
      <c r="C296" s="32"/>
      <c r="D296" s="141"/>
      <c r="E296" s="141"/>
      <c r="F296" s="142"/>
      <c r="G296" s="32"/>
      <c r="H296" s="141"/>
      <c r="I296" s="141"/>
      <c r="J296" s="142"/>
      <c r="K296" s="32"/>
      <c r="L296" s="141"/>
      <c r="M296" s="141"/>
      <c r="N296" s="142"/>
      <c r="O296" s="32"/>
      <c r="P296" s="143"/>
      <c r="Q296" s="143"/>
      <c r="R296" s="142"/>
      <c r="S296" s="32"/>
      <c r="T296" s="141"/>
      <c r="U296" s="141"/>
      <c r="V296" s="142"/>
    </row>
    <row r="297" spans="1:22">
      <c r="A297" s="12"/>
      <c r="B297" s="23" t="s">
        <v>373</v>
      </c>
      <c r="C297" s="26"/>
      <c r="D297" s="57">
        <v>515000</v>
      </c>
      <c r="E297" s="57"/>
      <c r="F297" s="26"/>
      <c r="G297" s="26"/>
      <c r="H297" s="56" t="s">
        <v>165</v>
      </c>
      <c r="I297" s="56"/>
      <c r="J297" s="26"/>
      <c r="K297" s="26"/>
      <c r="L297" s="56" t="s">
        <v>165</v>
      </c>
      <c r="M297" s="56"/>
      <c r="N297" s="26"/>
      <c r="O297" s="26"/>
      <c r="P297" s="56" t="s">
        <v>165</v>
      </c>
      <c r="Q297" s="56"/>
      <c r="R297" s="26"/>
      <c r="S297" s="26"/>
      <c r="T297" s="57">
        <v>515000</v>
      </c>
      <c r="U297" s="57"/>
      <c r="V297" s="26"/>
    </row>
    <row r="298" spans="1:22">
      <c r="A298" s="12"/>
      <c r="B298" s="23"/>
      <c r="C298" s="26"/>
      <c r="D298" s="57"/>
      <c r="E298" s="57"/>
      <c r="F298" s="26"/>
      <c r="G298" s="26"/>
      <c r="H298" s="56"/>
      <c r="I298" s="56"/>
      <c r="J298" s="26"/>
      <c r="K298" s="26"/>
      <c r="L298" s="56"/>
      <c r="M298" s="56"/>
      <c r="N298" s="26"/>
      <c r="O298" s="26"/>
      <c r="P298" s="56"/>
      <c r="Q298" s="56"/>
      <c r="R298" s="26"/>
      <c r="S298" s="26"/>
      <c r="T298" s="57"/>
      <c r="U298" s="57"/>
      <c r="V298" s="26"/>
    </row>
    <row r="299" spans="1:22">
      <c r="A299" s="12"/>
      <c r="B299" s="35" t="s">
        <v>66</v>
      </c>
      <c r="C299" s="32"/>
      <c r="D299" s="59">
        <v>64358</v>
      </c>
      <c r="E299" s="59"/>
      <c r="F299" s="32"/>
      <c r="G299" s="32"/>
      <c r="H299" s="60" t="s">
        <v>165</v>
      </c>
      <c r="I299" s="60"/>
      <c r="J299" s="32"/>
      <c r="K299" s="32"/>
      <c r="L299" s="59">
        <v>51507</v>
      </c>
      <c r="M299" s="59"/>
      <c r="N299" s="32"/>
      <c r="O299" s="32"/>
      <c r="P299" s="60" t="s">
        <v>165</v>
      </c>
      <c r="Q299" s="60"/>
      <c r="R299" s="32"/>
      <c r="S299" s="32"/>
      <c r="T299" s="59">
        <v>115865</v>
      </c>
      <c r="U299" s="59"/>
      <c r="V299" s="32"/>
    </row>
    <row r="300" spans="1:22">
      <c r="A300" s="12"/>
      <c r="B300" s="35"/>
      <c r="C300" s="32"/>
      <c r="D300" s="59"/>
      <c r="E300" s="59"/>
      <c r="F300" s="32"/>
      <c r="G300" s="32"/>
      <c r="H300" s="60"/>
      <c r="I300" s="60"/>
      <c r="J300" s="32"/>
      <c r="K300" s="32"/>
      <c r="L300" s="59"/>
      <c r="M300" s="59"/>
      <c r="N300" s="32"/>
      <c r="O300" s="32"/>
      <c r="P300" s="60"/>
      <c r="Q300" s="60"/>
      <c r="R300" s="32"/>
      <c r="S300" s="32"/>
      <c r="T300" s="59"/>
      <c r="U300" s="59"/>
      <c r="V300" s="32"/>
    </row>
    <row r="301" spans="1:22">
      <c r="A301" s="12"/>
      <c r="B301" s="23" t="s">
        <v>89</v>
      </c>
      <c r="C301" s="26"/>
      <c r="D301" s="57">
        <v>16267</v>
      </c>
      <c r="E301" s="57"/>
      <c r="F301" s="26"/>
      <c r="G301" s="26"/>
      <c r="H301" s="56" t="s">
        <v>165</v>
      </c>
      <c r="I301" s="56"/>
      <c r="J301" s="26"/>
      <c r="K301" s="26"/>
      <c r="L301" s="57">
        <v>4431</v>
      </c>
      <c r="M301" s="57"/>
      <c r="N301" s="26"/>
      <c r="O301" s="26"/>
      <c r="P301" s="56" t="s">
        <v>165</v>
      </c>
      <c r="Q301" s="56"/>
      <c r="R301" s="26"/>
      <c r="S301" s="26"/>
      <c r="T301" s="57">
        <v>20698</v>
      </c>
      <c r="U301" s="57"/>
      <c r="V301" s="26"/>
    </row>
    <row r="302" spans="1:22">
      <c r="A302" s="12"/>
      <c r="B302" s="23"/>
      <c r="C302" s="26"/>
      <c r="D302" s="57"/>
      <c r="E302" s="57"/>
      <c r="F302" s="26"/>
      <c r="G302" s="26"/>
      <c r="H302" s="56"/>
      <c r="I302" s="56"/>
      <c r="J302" s="26"/>
      <c r="K302" s="26"/>
      <c r="L302" s="57"/>
      <c r="M302" s="57"/>
      <c r="N302" s="26"/>
      <c r="O302" s="26"/>
      <c r="P302" s="56"/>
      <c r="Q302" s="56"/>
      <c r="R302" s="26"/>
      <c r="S302" s="26"/>
      <c r="T302" s="57"/>
      <c r="U302" s="57"/>
      <c r="V302" s="26"/>
    </row>
    <row r="303" spans="1:22">
      <c r="A303" s="12"/>
      <c r="B303" s="35" t="s">
        <v>90</v>
      </c>
      <c r="C303" s="32"/>
      <c r="D303" s="59">
        <v>51479</v>
      </c>
      <c r="E303" s="59"/>
      <c r="F303" s="32"/>
      <c r="G303" s="32"/>
      <c r="H303" s="60">
        <v>390</v>
      </c>
      <c r="I303" s="60"/>
      <c r="J303" s="32"/>
      <c r="K303" s="32"/>
      <c r="L303" s="59">
        <v>13791</v>
      </c>
      <c r="M303" s="59"/>
      <c r="N303" s="32"/>
      <c r="O303" s="32"/>
      <c r="P303" s="60" t="s">
        <v>165</v>
      </c>
      <c r="Q303" s="60"/>
      <c r="R303" s="32"/>
      <c r="S303" s="32"/>
      <c r="T303" s="59">
        <v>65660</v>
      </c>
      <c r="U303" s="59"/>
      <c r="V303" s="32"/>
    </row>
    <row r="304" spans="1:22">
      <c r="A304" s="12"/>
      <c r="B304" s="35"/>
      <c r="C304" s="32"/>
      <c r="D304" s="59"/>
      <c r="E304" s="59"/>
      <c r="F304" s="32"/>
      <c r="G304" s="32"/>
      <c r="H304" s="60"/>
      <c r="I304" s="60"/>
      <c r="J304" s="32"/>
      <c r="K304" s="32"/>
      <c r="L304" s="59"/>
      <c r="M304" s="59"/>
      <c r="N304" s="32"/>
      <c r="O304" s="32"/>
      <c r="P304" s="60"/>
      <c r="Q304" s="60"/>
      <c r="R304" s="32"/>
      <c r="S304" s="32"/>
      <c r="T304" s="59"/>
      <c r="U304" s="59"/>
      <c r="V304" s="32"/>
    </row>
    <row r="305" spans="1:22">
      <c r="A305" s="12"/>
      <c r="B305" s="23" t="s">
        <v>367</v>
      </c>
      <c r="C305" s="26"/>
      <c r="D305" s="57">
        <v>473617</v>
      </c>
      <c r="E305" s="57"/>
      <c r="F305" s="26"/>
      <c r="G305" s="26"/>
      <c r="H305" s="56" t="s">
        <v>165</v>
      </c>
      <c r="I305" s="56"/>
      <c r="J305" s="26"/>
      <c r="K305" s="26"/>
      <c r="L305" s="57">
        <v>367636</v>
      </c>
      <c r="M305" s="57"/>
      <c r="N305" s="26"/>
      <c r="O305" s="26"/>
      <c r="P305" s="56" t="s">
        <v>371</v>
      </c>
      <c r="Q305" s="56"/>
      <c r="R305" s="51" t="s">
        <v>162</v>
      </c>
      <c r="S305" s="26"/>
      <c r="T305" s="56" t="s">
        <v>165</v>
      </c>
      <c r="U305" s="56"/>
      <c r="V305" s="26"/>
    </row>
    <row r="306" spans="1:22">
      <c r="A306" s="12"/>
      <c r="B306" s="23"/>
      <c r="C306" s="26"/>
      <c r="D306" s="57"/>
      <c r="E306" s="57"/>
      <c r="F306" s="26"/>
      <c r="G306" s="26"/>
      <c r="H306" s="56"/>
      <c r="I306" s="56"/>
      <c r="J306" s="26"/>
      <c r="K306" s="26"/>
      <c r="L306" s="57"/>
      <c r="M306" s="57"/>
      <c r="N306" s="26"/>
      <c r="O306" s="26"/>
      <c r="P306" s="56"/>
      <c r="Q306" s="56"/>
      <c r="R306" s="51"/>
      <c r="S306" s="26"/>
      <c r="T306" s="56"/>
      <c r="U306" s="56"/>
      <c r="V306" s="26"/>
    </row>
    <row r="307" spans="1:22">
      <c r="A307" s="12"/>
      <c r="B307" s="35" t="s">
        <v>368</v>
      </c>
      <c r="C307" s="32"/>
      <c r="D307" s="59">
        <v>1080267</v>
      </c>
      <c r="E307" s="59"/>
      <c r="F307" s="32"/>
      <c r="G307" s="32"/>
      <c r="H307" s="59">
        <v>1321539</v>
      </c>
      <c r="I307" s="59"/>
      <c r="J307" s="32"/>
      <c r="K307" s="32"/>
      <c r="L307" s="59">
        <v>1063107</v>
      </c>
      <c r="M307" s="59"/>
      <c r="N307" s="32"/>
      <c r="O307" s="32"/>
      <c r="P307" s="60" t="s">
        <v>370</v>
      </c>
      <c r="Q307" s="60"/>
      <c r="R307" s="58" t="s">
        <v>162</v>
      </c>
      <c r="S307" s="32"/>
      <c r="T307" s="59">
        <v>1080267</v>
      </c>
      <c r="U307" s="59"/>
      <c r="V307" s="32"/>
    </row>
    <row r="308" spans="1:22" ht="15.75" thickBot="1">
      <c r="A308" s="12"/>
      <c r="B308" s="35"/>
      <c r="C308" s="32"/>
      <c r="D308" s="132"/>
      <c r="E308" s="132"/>
      <c r="F308" s="98"/>
      <c r="G308" s="32"/>
      <c r="H308" s="132"/>
      <c r="I308" s="132"/>
      <c r="J308" s="98"/>
      <c r="K308" s="32"/>
      <c r="L308" s="132"/>
      <c r="M308" s="132"/>
      <c r="N308" s="98"/>
      <c r="O308" s="32"/>
      <c r="P308" s="97"/>
      <c r="Q308" s="97"/>
      <c r="R308" s="156"/>
      <c r="S308" s="32"/>
      <c r="T308" s="132"/>
      <c r="U308" s="132"/>
      <c r="V308" s="98"/>
    </row>
    <row r="309" spans="1:22">
      <c r="A309" s="12"/>
      <c r="B309" s="33" t="s">
        <v>369</v>
      </c>
      <c r="C309" s="26"/>
      <c r="D309" s="52" t="s">
        <v>152</v>
      </c>
      <c r="E309" s="54">
        <v>2266420</v>
      </c>
      <c r="F309" s="27"/>
      <c r="G309" s="26"/>
      <c r="H309" s="52" t="s">
        <v>152</v>
      </c>
      <c r="I309" s="54">
        <v>1383378</v>
      </c>
      <c r="J309" s="27"/>
      <c r="K309" s="26"/>
      <c r="L309" s="52" t="s">
        <v>152</v>
      </c>
      <c r="M309" s="54">
        <v>1695433</v>
      </c>
      <c r="N309" s="27"/>
      <c r="O309" s="26"/>
      <c r="P309" s="52" t="s">
        <v>152</v>
      </c>
      <c r="Q309" s="139" t="s">
        <v>372</v>
      </c>
      <c r="R309" s="52" t="s">
        <v>162</v>
      </c>
      <c r="S309" s="26"/>
      <c r="T309" s="52" t="s">
        <v>152</v>
      </c>
      <c r="U309" s="54">
        <v>2119332</v>
      </c>
      <c r="V309" s="27"/>
    </row>
    <row r="310" spans="1:22" ht="15.75" thickBot="1">
      <c r="A310" s="12"/>
      <c r="B310" s="33"/>
      <c r="C310" s="26"/>
      <c r="D310" s="99"/>
      <c r="E310" s="100"/>
      <c r="F310" s="101"/>
      <c r="G310" s="26"/>
      <c r="H310" s="99"/>
      <c r="I310" s="100"/>
      <c r="J310" s="101"/>
      <c r="K310" s="26"/>
      <c r="L310" s="99"/>
      <c r="M310" s="100"/>
      <c r="N310" s="101"/>
      <c r="O310" s="26"/>
      <c r="P310" s="99"/>
      <c r="Q310" s="149"/>
      <c r="R310" s="99"/>
      <c r="S310" s="26"/>
      <c r="T310" s="99"/>
      <c r="U310" s="100"/>
      <c r="V310" s="101"/>
    </row>
    <row r="311" spans="1:22" ht="15.75" thickTop="1">
      <c r="A311" s="12"/>
      <c r="B311" s="71" t="s">
        <v>374</v>
      </c>
      <c r="C311" s="71"/>
      <c r="D311" s="71"/>
      <c r="E311" s="71"/>
      <c r="F311" s="71"/>
      <c r="G311" s="71"/>
      <c r="H311" s="71"/>
      <c r="I311" s="71"/>
      <c r="J311" s="71"/>
      <c r="K311" s="71"/>
      <c r="L311" s="71"/>
      <c r="M311" s="71"/>
      <c r="N311" s="71"/>
      <c r="O311" s="71"/>
      <c r="P311" s="71"/>
      <c r="Q311" s="71"/>
      <c r="R311" s="71"/>
      <c r="S311" s="71"/>
      <c r="T311" s="71"/>
      <c r="U311" s="71"/>
      <c r="V311" s="71"/>
    </row>
    <row r="312" spans="1:22">
      <c r="A312" s="12"/>
      <c r="B312" s="159" t="s">
        <v>292</v>
      </c>
      <c r="C312" s="159"/>
      <c r="D312" s="159"/>
      <c r="E312" s="159"/>
      <c r="F312" s="159"/>
      <c r="G312" s="159"/>
      <c r="H312" s="159"/>
      <c r="I312" s="159"/>
      <c r="J312" s="159"/>
      <c r="K312" s="159"/>
      <c r="L312" s="159"/>
      <c r="M312" s="159"/>
      <c r="N312" s="159"/>
      <c r="O312" s="159"/>
      <c r="P312" s="159"/>
      <c r="Q312" s="159"/>
      <c r="R312" s="159"/>
      <c r="S312" s="159"/>
      <c r="T312" s="159"/>
      <c r="U312" s="159"/>
      <c r="V312" s="159"/>
    </row>
    <row r="313" spans="1:22">
      <c r="A313" s="12"/>
      <c r="B313" s="20"/>
      <c r="C313" s="20"/>
      <c r="D313" s="20"/>
      <c r="E313" s="20"/>
      <c r="F313" s="20"/>
      <c r="G313" s="20"/>
      <c r="H313" s="20"/>
      <c r="I313" s="20"/>
      <c r="J313" s="20"/>
      <c r="K313" s="20"/>
      <c r="L313" s="20"/>
      <c r="M313" s="20"/>
      <c r="N313" s="20"/>
      <c r="O313" s="20"/>
      <c r="P313" s="20"/>
      <c r="Q313" s="20"/>
      <c r="R313" s="20"/>
      <c r="S313" s="20"/>
      <c r="T313" s="20"/>
      <c r="U313" s="20"/>
      <c r="V313" s="20"/>
    </row>
    <row r="314" spans="1:22">
      <c r="A314" s="12"/>
      <c r="B314" s="13"/>
      <c r="C314" s="13"/>
      <c r="D314" s="13"/>
      <c r="E314" s="13"/>
      <c r="F314" s="13"/>
      <c r="G314" s="13"/>
      <c r="H314" s="13"/>
      <c r="I314" s="13"/>
      <c r="J314" s="13"/>
      <c r="K314" s="13"/>
      <c r="L314" s="13"/>
      <c r="M314" s="13"/>
      <c r="N314" s="13"/>
      <c r="O314" s="13"/>
      <c r="P314" s="13"/>
      <c r="Q314" s="13"/>
      <c r="R314" s="13"/>
      <c r="S314" s="13"/>
      <c r="T314" s="13"/>
      <c r="U314" s="13"/>
      <c r="V314" s="13"/>
    </row>
    <row r="315" spans="1:22" ht="15.75" thickBot="1">
      <c r="A315" s="12"/>
      <c r="B315" s="14"/>
      <c r="C315" s="11"/>
      <c r="D315" s="21" t="s">
        <v>375</v>
      </c>
      <c r="E315" s="21"/>
      <c r="F315" s="21"/>
      <c r="G315" s="21"/>
      <c r="H315" s="21"/>
      <c r="I315" s="21"/>
      <c r="J315" s="21"/>
      <c r="K315" s="21"/>
      <c r="L315" s="21"/>
      <c r="M315" s="21"/>
      <c r="N315" s="21"/>
      <c r="O315" s="21"/>
      <c r="P315" s="21"/>
      <c r="Q315" s="21"/>
      <c r="R315" s="21"/>
      <c r="S315" s="21"/>
      <c r="T315" s="21"/>
      <c r="U315" s="21"/>
      <c r="V315" s="21"/>
    </row>
    <row r="316" spans="1:22" ht="15.75" thickBot="1">
      <c r="A316" s="12"/>
      <c r="B316" s="14"/>
      <c r="C316" s="11"/>
      <c r="D316" s="22" t="s">
        <v>294</v>
      </c>
      <c r="E316" s="22"/>
      <c r="F316" s="22"/>
      <c r="G316" s="11"/>
      <c r="H316" s="22" t="s">
        <v>295</v>
      </c>
      <c r="I316" s="22"/>
      <c r="J316" s="22"/>
      <c r="K316" s="11"/>
      <c r="L316" s="22" t="s">
        <v>296</v>
      </c>
      <c r="M316" s="22"/>
      <c r="N316" s="22"/>
      <c r="O316" s="11"/>
      <c r="P316" s="22" t="s">
        <v>297</v>
      </c>
      <c r="Q316" s="22"/>
      <c r="R316" s="22"/>
      <c r="S316" s="11"/>
      <c r="T316" s="22" t="s">
        <v>298</v>
      </c>
      <c r="U316" s="22"/>
      <c r="V316" s="22"/>
    </row>
    <row r="317" spans="1:22">
      <c r="A317" s="12"/>
      <c r="B317" s="157" t="s">
        <v>108</v>
      </c>
      <c r="C317" s="26"/>
      <c r="D317" s="27"/>
      <c r="E317" s="27"/>
      <c r="F317" s="27"/>
      <c r="G317" s="26"/>
      <c r="H317" s="27"/>
      <c r="I317" s="27"/>
      <c r="J317" s="27"/>
      <c r="K317" s="26"/>
      <c r="L317" s="27"/>
      <c r="M317" s="27"/>
      <c r="N317" s="27"/>
      <c r="O317" s="26"/>
      <c r="P317" s="27"/>
      <c r="Q317" s="27"/>
      <c r="R317" s="27"/>
      <c r="S317" s="26"/>
      <c r="T317" s="27"/>
      <c r="U317" s="27"/>
      <c r="V317" s="27"/>
    </row>
    <row r="318" spans="1:22">
      <c r="A318" s="12"/>
      <c r="B318" s="157"/>
      <c r="C318" s="26"/>
      <c r="D318" s="26"/>
      <c r="E318" s="26"/>
      <c r="F318" s="26"/>
      <c r="G318" s="26"/>
      <c r="H318" s="26"/>
      <c r="I318" s="26"/>
      <c r="J318" s="26"/>
      <c r="K318" s="26"/>
      <c r="L318" s="26"/>
      <c r="M318" s="26"/>
      <c r="N318" s="26"/>
      <c r="O318" s="26"/>
      <c r="P318" s="26"/>
      <c r="Q318" s="26"/>
      <c r="R318" s="26"/>
      <c r="S318" s="26"/>
      <c r="T318" s="26"/>
      <c r="U318" s="26"/>
      <c r="V318" s="26"/>
    </row>
    <row r="319" spans="1:22">
      <c r="A319" s="12"/>
      <c r="B319" s="29" t="s">
        <v>376</v>
      </c>
      <c r="C319" s="32"/>
      <c r="D319" s="58" t="s">
        <v>152</v>
      </c>
      <c r="E319" s="60" t="s">
        <v>377</v>
      </c>
      <c r="F319" s="58" t="s">
        <v>162</v>
      </c>
      <c r="G319" s="32"/>
      <c r="H319" s="58" t="s">
        <v>152</v>
      </c>
      <c r="I319" s="59">
        <v>8331</v>
      </c>
      <c r="J319" s="32"/>
      <c r="K319" s="32"/>
      <c r="L319" s="58" t="s">
        <v>152</v>
      </c>
      <c r="M319" s="59">
        <v>43491</v>
      </c>
      <c r="N319" s="32"/>
      <c r="O319" s="32"/>
      <c r="P319" s="58" t="s">
        <v>152</v>
      </c>
      <c r="Q319" s="60" t="s">
        <v>378</v>
      </c>
      <c r="R319" s="58" t="s">
        <v>162</v>
      </c>
      <c r="S319" s="32"/>
      <c r="T319" s="58" t="s">
        <v>152</v>
      </c>
      <c r="U319" s="59">
        <v>36883</v>
      </c>
      <c r="V319" s="32"/>
    </row>
    <row r="320" spans="1:22">
      <c r="A320" s="12"/>
      <c r="B320" s="29"/>
      <c r="C320" s="32"/>
      <c r="D320" s="58"/>
      <c r="E320" s="60"/>
      <c r="F320" s="58"/>
      <c r="G320" s="32"/>
      <c r="H320" s="58"/>
      <c r="I320" s="59"/>
      <c r="J320" s="32"/>
      <c r="K320" s="32"/>
      <c r="L320" s="58"/>
      <c r="M320" s="59"/>
      <c r="N320" s="32"/>
      <c r="O320" s="32"/>
      <c r="P320" s="58"/>
      <c r="Q320" s="60"/>
      <c r="R320" s="58"/>
      <c r="S320" s="32"/>
      <c r="T320" s="58"/>
      <c r="U320" s="59"/>
      <c r="V320" s="32"/>
    </row>
    <row r="321" spans="1:22">
      <c r="A321" s="12"/>
      <c r="B321" s="157" t="s">
        <v>122</v>
      </c>
      <c r="C321" s="26"/>
      <c r="D321" s="26"/>
      <c r="E321" s="26"/>
      <c r="F321" s="26"/>
      <c r="G321" s="26"/>
      <c r="H321" s="26"/>
      <c r="I321" s="26"/>
      <c r="J321" s="26"/>
      <c r="K321" s="26"/>
      <c r="L321" s="26"/>
      <c r="M321" s="26"/>
      <c r="N321" s="26"/>
      <c r="O321" s="26"/>
      <c r="P321" s="26"/>
      <c r="Q321" s="26"/>
      <c r="R321" s="26"/>
      <c r="S321" s="26"/>
      <c r="T321" s="26"/>
      <c r="U321" s="26"/>
      <c r="V321" s="26"/>
    </row>
    <row r="322" spans="1:22">
      <c r="A322" s="12"/>
      <c r="B322" s="157"/>
      <c r="C322" s="26"/>
      <c r="D322" s="26"/>
      <c r="E322" s="26"/>
      <c r="F322" s="26"/>
      <c r="G322" s="26"/>
      <c r="H322" s="26"/>
      <c r="I322" s="26"/>
      <c r="J322" s="26"/>
      <c r="K322" s="26"/>
      <c r="L322" s="26"/>
      <c r="M322" s="26"/>
      <c r="N322" s="26"/>
      <c r="O322" s="26"/>
      <c r="P322" s="26"/>
      <c r="Q322" s="26"/>
      <c r="R322" s="26"/>
      <c r="S322" s="26"/>
      <c r="T322" s="26"/>
      <c r="U322" s="26"/>
      <c r="V322" s="26"/>
    </row>
    <row r="323" spans="1:22">
      <c r="A323" s="12"/>
      <c r="B323" s="35" t="s">
        <v>379</v>
      </c>
      <c r="C323" s="32"/>
      <c r="D323" s="60">
        <v>1</v>
      </c>
      <c r="E323" s="60"/>
      <c r="F323" s="32"/>
      <c r="G323" s="32"/>
      <c r="H323" s="60">
        <v>74</v>
      </c>
      <c r="I323" s="60"/>
      <c r="J323" s="32"/>
      <c r="K323" s="32"/>
      <c r="L323" s="59">
        <v>1933</v>
      </c>
      <c r="M323" s="59"/>
      <c r="N323" s="32"/>
      <c r="O323" s="32"/>
      <c r="P323" s="60" t="s">
        <v>165</v>
      </c>
      <c r="Q323" s="60"/>
      <c r="R323" s="32"/>
      <c r="S323" s="32"/>
      <c r="T323" s="59">
        <v>2008</v>
      </c>
      <c r="U323" s="59"/>
      <c r="V323" s="32"/>
    </row>
    <row r="324" spans="1:22">
      <c r="A324" s="12"/>
      <c r="B324" s="35"/>
      <c r="C324" s="32"/>
      <c r="D324" s="60"/>
      <c r="E324" s="60"/>
      <c r="F324" s="32"/>
      <c r="G324" s="32"/>
      <c r="H324" s="60"/>
      <c r="I324" s="60"/>
      <c r="J324" s="32"/>
      <c r="K324" s="32"/>
      <c r="L324" s="59"/>
      <c r="M324" s="59"/>
      <c r="N324" s="32"/>
      <c r="O324" s="32"/>
      <c r="P324" s="60"/>
      <c r="Q324" s="60"/>
      <c r="R324" s="32"/>
      <c r="S324" s="32"/>
      <c r="T324" s="59"/>
      <c r="U324" s="59"/>
      <c r="V324" s="32"/>
    </row>
    <row r="325" spans="1:22">
      <c r="A325" s="12"/>
      <c r="B325" s="23" t="s">
        <v>380</v>
      </c>
      <c r="C325" s="26"/>
      <c r="D325" s="56" t="s">
        <v>381</v>
      </c>
      <c r="E325" s="56"/>
      <c r="F325" s="51" t="s">
        <v>162</v>
      </c>
      <c r="G325" s="26"/>
      <c r="H325" s="57">
        <v>214268</v>
      </c>
      <c r="I325" s="57"/>
      <c r="J325" s="26"/>
      <c r="K325" s="26"/>
      <c r="L325" s="57">
        <v>33252</v>
      </c>
      <c r="M325" s="57"/>
      <c r="N325" s="26"/>
      <c r="O325" s="26"/>
      <c r="P325" s="56" t="s">
        <v>165</v>
      </c>
      <c r="Q325" s="56"/>
      <c r="R325" s="26"/>
      <c r="S325" s="26"/>
      <c r="T325" s="57">
        <v>243386</v>
      </c>
      <c r="U325" s="57"/>
      <c r="V325" s="26"/>
    </row>
    <row r="326" spans="1:22">
      <c r="A326" s="12"/>
      <c r="B326" s="23"/>
      <c r="C326" s="26"/>
      <c r="D326" s="56"/>
      <c r="E326" s="56"/>
      <c r="F326" s="51"/>
      <c r="G326" s="26"/>
      <c r="H326" s="57"/>
      <c r="I326" s="57"/>
      <c r="J326" s="26"/>
      <c r="K326" s="26"/>
      <c r="L326" s="57"/>
      <c r="M326" s="57"/>
      <c r="N326" s="26"/>
      <c r="O326" s="26"/>
      <c r="P326" s="56"/>
      <c r="Q326" s="56"/>
      <c r="R326" s="26"/>
      <c r="S326" s="26"/>
      <c r="T326" s="57"/>
      <c r="U326" s="57"/>
      <c r="V326" s="26"/>
    </row>
    <row r="327" spans="1:22">
      <c r="A327" s="12"/>
      <c r="B327" s="35" t="s">
        <v>382</v>
      </c>
      <c r="C327" s="32"/>
      <c r="D327" s="60" t="s">
        <v>165</v>
      </c>
      <c r="E327" s="60"/>
      <c r="F327" s="32"/>
      <c r="G327" s="32"/>
      <c r="H327" s="60" t="s">
        <v>383</v>
      </c>
      <c r="I327" s="60"/>
      <c r="J327" s="58" t="s">
        <v>162</v>
      </c>
      <c r="K327" s="32"/>
      <c r="L327" s="60" t="s">
        <v>165</v>
      </c>
      <c r="M327" s="60"/>
      <c r="N327" s="32"/>
      <c r="O327" s="32"/>
      <c r="P327" s="59">
        <v>99963</v>
      </c>
      <c r="Q327" s="59"/>
      <c r="R327" s="32"/>
      <c r="S327" s="32"/>
      <c r="T327" s="60" t="s">
        <v>165</v>
      </c>
      <c r="U327" s="60"/>
      <c r="V327" s="32"/>
    </row>
    <row r="328" spans="1:22">
      <c r="A328" s="12"/>
      <c r="B328" s="35"/>
      <c r="C328" s="32"/>
      <c r="D328" s="60"/>
      <c r="E328" s="60"/>
      <c r="F328" s="32"/>
      <c r="G328" s="32"/>
      <c r="H328" s="60"/>
      <c r="I328" s="60"/>
      <c r="J328" s="58"/>
      <c r="K328" s="32"/>
      <c r="L328" s="60"/>
      <c r="M328" s="60"/>
      <c r="N328" s="32"/>
      <c r="O328" s="32"/>
      <c r="P328" s="59"/>
      <c r="Q328" s="59"/>
      <c r="R328" s="32"/>
      <c r="S328" s="32"/>
      <c r="T328" s="60"/>
      <c r="U328" s="60"/>
      <c r="V328" s="32"/>
    </row>
    <row r="329" spans="1:22">
      <c r="A329" s="12"/>
      <c r="B329" s="23" t="s">
        <v>123</v>
      </c>
      <c r="C329" s="26"/>
      <c r="D329" s="56" t="s">
        <v>384</v>
      </c>
      <c r="E329" s="56"/>
      <c r="F329" s="51" t="s">
        <v>162</v>
      </c>
      <c r="G329" s="26"/>
      <c r="H329" s="56" t="s">
        <v>385</v>
      </c>
      <c r="I329" s="56"/>
      <c r="J329" s="51" t="s">
        <v>162</v>
      </c>
      <c r="K329" s="26"/>
      <c r="L329" s="56" t="s">
        <v>386</v>
      </c>
      <c r="M329" s="56"/>
      <c r="N329" s="51" t="s">
        <v>162</v>
      </c>
      <c r="O329" s="26"/>
      <c r="P329" s="56" t="s">
        <v>165</v>
      </c>
      <c r="Q329" s="56"/>
      <c r="R329" s="26"/>
      <c r="S329" s="26"/>
      <c r="T329" s="56" t="s">
        <v>387</v>
      </c>
      <c r="U329" s="56"/>
      <c r="V329" s="51" t="s">
        <v>162</v>
      </c>
    </row>
    <row r="330" spans="1:22" ht="15.75" thickBot="1">
      <c r="A330" s="12"/>
      <c r="B330" s="23"/>
      <c r="C330" s="26"/>
      <c r="D330" s="104"/>
      <c r="E330" s="104"/>
      <c r="F330" s="105"/>
      <c r="G330" s="26"/>
      <c r="H330" s="104"/>
      <c r="I330" s="104"/>
      <c r="J330" s="105"/>
      <c r="K330" s="26"/>
      <c r="L330" s="104"/>
      <c r="M330" s="104"/>
      <c r="N330" s="105"/>
      <c r="O330" s="26"/>
      <c r="P330" s="104"/>
      <c r="Q330" s="104"/>
      <c r="R330" s="62"/>
      <c r="S330" s="26"/>
      <c r="T330" s="104"/>
      <c r="U330" s="104"/>
      <c r="V330" s="105"/>
    </row>
    <row r="331" spans="1:22">
      <c r="A331" s="12"/>
      <c r="B331" s="29" t="s">
        <v>127</v>
      </c>
      <c r="C331" s="32"/>
      <c r="D331" s="140" t="s">
        <v>388</v>
      </c>
      <c r="E331" s="140"/>
      <c r="F331" s="64" t="s">
        <v>162</v>
      </c>
      <c r="G331" s="32"/>
      <c r="H331" s="66">
        <v>112000</v>
      </c>
      <c r="I331" s="66"/>
      <c r="J331" s="68"/>
      <c r="K331" s="32"/>
      <c r="L331" s="66">
        <v>17762</v>
      </c>
      <c r="M331" s="66"/>
      <c r="N331" s="68"/>
      <c r="O331" s="32"/>
      <c r="P331" s="66">
        <v>99963</v>
      </c>
      <c r="Q331" s="66"/>
      <c r="R331" s="68"/>
      <c r="S331" s="32"/>
      <c r="T331" s="66">
        <v>223168</v>
      </c>
      <c r="U331" s="66"/>
      <c r="V331" s="68"/>
    </row>
    <row r="332" spans="1:22">
      <c r="A332" s="12"/>
      <c r="B332" s="29"/>
      <c r="C332" s="32"/>
      <c r="D332" s="60"/>
      <c r="E332" s="60"/>
      <c r="F332" s="58"/>
      <c r="G332" s="32"/>
      <c r="H332" s="59"/>
      <c r="I332" s="59"/>
      <c r="J332" s="32"/>
      <c r="K332" s="32"/>
      <c r="L332" s="59"/>
      <c r="M332" s="59"/>
      <c r="N332" s="32"/>
      <c r="O332" s="32"/>
      <c r="P332" s="59"/>
      <c r="Q332" s="59"/>
      <c r="R332" s="32"/>
      <c r="S332" s="32"/>
      <c r="T332" s="59"/>
      <c r="U332" s="59"/>
      <c r="V332" s="32"/>
    </row>
    <row r="333" spans="1:22">
      <c r="A333" s="12"/>
      <c r="B333" s="157" t="s">
        <v>128</v>
      </c>
      <c r="C333" s="26"/>
      <c r="D333" s="26"/>
      <c r="E333" s="26"/>
      <c r="F333" s="26"/>
      <c r="G333" s="26"/>
      <c r="H333" s="26"/>
      <c r="I333" s="26"/>
      <c r="J333" s="26"/>
      <c r="K333" s="26"/>
      <c r="L333" s="26"/>
      <c r="M333" s="26"/>
      <c r="N333" s="26"/>
      <c r="O333" s="26"/>
      <c r="P333" s="26"/>
      <c r="Q333" s="26"/>
      <c r="R333" s="26"/>
      <c r="S333" s="26"/>
      <c r="T333" s="26"/>
      <c r="U333" s="26"/>
      <c r="V333" s="26"/>
    </row>
    <row r="334" spans="1:22">
      <c r="A334" s="12"/>
      <c r="B334" s="157"/>
      <c r="C334" s="26"/>
      <c r="D334" s="26"/>
      <c r="E334" s="26"/>
      <c r="F334" s="26"/>
      <c r="G334" s="26"/>
      <c r="H334" s="26"/>
      <c r="I334" s="26"/>
      <c r="J334" s="26"/>
      <c r="K334" s="26"/>
      <c r="L334" s="26"/>
      <c r="M334" s="26"/>
      <c r="N334" s="26"/>
      <c r="O334" s="26"/>
      <c r="P334" s="26"/>
      <c r="Q334" s="26"/>
      <c r="R334" s="26"/>
      <c r="S334" s="26"/>
      <c r="T334" s="26"/>
      <c r="U334" s="26"/>
      <c r="V334" s="26"/>
    </row>
    <row r="335" spans="1:22">
      <c r="A335" s="12"/>
      <c r="B335" s="35" t="s">
        <v>129</v>
      </c>
      <c r="C335" s="32"/>
      <c r="D335" s="60" t="s">
        <v>389</v>
      </c>
      <c r="E335" s="60"/>
      <c r="F335" s="58" t="s">
        <v>162</v>
      </c>
      <c r="G335" s="32"/>
      <c r="H335" s="60" t="s">
        <v>165</v>
      </c>
      <c r="I335" s="60"/>
      <c r="J335" s="32"/>
      <c r="K335" s="32"/>
      <c r="L335" s="60" t="s">
        <v>165</v>
      </c>
      <c r="M335" s="60"/>
      <c r="N335" s="32"/>
      <c r="O335" s="32"/>
      <c r="P335" s="60" t="s">
        <v>165</v>
      </c>
      <c r="Q335" s="60"/>
      <c r="R335" s="32"/>
      <c r="S335" s="32"/>
      <c r="T335" s="60" t="s">
        <v>389</v>
      </c>
      <c r="U335" s="60"/>
      <c r="V335" s="58" t="s">
        <v>162</v>
      </c>
    </row>
    <row r="336" spans="1:22">
      <c r="A336" s="12"/>
      <c r="B336" s="35"/>
      <c r="C336" s="32"/>
      <c r="D336" s="60"/>
      <c r="E336" s="60"/>
      <c r="F336" s="58"/>
      <c r="G336" s="32"/>
      <c r="H336" s="60"/>
      <c r="I336" s="60"/>
      <c r="J336" s="32"/>
      <c r="K336" s="32"/>
      <c r="L336" s="60"/>
      <c r="M336" s="60"/>
      <c r="N336" s="32"/>
      <c r="O336" s="32"/>
      <c r="P336" s="60"/>
      <c r="Q336" s="60"/>
      <c r="R336" s="32"/>
      <c r="S336" s="32"/>
      <c r="T336" s="60"/>
      <c r="U336" s="60"/>
      <c r="V336" s="58"/>
    </row>
    <row r="337" spans="1:22">
      <c r="A337" s="12"/>
      <c r="B337" s="23" t="s">
        <v>390</v>
      </c>
      <c r="C337" s="26"/>
      <c r="D337" s="57">
        <v>213449</v>
      </c>
      <c r="E337" s="57"/>
      <c r="F337" s="26"/>
      <c r="G337" s="26"/>
      <c r="H337" s="56" t="s">
        <v>391</v>
      </c>
      <c r="I337" s="56"/>
      <c r="J337" s="51" t="s">
        <v>162</v>
      </c>
      <c r="K337" s="26"/>
      <c r="L337" s="56" t="s">
        <v>392</v>
      </c>
      <c r="M337" s="56"/>
      <c r="N337" s="51" t="s">
        <v>162</v>
      </c>
      <c r="O337" s="26"/>
      <c r="P337" s="56" t="s">
        <v>165</v>
      </c>
      <c r="Q337" s="56"/>
      <c r="R337" s="26"/>
      <c r="S337" s="26"/>
      <c r="T337" s="56" t="s">
        <v>165</v>
      </c>
      <c r="U337" s="56"/>
      <c r="V337" s="26"/>
    </row>
    <row r="338" spans="1:22">
      <c r="A338" s="12"/>
      <c r="B338" s="23"/>
      <c r="C338" s="26"/>
      <c r="D338" s="57"/>
      <c r="E338" s="57"/>
      <c r="F338" s="26"/>
      <c r="G338" s="26"/>
      <c r="H338" s="56"/>
      <c r="I338" s="56"/>
      <c r="J338" s="51"/>
      <c r="K338" s="26"/>
      <c r="L338" s="56"/>
      <c r="M338" s="56"/>
      <c r="N338" s="51"/>
      <c r="O338" s="26"/>
      <c r="P338" s="56"/>
      <c r="Q338" s="56"/>
      <c r="R338" s="26"/>
      <c r="S338" s="26"/>
      <c r="T338" s="56"/>
      <c r="U338" s="56"/>
      <c r="V338" s="26"/>
    </row>
    <row r="339" spans="1:22">
      <c r="A339" s="12"/>
      <c r="B339" s="35" t="s">
        <v>393</v>
      </c>
      <c r="C339" s="32"/>
      <c r="D339" s="60" t="s">
        <v>165</v>
      </c>
      <c r="E339" s="60"/>
      <c r="F339" s="32"/>
      <c r="G339" s="32"/>
      <c r="H339" s="60" t="s">
        <v>165</v>
      </c>
      <c r="I339" s="60"/>
      <c r="J339" s="32"/>
      <c r="K339" s="32"/>
      <c r="L339" s="59">
        <v>99963</v>
      </c>
      <c r="M339" s="59"/>
      <c r="N339" s="32"/>
      <c r="O339" s="32"/>
      <c r="P339" s="60" t="s">
        <v>383</v>
      </c>
      <c r="Q339" s="60"/>
      <c r="R339" s="58" t="s">
        <v>162</v>
      </c>
      <c r="S339" s="32"/>
      <c r="T339" s="60" t="s">
        <v>165</v>
      </c>
      <c r="U339" s="60"/>
      <c r="V339" s="32"/>
    </row>
    <row r="340" spans="1:22">
      <c r="A340" s="12"/>
      <c r="B340" s="35"/>
      <c r="C340" s="32"/>
      <c r="D340" s="60"/>
      <c r="E340" s="60"/>
      <c r="F340" s="32"/>
      <c r="G340" s="32"/>
      <c r="H340" s="60"/>
      <c r="I340" s="60"/>
      <c r="J340" s="32"/>
      <c r="K340" s="32"/>
      <c r="L340" s="59"/>
      <c r="M340" s="59"/>
      <c r="N340" s="32"/>
      <c r="O340" s="32"/>
      <c r="P340" s="60"/>
      <c r="Q340" s="60"/>
      <c r="R340" s="58"/>
      <c r="S340" s="32"/>
      <c r="T340" s="60"/>
      <c r="U340" s="60"/>
      <c r="V340" s="32"/>
    </row>
    <row r="341" spans="1:22">
      <c r="A341" s="12"/>
      <c r="B341" s="23" t="s">
        <v>131</v>
      </c>
      <c r="C341" s="26"/>
      <c r="D341" s="56" t="s">
        <v>394</v>
      </c>
      <c r="E341" s="56"/>
      <c r="F341" s="51" t="s">
        <v>162</v>
      </c>
      <c r="G341" s="26"/>
      <c r="H341" s="56" t="s">
        <v>165</v>
      </c>
      <c r="I341" s="56"/>
      <c r="J341" s="26"/>
      <c r="K341" s="26"/>
      <c r="L341" s="56" t="s">
        <v>165</v>
      </c>
      <c r="M341" s="56"/>
      <c r="N341" s="26"/>
      <c r="O341" s="26"/>
      <c r="P341" s="56" t="s">
        <v>165</v>
      </c>
      <c r="Q341" s="56"/>
      <c r="R341" s="26"/>
      <c r="S341" s="26"/>
      <c r="T341" s="56" t="s">
        <v>394</v>
      </c>
      <c r="U341" s="56"/>
      <c r="V341" s="51" t="s">
        <v>162</v>
      </c>
    </row>
    <row r="342" spans="1:22">
      <c r="A342" s="12"/>
      <c r="B342" s="23"/>
      <c r="C342" s="26"/>
      <c r="D342" s="56"/>
      <c r="E342" s="56"/>
      <c r="F342" s="51"/>
      <c r="G342" s="26"/>
      <c r="H342" s="56"/>
      <c r="I342" s="56"/>
      <c r="J342" s="26"/>
      <c r="K342" s="26"/>
      <c r="L342" s="56"/>
      <c r="M342" s="56"/>
      <c r="N342" s="26"/>
      <c r="O342" s="26"/>
      <c r="P342" s="56"/>
      <c r="Q342" s="56"/>
      <c r="R342" s="26"/>
      <c r="S342" s="26"/>
      <c r="T342" s="56"/>
      <c r="U342" s="56"/>
      <c r="V342" s="51"/>
    </row>
    <row r="343" spans="1:22">
      <c r="A343" s="12"/>
      <c r="B343" s="35" t="s">
        <v>395</v>
      </c>
      <c r="C343" s="32"/>
      <c r="D343" s="59">
        <v>25803</v>
      </c>
      <c r="E343" s="59"/>
      <c r="F343" s="32"/>
      <c r="G343" s="32"/>
      <c r="H343" s="60" t="s">
        <v>165</v>
      </c>
      <c r="I343" s="60"/>
      <c r="J343" s="32"/>
      <c r="K343" s="32"/>
      <c r="L343" s="60" t="s">
        <v>165</v>
      </c>
      <c r="M343" s="60"/>
      <c r="N343" s="32"/>
      <c r="O343" s="32"/>
      <c r="P343" s="60" t="s">
        <v>165</v>
      </c>
      <c r="Q343" s="60"/>
      <c r="R343" s="32"/>
      <c r="S343" s="32"/>
      <c r="T343" s="59">
        <v>25803</v>
      </c>
      <c r="U343" s="59"/>
      <c r="V343" s="32"/>
    </row>
    <row r="344" spans="1:22">
      <c r="A344" s="12"/>
      <c r="B344" s="35"/>
      <c r="C344" s="32"/>
      <c r="D344" s="59"/>
      <c r="E344" s="59"/>
      <c r="F344" s="32"/>
      <c r="G344" s="32"/>
      <c r="H344" s="60"/>
      <c r="I344" s="60"/>
      <c r="J344" s="32"/>
      <c r="K344" s="32"/>
      <c r="L344" s="60"/>
      <c r="M344" s="60"/>
      <c r="N344" s="32"/>
      <c r="O344" s="32"/>
      <c r="P344" s="60"/>
      <c r="Q344" s="60"/>
      <c r="R344" s="32"/>
      <c r="S344" s="32"/>
      <c r="T344" s="59"/>
      <c r="U344" s="59"/>
      <c r="V344" s="32"/>
    </row>
    <row r="345" spans="1:22">
      <c r="A345" s="12"/>
      <c r="B345" s="23" t="s">
        <v>133</v>
      </c>
      <c r="C345" s="26"/>
      <c r="D345" s="56" t="s">
        <v>165</v>
      </c>
      <c r="E345" s="56"/>
      <c r="F345" s="26"/>
      <c r="G345" s="26"/>
      <c r="H345" s="56" t="s">
        <v>165</v>
      </c>
      <c r="I345" s="56"/>
      <c r="J345" s="26"/>
      <c r="K345" s="26"/>
      <c r="L345" s="56" t="s">
        <v>396</v>
      </c>
      <c r="M345" s="56"/>
      <c r="N345" s="51" t="s">
        <v>162</v>
      </c>
      <c r="O345" s="26"/>
      <c r="P345" s="56" t="s">
        <v>165</v>
      </c>
      <c r="Q345" s="56"/>
      <c r="R345" s="26"/>
      <c r="S345" s="26"/>
      <c r="T345" s="56" t="s">
        <v>396</v>
      </c>
      <c r="U345" s="56"/>
      <c r="V345" s="51" t="s">
        <v>162</v>
      </c>
    </row>
    <row r="346" spans="1:22">
      <c r="A346" s="12"/>
      <c r="B346" s="23"/>
      <c r="C346" s="26"/>
      <c r="D346" s="56"/>
      <c r="E346" s="56"/>
      <c r="F346" s="26"/>
      <c r="G346" s="26"/>
      <c r="H346" s="56"/>
      <c r="I346" s="56"/>
      <c r="J346" s="26"/>
      <c r="K346" s="26"/>
      <c r="L346" s="56"/>
      <c r="M346" s="56"/>
      <c r="N346" s="51"/>
      <c r="O346" s="26"/>
      <c r="P346" s="56"/>
      <c r="Q346" s="56"/>
      <c r="R346" s="26"/>
      <c r="S346" s="26"/>
      <c r="T346" s="56"/>
      <c r="U346" s="56"/>
      <c r="V346" s="51"/>
    </row>
    <row r="347" spans="1:22">
      <c r="A347" s="12"/>
      <c r="B347" s="35" t="s">
        <v>134</v>
      </c>
      <c r="C347" s="32"/>
      <c r="D347" s="60" t="s">
        <v>397</v>
      </c>
      <c r="E347" s="60"/>
      <c r="F347" s="58" t="s">
        <v>162</v>
      </c>
      <c r="G347" s="32"/>
      <c r="H347" s="60" t="s">
        <v>165</v>
      </c>
      <c r="I347" s="60"/>
      <c r="J347" s="32"/>
      <c r="K347" s="32"/>
      <c r="L347" s="60" t="s">
        <v>378</v>
      </c>
      <c r="M347" s="60"/>
      <c r="N347" s="58" t="s">
        <v>162</v>
      </c>
      <c r="O347" s="32"/>
      <c r="P347" s="59">
        <v>14716</v>
      </c>
      <c r="Q347" s="59"/>
      <c r="R347" s="32"/>
      <c r="S347" s="32"/>
      <c r="T347" s="60" t="s">
        <v>397</v>
      </c>
      <c r="U347" s="60"/>
      <c r="V347" s="58" t="s">
        <v>162</v>
      </c>
    </row>
    <row r="348" spans="1:22" ht="15.75" thickBot="1">
      <c r="A348" s="12"/>
      <c r="B348" s="35"/>
      <c r="C348" s="32"/>
      <c r="D348" s="97"/>
      <c r="E348" s="97"/>
      <c r="F348" s="156"/>
      <c r="G348" s="32"/>
      <c r="H348" s="97"/>
      <c r="I348" s="97"/>
      <c r="J348" s="98"/>
      <c r="K348" s="32"/>
      <c r="L348" s="97"/>
      <c r="M348" s="97"/>
      <c r="N348" s="156"/>
      <c r="O348" s="32"/>
      <c r="P348" s="132"/>
      <c r="Q348" s="132"/>
      <c r="R348" s="98"/>
      <c r="S348" s="32"/>
      <c r="T348" s="97"/>
      <c r="U348" s="97"/>
      <c r="V348" s="156"/>
    </row>
    <row r="349" spans="1:22">
      <c r="A349" s="12"/>
      <c r="B349" s="33" t="s">
        <v>398</v>
      </c>
      <c r="C349" s="26"/>
      <c r="D349" s="54">
        <v>2238</v>
      </c>
      <c r="E349" s="54"/>
      <c r="F349" s="27"/>
      <c r="G349" s="26"/>
      <c r="H349" s="139" t="s">
        <v>391</v>
      </c>
      <c r="I349" s="139"/>
      <c r="J349" s="52" t="s">
        <v>162</v>
      </c>
      <c r="K349" s="26"/>
      <c r="L349" s="139" t="s">
        <v>399</v>
      </c>
      <c r="M349" s="139"/>
      <c r="N349" s="52" t="s">
        <v>162</v>
      </c>
      <c r="O349" s="26"/>
      <c r="P349" s="139" t="s">
        <v>400</v>
      </c>
      <c r="Q349" s="139"/>
      <c r="R349" s="52" t="s">
        <v>162</v>
      </c>
      <c r="S349" s="26"/>
      <c r="T349" s="139" t="s">
        <v>401</v>
      </c>
      <c r="U349" s="139"/>
      <c r="V349" s="52" t="s">
        <v>162</v>
      </c>
    </row>
    <row r="350" spans="1:22">
      <c r="A350" s="12"/>
      <c r="B350" s="33"/>
      <c r="C350" s="26"/>
      <c r="D350" s="55"/>
      <c r="E350" s="55"/>
      <c r="F350" s="28"/>
      <c r="G350" s="26"/>
      <c r="H350" s="150"/>
      <c r="I350" s="150"/>
      <c r="J350" s="53"/>
      <c r="K350" s="26"/>
      <c r="L350" s="150"/>
      <c r="M350" s="150"/>
      <c r="N350" s="53"/>
      <c r="O350" s="26"/>
      <c r="P350" s="150"/>
      <c r="Q350" s="150"/>
      <c r="R350" s="53"/>
      <c r="S350" s="26"/>
      <c r="T350" s="150"/>
      <c r="U350" s="150"/>
      <c r="V350" s="53"/>
    </row>
    <row r="351" spans="1:22">
      <c r="A351" s="12"/>
      <c r="B351" s="158" t="s">
        <v>136</v>
      </c>
      <c r="C351" s="32"/>
      <c r="D351" s="60" t="s">
        <v>165</v>
      </c>
      <c r="E351" s="60"/>
      <c r="F351" s="32"/>
      <c r="G351" s="32"/>
      <c r="H351" s="60" t="s">
        <v>165</v>
      </c>
      <c r="I351" s="60"/>
      <c r="J351" s="32"/>
      <c r="K351" s="32"/>
      <c r="L351" s="59">
        <v>2944</v>
      </c>
      <c r="M351" s="59"/>
      <c r="N351" s="32"/>
      <c r="O351" s="32"/>
      <c r="P351" s="60" t="s">
        <v>165</v>
      </c>
      <c r="Q351" s="60"/>
      <c r="R351" s="32"/>
      <c r="S351" s="32"/>
      <c r="T351" s="59">
        <v>2944</v>
      </c>
      <c r="U351" s="59"/>
      <c r="V351" s="32"/>
    </row>
    <row r="352" spans="1:22" ht="15.75" thickBot="1">
      <c r="A352" s="12"/>
      <c r="B352" s="158"/>
      <c r="C352" s="32"/>
      <c r="D352" s="97"/>
      <c r="E352" s="97"/>
      <c r="F352" s="98"/>
      <c r="G352" s="32"/>
      <c r="H352" s="97"/>
      <c r="I352" s="97"/>
      <c r="J352" s="98"/>
      <c r="K352" s="32"/>
      <c r="L352" s="132"/>
      <c r="M352" s="132"/>
      <c r="N352" s="98"/>
      <c r="O352" s="32"/>
      <c r="P352" s="97"/>
      <c r="Q352" s="97"/>
      <c r="R352" s="98"/>
      <c r="S352" s="32"/>
      <c r="T352" s="132"/>
      <c r="U352" s="132"/>
      <c r="V352" s="98"/>
    </row>
    <row r="353" spans="1:22">
      <c r="A353" s="12"/>
      <c r="B353" s="157" t="s">
        <v>402</v>
      </c>
      <c r="C353" s="26"/>
      <c r="D353" s="139" t="s">
        <v>403</v>
      </c>
      <c r="E353" s="139"/>
      <c r="F353" s="52" t="s">
        <v>162</v>
      </c>
      <c r="G353" s="26"/>
      <c r="H353" s="139">
        <v>26</v>
      </c>
      <c r="I353" s="139"/>
      <c r="J353" s="27"/>
      <c r="K353" s="26"/>
      <c r="L353" s="54">
        <v>55547</v>
      </c>
      <c r="M353" s="54"/>
      <c r="N353" s="27"/>
      <c r="O353" s="26"/>
      <c r="P353" s="139" t="s">
        <v>165</v>
      </c>
      <c r="Q353" s="139"/>
      <c r="R353" s="27"/>
      <c r="S353" s="26"/>
      <c r="T353" s="54">
        <v>51031</v>
      </c>
      <c r="U353" s="54"/>
      <c r="V353" s="27"/>
    </row>
    <row r="354" spans="1:22">
      <c r="A354" s="12"/>
      <c r="B354" s="157"/>
      <c r="C354" s="26"/>
      <c r="D354" s="56"/>
      <c r="E354" s="56"/>
      <c r="F354" s="51"/>
      <c r="G354" s="26"/>
      <c r="H354" s="56"/>
      <c r="I354" s="56"/>
      <c r="J354" s="26"/>
      <c r="K354" s="26"/>
      <c r="L354" s="57"/>
      <c r="M354" s="57"/>
      <c r="N354" s="26"/>
      <c r="O354" s="26"/>
      <c r="P354" s="56"/>
      <c r="Q354" s="56"/>
      <c r="R354" s="26"/>
      <c r="S354" s="26"/>
      <c r="T354" s="57"/>
      <c r="U354" s="57"/>
      <c r="V354" s="26"/>
    </row>
    <row r="355" spans="1:22">
      <c r="A355" s="12"/>
      <c r="B355" s="158" t="s">
        <v>404</v>
      </c>
      <c r="C355" s="32"/>
      <c r="D355" s="59">
        <v>16122</v>
      </c>
      <c r="E355" s="59"/>
      <c r="F355" s="32"/>
      <c r="G355" s="32"/>
      <c r="H355" s="60" t="s">
        <v>165</v>
      </c>
      <c r="I355" s="60"/>
      <c r="J355" s="32"/>
      <c r="K355" s="32"/>
      <c r="L355" s="59">
        <v>87864</v>
      </c>
      <c r="M355" s="59"/>
      <c r="N355" s="32"/>
      <c r="O355" s="32"/>
      <c r="P355" s="60" t="s">
        <v>165</v>
      </c>
      <c r="Q355" s="60"/>
      <c r="R355" s="32"/>
      <c r="S355" s="32"/>
      <c r="T355" s="59">
        <v>103986</v>
      </c>
      <c r="U355" s="59"/>
      <c r="V355" s="32"/>
    </row>
    <row r="356" spans="1:22" ht="15.75" thickBot="1">
      <c r="A356" s="12"/>
      <c r="B356" s="158"/>
      <c r="C356" s="32"/>
      <c r="D356" s="132"/>
      <c r="E356" s="132"/>
      <c r="F356" s="98"/>
      <c r="G356" s="32"/>
      <c r="H356" s="97"/>
      <c r="I356" s="97"/>
      <c r="J356" s="98"/>
      <c r="K356" s="32"/>
      <c r="L356" s="132"/>
      <c r="M356" s="132"/>
      <c r="N356" s="98"/>
      <c r="O356" s="32"/>
      <c r="P356" s="97"/>
      <c r="Q356" s="97"/>
      <c r="R356" s="98"/>
      <c r="S356" s="32"/>
      <c r="T356" s="132"/>
      <c r="U356" s="132"/>
      <c r="V356" s="98"/>
    </row>
    <row r="357" spans="1:22">
      <c r="A357" s="12"/>
      <c r="B357" s="157" t="s">
        <v>405</v>
      </c>
      <c r="C357" s="26"/>
      <c r="D357" s="52" t="s">
        <v>152</v>
      </c>
      <c r="E357" s="54">
        <v>11580</v>
      </c>
      <c r="F357" s="27"/>
      <c r="G357" s="26"/>
      <c r="H357" s="52" t="s">
        <v>152</v>
      </c>
      <c r="I357" s="139">
        <v>26</v>
      </c>
      <c r="J357" s="27"/>
      <c r="K357" s="26"/>
      <c r="L357" s="52" t="s">
        <v>152</v>
      </c>
      <c r="M357" s="54">
        <v>143411</v>
      </c>
      <c r="N357" s="27"/>
      <c r="O357" s="26"/>
      <c r="P357" s="52" t="s">
        <v>152</v>
      </c>
      <c r="Q357" s="139" t="s">
        <v>165</v>
      </c>
      <c r="R357" s="27"/>
      <c r="S357" s="26"/>
      <c r="T357" s="52" t="s">
        <v>152</v>
      </c>
      <c r="U357" s="54">
        <v>155017</v>
      </c>
      <c r="V357" s="27"/>
    </row>
    <row r="358" spans="1:22" ht="15.75" thickBot="1">
      <c r="A358" s="12"/>
      <c r="B358" s="157"/>
      <c r="C358" s="26"/>
      <c r="D358" s="99"/>
      <c r="E358" s="100"/>
      <c r="F358" s="101"/>
      <c r="G358" s="26"/>
      <c r="H358" s="99"/>
      <c r="I358" s="149"/>
      <c r="J358" s="101"/>
      <c r="K358" s="26"/>
      <c r="L358" s="99"/>
      <c r="M358" s="100"/>
      <c r="N358" s="101"/>
      <c r="O358" s="26"/>
      <c r="P358" s="99"/>
      <c r="Q358" s="149"/>
      <c r="R358" s="101"/>
      <c r="S358" s="26"/>
      <c r="T358" s="99"/>
      <c r="U358" s="100"/>
      <c r="V358" s="101"/>
    </row>
    <row r="359" spans="1:22" ht="15.75" thickTop="1">
      <c r="A359" s="12"/>
      <c r="B359" s="71" t="s">
        <v>374</v>
      </c>
      <c r="C359" s="71"/>
      <c r="D359" s="71"/>
      <c r="E359" s="71"/>
      <c r="F359" s="71"/>
      <c r="G359" s="71"/>
      <c r="H359" s="71"/>
      <c r="I359" s="71"/>
      <c r="J359" s="71"/>
      <c r="K359" s="71"/>
      <c r="L359" s="71"/>
      <c r="M359" s="71"/>
      <c r="N359" s="71"/>
      <c r="O359" s="71"/>
      <c r="P359" s="71"/>
      <c r="Q359" s="71"/>
      <c r="R359" s="71"/>
      <c r="S359" s="71"/>
      <c r="T359" s="71"/>
      <c r="U359" s="71"/>
      <c r="V359" s="71"/>
    </row>
    <row r="360" spans="1:22">
      <c r="A360" s="12"/>
      <c r="B360" s="159" t="s">
        <v>292</v>
      </c>
      <c r="C360" s="159"/>
      <c r="D360" s="159"/>
      <c r="E360" s="159"/>
      <c r="F360" s="159"/>
      <c r="G360" s="159"/>
      <c r="H360" s="159"/>
      <c r="I360" s="159"/>
      <c r="J360" s="159"/>
      <c r="K360" s="159"/>
      <c r="L360" s="159"/>
      <c r="M360" s="159"/>
      <c r="N360" s="159"/>
      <c r="O360" s="159"/>
      <c r="P360" s="159"/>
      <c r="Q360" s="159"/>
      <c r="R360" s="159"/>
      <c r="S360" s="159"/>
      <c r="T360" s="159"/>
      <c r="U360" s="159"/>
      <c r="V360" s="159"/>
    </row>
    <row r="361" spans="1:22">
      <c r="A361" s="12"/>
      <c r="B361" s="20"/>
      <c r="C361" s="20"/>
      <c r="D361" s="20"/>
      <c r="E361" s="20"/>
      <c r="F361" s="20"/>
      <c r="G361" s="20"/>
      <c r="H361" s="20"/>
      <c r="I361" s="20"/>
      <c r="J361" s="20"/>
      <c r="K361" s="20"/>
      <c r="L361" s="20"/>
      <c r="M361" s="20"/>
      <c r="N361" s="20"/>
      <c r="O361" s="20"/>
      <c r="P361" s="20"/>
      <c r="Q361" s="20"/>
      <c r="R361" s="20"/>
      <c r="S361" s="20"/>
      <c r="T361" s="20"/>
      <c r="U361" s="20"/>
      <c r="V361" s="20"/>
    </row>
    <row r="362" spans="1:22">
      <c r="A362" s="12"/>
      <c r="B362" s="13"/>
      <c r="C362" s="13"/>
      <c r="D362" s="13"/>
      <c r="E362" s="13"/>
      <c r="F362" s="13"/>
      <c r="G362" s="13"/>
      <c r="H362" s="13"/>
      <c r="I362" s="13"/>
      <c r="J362" s="13"/>
      <c r="K362" s="13"/>
      <c r="L362" s="13"/>
      <c r="M362" s="13"/>
      <c r="N362" s="13"/>
      <c r="O362" s="13"/>
      <c r="P362" s="13"/>
      <c r="Q362" s="13"/>
      <c r="R362" s="13"/>
      <c r="S362" s="13"/>
      <c r="T362" s="13"/>
      <c r="U362" s="13"/>
      <c r="V362" s="13"/>
    </row>
    <row r="363" spans="1:22" ht="15.75" thickBot="1">
      <c r="A363" s="12"/>
      <c r="B363" s="14"/>
      <c r="C363" s="11"/>
      <c r="D363" s="21" t="s">
        <v>346</v>
      </c>
      <c r="E363" s="21"/>
      <c r="F363" s="21"/>
      <c r="G363" s="21"/>
      <c r="H363" s="21"/>
      <c r="I363" s="21"/>
      <c r="J363" s="21"/>
      <c r="K363" s="21"/>
      <c r="L363" s="21"/>
      <c r="M363" s="21"/>
      <c r="N363" s="21"/>
      <c r="O363" s="21"/>
      <c r="P363" s="21"/>
      <c r="Q363" s="21"/>
      <c r="R363" s="21"/>
      <c r="S363" s="21"/>
      <c r="T363" s="21"/>
      <c r="U363" s="21"/>
      <c r="V363" s="21"/>
    </row>
    <row r="364" spans="1:22" ht="15.75" thickBot="1">
      <c r="A364" s="12"/>
      <c r="B364" s="14"/>
      <c r="C364" s="11"/>
      <c r="D364" s="22" t="s">
        <v>294</v>
      </c>
      <c r="E364" s="22"/>
      <c r="F364" s="22"/>
      <c r="G364" s="11"/>
      <c r="H364" s="22" t="s">
        <v>295</v>
      </c>
      <c r="I364" s="22"/>
      <c r="J364" s="22"/>
      <c r="K364" s="11"/>
      <c r="L364" s="22" t="s">
        <v>296</v>
      </c>
      <c r="M364" s="22"/>
      <c r="N364" s="22"/>
      <c r="O364" s="11"/>
      <c r="P364" s="22" t="s">
        <v>297</v>
      </c>
      <c r="Q364" s="22"/>
      <c r="R364" s="22"/>
      <c r="S364" s="11"/>
      <c r="T364" s="22" t="s">
        <v>298</v>
      </c>
      <c r="U364" s="22"/>
      <c r="V364" s="22"/>
    </row>
    <row r="365" spans="1:22">
      <c r="A365" s="12"/>
      <c r="B365" s="157" t="s">
        <v>108</v>
      </c>
      <c r="C365" s="26"/>
      <c r="D365" s="27"/>
      <c r="E365" s="27"/>
      <c r="F365" s="27"/>
      <c r="G365" s="26"/>
      <c r="H365" s="27"/>
      <c r="I365" s="27"/>
      <c r="J365" s="27"/>
      <c r="K365" s="26"/>
      <c r="L365" s="27"/>
      <c r="M365" s="27"/>
      <c r="N365" s="27"/>
      <c r="O365" s="26"/>
      <c r="P365" s="27"/>
      <c r="Q365" s="27"/>
      <c r="R365" s="27"/>
      <c r="S365" s="26"/>
      <c r="T365" s="27"/>
      <c r="U365" s="27"/>
      <c r="V365" s="27"/>
    </row>
    <row r="366" spans="1:22">
      <c r="A366" s="12"/>
      <c r="B366" s="157"/>
      <c r="C366" s="26"/>
      <c r="D366" s="28"/>
      <c r="E366" s="28"/>
      <c r="F366" s="28"/>
      <c r="G366" s="26"/>
      <c r="H366" s="28"/>
      <c r="I366" s="28"/>
      <c r="J366" s="28"/>
      <c r="K366" s="26"/>
      <c r="L366" s="28"/>
      <c r="M366" s="28"/>
      <c r="N366" s="28"/>
      <c r="O366" s="26"/>
      <c r="P366" s="28"/>
      <c r="Q366" s="28"/>
      <c r="R366" s="28"/>
      <c r="S366" s="26"/>
      <c r="T366" s="28"/>
      <c r="U366" s="28"/>
      <c r="V366" s="28"/>
    </row>
    <row r="367" spans="1:22">
      <c r="A367" s="12"/>
      <c r="B367" s="29" t="s">
        <v>121</v>
      </c>
      <c r="C367" s="32"/>
      <c r="D367" s="58" t="s">
        <v>152</v>
      </c>
      <c r="E367" s="59">
        <v>5606</v>
      </c>
      <c r="F367" s="32"/>
      <c r="G367" s="32"/>
      <c r="H367" s="58" t="s">
        <v>152</v>
      </c>
      <c r="I367" s="59">
        <v>8913</v>
      </c>
      <c r="J367" s="32"/>
      <c r="K367" s="32"/>
      <c r="L367" s="58" t="s">
        <v>152</v>
      </c>
      <c r="M367" s="59">
        <v>25804</v>
      </c>
      <c r="N367" s="32"/>
      <c r="O367" s="32"/>
      <c r="P367" s="58" t="s">
        <v>152</v>
      </c>
      <c r="Q367" s="60" t="s">
        <v>165</v>
      </c>
      <c r="R367" s="32"/>
      <c r="S367" s="32"/>
      <c r="T367" s="58" t="s">
        <v>152</v>
      </c>
      <c r="U367" s="59">
        <v>40323</v>
      </c>
      <c r="V367" s="32"/>
    </row>
    <row r="368" spans="1:22">
      <c r="A368" s="12"/>
      <c r="B368" s="29"/>
      <c r="C368" s="32"/>
      <c r="D368" s="58"/>
      <c r="E368" s="59"/>
      <c r="F368" s="32"/>
      <c r="G368" s="32"/>
      <c r="H368" s="58"/>
      <c r="I368" s="59"/>
      <c r="J368" s="32"/>
      <c r="K368" s="32"/>
      <c r="L368" s="58"/>
      <c r="M368" s="59"/>
      <c r="N368" s="32"/>
      <c r="O368" s="32"/>
      <c r="P368" s="58"/>
      <c r="Q368" s="60"/>
      <c r="R368" s="32"/>
      <c r="S368" s="32"/>
      <c r="T368" s="58"/>
      <c r="U368" s="59"/>
      <c r="V368" s="32"/>
    </row>
    <row r="369" spans="1:22">
      <c r="A369" s="12"/>
      <c r="B369" s="157" t="s">
        <v>122</v>
      </c>
      <c r="C369" s="26"/>
      <c r="D369" s="26"/>
      <c r="E369" s="26"/>
      <c r="F369" s="26"/>
      <c r="G369" s="26"/>
      <c r="H369" s="26"/>
      <c r="I369" s="26"/>
      <c r="J369" s="26"/>
      <c r="K369" s="26"/>
      <c r="L369" s="26"/>
      <c r="M369" s="26"/>
      <c r="N369" s="26"/>
      <c r="O369" s="26"/>
      <c r="P369" s="26"/>
      <c r="Q369" s="26"/>
      <c r="R369" s="26"/>
      <c r="S369" s="26"/>
      <c r="T369" s="26"/>
      <c r="U369" s="26"/>
      <c r="V369" s="26"/>
    </row>
    <row r="370" spans="1:22">
      <c r="A370" s="12"/>
      <c r="B370" s="157"/>
      <c r="C370" s="26"/>
      <c r="D370" s="26"/>
      <c r="E370" s="26"/>
      <c r="F370" s="26"/>
      <c r="G370" s="26"/>
      <c r="H370" s="26"/>
      <c r="I370" s="26"/>
      <c r="J370" s="26"/>
      <c r="K370" s="26"/>
      <c r="L370" s="26"/>
      <c r="M370" s="26"/>
      <c r="N370" s="26"/>
      <c r="O370" s="26"/>
      <c r="P370" s="26"/>
      <c r="Q370" s="26"/>
      <c r="R370" s="26"/>
      <c r="S370" s="26"/>
      <c r="T370" s="26"/>
      <c r="U370" s="26"/>
      <c r="V370" s="26"/>
    </row>
    <row r="371" spans="1:22">
      <c r="A371" s="12"/>
      <c r="B371" s="35" t="s">
        <v>379</v>
      </c>
      <c r="C371" s="32"/>
      <c r="D371" s="60">
        <v>562</v>
      </c>
      <c r="E371" s="60"/>
      <c r="F371" s="32"/>
      <c r="G371" s="32"/>
      <c r="H371" s="60">
        <v>74</v>
      </c>
      <c r="I371" s="60"/>
      <c r="J371" s="32"/>
      <c r="K371" s="32"/>
      <c r="L371" s="60">
        <v>541</v>
      </c>
      <c r="M371" s="60"/>
      <c r="N371" s="32"/>
      <c r="O371" s="32"/>
      <c r="P371" s="60" t="s">
        <v>165</v>
      </c>
      <c r="Q371" s="60"/>
      <c r="R371" s="32"/>
      <c r="S371" s="32"/>
      <c r="T371" s="59">
        <v>1177</v>
      </c>
      <c r="U371" s="59"/>
      <c r="V371" s="32"/>
    </row>
    <row r="372" spans="1:22">
      <c r="A372" s="12"/>
      <c r="B372" s="35"/>
      <c r="C372" s="32"/>
      <c r="D372" s="60"/>
      <c r="E372" s="60"/>
      <c r="F372" s="32"/>
      <c r="G372" s="32"/>
      <c r="H372" s="60"/>
      <c r="I372" s="60"/>
      <c r="J372" s="32"/>
      <c r="K372" s="32"/>
      <c r="L372" s="60"/>
      <c r="M372" s="60"/>
      <c r="N372" s="32"/>
      <c r="O372" s="32"/>
      <c r="P372" s="60"/>
      <c r="Q372" s="60"/>
      <c r="R372" s="32"/>
      <c r="S372" s="32"/>
      <c r="T372" s="59"/>
      <c r="U372" s="59"/>
      <c r="V372" s="32"/>
    </row>
    <row r="373" spans="1:22">
      <c r="A373" s="12"/>
      <c r="B373" s="23" t="s">
        <v>123</v>
      </c>
      <c r="C373" s="26"/>
      <c r="D373" s="56" t="s">
        <v>406</v>
      </c>
      <c r="E373" s="56"/>
      <c r="F373" s="51" t="s">
        <v>162</v>
      </c>
      <c r="G373" s="26"/>
      <c r="H373" s="56" t="s">
        <v>407</v>
      </c>
      <c r="I373" s="56"/>
      <c r="J373" s="51" t="s">
        <v>162</v>
      </c>
      <c r="K373" s="26"/>
      <c r="L373" s="56" t="s">
        <v>408</v>
      </c>
      <c r="M373" s="56"/>
      <c r="N373" s="51" t="s">
        <v>162</v>
      </c>
      <c r="O373" s="26"/>
      <c r="P373" s="56" t="s">
        <v>165</v>
      </c>
      <c r="Q373" s="56"/>
      <c r="R373" s="26"/>
      <c r="S373" s="26"/>
      <c r="T373" s="56" t="s">
        <v>409</v>
      </c>
      <c r="U373" s="56"/>
      <c r="V373" s="51" t="s">
        <v>162</v>
      </c>
    </row>
    <row r="374" spans="1:22">
      <c r="A374" s="12"/>
      <c r="B374" s="23"/>
      <c r="C374" s="26"/>
      <c r="D374" s="56"/>
      <c r="E374" s="56"/>
      <c r="F374" s="51"/>
      <c r="G374" s="26"/>
      <c r="H374" s="56"/>
      <c r="I374" s="56"/>
      <c r="J374" s="51"/>
      <c r="K374" s="26"/>
      <c r="L374" s="56"/>
      <c r="M374" s="56"/>
      <c r="N374" s="51"/>
      <c r="O374" s="26"/>
      <c r="P374" s="56"/>
      <c r="Q374" s="56"/>
      <c r="R374" s="26"/>
      <c r="S374" s="26"/>
      <c r="T374" s="56"/>
      <c r="U374" s="56"/>
      <c r="V374" s="51"/>
    </row>
    <row r="375" spans="1:22">
      <c r="A375" s="12"/>
      <c r="B375" s="35" t="s">
        <v>126</v>
      </c>
      <c r="C375" s="32"/>
      <c r="D375" s="60" t="s">
        <v>165</v>
      </c>
      <c r="E375" s="60"/>
      <c r="F375" s="32"/>
      <c r="G375" s="32"/>
      <c r="H375" s="60" t="s">
        <v>165</v>
      </c>
      <c r="I375" s="60"/>
      <c r="J375" s="32"/>
      <c r="K375" s="32"/>
      <c r="L375" s="60" t="s">
        <v>410</v>
      </c>
      <c r="M375" s="60"/>
      <c r="N375" s="58" t="s">
        <v>162</v>
      </c>
      <c r="O375" s="32"/>
      <c r="P375" s="60" t="s">
        <v>165</v>
      </c>
      <c r="Q375" s="60"/>
      <c r="R375" s="32"/>
      <c r="S375" s="32"/>
      <c r="T375" s="60" t="s">
        <v>410</v>
      </c>
      <c r="U375" s="60"/>
      <c r="V375" s="58" t="s">
        <v>162</v>
      </c>
    </row>
    <row r="376" spans="1:22" ht="15.75" thickBot="1">
      <c r="A376" s="12"/>
      <c r="B376" s="35"/>
      <c r="C376" s="32"/>
      <c r="D376" s="97"/>
      <c r="E376" s="97"/>
      <c r="F376" s="98"/>
      <c r="G376" s="32"/>
      <c r="H376" s="97"/>
      <c r="I376" s="97"/>
      <c r="J376" s="98"/>
      <c r="K376" s="32"/>
      <c r="L376" s="97"/>
      <c r="M376" s="97"/>
      <c r="N376" s="156"/>
      <c r="O376" s="32"/>
      <c r="P376" s="97"/>
      <c r="Q376" s="97"/>
      <c r="R376" s="98"/>
      <c r="S376" s="32"/>
      <c r="T376" s="97"/>
      <c r="U376" s="97"/>
      <c r="V376" s="156"/>
    </row>
    <row r="377" spans="1:22">
      <c r="A377" s="12"/>
      <c r="B377" s="33" t="s">
        <v>411</v>
      </c>
      <c r="C377" s="26"/>
      <c r="D377" s="139" t="s">
        <v>412</v>
      </c>
      <c r="E377" s="139"/>
      <c r="F377" s="52" t="s">
        <v>162</v>
      </c>
      <c r="G377" s="26"/>
      <c r="H377" s="139" t="s">
        <v>413</v>
      </c>
      <c r="I377" s="139"/>
      <c r="J377" s="52" t="s">
        <v>162</v>
      </c>
      <c r="K377" s="26"/>
      <c r="L377" s="139" t="s">
        <v>414</v>
      </c>
      <c r="M377" s="139"/>
      <c r="N377" s="52" t="s">
        <v>162</v>
      </c>
      <c r="O377" s="26"/>
      <c r="P377" s="139" t="s">
        <v>165</v>
      </c>
      <c r="Q377" s="139"/>
      <c r="R377" s="27"/>
      <c r="S377" s="26"/>
      <c r="T377" s="139" t="s">
        <v>415</v>
      </c>
      <c r="U377" s="139"/>
      <c r="V377" s="52" t="s">
        <v>162</v>
      </c>
    </row>
    <row r="378" spans="1:22">
      <c r="A378" s="12"/>
      <c r="B378" s="33"/>
      <c r="C378" s="26"/>
      <c r="D378" s="150"/>
      <c r="E378" s="150"/>
      <c r="F378" s="53"/>
      <c r="G378" s="26"/>
      <c r="H378" s="150"/>
      <c r="I378" s="150"/>
      <c r="J378" s="53"/>
      <c r="K378" s="26"/>
      <c r="L378" s="150"/>
      <c r="M378" s="150"/>
      <c r="N378" s="53"/>
      <c r="O378" s="26"/>
      <c r="P378" s="150"/>
      <c r="Q378" s="150"/>
      <c r="R378" s="28"/>
      <c r="S378" s="26"/>
      <c r="T378" s="150"/>
      <c r="U378" s="150"/>
      <c r="V378" s="53"/>
    </row>
    <row r="379" spans="1:22">
      <c r="A379" s="12"/>
      <c r="B379" s="158" t="s">
        <v>128</v>
      </c>
      <c r="C379" s="32"/>
      <c r="D379" s="32"/>
      <c r="E379" s="32"/>
      <c r="F379" s="32"/>
      <c r="G379" s="32"/>
      <c r="H379" s="32"/>
      <c r="I379" s="32"/>
      <c r="J379" s="32"/>
      <c r="K379" s="32"/>
      <c r="L379" s="32"/>
      <c r="M379" s="32"/>
      <c r="N379" s="32"/>
      <c r="O379" s="32"/>
      <c r="P379" s="32"/>
      <c r="Q379" s="32"/>
      <c r="R379" s="32"/>
      <c r="S379" s="32"/>
      <c r="T379" s="32"/>
      <c r="U379" s="32"/>
      <c r="V379" s="32"/>
    </row>
    <row r="380" spans="1:22">
      <c r="A380" s="12"/>
      <c r="B380" s="158"/>
      <c r="C380" s="32"/>
      <c r="D380" s="32"/>
      <c r="E380" s="32"/>
      <c r="F380" s="32"/>
      <c r="G380" s="32"/>
      <c r="H380" s="32"/>
      <c r="I380" s="32"/>
      <c r="J380" s="32"/>
      <c r="K380" s="32"/>
      <c r="L380" s="32"/>
      <c r="M380" s="32"/>
      <c r="N380" s="32"/>
      <c r="O380" s="32"/>
      <c r="P380" s="32"/>
      <c r="Q380" s="32"/>
      <c r="R380" s="32"/>
      <c r="S380" s="32"/>
      <c r="T380" s="32"/>
      <c r="U380" s="32"/>
      <c r="V380" s="32"/>
    </row>
    <row r="381" spans="1:22">
      <c r="A381" s="12"/>
      <c r="B381" s="23" t="s">
        <v>416</v>
      </c>
      <c r="C381" s="26"/>
      <c r="D381" s="56" t="s">
        <v>417</v>
      </c>
      <c r="E381" s="56"/>
      <c r="F381" s="51" t="s">
        <v>162</v>
      </c>
      <c r="G381" s="26"/>
      <c r="H381" s="56" t="s">
        <v>165</v>
      </c>
      <c r="I381" s="56"/>
      <c r="J381" s="26"/>
      <c r="K381" s="26"/>
      <c r="L381" s="56" t="s">
        <v>165</v>
      </c>
      <c r="M381" s="56"/>
      <c r="N381" s="26"/>
      <c r="O381" s="26"/>
      <c r="P381" s="56" t="s">
        <v>165</v>
      </c>
      <c r="Q381" s="56"/>
      <c r="R381" s="26"/>
      <c r="S381" s="26"/>
      <c r="T381" s="56" t="s">
        <v>417</v>
      </c>
      <c r="U381" s="56"/>
      <c r="V381" s="51" t="s">
        <v>162</v>
      </c>
    </row>
    <row r="382" spans="1:22">
      <c r="A382" s="12"/>
      <c r="B382" s="23"/>
      <c r="C382" s="26"/>
      <c r="D382" s="56"/>
      <c r="E382" s="56"/>
      <c r="F382" s="51"/>
      <c r="G382" s="26"/>
      <c r="H382" s="56"/>
      <c r="I382" s="56"/>
      <c r="J382" s="26"/>
      <c r="K382" s="26"/>
      <c r="L382" s="56"/>
      <c r="M382" s="56"/>
      <c r="N382" s="26"/>
      <c r="O382" s="26"/>
      <c r="P382" s="56"/>
      <c r="Q382" s="56"/>
      <c r="R382" s="26"/>
      <c r="S382" s="26"/>
      <c r="T382" s="56"/>
      <c r="U382" s="56"/>
      <c r="V382" s="51"/>
    </row>
    <row r="383" spans="1:22">
      <c r="A383" s="12"/>
      <c r="B383" s="35" t="s">
        <v>418</v>
      </c>
      <c r="C383" s="32"/>
      <c r="D383" s="60" t="s">
        <v>419</v>
      </c>
      <c r="E383" s="60"/>
      <c r="F383" s="58" t="s">
        <v>162</v>
      </c>
      <c r="G383" s="32"/>
      <c r="H383" s="60" t="s">
        <v>420</v>
      </c>
      <c r="I383" s="60"/>
      <c r="J383" s="58" t="s">
        <v>162</v>
      </c>
      <c r="K383" s="32"/>
      <c r="L383" s="59">
        <v>14434</v>
      </c>
      <c r="M383" s="59"/>
      <c r="N383" s="32"/>
      <c r="O383" s="32"/>
      <c r="P383" s="60" t="s">
        <v>165</v>
      </c>
      <c r="Q383" s="60"/>
      <c r="R383" s="32"/>
      <c r="S383" s="32"/>
      <c r="T383" s="60" t="s">
        <v>165</v>
      </c>
      <c r="U383" s="60"/>
      <c r="V383" s="32"/>
    </row>
    <row r="384" spans="1:22">
      <c r="A384" s="12"/>
      <c r="B384" s="35"/>
      <c r="C384" s="32"/>
      <c r="D384" s="60"/>
      <c r="E384" s="60"/>
      <c r="F384" s="58"/>
      <c r="G384" s="32"/>
      <c r="H384" s="60"/>
      <c r="I384" s="60"/>
      <c r="J384" s="58"/>
      <c r="K384" s="32"/>
      <c r="L384" s="59"/>
      <c r="M384" s="59"/>
      <c r="N384" s="32"/>
      <c r="O384" s="32"/>
      <c r="P384" s="60"/>
      <c r="Q384" s="60"/>
      <c r="R384" s="32"/>
      <c r="S384" s="32"/>
      <c r="T384" s="60"/>
      <c r="U384" s="60"/>
      <c r="V384" s="32"/>
    </row>
    <row r="385" spans="1:22">
      <c r="A385" s="12"/>
      <c r="B385" s="23" t="s">
        <v>131</v>
      </c>
      <c r="C385" s="26"/>
      <c r="D385" s="56" t="s">
        <v>421</v>
      </c>
      <c r="E385" s="56"/>
      <c r="F385" s="51" t="s">
        <v>162</v>
      </c>
      <c r="G385" s="26"/>
      <c r="H385" s="56" t="s">
        <v>165</v>
      </c>
      <c r="I385" s="56"/>
      <c r="J385" s="26"/>
      <c r="K385" s="26"/>
      <c r="L385" s="56" t="s">
        <v>165</v>
      </c>
      <c r="M385" s="56"/>
      <c r="N385" s="26"/>
      <c r="O385" s="26"/>
      <c r="P385" s="56" t="s">
        <v>165</v>
      </c>
      <c r="Q385" s="56"/>
      <c r="R385" s="26"/>
      <c r="S385" s="26"/>
      <c r="T385" s="56" t="s">
        <v>421</v>
      </c>
      <c r="U385" s="56"/>
      <c r="V385" s="51" t="s">
        <v>162</v>
      </c>
    </row>
    <row r="386" spans="1:22">
      <c r="A386" s="12"/>
      <c r="B386" s="23"/>
      <c r="C386" s="26"/>
      <c r="D386" s="56"/>
      <c r="E386" s="56"/>
      <c r="F386" s="51"/>
      <c r="G386" s="26"/>
      <c r="H386" s="56"/>
      <c r="I386" s="56"/>
      <c r="J386" s="26"/>
      <c r="K386" s="26"/>
      <c r="L386" s="56"/>
      <c r="M386" s="56"/>
      <c r="N386" s="26"/>
      <c r="O386" s="26"/>
      <c r="P386" s="56"/>
      <c r="Q386" s="56"/>
      <c r="R386" s="26"/>
      <c r="S386" s="26"/>
      <c r="T386" s="56"/>
      <c r="U386" s="56"/>
      <c r="V386" s="51"/>
    </row>
    <row r="387" spans="1:22">
      <c r="A387" s="12"/>
      <c r="B387" s="35" t="s">
        <v>133</v>
      </c>
      <c r="C387" s="32"/>
      <c r="D387" s="60" t="s">
        <v>422</v>
      </c>
      <c r="E387" s="60"/>
      <c r="F387" s="58" t="s">
        <v>162</v>
      </c>
      <c r="G387" s="32"/>
      <c r="H387" s="60" t="s">
        <v>165</v>
      </c>
      <c r="I387" s="60"/>
      <c r="J387" s="32"/>
      <c r="K387" s="32"/>
      <c r="L387" s="60" t="s">
        <v>165</v>
      </c>
      <c r="M387" s="60"/>
      <c r="N387" s="32"/>
      <c r="O387" s="32"/>
      <c r="P387" s="60" t="s">
        <v>165</v>
      </c>
      <c r="Q387" s="60"/>
      <c r="R387" s="32"/>
      <c r="S387" s="32"/>
      <c r="T387" s="60" t="s">
        <v>422</v>
      </c>
      <c r="U387" s="60"/>
      <c r="V387" s="58" t="s">
        <v>162</v>
      </c>
    </row>
    <row r="388" spans="1:22">
      <c r="A388" s="12"/>
      <c r="B388" s="35"/>
      <c r="C388" s="32"/>
      <c r="D388" s="60"/>
      <c r="E388" s="60"/>
      <c r="F388" s="58"/>
      <c r="G388" s="32"/>
      <c r="H388" s="60"/>
      <c r="I388" s="60"/>
      <c r="J388" s="32"/>
      <c r="K388" s="32"/>
      <c r="L388" s="60"/>
      <c r="M388" s="60"/>
      <c r="N388" s="32"/>
      <c r="O388" s="32"/>
      <c r="P388" s="60"/>
      <c r="Q388" s="60"/>
      <c r="R388" s="32"/>
      <c r="S388" s="32"/>
      <c r="T388" s="60"/>
      <c r="U388" s="60"/>
      <c r="V388" s="58"/>
    </row>
    <row r="389" spans="1:22">
      <c r="A389" s="12"/>
      <c r="B389" s="23" t="s">
        <v>395</v>
      </c>
      <c r="C389" s="26"/>
      <c r="D389" s="57">
        <v>10772</v>
      </c>
      <c r="E389" s="57"/>
      <c r="F389" s="26"/>
      <c r="G389" s="26"/>
      <c r="H389" s="56" t="s">
        <v>165</v>
      </c>
      <c r="I389" s="56"/>
      <c r="J389" s="26"/>
      <c r="K389" s="26"/>
      <c r="L389" s="56" t="s">
        <v>165</v>
      </c>
      <c r="M389" s="56"/>
      <c r="N389" s="26"/>
      <c r="O389" s="26"/>
      <c r="P389" s="56" t="s">
        <v>165</v>
      </c>
      <c r="Q389" s="56"/>
      <c r="R389" s="26"/>
      <c r="S389" s="26"/>
      <c r="T389" s="57">
        <v>10772</v>
      </c>
      <c r="U389" s="57"/>
      <c r="V389" s="26"/>
    </row>
    <row r="390" spans="1:22">
      <c r="A390" s="12"/>
      <c r="B390" s="23"/>
      <c r="C390" s="26"/>
      <c r="D390" s="57"/>
      <c r="E390" s="57"/>
      <c r="F390" s="26"/>
      <c r="G390" s="26"/>
      <c r="H390" s="56"/>
      <c r="I390" s="56"/>
      <c r="J390" s="26"/>
      <c r="K390" s="26"/>
      <c r="L390" s="56"/>
      <c r="M390" s="56"/>
      <c r="N390" s="26"/>
      <c r="O390" s="26"/>
      <c r="P390" s="56"/>
      <c r="Q390" s="56"/>
      <c r="R390" s="26"/>
      <c r="S390" s="26"/>
      <c r="T390" s="57"/>
      <c r="U390" s="57"/>
      <c r="V390" s="26"/>
    </row>
    <row r="391" spans="1:22">
      <c r="A391" s="12"/>
      <c r="B391" s="35" t="s">
        <v>134</v>
      </c>
      <c r="C391" s="32"/>
      <c r="D391" s="60" t="s">
        <v>423</v>
      </c>
      <c r="E391" s="60"/>
      <c r="F391" s="58" t="s">
        <v>162</v>
      </c>
      <c r="G391" s="32"/>
      <c r="H391" s="60" t="s">
        <v>165</v>
      </c>
      <c r="I391" s="60"/>
      <c r="J391" s="32"/>
      <c r="K391" s="32"/>
      <c r="L391" s="60" t="s">
        <v>165</v>
      </c>
      <c r="M391" s="60"/>
      <c r="N391" s="32"/>
      <c r="O391" s="32"/>
      <c r="P391" s="60" t="s">
        <v>165</v>
      </c>
      <c r="Q391" s="60"/>
      <c r="R391" s="32"/>
      <c r="S391" s="32"/>
      <c r="T391" s="60" t="s">
        <v>423</v>
      </c>
      <c r="U391" s="60"/>
      <c r="V391" s="58" t="s">
        <v>162</v>
      </c>
    </row>
    <row r="392" spans="1:22" ht="15.75" thickBot="1">
      <c r="A392" s="12"/>
      <c r="B392" s="35"/>
      <c r="C392" s="32"/>
      <c r="D392" s="97"/>
      <c r="E392" s="97"/>
      <c r="F392" s="156"/>
      <c r="G392" s="32"/>
      <c r="H392" s="97"/>
      <c r="I392" s="97"/>
      <c r="J392" s="98"/>
      <c r="K392" s="32"/>
      <c r="L392" s="97"/>
      <c r="M392" s="97"/>
      <c r="N392" s="98"/>
      <c r="O392" s="32"/>
      <c r="P392" s="97"/>
      <c r="Q392" s="97"/>
      <c r="R392" s="98"/>
      <c r="S392" s="32"/>
      <c r="T392" s="97"/>
      <c r="U392" s="97"/>
      <c r="V392" s="156"/>
    </row>
    <row r="393" spans="1:22">
      <c r="A393" s="12"/>
      <c r="B393" s="33" t="s">
        <v>398</v>
      </c>
      <c r="C393" s="26"/>
      <c r="D393" s="139" t="s">
        <v>424</v>
      </c>
      <c r="E393" s="139"/>
      <c r="F393" s="52" t="s">
        <v>162</v>
      </c>
      <c r="G393" s="26"/>
      <c r="H393" s="139" t="s">
        <v>420</v>
      </c>
      <c r="I393" s="139"/>
      <c r="J393" s="52" t="s">
        <v>162</v>
      </c>
      <c r="K393" s="26"/>
      <c r="L393" s="54">
        <v>14434</v>
      </c>
      <c r="M393" s="54"/>
      <c r="N393" s="27"/>
      <c r="O393" s="26"/>
      <c r="P393" s="139" t="s">
        <v>165</v>
      </c>
      <c r="Q393" s="139"/>
      <c r="R393" s="27"/>
      <c r="S393" s="26"/>
      <c r="T393" s="139" t="s">
        <v>425</v>
      </c>
      <c r="U393" s="139"/>
      <c r="V393" s="52" t="s">
        <v>162</v>
      </c>
    </row>
    <row r="394" spans="1:22">
      <c r="A394" s="12"/>
      <c r="B394" s="33"/>
      <c r="C394" s="26"/>
      <c r="D394" s="150"/>
      <c r="E394" s="150"/>
      <c r="F394" s="53"/>
      <c r="G394" s="26"/>
      <c r="H394" s="150"/>
      <c r="I394" s="150"/>
      <c r="J394" s="53"/>
      <c r="K394" s="26"/>
      <c r="L394" s="55"/>
      <c r="M394" s="55"/>
      <c r="N394" s="28"/>
      <c r="O394" s="26"/>
      <c r="P394" s="150"/>
      <c r="Q394" s="150"/>
      <c r="R394" s="28"/>
      <c r="S394" s="26"/>
      <c r="T394" s="150"/>
      <c r="U394" s="150"/>
      <c r="V394" s="53"/>
    </row>
    <row r="395" spans="1:22">
      <c r="A395" s="12"/>
      <c r="B395" s="158" t="s">
        <v>136</v>
      </c>
      <c r="C395" s="32"/>
      <c r="D395" s="60" t="s">
        <v>165</v>
      </c>
      <c r="E395" s="60"/>
      <c r="F395" s="32"/>
      <c r="G395" s="32"/>
      <c r="H395" s="60" t="s">
        <v>165</v>
      </c>
      <c r="I395" s="60"/>
      <c r="J395" s="32"/>
      <c r="K395" s="32"/>
      <c r="L395" s="60" t="s">
        <v>426</v>
      </c>
      <c r="M395" s="60"/>
      <c r="N395" s="58" t="s">
        <v>162</v>
      </c>
      <c r="O395" s="32"/>
      <c r="P395" s="60" t="s">
        <v>165</v>
      </c>
      <c r="Q395" s="60"/>
      <c r="R395" s="32"/>
      <c r="S395" s="32"/>
      <c r="T395" s="60" t="s">
        <v>426</v>
      </c>
      <c r="U395" s="60"/>
      <c r="V395" s="58" t="s">
        <v>162</v>
      </c>
    </row>
    <row r="396" spans="1:22" ht="15.75" thickBot="1">
      <c r="A396" s="12"/>
      <c r="B396" s="158"/>
      <c r="C396" s="32"/>
      <c r="D396" s="97"/>
      <c r="E396" s="97"/>
      <c r="F396" s="98"/>
      <c r="G396" s="32"/>
      <c r="H396" s="97"/>
      <c r="I396" s="97"/>
      <c r="J396" s="98"/>
      <c r="K396" s="32"/>
      <c r="L396" s="97"/>
      <c r="M396" s="97"/>
      <c r="N396" s="156"/>
      <c r="O396" s="32"/>
      <c r="P396" s="97"/>
      <c r="Q396" s="97"/>
      <c r="R396" s="98"/>
      <c r="S396" s="32"/>
      <c r="T396" s="97"/>
      <c r="U396" s="97"/>
      <c r="V396" s="156"/>
    </row>
    <row r="397" spans="1:22">
      <c r="A397" s="12"/>
      <c r="B397" s="157" t="s">
        <v>427</v>
      </c>
      <c r="C397" s="26"/>
      <c r="D397" s="139" t="s">
        <v>428</v>
      </c>
      <c r="E397" s="139"/>
      <c r="F397" s="52" t="s">
        <v>162</v>
      </c>
      <c r="G397" s="26"/>
      <c r="H397" s="139" t="s">
        <v>429</v>
      </c>
      <c r="I397" s="139"/>
      <c r="J397" s="52" t="s">
        <v>162</v>
      </c>
      <c r="K397" s="26"/>
      <c r="L397" s="54">
        <v>29410</v>
      </c>
      <c r="M397" s="54"/>
      <c r="N397" s="27"/>
      <c r="O397" s="26"/>
      <c r="P397" s="139" t="s">
        <v>165</v>
      </c>
      <c r="Q397" s="139"/>
      <c r="R397" s="27"/>
      <c r="S397" s="26"/>
      <c r="T397" s="54">
        <v>22639</v>
      </c>
      <c r="U397" s="54"/>
      <c r="V397" s="27"/>
    </row>
    <row r="398" spans="1:22">
      <c r="A398" s="12"/>
      <c r="B398" s="157"/>
      <c r="C398" s="26"/>
      <c r="D398" s="56"/>
      <c r="E398" s="56"/>
      <c r="F398" s="51"/>
      <c r="G398" s="26"/>
      <c r="H398" s="56"/>
      <c r="I398" s="56"/>
      <c r="J398" s="51"/>
      <c r="K398" s="26"/>
      <c r="L398" s="57"/>
      <c r="M398" s="57"/>
      <c r="N398" s="26"/>
      <c r="O398" s="26"/>
      <c r="P398" s="56"/>
      <c r="Q398" s="56"/>
      <c r="R398" s="26"/>
      <c r="S398" s="26"/>
      <c r="T398" s="57"/>
      <c r="U398" s="57"/>
      <c r="V398" s="26"/>
    </row>
    <row r="399" spans="1:22">
      <c r="A399" s="12"/>
      <c r="B399" s="158" t="s">
        <v>404</v>
      </c>
      <c r="C399" s="32"/>
      <c r="D399" s="59">
        <v>12401</v>
      </c>
      <c r="E399" s="59"/>
      <c r="F399" s="32"/>
      <c r="G399" s="32"/>
      <c r="H399" s="60">
        <v>91</v>
      </c>
      <c r="I399" s="60"/>
      <c r="J399" s="32"/>
      <c r="K399" s="32"/>
      <c r="L399" s="59">
        <v>55692</v>
      </c>
      <c r="M399" s="59"/>
      <c r="N399" s="32"/>
      <c r="O399" s="32"/>
      <c r="P399" s="60" t="s">
        <v>165</v>
      </c>
      <c r="Q399" s="60"/>
      <c r="R399" s="32"/>
      <c r="S399" s="32"/>
      <c r="T399" s="59">
        <v>68184</v>
      </c>
      <c r="U399" s="59"/>
      <c r="V399" s="32"/>
    </row>
    <row r="400" spans="1:22" ht="15.75" thickBot="1">
      <c r="A400" s="12"/>
      <c r="B400" s="158"/>
      <c r="C400" s="32"/>
      <c r="D400" s="132"/>
      <c r="E400" s="132"/>
      <c r="F400" s="98"/>
      <c r="G400" s="32"/>
      <c r="H400" s="97"/>
      <c r="I400" s="97"/>
      <c r="J400" s="98"/>
      <c r="K400" s="32"/>
      <c r="L400" s="132"/>
      <c r="M400" s="132"/>
      <c r="N400" s="98"/>
      <c r="O400" s="32"/>
      <c r="P400" s="97"/>
      <c r="Q400" s="97"/>
      <c r="R400" s="98"/>
      <c r="S400" s="32"/>
      <c r="T400" s="132"/>
      <c r="U400" s="132"/>
      <c r="V400" s="98"/>
    </row>
    <row r="401" spans="1:22">
      <c r="A401" s="12"/>
      <c r="B401" s="157" t="s">
        <v>405</v>
      </c>
      <c r="C401" s="26"/>
      <c r="D401" s="52" t="s">
        <v>152</v>
      </c>
      <c r="E401" s="54">
        <v>5721</v>
      </c>
      <c r="F401" s="27"/>
      <c r="G401" s="26"/>
      <c r="H401" s="52" t="s">
        <v>152</v>
      </c>
      <c r="I401" s="139" t="s">
        <v>165</v>
      </c>
      <c r="J401" s="27"/>
      <c r="K401" s="26"/>
      <c r="L401" s="52" t="s">
        <v>152</v>
      </c>
      <c r="M401" s="54">
        <v>85102</v>
      </c>
      <c r="N401" s="27"/>
      <c r="O401" s="26"/>
      <c r="P401" s="52" t="s">
        <v>152</v>
      </c>
      <c r="Q401" s="139" t="s">
        <v>165</v>
      </c>
      <c r="R401" s="27"/>
      <c r="S401" s="26"/>
      <c r="T401" s="52" t="s">
        <v>152</v>
      </c>
      <c r="U401" s="54">
        <v>90823</v>
      </c>
      <c r="V401" s="27"/>
    </row>
    <row r="402" spans="1:22" ht="15.75" thickBot="1">
      <c r="A402" s="12"/>
      <c r="B402" s="157"/>
      <c r="C402" s="26"/>
      <c r="D402" s="99"/>
      <c r="E402" s="100"/>
      <c r="F402" s="101"/>
      <c r="G402" s="26"/>
      <c r="H402" s="99"/>
      <c r="I402" s="149"/>
      <c r="J402" s="101"/>
      <c r="K402" s="26"/>
      <c r="L402" s="99"/>
      <c r="M402" s="100"/>
      <c r="N402" s="101"/>
      <c r="O402" s="26"/>
      <c r="P402" s="99"/>
      <c r="Q402" s="149"/>
      <c r="R402" s="101"/>
      <c r="S402" s="26"/>
      <c r="T402" s="99"/>
      <c r="U402" s="100"/>
      <c r="V402" s="101"/>
    </row>
    <row r="403" spans="1:22" ht="15.75" thickTop="1"/>
  </sheetData>
  <mergeCells count="2809">
    <mergeCell ref="B360:V360"/>
    <mergeCell ref="B186:V186"/>
    <mergeCell ref="B247:V247"/>
    <mergeCell ref="B248:V248"/>
    <mergeCell ref="B311:V311"/>
    <mergeCell ref="B312:V312"/>
    <mergeCell ref="B359:V359"/>
    <mergeCell ref="B142:V142"/>
    <mergeCell ref="B143:V143"/>
    <mergeCell ref="B144:V144"/>
    <mergeCell ref="B145:V145"/>
    <mergeCell ref="B146:V146"/>
    <mergeCell ref="B185:V185"/>
    <mergeCell ref="B136:V136"/>
    <mergeCell ref="B137:V137"/>
    <mergeCell ref="B138:V138"/>
    <mergeCell ref="B139:V139"/>
    <mergeCell ref="B140:V140"/>
    <mergeCell ref="B141:V141"/>
    <mergeCell ref="B90:V90"/>
    <mergeCell ref="B129:V129"/>
    <mergeCell ref="B130:V130"/>
    <mergeCell ref="B131:V131"/>
    <mergeCell ref="B132:V132"/>
    <mergeCell ref="B133:V133"/>
    <mergeCell ref="B6:V6"/>
    <mergeCell ref="B7:V7"/>
    <mergeCell ref="B8:V8"/>
    <mergeCell ref="B9:V9"/>
    <mergeCell ref="B48:V48"/>
    <mergeCell ref="B49:V49"/>
    <mergeCell ref="T401:T402"/>
    <mergeCell ref="U401:U402"/>
    <mergeCell ref="V401:V402"/>
    <mergeCell ref="A1:A2"/>
    <mergeCell ref="B1:V1"/>
    <mergeCell ref="B2:V2"/>
    <mergeCell ref="B3:V3"/>
    <mergeCell ref="A4:A402"/>
    <mergeCell ref="B4:V4"/>
    <mergeCell ref="B5:V5"/>
    <mergeCell ref="N401:N402"/>
    <mergeCell ref="O401:O402"/>
    <mergeCell ref="P401:P402"/>
    <mergeCell ref="Q401:Q402"/>
    <mergeCell ref="R401:R402"/>
    <mergeCell ref="S401:S402"/>
    <mergeCell ref="H401:H402"/>
    <mergeCell ref="I401:I402"/>
    <mergeCell ref="J401:J402"/>
    <mergeCell ref="K401:K402"/>
    <mergeCell ref="L401:L402"/>
    <mergeCell ref="M401:M402"/>
    <mergeCell ref="R399:R400"/>
    <mergeCell ref="S399:S400"/>
    <mergeCell ref="T399:U400"/>
    <mergeCell ref="V399:V400"/>
    <mergeCell ref="B401:B402"/>
    <mergeCell ref="C401:C402"/>
    <mergeCell ref="D401:D402"/>
    <mergeCell ref="E401:E402"/>
    <mergeCell ref="F401:F402"/>
    <mergeCell ref="G401:G402"/>
    <mergeCell ref="J399:J400"/>
    <mergeCell ref="K399:K400"/>
    <mergeCell ref="L399:M400"/>
    <mergeCell ref="N399:N400"/>
    <mergeCell ref="O399:O400"/>
    <mergeCell ref="P399:Q400"/>
    <mergeCell ref="R397:R398"/>
    <mergeCell ref="S397:S398"/>
    <mergeCell ref="T397:U398"/>
    <mergeCell ref="V397:V398"/>
    <mergeCell ref="B399:B400"/>
    <mergeCell ref="C399:C400"/>
    <mergeCell ref="D399:E400"/>
    <mergeCell ref="F399:F400"/>
    <mergeCell ref="G399:G400"/>
    <mergeCell ref="H399:I400"/>
    <mergeCell ref="J397:J398"/>
    <mergeCell ref="K397:K398"/>
    <mergeCell ref="L397:M398"/>
    <mergeCell ref="N397:N398"/>
    <mergeCell ref="O397:O398"/>
    <mergeCell ref="P397:Q398"/>
    <mergeCell ref="R395:R396"/>
    <mergeCell ref="S395:S396"/>
    <mergeCell ref="T395:U396"/>
    <mergeCell ref="V395:V396"/>
    <mergeCell ref="B397:B398"/>
    <mergeCell ref="C397:C398"/>
    <mergeCell ref="D397:E398"/>
    <mergeCell ref="F397:F398"/>
    <mergeCell ref="G397:G398"/>
    <mergeCell ref="H397:I398"/>
    <mergeCell ref="J395:J396"/>
    <mergeCell ref="K395:K396"/>
    <mergeCell ref="L395:M396"/>
    <mergeCell ref="N395:N396"/>
    <mergeCell ref="O395:O396"/>
    <mergeCell ref="P395:Q396"/>
    <mergeCell ref="R393:R394"/>
    <mergeCell ref="S393:S394"/>
    <mergeCell ref="T393:U394"/>
    <mergeCell ref="V393:V394"/>
    <mergeCell ref="B395:B396"/>
    <mergeCell ref="C395:C396"/>
    <mergeCell ref="D395:E396"/>
    <mergeCell ref="F395:F396"/>
    <mergeCell ref="G395:G396"/>
    <mergeCell ref="H395:I396"/>
    <mergeCell ref="J393:J394"/>
    <mergeCell ref="K393:K394"/>
    <mergeCell ref="L393:M394"/>
    <mergeCell ref="N393:N394"/>
    <mergeCell ref="O393:O394"/>
    <mergeCell ref="P393:Q394"/>
    <mergeCell ref="R391:R392"/>
    <mergeCell ref="S391:S392"/>
    <mergeCell ref="T391:U392"/>
    <mergeCell ref="V391:V392"/>
    <mergeCell ref="B393:B394"/>
    <mergeCell ref="C393:C394"/>
    <mergeCell ref="D393:E394"/>
    <mergeCell ref="F393:F394"/>
    <mergeCell ref="G393:G394"/>
    <mergeCell ref="H393:I394"/>
    <mergeCell ref="J391:J392"/>
    <mergeCell ref="K391:K392"/>
    <mergeCell ref="L391:M392"/>
    <mergeCell ref="N391:N392"/>
    <mergeCell ref="O391:O392"/>
    <mergeCell ref="P391:Q392"/>
    <mergeCell ref="R389:R390"/>
    <mergeCell ref="S389:S390"/>
    <mergeCell ref="T389:U390"/>
    <mergeCell ref="V389:V390"/>
    <mergeCell ref="B391:B392"/>
    <mergeCell ref="C391:C392"/>
    <mergeCell ref="D391:E392"/>
    <mergeCell ref="F391:F392"/>
    <mergeCell ref="G391:G392"/>
    <mergeCell ref="H391:I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R381:R382"/>
    <mergeCell ref="S381:S382"/>
    <mergeCell ref="T381:U382"/>
    <mergeCell ref="V381:V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B381:B382"/>
    <mergeCell ref="C381:C382"/>
    <mergeCell ref="D381:E382"/>
    <mergeCell ref="F381:F382"/>
    <mergeCell ref="G381:G382"/>
    <mergeCell ref="H381:I382"/>
    <mergeCell ref="K379:K380"/>
    <mergeCell ref="L379:N380"/>
    <mergeCell ref="O379:O380"/>
    <mergeCell ref="P379:R380"/>
    <mergeCell ref="S379:S380"/>
    <mergeCell ref="T379:V380"/>
    <mergeCell ref="P377:Q378"/>
    <mergeCell ref="R377:R378"/>
    <mergeCell ref="S377:S378"/>
    <mergeCell ref="T377:U378"/>
    <mergeCell ref="V377:V378"/>
    <mergeCell ref="B379:B380"/>
    <mergeCell ref="C379:C380"/>
    <mergeCell ref="D379:F380"/>
    <mergeCell ref="G379:G380"/>
    <mergeCell ref="H379:J380"/>
    <mergeCell ref="H377:I378"/>
    <mergeCell ref="J377:J378"/>
    <mergeCell ref="K377:K378"/>
    <mergeCell ref="L377:M378"/>
    <mergeCell ref="N377:N378"/>
    <mergeCell ref="O377:O378"/>
    <mergeCell ref="P375:Q376"/>
    <mergeCell ref="R375:R376"/>
    <mergeCell ref="S375:S376"/>
    <mergeCell ref="T375:U376"/>
    <mergeCell ref="V375:V376"/>
    <mergeCell ref="B377:B378"/>
    <mergeCell ref="C377:C378"/>
    <mergeCell ref="D377:E378"/>
    <mergeCell ref="F377:F378"/>
    <mergeCell ref="G377:G378"/>
    <mergeCell ref="H375:I376"/>
    <mergeCell ref="J375:J376"/>
    <mergeCell ref="K375:K376"/>
    <mergeCell ref="L375:M376"/>
    <mergeCell ref="N375:N376"/>
    <mergeCell ref="O375:O376"/>
    <mergeCell ref="P373:Q374"/>
    <mergeCell ref="R373:R374"/>
    <mergeCell ref="S373:S374"/>
    <mergeCell ref="T373:U374"/>
    <mergeCell ref="V373:V374"/>
    <mergeCell ref="B375:B376"/>
    <mergeCell ref="C375:C376"/>
    <mergeCell ref="D375:E376"/>
    <mergeCell ref="F375:F376"/>
    <mergeCell ref="G375:G376"/>
    <mergeCell ref="H373:I374"/>
    <mergeCell ref="J373:J374"/>
    <mergeCell ref="K373:K374"/>
    <mergeCell ref="L373:M374"/>
    <mergeCell ref="N373:N374"/>
    <mergeCell ref="O373:O374"/>
    <mergeCell ref="P371:Q372"/>
    <mergeCell ref="R371:R372"/>
    <mergeCell ref="S371:S372"/>
    <mergeCell ref="T371:U372"/>
    <mergeCell ref="V371:V372"/>
    <mergeCell ref="B373:B374"/>
    <mergeCell ref="C373:C374"/>
    <mergeCell ref="D373:E374"/>
    <mergeCell ref="F373:F374"/>
    <mergeCell ref="G373:G374"/>
    <mergeCell ref="H371:I372"/>
    <mergeCell ref="J371:J372"/>
    <mergeCell ref="K371:K372"/>
    <mergeCell ref="L371:M372"/>
    <mergeCell ref="N371:N372"/>
    <mergeCell ref="O371:O372"/>
    <mergeCell ref="L369:N370"/>
    <mergeCell ref="O369:O370"/>
    <mergeCell ref="P369:R370"/>
    <mergeCell ref="S369:S370"/>
    <mergeCell ref="T369:V370"/>
    <mergeCell ref="B371:B372"/>
    <mergeCell ref="C371:C372"/>
    <mergeCell ref="D371:E372"/>
    <mergeCell ref="F371:F372"/>
    <mergeCell ref="G371:G372"/>
    <mergeCell ref="S367:S368"/>
    <mergeCell ref="T367:T368"/>
    <mergeCell ref="U367:U368"/>
    <mergeCell ref="V367:V368"/>
    <mergeCell ref="B369:B370"/>
    <mergeCell ref="C369:C370"/>
    <mergeCell ref="D369:F370"/>
    <mergeCell ref="G369:G370"/>
    <mergeCell ref="H369:J370"/>
    <mergeCell ref="K369:K370"/>
    <mergeCell ref="M367:M368"/>
    <mergeCell ref="N367:N368"/>
    <mergeCell ref="O367:O368"/>
    <mergeCell ref="P367:P368"/>
    <mergeCell ref="Q367:Q368"/>
    <mergeCell ref="R367:R368"/>
    <mergeCell ref="G367:G368"/>
    <mergeCell ref="H367:H368"/>
    <mergeCell ref="I367:I368"/>
    <mergeCell ref="J367:J368"/>
    <mergeCell ref="K367:K368"/>
    <mergeCell ref="L367:L368"/>
    <mergeCell ref="L365:N366"/>
    <mergeCell ref="O365:O366"/>
    <mergeCell ref="P365:R366"/>
    <mergeCell ref="S365:S366"/>
    <mergeCell ref="T365:V366"/>
    <mergeCell ref="B367:B368"/>
    <mergeCell ref="C367:C368"/>
    <mergeCell ref="D367:D368"/>
    <mergeCell ref="E367:E368"/>
    <mergeCell ref="F367:F368"/>
    <mergeCell ref="B365:B366"/>
    <mergeCell ref="C365:C366"/>
    <mergeCell ref="D365:F366"/>
    <mergeCell ref="G365:G366"/>
    <mergeCell ref="H365:J366"/>
    <mergeCell ref="K365:K366"/>
    <mergeCell ref="T357:T358"/>
    <mergeCell ref="U357:U358"/>
    <mergeCell ref="V357:V358"/>
    <mergeCell ref="B361:V361"/>
    <mergeCell ref="D363:V363"/>
    <mergeCell ref="D364:F364"/>
    <mergeCell ref="H364:J364"/>
    <mergeCell ref="L364:N364"/>
    <mergeCell ref="P364:R364"/>
    <mergeCell ref="T364:V364"/>
    <mergeCell ref="N357:N358"/>
    <mergeCell ref="O357:O358"/>
    <mergeCell ref="P357:P358"/>
    <mergeCell ref="Q357:Q358"/>
    <mergeCell ref="R357:R358"/>
    <mergeCell ref="S357:S358"/>
    <mergeCell ref="H357:H358"/>
    <mergeCell ref="I357:I358"/>
    <mergeCell ref="J357:J358"/>
    <mergeCell ref="K357:K358"/>
    <mergeCell ref="L357:L358"/>
    <mergeCell ref="M357:M358"/>
    <mergeCell ref="R355:R356"/>
    <mergeCell ref="S355:S356"/>
    <mergeCell ref="T355:U356"/>
    <mergeCell ref="V355:V356"/>
    <mergeCell ref="B357:B358"/>
    <mergeCell ref="C357:C358"/>
    <mergeCell ref="D357:D358"/>
    <mergeCell ref="E357:E358"/>
    <mergeCell ref="F357:F358"/>
    <mergeCell ref="G357:G358"/>
    <mergeCell ref="J355:J356"/>
    <mergeCell ref="K355:K356"/>
    <mergeCell ref="L355:M356"/>
    <mergeCell ref="N355:N356"/>
    <mergeCell ref="O355:O356"/>
    <mergeCell ref="P355:Q356"/>
    <mergeCell ref="R353:R354"/>
    <mergeCell ref="S353:S354"/>
    <mergeCell ref="T353:U354"/>
    <mergeCell ref="V353:V354"/>
    <mergeCell ref="B355:B356"/>
    <mergeCell ref="C355:C356"/>
    <mergeCell ref="D355:E356"/>
    <mergeCell ref="F355:F356"/>
    <mergeCell ref="G355:G356"/>
    <mergeCell ref="H355:I356"/>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R349:R350"/>
    <mergeCell ref="S349:S350"/>
    <mergeCell ref="T349:U350"/>
    <mergeCell ref="V349:V350"/>
    <mergeCell ref="B351:B352"/>
    <mergeCell ref="C351:C352"/>
    <mergeCell ref="D351:E352"/>
    <mergeCell ref="F351:F352"/>
    <mergeCell ref="G351:G352"/>
    <mergeCell ref="H351:I352"/>
    <mergeCell ref="J349:J350"/>
    <mergeCell ref="K349:K350"/>
    <mergeCell ref="L349:M350"/>
    <mergeCell ref="N349:N350"/>
    <mergeCell ref="O349:O350"/>
    <mergeCell ref="P349:Q350"/>
    <mergeCell ref="R347:R348"/>
    <mergeCell ref="S347:S348"/>
    <mergeCell ref="T347:U348"/>
    <mergeCell ref="V347:V348"/>
    <mergeCell ref="B349:B350"/>
    <mergeCell ref="C349:C350"/>
    <mergeCell ref="D349:E350"/>
    <mergeCell ref="F349:F350"/>
    <mergeCell ref="G349:G350"/>
    <mergeCell ref="H349:I350"/>
    <mergeCell ref="J347:J348"/>
    <mergeCell ref="K347:K348"/>
    <mergeCell ref="L347:M348"/>
    <mergeCell ref="N347:N348"/>
    <mergeCell ref="O347:O348"/>
    <mergeCell ref="P347:Q348"/>
    <mergeCell ref="R345:R346"/>
    <mergeCell ref="S345:S346"/>
    <mergeCell ref="T345:U346"/>
    <mergeCell ref="V345:V346"/>
    <mergeCell ref="B347:B348"/>
    <mergeCell ref="C347:C348"/>
    <mergeCell ref="D347:E348"/>
    <mergeCell ref="F347:F348"/>
    <mergeCell ref="G347:G348"/>
    <mergeCell ref="H347:I348"/>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R337:R338"/>
    <mergeCell ref="S337:S338"/>
    <mergeCell ref="T337:U338"/>
    <mergeCell ref="V337:V338"/>
    <mergeCell ref="B339:B340"/>
    <mergeCell ref="C339:C340"/>
    <mergeCell ref="D339:E340"/>
    <mergeCell ref="F339:F340"/>
    <mergeCell ref="G339:G340"/>
    <mergeCell ref="H339:I340"/>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B335:B336"/>
    <mergeCell ref="C335:C336"/>
    <mergeCell ref="D335:E336"/>
    <mergeCell ref="F335:F336"/>
    <mergeCell ref="G335:G336"/>
    <mergeCell ref="H335:I336"/>
    <mergeCell ref="K333:K334"/>
    <mergeCell ref="L333:N334"/>
    <mergeCell ref="O333:O334"/>
    <mergeCell ref="P333:R334"/>
    <mergeCell ref="S333:S334"/>
    <mergeCell ref="T333:V334"/>
    <mergeCell ref="P331:Q332"/>
    <mergeCell ref="R331:R332"/>
    <mergeCell ref="S331:S332"/>
    <mergeCell ref="T331:U332"/>
    <mergeCell ref="V331:V332"/>
    <mergeCell ref="B333:B334"/>
    <mergeCell ref="C333:C334"/>
    <mergeCell ref="D333:F334"/>
    <mergeCell ref="G333:G334"/>
    <mergeCell ref="H333:J334"/>
    <mergeCell ref="H331:I332"/>
    <mergeCell ref="J331:J332"/>
    <mergeCell ref="K331:K332"/>
    <mergeCell ref="L331:M332"/>
    <mergeCell ref="N331:N332"/>
    <mergeCell ref="O331:O332"/>
    <mergeCell ref="P329:Q330"/>
    <mergeCell ref="R329:R330"/>
    <mergeCell ref="S329:S330"/>
    <mergeCell ref="T329:U330"/>
    <mergeCell ref="V329:V330"/>
    <mergeCell ref="B331:B332"/>
    <mergeCell ref="C331:C332"/>
    <mergeCell ref="D331:E332"/>
    <mergeCell ref="F331:F332"/>
    <mergeCell ref="G331:G332"/>
    <mergeCell ref="H329:I330"/>
    <mergeCell ref="J329:J330"/>
    <mergeCell ref="K329:K330"/>
    <mergeCell ref="L329:M330"/>
    <mergeCell ref="N329:N330"/>
    <mergeCell ref="O329:O330"/>
    <mergeCell ref="P327:Q328"/>
    <mergeCell ref="R327:R328"/>
    <mergeCell ref="S327:S328"/>
    <mergeCell ref="T327:U328"/>
    <mergeCell ref="V327:V328"/>
    <mergeCell ref="B329:B330"/>
    <mergeCell ref="C329:C330"/>
    <mergeCell ref="D329:E330"/>
    <mergeCell ref="F329:F330"/>
    <mergeCell ref="G329:G330"/>
    <mergeCell ref="H327:I328"/>
    <mergeCell ref="J327:J328"/>
    <mergeCell ref="K327:K328"/>
    <mergeCell ref="L327:M328"/>
    <mergeCell ref="N327:N328"/>
    <mergeCell ref="O327:O328"/>
    <mergeCell ref="P325:Q326"/>
    <mergeCell ref="R325:R326"/>
    <mergeCell ref="S325:S326"/>
    <mergeCell ref="T325:U326"/>
    <mergeCell ref="V325:V326"/>
    <mergeCell ref="B327:B328"/>
    <mergeCell ref="C327:C328"/>
    <mergeCell ref="D327:E328"/>
    <mergeCell ref="F327:F328"/>
    <mergeCell ref="G327:G328"/>
    <mergeCell ref="H325:I326"/>
    <mergeCell ref="J325:J326"/>
    <mergeCell ref="K325:K326"/>
    <mergeCell ref="L325:M326"/>
    <mergeCell ref="N325:N326"/>
    <mergeCell ref="O325:O326"/>
    <mergeCell ref="P323:Q324"/>
    <mergeCell ref="R323:R324"/>
    <mergeCell ref="S323:S324"/>
    <mergeCell ref="T323:U324"/>
    <mergeCell ref="V323:V324"/>
    <mergeCell ref="B325:B326"/>
    <mergeCell ref="C325:C326"/>
    <mergeCell ref="D325:E326"/>
    <mergeCell ref="F325:F326"/>
    <mergeCell ref="G325:G326"/>
    <mergeCell ref="H323:I324"/>
    <mergeCell ref="J323:J324"/>
    <mergeCell ref="K323:K324"/>
    <mergeCell ref="L323:M324"/>
    <mergeCell ref="N323:N324"/>
    <mergeCell ref="O323:O324"/>
    <mergeCell ref="L321:N322"/>
    <mergeCell ref="O321:O322"/>
    <mergeCell ref="P321:R322"/>
    <mergeCell ref="S321:S322"/>
    <mergeCell ref="T321:V322"/>
    <mergeCell ref="B323:B324"/>
    <mergeCell ref="C323:C324"/>
    <mergeCell ref="D323:E324"/>
    <mergeCell ref="F323:F324"/>
    <mergeCell ref="G323:G324"/>
    <mergeCell ref="S319:S320"/>
    <mergeCell ref="T319:T320"/>
    <mergeCell ref="U319:U320"/>
    <mergeCell ref="V319:V320"/>
    <mergeCell ref="B321:B322"/>
    <mergeCell ref="C321:C322"/>
    <mergeCell ref="D321:F322"/>
    <mergeCell ref="G321:G322"/>
    <mergeCell ref="H321:J322"/>
    <mergeCell ref="K321:K322"/>
    <mergeCell ref="M319:M320"/>
    <mergeCell ref="N319:N320"/>
    <mergeCell ref="O319:O320"/>
    <mergeCell ref="P319:P320"/>
    <mergeCell ref="Q319:Q320"/>
    <mergeCell ref="R319:R320"/>
    <mergeCell ref="G319:G320"/>
    <mergeCell ref="H319:H320"/>
    <mergeCell ref="I319:I320"/>
    <mergeCell ref="J319:J320"/>
    <mergeCell ref="K319:K320"/>
    <mergeCell ref="L319:L320"/>
    <mergeCell ref="L317:N318"/>
    <mergeCell ref="O317:O318"/>
    <mergeCell ref="P317:R318"/>
    <mergeCell ref="S317:S318"/>
    <mergeCell ref="T317:V318"/>
    <mergeCell ref="B319:B320"/>
    <mergeCell ref="C319:C320"/>
    <mergeCell ref="D319:D320"/>
    <mergeCell ref="E319:E320"/>
    <mergeCell ref="F319:F320"/>
    <mergeCell ref="B317:B318"/>
    <mergeCell ref="C317:C318"/>
    <mergeCell ref="D317:F318"/>
    <mergeCell ref="G317:G318"/>
    <mergeCell ref="H317:J318"/>
    <mergeCell ref="K317:K318"/>
    <mergeCell ref="T309:T310"/>
    <mergeCell ref="U309:U310"/>
    <mergeCell ref="V309:V310"/>
    <mergeCell ref="B313:V313"/>
    <mergeCell ref="D315:V315"/>
    <mergeCell ref="D316:F316"/>
    <mergeCell ref="H316:J316"/>
    <mergeCell ref="L316:N316"/>
    <mergeCell ref="P316:R316"/>
    <mergeCell ref="T316:V316"/>
    <mergeCell ref="N309:N310"/>
    <mergeCell ref="O309:O310"/>
    <mergeCell ref="P309:P310"/>
    <mergeCell ref="Q309:Q310"/>
    <mergeCell ref="R309:R310"/>
    <mergeCell ref="S309:S310"/>
    <mergeCell ref="H309:H310"/>
    <mergeCell ref="I309:I310"/>
    <mergeCell ref="J309:J310"/>
    <mergeCell ref="K309:K310"/>
    <mergeCell ref="L309:L310"/>
    <mergeCell ref="M309:M310"/>
    <mergeCell ref="R307:R308"/>
    <mergeCell ref="S307:S308"/>
    <mergeCell ref="T307:U308"/>
    <mergeCell ref="V307:V308"/>
    <mergeCell ref="B309:B310"/>
    <mergeCell ref="C309:C310"/>
    <mergeCell ref="D309:D310"/>
    <mergeCell ref="E309:E310"/>
    <mergeCell ref="F309:F310"/>
    <mergeCell ref="G309:G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S285:S286"/>
    <mergeCell ref="T285:T286"/>
    <mergeCell ref="U285:U286"/>
    <mergeCell ref="V285:V286"/>
    <mergeCell ref="B287:B288"/>
    <mergeCell ref="C287:C288"/>
    <mergeCell ref="D287:E288"/>
    <mergeCell ref="F287:F288"/>
    <mergeCell ref="G287:G288"/>
    <mergeCell ref="H287:I288"/>
    <mergeCell ref="M285:M286"/>
    <mergeCell ref="N285:N286"/>
    <mergeCell ref="O285:O286"/>
    <mergeCell ref="P285:P286"/>
    <mergeCell ref="Q285:Q286"/>
    <mergeCell ref="R285:R286"/>
    <mergeCell ref="G285:G286"/>
    <mergeCell ref="H285:H286"/>
    <mergeCell ref="I285:I286"/>
    <mergeCell ref="J285:J286"/>
    <mergeCell ref="K285:K286"/>
    <mergeCell ref="L285:L286"/>
    <mergeCell ref="D284:F284"/>
    <mergeCell ref="H284:J284"/>
    <mergeCell ref="L284:N284"/>
    <mergeCell ref="P284:R284"/>
    <mergeCell ref="T284:V284"/>
    <mergeCell ref="B285:B286"/>
    <mergeCell ref="C285:C286"/>
    <mergeCell ref="D285:D286"/>
    <mergeCell ref="E285:E286"/>
    <mergeCell ref="F285:F286"/>
    <mergeCell ref="U281:U282"/>
    <mergeCell ref="V281:V282"/>
    <mergeCell ref="D283:F283"/>
    <mergeCell ref="H283:J283"/>
    <mergeCell ref="L283:N283"/>
    <mergeCell ref="P283:R283"/>
    <mergeCell ref="T283:V283"/>
    <mergeCell ref="O281:O282"/>
    <mergeCell ref="P281:P282"/>
    <mergeCell ref="Q281:Q282"/>
    <mergeCell ref="R281:R282"/>
    <mergeCell ref="S281:S282"/>
    <mergeCell ref="T281:T282"/>
    <mergeCell ref="I281:I282"/>
    <mergeCell ref="J281:J282"/>
    <mergeCell ref="K281:K282"/>
    <mergeCell ref="L281:L282"/>
    <mergeCell ref="M281:M282"/>
    <mergeCell ref="N281:N282"/>
    <mergeCell ref="S279:S280"/>
    <mergeCell ref="T279:U280"/>
    <mergeCell ref="V279:V280"/>
    <mergeCell ref="B281:B282"/>
    <mergeCell ref="C281:C282"/>
    <mergeCell ref="D281:D282"/>
    <mergeCell ref="E281:E282"/>
    <mergeCell ref="F281:F282"/>
    <mergeCell ref="G281:G282"/>
    <mergeCell ref="H281:H282"/>
    <mergeCell ref="K279:K280"/>
    <mergeCell ref="L279:M280"/>
    <mergeCell ref="N279:N280"/>
    <mergeCell ref="O279:O280"/>
    <mergeCell ref="P279:Q280"/>
    <mergeCell ref="R279:R280"/>
    <mergeCell ref="S277:S278"/>
    <mergeCell ref="T277:U278"/>
    <mergeCell ref="V277:V278"/>
    <mergeCell ref="B279:B280"/>
    <mergeCell ref="C279:C280"/>
    <mergeCell ref="D279:E280"/>
    <mergeCell ref="F279:F280"/>
    <mergeCell ref="G279:G280"/>
    <mergeCell ref="H279:I280"/>
    <mergeCell ref="J279:J280"/>
    <mergeCell ref="K277:K278"/>
    <mergeCell ref="L277:M278"/>
    <mergeCell ref="N277:N278"/>
    <mergeCell ref="O277:O278"/>
    <mergeCell ref="P277:Q278"/>
    <mergeCell ref="R277:R278"/>
    <mergeCell ref="S275:S276"/>
    <mergeCell ref="T275:U276"/>
    <mergeCell ref="V275:V276"/>
    <mergeCell ref="B277:B278"/>
    <mergeCell ref="C277:C278"/>
    <mergeCell ref="D277:E278"/>
    <mergeCell ref="F277:F278"/>
    <mergeCell ref="G277:G278"/>
    <mergeCell ref="H277:I278"/>
    <mergeCell ref="J277:J278"/>
    <mergeCell ref="K275:K276"/>
    <mergeCell ref="L275:M276"/>
    <mergeCell ref="N275:N276"/>
    <mergeCell ref="O275:O276"/>
    <mergeCell ref="P275:Q276"/>
    <mergeCell ref="R275:R276"/>
    <mergeCell ref="S273:S274"/>
    <mergeCell ref="T273:U274"/>
    <mergeCell ref="V273:V274"/>
    <mergeCell ref="B275:B276"/>
    <mergeCell ref="C275:C276"/>
    <mergeCell ref="D275:E276"/>
    <mergeCell ref="F275:F276"/>
    <mergeCell ref="G275:G276"/>
    <mergeCell ref="H275:I276"/>
    <mergeCell ref="J275:J276"/>
    <mergeCell ref="K273:K274"/>
    <mergeCell ref="L273:M274"/>
    <mergeCell ref="N273:N274"/>
    <mergeCell ref="O273:O274"/>
    <mergeCell ref="P273:Q274"/>
    <mergeCell ref="R273:R274"/>
    <mergeCell ref="S271:S272"/>
    <mergeCell ref="T271:U272"/>
    <mergeCell ref="V271:V272"/>
    <mergeCell ref="B273:B274"/>
    <mergeCell ref="C273:C274"/>
    <mergeCell ref="D273:E274"/>
    <mergeCell ref="F273:F274"/>
    <mergeCell ref="G273:G274"/>
    <mergeCell ref="H273:I274"/>
    <mergeCell ref="J273:J274"/>
    <mergeCell ref="K271:K272"/>
    <mergeCell ref="L271:M272"/>
    <mergeCell ref="N271:N272"/>
    <mergeCell ref="O271:O272"/>
    <mergeCell ref="P271:Q272"/>
    <mergeCell ref="R271:R272"/>
    <mergeCell ref="S269:S270"/>
    <mergeCell ref="T269:U270"/>
    <mergeCell ref="V269:V270"/>
    <mergeCell ref="B271:B272"/>
    <mergeCell ref="C271:C272"/>
    <mergeCell ref="D271:E272"/>
    <mergeCell ref="F271:F272"/>
    <mergeCell ref="G271:G272"/>
    <mergeCell ref="H271:I272"/>
    <mergeCell ref="J271:J272"/>
    <mergeCell ref="K269:K270"/>
    <mergeCell ref="L269:M270"/>
    <mergeCell ref="N269:N270"/>
    <mergeCell ref="O269:O270"/>
    <mergeCell ref="P269:Q270"/>
    <mergeCell ref="R269:R270"/>
    <mergeCell ref="S267:S268"/>
    <mergeCell ref="T267:U268"/>
    <mergeCell ref="V267:V268"/>
    <mergeCell ref="B269:B270"/>
    <mergeCell ref="C269:C270"/>
    <mergeCell ref="D269:E270"/>
    <mergeCell ref="F269:F270"/>
    <mergeCell ref="G269:G270"/>
    <mergeCell ref="H269:I270"/>
    <mergeCell ref="J269:J270"/>
    <mergeCell ref="K267:K268"/>
    <mergeCell ref="L267:M268"/>
    <mergeCell ref="N267:N268"/>
    <mergeCell ref="O267:O268"/>
    <mergeCell ref="P267:Q268"/>
    <mergeCell ref="R267:R268"/>
    <mergeCell ref="S265:S266"/>
    <mergeCell ref="T265:U266"/>
    <mergeCell ref="V265:V266"/>
    <mergeCell ref="B267:B268"/>
    <mergeCell ref="C267:C268"/>
    <mergeCell ref="D267:E268"/>
    <mergeCell ref="F267:F268"/>
    <mergeCell ref="G267:G268"/>
    <mergeCell ref="H267:I268"/>
    <mergeCell ref="J267:J268"/>
    <mergeCell ref="K265:K266"/>
    <mergeCell ref="L265:M266"/>
    <mergeCell ref="N265:N266"/>
    <mergeCell ref="O265:O266"/>
    <mergeCell ref="P265:Q266"/>
    <mergeCell ref="R265:R266"/>
    <mergeCell ref="S263:S264"/>
    <mergeCell ref="T263:U264"/>
    <mergeCell ref="V263:V264"/>
    <mergeCell ref="B265:B266"/>
    <mergeCell ref="C265:C266"/>
    <mergeCell ref="D265:E266"/>
    <mergeCell ref="F265:F266"/>
    <mergeCell ref="G265:G266"/>
    <mergeCell ref="H265:I266"/>
    <mergeCell ref="J265:J266"/>
    <mergeCell ref="K263:K264"/>
    <mergeCell ref="L263:M264"/>
    <mergeCell ref="N263:N264"/>
    <mergeCell ref="O263:O264"/>
    <mergeCell ref="P263:Q264"/>
    <mergeCell ref="R263:R264"/>
    <mergeCell ref="S261:S262"/>
    <mergeCell ref="T261:U262"/>
    <mergeCell ref="V261:V262"/>
    <mergeCell ref="B263:B264"/>
    <mergeCell ref="C263:C264"/>
    <mergeCell ref="D263:E264"/>
    <mergeCell ref="F263:F264"/>
    <mergeCell ref="G263:G264"/>
    <mergeCell ref="H263:I264"/>
    <mergeCell ref="J263:J264"/>
    <mergeCell ref="K261:K262"/>
    <mergeCell ref="L261:M262"/>
    <mergeCell ref="N261:N262"/>
    <mergeCell ref="O261:O262"/>
    <mergeCell ref="P261:Q262"/>
    <mergeCell ref="R261:R262"/>
    <mergeCell ref="S259:S260"/>
    <mergeCell ref="T259:U260"/>
    <mergeCell ref="V259:V260"/>
    <mergeCell ref="B261:B262"/>
    <mergeCell ref="C261:C262"/>
    <mergeCell ref="D261:E262"/>
    <mergeCell ref="F261:F262"/>
    <mergeCell ref="G261:G262"/>
    <mergeCell ref="H261:I262"/>
    <mergeCell ref="J261:J262"/>
    <mergeCell ref="K259:K260"/>
    <mergeCell ref="L259:M260"/>
    <mergeCell ref="N259:N260"/>
    <mergeCell ref="O259:O260"/>
    <mergeCell ref="P259:Q260"/>
    <mergeCell ref="R259:R260"/>
    <mergeCell ref="S257:S258"/>
    <mergeCell ref="T257:U258"/>
    <mergeCell ref="V257:V258"/>
    <mergeCell ref="B259:B260"/>
    <mergeCell ref="C259:C260"/>
    <mergeCell ref="D259:E260"/>
    <mergeCell ref="F259:F260"/>
    <mergeCell ref="G259:G260"/>
    <mergeCell ref="H259:I260"/>
    <mergeCell ref="J259:J260"/>
    <mergeCell ref="K257:K258"/>
    <mergeCell ref="L257:M258"/>
    <mergeCell ref="N257:N258"/>
    <mergeCell ref="O257:O258"/>
    <mergeCell ref="P257:Q258"/>
    <mergeCell ref="R257:R258"/>
    <mergeCell ref="T255:T256"/>
    <mergeCell ref="U255:U256"/>
    <mergeCell ref="V255:V256"/>
    <mergeCell ref="B257:B258"/>
    <mergeCell ref="C257:C258"/>
    <mergeCell ref="D257:E258"/>
    <mergeCell ref="F257:F258"/>
    <mergeCell ref="G257:G258"/>
    <mergeCell ref="H257:I258"/>
    <mergeCell ref="J257:J258"/>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D253:F253"/>
    <mergeCell ref="H253:J253"/>
    <mergeCell ref="L253:N253"/>
    <mergeCell ref="P253:R253"/>
    <mergeCell ref="T253:V253"/>
    <mergeCell ref="D254:F254"/>
    <mergeCell ref="H254:J254"/>
    <mergeCell ref="L254:N254"/>
    <mergeCell ref="P254:R254"/>
    <mergeCell ref="T254:V254"/>
    <mergeCell ref="T245:T246"/>
    <mergeCell ref="U245:U246"/>
    <mergeCell ref="V245:V246"/>
    <mergeCell ref="B249:V249"/>
    <mergeCell ref="D251:V251"/>
    <mergeCell ref="D252:F252"/>
    <mergeCell ref="H252:J252"/>
    <mergeCell ref="L252:N252"/>
    <mergeCell ref="P252:R252"/>
    <mergeCell ref="T252:V252"/>
    <mergeCell ref="N245:N246"/>
    <mergeCell ref="O245:O246"/>
    <mergeCell ref="P245:P246"/>
    <mergeCell ref="Q245:Q246"/>
    <mergeCell ref="R245:R246"/>
    <mergeCell ref="S245:S246"/>
    <mergeCell ref="H245:H246"/>
    <mergeCell ref="I245:I246"/>
    <mergeCell ref="J245:J246"/>
    <mergeCell ref="K245:K246"/>
    <mergeCell ref="L245:L246"/>
    <mergeCell ref="M245:M246"/>
    <mergeCell ref="R243:R244"/>
    <mergeCell ref="S243:S244"/>
    <mergeCell ref="T243:U244"/>
    <mergeCell ref="V243:V244"/>
    <mergeCell ref="B245:B246"/>
    <mergeCell ref="C245:C246"/>
    <mergeCell ref="D245:D246"/>
    <mergeCell ref="E245:E246"/>
    <mergeCell ref="F245:F246"/>
    <mergeCell ref="G245:G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S221:S222"/>
    <mergeCell ref="T221:T222"/>
    <mergeCell ref="U221:U222"/>
    <mergeCell ref="V221:V222"/>
    <mergeCell ref="B223:B224"/>
    <mergeCell ref="C223:C224"/>
    <mergeCell ref="D223:E224"/>
    <mergeCell ref="F223:F224"/>
    <mergeCell ref="G223:G224"/>
    <mergeCell ref="H223:I224"/>
    <mergeCell ref="M221:M222"/>
    <mergeCell ref="N221:N222"/>
    <mergeCell ref="O221:O222"/>
    <mergeCell ref="P221:P222"/>
    <mergeCell ref="Q221:Q222"/>
    <mergeCell ref="R221:R222"/>
    <mergeCell ref="G221:G222"/>
    <mergeCell ref="H221:H222"/>
    <mergeCell ref="I221:I222"/>
    <mergeCell ref="J221:J222"/>
    <mergeCell ref="K221:K222"/>
    <mergeCell ref="L221:L222"/>
    <mergeCell ref="D220:F220"/>
    <mergeCell ref="H220:J220"/>
    <mergeCell ref="L220:N220"/>
    <mergeCell ref="P220:R220"/>
    <mergeCell ref="T220:V220"/>
    <mergeCell ref="B221:B222"/>
    <mergeCell ref="C221:C222"/>
    <mergeCell ref="D221:D222"/>
    <mergeCell ref="E221:E222"/>
    <mergeCell ref="F221:F222"/>
    <mergeCell ref="U217:U218"/>
    <mergeCell ref="V217:V218"/>
    <mergeCell ref="D219:F219"/>
    <mergeCell ref="H219:J219"/>
    <mergeCell ref="L219:N219"/>
    <mergeCell ref="P219:R219"/>
    <mergeCell ref="T219:V219"/>
    <mergeCell ref="O217:O218"/>
    <mergeCell ref="P217:P218"/>
    <mergeCell ref="Q217:Q218"/>
    <mergeCell ref="R217:R218"/>
    <mergeCell ref="S217:S218"/>
    <mergeCell ref="T217:T218"/>
    <mergeCell ref="I217:I218"/>
    <mergeCell ref="J217:J218"/>
    <mergeCell ref="K217:K218"/>
    <mergeCell ref="L217:L218"/>
    <mergeCell ref="M217:M218"/>
    <mergeCell ref="N217:N218"/>
    <mergeCell ref="S215:S216"/>
    <mergeCell ref="T215:U216"/>
    <mergeCell ref="V215:V216"/>
    <mergeCell ref="B217:B218"/>
    <mergeCell ref="C217:C218"/>
    <mergeCell ref="D217:D218"/>
    <mergeCell ref="E217:E218"/>
    <mergeCell ref="F217:F218"/>
    <mergeCell ref="G217:G218"/>
    <mergeCell ref="H217:H218"/>
    <mergeCell ref="K215:K216"/>
    <mergeCell ref="L215:M216"/>
    <mergeCell ref="N215:N216"/>
    <mergeCell ref="O215:O216"/>
    <mergeCell ref="P215:Q216"/>
    <mergeCell ref="R215:R216"/>
    <mergeCell ref="S213:S214"/>
    <mergeCell ref="T213:U214"/>
    <mergeCell ref="V213:V214"/>
    <mergeCell ref="B215:B216"/>
    <mergeCell ref="C215:C216"/>
    <mergeCell ref="D215:E216"/>
    <mergeCell ref="F215:F216"/>
    <mergeCell ref="G215:G216"/>
    <mergeCell ref="H215:I216"/>
    <mergeCell ref="J215:J216"/>
    <mergeCell ref="K213:K214"/>
    <mergeCell ref="L213:M214"/>
    <mergeCell ref="N213:N214"/>
    <mergeCell ref="O213:O214"/>
    <mergeCell ref="P213:Q214"/>
    <mergeCell ref="R213:R214"/>
    <mergeCell ref="S211:S212"/>
    <mergeCell ref="T211:U212"/>
    <mergeCell ref="V211:V212"/>
    <mergeCell ref="B213:B214"/>
    <mergeCell ref="C213:C214"/>
    <mergeCell ref="D213:E214"/>
    <mergeCell ref="F213:F214"/>
    <mergeCell ref="G213:G214"/>
    <mergeCell ref="H213:I214"/>
    <mergeCell ref="J213:J214"/>
    <mergeCell ref="K211:K212"/>
    <mergeCell ref="L211:M212"/>
    <mergeCell ref="N211:N212"/>
    <mergeCell ref="O211:O212"/>
    <mergeCell ref="P211:Q212"/>
    <mergeCell ref="R211:R212"/>
    <mergeCell ref="S209:S210"/>
    <mergeCell ref="T209:U210"/>
    <mergeCell ref="V209:V210"/>
    <mergeCell ref="B211:B212"/>
    <mergeCell ref="C211:C212"/>
    <mergeCell ref="D211:E212"/>
    <mergeCell ref="F211:F212"/>
    <mergeCell ref="G211:G212"/>
    <mergeCell ref="H211:I212"/>
    <mergeCell ref="J211:J212"/>
    <mergeCell ref="K209:K210"/>
    <mergeCell ref="L209:M210"/>
    <mergeCell ref="N209:N210"/>
    <mergeCell ref="O209:O210"/>
    <mergeCell ref="P209:Q210"/>
    <mergeCell ref="R209:R210"/>
    <mergeCell ref="S207:S208"/>
    <mergeCell ref="T207:U208"/>
    <mergeCell ref="V207:V208"/>
    <mergeCell ref="B209:B210"/>
    <mergeCell ref="C209:C210"/>
    <mergeCell ref="D209:E210"/>
    <mergeCell ref="F209:F210"/>
    <mergeCell ref="G209:G210"/>
    <mergeCell ref="H209:I210"/>
    <mergeCell ref="J209:J210"/>
    <mergeCell ref="K207:K208"/>
    <mergeCell ref="L207:M208"/>
    <mergeCell ref="N207:N208"/>
    <mergeCell ref="O207:O208"/>
    <mergeCell ref="P207:Q208"/>
    <mergeCell ref="R207:R208"/>
    <mergeCell ref="S205:S206"/>
    <mergeCell ref="T205:U206"/>
    <mergeCell ref="V205:V206"/>
    <mergeCell ref="B207:B208"/>
    <mergeCell ref="C207:C208"/>
    <mergeCell ref="D207:E208"/>
    <mergeCell ref="F207:F208"/>
    <mergeCell ref="G207:G208"/>
    <mergeCell ref="H207:I208"/>
    <mergeCell ref="J207:J208"/>
    <mergeCell ref="K205:K206"/>
    <mergeCell ref="L205:M206"/>
    <mergeCell ref="N205:N206"/>
    <mergeCell ref="O205:O206"/>
    <mergeCell ref="P205:Q206"/>
    <mergeCell ref="R205:R206"/>
    <mergeCell ref="S203:S204"/>
    <mergeCell ref="T203:U204"/>
    <mergeCell ref="V203:V204"/>
    <mergeCell ref="B205:B206"/>
    <mergeCell ref="C205:C206"/>
    <mergeCell ref="D205:E206"/>
    <mergeCell ref="F205:F206"/>
    <mergeCell ref="G205:G206"/>
    <mergeCell ref="H205:I206"/>
    <mergeCell ref="J205:J206"/>
    <mergeCell ref="K203:K204"/>
    <mergeCell ref="L203:M204"/>
    <mergeCell ref="N203:N204"/>
    <mergeCell ref="O203:O204"/>
    <mergeCell ref="P203:Q204"/>
    <mergeCell ref="R203:R204"/>
    <mergeCell ref="S201:S202"/>
    <mergeCell ref="T201:U202"/>
    <mergeCell ref="V201:V202"/>
    <mergeCell ref="B203:B204"/>
    <mergeCell ref="C203:C204"/>
    <mergeCell ref="D203:E204"/>
    <mergeCell ref="F203:F204"/>
    <mergeCell ref="G203:G204"/>
    <mergeCell ref="H203:I204"/>
    <mergeCell ref="J203:J204"/>
    <mergeCell ref="K201:K202"/>
    <mergeCell ref="L201:M202"/>
    <mergeCell ref="N201:N202"/>
    <mergeCell ref="O201:O202"/>
    <mergeCell ref="P201:Q202"/>
    <mergeCell ref="R201:R202"/>
    <mergeCell ref="S199:S200"/>
    <mergeCell ref="T199:U200"/>
    <mergeCell ref="V199:V200"/>
    <mergeCell ref="B201:B202"/>
    <mergeCell ref="C201:C202"/>
    <mergeCell ref="D201:E202"/>
    <mergeCell ref="F201:F202"/>
    <mergeCell ref="G201:G202"/>
    <mergeCell ref="H201:I202"/>
    <mergeCell ref="J201:J202"/>
    <mergeCell ref="K199:K200"/>
    <mergeCell ref="L199:M200"/>
    <mergeCell ref="N199:N200"/>
    <mergeCell ref="O199:O200"/>
    <mergeCell ref="P199:Q200"/>
    <mergeCell ref="R199:R200"/>
    <mergeCell ref="S197:S198"/>
    <mergeCell ref="T197:U198"/>
    <mergeCell ref="V197:V198"/>
    <mergeCell ref="B199:B200"/>
    <mergeCell ref="C199:C200"/>
    <mergeCell ref="D199:E200"/>
    <mergeCell ref="F199:F200"/>
    <mergeCell ref="G199:G200"/>
    <mergeCell ref="H199:I200"/>
    <mergeCell ref="J199:J200"/>
    <mergeCell ref="K197:K198"/>
    <mergeCell ref="L197:M198"/>
    <mergeCell ref="N197:N198"/>
    <mergeCell ref="O197:O198"/>
    <mergeCell ref="P197:Q198"/>
    <mergeCell ref="R197:R198"/>
    <mergeCell ref="S195:S196"/>
    <mergeCell ref="T195:U196"/>
    <mergeCell ref="V195:V196"/>
    <mergeCell ref="B197:B198"/>
    <mergeCell ref="C197:C198"/>
    <mergeCell ref="D197:E198"/>
    <mergeCell ref="F197:F198"/>
    <mergeCell ref="G197:G198"/>
    <mergeCell ref="H197:I198"/>
    <mergeCell ref="J197:J198"/>
    <mergeCell ref="K195:K196"/>
    <mergeCell ref="L195:M196"/>
    <mergeCell ref="N195:N196"/>
    <mergeCell ref="O195:O196"/>
    <mergeCell ref="P195:Q196"/>
    <mergeCell ref="R195:R196"/>
    <mergeCell ref="T193:T194"/>
    <mergeCell ref="U193:U194"/>
    <mergeCell ref="V193:V194"/>
    <mergeCell ref="B195:B196"/>
    <mergeCell ref="C195:C196"/>
    <mergeCell ref="D195:E196"/>
    <mergeCell ref="F195:F196"/>
    <mergeCell ref="G195:G196"/>
    <mergeCell ref="H195:I196"/>
    <mergeCell ref="J195:J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D191:F191"/>
    <mergeCell ref="H191:J191"/>
    <mergeCell ref="L191:N191"/>
    <mergeCell ref="P191:R191"/>
    <mergeCell ref="T191:V191"/>
    <mergeCell ref="D192:F192"/>
    <mergeCell ref="H192:J192"/>
    <mergeCell ref="L192:N192"/>
    <mergeCell ref="P192:R192"/>
    <mergeCell ref="T192:V192"/>
    <mergeCell ref="B187:V187"/>
    <mergeCell ref="D189:V189"/>
    <mergeCell ref="D190:F190"/>
    <mergeCell ref="H190:J190"/>
    <mergeCell ref="L190:N190"/>
    <mergeCell ref="P190:R190"/>
    <mergeCell ref="T190:V190"/>
    <mergeCell ref="Q183:Q184"/>
    <mergeCell ref="R183:R184"/>
    <mergeCell ref="S183:S184"/>
    <mergeCell ref="T183:T184"/>
    <mergeCell ref="U183:U184"/>
    <mergeCell ref="V183:V184"/>
    <mergeCell ref="K183:K184"/>
    <mergeCell ref="L183:L184"/>
    <mergeCell ref="M183:M184"/>
    <mergeCell ref="N183:N184"/>
    <mergeCell ref="O183:O184"/>
    <mergeCell ref="P183:P184"/>
    <mergeCell ref="V181:V182"/>
    <mergeCell ref="B183:B184"/>
    <mergeCell ref="C183:C184"/>
    <mergeCell ref="D183:D184"/>
    <mergeCell ref="E183:E184"/>
    <mergeCell ref="F183:F184"/>
    <mergeCell ref="G183:G184"/>
    <mergeCell ref="H183:H184"/>
    <mergeCell ref="I183:I184"/>
    <mergeCell ref="J183:J184"/>
    <mergeCell ref="P181:P182"/>
    <mergeCell ref="Q181:Q182"/>
    <mergeCell ref="R181:R182"/>
    <mergeCell ref="S181:S182"/>
    <mergeCell ref="T181:T182"/>
    <mergeCell ref="U181:U182"/>
    <mergeCell ref="J181:J182"/>
    <mergeCell ref="K181:K182"/>
    <mergeCell ref="L181:L182"/>
    <mergeCell ref="M181:M182"/>
    <mergeCell ref="N181:N182"/>
    <mergeCell ref="O181:O182"/>
    <mergeCell ref="U179:U180"/>
    <mergeCell ref="V179:V180"/>
    <mergeCell ref="B181:B182"/>
    <mergeCell ref="C181:C182"/>
    <mergeCell ref="D181:D182"/>
    <mergeCell ref="E181:E182"/>
    <mergeCell ref="F181:F182"/>
    <mergeCell ref="G181:G182"/>
    <mergeCell ref="H181:H182"/>
    <mergeCell ref="I181:I182"/>
    <mergeCell ref="O179:O180"/>
    <mergeCell ref="P179:P180"/>
    <mergeCell ref="Q179:Q180"/>
    <mergeCell ref="R179:R180"/>
    <mergeCell ref="S179:S180"/>
    <mergeCell ref="T179:T180"/>
    <mergeCell ref="I179:I180"/>
    <mergeCell ref="J179:J180"/>
    <mergeCell ref="K179:K180"/>
    <mergeCell ref="L179:L180"/>
    <mergeCell ref="M179:M180"/>
    <mergeCell ref="N179:N180"/>
    <mergeCell ref="S177:S178"/>
    <mergeCell ref="T177:U178"/>
    <mergeCell ref="V177:V178"/>
    <mergeCell ref="B179:B180"/>
    <mergeCell ref="C179:C180"/>
    <mergeCell ref="D179:D180"/>
    <mergeCell ref="E179:E180"/>
    <mergeCell ref="F179:F180"/>
    <mergeCell ref="G179:G180"/>
    <mergeCell ref="H179:H180"/>
    <mergeCell ref="K177:K178"/>
    <mergeCell ref="L177:M178"/>
    <mergeCell ref="N177:N178"/>
    <mergeCell ref="O177:O178"/>
    <mergeCell ref="P177:Q178"/>
    <mergeCell ref="R177:R178"/>
    <mergeCell ref="S175:S176"/>
    <mergeCell ref="T175:U176"/>
    <mergeCell ref="V175:V176"/>
    <mergeCell ref="B177:B178"/>
    <mergeCell ref="C177:C178"/>
    <mergeCell ref="D177:E178"/>
    <mergeCell ref="F177:F178"/>
    <mergeCell ref="G177:G178"/>
    <mergeCell ref="H177:I178"/>
    <mergeCell ref="J177:J178"/>
    <mergeCell ref="K175:K176"/>
    <mergeCell ref="L175:M176"/>
    <mergeCell ref="N175:N176"/>
    <mergeCell ref="O175:O176"/>
    <mergeCell ref="P175:Q176"/>
    <mergeCell ref="R175:R176"/>
    <mergeCell ref="S173:S174"/>
    <mergeCell ref="T173:U174"/>
    <mergeCell ref="V173:V174"/>
    <mergeCell ref="B175:B176"/>
    <mergeCell ref="C175:C176"/>
    <mergeCell ref="D175:E176"/>
    <mergeCell ref="F175:F176"/>
    <mergeCell ref="G175:G176"/>
    <mergeCell ref="H175:I176"/>
    <mergeCell ref="J175:J176"/>
    <mergeCell ref="K173:K174"/>
    <mergeCell ref="L173:M174"/>
    <mergeCell ref="N173:N174"/>
    <mergeCell ref="O173:O174"/>
    <mergeCell ref="P173:Q174"/>
    <mergeCell ref="R173:R174"/>
    <mergeCell ref="S171:S172"/>
    <mergeCell ref="T171:U172"/>
    <mergeCell ref="V171:V172"/>
    <mergeCell ref="B173:B174"/>
    <mergeCell ref="C173:C174"/>
    <mergeCell ref="D173:E174"/>
    <mergeCell ref="F173:F174"/>
    <mergeCell ref="G173:G174"/>
    <mergeCell ref="H173:I174"/>
    <mergeCell ref="J173:J174"/>
    <mergeCell ref="K171:K172"/>
    <mergeCell ref="L171:M172"/>
    <mergeCell ref="N171:N172"/>
    <mergeCell ref="O171:O172"/>
    <mergeCell ref="P171:Q172"/>
    <mergeCell ref="R171:R172"/>
    <mergeCell ref="S169:S170"/>
    <mergeCell ref="T169:U170"/>
    <mergeCell ref="V169:V170"/>
    <mergeCell ref="B171:B172"/>
    <mergeCell ref="C171:C172"/>
    <mergeCell ref="D171:E172"/>
    <mergeCell ref="F171:F172"/>
    <mergeCell ref="G171:G172"/>
    <mergeCell ref="H171:I172"/>
    <mergeCell ref="J171:J172"/>
    <mergeCell ref="K169:K170"/>
    <mergeCell ref="L169:M170"/>
    <mergeCell ref="N169:N170"/>
    <mergeCell ref="O169:O170"/>
    <mergeCell ref="P169:Q170"/>
    <mergeCell ref="R169:R170"/>
    <mergeCell ref="S167:S168"/>
    <mergeCell ref="T167:U168"/>
    <mergeCell ref="V167:V168"/>
    <mergeCell ref="B169:B170"/>
    <mergeCell ref="C169:C170"/>
    <mergeCell ref="D169:E170"/>
    <mergeCell ref="F169:F170"/>
    <mergeCell ref="G169:G170"/>
    <mergeCell ref="H169:I170"/>
    <mergeCell ref="J169:J170"/>
    <mergeCell ref="K167:K168"/>
    <mergeCell ref="L167:M168"/>
    <mergeCell ref="N167:N168"/>
    <mergeCell ref="O167:O168"/>
    <mergeCell ref="P167:Q168"/>
    <mergeCell ref="R167:R168"/>
    <mergeCell ref="S165:S166"/>
    <mergeCell ref="T165:U166"/>
    <mergeCell ref="V165:V166"/>
    <mergeCell ref="B167:B168"/>
    <mergeCell ref="C167:C168"/>
    <mergeCell ref="D167:E168"/>
    <mergeCell ref="F167:F168"/>
    <mergeCell ref="G167:G168"/>
    <mergeCell ref="H167:I168"/>
    <mergeCell ref="J167:J168"/>
    <mergeCell ref="K165:K166"/>
    <mergeCell ref="L165:M166"/>
    <mergeCell ref="N165:N166"/>
    <mergeCell ref="O165:O166"/>
    <mergeCell ref="P165:Q166"/>
    <mergeCell ref="R165:R166"/>
    <mergeCell ref="S163:S164"/>
    <mergeCell ref="T163:U164"/>
    <mergeCell ref="V163:V164"/>
    <mergeCell ref="B165:B166"/>
    <mergeCell ref="C165:C166"/>
    <mergeCell ref="D165:E166"/>
    <mergeCell ref="F165:F166"/>
    <mergeCell ref="G165:G166"/>
    <mergeCell ref="H165:I166"/>
    <mergeCell ref="J165:J166"/>
    <mergeCell ref="K163:K164"/>
    <mergeCell ref="L163:M164"/>
    <mergeCell ref="N163:N164"/>
    <mergeCell ref="O163:O164"/>
    <mergeCell ref="P163:Q164"/>
    <mergeCell ref="R163:R164"/>
    <mergeCell ref="S161:S162"/>
    <mergeCell ref="T161:U162"/>
    <mergeCell ref="V161:V162"/>
    <mergeCell ref="B163:B164"/>
    <mergeCell ref="C163:C164"/>
    <mergeCell ref="D163:E164"/>
    <mergeCell ref="F163:F164"/>
    <mergeCell ref="G163:G164"/>
    <mergeCell ref="H163:I164"/>
    <mergeCell ref="J163:J164"/>
    <mergeCell ref="K161:K162"/>
    <mergeCell ref="L161:M162"/>
    <mergeCell ref="N161:N162"/>
    <mergeCell ref="O161:O162"/>
    <mergeCell ref="P161:Q162"/>
    <mergeCell ref="R161:R162"/>
    <mergeCell ref="S159:S160"/>
    <mergeCell ref="T159:U160"/>
    <mergeCell ref="V159:V160"/>
    <mergeCell ref="B161:B162"/>
    <mergeCell ref="C161:C162"/>
    <mergeCell ref="D161:E162"/>
    <mergeCell ref="F161:F162"/>
    <mergeCell ref="G161:G162"/>
    <mergeCell ref="H161:I162"/>
    <mergeCell ref="J161:J162"/>
    <mergeCell ref="K159:K160"/>
    <mergeCell ref="L159:M160"/>
    <mergeCell ref="N159:N160"/>
    <mergeCell ref="O159:O160"/>
    <mergeCell ref="P159:Q160"/>
    <mergeCell ref="R159:R160"/>
    <mergeCell ref="S157:S158"/>
    <mergeCell ref="T157:U158"/>
    <mergeCell ref="V157:V158"/>
    <mergeCell ref="B159:B160"/>
    <mergeCell ref="C159:C160"/>
    <mergeCell ref="D159:E160"/>
    <mergeCell ref="F159:F160"/>
    <mergeCell ref="G159:G160"/>
    <mergeCell ref="H159:I160"/>
    <mergeCell ref="J159:J160"/>
    <mergeCell ref="K157:K158"/>
    <mergeCell ref="L157:M158"/>
    <mergeCell ref="N157:N158"/>
    <mergeCell ref="O157:O158"/>
    <mergeCell ref="P157:Q158"/>
    <mergeCell ref="R157:R158"/>
    <mergeCell ref="S155:S156"/>
    <mergeCell ref="T155:U156"/>
    <mergeCell ref="V155:V156"/>
    <mergeCell ref="B157:B158"/>
    <mergeCell ref="C157:C158"/>
    <mergeCell ref="D157:E158"/>
    <mergeCell ref="F157:F158"/>
    <mergeCell ref="G157:G158"/>
    <mergeCell ref="H157:I158"/>
    <mergeCell ref="J157:J158"/>
    <mergeCell ref="K155:K156"/>
    <mergeCell ref="L155:M156"/>
    <mergeCell ref="N155:N156"/>
    <mergeCell ref="O155:O156"/>
    <mergeCell ref="P155:Q156"/>
    <mergeCell ref="R155:R156"/>
    <mergeCell ref="S153:S154"/>
    <mergeCell ref="T153:U154"/>
    <mergeCell ref="V153:V154"/>
    <mergeCell ref="B155:B156"/>
    <mergeCell ref="C155:C156"/>
    <mergeCell ref="D155:E156"/>
    <mergeCell ref="F155:F156"/>
    <mergeCell ref="G155:G156"/>
    <mergeCell ref="H155:I156"/>
    <mergeCell ref="J155:J156"/>
    <mergeCell ref="K153:K154"/>
    <mergeCell ref="L153:M154"/>
    <mergeCell ref="N153:N154"/>
    <mergeCell ref="O153:O154"/>
    <mergeCell ref="P153:Q154"/>
    <mergeCell ref="R153:R154"/>
    <mergeCell ref="T151:T152"/>
    <mergeCell ref="U151:U152"/>
    <mergeCell ref="V151:V152"/>
    <mergeCell ref="B153:B154"/>
    <mergeCell ref="C153:C154"/>
    <mergeCell ref="D153:E154"/>
    <mergeCell ref="F153:F154"/>
    <mergeCell ref="G153:G154"/>
    <mergeCell ref="H153:I154"/>
    <mergeCell ref="J153:J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V127:V128"/>
    <mergeCell ref="B147:V147"/>
    <mergeCell ref="D149:V149"/>
    <mergeCell ref="D150:F150"/>
    <mergeCell ref="H150:J150"/>
    <mergeCell ref="L150:N150"/>
    <mergeCell ref="P150:R150"/>
    <mergeCell ref="T150:V150"/>
    <mergeCell ref="B134:V134"/>
    <mergeCell ref="B135:V135"/>
    <mergeCell ref="P127:P128"/>
    <mergeCell ref="Q127:Q128"/>
    <mergeCell ref="R127:R128"/>
    <mergeCell ref="S127:S128"/>
    <mergeCell ref="T127:T128"/>
    <mergeCell ref="U127:U128"/>
    <mergeCell ref="J127:J128"/>
    <mergeCell ref="K127:K128"/>
    <mergeCell ref="L127:L128"/>
    <mergeCell ref="M127:M128"/>
    <mergeCell ref="N127:N128"/>
    <mergeCell ref="O127:O128"/>
    <mergeCell ref="U125:U126"/>
    <mergeCell ref="V125:V126"/>
    <mergeCell ref="B127:B128"/>
    <mergeCell ref="C127:C128"/>
    <mergeCell ref="D127:D128"/>
    <mergeCell ref="E127:E128"/>
    <mergeCell ref="F127:F128"/>
    <mergeCell ref="G127:G128"/>
    <mergeCell ref="H127:H128"/>
    <mergeCell ref="I127:I128"/>
    <mergeCell ref="O125:O126"/>
    <mergeCell ref="P125:P126"/>
    <mergeCell ref="Q125:Q126"/>
    <mergeCell ref="R125:R126"/>
    <mergeCell ref="S125:S126"/>
    <mergeCell ref="T125:T126"/>
    <mergeCell ref="I125:I126"/>
    <mergeCell ref="J125:J126"/>
    <mergeCell ref="K125:K126"/>
    <mergeCell ref="L125:L126"/>
    <mergeCell ref="M125:M126"/>
    <mergeCell ref="N125:N126"/>
    <mergeCell ref="S123:S124"/>
    <mergeCell ref="T123:U124"/>
    <mergeCell ref="V123:V124"/>
    <mergeCell ref="B125:B126"/>
    <mergeCell ref="C125:C126"/>
    <mergeCell ref="D125:D126"/>
    <mergeCell ref="E125:E126"/>
    <mergeCell ref="F125:F126"/>
    <mergeCell ref="G125:G126"/>
    <mergeCell ref="H125:H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S119:S120"/>
    <mergeCell ref="T119:U120"/>
    <mergeCell ref="V119:V120"/>
    <mergeCell ref="B121:B122"/>
    <mergeCell ref="C121:C122"/>
    <mergeCell ref="D121:E122"/>
    <mergeCell ref="F121:F122"/>
    <mergeCell ref="G121:G122"/>
    <mergeCell ref="H121:I122"/>
    <mergeCell ref="J121:J122"/>
    <mergeCell ref="K119:K120"/>
    <mergeCell ref="L119:M120"/>
    <mergeCell ref="N119:N120"/>
    <mergeCell ref="O119:O120"/>
    <mergeCell ref="P119:Q120"/>
    <mergeCell ref="R119:R120"/>
    <mergeCell ref="S117:S118"/>
    <mergeCell ref="T117:U118"/>
    <mergeCell ref="V117:V118"/>
    <mergeCell ref="B119:B120"/>
    <mergeCell ref="C119:C120"/>
    <mergeCell ref="D119:E120"/>
    <mergeCell ref="F119:F120"/>
    <mergeCell ref="G119:G120"/>
    <mergeCell ref="H119:I120"/>
    <mergeCell ref="J119:J120"/>
    <mergeCell ref="K117:K118"/>
    <mergeCell ref="L117:M118"/>
    <mergeCell ref="N117:N118"/>
    <mergeCell ref="O117:O118"/>
    <mergeCell ref="P117:Q118"/>
    <mergeCell ref="R117:R118"/>
    <mergeCell ref="S115:S116"/>
    <mergeCell ref="T115:U116"/>
    <mergeCell ref="V115:V116"/>
    <mergeCell ref="B117:B118"/>
    <mergeCell ref="C117:C118"/>
    <mergeCell ref="D117:E118"/>
    <mergeCell ref="F117:F118"/>
    <mergeCell ref="G117:G118"/>
    <mergeCell ref="H117:I118"/>
    <mergeCell ref="J117:J118"/>
    <mergeCell ref="K115:K116"/>
    <mergeCell ref="L115:M116"/>
    <mergeCell ref="N115:N116"/>
    <mergeCell ref="O115:O116"/>
    <mergeCell ref="P115:Q116"/>
    <mergeCell ref="R115:R116"/>
    <mergeCell ref="S113:S114"/>
    <mergeCell ref="T113:U114"/>
    <mergeCell ref="V113:V114"/>
    <mergeCell ref="B115:B116"/>
    <mergeCell ref="C115:C116"/>
    <mergeCell ref="D115:E116"/>
    <mergeCell ref="F115:F116"/>
    <mergeCell ref="G115:G116"/>
    <mergeCell ref="H115:I116"/>
    <mergeCell ref="J115:J116"/>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S109:S110"/>
    <mergeCell ref="T109:U110"/>
    <mergeCell ref="V109:V110"/>
    <mergeCell ref="B111:B112"/>
    <mergeCell ref="C111:C112"/>
    <mergeCell ref="D111:E112"/>
    <mergeCell ref="F111:F112"/>
    <mergeCell ref="G111:G112"/>
    <mergeCell ref="H111:I112"/>
    <mergeCell ref="J111:J112"/>
    <mergeCell ref="K109:K110"/>
    <mergeCell ref="L109:M110"/>
    <mergeCell ref="N109:N110"/>
    <mergeCell ref="O109:O110"/>
    <mergeCell ref="P109:Q110"/>
    <mergeCell ref="R109:R110"/>
    <mergeCell ref="S107:S108"/>
    <mergeCell ref="T107:U108"/>
    <mergeCell ref="V107:V108"/>
    <mergeCell ref="B109:B110"/>
    <mergeCell ref="C109:C110"/>
    <mergeCell ref="D109:E110"/>
    <mergeCell ref="F109:F110"/>
    <mergeCell ref="G109:G110"/>
    <mergeCell ref="H109:I110"/>
    <mergeCell ref="J109:J110"/>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S103:S104"/>
    <mergeCell ref="T103:U104"/>
    <mergeCell ref="V103:V104"/>
    <mergeCell ref="B105:B106"/>
    <mergeCell ref="C105:C106"/>
    <mergeCell ref="D105:E106"/>
    <mergeCell ref="F105:F106"/>
    <mergeCell ref="G105:G106"/>
    <mergeCell ref="H105:I106"/>
    <mergeCell ref="J105:J106"/>
    <mergeCell ref="K103:K104"/>
    <mergeCell ref="L103:M104"/>
    <mergeCell ref="N103:N104"/>
    <mergeCell ref="O103:O104"/>
    <mergeCell ref="P103:Q104"/>
    <mergeCell ref="R103:R104"/>
    <mergeCell ref="S101:S102"/>
    <mergeCell ref="T101:U102"/>
    <mergeCell ref="V101:V102"/>
    <mergeCell ref="B103:B104"/>
    <mergeCell ref="C103:C104"/>
    <mergeCell ref="D103:E104"/>
    <mergeCell ref="F103:F104"/>
    <mergeCell ref="G103:G104"/>
    <mergeCell ref="H103:I104"/>
    <mergeCell ref="J103:J104"/>
    <mergeCell ref="K101:K102"/>
    <mergeCell ref="L101:M102"/>
    <mergeCell ref="N101:N102"/>
    <mergeCell ref="O101:O102"/>
    <mergeCell ref="P101:Q102"/>
    <mergeCell ref="R101:R102"/>
    <mergeCell ref="S99:S100"/>
    <mergeCell ref="T99:U100"/>
    <mergeCell ref="V99:V100"/>
    <mergeCell ref="B101:B102"/>
    <mergeCell ref="C101:C102"/>
    <mergeCell ref="D101:E102"/>
    <mergeCell ref="F101:F102"/>
    <mergeCell ref="G101:G102"/>
    <mergeCell ref="H101:I102"/>
    <mergeCell ref="J101:J102"/>
    <mergeCell ref="K99:K100"/>
    <mergeCell ref="L99:M100"/>
    <mergeCell ref="N99:N100"/>
    <mergeCell ref="O99:O100"/>
    <mergeCell ref="P99:Q100"/>
    <mergeCell ref="R99:R100"/>
    <mergeCell ref="S97:S98"/>
    <mergeCell ref="T97:U98"/>
    <mergeCell ref="V97:V98"/>
    <mergeCell ref="B99:B100"/>
    <mergeCell ref="C99:C100"/>
    <mergeCell ref="D99:E100"/>
    <mergeCell ref="F99:F100"/>
    <mergeCell ref="G99:G100"/>
    <mergeCell ref="H99:I100"/>
    <mergeCell ref="J99:J100"/>
    <mergeCell ref="K97:K98"/>
    <mergeCell ref="L97:M98"/>
    <mergeCell ref="N97:N98"/>
    <mergeCell ref="O97:O98"/>
    <mergeCell ref="P97:Q98"/>
    <mergeCell ref="R97:R98"/>
    <mergeCell ref="T95:T96"/>
    <mergeCell ref="U95:U96"/>
    <mergeCell ref="V95:V96"/>
    <mergeCell ref="B97:B98"/>
    <mergeCell ref="C97:C98"/>
    <mergeCell ref="D97:E98"/>
    <mergeCell ref="F97:F98"/>
    <mergeCell ref="G97:G98"/>
    <mergeCell ref="H97:I98"/>
    <mergeCell ref="J97:J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V86:V87"/>
    <mergeCell ref="B91:V91"/>
    <mergeCell ref="D93:V93"/>
    <mergeCell ref="D94:F94"/>
    <mergeCell ref="H94:J94"/>
    <mergeCell ref="L94:N94"/>
    <mergeCell ref="P94:R94"/>
    <mergeCell ref="T94:V94"/>
    <mergeCell ref="B88:V88"/>
    <mergeCell ref="B89:V89"/>
    <mergeCell ref="P86:P87"/>
    <mergeCell ref="Q86:Q87"/>
    <mergeCell ref="R86:R87"/>
    <mergeCell ref="S86:S87"/>
    <mergeCell ref="T86:T87"/>
    <mergeCell ref="U86:U87"/>
    <mergeCell ref="J86:J87"/>
    <mergeCell ref="K86:K87"/>
    <mergeCell ref="L86:L87"/>
    <mergeCell ref="M86:M87"/>
    <mergeCell ref="N86:N87"/>
    <mergeCell ref="O86:O87"/>
    <mergeCell ref="U84:U85"/>
    <mergeCell ref="V84:V85"/>
    <mergeCell ref="B86:B87"/>
    <mergeCell ref="C86:C87"/>
    <mergeCell ref="D86:D87"/>
    <mergeCell ref="E86:E87"/>
    <mergeCell ref="F86:F87"/>
    <mergeCell ref="G86:G87"/>
    <mergeCell ref="H86:H87"/>
    <mergeCell ref="I86:I87"/>
    <mergeCell ref="O84:O85"/>
    <mergeCell ref="P84:P85"/>
    <mergeCell ref="Q84:Q85"/>
    <mergeCell ref="R84:R85"/>
    <mergeCell ref="S84:S85"/>
    <mergeCell ref="T84:T85"/>
    <mergeCell ref="I84:I85"/>
    <mergeCell ref="J84:J85"/>
    <mergeCell ref="K84:K85"/>
    <mergeCell ref="L84:L85"/>
    <mergeCell ref="M84:M85"/>
    <mergeCell ref="N84:N85"/>
    <mergeCell ref="S82:S83"/>
    <mergeCell ref="T82:U83"/>
    <mergeCell ref="V82:V83"/>
    <mergeCell ref="B84:B85"/>
    <mergeCell ref="C84:C85"/>
    <mergeCell ref="D84:D85"/>
    <mergeCell ref="E84:E85"/>
    <mergeCell ref="F84:F85"/>
    <mergeCell ref="G84:G85"/>
    <mergeCell ref="H84:H85"/>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S78:S79"/>
    <mergeCell ref="T78:U79"/>
    <mergeCell ref="V78:V79"/>
    <mergeCell ref="B80:B81"/>
    <mergeCell ref="C80:C81"/>
    <mergeCell ref="D80:E81"/>
    <mergeCell ref="F80:F81"/>
    <mergeCell ref="G80:G81"/>
    <mergeCell ref="H80:I81"/>
    <mergeCell ref="J80:J81"/>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T54:T55"/>
    <mergeCell ref="U54:U55"/>
    <mergeCell ref="V54:V55"/>
    <mergeCell ref="B56:B57"/>
    <mergeCell ref="C56:C57"/>
    <mergeCell ref="D56:E57"/>
    <mergeCell ref="F56:F57"/>
    <mergeCell ref="G56:G57"/>
    <mergeCell ref="H56:I57"/>
    <mergeCell ref="J56:J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V46:V47"/>
    <mergeCell ref="B50:V50"/>
    <mergeCell ref="D52:V52"/>
    <mergeCell ref="D53:F53"/>
    <mergeCell ref="H53:J53"/>
    <mergeCell ref="L53:N53"/>
    <mergeCell ref="P53:R53"/>
    <mergeCell ref="T53:V53"/>
    <mergeCell ref="P46:P47"/>
    <mergeCell ref="Q46:Q47"/>
    <mergeCell ref="R46:R47"/>
    <mergeCell ref="S46:S47"/>
    <mergeCell ref="T46:T47"/>
    <mergeCell ref="U46:U47"/>
    <mergeCell ref="J46:J47"/>
    <mergeCell ref="K46:K47"/>
    <mergeCell ref="L46:L47"/>
    <mergeCell ref="M46:M47"/>
    <mergeCell ref="N46:N47"/>
    <mergeCell ref="O46:O47"/>
    <mergeCell ref="U44:U45"/>
    <mergeCell ref="V44:V45"/>
    <mergeCell ref="B46:B47"/>
    <mergeCell ref="C46:C47"/>
    <mergeCell ref="D46:D47"/>
    <mergeCell ref="E46:E47"/>
    <mergeCell ref="F46:F47"/>
    <mergeCell ref="G46:G47"/>
    <mergeCell ref="H46:H47"/>
    <mergeCell ref="I46:I47"/>
    <mergeCell ref="O44:O45"/>
    <mergeCell ref="P44:P45"/>
    <mergeCell ref="Q44:Q45"/>
    <mergeCell ref="R44:R45"/>
    <mergeCell ref="S44:S45"/>
    <mergeCell ref="T44:T45"/>
    <mergeCell ref="I44:I45"/>
    <mergeCell ref="J44:J45"/>
    <mergeCell ref="K44:K45"/>
    <mergeCell ref="L44:L45"/>
    <mergeCell ref="M44:M45"/>
    <mergeCell ref="N44:N45"/>
    <mergeCell ref="S42:S43"/>
    <mergeCell ref="T42:U43"/>
    <mergeCell ref="V42:V43"/>
    <mergeCell ref="B44:B45"/>
    <mergeCell ref="C44:C45"/>
    <mergeCell ref="D44:D45"/>
    <mergeCell ref="E44:E45"/>
    <mergeCell ref="F44:F45"/>
    <mergeCell ref="G44:G45"/>
    <mergeCell ref="H44:H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T14:T15"/>
    <mergeCell ref="U14:U15"/>
    <mergeCell ref="V14:V15"/>
    <mergeCell ref="B16:B17"/>
    <mergeCell ref="C16:C17"/>
    <mergeCell ref="D16:E17"/>
    <mergeCell ref="F16:F17"/>
    <mergeCell ref="G16:G17"/>
    <mergeCell ref="H16:I17"/>
    <mergeCell ref="J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V10"/>
    <mergeCell ref="D12:V12"/>
    <mergeCell ref="D13:F13"/>
    <mergeCell ref="H13:J13"/>
    <mergeCell ref="L13:N13"/>
    <mergeCell ref="P13:R13"/>
    <mergeCell ref="T13:V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1.28515625" bestFit="1" customWidth="1"/>
    <col min="2" max="2" width="36.5703125" bestFit="1" customWidth="1"/>
    <col min="3" max="3" width="3.7109375" customWidth="1"/>
    <col min="4" max="4" width="14.28515625" customWidth="1"/>
    <col min="5" max="6" width="17.28515625" customWidth="1"/>
    <col min="7" max="7" width="3.7109375" customWidth="1"/>
    <col min="8" max="8" width="14.28515625" customWidth="1"/>
    <col min="9" max="10" width="17.28515625" customWidth="1"/>
    <col min="11" max="11" width="3.7109375" customWidth="1"/>
    <col min="12" max="12" width="14.28515625" customWidth="1"/>
    <col min="13" max="14" width="17.28515625" customWidth="1"/>
    <col min="15" max="15" width="3.7109375" customWidth="1"/>
    <col min="16" max="16" width="14.28515625" customWidth="1"/>
    <col min="17" max="17" width="17.28515625" customWidth="1"/>
  </cols>
  <sheetData>
    <row r="1" spans="1:17" ht="15" customHeight="1">
      <c r="A1" s="7" t="s">
        <v>4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5</v>
      </c>
      <c r="B3" s="46" t="s">
        <v>5</v>
      </c>
      <c r="C3" s="46"/>
      <c r="D3" s="46"/>
      <c r="E3" s="46"/>
      <c r="F3" s="46"/>
      <c r="G3" s="46"/>
      <c r="H3" s="46"/>
      <c r="I3" s="46"/>
      <c r="J3" s="46"/>
      <c r="K3" s="46"/>
      <c r="L3" s="46"/>
      <c r="M3" s="46"/>
      <c r="N3" s="46"/>
      <c r="O3" s="46"/>
      <c r="P3" s="46"/>
      <c r="Q3" s="46"/>
    </row>
    <row r="4" spans="1:17" ht="15" customHeight="1">
      <c r="A4" s="12" t="s">
        <v>431</v>
      </c>
      <c r="B4" s="46" t="s">
        <v>5</v>
      </c>
      <c r="C4" s="46"/>
      <c r="D4" s="46"/>
      <c r="E4" s="46"/>
      <c r="F4" s="46"/>
      <c r="G4" s="46"/>
      <c r="H4" s="46"/>
      <c r="I4" s="46"/>
      <c r="J4" s="46"/>
      <c r="K4" s="46"/>
      <c r="L4" s="46"/>
      <c r="M4" s="46"/>
      <c r="N4" s="46"/>
      <c r="O4" s="46"/>
      <c r="P4" s="46"/>
      <c r="Q4" s="46"/>
    </row>
    <row r="5" spans="1:17" ht="25.5" customHeight="1">
      <c r="A5" s="12"/>
      <c r="B5" s="32" t="s">
        <v>148</v>
      </c>
      <c r="C5" s="32"/>
      <c r="D5" s="32"/>
      <c r="E5" s="32"/>
      <c r="F5" s="32"/>
      <c r="G5" s="32"/>
      <c r="H5" s="32"/>
      <c r="I5" s="32"/>
      <c r="J5" s="32"/>
      <c r="K5" s="32"/>
      <c r="L5" s="32"/>
      <c r="M5" s="32"/>
      <c r="N5" s="32"/>
      <c r="O5" s="32"/>
      <c r="P5" s="32"/>
      <c r="Q5" s="32"/>
    </row>
    <row r="6" spans="1:17">
      <c r="A6" s="12"/>
      <c r="B6" s="20"/>
      <c r="C6" s="20"/>
      <c r="D6" s="20"/>
      <c r="E6" s="20"/>
      <c r="F6" s="20"/>
      <c r="G6" s="20"/>
      <c r="H6" s="20"/>
      <c r="I6" s="20"/>
      <c r="J6" s="20"/>
      <c r="K6" s="20"/>
      <c r="L6" s="20"/>
      <c r="M6" s="20"/>
      <c r="N6" s="20"/>
      <c r="O6" s="20"/>
      <c r="P6" s="20"/>
      <c r="Q6" s="20"/>
    </row>
    <row r="7" spans="1:17">
      <c r="A7" s="12"/>
      <c r="B7" s="13"/>
      <c r="C7" s="13"/>
      <c r="D7" s="13"/>
      <c r="E7" s="13"/>
      <c r="F7" s="13"/>
      <c r="G7" s="13"/>
      <c r="H7" s="13"/>
      <c r="I7" s="13"/>
      <c r="J7" s="13"/>
      <c r="K7" s="13"/>
      <c r="L7" s="13"/>
      <c r="M7" s="13"/>
      <c r="N7" s="13"/>
      <c r="O7" s="13"/>
      <c r="P7" s="13"/>
      <c r="Q7" s="13"/>
    </row>
    <row r="8" spans="1:17" ht="15.75" thickBot="1">
      <c r="A8" s="12"/>
      <c r="B8" s="14"/>
      <c r="C8" s="21" t="s">
        <v>149</v>
      </c>
      <c r="D8" s="21"/>
      <c r="E8" s="21"/>
      <c r="F8" s="21"/>
      <c r="G8" s="21"/>
      <c r="H8" s="21"/>
      <c r="I8" s="21"/>
      <c r="J8" s="11"/>
      <c r="K8" s="21" t="s">
        <v>150</v>
      </c>
      <c r="L8" s="21"/>
      <c r="M8" s="21"/>
      <c r="N8" s="21"/>
      <c r="O8" s="21"/>
      <c r="P8" s="21"/>
      <c r="Q8" s="21"/>
    </row>
    <row r="9" spans="1:17" ht="15.75" thickBot="1">
      <c r="A9" s="12"/>
      <c r="B9" s="14"/>
      <c r="C9" s="22">
        <v>2014</v>
      </c>
      <c r="D9" s="22"/>
      <c r="E9" s="22"/>
      <c r="F9" s="11"/>
      <c r="G9" s="22">
        <v>2013</v>
      </c>
      <c r="H9" s="22"/>
      <c r="I9" s="22"/>
      <c r="J9" s="11"/>
      <c r="K9" s="22">
        <v>2014</v>
      </c>
      <c r="L9" s="22"/>
      <c r="M9" s="22"/>
      <c r="N9" s="11"/>
      <c r="O9" s="22">
        <v>2013</v>
      </c>
      <c r="P9" s="22"/>
      <c r="Q9" s="22"/>
    </row>
    <row r="10" spans="1:17">
      <c r="A10" s="12"/>
      <c r="B10" s="23" t="s">
        <v>31</v>
      </c>
      <c r="C10" s="24"/>
      <c r="D10" s="24"/>
      <c r="E10" s="24"/>
      <c r="F10" s="26"/>
      <c r="G10" s="24"/>
      <c r="H10" s="24"/>
      <c r="I10" s="24"/>
      <c r="J10" s="26"/>
      <c r="K10" s="27"/>
      <c r="L10" s="27"/>
      <c r="M10" s="27"/>
      <c r="N10" s="26"/>
      <c r="O10" s="27"/>
      <c r="P10" s="27"/>
      <c r="Q10" s="27"/>
    </row>
    <row r="11" spans="1:17">
      <c r="A11" s="12"/>
      <c r="B11" s="23"/>
      <c r="C11" s="25"/>
      <c r="D11" s="25"/>
      <c r="E11" s="25"/>
      <c r="F11" s="26"/>
      <c r="G11" s="25"/>
      <c r="H11" s="25"/>
      <c r="I11" s="25"/>
      <c r="J11" s="26"/>
      <c r="K11" s="28"/>
      <c r="L11" s="28"/>
      <c r="M11" s="28"/>
      <c r="N11" s="26"/>
      <c r="O11" s="28"/>
      <c r="P11" s="28"/>
      <c r="Q11" s="28"/>
    </row>
    <row r="12" spans="1:17">
      <c r="A12" s="12"/>
      <c r="B12" s="29" t="s">
        <v>151</v>
      </c>
      <c r="C12" s="30" t="s">
        <v>152</v>
      </c>
      <c r="D12" s="31">
        <v>327770</v>
      </c>
      <c r="E12" s="32"/>
      <c r="F12" s="32"/>
      <c r="G12" s="30" t="s">
        <v>152</v>
      </c>
      <c r="H12" s="31">
        <v>300468</v>
      </c>
      <c r="I12" s="32"/>
      <c r="J12" s="32"/>
      <c r="K12" s="30" t="s">
        <v>152</v>
      </c>
      <c r="L12" s="31">
        <v>667326</v>
      </c>
      <c r="M12" s="32"/>
      <c r="N12" s="32"/>
      <c r="O12" s="30" t="s">
        <v>152</v>
      </c>
      <c r="P12" s="31">
        <v>608277</v>
      </c>
      <c r="Q12" s="32"/>
    </row>
    <row r="13" spans="1:17">
      <c r="A13" s="12"/>
      <c r="B13" s="29"/>
      <c r="C13" s="30"/>
      <c r="D13" s="31"/>
      <c r="E13" s="32"/>
      <c r="F13" s="32"/>
      <c r="G13" s="30"/>
      <c r="H13" s="31"/>
      <c r="I13" s="32"/>
      <c r="J13" s="32"/>
      <c r="K13" s="30"/>
      <c r="L13" s="31"/>
      <c r="M13" s="32"/>
      <c r="N13" s="32"/>
      <c r="O13" s="30"/>
      <c r="P13" s="31"/>
      <c r="Q13" s="32"/>
    </row>
    <row r="14" spans="1:17">
      <c r="A14" s="12"/>
      <c r="B14" s="33" t="s">
        <v>153</v>
      </c>
      <c r="C14" s="34">
        <v>327770</v>
      </c>
      <c r="D14" s="34"/>
      <c r="E14" s="26"/>
      <c r="F14" s="26"/>
      <c r="G14" s="34">
        <v>321923</v>
      </c>
      <c r="H14" s="34"/>
      <c r="I14" s="26"/>
      <c r="J14" s="26"/>
      <c r="K14" s="34">
        <v>667326</v>
      </c>
      <c r="L14" s="34"/>
      <c r="M14" s="26"/>
      <c r="N14" s="26"/>
      <c r="O14" s="34">
        <v>654665</v>
      </c>
      <c r="P14" s="34"/>
      <c r="Q14" s="26"/>
    </row>
    <row r="15" spans="1:17">
      <c r="A15" s="12"/>
      <c r="B15" s="33"/>
      <c r="C15" s="34"/>
      <c r="D15" s="34"/>
      <c r="E15" s="26"/>
      <c r="F15" s="26"/>
      <c r="G15" s="34"/>
      <c r="H15" s="34"/>
      <c r="I15" s="26"/>
      <c r="J15" s="26"/>
      <c r="K15" s="34"/>
      <c r="L15" s="34"/>
      <c r="M15" s="26"/>
      <c r="N15" s="26"/>
      <c r="O15" s="34"/>
      <c r="P15" s="34"/>
      <c r="Q15" s="26"/>
    </row>
    <row r="16" spans="1:17">
      <c r="A16" s="12"/>
      <c r="B16" s="35" t="s">
        <v>41</v>
      </c>
      <c r="C16" s="36"/>
      <c r="D16" s="36"/>
      <c r="E16" s="36"/>
      <c r="F16" s="32"/>
      <c r="G16" s="36"/>
      <c r="H16" s="36"/>
      <c r="I16" s="36"/>
      <c r="J16" s="32"/>
      <c r="K16" s="37"/>
      <c r="L16" s="37"/>
      <c r="M16" s="37"/>
      <c r="N16" s="32"/>
      <c r="O16" s="37"/>
      <c r="P16" s="37"/>
      <c r="Q16" s="37"/>
    </row>
    <row r="17" spans="1:17">
      <c r="A17" s="12"/>
      <c r="B17" s="35"/>
      <c r="C17" s="36"/>
      <c r="D17" s="36"/>
      <c r="E17" s="36"/>
      <c r="F17" s="32"/>
      <c r="G17" s="36"/>
      <c r="H17" s="36"/>
      <c r="I17" s="36"/>
      <c r="J17" s="32"/>
      <c r="K17" s="37"/>
      <c r="L17" s="37"/>
      <c r="M17" s="37"/>
      <c r="N17" s="32"/>
      <c r="O17" s="37"/>
      <c r="P17" s="37"/>
      <c r="Q17" s="37"/>
    </row>
    <row r="18" spans="1:17">
      <c r="A18" s="12"/>
      <c r="B18" s="33" t="s">
        <v>151</v>
      </c>
      <c r="C18" s="38" t="s">
        <v>152</v>
      </c>
      <c r="D18" s="34">
        <v>22304</v>
      </c>
      <c r="E18" s="26"/>
      <c r="F18" s="26"/>
      <c r="G18" s="38" t="s">
        <v>152</v>
      </c>
      <c r="H18" s="34">
        <v>25834</v>
      </c>
      <c r="I18" s="26"/>
      <c r="J18" s="26"/>
      <c r="K18" s="38" t="s">
        <v>152</v>
      </c>
      <c r="L18" s="34">
        <v>55309</v>
      </c>
      <c r="M18" s="26"/>
      <c r="N18" s="26"/>
      <c r="O18" s="38" t="s">
        <v>152</v>
      </c>
      <c r="P18" s="34">
        <v>56385</v>
      </c>
      <c r="Q18" s="26"/>
    </row>
    <row r="19" spans="1:17">
      <c r="A19" s="12"/>
      <c r="B19" s="33"/>
      <c r="C19" s="38"/>
      <c r="D19" s="34"/>
      <c r="E19" s="26"/>
      <c r="F19" s="26"/>
      <c r="G19" s="38"/>
      <c r="H19" s="34"/>
      <c r="I19" s="26"/>
      <c r="J19" s="26"/>
      <c r="K19" s="38"/>
      <c r="L19" s="34"/>
      <c r="M19" s="26"/>
      <c r="N19" s="26"/>
      <c r="O19" s="38"/>
      <c r="P19" s="34"/>
      <c r="Q19" s="26"/>
    </row>
    <row r="20" spans="1:17">
      <c r="A20" s="12"/>
      <c r="B20" s="29" t="s">
        <v>153</v>
      </c>
      <c r="C20" s="39">
        <v>22304</v>
      </c>
      <c r="D20" s="39"/>
      <c r="E20" s="32"/>
      <c r="F20" s="32"/>
      <c r="G20" s="39">
        <v>27195</v>
      </c>
      <c r="H20" s="39"/>
      <c r="I20" s="32"/>
      <c r="J20" s="32"/>
      <c r="K20" s="31">
        <v>55309</v>
      </c>
      <c r="L20" s="31"/>
      <c r="M20" s="32"/>
      <c r="N20" s="32"/>
      <c r="O20" s="31">
        <v>60868</v>
      </c>
      <c r="P20" s="31"/>
      <c r="Q20" s="32"/>
    </row>
    <row r="21" spans="1:17">
      <c r="A21" s="12"/>
      <c r="B21" s="29"/>
      <c r="C21" s="39"/>
      <c r="D21" s="39"/>
      <c r="E21" s="32"/>
      <c r="F21" s="32"/>
      <c r="G21" s="39"/>
      <c r="H21" s="39"/>
      <c r="I21" s="32"/>
      <c r="J21" s="32"/>
      <c r="K21" s="31"/>
      <c r="L21" s="31"/>
      <c r="M21" s="32"/>
      <c r="N21" s="32"/>
      <c r="O21" s="31"/>
      <c r="P21" s="31"/>
      <c r="Q21" s="32"/>
    </row>
    <row r="22" spans="1:17">
      <c r="A22" s="12"/>
      <c r="B22" s="23" t="s">
        <v>154</v>
      </c>
      <c r="C22" s="40"/>
      <c r="D22" s="40"/>
      <c r="E22" s="40"/>
      <c r="F22" s="26"/>
      <c r="G22" s="40"/>
      <c r="H22" s="40"/>
      <c r="I22" s="40"/>
      <c r="J22" s="26"/>
      <c r="K22" s="41"/>
      <c r="L22" s="41"/>
      <c r="M22" s="41"/>
      <c r="N22" s="26"/>
      <c r="O22" s="41"/>
      <c r="P22" s="41"/>
      <c r="Q22" s="41"/>
    </row>
    <row r="23" spans="1:17">
      <c r="A23" s="12"/>
      <c r="B23" s="23"/>
      <c r="C23" s="40"/>
      <c r="D23" s="40"/>
      <c r="E23" s="40"/>
      <c r="F23" s="26"/>
      <c r="G23" s="40"/>
      <c r="H23" s="40"/>
      <c r="I23" s="40"/>
      <c r="J23" s="26"/>
      <c r="K23" s="41"/>
      <c r="L23" s="41"/>
      <c r="M23" s="41"/>
      <c r="N23" s="26"/>
      <c r="O23" s="41"/>
      <c r="P23" s="41"/>
      <c r="Q23" s="41"/>
    </row>
    <row r="24" spans="1:17">
      <c r="A24" s="12"/>
      <c r="B24" s="29" t="s">
        <v>151</v>
      </c>
      <c r="C24" s="30" t="s">
        <v>152</v>
      </c>
      <c r="D24" s="42">
        <v>0.31</v>
      </c>
      <c r="E24" s="32"/>
      <c r="F24" s="32"/>
      <c r="G24" s="30" t="s">
        <v>152</v>
      </c>
      <c r="H24" s="42">
        <v>0.35</v>
      </c>
      <c r="I24" s="32"/>
      <c r="J24" s="32"/>
      <c r="K24" s="30" t="s">
        <v>152</v>
      </c>
      <c r="L24" s="42">
        <v>0.76</v>
      </c>
      <c r="M24" s="32"/>
      <c r="N24" s="32"/>
      <c r="O24" s="30" t="s">
        <v>152</v>
      </c>
      <c r="P24" s="42">
        <v>0.77</v>
      </c>
      <c r="Q24" s="32"/>
    </row>
    <row r="25" spans="1:17">
      <c r="A25" s="12"/>
      <c r="B25" s="29"/>
      <c r="C25" s="30"/>
      <c r="D25" s="42"/>
      <c r="E25" s="32"/>
      <c r="F25" s="32"/>
      <c r="G25" s="30"/>
      <c r="H25" s="42"/>
      <c r="I25" s="32"/>
      <c r="J25" s="32"/>
      <c r="K25" s="30"/>
      <c r="L25" s="42"/>
      <c r="M25" s="32"/>
      <c r="N25" s="32"/>
      <c r="O25" s="30"/>
      <c r="P25" s="42"/>
      <c r="Q25" s="32"/>
    </row>
    <row r="26" spans="1:17">
      <c r="A26" s="12"/>
      <c r="B26" s="33" t="s">
        <v>153</v>
      </c>
      <c r="C26" s="43">
        <v>0.31</v>
      </c>
      <c r="D26" s="43"/>
      <c r="E26" s="26"/>
      <c r="F26" s="26"/>
      <c r="G26" s="43">
        <v>0.37</v>
      </c>
      <c r="H26" s="43"/>
      <c r="I26" s="26"/>
      <c r="J26" s="26"/>
      <c r="K26" s="44">
        <v>0.76</v>
      </c>
      <c r="L26" s="44"/>
      <c r="M26" s="26"/>
      <c r="N26" s="26"/>
      <c r="O26" s="44">
        <v>0.84</v>
      </c>
      <c r="P26" s="44"/>
      <c r="Q26" s="26"/>
    </row>
    <row r="27" spans="1:17">
      <c r="A27" s="12"/>
      <c r="B27" s="33"/>
      <c r="C27" s="43"/>
      <c r="D27" s="43"/>
      <c r="E27" s="26"/>
      <c r="F27" s="26"/>
      <c r="G27" s="43"/>
      <c r="H27" s="43"/>
      <c r="I27" s="26"/>
      <c r="J27" s="26"/>
      <c r="K27" s="44"/>
      <c r="L27" s="44"/>
      <c r="M27" s="26"/>
      <c r="N27" s="26"/>
      <c r="O27" s="44"/>
      <c r="P27" s="44"/>
      <c r="Q27" s="26"/>
    </row>
    <row r="28" spans="1:17">
      <c r="A28" s="12"/>
      <c r="B28" s="35" t="s">
        <v>155</v>
      </c>
      <c r="C28" s="36"/>
      <c r="D28" s="36"/>
      <c r="E28" s="36"/>
      <c r="F28" s="32"/>
      <c r="G28" s="36"/>
      <c r="H28" s="36"/>
      <c r="I28" s="36"/>
      <c r="J28" s="32"/>
      <c r="K28" s="37"/>
      <c r="L28" s="37"/>
      <c r="M28" s="37"/>
      <c r="N28" s="32"/>
      <c r="O28" s="37"/>
      <c r="P28" s="37"/>
      <c r="Q28" s="37"/>
    </row>
    <row r="29" spans="1:17">
      <c r="A29" s="12"/>
      <c r="B29" s="35"/>
      <c r="C29" s="36"/>
      <c r="D29" s="36"/>
      <c r="E29" s="36"/>
      <c r="F29" s="32"/>
      <c r="G29" s="36"/>
      <c r="H29" s="36"/>
      <c r="I29" s="36"/>
      <c r="J29" s="32"/>
      <c r="K29" s="37"/>
      <c r="L29" s="37"/>
      <c r="M29" s="37"/>
      <c r="N29" s="32"/>
      <c r="O29" s="37"/>
      <c r="P29" s="37"/>
      <c r="Q29" s="37"/>
    </row>
    <row r="30" spans="1:17">
      <c r="A30" s="12"/>
      <c r="B30" s="33" t="s">
        <v>151</v>
      </c>
      <c r="C30" s="38" t="s">
        <v>152</v>
      </c>
      <c r="D30" s="44">
        <v>0.3</v>
      </c>
      <c r="E30" s="26"/>
      <c r="F30" s="26"/>
      <c r="G30" s="38" t="s">
        <v>152</v>
      </c>
      <c r="H30" s="44">
        <v>0.35</v>
      </c>
      <c r="I30" s="26"/>
      <c r="J30" s="26"/>
      <c r="K30" s="38" t="s">
        <v>152</v>
      </c>
      <c r="L30" s="44">
        <v>0.74</v>
      </c>
      <c r="M30" s="26"/>
      <c r="N30" s="26"/>
      <c r="O30" s="38" t="s">
        <v>152</v>
      </c>
      <c r="P30" s="44">
        <v>0.76</v>
      </c>
      <c r="Q30" s="26"/>
    </row>
    <row r="31" spans="1:17">
      <c r="A31" s="12"/>
      <c r="B31" s="33"/>
      <c r="C31" s="38"/>
      <c r="D31" s="44"/>
      <c r="E31" s="26"/>
      <c r="F31" s="26"/>
      <c r="G31" s="38"/>
      <c r="H31" s="44"/>
      <c r="I31" s="26"/>
      <c r="J31" s="26"/>
      <c r="K31" s="38"/>
      <c r="L31" s="44"/>
      <c r="M31" s="26"/>
      <c r="N31" s="26"/>
      <c r="O31" s="38"/>
      <c r="P31" s="44"/>
      <c r="Q31" s="26"/>
    </row>
    <row r="32" spans="1:17">
      <c r="A32" s="12"/>
      <c r="B32" s="29" t="s">
        <v>153</v>
      </c>
      <c r="C32" s="45">
        <v>0.3</v>
      </c>
      <c r="D32" s="45"/>
      <c r="E32" s="32"/>
      <c r="F32" s="32"/>
      <c r="G32" s="45">
        <v>0.37</v>
      </c>
      <c r="H32" s="45"/>
      <c r="I32" s="32"/>
      <c r="J32" s="32"/>
      <c r="K32" s="42">
        <v>0.74</v>
      </c>
      <c r="L32" s="42"/>
      <c r="M32" s="32"/>
      <c r="N32" s="32"/>
      <c r="O32" s="42">
        <v>0.82</v>
      </c>
      <c r="P32" s="42"/>
      <c r="Q32" s="32"/>
    </row>
    <row r="33" spans="1:17">
      <c r="A33" s="12"/>
      <c r="B33" s="29"/>
      <c r="C33" s="45"/>
      <c r="D33" s="45"/>
      <c r="E33" s="32"/>
      <c r="F33" s="32"/>
      <c r="G33" s="45"/>
      <c r="H33" s="45"/>
      <c r="I33" s="32"/>
      <c r="J33" s="32"/>
      <c r="K33" s="42"/>
      <c r="L33" s="42"/>
      <c r="M33" s="32"/>
      <c r="N33" s="32"/>
      <c r="O33" s="42"/>
      <c r="P33" s="42"/>
      <c r="Q33" s="32"/>
    </row>
  </sheetData>
  <mergeCells count="158">
    <mergeCell ref="B5:Q5"/>
    <mergeCell ref="M32:M33"/>
    <mergeCell ref="N32:N33"/>
    <mergeCell ref="O32:P33"/>
    <mergeCell ref="Q32:Q33"/>
    <mergeCell ref="A1:A2"/>
    <mergeCell ref="B1:Q1"/>
    <mergeCell ref="B2:Q2"/>
    <mergeCell ref="B3:Q3"/>
    <mergeCell ref="A4:A33"/>
    <mergeCell ref="B4:Q4"/>
    <mergeCell ref="P30:P31"/>
    <mergeCell ref="Q30:Q31"/>
    <mergeCell ref="B32:B33"/>
    <mergeCell ref="C32:D33"/>
    <mergeCell ref="E32:E33"/>
    <mergeCell ref="F32:F33"/>
    <mergeCell ref="G32:H33"/>
    <mergeCell ref="I32:I33"/>
    <mergeCell ref="J32:J33"/>
    <mergeCell ref="K32:L33"/>
    <mergeCell ref="J30:J31"/>
    <mergeCell ref="K30:K31"/>
    <mergeCell ref="L30:L31"/>
    <mergeCell ref="M30:M31"/>
    <mergeCell ref="N30:N31"/>
    <mergeCell ref="O30:O31"/>
    <mergeCell ref="N28:N29"/>
    <mergeCell ref="O28:Q29"/>
    <mergeCell ref="B30:B31"/>
    <mergeCell ref="C30:C31"/>
    <mergeCell ref="D30:D31"/>
    <mergeCell ref="E30:E31"/>
    <mergeCell ref="F30:F31"/>
    <mergeCell ref="G30:G31"/>
    <mergeCell ref="H30:H31"/>
    <mergeCell ref="I30:I31"/>
    <mergeCell ref="M26:M27"/>
    <mergeCell ref="N26:N27"/>
    <mergeCell ref="O26:P27"/>
    <mergeCell ref="Q26:Q27"/>
    <mergeCell ref="B28:B29"/>
    <mergeCell ref="C28:E29"/>
    <mergeCell ref="F28:F29"/>
    <mergeCell ref="G28:I29"/>
    <mergeCell ref="J28:J29"/>
    <mergeCell ref="K28:M29"/>
    <mergeCell ref="P24:P25"/>
    <mergeCell ref="Q24:Q25"/>
    <mergeCell ref="B26:B27"/>
    <mergeCell ref="C26:D27"/>
    <mergeCell ref="E26:E27"/>
    <mergeCell ref="F26:F27"/>
    <mergeCell ref="G26:H27"/>
    <mergeCell ref="I26:I27"/>
    <mergeCell ref="J26:J27"/>
    <mergeCell ref="K26:L27"/>
    <mergeCell ref="J24:J25"/>
    <mergeCell ref="K24:K25"/>
    <mergeCell ref="L24:L25"/>
    <mergeCell ref="M24:M25"/>
    <mergeCell ref="N24:N25"/>
    <mergeCell ref="O24:O25"/>
    <mergeCell ref="N22:N23"/>
    <mergeCell ref="O22:Q23"/>
    <mergeCell ref="B24:B25"/>
    <mergeCell ref="C24:C25"/>
    <mergeCell ref="D24:D25"/>
    <mergeCell ref="E24:E25"/>
    <mergeCell ref="F24:F25"/>
    <mergeCell ref="G24:G25"/>
    <mergeCell ref="H24:H25"/>
    <mergeCell ref="I24:I25"/>
    <mergeCell ref="M20:M21"/>
    <mergeCell ref="N20:N21"/>
    <mergeCell ref="O20:P21"/>
    <mergeCell ref="Q20:Q21"/>
    <mergeCell ref="B22:B23"/>
    <mergeCell ref="C22:E23"/>
    <mergeCell ref="F22:F23"/>
    <mergeCell ref="G22:I23"/>
    <mergeCell ref="J22:J23"/>
    <mergeCell ref="K22:M23"/>
    <mergeCell ref="P18:P19"/>
    <mergeCell ref="Q18:Q19"/>
    <mergeCell ref="B20:B21"/>
    <mergeCell ref="C20:D21"/>
    <mergeCell ref="E20:E21"/>
    <mergeCell ref="F20:F21"/>
    <mergeCell ref="G20:H21"/>
    <mergeCell ref="I20:I21"/>
    <mergeCell ref="J20:J21"/>
    <mergeCell ref="K20:L21"/>
    <mergeCell ref="J18:J19"/>
    <mergeCell ref="K18:K19"/>
    <mergeCell ref="L18:L19"/>
    <mergeCell ref="M18:M19"/>
    <mergeCell ref="N18:N19"/>
    <mergeCell ref="O18:O19"/>
    <mergeCell ref="N16:N17"/>
    <mergeCell ref="O16:Q17"/>
    <mergeCell ref="B18:B19"/>
    <mergeCell ref="C18:C19"/>
    <mergeCell ref="D18:D19"/>
    <mergeCell ref="E18:E19"/>
    <mergeCell ref="F18:F19"/>
    <mergeCell ref="G18:G19"/>
    <mergeCell ref="H18:H19"/>
    <mergeCell ref="I18:I19"/>
    <mergeCell ref="M14:M15"/>
    <mergeCell ref="N14:N15"/>
    <mergeCell ref="O14:P15"/>
    <mergeCell ref="Q14:Q15"/>
    <mergeCell ref="B16:B17"/>
    <mergeCell ref="C16:E17"/>
    <mergeCell ref="F16:F17"/>
    <mergeCell ref="G16:I17"/>
    <mergeCell ref="J16:J17"/>
    <mergeCell ref="K16:M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N10:N11"/>
    <mergeCell ref="O10:Q11"/>
    <mergeCell ref="B12:B13"/>
    <mergeCell ref="C12:C13"/>
    <mergeCell ref="D12:D13"/>
    <mergeCell ref="E12:E13"/>
    <mergeCell ref="F12:F13"/>
    <mergeCell ref="G12:G13"/>
    <mergeCell ref="H12:H13"/>
    <mergeCell ref="I12:I13"/>
    <mergeCell ref="B10:B11"/>
    <mergeCell ref="C10:E11"/>
    <mergeCell ref="F10:F11"/>
    <mergeCell ref="G10:I11"/>
    <mergeCell ref="J10:J11"/>
    <mergeCell ref="K10:M11"/>
    <mergeCell ref="B6:Q6"/>
    <mergeCell ref="C8:I8"/>
    <mergeCell ref="K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28515625" customWidth="1"/>
    <col min="4" max="4" width="7.42578125" customWidth="1"/>
    <col min="5" max="5" width="1.7109375" customWidth="1"/>
    <col min="6" max="6" width="10.42578125" customWidth="1"/>
    <col min="7" max="7" width="2.28515625" customWidth="1"/>
    <col min="8" max="8" width="7.42578125" customWidth="1"/>
    <col min="9" max="10" width="10.42578125" customWidth="1"/>
    <col min="11" max="11" width="2.28515625" customWidth="1"/>
    <col min="12" max="12" width="7.42578125" customWidth="1"/>
    <col min="13" max="13" width="1.7109375" customWidth="1"/>
    <col min="14" max="14" width="10.42578125" customWidth="1"/>
    <col min="15" max="15" width="2.28515625" customWidth="1"/>
    <col min="16" max="16" width="8.5703125" customWidth="1"/>
    <col min="17" max="17" width="10.42578125" customWidth="1"/>
  </cols>
  <sheetData>
    <row r="1" spans="1:17" ht="15" customHeight="1">
      <c r="A1" s="7" t="s">
        <v>4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433</v>
      </c>
      <c r="B3" s="46" t="s">
        <v>5</v>
      </c>
      <c r="C3" s="46"/>
      <c r="D3" s="46"/>
      <c r="E3" s="46"/>
      <c r="F3" s="46"/>
      <c r="G3" s="46"/>
      <c r="H3" s="46"/>
      <c r="I3" s="46"/>
      <c r="J3" s="46"/>
      <c r="K3" s="46"/>
      <c r="L3" s="46"/>
      <c r="M3" s="46"/>
      <c r="N3" s="46"/>
      <c r="O3" s="46"/>
      <c r="P3" s="46"/>
      <c r="Q3" s="46"/>
    </row>
    <row r="4" spans="1:17" ht="60">
      <c r="A4" s="3" t="s">
        <v>434</v>
      </c>
      <c r="B4" s="46" t="s">
        <v>5</v>
      </c>
      <c r="C4" s="46"/>
      <c r="D4" s="46"/>
      <c r="E4" s="46"/>
      <c r="F4" s="46"/>
      <c r="G4" s="46"/>
      <c r="H4" s="46"/>
      <c r="I4" s="46"/>
      <c r="J4" s="46"/>
      <c r="K4" s="46"/>
      <c r="L4" s="46"/>
      <c r="M4" s="46"/>
      <c r="N4" s="46"/>
      <c r="O4" s="46"/>
      <c r="P4" s="46"/>
      <c r="Q4" s="46"/>
    </row>
    <row r="5" spans="1:17" ht="15" customHeight="1">
      <c r="A5" s="12" t="s">
        <v>435</v>
      </c>
      <c r="B5" s="46" t="s">
        <v>5</v>
      </c>
      <c r="C5" s="46"/>
      <c r="D5" s="46"/>
      <c r="E5" s="46"/>
      <c r="F5" s="46"/>
      <c r="G5" s="46"/>
      <c r="H5" s="46"/>
      <c r="I5" s="46"/>
      <c r="J5" s="46"/>
      <c r="K5" s="46"/>
      <c r="L5" s="46"/>
      <c r="M5" s="46"/>
      <c r="N5" s="46"/>
      <c r="O5" s="46"/>
      <c r="P5" s="46"/>
      <c r="Q5" s="46"/>
    </row>
    <row r="6" spans="1:17">
      <c r="A6" s="12"/>
      <c r="B6" s="32" t="s">
        <v>159</v>
      </c>
      <c r="C6" s="32"/>
      <c r="D6" s="32"/>
      <c r="E6" s="32"/>
      <c r="F6" s="32"/>
      <c r="G6" s="32"/>
      <c r="H6" s="32"/>
      <c r="I6" s="32"/>
      <c r="J6" s="32"/>
      <c r="K6" s="32"/>
      <c r="L6" s="32"/>
      <c r="M6" s="32"/>
      <c r="N6" s="32"/>
      <c r="O6" s="32"/>
      <c r="P6" s="32"/>
      <c r="Q6" s="32"/>
    </row>
    <row r="7" spans="1:17">
      <c r="A7" s="12"/>
      <c r="B7" s="20"/>
      <c r="C7" s="20"/>
      <c r="D7" s="20"/>
      <c r="E7" s="20"/>
      <c r="F7" s="20"/>
      <c r="G7" s="20"/>
      <c r="H7" s="20"/>
      <c r="I7" s="20"/>
      <c r="J7" s="20"/>
      <c r="K7" s="20"/>
      <c r="L7" s="20"/>
      <c r="M7" s="20"/>
      <c r="N7" s="20"/>
      <c r="O7" s="20"/>
      <c r="P7" s="20"/>
      <c r="Q7" s="20"/>
    </row>
    <row r="8" spans="1:17">
      <c r="A8" s="12"/>
      <c r="B8" s="13"/>
      <c r="C8" s="13"/>
      <c r="D8" s="13"/>
      <c r="E8" s="13"/>
      <c r="F8" s="13"/>
      <c r="G8" s="13"/>
      <c r="H8" s="13"/>
      <c r="I8" s="13"/>
      <c r="J8" s="13"/>
      <c r="K8" s="13"/>
      <c r="L8" s="13"/>
      <c r="M8" s="13"/>
      <c r="N8" s="13"/>
      <c r="O8" s="13"/>
      <c r="P8" s="13"/>
      <c r="Q8" s="13"/>
    </row>
    <row r="9" spans="1:17" ht="15.75" thickBot="1">
      <c r="A9" s="12"/>
      <c r="B9" s="11"/>
      <c r="C9" s="21" t="s">
        <v>149</v>
      </c>
      <c r="D9" s="21"/>
      <c r="E9" s="21"/>
      <c r="F9" s="21"/>
      <c r="G9" s="21"/>
      <c r="H9" s="21"/>
      <c r="I9" s="21"/>
      <c r="J9" s="11"/>
      <c r="K9" s="21" t="s">
        <v>150</v>
      </c>
      <c r="L9" s="21"/>
      <c r="M9" s="21"/>
      <c r="N9" s="21"/>
      <c r="O9" s="21"/>
      <c r="P9" s="21"/>
      <c r="Q9" s="21"/>
    </row>
    <row r="10" spans="1:17" ht="15.75" thickBot="1">
      <c r="A10" s="12"/>
      <c r="B10" s="11"/>
      <c r="C10" s="22">
        <v>2014</v>
      </c>
      <c r="D10" s="22"/>
      <c r="E10" s="22"/>
      <c r="F10" s="11"/>
      <c r="G10" s="22">
        <v>2013</v>
      </c>
      <c r="H10" s="22"/>
      <c r="I10" s="22"/>
      <c r="J10" s="11"/>
      <c r="K10" s="22">
        <v>2014</v>
      </c>
      <c r="L10" s="22"/>
      <c r="M10" s="22"/>
      <c r="N10" s="11"/>
      <c r="O10" s="22">
        <v>2013</v>
      </c>
      <c r="P10" s="22"/>
      <c r="Q10" s="22"/>
    </row>
    <row r="11" spans="1:17">
      <c r="A11" s="12"/>
      <c r="B11" s="51" t="s">
        <v>31</v>
      </c>
      <c r="C11" s="52" t="s">
        <v>152</v>
      </c>
      <c r="D11" s="54">
        <v>9127</v>
      </c>
      <c r="E11" s="27"/>
      <c r="F11" s="26"/>
      <c r="G11" s="52" t="s">
        <v>152</v>
      </c>
      <c r="H11" s="54">
        <v>69902</v>
      </c>
      <c r="I11" s="27"/>
      <c r="J11" s="26"/>
      <c r="K11" s="52" t="s">
        <v>152</v>
      </c>
      <c r="L11" s="54">
        <v>72139</v>
      </c>
      <c r="M11" s="27"/>
      <c r="N11" s="26"/>
      <c r="O11" s="52" t="s">
        <v>152</v>
      </c>
      <c r="P11" s="54">
        <v>139341</v>
      </c>
      <c r="Q11" s="27"/>
    </row>
    <row r="12" spans="1:17">
      <c r="A12" s="12"/>
      <c r="B12" s="51"/>
      <c r="C12" s="53"/>
      <c r="D12" s="55"/>
      <c r="E12" s="28"/>
      <c r="F12" s="26"/>
      <c r="G12" s="53"/>
      <c r="H12" s="55"/>
      <c r="I12" s="28"/>
      <c r="J12" s="26"/>
      <c r="K12" s="53"/>
      <c r="L12" s="55"/>
      <c r="M12" s="28"/>
      <c r="N12" s="26"/>
      <c r="O12" s="53"/>
      <c r="P12" s="55"/>
      <c r="Q12" s="28"/>
    </row>
    <row r="13" spans="1:17">
      <c r="A13" s="12"/>
      <c r="B13" s="32"/>
      <c r="C13" s="32"/>
      <c r="D13" s="32"/>
      <c r="E13" s="32"/>
      <c r="F13" s="32"/>
      <c r="G13" s="32"/>
      <c r="H13" s="32"/>
      <c r="I13" s="32"/>
      <c r="J13" s="32"/>
      <c r="K13" s="32"/>
      <c r="L13" s="32"/>
      <c r="M13" s="32"/>
      <c r="N13" s="32"/>
      <c r="O13" s="32"/>
      <c r="P13" s="32"/>
      <c r="Q13" s="32"/>
    </row>
    <row r="14" spans="1:17">
      <c r="A14" s="12"/>
      <c r="B14" s="32"/>
      <c r="C14" s="32"/>
      <c r="D14" s="32"/>
      <c r="E14" s="32"/>
      <c r="F14" s="32"/>
      <c r="G14" s="32"/>
      <c r="H14" s="32"/>
      <c r="I14" s="32"/>
      <c r="J14" s="32"/>
      <c r="K14" s="32"/>
      <c r="L14" s="32"/>
      <c r="M14" s="32"/>
      <c r="N14" s="32"/>
      <c r="O14" s="32"/>
      <c r="P14" s="32"/>
      <c r="Q14" s="32"/>
    </row>
    <row r="15" spans="1:17">
      <c r="A15" s="12"/>
      <c r="B15" s="26" t="s">
        <v>160</v>
      </c>
      <c r="C15" s="56" t="s">
        <v>161</v>
      </c>
      <c r="D15" s="56"/>
      <c r="E15" s="51" t="s">
        <v>162</v>
      </c>
      <c r="F15" s="26"/>
      <c r="G15" s="57">
        <v>5073</v>
      </c>
      <c r="H15" s="57"/>
      <c r="I15" s="26"/>
      <c r="J15" s="26"/>
      <c r="K15" s="56" t="s">
        <v>163</v>
      </c>
      <c r="L15" s="56"/>
      <c r="M15" s="51" t="s">
        <v>162</v>
      </c>
      <c r="N15" s="26"/>
      <c r="O15" s="57">
        <v>13181</v>
      </c>
      <c r="P15" s="57"/>
      <c r="Q15" s="26"/>
    </row>
    <row r="16" spans="1:17">
      <c r="A16" s="12"/>
      <c r="B16" s="26"/>
      <c r="C16" s="56"/>
      <c r="D16" s="56"/>
      <c r="E16" s="51"/>
      <c r="F16" s="26"/>
      <c r="G16" s="57"/>
      <c r="H16" s="57"/>
      <c r="I16" s="26"/>
      <c r="J16" s="26"/>
      <c r="K16" s="56"/>
      <c r="L16" s="56"/>
      <c r="M16" s="51"/>
      <c r="N16" s="26"/>
      <c r="O16" s="57"/>
      <c r="P16" s="57"/>
      <c r="Q16" s="26"/>
    </row>
    <row r="17" spans="1:17">
      <c r="A17" s="12"/>
      <c r="B17" s="58" t="s">
        <v>164</v>
      </c>
      <c r="C17" s="59">
        <v>34459</v>
      </c>
      <c r="D17" s="59"/>
      <c r="E17" s="32"/>
      <c r="F17" s="32"/>
      <c r="G17" s="60" t="s">
        <v>165</v>
      </c>
      <c r="H17" s="60"/>
      <c r="I17" s="32"/>
      <c r="J17" s="32"/>
      <c r="K17" s="59">
        <v>34459</v>
      </c>
      <c r="L17" s="59"/>
      <c r="M17" s="32"/>
      <c r="N17" s="32"/>
      <c r="O17" s="60" t="s">
        <v>165</v>
      </c>
      <c r="P17" s="60"/>
      <c r="Q17" s="32"/>
    </row>
    <row r="18" spans="1:17">
      <c r="A18" s="12"/>
      <c r="B18" s="58"/>
      <c r="C18" s="59"/>
      <c r="D18" s="59"/>
      <c r="E18" s="32"/>
      <c r="F18" s="32"/>
      <c r="G18" s="60"/>
      <c r="H18" s="60"/>
      <c r="I18" s="32"/>
      <c r="J18" s="32"/>
      <c r="K18" s="59"/>
      <c r="L18" s="59"/>
      <c r="M18" s="32"/>
      <c r="N18" s="32"/>
      <c r="O18" s="60"/>
      <c r="P18" s="60"/>
      <c r="Q18" s="32"/>
    </row>
    <row r="19" spans="1:17">
      <c r="A19" s="12"/>
      <c r="B19" s="51" t="s">
        <v>40</v>
      </c>
      <c r="C19" s="57">
        <v>5269</v>
      </c>
      <c r="D19" s="57"/>
      <c r="E19" s="26"/>
      <c r="F19" s="26"/>
      <c r="G19" s="57">
        <v>2472</v>
      </c>
      <c r="H19" s="57"/>
      <c r="I19" s="26"/>
      <c r="J19" s="26"/>
      <c r="K19" s="57">
        <v>7466</v>
      </c>
      <c r="L19" s="57"/>
      <c r="M19" s="26"/>
      <c r="N19" s="26"/>
      <c r="O19" s="57">
        <v>4788</v>
      </c>
      <c r="P19" s="57"/>
      <c r="Q19" s="26"/>
    </row>
    <row r="20" spans="1:17" ht="15.75" thickBot="1">
      <c r="A20" s="12"/>
      <c r="B20" s="51"/>
      <c r="C20" s="61"/>
      <c r="D20" s="61"/>
      <c r="E20" s="62"/>
      <c r="F20" s="26"/>
      <c r="G20" s="61"/>
      <c r="H20" s="61"/>
      <c r="I20" s="62"/>
      <c r="J20" s="26"/>
      <c r="K20" s="61"/>
      <c r="L20" s="61"/>
      <c r="M20" s="62"/>
      <c r="N20" s="26"/>
      <c r="O20" s="61"/>
      <c r="P20" s="61"/>
      <c r="Q20" s="62"/>
    </row>
    <row r="21" spans="1:17">
      <c r="A21" s="12"/>
      <c r="B21" s="63" t="s">
        <v>166</v>
      </c>
      <c r="C21" s="64" t="s">
        <v>152</v>
      </c>
      <c r="D21" s="66">
        <v>19088</v>
      </c>
      <c r="E21" s="68"/>
      <c r="F21" s="32"/>
      <c r="G21" s="64" t="s">
        <v>152</v>
      </c>
      <c r="H21" s="66">
        <v>2601</v>
      </c>
      <c r="I21" s="68"/>
      <c r="J21" s="32"/>
      <c r="K21" s="64" t="s">
        <v>152</v>
      </c>
      <c r="L21" s="66">
        <v>22120</v>
      </c>
      <c r="M21" s="68"/>
      <c r="N21" s="32"/>
      <c r="O21" s="64" t="s">
        <v>152</v>
      </c>
      <c r="P21" s="66">
        <v>8393</v>
      </c>
      <c r="Q21" s="68"/>
    </row>
    <row r="22" spans="1:17" ht="15.75" thickBot="1">
      <c r="A22" s="12"/>
      <c r="B22" s="63"/>
      <c r="C22" s="65"/>
      <c r="D22" s="67"/>
      <c r="E22" s="69"/>
      <c r="F22" s="32"/>
      <c r="G22" s="65"/>
      <c r="H22" s="67"/>
      <c r="I22" s="69"/>
      <c r="J22" s="32"/>
      <c r="K22" s="65"/>
      <c r="L22" s="67"/>
      <c r="M22" s="69"/>
      <c r="N22" s="32"/>
      <c r="O22" s="65"/>
      <c r="P22" s="67"/>
      <c r="Q22" s="69"/>
    </row>
    <row r="23" spans="1:17" ht="15.75" thickTop="1">
      <c r="A23" s="12"/>
      <c r="B23" s="46"/>
      <c r="C23" s="46"/>
      <c r="D23" s="46"/>
      <c r="E23" s="46"/>
      <c r="F23" s="46"/>
      <c r="G23" s="46"/>
      <c r="H23" s="46"/>
      <c r="I23" s="46"/>
      <c r="J23" s="46"/>
      <c r="K23" s="46"/>
      <c r="L23" s="46"/>
      <c r="M23" s="46"/>
      <c r="N23" s="46"/>
      <c r="O23" s="46"/>
      <c r="P23" s="46"/>
      <c r="Q23" s="46"/>
    </row>
    <row r="24" spans="1:17">
      <c r="A24" s="12"/>
      <c r="B24" s="70" t="s">
        <v>167</v>
      </c>
      <c r="C24" s="70"/>
      <c r="D24" s="70"/>
      <c r="E24" s="70"/>
      <c r="F24" s="70"/>
      <c r="G24" s="70"/>
      <c r="H24" s="70"/>
      <c r="I24" s="70"/>
      <c r="J24" s="70"/>
      <c r="K24" s="70"/>
      <c r="L24" s="70"/>
      <c r="M24" s="70"/>
      <c r="N24" s="70"/>
      <c r="O24" s="70"/>
      <c r="P24" s="70"/>
      <c r="Q24" s="70"/>
    </row>
  </sheetData>
  <mergeCells count="93">
    <mergeCell ref="B5:Q5"/>
    <mergeCell ref="B6:Q6"/>
    <mergeCell ref="B23:Q23"/>
    <mergeCell ref="B24:Q24"/>
    <mergeCell ref="N21:N22"/>
    <mergeCell ref="O21:O22"/>
    <mergeCell ref="P21:P22"/>
    <mergeCell ref="Q21:Q22"/>
    <mergeCell ref="A1:A2"/>
    <mergeCell ref="B1:Q1"/>
    <mergeCell ref="B2:Q2"/>
    <mergeCell ref="B3:Q3"/>
    <mergeCell ref="B4:Q4"/>
    <mergeCell ref="A5:A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N13:N14"/>
    <mergeCell ref="O13:Q14"/>
    <mergeCell ref="B15:B16"/>
    <mergeCell ref="C15:D16"/>
    <mergeCell ref="E15:E16"/>
    <mergeCell ref="F15:F16"/>
    <mergeCell ref="G15:H16"/>
    <mergeCell ref="I15:I16"/>
    <mergeCell ref="J15:J16"/>
    <mergeCell ref="K15:L16"/>
    <mergeCell ref="N11:N12"/>
    <mergeCell ref="O11:O12"/>
    <mergeCell ref="P11:P12"/>
    <mergeCell ref="Q11:Q12"/>
    <mergeCell ref="B13:B14"/>
    <mergeCell ref="C13:E14"/>
    <mergeCell ref="F13:F14"/>
    <mergeCell ref="G13:I14"/>
    <mergeCell ref="J13:J14"/>
    <mergeCell ref="K13:M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1"/>
  <sheetViews>
    <sheetView showGridLines="0" workbookViewId="0"/>
  </sheetViews>
  <sheetFormatPr defaultRowHeight="15"/>
  <cols>
    <col min="1" max="2" width="36.5703125" bestFit="1" customWidth="1"/>
    <col min="4" max="4" width="16" bestFit="1" customWidth="1"/>
    <col min="5" max="5" width="6.5703125" customWidth="1"/>
    <col min="6" max="6" width="2" customWidth="1"/>
    <col min="7" max="7" width="7.42578125" customWidth="1"/>
    <col min="8" max="8" width="2" customWidth="1"/>
    <col min="9" max="9" width="7.5703125" customWidth="1"/>
    <col min="10" max="10" width="2" customWidth="1"/>
    <col min="11" max="11" width="7.42578125" customWidth="1"/>
    <col min="12" max="12" width="2" customWidth="1"/>
    <col min="13" max="13" width="7.5703125" customWidth="1"/>
    <col min="14" max="14" width="2" customWidth="1"/>
    <col min="15" max="15" width="7.42578125" customWidth="1"/>
    <col min="16" max="16" width="2" customWidth="1"/>
    <col min="17" max="17" width="7.5703125" customWidth="1"/>
    <col min="18" max="18" width="2" customWidth="1"/>
    <col min="19" max="19" width="7.42578125" customWidth="1"/>
    <col min="22" max="22" width="2" customWidth="1"/>
    <col min="23" max="23" width="7.42578125" customWidth="1"/>
    <col min="26" max="26" width="2" customWidth="1"/>
    <col min="27" max="27" width="7.42578125" customWidth="1"/>
  </cols>
  <sheetData>
    <row r="1" spans="1:28" ht="15" customHeight="1">
      <c r="A1" s="7" t="s">
        <v>43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169</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row>
    <row r="4" spans="1:28" ht="15" customHeight="1">
      <c r="A4" s="12" t="s">
        <v>437</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row>
    <row r="5" spans="1:28">
      <c r="A5" s="12"/>
      <c r="B5" s="32" t="s">
        <v>170</v>
      </c>
      <c r="C5" s="32"/>
      <c r="D5" s="32"/>
      <c r="E5" s="32"/>
      <c r="F5" s="32"/>
      <c r="G5" s="32"/>
      <c r="H5" s="32"/>
      <c r="I5" s="32"/>
      <c r="J5" s="32"/>
      <c r="K5" s="32"/>
      <c r="L5" s="32"/>
      <c r="M5" s="32"/>
      <c r="N5" s="32"/>
      <c r="O5" s="32"/>
      <c r="P5" s="32"/>
      <c r="Q5" s="32"/>
      <c r="R5" s="32"/>
      <c r="S5" s="32"/>
      <c r="T5" s="32"/>
      <c r="U5" s="32"/>
      <c r="V5" s="32"/>
      <c r="W5" s="32"/>
      <c r="X5" s="32"/>
      <c r="Y5" s="32"/>
      <c r="Z5" s="32"/>
      <c r="AA5" s="32"/>
      <c r="AB5" s="32"/>
    </row>
    <row r="6" spans="1:28">
      <c r="A6" s="12"/>
      <c r="B6" s="20"/>
      <c r="C6" s="20"/>
      <c r="D6" s="20"/>
      <c r="E6" s="20"/>
      <c r="F6" s="20"/>
      <c r="G6" s="20"/>
      <c r="H6" s="20"/>
      <c r="I6" s="20"/>
      <c r="J6" s="20"/>
      <c r="K6" s="20"/>
      <c r="L6" s="20"/>
      <c r="M6" s="20"/>
      <c r="N6" s="20"/>
      <c r="O6" s="20"/>
      <c r="P6" s="20"/>
      <c r="Q6" s="20"/>
      <c r="R6" s="20"/>
    </row>
    <row r="7" spans="1:28">
      <c r="A7" s="12"/>
      <c r="B7" s="13"/>
      <c r="C7" s="13"/>
      <c r="D7" s="13"/>
      <c r="E7" s="13"/>
      <c r="F7" s="13"/>
      <c r="G7" s="13"/>
      <c r="H7" s="13"/>
      <c r="I7" s="13"/>
      <c r="J7" s="13"/>
      <c r="K7" s="13"/>
      <c r="L7" s="13"/>
      <c r="M7" s="13"/>
      <c r="N7" s="13"/>
      <c r="O7" s="13"/>
      <c r="P7" s="13"/>
      <c r="Q7" s="13"/>
      <c r="R7" s="13"/>
    </row>
    <row r="8" spans="1:28">
      <c r="A8" s="12"/>
      <c r="B8" s="32"/>
      <c r="C8" s="32"/>
      <c r="D8" s="71" t="s">
        <v>171</v>
      </c>
      <c r="E8" s="71"/>
      <c r="F8" s="71"/>
      <c r="G8" s="32"/>
      <c r="H8" s="71" t="s">
        <v>172</v>
      </c>
      <c r="I8" s="71"/>
      <c r="J8" s="71"/>
      <c r="K8" s="32"/>
      <c r="L8" s="71" t="s">
        <v>173</v>
      </c>
      <c r="M8" s="71"/>
      <c r="N8" s="71"/>
      <c r="O8" s="32"/>
      <c r="P8" s="71" t="s">
        <v>175</v>
      </c>
      <c r="Q8" s="71"/>
      <c r="R8" s="71"/>
    </row>
    <row r="9" spans="1:28" ht="15.75" thickBot="1">
      <c r="A9" s="12"/>
      <c r="B9" s="32"/>
      <c r="C9" s="32"/>
      <c r="D9" s="21"/>
      <c r="E9" s="21"/>
      <c r="F9" s="21"/>
      <c r="G9" s="32"/>
      <c r="H9" s="21"/>
      <c r="I9" s="21"/>
      <c r="J9" s="21"/>
      <c r="K9" s="32"/>
      <c r="L9" s="21" t="s">
        <v>174</v>
      </c>
      <c r="M9" s="21"/>
      <c r="N9" s="21"/>
      <c r="O9" s="32"/>
      <c r="P9" s="21"/>
      <c r="Q9" s="21"/>
      <c r="R9" s="21"/>
    </row>
    <row r="10" spans="1:28">
      <c r="A10" s="12"/>
      <c r="B10" s="23" t="s">
        <v>176</v>
      </c>
      <c r="C10" s="26"/>
      <c r="D10" s="52" t="s">
        <v>152</v>
      </c>
      <c r="E10" s="54">
        <v>82611</v>
      </c>
      <c r="F10" s="27"/>
      <c r="G10" s="26"/>
      <c r="H10" s="52" t="s">
        <v>152</v>
      </c>
      <c r="I10" s="54">
        <v>341903</v>
      </c>
      <c r="J10" s="27"/>
      <c r="K10" s="26"/>
      <c r="L10" s="52" t="s">
        <v>152</v>
      </c>
      <c r="M10" s="54">
        <v>310438</v>
      </c>
      <c r="N10" s="27"/>
      <c r="O10" s="26"/>
      <c r="P10" s="52" t="s">
        <v>152</v>
      </c>
      <c r="Q10" s="54">
        <v>734952</v>
      </c>
      <c r="R10" s="27"/>
    </row>
    <row r="11" spans="1:28">
      <c r="A11" s="12"/>
      <c r="B11" s="23"/>
      <c r="C11" s="26"/>
      <c r="D11" s="53"/>
      <c r="E11" s="55"/>
      <c r="F11" s="28"/>
      <c r="G11" s="26"/>
      <c r="H11" s="53"/>
      <c r="I11" s="55"/>
      <c r="J11" s="28"/>
      <c r="K11" s="26"/>
      <c r="L11" s="53"/>
      <c r="M11" s="55"/>
      <c r="N11" s="28"/>
      <c r="O11" s="26"/>
      <c r="P11" s="53"/>
      <c r="Q11" s="55"/>
      <c r="R11" s="28"/>
    </row>
    <row r="12" spans="1:28">
      <c r="A12" s="12"/>
      <c r="B12" s="35" t="s">
        <v>177</v>
      </c>
      <c r="C12" s="32"/>
      <c r="D12" s="60" t="s">
        <v>165</v>
      </c>
      <c r="E12" s="60"/>
      <c r="F12" s="32"/>
      <c r="G12" s="32"/>
      <c r="H12" s="60" t="s">
        <v>178</v>
      </c>
      <c r="I12" s="60"/>
      <c r="J12" s="58" t="s">
        <v>162</v>
      </c>
      <c r="K12" s="32"/>
      <c r="L12" s="60" t="s">
        <v>165</v>
      </c>
      <c r="M12" s="60"/>
      <c r="N12" s="32"/>
      <c r="O12" s="32"/>
      <c r="P12" s="60" t="s">
        <v>178</v>
      </c>
      <c r="Q12" s="60"/>
      <c r="R12" s="58" t="s">
        <v>162</v>
      </c>
    </row>
    <row r="13" spans="1:28">
      <c r="A13" s="12"/>
      <c r="B13" s="35"/>
      <c r="C13" s="32"/>
      <c r="D13" s="60"/>
      <c r="E13" s="60"/>
      <c r="F13" s="32"/>
      <c r="G13" s="32"/>
      <c r="H13" s="60"/>
      <c r="I13" s="60"/>
      <c r="J13" s="58"/>
      <c r="K13" s="32"/>
      <c r="L13" s="60"/>
      <c r="M13" s="60"/>
      <c r="N13" s="32"/>
      <c r="O13" s="32"/>
      <c r="P13" s="60"/>
      <c r="Q13" s="60"/>
      <c r="R13" s="58"/>
    </row>
    <row r="14" spans="1:28">
      <c r="A14" s="12"/>
      <c r="B14" s="23" t="s">
        <v>179</v>
      </c>
      <c r="C14" s="26"/>
      <c r="D14" s="57">
        <v>1376</v>
      </c>
      <c r="E14" s="57"/>
      <c r="F14" s="26"/>
      <c r="G14" s="26"/>
      <c r="H14" s="57">
        <v>10729</v>
      </c>
      <c r="I14" s="57"/>
      <c r="J14" s="26"/>
      <c r="K14" s="26"/>
      <c r="L14" s="57">
        <v>2743</v>
      </c>
      <c r="M14" s="57"/>
      <c r="N14" s="26"/>
      <c r="O14" s="26"/>
      <c r="P14" s="57">
        <v>14848</v>
      </c>
      <c r="Q14" s="57"/>
      <c r="R14" s="26"/>
    </row>
    <row r="15" spans="1:28" ht="15.75" thickBot="1">
      <c r="A15" s="12"/>
      <c r="B15" s="23"/>
      <c r="C15" s="26"/>
      <c r="D15" s="61"/>
      <c r="E15" s="61"/>
      <c r="F15" s="62"/>
      <c r="G15" s="26"/>
      <c r="H15" s="61"/>
      <c r="I15" s="61"/>
      <c r="J15" s="62"/>
      <c r="K15" s="26"/>
      <c r="L15" s="61"/>
      <c r="M15" s="61"/>
      <c r="N15" s="62"/>
      <c r="O15" s="26"/>
      <c r="P15" s="61"/>
      <c r="Q15" s="61"/>
      <c r="R15" s="62"/>
    </row>
    <row r="16" spans="1:28">
      <c r="A16" s="12"/>
      <c r="B16" s="29" t="s">
        <v>180</v>
      </c>
      <c r="C16" s="32"/>
      <c r="D16" s="64" t="s">
        <v>152</v>
      </c>
      <c r="E16" s="66">
        <v>83987</v>
      </c>
      <c r="F16" s="68"/>
      <c r="G16" s="32"/>
      <c r="H16" s="64" t="s">
        <v>152</v>
      </c>
      <c r="I16" s="66">
        <v>352614</v>
      </c>
      <c r="J16" s="68"/>
      <c r="K16" s="32"/>
      <c r="L16" s="64" t="s">
        <v>152</v>
      </c>
      <c r="M16" s="66">
        <v>313181</v>
      </c>
      <c r="N16" s="68"/>
      <c r="O16" s="32"/>
      <c r="P16" s="64" t="s">
        <v>152</v>
      </c>
      <c r="Q16" s="66">
        <v>749782</v>
      </c>
      <c r="R16" s="68"/>
    </row>
    <row r="17" spans="1:28" ht="15.75" thickBot="1">
      <c r="A17" s="12"/>
      <c r="B17" s="29"/>
      <c r="C17" s="32"/>
      <c r="D17" s="65"/>
      <c r="E17" s="67"/>
      <c r="F17" s="69"/>
      <c r="G17" s="32"/>
      <c r="H17" s="65"/>
      <c r="I17" s="67"/>
      <c r="J17" s="69"/>
      <c r="K17" s="32"/>
      <c r="L17" s="65"/>
      <c r="M17" s="67"/>
      <c r="N17" s="69"/>
      <c r="O17" s="32"/>
      <c r="P17" s="65"/>
      <c r="Q17" s="67"/>
      <c r="R17" s="69"/>
    </row>
    <row r="18" spans="1:28" ht="15.75" thickTop="1">
      <c r="A18" s="12" t="s">
        <v>438</v>
      </c>
      <c r="B18" s="46" t="s">
        <v>5</v>
      </c>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row>
    <row r="19" spans="1:28">
      <c r="A19" s="12"/>
      <c r="B19" s="32" t="s">
        <v>181</v>
      </c>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row>
    <row r="20" spans="1:28">
      <c r="A20" s="12"/>
      <c r="B20" s="20"/>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row>
    <row r="21" spans="1:28">
      <c r="A21" s="12"/>
      <c r="B21" s="13"/>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row>
    <row r="22" spans="1:28" ht="15.75" thickBot="1">
      <c r="A22" s="12"/>
      <c r="B22" s="72"/>
      <c r="C22" s="11"/>
      <c r="D22" s="11"/>
      <c r="E22" s="11"/>
      <c r="F22" s="76">
        <v>41698</v>
      </c>
      <c r="G22" s="76"/>
      <c r="H22" s="76"/>
      <c r="I22" s="76"/>
      <c r="J22" s="76"/>
      <c r="K22" s="76"/>
      <c r="L22" s="76"/>
      <c r="M22" s="76"/>
      <c r="N22" s="76"/>
      <c r="O22" s="76"/>
      <c r="P22" s="76"/>
      <c r="Q22" s="11"/>
      <c r="R22" s="76">
        <v>41517</v>
      </c>
      <c r="S22" s="76"/>
      <c r="T22" s="76"/>
      <c r="U22" s="76"/>
      <c r="V22" s="76"/>
      <c r="W22" s="76"/>
      <c r="X22" s="76"/>
      <c r="Y22" s="76"/>
      <c r="Z22" s="76"/>
      <c r="AA22" s="76"/>
      <c r="AB22" s="76"/>
    </row>
    <row r="23" spans="1:28">
      <c r="A23" s="12"/>
      <c r="B23" s="32"/>
      <c r="C23" s="32"/>
      <c r="D23" s="73" t="s">
        <v>182</v>
      </c>
      <c r="E23" s="32"/>
      <c r="F23" s="78" t="s">
        <v>185</v>
      </c>
      <c r="G23" s="78"/>
      <c r="H23" s="78"/>
      <c r="I23" s="68"/>
      <c r="J23" s="78" t="s">
        <v>188</v>
      </c>
      <c r="K23" s="78"/>
      <c r="L23" s="78"/>
      <c r="M23" s="68"/>
      <c r="N23" s="78" t="s">
        <v>189</v>
      </c>
      <c r="O23" s="78"/>
      <c r="P23" s="78"/>
      <c r="Q23" s="32"/>
      <c r="R23" s="78" t="s">
        <v>185</v>
      </c>
      <c r="S23" s="78"/>
      <c r="T23" s="78"/>
      <c r="U23" s="68"/>
      <c r="V23" s="78" t="s">
        <v>188</v>
      </c>
      <c r="W23" s="78"/>
      <c r="X23" s="78"/>
      <c r="Y23" s="68"/>
      <c r="Z23" s="78" t="s">
        <v>189</v>
      </c>
      <c r="AA23" s="78"/>
      <c r="AB23" s="78"/>
    </row>
    <row r="24" spans="1:28">
      <c r="A24" s="12"/>
      <c r="B24" s="32"/>
      <c r="C24" s="32"/>
      <c r="D24" s="73" t="s">
        <v>183</v>
      </c>
      <c r="E24" s="32"/>
      <c r="F24" s="77" t="s">
        <v>186</v>
      </c>
      <c r="G24" s="77"/>
      <c r="H24" s="77"/>
      <c r="I24" s="32"/>
      <c r="J24" s="77" t="s">
        <v>183</v>
      </c>
      <c r="K24" s="77"/>
      <c r="L24" s="77"/>
      <c r="M24" s="32"/>
      <c r="N24" s="77" t="s">
        <v>190</v>
      </c>
      <c r="O24" s="77"/>
      <c r="P24" s="77"/>
      <c r="Q24" s="32"/>
      <c r="R24" s="77" t="s">
        <v>186</v>
      </c>
      <c r="S24" s="77"/>
      <c r="T24" s="77"/>
      <c r="U24" s="32"/>
      <c r="V24" s="77" t="s">
        <v>183</v>
      </c>
      <c r="W24" s="77"/>
      <c r="X24" s="77"/>
      <c r="Y24" s="32"/>
      <c r="Z24" s="77" t="s">
        <v>190</v>
      </c>
      <c r="AA24" s="77"/>
      <c r="AB24" s="77"/>
    </row>
    <row r="25" spans="1:28" ht="15.75" thickBot="1">
      <c r="A25" s="12"/>
      <c r="B25" s="32"/>
      <c r="C25" s="32"/>
      <c r="D25" s="74" t="s">
        <v>184</v>
      </c>
      <c r="E25" s="32"/>
      <c r="F25" s="79" t="s">
        <v>187</v>
      </c>
      <c r="G25" s="79"/>
      <c r="H25" s="79"/>
      <c r="I25" s="32"/>
      <c r="J25" s="80"/>
      <c r="K25" s="80"/>
      <c r="L25" s="80"/>
      <c r="M25" s="32"/>
      <c r="N25" s="79" t="s">
        <v>187</v>
      </c>
      <c r="O25" s="79"/>
      <c r="P25" s="79"/>
      <c r="Q25" s="32"/>
      <c r="R25" s="79" t="s">
        <v>187</v>
      </c>
      <c r="S25" s="79"/>
      <c r="T25" s="79"/>
      <c r="U25" s="32"/>
      <c r="V25" s="80"/>
      <c r="W25" s="80"/>
      <c r="X25" s="80"/>
      <c r="Y25" s="32"/>
      <c r="Z25" s="79" t="s">
        <v>187</v>
      </c>
      <c r="AA25" s="79"/>
      <c r="AB25" s="79"/>
    </row>
    <row r="26" spans="1:28">
      <c r="A26" s="12"/>
      <c r="B26" s="75" t="s">
        <v>191</v>
      </c>
      <c r="C26" s="16"/>
      <c r="D26" s="16"/>
      <c r="E26" s="16"/>
      <c r="F26" s="27"/>
      <c r="G26" s="27"/>
      <c r="H26" s="27"/>
      <c r="I26" s="16"/>
      <c r="J26" s="27"/>
      <c r="K26" s="27"/>
      <c r="L26" s="27"/>
      <c r="M26" s="16"/>
      <c r="N26" s="27"/>
      <c r="O26" s="27"/>
      <c r="P26" s="27"/>
      <c r="Q26" s="16"/>
      <c r="R26" s="27"/>
      <c r="S26" s="27"/>
      <c r="T26" s="27"/>
      <c r="U26" s="16"/>
      <c r="V26" s="27"/>
      <c r="W26" s="27"/>
      <c r="X26" s="27"/>
      <c r="Y26" s="16"/>
      <c r="Z26" s="27"/>
      <c r="AA26" s="27"/>
      <c r="AB26" s="27"/>
    </row>
    <row r="27" spans="1:28">
      <c r="A27" s="12"/>
      <c r="B27" s="81" t="s">
        <v>192</v>
      </c>
      <c r="C27" s="32"/>
      <c r="D27" s="82">
        <v>15</v>
      </c>
      <c r="E27" s="32"/>
      <c r="F27" s="83" t="s">
        <v>152</v>
      </c>
      <c r="G27" s="84">
        <v>325469</v>
      </c>
      <c r="H27" s="32"/>
      <c r="I27" s="32"/>
      <c r="J27" s="83" t="s">
        <v>152</v>
      </c>
      <c r="K27" s="84">
        <v>108073</v>
      </c>
      <c r="L27" s="32"/>
      <c r="M27" s="32"/>
      <c r="N27" s="83" t="s">
        <v>152</v>
      </c>
      <c r="O27" s="84">
        <v>217396</v>
      </c>
      <c r="P27" s="32"/>
      <c r="Q27" s="32"/>
      <c r="R27" s="83" t="s">
        <v>152</v>
      </c>
      <c r="S27" s="84">
        <v>318143</v>
      </c>
      <c r="T27" s="32"/>
      <c r="U27" s="32"/>
      <c r="V27" s="83" t="s">
        <v>152</v>
      </c>
      <c r="W27" s="84">
        <v>95215</v>
      </c>
      <c r="X27" s="32"/>
      <c r="Y27" s="32"/>
      <c r="Z27" s="83" t="s">
        <v>152</v>
      </c>
      <c r="AA27" s="84">
        <v>222928</v>
      </c>
      <c r="AB27" s="32"/>
    </row>
    <row r="28" spans="1:28">
      <c r="A28" s="12"/>
      <c r="B28" s="81"/>
      <c r="C28" s="32"/>
      <c r="D28" s="82"/>
      <c r="E28" s="32"/>
      <c r="F28" s="83"/>
      <c r="G28" s="84"/>
      <c r="H28" s="32"/>
      <c r="I28" s="32"/>
      <c r="J28" s="83"/>
      <c r="K28" s="84"/>
      <c r="L28" s="32"/>
      <c r="M28" s="32"/>
      <c r="N28" s="83"/>
      <c r="O28" s="84"/>
      <c r="P28" s="32"/>
      <c r="Q28" s="32"/>
      <c r="R28" s="83"/>
      <c r="S28" s="84"/>
      <c r="T28" s="32"/>
      <c r="U28" s="32"/>
      <c r="V28" s="83"/>
      <c r="W28" s="84"/>
      <c r="X28" s="32"/>
      <c r="Y28" s="32"/>
      <c r="Z28" s="83"/>
      <c r="AA28" s="84"/>
      <c r="AB28" s="32"/>
    </row>
    <row r="29" spans="1:28">
      <c r="A29" s="12"/>
      <c r="B29" s="85" t="s">
        <v>193</v>
      </c>
      <c r="C29" s="26"/>
      <c r="D29" s="86">
        <v>11</v>
      </c>
      <c r="E29" s="26"/>
      <c r="F29" s="87">
        <v>30978</v>
      </c>
      <c r="G29" s="87"/>
      <c r="H29" s="26"/>
      <c r="I29" s="26"/>
      <c r="J29" s="87">
        <v>20117</v>
      </c>
      <c r="K29" s="87"/>
      <c r="L29" s="26"/>
      <c r="M29" s="26"/>
      <c r="N29" s="87">
        <v>10861</v>
      </c>
      <c r="O29" s="87"/>
      <c r="P29" s="26"/>
      <c r="Q29" s="26"/>
      <c r="R29" s="87">
        <v>30564</v>
      </c>
      <c r="S29" s="87"/>
      <c r="T29" s="26"/>
      <c r="U29" s="26"/>
      <c r="V29" s="87">
        <v>18747</v>
      </c>
      <c r="W29" s="87"/>
      <c r="X29" s="26"/>
      <c r="Y29" s="26"/>
      <c r="Z29" s="87">
        <v>11817</v>
      </c>
      <c r="AA29" s="87"/>
      <c r="AB29" s="26"/>
    </row>
    <row r="30" spans="1:28">
      <c r="A30" s="12"/>
      <c r="B30" s="85"/>
      <c r="C30" s="26"/>
      <c r="D30" s="86"/>
      <c r="E30" s="26"/>
      <c r="F30" s="87"/>
      <c r="G30" s="87"/>
      <c r="H30" s="26"/>
      <c r="I30" s="26"/>
      <c r="J30" s="87"/>
      <c r="K30" s="87"/>
      <c r="L30" s="26"/>
      <c r="M30" s="26"/>
      <c r="N30" s="87"/>
      <c r="O30" s="87"/>
      <c r="P30" s="26"/>
      <c r="Q30" s="26"/>
      <c r="R30" s="87"/>
      <c r="S30" s="87"/>
      <c r="T30" s="26"/>
      <c r="U30" s="26"/>
      <c r="V30" s="87"/>
      <c r="W30" s="87"/>
      <c r="X30" s="26"/>
      <c r="Y30" s="26"/>
      <c r="Z30" s="87"/>
      <c r="AA30" s="87"/>
      <c r="AB30" s="26"/>
    </row>
    <row r="31" spans="1:28">
      <c r="A31" s="12"/>
      <c r="B31" s="81" t="s">
        <v>194</v>
      </c>
      <c r="C31" s="32"/>
      <c r="D31" s="82">
        <v>18</v>
      </c>
      <c r="E31" s="32"/>
      <c r="F31" s="84">
        <v>24288</v>
      </c>
      <c r="G31" s="84"/>
      <c r="H31" s="32"/>
      <c r="I31" s="32"/>
      <c r="J31" s="84">
        <v>8132</v>
      </c>
      <c r="K31" s="84"/>
      <c r="L31" s="32"/>
      <c r="M31" s="32"/>
      <c r="N31" s="84">
        <v>16156</v>
      </c>
      <c r="O31" s="84"/>
      <c r="P31" s="32"/>
      <c r="Q31" s="32"/>
      <c r="R31" s="84">
        <v>24088</v>
      </c>
      <c r="S31" s="84"/>
      <c r="T31" s="32"/>
      <c r="U31" s="32"/>
      <c r="V31" s="84">
        <v>7356</v>
      </c>
      <c r="W31" s="84"/>
      <c r="X31" s="32"/>
      <c r="Y31" s="32"/>
      <c r="Z31" s="84">
        <v>16732</v>
      </c>
      <c r="AA31" s="84"/>
      <c r="AB31" s="32"/>
    </row>
    <row r="32" spans="1:28">
      <c r="A32" s="12"/>
      <c r="B32" s="81"/>
      <c r="C32" s="32"/>
      <c r="D32" s="82"/>
      <c r="E32" s="32"/>
      <c r="F32" s="84"/>
      <c r="G32" s="84"/>
      <c r="H32" s="32"/>
      <c r="I32" s="32"/>
      <c r="J32" s="84"/>
      <c r="K32" s="84"/>
      <c r="L32" s="32"/>
      <c r="M32" s="32"/>
      <c r="N32" s="84"/>
      <c r="O32" s="84"/>
      <c r="P32" s="32"/>
      <c r="Q32" s="32"/>
      <c r="R32" s="84"/>
      <c r="S32" s="84"/>
      <c r="T32" s="32"/>
      <c r="U32" s="32"/>
      <c r="V32" s="84"/>
      <c r="W32" s="84"/>
      <c r="X32" s="32"/>
      <c r="Y32" s="32"/>
      <c r="Z32" s="84"/>
      <c r="AA32" s="84"/>
      <c r="AB32" s="32"/>
    </row>
    <row r="33" spans="1:28">
      <c r="A33" s="12"/>
      <c r="B33" s="85" t="s">
        <v>195</v>
      </c>
      <c r="C33" s="26"/>
      <c r="D33" s="86">
        <v>4</v>
      </c>
      <c r="E33" s="26"/>
      <c r="F33" s="87">
        <v>7178</v>
      </c>
      <c r="G33" s="87"/>
      <c r="H33" s="26"/>
      <c r="I33" s="26"/>
      <c r="J33" s="87">
        <v>6716</v>
      </c>
      <c r="K33" s="87"/>
      <c r="L33" s="26"/>
      <c r="M33" s="26"/>
      <c r="N33" s="88">
        <v>462</v>
      </c>
      <c r="O33" s="88"/>
      <c r="P33" s="26"/>
      <c r="Q33" s="26"/>
      <c r="R33" s="87">
        <v>7034</v>
      </c>
      <c r="S33" s="87"/>
      <c r="T33" s="26"/>
      <c r="U33" s="26"/>
      <c r="V33" s="87">
        <v>6458</v>
      </c>
      <c r="W33" s="87"/>
      <c r="X33" s="26"/>
      <c r="Y33" s="26"/>
      <c r="Z33" s="88">
        <v>576</v>
      </c>
      <c r="AA33" s="88"/>
      <c r="AB33" s="26"/>
    </row>
    <row r="34" spans="1:28">
      <c r="A34" s="12"/>
      <c r="B34" s="85"/>
      <c r="C34" s="26"/>
      <c r="D34" s="86"/>
      <c r="E34" s="26"/>
      <c r="F34" s="87"/>
      <c r="G34" s="87"/>
      <c r="H34" s="26"/>
      <c r="I34" s="26"/>
      <c r="J34" s="87"/>
      <c r="K34" s="87"/>
      <c r="L34" s="26"/>
      <c r="M34" s="26"/>
      <c r="N34" s="88"/>
      <c r="O34" s="88"/>
      <c r="P34" s="26"/>
      <c r="Q34" s="26"/>
      <c r="R34" s="87"/>
      <c r="S34" s="87"/>
      <c r="T34" s="26"/>
      <c r="U34" s="26"/>
      <c r="V34" s="87"/>
      <c r="W34" s="87"/>
      <c r="X34" s="26"/>
      <c r="Y34" s="26"/>
      <c r="Z34" s="88"/>
      <c r="AA34" s="88"/>
      <c r="AB34" s="26"/>
    </row>
    <row r="35" spans="1:28">
      <c r="A35" s="12"/>
      <c r="B35" s="89" t="s">
        <v>196</v>
      </c>
      <c r="C35" s="32"/>
      <c r="D35" s="90"/>
      <c r="E35" s="32"/>
      <c r="F35" s="90"/>
      <c r="G35" s="90"/>
      <c r="H35" s="90"/>
      <c r="I35" s="32"/>
      <c r="J35" s="90"/>
      <c r="K35" s="90"/>
      <c r="L35" s="90"/>
      <c r="M35" s="32"/>
      <c r="N35" s="90"/>
      <c r="O35" s="90"/>
      <c r="P35" s="90"/>
      <c r="Q35" s="32"/>
      <c r="R35" s="90"/>
      <c r="S35" s="90"/>
      <c r="T35" s="90"/>
      <c r="U35" s="32"/>
      <c r="V35" s="90"/>
      <c r="W35" s="90"/>
      <c r="X35" s="90"/>
      <c r="Y35" s="32"/>
      <c r="Z35" s="90"/>
      <c r="AA35" s="90"/>
      <c r="AB35" s="90"/>
    </row>
    <row r="36" spans="1:28">
      <c r="A36" s="12"/>
      <c r="B36" s="89"/>
      <c r="C36" s="32"/>
      <c r="D36" s="90"/>
      <c r="E36" s="32"/>
      <c r="F36" s="90"/>
      <c r="G36" s="90"/>
      <c r="H36" s="90"/>
      <c r="I36" s="32"/>
      <c r="J36" s="90"/>
      <c r="K36" s="90"/>
      <c r="L36" s="90"/>
      <c r="M36" s="32"/>
      <c r="N36" s="90"/>
      <c r="O36" s="90"/>
      <c r="P36" s="90"/>
      <c r="Q36" s="32"/>
      <c r="R36" s="90"/>
      <c r="S36" s="90"/>
      <c r="T36" s="90"/>
      <c r="U36" s="32"/>
      <c r="V36" s="90"/>
      <c r="W36" s="90"/>
      <c r="X36" s="90"/>
      <c r="Y36" s="32"/>
      <c r="Z36" s="90"/>
      <c r="AA36" s="90"/>
      <c r="AB36" s="90"/>
    </row>
    <row r="37" spans="1:28">
      <c r="A37" s="12"/>
      <c r="B37" s="85" t="s">
        <v>197</v>
      </c>
      <c r="C37" s="26"/>
      <c r="D37" s="86" t="s">
        <v>198</v>
      </c>
      <c r="E37" s="26"/>
      <c r="F37" s="87">
        <v>127159</v>
      </c>
      <c r="G37" s="87"/>
      <c r="H37" s="26"/>
      <c r="I37" s="26"/>
      <c r="J37" s="88" t="s">
        <v>165</v>
      </c>
      <c r="K37" s="88"/>
      <c r="L37" s="26"/>
      <c r="M37" s="26"/>
      <c r="N37" s="87">
        <v>127159</v>
      </c>
      <c r="O37" s="87"/>
      <c r="P37" s="26"/>
      <c r="Q37" s="26"/>
      <c r="R37" s="87">
        <v>124639</v>
      </c>
      <c r="S37" s="87"/>
      <c r="T37" s="26"/>
      <c r="U37" s="26"/>
      <c r="V37" s="88" t="s">
        <v>165</v>
      </c>
      <c r="W37" s="88"/>
      <c r="X37" s="26"/>
      <c r="Y37" s="26"/>
      <c r="Z37" s="87">
        <v>124639</v>
      </c>
      <c r="AA37" s="87"/>
      <c r="AB37" s="26"/>
    </row>
    <row r="38" spans="1:28" ht="15.75" thickBot="1">
      <c r="A38" s="12"/>
      <c r="B38" s="85"/>
      <c r="C38" s="26"/>
      <c r="D38" s="86"/>
      <c r="E38" s="26"/>
      <c r="F38" s="91"/>
      <c r="G38" s="91"/>
      <c r="H38" s="62"/>
      <c r="I38" s="26"/>
      <c r="J38" s="92"/>
      <c r="K38" s="92"/>
      <c r="L38" s="62"/>
      <c r="M38" s="26"/>
      <c r="N38" s="91"/>
      <c r="O38" s="91"/>
      <c r="P38" s="62"/>
      <c r="Q38" s="26"/>
      <c r="R38" s="91"/>
      <c r="S38" s="91"/>
      <c r="T38" s="62"/>
      <c r="U38" s="26"/>
      <c r="V38" s="92"/>
      <c r="W38" s="92"/>
      <c r="X38" s="62"/>
      <c r="Y38" s="26"/>
      <c r="Z38" s="91"/>
      <c r="AA38" s="91"/>
      <c r="AB38" s="62"/>
    </row>
    <row r="39" spans="1:28">
      <c r="A39" s="12"/>
      <c r="B39" s="32"/>
      <c r="C39" s="32"/>
      <c r="D39" s="32"/>
      <c r="E39" s="32"/>
      <c r="F39" s="93" t="s">
        <v>152</v>
      </c>
      <c r="G39" s="95">
        <v>515072</v>
      </c>
      <c r="H39" s="68"/>
      <c r="I39" s="32"/>
      <c r="J39" s="93" t="s">
        <v>152</v>
      </c>
      <c r="K39" s="95">
        <v>143038</v>
      </c>
      <c r="L39" s="68"/>
      <c r="M39" s="32"/>
      <c r="N39" s="93" t="s">
        <v>152</v>
      </c>
      <c r="O39" s="95">
        <v>372034</v>
      </c>
      <c r="P39" s="68"/>
      <c r="Q39" s="32"/>
      <c r="R39" s="93" t="s">
        <v>152</v>
      </c>
      <c r="S39" s="95">
        <v>504468</v>
      </c>
      <c r="T39" s="68"/>
      <c r="U39" s="32"/>
      <c r="V39" s="93" t="s">
        <v>152</v>
      </c>
      <c r="W39" s="95">
        <v>127776</v>
      </c>
      <c r="X39" s="68"/>
      <c r="Y39" s="32"/>
      <c r="Z39" s="93" t="s">
        <v>152</v>
      </c>
      <c r="AA39" s="95">
        <v>376692</v>
      </c>
      <c r="AB39" s="68"/>
    </row>
    <row r="40" spans="1:28" ht="15.75" thickBot="1">
      <c r="A40" s="12"/>
      <c r="B40" s="32"/>
      <c r="C40" s="32"/>
      <c r="D40" s="32"/>
      <c r="E40" s="32"/>
      <c r="F40" s="94"/>
      <c r="G40" s="96"/>
      <c r="H40" s="69"/>
      <c r="I40" s="32"/>
      <c r="J40" s="94"/>
      <c r="K40" s="96"/>
      <c r="L40" s="69"/>
      <c r="M40" s="32"/>
      <c r="N40" s="94"/>
      <c r="O40" s="96"/>
      <c r="P40" s="69"/>
      <c r="Q40" s="32"/>
      <c r="R40" s="94"/>
      <c r="S40" s="96"/>
      <c r="T40" s="69"/>
      <c r="U40" s="32"/>
      <c r="V40" s="94"/>
      <c r="W40" s="96"/>
      <c r="X40" s="69"/>
      <c r="Y40" s="32"/>
      <c r="Z40" s="94"/>
      <c r="AA40" s="96"/>
      <c r="AB40" s="69"/>
    </row>
    <row r="41" spans="1:28" ht="15.75" thickTop="1"/>
  </sheetData>
  <mergeCells count="269">
    <mergeCell ref="AB39:AB40"/>
    <mergeCell ref="A1:A2"/>
    <mergeCell ref="B1:AB1"/>
    <mergeCell ref="B2:AB2"/>
    <mergeCell ref="B3:AB3"/>
    <mergeCell ref="A4:A17"/>
    <mergeCell ref="B4:AB4"/>
    <mergeCell ref="B5:AB5"/>
    <mergeCell ref="A18:A40"/>
    <mergeCell ref="B18:AB18"/>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Z37:AA38"/>
    <mergeCell ref="AB37:AB38"/>
    <mergeCell ref="B39:B40"/>
    <mergeCell ref="C39:C40"/>
    <mergeCell ref="D39:D40"/>
    <mergeCell ref="E39:E40"/>
    <mergeCell ref="F39:F40"/>
    <mergeCell ref="G39:G40"/>
    <mergeCell ref="H39:H40"/>
    <mergeCell ref="I39:I40"/>
    <mergeCell ref="R37:S38"/>
    <mergeCell ref="T37:T38"/>
    <mergeCell ref="U37:U38"/>
    <mergeCell ref="V37:W38"/>
    <mergeCell ref="X37:X38"/>
    <mergeCell ref="Y37:Y38"/>
    <mergeCell ref="J37:K38"/>
    <mergeCell ref="L37:L38"/>
    <mergeCell ref="M37:M38"/>
    <mergeCell ref="N37:O38"/>
    <mergeCell ref="P37:P38"/>
    <mergeCell ref="Q37:Q38"/>
    <mergeCell ref="V35:X36"/>
    <mergeCell ref="Y35:Y36"/>
    <mergeCell ref="Z35:AB36"/>
    <mergeCell ref="B37:B38"/>
    <mergeCell ref="C37:C38"/>
    <mergeCell ref="D37:D38"/>
    <mergeCell ref="E37:E38"/>
    <mergeCell ref="F37:G38"/>
    <mergeCell ref="H37:H38"/>
    <mergeCell ref="I37:I38"/>
    <mergeCell ref="J35:L36"/>
    <mergeCell ref="M35:M36"/>
    <mergeCell ref="N35:P36"/>
    <mergeCell ref="Q35:Q36"/>
    <mergeCell ref="R35:T36"/>
    <mergeCell ref="U35:U36"/>
    <mergeCell ref="B35:B36"/>
    <mergeCell ref="C35:C36"/>
    <mergeCell ref="D35:D36"/>
    <mergeCell ref="E35:E36"/>
    <mergeCell ref="F35:H36"/>
    <mergeCell ref="I35:I36"/>
    <mergeCell ref="U33:U34"/>
    <mergeCell ref="V33:W34"/>
    <mergeCell ref="X33:X34"/>
    <mergeCell ref="Y33:Y34"/>
    <mergeCell ref="Z33:AA34"/>
    <mergeCell ref="AB33:AB34"/>
    <mergeCell ref="M33:M34"/>
    <mergeCell ref="N33:O34"/>
    <mergeCell ref="P33:P34"/>
    <mergeCell ref="Q33:Q34"/>
    <mergeCell ref="R33:S34"/>
    <mergeCell ref="T33:T34"/>
    <mergeCell ref="AB31:AB32"/>
    <mergeCell ref="B33:B34"/>
    <mergeCell ref="C33:C34"/>
    <mergeCell ref="D33:D34"/>
    <mergeCell ref="E33:E34"/>
    <mergeCell ref="F33:G34"/>
    <mergeCell ref="H33:H34"/>
    <mergeCell ref="I33:I34"/>
    <mergeCell ref="J33:K34"/>
    <mergeCell ref="L33:L34"/>
    <mergeCell ref="T31:T32"/>
    <mergeCell ref="U31:U32"/>
    <mergeCell ref="V31:W32"/>
    <mergeCell ref="X31:X32"/>
    <mergeCell ref="Y31:Y32"/>
    <mergeCell ref="Z31:AA32"/>
    <mergeCell ref="L31:L32"/>
    <mergeCell ref="M31:M32"/>
    <mergeCell ref="N31:O32"/>
    <mergeCell ref="P31:P32"/>
    <mergeCell ref="Q31:Q32"/>
    <mergeCell ref="R31:S32"/>
    <mergeCell ref="Z29:AA30"/>
    <mergeCell ref="AB29:AB30"/>
    <mergeCell ref="B31:B32"/>
    <mergeCell ref="C31:C32"/>
    <mergeCell ref="D31:D32"/>
    <mergeCell ref="E31:E32"/>
    <mergeCell ref="F31:G32"/>
    <mergeCell ref="H31:H32"/>
    <mergeCell ref="I31:I32"/>
    <mergeCell ref="J31:K32"/>
    <mergeCell ref="R29:S30"/>
    <mergeCell ref="T29:T30"/>
    <mergeCell ref="U29:U30"/>
    <mergeCell ref="V29:W30"/>
    <mergeCell ref="X29:X30"/>
    <mergeCell ref="Y29:Y30"/>
    <mergeCell ref="J29:K30"/>
    <mergeCell ref="L29:L30"/>
    <mergeCell ref="M29:M30"/>
    <mergeCell ref="N29:O30"/>
    <mergeCell ref="P29:P30"/>
    <mergeCell ref="Q29:Q30"/>
    <mergeCell ref="Z27:Z28"/>
    <mergeCell ref="AA27:AA28"/>
    <mergeCell ref="AB27:AB28"/>
    <mergeCell ref="B29:B30"/>
    <mergeCell ref="C29:C30"/>
    <mergeCell ref="D29:D30"/>
    <mergeCell ref="E29:E30"/>
    <mergeCell ref="F29:G30"/>
    <mergeCell ref="H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Y23:Y25"/>
    <mergeCell ref="Z23:AB23"/>
    <mergeCell ref="Z24:AB24"/>
    <mergeCell ref="Z25:AB25"/>
    <mergeCell ref="F26:H26"/>
    <mergeCell ref="J26:L26"/>
    <mergeCell ref="N26:P26"/>
    <mergeCell ref="R26:T26"/>
    <mergeCell ref="V26:X26"/>
    <mergeCell ref="Z26:AB26"/>
    <mergeCell ref="Q23:Q25"/>
    <mergeCell ref="R23:T23"/>
    <mergeCell ref="R24:T24"/>
    <mergeCell ref="R25:T25"/>
    <mergeCell ref="U23:U25"/>
    <mergeCell ref="V23:X23"/>
    <mergeCell ref="V24:X24"/>
    <mergeCell ref="V25:X25"/>
    <mergeCell ref="I23:I25"/>
    <mergeCell ref="J23:L23"/>
    <mergeCell ref="J24:L24"/>
    <mergeCell ref="J25:L25"/>
    <mergeCell ref="M23:M25"/>
    <mergeCell ref="N23:P23"/>
    <mergeCell ref="N24:P24"/>
    <mergeCell ref="N25:P25"/>
    <mergeCell ref="B23:B25"/>
    <mergeCell ref="C23:C25"/>
    <mergeCell ref="E23:E25"/>
    <mergeCell ref="F23:H23"/>
    <mergeCell ref="F24:H24"/>
    <mergeCell ref="F25:H25"/>
    <mergeCell ref="P16:P17"/>
    <mergeCell ref="Q16:Q17"/>
    <mergeCell ref="R16:R17"/>
    <mergeCell ref="B20:AB20"/>
    <mergeCell ref="F22:P22"/>
    <mergeCell ref="R22:AB22"/>
    <mergeCell ref="B19:AB19"/>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L12:M13"/>
    <mergeCell ref="N12:N13"/>
    <mergeCell ref="O12:O13"/>
    <mergeCell ref="P12:Q13"/>
    <mergeCell ref="R12:R13"/>
    <mergeCell ref="B14:B15"/>
    <mergeCell ref="C14:C15"/>
    <mergeCell ref="D14:E15"/>
    <mergeCell ref="F14:F15"/>
    <mergeCell ref="G14:G15"/>
    <mergeCell ref="Q10:Q11"/>
    <mergeCell ref="R10:R11"/>
    <mergeCell ref="B12:B13"/>
    <mergeCell ref="C12:C13"/>
    <mergeCell ref="D12:E13"/>
    <mergeCell ref="F12:F13"/>
    <mergeCell ref="G12:G13"/>
    <mergeCell ref="H12:I13"/>
    <mergeCell ref="J12:J13"/>
    <mergeCell ref="K12:K13"/>
    <mergeCell ref="K10:K11"/>
    <mergeCell ref="L10:L11"/>
    <mergeCell ref="M10:M11"/>
    <mergeCell ref="N10:N11"/>
    <mergeCell ref="O10:O11"/>
    <mergeCell ref="P10:P11"/>
    <mergeCell ref="P8:R9"/>
    <mergeCell ref="B10:B11"/>
    <mergeCell ref="C10:C11"/>
    <mergeCell ref="D10:D11"/>
    <mergeCell ref="E10:E11"/>
    <mergeCell ref="F10:F11"/>
    <mergeCell ref="G10:G11"/>
    <mergeCell ref="H10:H11"/>
    <mergeCell ref="I10:I11"/>
    <mergeCell ref="J10:J11"/>
    <mergeCell ref="B6:R6"/>
    <mergeCell ref="B8:B9"/>
    <mergeCell ref="C8:C9"/>
    <mergeCell ref="D8:F9"/>
    <mergeCell ref="G8:G9"/>
    <mergeCell ref="H8:J9"/>
    <mergeCell ref="K8:K9"/>
    <mergeCell ref="L8:N8"/>
    <mergeCell ref="L9:N9"/>
    <mergeCell ref="O8:O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5.5703125" bestFit="1" customWidth="1"/>
    <col min="2" max="2" width="36.5703125" bestFit="1" customWidth="1"/>
    <col min="3" max="3" width="11.85546875" customWidth="1"/>
    <col min="4" max="4" width="2.5703125" customWidth="1"/>
    <col min="5" max="5" width="7.140625" customWidth="1"/>
    <col min="6" max="6" width="2" customWidth="1"/>
    <col min="7" max="7" width="11.85546875" customWidth="1"/>
    <col min="8" max="8" width="2.5703125" customWidth="1"/>
    <col min="9" max="9" width="7.140625" customWidth="1"/>
    <col min="10" max="10" width="2" customWidth="1"/>
  </cols>
  <sheetData>
    <row r="1" spans="1:10" ht="15" customHeight="1">
      <c r="A1" s="7" t="s">
        <v>43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1</v>
      </c>
      <c r="B3" s="46" t="s">
        <v>5</v>
      </c>
      <c r="C3" s="46"/>
      <c r="D3" s="46"/>
      <c r="E3" s="46"/>
      <c r="F3" s="46"/>
      <c r="G3" s="46"/>
      <c r="H3" s="46"/>
      <c r="I3" s="46"/>
      <c r="J3" s="46"/>
    </row>
    <row r="4" spans="1:10" ht="15" customHeight="1">
      <c r="A4" s="12" t="s">
        <v>440</v>
      </c>
      <c r="B4" s="46" t="s">
        <v>5</v>
      </c>
      <c r="C4" s="46"/>
      <c r="D4" s="46"/>
      <c r="E4" s="46"/>
      <c r="F4" s="46"/>
      <c r="G4" s="46"/>
      <c r="H4" s="46"/>
      <c r="I4" s="46"/>
      <c r="J4" s="46"/>
    </row>
    <row r="5" spans="1:10" ht="25.5" customHeight="1">
      <c r="A5" s="12"/>
      <c r="B5" s="32" t="s">
        <v>441</v>
      </c>
      <c r="C5" s="32"/>
      <c r="D5" s="32"/>
      <c r="E5" s="32"/>
      <c r="F5" s="32"/>
      <c r="G5" s="32"/>
      <c r="H5" s="32"/>
      <c r="I5" s="32"/>
      <c r="J5" s="32"/>
    </row>
    <row r="6" spans="1:10">
      <c r="A6" s="12"/>
      <c r="B6" s="20"/>
      <c r="C6" s="20"/>
      <c r="D6" s="20"/>
      <c r="E6" s="20"/>
      <c r="F6" s="20"/>
      <c r="G6" s="20"/>
      <c r="H6" s="20"/>
      <c r="I6" s="20"/>
      <c r="J6" s="20"/>
    </row>
    <row r="7" spans="1:10">
      <c r="A7" s="12"/>
      <c r="B7" s="13"/>
      <c r="C7" s="13"/>
      <c r="D7" s="13"/>
      <c r="E7" s="13"/>
      <c r="F7" s="13"/>
      <c r="G7" s="13"/>
      <c r="H7" s="13"/>
      <c r="I7" s="13"/>
      <c r="J7" s="13"/>
    </row>
    <row r="8" spans="1:10" ht="15.75" thickBot="1">
      <c r="A8" s="12"/>
      <c r="B8" s="14"/>
      <c r="C8" s="11"/>
      <c r="D8" s="21" t="s">
        <v>150</v>
      </c>
      <c r="E8" s="21"/>
      <c r="F8" s="21"/>
      <c r="G8" s="21"/>
      <c r="H8" s="21"/>
      <c r="I8" s="21"/>
      <c r="J8" s="21"/>
    </row>
    <row r="9" spans="1:10" ht="15.75" thickBot="1">
      <c r="A9" s="12"/>
      <c r="B9" s="14"/>
      <c r="C9" s="11"/>
      <c r="D9" s="22">
        <v>2014</v>
      </c>
      <c r="E9" s="22"/>
      <c r="F9" s="22"/>
      <c r="G9" s="11"/>
      <c r="H9" s="22">
        <v>2013</v>
      </c>
      <c r="I9" s="22"/>
      <c r="J9" s="22"/>
    </row>
    <row r="10" spans="1:10">
      <c r="A10" s="12"/>
      <c r="B10" s="23" t="s">
        <v>203</v>
      </c>
      <c r="C10" s="26"/>
      <c r="D10" s="52" t="s">
        <v>152</v>
      </c>
      <c r="E10" s="54">
        <v>7413</v>
      </c>
      <c r="F10" s="27"/>
      <c r="G10" s="26"/>
      <c r="H10" s="52" t="s">
        <v>152</v>
      </c>
      <c r="I10" s="54">
        <v>5121</v>
      </c>
      <c r="J10" s="27"/>
    </row>
    <row r="11" spans="1:10">
      <c r="A11" s="12"/>
      <c r="B11" s="23"/>
      <c r="C11" s="26"/>
      <c r="D11" s="53"/>
      <c r="E11" s="55"/>
      <c r="F11" s="28"/>
      <c r="G11" s="26"/>
      <c r="H11" s="53"/>
      <c r="I11" s="55"/>
      <c r="J11" s="28"/>
    </row>
    <row r="12" spans="1:10">
      <c r="A12" s="12"/>
      <c r="B12" s="35" t="s">
        <v>204</v>
      </c>
      <c r="C12" s="32"/>
      <c r="D12" s="59">
        <v>1208</v>
      </c>
      <c r="E12" s="59"/>
      <c r="F12" s="32"/>
      <c r="G12" s="32"/>
      <c r="H12" s="59">
        <v>3647</v>
      </c>
      <c r="I12" s="59"/>
      <c r="J12" s="32"/>
    </row>
    <row r="13" spans="1:10">
      <c r="A13" s="12"/>
      <c r="B13" s="35"/>
      <c r="C13" s="32"/>
      <c r="D13" s="59"/>
      <c r="E13" s="59"/>
      <c r="F13" s="32"/>
      <c r="G13" s="32"/>
      <c r="H13" s="59"/>
      <c r="I13" s="59"/>
      <c r="J13" s="32"/>
    </row>
    <row r="14" spans="1:10">
      <c r="A14" s="12"/>
      <c r="B14" s="15" t="s">
        <v>205</v>
      </c>
      <c r="C14" s="16"/>
      <c r="D14" s="56" t="s">
        <v>206</v>
      </c>
      <c r="E14" s="56"/>
      <c r="F14" s="48" t="s">
        <v>162</v>
      </c>
      <c r="G14" s="16"/>
      <c r="H14" s="56" t="s">
        <v>207</v>
      </c>
      <c r="I14" s="56"/>
      <c r="J14" s="48" t="s">
        <v>162</v>
      </c>
    </row>
    <row r="15" spans="1:10">
      <c r="A15" s="12"/>
      <c r="B15" s="35" t="s">
        <v>179</v>
      </c>
      <c r="C15" s="32"/>
      <c r="D15" s="60">
        <v>63</v>
      </c>
      <c r="E15" s="60"/>
      <c r="F15" s="32"/>
      <c r="G15" s="32"/>
      <c r="H15" s="60">
        <v>42</v>
      </c>
      <c r="I15" s="60"/>
      <c r="J15" s="32"/>
    </row>
    <row r="16" spans="1:10" ht="15.75" thickBot="1">
      <c r="A16" s="12"/>
      <c r="B16" s="35"/>
      <c r="C16" s="32"/>
      <c r="D16" s="97"/>
      <c r="E16" s="97"/>
      <c r="F16" s="98"/>
      <c r="G16" s="32"/>
      <c r="H16" s="97"/>
      <c r="I16" s="97"/>
      <c r="J16" s="98"/>
    </row>
    <row r="17" spans="1:10">
      <c r="A17" s="12"/>
      <c r="B17" s="33" t="s">
        <v>208</v>
      </c>
      <c r="C17" s="26"/>
      <c r="D17" s="52" t="s">
        <v>152</v>
      </c>
      <c r="E17" s="54">
        <v>5605</v>
      </c>
      <c r="F17" s="27"/>
      <c r="G17" s="26"/>
      <c r="H17" s="52" t="s">
        <v>152</v>
      </c>
      <c r="I17" s="54">
        <v>5317</v>
      </c>
      <c r="J17" s="27"/>
    </row>
    <row r="18" spans="1:10" ht="15.75" thickBot="1">
      <c r="A18" s="12"/>
      <c r="B18" s="33"/>
      <c r="C18" s="26"/>
      <c r="D18" s="99"/>
      <c r="E18" s="100"/>
      <c r="F18" s="101"/>
      <c r="G18" s="26"/>
      <c r="H18" s="99"/>
      <c r="I18" s="100"/>
      <c r="J18" s="101"/>
    </row>
    <row r="19" spans="1:10" ht="15.75" thickTop="1"/>
  </sheetData>
  <mergeCells count="45">
    <mergeCell ref="A1:A2"/>
    <mergeCell ref="B1:J1"/>
    <mergeCell ref="B2:J2"/>
    <mergeCell ref="B3:J3"/>
    <mergeCell ref="A4:A18"/>
    <mergeCell ref="B4:J4"/>
    <mergeCell ref="B5:J5"/>
    <mergeCell ref="J15:J16"/>
    <mergeCell ref="B17:B18"/>
    <mergeCell ref="C17:C18"/>
    <mergeCell ref="D17:D18"/>
    <mergeCell ref="E17:E18"/>
    <mergeCell ref="F17:F18"/>
    <mergeCell ref="G17:G18"/>
    <mergeCell ref="H17:H18"/>
    <mergeCell ref="I17:I18"/>
    <mergeCell ref="J17:J18"/>
    <mergeCell ref="D14:E14"/>
    <mergeCell ref="H14:I14"/>
    <mergeCell ref="B15:B16"/>
    <mergeCell ref="C15:C16"/>
    <mergeCell ref="D15:E16"/>
    <mergeCell ref="F15:F16"/>
    <mergeCell ref="G15:G16"/>
    <mergeCell ref="H15:I16"/>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4.42578125" bestFit="1" customWidth="1"/>
    <col min="2" max="2" width="36.5703125" bestFit="1" customWidth="1"/>
    <col min="4" max="4" width="2.140625" customWidth="1"/>
    <col min="5" max="5" width="8.140625" customWidth="1"/>
    <col min="6" max="6" width="1.5703125" customWidth="1"/>
    <col min="8" max="8" width="2" customWidth="1"/>
    <col min="9" max="9" width="7.5703125" customWidth="1"/>
  </cols>
  <sheetData>
    <row r="1" spans="1:10" ht="15" customHeight="1">
      <c r="A1" s="7" t="s">
        <v>44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0</v>
      </c>
      <c r="B3" s="46" t="s">
        <v>5</v>
      </c>
      <c r="C3" s="46"/>
      <c r="D3" s="46"/>
      <c r="E3" s="46"/>
      <c r="F3" s="46"/>
      <c r="G3" s="46"/>
      <c r="H3" s="46"/>
      <c r="I3" s="46"/>
      <c r="J3" s="46"/>
    </row>
    <row r="4" spans="1:10" ht="15" customHeight="1">
      <c r="A4" s="12" t="s">
        <v>443</v>
      </c>
      <c r="B4" s="46" t="s">
        <v>5</v>
      </c>
      <c r="C4" s="46"/>
      <c r="D4" s="46"/>
      <c r="E4" s="46"/>
      <c r="F4" s="46"/>
      <c r="G4" s="46"/>
      <c r="H4" s="46"/>
      <c r="I4" s="46"/>
      <c r="J4" s="46"/>
    </row>
    <row r="5" spans="1:10">
      <c r="A5" s="12"/>
      <c r="B5" s="32" t="s">
        <v>211</v>
      </c>
      <c r="C5" s="32"/>
      <c r="D5" s="32"/>
      <c r="E5" s="32"/>
      <c r="F5" s="32"/>
      <c r="G5" s="32"/>
      <c r="H5" s="32"/>
      <c r="I5" s="32"/>
      <c r="J5" s="32"/>
    </row>
    <row r="6" spans="1:10">
      <c r="A6" s="12"/>
      <c r="B6" s="20"/>
      <c r="C6" s="20"/>
      <c r="D6" s="20"/>
      <c r="E6" s="20"/>
      <c r="F6" s="20"/>
      <c r="G6" s="20"/>
      <c r="H6" s="20"/>
      <c r="I6" s="20"/>
      <c r="J6" s="20"/>
    </row>
    <row r="7" spans="1:10">
      <c r="A7" s="12"/>
      <c r="B7" s="13"/>
      <c r="C7" s="13"/>
      <c r="D7" s="13"/>
      <c r="E7" s="13"/>
      <c r="F7" s="13"/>
      <c r="G7" s="13"/>
      <c r="H7" s="13"/>
      <c r="I7" s="13"/>
      <c r="J7" s="13"/>
    </row>
    <row r="8" spans="1:10" ht="25.5" customHeight="1">
      <c r="A8" s="12"/>
      <c r="B8" s="32"/>
      <c r="C8" s="32"/>
      <c r="D8" s="71" t="s">
        <v>212</v>
      </c>
      <c r="E8" s="71"/>
      <c r="F8" s="71"/>
      <c r="G8" s="32"/>
      <c r="H8" s="71" t="s">
        <v>213</v>
      </c>
      <c r="I8" s="71"/>
      <c r="J8" s="71"/>
    </row>
    <row r="9" spans="1:10" ht="15.75" thickBot="1">
      <c r="A9" s="12"/>
      <c r="B9" s="32"/>
      <c r="C9" s="32"/>
      <c r="D9" s="21">
        <v>2014</v>
      </c>
      <c r="E9" s="21"/>
      <c r="F9" s="21"/>
      <c r="G9" s="32"/>
      <c r="H9" s="21">
        <v>2013</v>
      </c>
      <c r="I9" s="21"/>
      <c r="J9" s="21"/>
    </row>
    <row r="10" spans="1:10">
      <c r="A10" s="12"/>
      <c r="B10" s="15" t="s">
        <v>214</v>
      </c>
      <c r="C10" s="16"/>
      <c r="D10" s="27"/>
      <c r="E10" s="27"/>
      <c r="F10" s="27"/>
      <c r="G10" s="16"/>
      <c r="H10" s="27"/>
      <c r="I10" s="27"/>
      <c r="J10" s="27"/>
    </row>
    <row r="11" spans="1:10">
      <c r="A11" s="12"/>
      <c r="B11" s="102" t="s">
        <v>215</v>
      </c>
      <c r="C11" s="32"/>
      <c r="D11" s="58" t="s">
        <v>152</v>
      </c>
      <c r="E11" s="60" t="s">
        <v>165</v>
      </c>
      <c r="F11" s="32"/>
      <c r="G11" s="32"/>
      <c r="H11" s="58" t="s">
        <v>152</v>
      </c>
      <c r="I11" s="59">
        <v>125000</v>
      </c>
      <c r="J11" s="32"/>
    </row>
    <row r="12" spans="1:10">
      <c r="A12" s="12"/>
      <c r="B12" s="102"/>
      <c r="C12" s="32"/>
      <c r="D12" s="58"/>
      <c r="E12" s="60"/>
      <c r="F12" s="32"/>
      <c r="G12" s="32"/>
      <c r="H12" s="58"/>
      <c r="I12" s="59"/>
      <c r="J12" s="32"/>
    </row>
    <row r="13" spans="1:10">
      <c r="A13" s="12"/>
      <c r="B13" s="103" t="s">
        <v>216</v>
      </c>
      <c r="C13" s="26"/>
      <c r="D13" s="57">
        <v>90000</v>
      </c>
      <c r="E13" s="57"/>
      <c r="F13" s="26"/>
      <c r="G13" s="26"/>
      <c r="H13" s="57">
        <v>90000</v>
      </c>
      <c r="I13" s="57"/>
      <c r="J13" s="26"/>
    </row>
    <row r="14" spans="1:10" ht="15.75" thickBot="1">
      <c r="A14" s="12"/>
      <c r="B14" s="103"/>
      <c r="C14" s="26"/>
      <c r="D14" s="61"/>
      <c r="E14" s="61"/>
      <c r="F14" s="62"/>
      <c r="G14" s="26"/>
      <c r="H14" s="61"/>
      <c r="I14" s="61"/>
      <c r="J14" s="62"/>
    </row>
    <row r="15" spans="1:10">
      <c r="A15" s="12"/>
      <c r="B15" s="32"/>
      <c r="C15" s="32"/>
      <c r="D15" s="66">
        <v>90000</v>
      </c>
      <c r="E15" s="66"/>
      <c r="F15" s="68"/>
      <c r="G15" s="32"/>
      <c r="H15" s="66">
        <v>215000</v>
      </c>
      <c r="I15" s="66"/>
      <c r="J15" s="68"/>
    </row>
    <row r="16" spans="1:10">
      <c r="A16" s="12"/>
      <c r="B16" s="32"/>
      <c r="C16" s="32"/>
      <c r="D16" s="59"/>
      <c r="E16" s="59"/>
      <c r="F16" s="32"/>
      <c r="G16" s="32"/>
      <c r="H16" s="59"/>
      <c r="I16" s="59"/>
      <c r="J16" s="32"/>
    </row>
    <row r="17" spans="1:10">
      <c r="A17" s="12"/>
      <c r="B17" s="23" t="s">
        <v>217</v>
      </c>
      <c r="C17" s="26"/>
      <c r="D17" s="57">
        <v>300000</v>
      </c>
      <c r="E17" s="57"/>
      <c r="F17" s="26"/>
      <c r="G17" s="26"/>
      <c r="H17" s="57">
        <v>300000</v>
      </c>
      <c r="I17" s="57"/>
      <c r="J17" s="26"/>
    </row>
    <row r="18" spans="1:10" ht="15.75" thickBot="1">
      <c r="A18" s="12"/>
      <c r="B18" s="23"/>
      <c r="C18" s="26"/>
      <c r="D18" s="61"/>
      <c r="E18" s="61"/>
      <c r="F18" s="62"/>
      <c r="G18" s="26"/>
      <c r="H18" s="61"/>
      <c r="I18" s="61"/>
      <c r="J18" s="62"/>
    </row>
    <row r="19" spans="1:10">
      <c r="A19" s="12"/>
      <c r="B19" s="102" t="s">
        <v>218</v>
      </c>
      <c r="C19" s="32"/>
      <c r="D19" s="66">
        <v>390000</v>
      </c>
      <c r="E19" s="66"/>
      <c r="F19" s="68"/>
      <c r="G19" s="32"/>
      <c r="H19" s="66">
        <v>515000</v>
      </c>
      <c r="I19" s="66"/>
      <c r="J19" s="68"/>
    </row>
    <row r="20" spans="1:10">
      <c r="A20" s="12"/>
      <c r="B20" s="102"/>
      <c r="C20" s="32"/>
      <c r="D20" s="59"/>
      <c r="E20" s="59"/>
      <c r="F20" s="32"/>
      <c r="G20" s="32"/>
      <c r="H20" s="59"/>
      <c r="I20" s="59"/>
      <c r="J20" s="32"/>
    </row>
    <row r="21" spans="1:10">
      <c r="A21" s="12"/>
      <c r="B21" s="23" t="s">
        <v>219</v>
      </c>
      <c r="C21" s="26"/>
      <c r="D21" s="56" t="s">
        <v>220</v>
      </c>
      <c r="E21" s="56"/>
      <c r="F21" s="51" t="s">
        <v>162</v>
      </c>
      <c r="G21" s="26"/>
      <c r="H21" s="56" t="s">
        <v>165</v>
      </c>
      <c r="I21" s="56"/>
      <c r="J21" s="26"/>
    </row>
    <row r="22" spans="1:10" ht="15.75" thickBot="1">
      <c r="A22" s="12"/>
      <c r="B22" s="23"/>
      <c r="C22" s="26"/>
      <c r="D22" s="104"/>
      <c r="E22" s="104"/>
      <c r="F22" s="105"/>
      <c r="G22" s="26"/>
      <c r="H22" s="104"/>
      <c r="I22" s="104"/>
      <c r="J22" s="62"/>
    </row>
    <row r="23" spans="1:10">
      <c r="A23" s="12"/>
      <c r="B23" s="102" t="s">
        <v>221</v>
      </c>
      <c r="C23" s="32"/>
      <c r="D23" s="64" t="s">
        <v>152</v>
      </c>
      <c r="E23" s="66">
        <v>387750</v>
      </c>
      <c r="F23" s="68"/>
      <c r="G23" s="32"/>
      <c r="H23" s="64" t="s">
        <v>152</v>
      </c>
      <c r="I23" s="66">
        <v>515000</v>
      </c>
      <c r="J23" s="68"/>
    </row>
    <row r="24" spans="1:10" ht="15.75" thickBot="1">
      <c r="A24" s="12"/>
      <c r="B24" s="102"/>
      <c r="C24" s="32"/>
      <c r="D24" s="65"/>
      <c r="E24" s="67"/>
      <c r="F24" s="69"/>
      <c r="G24" s="32"/>
      <c r="H24" s="65"/>
      <c r="I24" s="67"/>
      <c r="J24" s="69"/>
    </row>
    <row r="25" spans="1:10" ht="15.75" thickTop="1"/>
  </sheetData>
  <mergeCells count="70">
    <mergeCell ref="H23:H24"/>
    <mergeCell ref="I23:I24"/>
    <mergeCell ref="J23:J24"/>
    <mergeCell ref="A1:A2"/>
    <mergeCell ref="B1:J1"/>
    <mergeCell ref="B2:J2"/>
    <mergeCell ref="B3:J3"/>
    <mergeCell ref="A4:A24"/>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6.5703125" customWidth="1"/>
    <col min="3" max="3" width="12.7109375" customWidth="1"/>
    <col min="4" max="4" width="2.7109375" customWidth="1"/>
    <col min="5" max="5" width="5.5703125" customWidth="1"/>
    <col min="6" max="7" width="12.7109375" customWidth="1"/>
    <col min="8" max="8" width="2.7109375" customWidth="1"/>
    <col min="9" max="9" width="7.7109375" customWidth="1"/>
    <col min="10" max="10" width="12.7109375" customWidth="1"/>
  </cols>
  <sheetData>
    <row r="1" spans="1:10" ht="15" customHeight="1">
      <c r="A1" s="7" t="s">
        <v>44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5</v>
      </c>
      <c r="B3" s="46" t="s">
        <v>5</v>
      </c>
      <c r="C3" s="46"/>
      <c r="D3" s="46"/>
      <c r="E3" s="46"/>
      <c r="F3" s="46"/>
      <c r="G3" s="46"/>
      <c r="H3" s="46"/>
      <c r="I3" s="46"/>
      <c r="J3" s="46"/>
    </row>
    <row r="4" spans="1:10" ht="15" customHeight="1">
      <c r="A4" s="12" t="s">
        <v>445</v>
      </c>
      <c r="B4" s="46" t="s">
        <v>5</v>
      </c>
      <c r="C4" s="46"/>
      <c r="D4" s="46"/>
      <c r="E4" s="46"/>
      <c r="F4" s="46"/>
      <c r="G4" s="46"/>
      <c r="H4" s="46"/>
      <c r="I4" s="46"/>
      <c r="J4" s="46"/>
    </row>
    <row r="5" spans="1:10">
      <c r="A5" s="12"/>
      <c r="B5" s="32" t="s">
        <v>446</v>
      </c>
      <c r="C5" s="32"/>
      <c r="D5" s="32"/>
      <c r="E5" s="32"/>
      <c r="F5" s="32"/>
      <c r="G5" s="32"/>
      <c r="H5" s="32"/>
      <c r="I5" s="32"/>
      <c r="J5" s="32"/>
    </row>
    <row r="6" spans="1:10">
      <c r="A6" s="12"/>
      <c r="B6" s="20"/>
      <c r="C6" s="20"/>
      <c r="D6" s="20"/>
      <c r="E6" s="20"/>
      <c r="F6" s="20"/>
      <c r="G6" s="20"/>
      <c r="H6" s="20"/>
      <c r="I6" s="20"/>
      <c r="J6" s="20"/>
    </row>
    <row r="7" spans="1:10">
      <c r="A7" s="12"/>
      <c r="B7" s="13"/>
      <c r="C7" s="13"/>
      <c r="D7" s="13"/>
      <c r="E7" s="13"/>
      <c r="F7" s="13"/>
      <c r="G7" s="13"/>
      <c r="H7" s="13"/>
      <c r="I7" s="13"/>
      <c r="J7" s="13"/>
    </row>
    <row r="8" spans="1:10">
      <c r="A8" s="12"/>
      <c r="B8" s="32"/>
      <c r="C8" s="32"/>
      <c r="D8" s="71" t="s">
        <v>212</v>
      </c>
      <c r="E8" s="71"/>
      <c r="F8" s="71"/>
      <c r="G8" s="32"/>
      <c r="H8" s="71" t="s">
        <v>213</v>
      </c>
      <c r="I8" s="71"/>
      <c r="J8" s="71"/>
    </row>
    <row r="9" spans="1:10" ht="15.75" thickBot="1">
      <c r="A9" s="12"/>
      <c r="B9" s="32"/>
      <c r="C9" s="32"/>
      <c r="D9" s="21">
        <v>2014</v>
      </c>
      <c r="E9" s="21"/>
      <c r="F9" s="21"/>
      <c r="G9" s="32"/>
      <c r="H9" s="21">
        <v>2013</v>
      </c>
      <c r="I9" s="21"/>
      <c r="J9" s="21"/>
    </row>
    <row r="10" spans="1:10">
      <c r="A10" s="12"/>
      <c r="B10" s="15" t="s">
        <v>227</v>
      </c>
      <c r="C10" s="16"/>
      <c r="D10" s="27"/>
      <c r="E10" s="27"/>
      <c r="F10" s="27"/>
      <c r="G10" s="16"/>
      <c r="H10" s="27"/>
      <c r="I10" s="27"/>
      <c r="J10" s="27"/>
    </row>
    <row r="11" spans="1:10">
      <c r="A11" s="12"/>
      <c r="B11" s="29" t="s">
        <v>228</v>
      </c>
      <c r="C11" s="32"/>
      <c r="D11" s="58" t="s">
        <v>152</v>
      </c>
      <c r="E11" s="60">
        <v>698</v>
      </c>
      <c r="F11" s="32"/>
      <c r="G11" s="32"/>
      <c r="H11" s="58" t="s">
        <v>152</v>
      </c>
      <c r="I11" s="59">
        <v>1092</v>
      </c>
      <c r="J11" s="32"/>
    </row>
    <row r="12" spans="1:10">
      <c r="A12" s="12"/>
      <c r="B12" s="29"/>
      <c r="C12" s="32"/>
      <c r="D12" s="58"/>
      <c r="E12" s="60"/>
      <c r="F12" s="32"/>
      <c r="G12" s="32"/>
      <c r="H12" s="58"/>
      <c r="I12" s="59"/>
      <c r="J12" s="32"/>
    </row>
    <row r="13" spans="1:10">
      <c r="A13" s="12"/>
      <c r="B13" s="33" t="s">
        <v>229</v>
      </c>
      <c r="C13" s="26"/>
      <c r="D13" s="57">
        <v>2010</v>
      </c>
      <c r="E13" s="57"/>
      <c r="F13" s="26"/>
      <c r="G13" s="26"/>
      <c r="H13" s="57">
        <v>1793</v>
      </c>
      <c r="I13" s="57"/>
      <c r="J13" s="26"/>
    </row>
    <row r="14" spans="1:10">
      <c r="A14" s="12"/>
      <c r="B14" s="33"/>
      <c r="C14" s="26"/>
      <c r="D14" s="57"/>
      <c r="E14" s="57"/>
      <c r="F14" s="26"/>
      <c r="G14" s="26"/>
      <c r="H14" s="57"/>
      <c r="I14" s="57"/>
      <c r="J14" s="26"/>
    </row>
    <row r="15" spans="1:10">
      <c r="A15" s="12"/>
      <c r="B15" s="35" t="s">
        <v>230</v>
      </c>
      <c r="C15" s="32"/>
      <c r="D15" s="32"/>
      <c r="E15" s="32"/>
      <c r="F15" s="32"/>
      <c r="G15" s="32"/>
      <c r="H15" s="32"/>
      <c r="I15" s="32"/>
      <c r="J15" s="32"/>
    </row>
    <row r="16" spans="1:10">
      <c r="A16" s="12"/>
      <c r="B16" s="35"/>
      <c r="C16" s="32"/>
      <c r="D16" s="32"/>
      <c r="E16" s="32"/>
      <c r="F16" s="32"/>
      <c r="G16" s="32"/>
      <c r="H16" s="32"/>
      <c r="I16" s="32"/>
      <c r="J16" s="32"/>
    </row>
    <row r="17" spans="1:10">
      <c r="A17" s="12"/>
      <c r="B17" s="33" t="s">
        <v>231</v>
      </c>
      <c r="C17" s="26"/>
      <c r="D17" s="51" t="s">
        <v>152</v>
      </c>
      <c r="E17" s="56">
        <v>431</v>
      </c>
      <c r="F17" s="26"/>
      <c r="G17" s="26"/>
      <c r="H17" s="51" t="s">
        <v>152</v>
      </c>
      <c r="I17" s="56">
        <v>143</v>
      </c>
      <c r="J17" s="26"/>
    </row>
    <row r="18" spans="1:10">
      <c r="A18" s="12"/>
      <c r="B18" s="33"/>
      <c r="C18" s="26"/>
      <c r="D18" s="51"/>
      <c r="E18" s="56"/>
      <c r="F18" s="26"/>
      <c r="G18" s="26"/>
      <c r="H18" s="51"/>
      <c r="I18" s="56"/>
      <c r="J18" s="26"/>
    </row>
  </sheetData>
  <mergeCells count="47">
    <mergeCell ref="B5:J5"/>
    <mergeCell ref="G17:G18"/>
    <mergeCell ref="H17:H18"/>
    <mergeCell ref="I17:I18"/>
    <mergeCell ref="J17:J18"/>
    <mergeCell ref="A1:A2"/>
    <mergeCell ref="B1:J1"/>
    <mergeCell ref="B2:J2"/>
    <mergeCell ref="B3:J3"/>
    <mergeCell ref="A4:A18"/>
    <mergeCell ref="B4:J4"/>
    <mergeCell ref="B15:B16"/>
    <mergeCell ref="C15:C16"/>
    <mergeCell ref="D15:F16"/>
    <mergeCell ref="G15:G16"/>
    <mergeCell ref="H15:J16"/>
    <mergeCell ref="B17:B18"/>
    <mergeCell ref="C17:C18"/>
    <mergeCell ref="D17:D18"/>
    <mergeCell ref="E17:E18"/>
    <mergeCell ref="F17:F18"/>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28515625" customWidth="1"/>
    <col min="4" max="4" width="7.85546875" customWidth="1"/>
    <col min="7" max="7" width="2.28515625" customWidth="1"/>
    <col min="8" max="8" width="7.85546875" customWidth="1"/>
    <col min="11" max="11" width="2" bestFit="1" customWidth="1"/>
    <col min="12" max="12" width="6.5703125" bestFit="1" customWidth="1"/>
    <col min="15" max="15" width="2" bestFit="1" customWidth="1"/>
    <col min="16" max="16" width="6.5703125" bestFit="1" customWidth="1"/>
  </cols>
  <sheetData>
    <row r="1" spans="1:17" ht="15" customHeight="1">
      <c r="A1" s="7" t="s">
        <v>4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0</v>
      </c>
      <c r="B3" s="46" t="s">
        <v>5</v>
      </c>
      <c r="C3" s="46"/>
      <c r="D3" s="46"/>
      <c r="E3" s="46"/>
      <c r="F3" s="46"/>
      <c r="G3" s="46"/>
      <c r="H3" s="46"/>
      <c r="I3" s="46"/>
      <c r="J3" s="46"/>
      <c r="K3" s="46"/>
      <c r="L3" s="46"/>
      <c r="M3" s="46"/>
      <c r="N3" s="46"/>
      <c r="O3" s="46"/>
      <c r="P3" s="46"/>
      <c r="Q3" s="46"/>
    </row>
    <row r="4" spans="1:17" ht="15" customHeight="1">
      <c r="A4" s="12" t="s">
        <v>448</v>
      </c>
      <c r="B4" s="46" t="s">
        <v>5</v>
      </c>
      <c r="C4" s="46"/>
      <c r="D4" s="46"/>
      <c r="E4" s="46"/>
      <c r="F4" s="46"/>
      <c r="G4" s="46"/>
      <c r="H4" s="46"/>
      <c r="I4" s="46"/>
      <c r="J4" s="46"/>
      <c r="K4" s="46"/>
      <c r="L4" s="46"/>
      <c r="M4" s="46"/>
      <c r="N4" s="46"/>
      <c r="O4" s="46"/>
      <c r="P4" s="46"/>
      <c r="Q4" s="46"/>
    </row>
    <row r="5" spans="1:17">
      <c r="A5" s="12"/>
      <c r="B5" s="32" t="s">
        <v>241</v>
      </c>
      <c r="C5" s="32"/>
      <c r="D5" s="32"/>
      <c r="E5" s="32"/>
      <c r="F5" s="32"/>
      <c r="G5" s="32"/>
      <c r="H5" s="32"/>
      <c r="I5" s="32"/>
      <c r="J5" s="32"/>
      <c r="K5" s="32"/>
      <c r="L5" s="32"/>
      <c r="M5" s="32"/>
      <c r="N5" s="32"/>
      <c r="O5" s="32"/>
      <c r="P5" s="32"/>
      <c r="Q5" s="32"/>
    </row>
    <row r="6" spans="1:17">
      <c r="A6" s="12"/>
      <c r="B6" s="20"/>
      <c r="C6" s="20"/>
      <c r="D6" s="20"/>
      <c r="E6" s="20"/>
      <c r="F6" s="20"/>
      <c r="G6" s="20"/>
      <c r="H6" s="20"/>
      <c r="I6" s="20"/>
      <c r="J6" s="20"/>
      <c r="K6" s="20"/>
      <c r="L6" s="20"/>
      <c r="M6" s="20"/>
      <c r="N6" s="20"/>
      <c r="O6" s="20"/>
      <c r="P6" s="20"/>
      <c r="Q6" s="20"/>
    </row>
    <row r="7" spans="1:17">
      <c r="A7" s="12"/>
      <c r="B7" s="13"/>
      <c r="C7" s="13"/>
      <c r="D7" s="13"/>
      <c r="E7" s="13"/>
      <c r="F7" s="13"/>
      <c r="G7" s="13"/>
      <c r="H7" s="13"/>
      <c r="I7" s="13"/>
      <c r="J7" s="13"/>
      <c r="K7" s="13"/>
      <c r="L7" s="13"/>
      <c r="M7" s="13"/>
      <c r="N7" s="13"/>
      <c r="O7" s="13"/>
      <c r="P7" s="13"/>
      <c r="Q7" s="13"/>
    </row>
    <row r="8" spans="1:17" ht="15.75" thickBot="1">
      <c r="A8" s="12"/>
      <c r="B8" s="18"/>
      <c r="C8" s="110" t="s">
        <v>149</v>
      </c>
      <c r="D8" s="110"/>
      <c r="E8" s="110"/>
      <c r="F8" s="110"/>
      <c r="G8" s="110"/>
      <c r="H8" s="110"/>
      <c r="I8" s="110"/>
      <c r="J8" s="11"/>
      <c r="K8" s="110" t="s">
        <v>150</v>
      </c>
      <c r="L8" s="110"/>
      <c r="M8" s="110"/>
      <c r="N8" s="110"/>
      <c r="O8" s="110"/>
      <c r="P8" s="110"/>
      <c r="Q8" s="110"/>
    </row>
    <row r="9" spans="1:17" ht="15.75" thickBot="1">
      <c r="A9" s="12"/>
      <c r="B9" s="18"/>
      <c r="C9" s="111">
        <v>2014</v>
      </c>
      <c r="D9" s="111"/>
      <c r="E9" s="111"/>
      <c r="F9" s="11"/>
      <c r="G9" s="111">
        <v>2013</v>
      </c>
      <c r="H9" s="111"/>
      <c r="I9" s="111"/>
      <c r="J9" s="11"/>
      <c r="K9" s="111">
        <v>2014</v>
      </c>
      <c r="L9" s="111"/>
      <c r="M9" s="111"/>
      <c r="N9" s="11"/>
      <c r="O9" s="111">
        <v>2013</v>
      </c>
      <c r="P9" s="111"/>
      <c r="Q9" s="111"/>
    </row>
    <row r="10" spans="1:17">
      <c r="A10" s="12"/>
      <c r="B10" s="108" t="s">
        <v>242</v>
      </c>
      <c r="C10" s="27"/>
      <c r="D10" s="27"/>
      <c r="E10" s="27"/>
      <c r="F10" s="16"/>
      <c r="G10" s="27"/>
      <c r="H10" s="27"/>
      <c r="I10" s="27"/>
      <c r="J10" s="16"/>
      <c r="K10" s="27"/>
      <c r="L10" s="27"/>
      <c r="M10" s="27"/>
      <c r="N10" s="16"/>
      <c r="O10" s="27"/>
      <c r="P10" s="27"/>
      <c r="Q10" s="27"/>
    </row>
    <row r="11" spans="1:17">
      <c r="A11" s="12"/>
      <c r="B11" s="112" t="s">
        <v>41</v>
      </c>
      <c r="C11" s="30" t="s">
        <v>152</v>
      </c>
      <c r="D11" s="31">
        <v>22304</v>
      </c>
      <c r="E11" s="32"/>
      <c r="F11" s="32"/>
      <c r="G11" s="30" t="s">
        <v>152</v>
      </c>
      <c r="H11" s="31">
        <v>25834</v>
      </c>
      <c r="I11" s="32"/>
      <c r="J11" s="32"/>
      <c r="K11" s="30" t="s">
        <v>152</v>
      </c>
      <c r="L11" s="31">
        <v>55309</v>
      </c>
      <c r="M11" s="32"/>
      <c r="N11" s="32"/>
      <c r="O11" s="30" t="s">
        <v>152</v>
      </c>
      <c r="P11" s="31">
        <v>56385</v>
      </c>
      <c r="Q11" s="32"/>
    </row>
    <row r="12" spans="1:17" ht="15.75" thickBot="1">
      <c r="A12" s="12"/>
      <c r="B12" s="112"/>
      <c r="C12" s="113"/>
      <c r="D12" s="114"/>
      <c r="E12" s="69"/>
      <c r="F12" s="32"/>
      <c r="G12" s="113"/>
      <c r="H12" s="114"/>
      <c r="I12" s="69"/>
      <c r="J12" s="32"/>
      <c r="K12" s="113"/>
      <c r="L12" s="114"/>
      <c r="M12" s="69"/>
      <c r="N12" s="32"/>
      <c r="O12" s="113"/>
      <c r="P12" s="114"/>
      <c r="Q12" s="69"/>
    </row>
    <row r="13" spans="1:17" ht="15.75" thickTop="1">
      <c r="A13" s="12"/>
      <c r="B13" s="108" t="s">
        <v>243</v>
      </c>
      <c r="C13" s="115"/>
      <c r="D13" s="115"/>
      <c r="E13" s="115"/>
      <c r="F13" s="16"/>
      <c r="G13" s="115"/>
      <c r="H13" s="115"/>
      <c r="I13" s="115"/>
      <c r="J13" s="16"/>
      <c r="K13" s="115"/>
      <c r="L13" s="115"/>
      <c r="M13" s="115"/>
      <c r="N13" s="16"/>
      <c r="O13" s="115"/>
      <c r="P13" s="115"/>
      <c r="Q13" s="115"/>
    </row>
    <row r="14" spans="1:17">
      <c r="A14" s="12"/>
      <c r="B14" s="112" t="s">
        <v>244</v>
      </c>
      <c r="C14" s="116">
        <v>72227</v>
      </c>
      <c r="D14" s="116"/>
      <c r="E14" s="32"/>
      <c r="F14" s="32"/>
      <c r="G14" s="116">
        <v>72946</v>
      </c>
      <c r="H14" s="116"/>
      <c r="I14" s="32"/>
      <c r="J14" s="32"/>
      <c r="K14" s="31">
        <v>72656</v>
      </c>
      <c r="L14" s="31"/>
      <c r="M14" s="32"/>
      <c r="N14" s="32"/>
      <c r="O14" s="31">
        <v>72869</v>
      </c>
      <c r="P14" s="31"/>
      <c r="Q14" s="32"/>
    </row>
    <row r="15" spans="1:17">
      <c r="A15" s="12"/>
      <c r="B15" s="112"/>
      <c r="C15" s="116"/>
      <c r="D15" s="116"/>
      <c r="E15" s="32"/>
      <c r="F15" s="32"/>
      <c r="G15" s="116"/>
      <c r="H15" s="116"/>
      <c r="I15" s="32"/>
      <c r="J15" s="32"/>
      <c r="K15" s="31"/>
      <c r="L15" s="31"/>
      <c r="M15" s="32"/>
      <c r="N15" s="32"/>
      <c r="O15" s="31"/>
      <c r="P15" s="31"/>
      <c r="Q15" s="32"/>
    </row>
    <row r="16" spans="1:17">
      <c r="A16" s="12"/>
      <c r="B16" s="117" t="s">
        <v>245</v>
      </c>
      <c r="C16" s="118">
        <v>1546</v>
      </c>
      <c r="D16" s="118"/>
      <c r="E16" s="26"/>
      <c r="F16" s="26"/>
      <c r="G16" s="118">
        <v>1470</v>
      </c>
      <c r="H16" s="118"/>
      <c r="I16" s="26"/>
      <c r="J16" s="26"/>
      <c r="K16" s="34">
        <v>1736</v>
      </c>
      <c r="L16" s="34"/>
      <c r="M16" s="26"/>
      <c r="N16" s="26"/>
      <c r="O16" s="34">
        <v>1474</v>
      </c>
      <c r="P16" s="34"/>
      <c r="Q16" s="26"/>
    </row>
    <row r="17" spans="1:17" ht="15.75" thickBot="1">
      <c r="A17" s="12"/>
      <c r="B17" s="117"/>
      <c r="C17" s="119"/>
      <c r="D17" s="119"/>
      <c r="E17" s="62"/>
      <c r="F17" s="26"/>
      <c r="G17" s="119"/>
      <c r="H17" s="119"/>
      <c r="I17" s="62"/>
      <c r="J17" s="26"/>
      <c r="K17" s="120"/>
      <c r="L17" s="120"/>
      <c r="M17" s="62"/>
      <c r="N17" s="26"/>
      <c r="O17" s="120"/>
      <c r="P17" s="120"/>
      <c r="Q17" s="62"/>
    </row>
    <row r="18" spans="1:17">
      <c r="A18" s="12"/>
      <c r="B18" s="121" t="s">
        <v>246</v>
      </c>
      <c r="C18" s="122">
        <v>73773</v>
      </c>
      <c r="D18" s="122"/>
      <c r="E18" s="68"/>
      <c r="F18" s="32"/>
      <c r="G18" s="122">
        <v>74416</v>
      </c>
      <c r="H18" s="122"/>
      <c r="I18" s="68"/>
      <c r="J18" s="32"/>
      <c r="K18" s="124">
        <v>74392</v>
      </c>
      <c r="L18" s="124"/>
      <c r="M18" s="68"/>
      <c r="N18" s="32"/>
      <c r="O18" s="124">
        <v>74343</v>
      </c>
      <c r="P18" s="124"/>
      <c r="Q18" s="68"/>
    </row>
    <row r="19" spans="1:17" ht="15.75" thickBot="1">
      <c r="A19" s="12"/>
      <c r="B19" s="121"/>
      <c r="C19" s="123"/>
      <c r="D19" s="123"/>
      <c r="E19" s="69"/>
      <c r="F19" s="32"/>
      <c r="G19" s="123"/>
      <c r="H19" s="123"/>
      <c r="I19" s="69"/>
      <c r="J19" s="32"/>
      <c r="K19" s="114"/>
      <c r="L19" s="114"/>
      <c r="M19" s="69"/>
      <c r="N19" s="32"/>
      <c r="O19" s="114"/>
      <c r="P19" s="114"/>
      <c r="Q19" s="69"/>
    </row>
    <row r="20" spans="1:17" ht="15.75" thickTop="1">
      <c r="A20" s="12"/>
      <c r="B20" s="16"/>
      <c r="C20" s="115"/>
      <c r="D20" s="115"/>
      <c r="E20" s="115"/>
      <c r="F20" s="16"/>
      <c r="G20" s="115"/>
      <c r="H20" s="115"/>
      <c r="I20" s="115"/>
      <c r="J20" s="16"/>
      <c r="K20" s="115"/>
      <c r="L20" s="115"/>
      <c r="M20" s="115"/>
      <c r="N20" s="16"/>
      <c r="O20" s="115"/>
      <c r="P20" s="115"/>
      <c r="Q20" s="115"/>
    </row>
    <row r="21" spans="1:17" ht="25.5">
      <c r="A21" s="12"/>
      <c r="B21" s="109" t="s">
        <v>247</v>
      </c>
      <c r="C21" s="32"/>
      <c r="D21" s="32"/>
      <c r="E21" s="32"/>
      <c r="F21" s="11"/>
      <c r="G21" s="32"/>
      <c r="H21" s="32"/>
      <c r="I21" s="32"/>
      <c r="J21" s="11"/>
      <c r="K21" s="32"/>
      <c r="L21" s="32"/>
      <c r="M21" s="32"/>
      <c r="N21" s="11"/>
      <c r="O21" s="32"/>
      <c r="P21" s="32"/>
      <c r="Q21" s="32"/>
    </row>
    <row r="22" spans="1:17">
      <c r="A22" s="12"/>
      <c r="B22" s="38" t="s">
        <v>248</v>
      </c>
      <c r="C22" s="38" t="s">
        <v>152</v>
      </c>
      <c r="D22" s="44">
        <v>0.31</v>
      </c>
      <c r="E22" s="26"/>
      <c r="F22" s="26"/>
      <c r="G22" s="38" t="s">
        <v>152</v>
      </c>
      <c r="H22" s="44">
        <v>0.35</v>
      </c>
      <c r="I22" s="26"/>
      <c r="J22" s="26"/>
      <c r="K22" s="38" t="s">
        <v>152</v>
      </c>
      <c r="L22" s="44">
        <v>0.76</v>
      </c>
      <c r="M22" s="26"/>
      <c r="N22" s="26"/>
      <c r="O22" s="38" t="s">
        <v>152</v>
      </c>
      <c r="P22" s="44">
        <v>0.77</v>
      </c>
      <c r="Q22" s="26"/>
    </row>
    <row r="23" spans="1:17">
      <c r="A23" s="12"/>
      <c r="B23" s="38"/>
      <c r="C23" s="38"/>
      <c r="D23" s="44"/>
      <c r="E23" s="26"/>
      <c r="F23" s="26"/>
      <c r="G23" s="38"/>
      <c r="H23" s="44"/>
      <c r="I23" s="26"/>
      <c r="J23" s="26"/>
      <c r="K23" s="38"/>
      <c r="L23" s="44"/>
      <c r="M23" s="26"/>
      <c r="N23" s="26"/>
      <c r="O23" s="38"/>
      <c r="P23" s="44"/>
      <c r="Q23" s="26"/>
    </row>
    <row r="24" spans="1:17">
      <c r="A24" s="12"/>
      <c r="B24" s="30" t="s">
        <v>249</v>
      </c>
      <c r="C24" s="30" t="s">
        <v>152</v>
      </c>
      <c r="D24" s="42">
        <v>0.3</v>
      </c>
      <c r="E24" s="32"/>
      <c r="F24" s="32"/>
      <c r="G24" s="30" t="s">
        <v>152</v>
      </c>
      <c r="H24" s="42">
        <v>0.35</v>
      </c>
      <c r="I24" s="32"/>
      <c r="J24" s="32"/>
      <c r="K24" s="30" t="s">
        <v>152</v>
      </c>
      <c r="L24" s="42">
        <v>0.74</v>
      </c>
      <c r="M24" s="32"/>
      <c r="N24" s="32"/>
      <c r="O24" s="30" t="s">
        <v>152</v>
      </c>
      <c r="P24" s="42">
        <v>0.76</v>
      </c>
      <c r="Q24" s="32"/>
    </row>
    <row r="25" spans="1:17">
      <c r="A25" s="12"/>
      <c r="B25" s="30"/>
      <c r="C25" s="30"/>
      <c r="D25" s="42"/>
      <c r="E25" s="32"/>
      <c r="F25" s="32"/>
      <c r="G25" s="30"/>
      <c r="H25" s="42"/>
      <c r="I25" s="32"/>
      <c r="J25" s="32"/>
      <c r="K25" s="30"/>
      <c r="L25" s="42"/>
      <c r="M25" s="32"/>
      <c r="N25" s="32"/>
      <c r="O25" s="30"/>
      <c r="P25" s="42"/>
      <c r="Q25" s="32"/>
    </row>
    <row r="26" spans="1:17">
      <c r="A26" s="12"/>
      <c r="B26" s="16"/>
      <c r="C26" s="26"/>
      <c r="D26" s="26"/>
      <c r="E26" s="26"/>
      <c r="F26" s="16"/>
      <c r="G26" s="26"/>
      <c r="H26" s="26"/>
      <c r="I26" s="26"/>
      <c r="J26" s="16"/>
      <c r="K26" s="26"/>
      <c r="L26" s="26"/>
      <c r="M26" s="26"/>
      <c r="N26" s="16"/>
      <c r="O26" s="26"/>
      <c r="P26" s="26"/>
      <c r="Q26" s="26"/>
    </row>
    <row r="27" spans="1:17" ht="23.25" customHeight="1">
      <c r="A27" s="12"/>
      <c r="B27" s="125" t="s">
        <v>250</v>
      </c>
      <c r="C27" s="42">
        <v>403</v>
      </c>
      <c r="D27" s="42"/>
      <c r="E27" s="32"/>
      <c r="F27" s="32"/>
      <c r="G27" s="42">
        <v>759</v>
      </c>
      <c r="H27" s="42"/>
      <c r="I27" s="32"/>
      <c r="J27" s="32"/>
      <c r="K27" s="42">
        <v>404</v>
      </c>
      <c r="L27" s="42"/>
      <c r="M27" s="32"/>
      <c r="N27" s="32"/>
      <c r="O27" s="42">
        <v>774</v>
      </c>
      <c r="P27" s="42"/>
      <c r="Q27" s="32"/>
    </row>
    <row r="28" spans="1:17">
      <c r="A28" s="12"/>
      <c r="B28" s="125"/>
      <c r="C28" s="42"/>
      <c r="D28" s="42"/>
      <c r="E28" s="32"/>
      <c r="F28" s="32"/>
      <c r="G28" s="42"/>
      <c r="H28" s="42"/>
      <c r="I28" s="32"/>
      <c r="J28" s="32"/>
      <c r="K28" s="42"/>
      <c r="L28" s="42"/>
      <c r="M28" s="32"/>
      <c r="N28" s="32"/>
      <c r="O28" s="42"/>
      <c r="P28" s="42"/>
      <c r="Q28" s="32"/>
    </row>
  </sheetData>
  <mergeCells count="130">
    <mergeCell ref="A1:A2"/>
    <mergeCell ref="B1:Q1"/>
    <mergeCell ref="B2:Q2"/>
    <mergeCell ref="B3:Q3"/>
    <mergeCell ref="A4:A28"/>
    <mergeCell ref="B4:Q4"/>
    <mergeCell ref="B5:Q5"/>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3.85546875" bestFit="1" customWidth="1"/>
    <col min="2" max="2" width="21.7109375" bestFit="1" customWidth="1"/>
    <col min="3" max="3" width="4.140625" customWidth="1"/>
    <col min="4" max="4" width="3.7109375" customWidth="1"/>
    <col min="5" max="5" width="12.85546875" customWidth="1"/>
    <col min="6" max="6" width="7" customWidth="1"/>
    <col min="7" max="7" width="3.7109375" customWidth="1"/>
    <col min="9" max="9" width="6.5703125" customWidth="1"/>
    <col min="10" max="10" width="3.5703125" customWidth="1"/>
    <col min="11" max="11" width="12" customWidth="1"/>
    <col min="12" max="12" width="3.85546875" customWidth="1"/>
    <col min="13" max="13" width="3.5703125" customWidth="1"/>
  </cols>
  <sheetData>
    <row r="1" spans="1:13" ht="15" customHeight="1">
      <c r="A1" s="7" t="s">
        <v>44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52</v>
      </c>
      <c r="B3" s="46" t="s">
        <v>5</v>
      </c>
      <c r="C3" s="46"/>
      <c r="D3" s="46"/>
      <c r="E3" s="46"/>
      <c r="F3" s="46"/>
      <c r="G3" s="46"/>
      <c r="H3" s="46"/>
      <c r="I3" s="46"/>
      <c r="J3" s="46"/>
      <c r="K3" s="46"/>
      <c r="L3" s="46"/>
      <c r="M3" s="46"/>
    </row>
    <row r="4" spans="1:13" ht="15" customHeight="1">
      <c r="A4" s="12" t="s">
        <v>450</v>
      </c>
      <c r="B4" s="46" t="s">
        <v>5</v>
      </c>
      <c r="C4" s="46"/>
      <c r="D4" s="46"/>
      <c r="E4" s="46"/>
      <c r="F4" s="46"/>
      <c r="G4" s="46"/>
      <c r="H4" s="46"/>
      <c r="I4" s="46"/>
      <c r="J4" s="46"/>
      <c r="K4" s="46"/>
      <c r="L4" s="46"/>
      <c r="M4" s="46"/>
    </row>
    <row r="5" spans="1:13">
      <c r="A5" s="12"/>
      <c r="B5" s="32" t="s">
        <v>451</v>
      </c>
      <c r="C5" s="32"/>
      <c r="D5" s="32"/>
      <c r="E5" s="32"/>
      <c r="F5" s="32"/>
      <c r="G5" s="32"/>
      <c r="H5" s="32"/>
      <c r="I5" s="32"/>
      <c r="J5" s="32"/>
      <c r="K5" s="32"/>
      <c r="L5" s="32"/>
      <c r="M5" s="32"/>
    </row>
    <row r="6" spans="1:13">
      <c r="A6" s="12"/>
      <c r="B6" s="20"/>
      <c r="C6" s="20"/>
      <c r="D6" s="20"/>
      <c r="E6" s="20"/>
      <c r="F6" s="20"/>
      <c r="G6" s="20"/>
      <c r="H6" s="20"/>
      <c r="I6" s="20"/>
      <c r="J6" s="20"/>
      <c r="K6" s="20"/>
      <c r="L6" s="20"/>
      <c r="M6" s="20"/>
    </row>
    <row r="7" spans="1:13">
      <c r="A7" s="12"/>
      <c r="B7" s="13"/>
      <c r="C7" s="13"/>
      <c r="D7" s="13"/>
      <c r="E7" s="13"/>
      <c r="F7" s="13"/>
      <c r="G7" s="13"/>
      <c r="H7" s="13"/>
      <c r="I7" s="13"/>
      <c r="J7" s="13"/>
      <c r="K7" s="13"/>
      <c r="L7" s="13"/>
      <c r="M7" s="13"/>
    </row>
    <row r="8" spans="1:13" ht="15.75" thickBot="1">
      <c r="A8" s="12"/>
      <c r="B8" s="11"/>
      <c r="C8" s="21" t="s">
        <v>149</v>
      </c>
      <c r="D8" s="21"/>
      <c r="E8" s="21"/>
      <c r="F8" s="21"/>
      <c r="G8" s="21"/>
      <c r="H8" s="11"/>
      <c r="I8" s="21" t="s">
        <v>150</v>
      </c>
      <c r="J8" s="21"/>
      <c r="K8" s="21"/>
      <c r="L8" s="21"/>
      <c r="M8" s="21"/>
    </row>
    <row r="9" spans="1:13" ht="15.75" thickBot="1">
      <c r="A9" s="12"/>
      <c r="B9" s="11"/>
      <c r="C9" s="111">
        <v>2014</v>
      </c>
      <c r="D9" s="111"/>
      <c r="E9" s="11"/>
      <c r="F9" s="111">
        <v>2013</v>
      </c>
      <c r="G9" s="111"/>
      <c r="H9" s="11"/>
      <c r="I9" s="111">
        <v>2014</v>
      </c>
      <c r="J9" s="111"/>
      <c r="K9" s="11"/>
      <c r="L9" s="111">
        <v>2013</v>
      </c>
      <c r="M9" s="111"/>
    </row>
    <row r="10" spans="1:13">
      <c r="A10" s="12"/>
      <c r="B10" s="48" t="s">
        <v>254</v>
      </c>
      <c r="C10" s="49">
        <v>29</v>
      </c>
      <c r="D10" s="48" t="s">
        <v>255</v>
      </c>
      <c r="E10" s="16"/>
      <c r="F10" s="49">
        <v>15.7</v>
      </c>
      <c r="G10" s="48" t="s">
        <v>255</v>
      </c>
      <c r="H10" s="16"/>
      <c r="I10" s="49">
        <v>17.600000000000001</v>
      </c>
      <c r="J10" s="48" t="s">
        <v>255</v>
      </c>
      <c r="K10" s="16"/>
      <c r="L10" s="49">
        <v>16</v>
      </c>
      <c r="M10" s="48" t="s">
        <v>255</v>
      </c>
    </row>
  </sheetData>
  <mergeCells count="14">
    <mergeCell ref="A1:A2"/>
    <mergeCell ref="B1:M1"/>
    <mergeCell ref="B2:M2"/>
    <mergeCell ref="B3:M3"/>
    <mergeCell ref="A4:A10"/>
    <mergeCell ref="B4:M4"/>
    <mergeCell ref="B5:M5"/>
    <mergeCell ref="B6:M6"/>
    <mergeCell ref="C8:G8"/>
    <mergeCell ref="I8:M8"/>
    <mergeCell ref="C9:D9"/>
    <mergeCell ref="F9:G9"/>
    <mergeCell ref="I9:J9"/>
    <mergeCell ref="L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6.5703125" bestFit="1" customWidth="1"/>
    <col min="2" max="2" width="36.42578125" bestFit="1" customWidth="1"/>
    <col min="4" max="4" width="2.5703125" customWidth="1"/>
    <col min="5" max="5" width="12" customWidth="1"/>
    <col min="6" max="6" width="2" customWidth="1"/>
    <col min="8" max="8" width="2.28515625" customWidth="1"/>
    <col min="9" max="9" width="10.5703125" customWidth="1"/>
    <col min="10" max="10" width="1.7109375" customWidth="1"/>
    <col min="12" max="12" width="2" customWidth="1"/>
    <col min="13" max="13" width="7.5703125" customWidth="1"/>
    <col min="14" max="14" width="1.5703125" customWidth="1"/>
    <col min="16" max="16" width="2" customWidth="1"/>
    <col min="17" max="17" width="7.5703125" customWidth="1"/>
    <col min="18" max="18" width="1.5703125" customWidth="1"/>
  </cols>
  <sheetData>
    <row r="1" spans="1:18" ht="15" customHeight="1">
      <c r="A1" s="7" t="s">
        <v>45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9</v>
      </c>
      <c r="B3" s="46" t="s">
        <v>5</v>
      </c>
      <c r="C3" s="46"/>
      <c r="D3" s="46"/>
      <c r="E3" s="46"/>
      <c r="F3" s="46"/>
      <c r="G3" s="46"/>
      <c r="H3" s="46"/>
      <c r="I3" s="46"/>
      <c r="J3" s="46"/>
      <c r="K3" s="46"/>
      <c r="L3" s="46"/>
      <c r="M3" s="46"/>
      <c r="N3" s="46"/>
      <c r="O3" s="46"/>
      <c r="P3" s="46"/>
      <c r="Q3" s="46"/>
      <c r="R3" s="46"/>
    </row>
    <row r="4" spans="1:18" ht="15" customHeight="1">
      <c r="A4" s="12" t="s">
        <v>453</v>
      </c>
      <c r="B4" s="46" t="s">
        <v>5</v>
      </c>
      <c r="C4" s="46"/>
      <c r="D4" s="46"/>
      <c r="E4" s="46"/>
      <c r="F4" s="46"/>
      <c r="G4" s="46"/>
      <c r="H4" s="46"/>
      <c r="I4" s="46"/>
      <c r="J4" s="46"/>
      <c r="K4" s="46"/>
      <c r="L4" s="46"/>
      <c r="M4" s="46"/>
      <c r="N4" s="46"/>
      <c r="O4" s="46"/>
      <c r="P4" s="46"/>
      <c r="Q4" s="46"/>
      <c r="R4" s="46"/>
    </row>
    <row r="5" spans="1:18">
      <c r="A5" s="12"/>
      <c r="B5" s="32" t="s">
        <v>261</v>
      </c>
      <c r="C5" s="32"/>
      <c r="D5" s="32"/>
      <c r="E5" s="32"/>
      <c r="F5" s="32"/>
      <c r="G5" s="32"/>
      <c r="H5" s="32"/>
      <c r="I5" s="32"/>
      <c r="J5" s="32"/>
      <c r="K5" s="32"/>
      <c r="L5" s="32"/>
      <c r="M5" s="32"/>
      <c r="N5" s="32"/>
      <c r="O5" s="32"/>
      <c r="P5" s="32"/>
      <c r="Q5" s="32"/>
      <c r="R5" s="32"/>
    </row>
    <row r="6" spans="1:18">
      <c r="A6" s="12"/>
      <c r="B6" s="20"/>
      <c r="C6" s="20"/>
      <c r="D6" s="20"/>
      <c r="E6" s="20"/>
      <c r="F6" s="20"/>
      <c r="G6" s="20"/>
      <c r="H6" s="20"/>
      <c r="I6" s="20"/>
      <c r="J6" s="20"/>
      <c r="K6" s="20"/>
      <c r="L6" s="20"/>
      <c r="M6" s="20"/>
      <c r="N6" s="20"/>
      <c r="O6" s="20"/>
      <c r="P6" s="20"/>
      <c r="Q6" s="20"/>
      <c r="R6" s="20"/>
    </row>
    <row r="7" spans="1:18">
      <c r="A7" s="12"/>
      <c r="B7" s="13"/>
      <c r="C7" s="13"/>
      <c r="D7" s="13"/>
      <c r="E7" s="13"/>
      <c r="F7" s="13"/>
      <c r="G7" s="13"/>
      <c r="H7" s="13"/>
      <c r="I7" s="13"/>
      <c r="J7" s="13"/>
      <c r="K7" s="13"/>
      <c r="L7" s="13"/>
      <c r="M7" s="13"/>
      <c r="N7" s="13"/>
      <c r="O7" s="13"/>
      <c r="P7" s="13"/>
      <c r="Q7" s="13"/>
      <c r="R7" s="13"/>
    </row>
    <row r="8" spans="1:18" ht="15.75" thickBot="1">
      <c r="A8" s="12"/>
      <c r="B8" s="126"/>
      <c r="C8" s="11"/>
      <c r="D8" s="21" t="s">
        <v>149</v>
      </c>
      <c r="E8" s="21"/>
      <c r="F8" s="21"/>
      <c r="G8" s="21"/>
      <c r="H8" s="21"/>
      <c r="I8" s="21"/>
      <c r="J8" s="21"/>
      <c r="K8" s="11"/>
      <c r="L8" s="21" t="s">
        <v>150</v>
      </c>
      <c r="M8" s="21"/>
      <c r="N8" s="21"/>
      <c r="O8" s="21"/>
      <c r="P8" s="21"/>
      <c r="Q8" s="21"/>
      <c r="R8" s="21"/>
    </row>
    <row r="9" spans="1:18" ht="15.75" thickBot="1">
      <c r="A9" s="12"/>
      <c r="B9" s="14"/>
      <c r="C9" s="11"/>
      <c r="D9" s="22">
        <v>2014</v>
      </c>
      <c r="E9" s="22"/>
      <c r="F9" s="22"/>
      <c r="G9" s="11"/>
      <c r="H9" s="22">
        <v>2013</v>
      </c>
      <c r="I9" s="22"/>
      <c r="J9" s="22"/>
      <c r="K9" s="11"/>
      <c r="L9" s="22">
        <v>2014</v>
      </c>
      <c r="M9" s="22"/>
      <c r="N9" s="22"/>
      <c r="O9" s="11"/>
      <c r="P9" s="22">
        <v>2013</v>
      </c>
      <c r="Q9" s="22"/>
      <c r="R9" s="22"/>
    </row>
    <row r="10" spans="1:18">
      <c r="A10" s="12"/>
      <c r="B10" s="127" t="s">
        <v>262</v>
      </c>
      <c r="C10" s="16"/>
      <c r="D10" s="27"/>
      <c r="E10" s="27"/>
      <c r="F10" s="27"/>
      <c r="G10" s="16"/>
      <c r="H10" s="27"/>
      <c r="I10" s="27"/>
      <c r="J10" s="27"/>
      <c r="K10" s="16"/>
      <c r="L10" s="27"/>
      <c r="M10" s="27"/>
      <c r="N10" s="27"/>
      <c r="O10" s="16"/>
      <c r="P10" s="27"/>
      <c r="Q10" s="27"/>
      <c r="R10" s="27"/>
    </row>
    <row r="11" spans="1:18">
      <c r="A11" s="12"/>
      <c r="B11" s="29" t="s">
        <v>171</v>
      </c>
      <c r="C11" s="32"/>
      <c r="D11" s="58" t="s">
        <v>152</v>
      </c>
      <c r="E11" s="59">
        <v>93571</v>
      </c>
      <c r="F11" s="32"/>
      <c r="G11" s="32"/>
      <c r="H11" s="58" t="s">
        <v>152</v>
      </c>
      <c r="I11" s="59">
        <v>98999</v>
      </c>
      <c r="J11" s="32"/>
      <c r="K11" s="32"/>
      <c r="L11" s="58" t="s">
        <v>152</v>
      </c>
      <c r="M11" s="59">
        <v>192212</v>
      </c>
      <c r="N11" s="32"/>
      <c r="O11" s="32"/>
      <c r="P11" s="58" t="s">
        <v>152</v>
      </c>
      <c r="Q11" s="59">
        <v>200121</v>
      </c>
      <c r="R11" s="32"/>
    </row>
    <row r="12" spans="1:18">
      <c r="A12" s="12"/>
      <c r="B12" s="29"/>
      <c r="C12" s="32"/>
      <c r="D12" s="58"/>
      <c r="E12" s="59"/>
      <c r="F12" s="32"/>
      <c r="G12" s="32"/>
      <c r="H12" s="58"/>
      <c r="I12" s="59"/>
      <c r="J12" s="32"/>
      <c r="K12" s="32"/>
      <c r="L12" s="58"/>
      <c r="M12" s="59"/>
      <c r="N12" s="32"/>
      <c r="O12" s="32"/>
      <c r="P12" s="58"/>
      <c r="Q12" s="59"/>
      <c r="R12" s="32"/>
    </row>
    <row r="13" spans="1:18">
      <c r="A13" s="12"/>
      <c r="B13" s="33" t="s">
        <v>172</v>
      </c>
      <c r="C13" s="26"/>
      <c r="D13" s="130">
        <v>106031</v>
      </c>
      <c r="E13" s="130"/>
      <c r="F13" s="26"/>
      <c r="G13" s="26"/>
      <c r="H13" s="130">
        <v>80794</v>
      </c>
      <c r="I13" s="130"/>
      <c r="J13" s="26"/>
      <c r="K13" s="26"/>
      <c r="L13" s="57">
        <v>213956</v>
      </c>
      <c r="M13" s="57"/>
      <c r="N13" s="26"/>
      <c r="O13" s="26"/>
      <c r="P13" s="57">
        <v>171563</v>
      </c>
      <c r="Q13" s="57"/>
      <c r="R13" s="26"/>
    </row>
    <row r="14" spans="1:18">
      <c r="A14" s="12"/>
      <c r="B14" s="33"/>
      <c r="C14" s="26"/>
      <c r="D14" s="130"/>
      <c r="E14" s="130"/>
      <c r="F14" s="26"/>
      <c r="G14" s="26"/>
      <c r="H14" s="130"/>
      <c r="I14" s="130"/>
      <c r="J14" s="26"/>
      <c r="K14" s="26"/>
      <c r="L14" s="57"/>
      <c r="M14" s="57"/>
      <c r="N14" s="26"/>
      <c r="O14" s="26"/>
      <c r="P14" s="57"/>
      <c r="Q14" s="57"/>
      <c r="R14" s="26"/>
    </row>
    <row r="15" spans="1:18">
      <c r="A15" s="12"/>
      <c r="B15" s="29" t="s">
        <v>263</v>
      </c>
      <c r="C15" s="32"/>
      <c r="D15" s="39">
        <v>128168</v>
      </c>
      <c r="E15" s="39"/>
      <c r="F15" s="32"/>
      <c r="G15" s="32"/>
      <c r="H15" s="39">
        <v>120675</v>
      </c>
      <c r="I15" s="39"/>
      <c r="J15" s="32"/>
      <c r="K15" s="32"/>
      <c r="L15" s="59">
        <v>261158</v>
      </c>
      <c r="M15" s="59"/>
      <c r="N15" s="32"/>
      <c r="O15" s="32"/>
      <c r="P15" s="59">
        <v>236593</v>
      </c>
      <c r="Q15" s="59"/>
      <c r="R15" s="32"/>
    </row>
    <row r="16" spans="1:18" ht="15.75" thickBot="1">
      <c r="A16" s="12"/>
      <c r="B16" s="29"/>
      <c r="C16" s="32"/>
      <c r="D16" s="131"/>
      <c r="E16" s="131"/>
      <c r="F16" s="98"/>
      <c r="G16" s="32"/>
      <c r="H16" s="131"/>
      <c r="I16" s="131"/>
      <c r="J16" s="98"/>
      <c r="K16" s="32"/>
      <c r="L16" s="132"/>
      <c r="M16" s="132"/>
      <c r="N16" s="98"/>
      <c r="O16" s="32"/>
      <c r="P16" s="132"/>
      <c r="Q16" s="132"/>
      <c r="R16" s="98"/>
    </row>
    <row r="17" spans="1:18">
      <c r="A17" s="12"/>
      <c r="B17" s="26"/>
      <c r="C17" s="26"/>
      <c r="D17" s="133" t="s">
        <v>152</v>
      </c>
      <c r="E17" s="135">
        <v>327770</v>
      </c>
      <c r="F17" s="27"/>
      <c r="G17" s="26"/>
      <c r="H17" s="133" t="s">
        <v>152</v>
      </c>
      <c r="I17" s="135">
        <v>300468</v>
      </c>
      <c r="J17" s="27"/>
      <c r="K17" s="26"/>
      <c r="L17" s="52" t="s">
        <v>152</v>
      </c>
      <c r="M17" s="54">
        <v>667326</v>
      </c>
      <c r="N17" s="27"/>
      <c r="O17" s="26"/>
      <c r="P17" s="52" t="s">
        <v>152</v>
      </c>
      <c r="Q17" s="54">
        <v>608277</v>
      </c>
      <c r="R17" s="27"/>
    </row>
    <row r="18" spans="1:18" ht="15.75" thickBot="1">
      <c r="A18" s="12"/>
      <c r="B18" s="26"/>
      <c r="C18" s="26"/>
      <c r="D18" s="134"/>
      <c r="E18" s="136"/>
      <c r="F18" s="101"/>
      <c r="G18" s="26"/>
      <c r="H18" s="134"/>
      <c r="I18" s="136"/>
      <c r="J18" s="101"/>
      <c r="K18" s="26"/>
      <c r="L18" s="99"/>
      <c r="M18" s="100"/>
      <c r="N18" s="101"/>
      <c r="O18" s="26"/>
      <c r="P18" s="99"/>
      <c r="Q18" s="100"/>
      <c r="R18" s="101"/>
    </row>
    <row r="19" spans="1:18" ht="15.75" thickTop="1">
      <c r="A19" s="12"/>
      <c r="B19" s="128" t="s">
        <v>264</v>
      </c>
      <c r="C19" s="11"/>
      <c r="D19" s="137"/>
      <c r="E19" s="137"/>
      <c r="F19" s="137"/>
      <c r="G19" s="11"/>
      <c r="H19" s="137"/>
      <c r="I19" s="137"/>
      <c r="J19" s="137"/>
      <c r="K19" s="11"/>
      <c r="L19" s="137"/>
      <c r="M19" s="137"/>
      <c r="N19" s="137"/>
      <c r="O19" s="11"/>
      <c r="P19" s="137"/>
      <c r="Q19" s="137"/>
      <c r="R19" s="137"/>
    </row>
    <row r="20" spans="1:18">
      <c r="A20" s="12"/>
      <c r="B20" s="33" t="s">
        <v>171</v>
      </c>
      <c r="C20" s="26"/>
      <c r="D20" s="51" t="s">
        <v>152</v>
      </c>
      <c r="E20" s="57">
        <v>93571</v>
      </c>
      <c r="F20" s="26"/>
      <c r="G20" s="26"/>
      <c r="H20" s="51" t="s">
        <v>152</v>
      </c>
      <c r="I20" s="57">
        <v>98999</v>
      </c>
      <c r="J20" s="26"/>
      <c r="K20" s="26"/>
      <c r="L20" s="51" t="s">
        <v>152</v>
      </c>
      <c r="M20" s="57">
        <v>192212</v>
      </c>
      <c r="N20" s="26"/>
      <c r="O20" s="26"/>
      <c r="P20" s="51" t="s">
        <v>152</v>
      </c>
      <c r="Q20" s="57">
        <v>200121</v>
      </c>
      <c r="R20" s="26"/>
    </row>
    <row r="21" spans="1:18">
      <c r="A21" s="12"/>
      <c r="B21" s="33"/>
      <c r="C21" s="26"/>
      <c r="D21" s="51"/>
      <c r="E21" s="57"/>
      <c r="F21" s="26"/>
      <c r="G21" s="26"/>
      <c r="H21" s="51"/>
      <c r="I21" s="57"/>
      <c r="J21" s="26"/>
      <c r="K21" s="26"/>
      <c r="L21" s="51"/>
      <c r="M21" s="57"/>
      <c r="N21" s="26"/>
      <c r="O21" s="26"/>
      <c r="P21" s="51"/>
      <c r="Q21" s="57"/>
      <c r="R21" s="26"/>
    </row>
    <row r="22" spans="1:18">
      <c r="A22" s="12"/>
      <c r="B22" s="29" t="s">
        <v>172</v>
      </c>
      <c r="C22" s="32"/>
      <c r="D22" s="39">
        <v>106031</v>
      </c>
      <c r="E22" s="39"/>
      <c r="F22" s="32"/>
      <c r="G22" s="32"/>
      <c r="H22" s="39">
        <v>80794</v>
      </c>
      <c r="I22" s="39"/>
      <c r="J22" s="32"/>
      <c r="K22" s="32"/>
      <c r="L22" s="59">
        <v>213956</v>
      </c>
      <c r="M22" s="59"/>
      <c r="N22" s="32"/>
      <c r="O22" s="32"/>
      <c r="P22" s="59">
        <v>171563</v>
      </c>
      <c r="Q22" s="59"/>
      <c r="R22" s="32"/>
    </row>
    <row r="23" spans="1:18">
      <c r="A23" s="12"/>
      <c r="B23" s="29"/>
      <c r="C23" s="32"/>
      <c r="D23" s="39"/>
      <c r="E23" s="39"/>
      <c r="F23" s="32"/>
      <c r="G23" s="32"/>
      <c r="H23" s="39"/>
      <c r="I23" s="39"/>
      <c r="J23" s="32"/>
      <c r="K23" s="32"/>
      <c r="L23" s="59"/>
      <c r="M23" s="59"/>
      <c r="N23" s="32"/>
      <c r="O23" s="32"/>
      <c r="P23" s="59"/>
      <c r="Q23" s="59"/>
      <c r="R23" s="32"/>
    </row>
    <row r="24" spans="1:18">
      <c r="A24" s="12"/>
      <c r="B24" s="33" t="s">
        <v>265</v>
      </c>
      <c r="C24" s="26"/>
      <c r="D24" s="130">
        <v>67278</v>
      </c>
      <c r="E24" s="130"/>
      <c r="F24" s="26"/>
      <c r="G24" s="26"/>
      <c r="H24" s="130">
        <v>56468</v>
      </c>
      <c r="I24" s="130"/>
      <c r="J24" s="26"/>
      <c r="K24" s="26"/>
      <c r="L24" s="57">
        <v>138927</v>
      </c>
      <c r="M24" s="57"/>
      <c r="N24" s="26"/>
      <c r="O24" s="26"/>
      <c r="P24" s="57">
        <v>114498</v>
      </c>
      <c r="Q24" s="57"/>
      <c r="R24" s="26"/>
    </row>
    <row r="25" spans="1:18">
      <c r="A25" s="12"/>
      <c r="B25" s="33"/>
      <c r="C25" s="26"/>
      <c r="D25" s="130"/>
      <c r="E25" s="130"/>
      <c r="F25" s="26"/>
      <c r="G25" s="26"/>
      <c r="H25" s="130"/>
      <c r="I25" s="130"/>
      <c r="J25" s="26"/>
      <c r="K25" s="26"/>
      <c r="L25" s="57"/>
      <c r="M25" s="57"/>
      <c r="N25" s="26"/>
      <c r="O25" s="26"/>
      <c r="P25" s="57"/>
      <c r="Q25" s="57"/>
      <c r="R25" s="26"/>
    </row>
    <row r="26" spans="1:18">
      <c r="A26" s="12"/>
      <c r="B26" s="29" t="s">
        <v>266</v>
      </c>
      <c r="C26" s="32"/>
      <c r="D26" s="39">
        <v>60890</v>
      </c>
      <c r="E26" s="39"/>
      <c r="F26" s="32"/>
      <c r="G26" s="32"/>
      <c r="H26" s="39">
        <v>64207</v>
      </c>
      <c r="I26" s="39"/>
      <c r="J26" s="32"/>
      <c r="K26" s="32"/>
      <c r="L26" s="59">
        <v>122231</v>
      </c>
      <c r="M26" s="59"/>
      <c r="N26" s="32"/>
      <c r="O26" s="32"/>
      <c r="P26" s="59">
        <v>122095</v>
      </c>
      <c r="Q26" s="59"/>
      <c r="R26" s="32"/>
    </row>
    <row r="27" spans="1:18" ht="15.75" thickBot="1">
      <c r="A27" s="12"/>
      <c r="B27" s="29"/>
      <c r="C27" s="32"/>
      <c r="D27" s="131"/>
      <c r="E27" s="131"/>
      <c r="F27" s="98"/>
      <c r="G27" s="32"/>
      <c r="H27" s="131"/>
      <c r="I27" s="131"/>
      <c r="J27" s="98"/>
      <c r="K27" s="32"/>
      <c r="L27" s="132"/>
      <c r="M27" s="132"/>
      <c r="N27" s="98"/>
      <c r="O27" s="32"/>
      <c r="P27" s="132"/>
      <c r="Q27" s="132"/>
      <c r="R27" s="98"/>
    </row>
    <row r="28" spans="1:18">
      <c r="A28" s="12"/>
      <c r="B28" s="26"/>
      <c r="C28" s="26"/>
      <c r="D28" s="133" t="s">
        <v>152</v>
      </c>
      <c r="E28" s="135">
        <v>327770</v>
      </c>
      <c r="F28" s="27"/>
      <c r="G28" s="26"/>
      <c r="H28" s="133" t="s">
        <v>152</v>
      </c>
      <c r="I28" s="135">
        <v>300468</v>
      </c>
      <c r="J28" s="27"/>
      <c r="K28" s="26"/>
      <c r="L28" s="52" t="s">
        <v>152</v>
      </c>
      <c r="M28" s="54">
        <v>667326</v>
      </c>
      <c r="N28" s="27"/>
      <c r="O28" s="26"/>
      <c r="P28" s="52" t="s">
        <v>152</v>
      </c>
      <c r="Q28" s="54">
        <v>608277</v>
      </c>
      <c r="R28" s="27"/>
    </row>
    <row r="29" spans="1:18" ht="15.75" thickBot="1">
      <c r="A29" s="12"/>
      <c r="B29" s="26"/>
      <c r="C29" s="26"/>
      <c r="D29" s="134"/>
      <c r="E29" s="136"/>
      <c r="F29" s="101"/>
      <c r="G29" s="26"/>
      <c r="H29" s="134"/>
      <c r="I29" s="136"/>
      <c r="J29" s="101"/>
      <c r="K29" s="26"/>
      <c r="L29" s="99"/>
      <c r="M29" s="100"/>
      <c r="N29" s="101"/>
      <c r="O29" s="26"/>
      <c r="P29" s="99"/>
      <c r="Q29" s="100"/>
      <c r="R29" s="101"/>
    </row>
    <row r="30" spans="1:18" ht="15.75" thickTop="1">
      <c r="A30" s="12"/>
      <c r="B30" s="128" t="s">
        <v>267</v>
      </c>
      <c r="C30" s="11"/>
      <c r="D30" s="137"/>
      <c r="E30" s="137"/>
      <c r="F30" s="137"/>
      <c r="G30" s="11"/>
      <c r="H30" s="137"/>
      <c r="I30" s="137"/>
      <c r="J30" s="137"/>
      <c r="K30" s="11"/>
      <c r="L30" s="137"/>
      <c r="M30" s="137"/>
      <c r="N30" s="137"/>
      <c r="O30" s="11"/>
      <c r="P30" s="137"/>
      <c r="Q30" s="137"/>
      <c r="R30" s="137"/>
    </row>
    <row r="31" spans="1:18">
      <c r="A31" s="12"/>
      <c r="B31" s="33" t="s">
        <v>171</v>
      </c>
      <c r="C31" s="26"/>
      <c r="D31" s="51" t="s">
        <v>152</v>
      </c>
      <c r="E31" s="57">
        <v>26477</v>
      </c>
      <c r="F31" s="26"/>
      <c r="G31" s="26"/>
      <c r="H31" s="51" t="s">
        <v>152</v>
      </c>
      <c r="I31" s="57">
        <v>26350</v>
      </c>
      <c r="J31" s="26"/>
      <c r="K31" s="26"/>
      <c r="L31" s="51" t="s">
        <v>152</v>
      </c>
      <c r="M31" s="57">
        <v>53374</v>
      </c>
      <c r="N31" s="26"/>
      <c r="O31" s="26"/>
      <c r="P31" s="51" t="s">
        <v>152</v>
      </c>
      <c r="Q31" s="57">
        <v>53356</v>
      </c>
      <c r="R31" s="26"/>
    </row>
    <row r="32" spans="1:18">
      <c r="A32" s="12"/>
      <c r="B32" s="33"/>
      <c r="C32" s="26"/>
      <c r="D32" s="51"/>
      <c r="E32" s="57"/>
      <c r="F32" s="26"/>
      <c r="G32" s="26"/>
      <c r="H32" s="51"/>
      <c r="I32" s="57"/>
      <c r="J32" s="26"/>
      <c r="K32" s="26"/>
      <c r="L32" s="51"/>
      <c r="M32" s="57"/>
      <c r="N32" s="26"/>
      <c r="O32" s="26"/>
      <c r="P32" s="51"/>
      <c r="Q32" s="57"/>
      <c r="R32" s="26"/>
    </row>
    <row r="33" spans="1:18">
      <c r="A33" s="12"/>
      <c r="B33" s="29" t="s">
        <v>172</v>
      </c>
      <c r="C33" s="32"/>
      <c r="D33" s="39">
        <v>9504</v>
      </c>
      <c r="E33" s="39"/>
      <c r="F33" s="32"/>
      <c r="G33" s="32"/>
      <c r="H33" s="39">
        <v>9677</v>
      </c>
      <c r="I33" s="39"/>
      <c r="J33" s="32"/>
      <c r="K33" s="32"/>
      <c r="L33" s="59">
        <v>18427</v>
      </c>
      <c r="M33" s="59"/>
      <c r="N33" s="32"/>
      <c r="O33" s="32"/>
      <c r="P33" s="59">
        <v>25064</v>
      </c>
      <c r="Q33" s="59"/>
      <c r="R33" s="32"/>
    </row>
    <row r="34" spans="1:18">
      <c r="A34" s="12"/>
      <c r="B34" s="29"/>
      <c r="C34" s="32"/>
      <c r="D34" s="39"/>
      <c r="E34" s="39"/>
      <c r="F34" s="32"/>
      <c r="G34" s="32"/>
      <c r="H34" s="39"/>
      <c r="I34" s="39"/>
      <c r="J34" s="32"/>
      <c r="K34" s="32"/>
      <c r="L34" s="59"/>
      <c r="M34" s="59"/>
      <c r="N34" s="32"/>
      <c r="O34" s="32"/>
      <c r="P34" s="59"/>
      <c r="Q34" s="59"/>
      <c r="R34" s="32"/>
    </row>
    <row r="35" spans="1:18">
      <c r="A35" s="12"/>
      <c r="B35" s="33" t="s">
        <v>263</v>
      </c>
      <c r="C35" s="26"/>
      <c r="D35" s="130">
        <v>9548</v>
      </c>
      <c r="E35" s="130"/>
      <c r="F35" s="26"/>
      <c r="G35" s="26"/>
      <c r="H35" s="130">
        <v>8275</v>
      </c>
      <c r="I35" s="130"/>
      <c r="J35" s="26"/>
      <c r="K35" s="26"/>
      <c r="L35" s="57">
        <v>22737</v>
      </c>
      <c r="M35" s="57"/>
      <c r="N35" s="26"/>
      <c r="O35" s="26"/>
      <c r="P35" s="57">
        <v>15900</v>
      </c>
      <c r="Q35" s="57"/>
      <c r="R35" s="26"/>
    </row>
    <row r="36" spans="1:18">
      <c r="A36" s="12"/>
      <c r="B36" s="33"/>
      <c r="C36" s="26"/>
      <c r="D36" s="130"/>
      <c r="E36" s="130"/>
      <c r="F36" s="26"/>
      <c r="G36" s="26"/>
      <c r="H36" s="130"/>
      <c r="I36" s="130"/>
      <c r="J36" s="26"/>
      <c r="K36" s="26"/>
      <c r="L36" s="57"/>
      <c r="M36" s="57"/>
      <c r="N36" s="26"/>
      <c r="O36" s="26"/>
      <c r="P36" s="57"/>
      <c r="Q36" s="57"/>
      <c r="R36" s="26"/>
    </row>
    <row r="37" spans="1:18" ht="15.75" thickBot="1">
      <c r="A37" s="12"/>
      <c r="B37" s="17" t="s">
        <v>268</v>
      </c>
      <c r="C37" s="11"/>
      <c r="D37" s="138" t="s">
        <v>269</v>
      </c>
      <c r="E37" s="138"/>
      <c r="F37" s="19" t="s">
        <v>162</v>
      </c>
      <c r="G37" s="11"/>
      <c r="H37" s="138" t="s">
        <v>270</v>
      </c>
      <c r="I37" s="138"/>
      <c r="J37" s="19" t="s">
        <v>162</v>
      </c>
      <c r="K37" s="11"/>
      <c r="L37" s="97" t="s">
        <v>271</v>
      </c>
      <c r="M37" s="97"/>
      <c r="N37" s="129" t="s">
        <v>162</v>
      </c>
      <c r="O37" s="11"/>
      <c r="P37" s="97" t="s">
        <v>272</v>
      </c>
      <c r="Q37" s="97"/>
      <c r="R37" s="129" t="s">
        <v>162</v>
      </c>
    </row>
    <row r="38" spans="1:18">
      <c r="A38" s="12"/>
      <c r="B38" s="26"/>
      <c r="C38" s="26"/>
      <c r="D38" s="133" t="s">
        <v>152</v>
      </c>
      <c r="E38" s="135">
        <v>38981</v>
      </c>
      <c r="F38" s="27"/>
      <c r="G38" s="26"/>
      <c r="H38" s="133" t="s">
        <v>152</v>
      </c>
      <c r="I38" s="135">
        <v>36871</v>
      </c>
      <c r="J38" s="27"/>
      <c r="K38" s="26"/>
      <c r="L38" s="52" t="s">
        <v>152</v>
      </c>
      <c r="M38" s="54">
        <v>82628</v>
      </c>
      <c r="N38" s="27"/>
      <c r="O38" s="26"/>
      <c r="P38" s="52" t="s">
        <v>152</v>
      </c>
      <c r="Q38" s="54">
        <v>80345</v>
      </c>
      <c r="R38" s="27"/>
    </row>
    <row r="39" spans="1:18" ht="15.75" thickBot="1">
      <c r="A39" s="12"/>
      <c r="B39" s="26"/>
      <c r="C39" s="26"/>
      <c r="D39" s="134"/>
      <c r="E39" s="136"/>
      <c r="F39" s="101"/>
      <c r="G39" s="26"/>
      <c r="H39" s="134"/>
      <c r="I39" s="136"/>
      <c r="J39" s="101"/>
      <c r="K39" s="26"/>
      <c r="L39" s="99"/>
      <c r="M39" s="100"/>
      <c r="N39" s="101"/>
      <c r="O39" s="26"/>
      <c r="P39" s="99"/>
      <c r="Q39" s="100"/>
      <c r="R39" s="101"/>
    </row>
    <row r="40" spans="1:18" ht="15.75" thickTop="1">
      <c r="A40" s="12"/>
      <c r="B40" s="20"/>
      <c r="C40" s="20"/>
      <c r="D40" s="20"/>
      <c r="E40" s="20"/>
      <c r="F40" s="20"/>
      <c r="G40" s="20"/>
      <c r="H40" s="20"/>
      <c r="I40" s="20"/>
      <c r="J40" s="20"/>
    </row>
    <row r="41" spans="1:18">
      <c r="A41" s="12"/>
      <c r="B41" s="13"/>
      <c r="C41" s="13"/>
      <c r="D41" s="13"/>
      <c r="E41" s="13"/>
      <c r="F41" s="13"/>
      <c r="G41" s="13"/>
      <c r="H41" s="13"/>
      <c r="I41" s="13"/>
      <c r="J41" s="13"/>
    </row>
    <row r="42" spans="1:18" ht="15.75" thickBot="1">
      <c r="A42" s="12"/>
      <c r="B42" s="11"/>
      <c r="C42" s="11"/>
      <c r="D42" s="21" t="s">
        <v>273</v>
      </c>
      <c r="E42" s="21"/>
      <c r="F42" s="21"/>
      <c r="G42" s="11"/>
      <c r="H42" s="21" t="s">
        <v>274</v>
      </c>
      <c r="I42" s="21"/>
      <c r="J42" s="21"/>
    </row>
    <row r="43" spans="1:18">
      <c r="A43" s="12"/>
      <c r="B43" s="127" t="s">
        <v>275</v>
      </c>
      <c r="C43" s="16"/>
      <c r="D43" s="27"/>
      <c r="E43" s="27"/>
      <c r="F43" s="27"/>
      <c r="G43" s="16"/>
      <c r="H43" s="27"/>
      <c r="I43" s="27"/>
      <c r="J43" s="27"/>
    </row>
    <row r="44" spans="1:18">
      <c r="A44" s="12"/>
      <c r="B44" s="29" t="s">
        <v>171</v>
      </c>
      <c r="C44" s="32"/>
      <c r="D44" s="58" t="s">
        <v>152</v>
      </c>
      <c r="E44" s="59">
        <v>280498</v>
      </c>
      <c r="F44" s="32"/>
      <c r="G44" s="32"/>
      <c r="H44" s="58" t="s">
        <v>152</v>
      </c>
      <c r="I44" s="59">
        <v>280110</v>
      </c>
      <c r="J44" s="32"/>
    </row>
    <row r="45" spans="1:18">
      <c r="A45" s="12"/>
      <c r="B45" s="29"/>
      <c r="C45" s="32"/>
      <c r="D45" s="58"/>
      <c r="E45" s="59"/>
      <c r="F45" s="32"/>
      <c r="G45" s="32"/>
      <c r="H45" s="58"/>
      <c r="I45" s="59"/>
      <c r="J45" s="32"/>
    </row>
    <row r="46" spans="1:18">
      <c r="A46" s="12"/>
      <c r="B46" s="33" t="s">
        <v>172</v>
      </c>
      <c r="C46" s="26"/>
      <c r="D46" s="57">
        <v>851618</v>
      </c>
      <c r="E46" s="57"/>
      <c r="F46" s="26"/>
      <c r="G46" s="26"/>
      <c r="H46" s="57">
        <v>817547</v>
      </c>
      <c r="I46" s="57"/>
      <c r="J46" s="26"/>
    </row>
    <row r="47" spans="1:18">
      <c r="A47" s="12"/>
      <c r="B47" s="33"/>
      <c r="C47" s="26"/>
      <c r="D47" s="57"/>
      <c r="E47" s="57"/>
      <c r="F47" s="26"/>
      <c r="G47" s="26"/>
      <c r="H47" s="57"/>
      <c r="I47" s="57"/>
      <c r="J47" s="26"/>
    </row>
    <row r="48" spans="1:18">
      <c r="A48" s="12"/>
      <c r="B48" s="29" t="s">
        <v>263</v>
      </c>
      <c r="C48" s="32"/>
      <c r="D48" s="59">
        <v>690537</v>
      </c>
      <c r="E48" s="59"/>
      <c r="F48" s="32"/>
      <c r="G48" s="32"/>
      <c r="H48" s="59">
        <v>652581</v>
      </c>
      <c r="I48" s="59"/>
      <c r="J48" s="32"/>
    </row>
    <row r="49" spans="1:10">
      <c r="A49" s="12"/>
      <c r="B49" s="29"/>
      <c r="C49" s="32"/>
      <c r="D49" s="59"/>
      <c r="E49" s="59"/>
      <c r="F49" s="32"/>
      <c r="G49" s="32"/>
      <c r="H49" s="59"/>
      <c r="I49" s="59"/>
      <c r="J49" s="32"/>
    </row>
    <row r="50" spans="1:10">
      <c r="A50" s="12"/>
      <c r="B50" s="33" t="s">
        <v>268</v>
      </c>
      <c r="C50" s="26"/>
      <c r="D50" s="57">
        <v>136481</v>
      </c>
      <c r="E50" s="57"/>
      <c r="F50" s="26"/>
      <c r="G50" s="26"/>
      <c r="H50" s="57">
        <v>96488</v>
      </c>
      <c r="I50" s="57"/>
      <c r="J50" s="26"/>
    </row>
    <row r="51" spans="1:10">
      <c r="A51" s="12"/>
      <c r="B51" s="33"/>
      <c r="C51" s="26"/>
      <c r="D51" s="57"/>
      <c r="E51" s="57"/>
      <c r="F51" s="26"/>
      <c r="G51" s="26"/>
      <c r="H51" s="57"/>
      <c r="I51" s="57"/>
      <c r="J51" s="26"/>
    </row>
    <row r="52" spans="1:10">
      <c r="A52" s="12"/>
      <c r="B52" s="29" t="s">
        <v>276</v>
      </c>
      <c r="C52" s="32"/>
      <c r="D52" s="60" t="s">
        <v>165</v>
      </c>
      <c r="E52" s="60"/>
      <c r="F52" s="32"/>
      <c r="G52" s="32"/>
      <c r="H52" s="59">
        <v>272606</v>
      </c>
      <c r="I52" s="59"/>
      <c r="J52" s="32"/>
    </row>
    <row r="53" spans="1:10" ht="15.75" thickBot="1">
      <c r="A53" s="12"/>
      <c r="B53" s="29"/>
      <c r="C53" s="32"/>
      <c r="D53" s="97"/>
      <c r="E53" s="97"/>
      <c r="F53" s="98"/>
      <c r="G53" s="32"/>
      <c r="H53" s="132"/>
      <c r="I53" s="132"/>
      <c r="J53" s="98"/>
    </row>
    <row r="54" spans="1:10">
      <c r="A54" s="12"/>
      <c r="B54" s="26"/>
      <c r="C54" s="26"/>
      <c r="D54" s="52" t="s">
        <v>152</v>
      </c>
      <c r="E54" s="54">
        <v>1959134</v>
      </c>
      <c r="F54" s="27"/>
      <c r="G54" s="26"/>
      <c r="H54" s="52" t="s">
        <v>152</v>
      </c>
      <c r="I54" s="54">
        <v>2119332</v>
      </c>
      <c r="J54" s="27"/>
    </row>
    <row r="55" spans="1:10" ht="15.75" thickBot="1">
      <c r="A55" s="12"/>
      <c r="B55" s="26"/>
      <c r="C55" s="26"/>
      <c r="D55" s="99"/>
      <c r="E55" s="100"/>
      <c r="F55" s="101"/>
      <c r="G55" s="26"/>
      <c r="H55" s="99"/>
      <c r="I55" s="100"/>
      <c r="J55" s="101"/>
    </row>
    <row r="56" spans="1:10" ht="15.75" thickTop="1"/>
  </sheetData>
  <mergeCells count="274">
    <mergeCell ref="A1:A2"/>
    <mergeCell ref="B1:R1"/>
    <mergeCell ref="B2:R2"/>
    <mergeCell ref="B3:R3"/>
    <mergeCell ref="A4:A55"/>
    <mergeCell ref="B4:R4"/>
    <mergeCell ref="B5:R5"/>
    <mergeCell ref="J52:J53"/>
    <mergeCell ref="B54:B55"/>
    <mergeCell ref="C54:C55"/>
    <mergeCell ref="D54:D55"/>
    <mergeCell ref="E54:E55"/>
    <mergeCell ref="F54:F55"/>
    <mergeCell ref="G54:G55"/>
    <mergeCell ref="H54:H55"/>
    <mergeCell ref="I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D42:F42"/>
    <mergeCell ref="H42:J42"/>
    <mergeCell ref="D43:F43"/>
    <mergeCell ref="H43:J43"/>
    <mergeCell ref="B44:B45"/>
    <mergeCell ref="C44:C45"/>
    <mergeCell ref="D44:D45"/>
    <mergeCell ref="E44:E45"/>
    <mergeCell ref="F44:F45"/>
    <mergeCell ref="G44:G45"/>
    <mergeCell ref="N38:N39"/>
    <mergeCell ref="O38:O39"/>
    <mergeCell ref="P38:P39"/>
    <mergeCell ref="Q38:Q39"/>
    <mergeCell ref="R38:R39"/>
    <mergeCell ref="B40:J40"/>
    <mergeCell ref="H38:H39"/>
    <mergeCell ref="I38:I39"/>
    <mergeCell ref="J38:J39"/>
    <mergeCell ref="K38:K39"/>
    <mergeCell ref="L38:L39"/>
    <mergeCell ref="M38:M39"/>
    <mergeCell ref="B38:B39"/>
    <mergeCell ref="C38:C39"/>
    <mergeCell ref="D38:D39"/>
    <mergeCell ref="E38:E39"/>
    <mergeCell ref="F38:F39"/>
    <mergeCell ref="G38:G39"/>
    <mergeCell ref="L35:M36"/>
    <mergeCell ref="N35:N36"/>
    <mergeCell ref="O35:O36"/>
    <mergeCell ref="P35:Q36"/>
    <mergeCell ref="R35:R36"/>
    <mergeCell ref="D37:E37"/>
    <mergeCell ref="H37:I37"/>
    <mergeCell ref="L37:M37"/>
    <mergeCell ref="P37:Q37"/>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P28:P29"/>
    <mergeCell ref="Q28:Q29"/>
    <mergeCell ref="R28:R29"/>
    <mergeCell ref="D30:F30"/>
    <mergeCell ref="H30:J30"/>
    <mergeCell ref="L30:N30"/>
    <mergeCell ref="P30:R30"/>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1</v>
      </c>
      <c r="B1" s="7" t="s">
        <v>28</v>
      </c>
      <c r="C1" s="7"/>
      <c r="D1" s="7" t="s">
        <v>1</v>
      </c>
      <c r="E1" s="7"/>
    </row>
    <row r="2" spans="1:5" ht="30">
      <c r="A2" s="1" t="s">
        <v>52</v>
      </c>
      <c r="B2" s="1" t="s">
        <v>2</v>
      </c>
      <c r="C2" s="1" t="s">
        <v>29</v>
      </c>
      <c r="D2" s="1" t="s">
        <v>2</v>
      </c>
      <c r="E2" s="1" t="s">
        <v>29</v>
      </c>
    </row>
    <row r="3" spans="1:5" ht="30">
      <c r="A3" s="3" t="s">
        <v>53</v>
      </c>
      <c r="B3" s="4" t="s">
        <v>5</v>
      </c>
      <c r="C3" s="4" t="s">
        <v>5</v>
      </c>
      <c r="D3" s="4" t="s">
        <v>5</v>
      </c>
      <c r="E3" s="4" t="s">
        <v>5</v>
      </c>
    </row>
    <row r="4" spans="1:5">
      <c r="A4" s="2" t="s">
        <v>43</v>
      </c>
      <c r="B4" s="8">
        <v>41392</v>
      </c>
      <c r="C4" s="8">
        <v>28435</v>
      </c>
      <c r="D4" s="8">
        <v>77429</v>
      </c>
      <c r="E4" s="8">
        <v>64778</v>
      </c>
    </row>
    <row r="5" spans="1:5" ht="30">
      <c r="A5" s="3" t="s">
        <v>54</v>
      </c>
      <c r="B5" s="4" t="s">
        <v>5</v>
      </c>
      <c r="C5" s="4" t="s">
        <v>5</v>
      </c>
      <c r="D5" s="4" t="s">
        <v>5</v>
      </c>
      <c r="E5" s="4" t="s">
        <v>5</v>
      </c>
    </row>
    <row r="6" spans="1:5" ht="30">
      <c r="A6" s="2" t="s">
        <v>55</v>
      </c>
      <c r="B6" s="6">
        <v>4270</v>
      </c>
      <c r="C6" s="6">
        <v>-11945</v>
      </c>
      <c r="D6" s="6">
        <v>21317</v>
      </c>
      <c r="E6" s="4">
        <v>144</v>
      </c>
    </row>
    <row r="7" spans="1:5" ht="30">
      <c r="A7" s="2" t="s">
        <v>56</v>
      </c>
      <c r="B7" s="4">
        <v>50</v>
      </c>
      <c r="C7" s="4">
        <v>90</v>
      </c>
      <c r="D7" s="4">
        <v>100</v>
      </c>
      <c r="E7" s="4">
        <v>305</v>
      </c>
    </row>
    <row r="8" spans="1:5">
      <c r="A8" s="2" t="s">
        <v>57</v>
      </c>
      <c r="B8" s="4">
        <v>77</v>
      </c>
      <c r="C8" s="4">
        <v>-116</v>
      </c>
      <c r="D8" s="4">
        <v>-17</v>
      </c>
      <c r="E8" s="4">
        <v>-245</v>
      </c>
    </row>
    <row r="9" spans="1:5" ht="30">
      <c r="A9" s="2" t="s">
        <v>58</v>
      </c>
      <c r="B9" s="6">
        <v>4397</v>
      </c>
      <c r="C9" s="6">
        <v>-11971</v>
      </c>
      <c r="D9" s="6">
        <v>21400</v>
      </c>
      <c r="E9" s="4">
        <v>204</v>
      </c>
    </row>
    <row r="10" spans="1:5">
      <c r="A10" s="2" t="s">
        <v>59</v>
      </c>
      <c r="B10" s="8">
        <v>45789</v>
      </c>
      <c r="C10" s="8">
        <v>16464</v>
      </c>
      <c r="D10" s="8">
        <v>98829</v>
      </c>
      <c r="E10" s="8">
        <v>6498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2"/>
  <sheetViews>
    <sheetView showGridLines="0" workbookViewId="0"/>
  </sheetViews>
  <sheetFormatPr defaultRowHeight="15"/>
  <cols>
    <col min="1" max="2" width="36.5703125" bestFit="1" customWidth="1"/>
    <col min="4" max="4" width="2" customWidth="1"/>
    <col min="6" max="6" width="1.5703125" customWidth="1"/>
    <col min="8" max="8" width="2" customWidth="1"/>
    <col min="10" max="10" width="1.5703125" customWidth="1"/>
    <col min="12" max="12" width="2.28515625" customWidth="1"/>
    <col min="13" max="13" width="10.85546875" customWidth="1"/>
    <col min="14" max="14" width="1.85546875" customWidth="1"/>
    <col min="16" max="16" width="2" customWidth="1"/>
    <col min="17" max="17" width="9.7109375" bestFit="1" customWidth="1"/>
    <col min="18" max="18" width="1.5703125" customWidth="1"/>
    <col min="20" max="20" width="2" customWidth="1"/>
    <col min="22" max="22" width="1.5703125" customWidth="1"/>
  </cols>
  <sheetData>
    <row r="1" spans="1:22" ht="15" customHeight="1">
      <c r="A1" s="7" t="s">
        <v>45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288</v>
      </c>
      <c r="B3" s="46" t="s">
        <v>5</v>
      </c>
      <c r="C3" s="46"/>
      <c r="D3" s="46"/>
      <c r="E3" s="46"/>
      <c r="F3" s="46"/>
      <c r="G3" s="46"/>
      <c r="H3" s="46"/>
      <c r="I3" s="46"/>
      <c r="J3" s="46"/>
      <c r="K3" s="46"/>
      <c r="L3" s="46"/>
      <c r="M3" s="46"/>
      <c r="N3" s="46"/>
      <c r="O3" s="46"/>
      <c r="P3" s="46"/>
      <c r="Q3" s="46"/>
      <c r="R3" s="46"/>
      <c r="S3" s="46"/>
      <c r="T3" s="46"/>
      <c r="U3" s="46"/>
      <c r="V3" s="46"/>
    </row>
    <row r="4" spans="1:22" ht="15" customHeight="1">
      <c r="A4" s="12" t="s">
        <v>455</v>
      </c>
      <c r="B4" s="46" t="s">
        <v>5</v>
      </c>
      <c r="C4" s="46"/>
      <c r="D4" s="46"/>
      <c r="E4" s="46"/>
      <c r="F4" s="46"/>
      <c r="G4" s="46"/>
      <c r="H4" s="46"/>
      <c r="I4" s="46"/>
      <c r="J4" s="46"/>
      <c r="K4" s="46"/>
      <c r="L4" s="46"/>
      <c r="M4" s="46"/>
      <c r="N4" s="46"/>
      <c r="O4" s="46"/>
      <c r="P4" s="46"/>
      <c r="Q4" s="46"/>
      <c r="R4" s="46"/>
      <c r="S4" s="46"/>
      <c r="T4" s="46"/>
      <c r="U4" s="46"/>
      <c r="V4" s="46"/>
    </row>
    <row r="5" spans="1:22">
      <c r="A5" s="12"/>
      <c r="B5" s="71" t="s">
        <v>291</v>
      </c>
      <c r="C5" s="71"/>
      <c r="D5" s="71"/>
      <c r="E5" s="71"/>
      <c r="F5" s="71"/>
      <c r="G5" s="71"/>
      <c r="H5" s="71"/>
      <c r="I5" s="71"/>
      <c r="J5" s="71"/>
      <c r="K5" s="71"/>
      <c r="L5" s="71"/>
      <c r="M5" s="71"/>
      <c r="N5" s="71"/>
      <c r="O5" s="71"/>
      <c r="P5" s="71"/>
      <c r="Q5" s="71"/>
      <c r="R5" s="71"/>
      <c r="S5" s="71"/>
      <c r="T5" s="71"/>
      <c r="U5" s="71"/>
      <c r="V5" s="71"/>
    </row>
    <row r="6" spans="1:22">
      <c r="A6" s="12"/>
      <c r="B6" s="159" t="s">
        <v>292</v>
      </c>
      <c r="C6" s="159"/>
      <c r="D6" s="159"/>
      <c r="E6" s="159"/>
      <c r="F6" s="159"/>
      <c r="G6" s="159"/>
      <c r="H6" s="159"/>
      <c r="I6" s="159"/>
      <c r="J6" s="159"/>
      <c r="K6" s="159"/>
      <c r="L6" s="159"/>
      <c r="M6" s="159"/>
      <c r="N6" s="159"/>
      <c r="O6" s="159"/>
      <c r="P6" s="159"/>
      <c r="Q6" s="159"/>
      <c r="R6" s="159"/>
      <c r="S6" s="159"/>
      <c r="T6" s="159"/>
      <c r="U6" s="159"/>
      <c r="V6" s="159"/>
    </row>
    <row r="7" spans="1:22">
      <c r="A7" s="12"/>
      <c r="B7" s="20"/>
      <c r="C7" s="20"/>
      <c r="D7" s="20"/>
      <c r="E7" s="20"/>
      <c r="F7" s="20"/>
      <c r="G7" s="20"/>
      <c r="H7" s="20"/>
      <c r="I7" s="20"/>
      <c r="J7" s="20"/>
      <c r="K7" s="20"/>
      <c r="L7" s="20"/>
      <c r="M7" s="20"/>
      <c r="N7" s="20"/>
      <c r="O7" s="20"/>
      <c r="P7" s="20"/>
      <c r="Q7" s="20"/>
      <c r="R7" s="20"/>
      <c r="S7" s="20"/>
      <c r="T7" s="20"/>
      <c r="U7" s="20"/>
      <c r="V7" s="20"/>
    </row>
    <row r="8" spans="1:22">
      <c r="A8" s="12"/>
      <c r="B8" s="13"/>
      <c r="C8" s="13"/>
      <c r="D8" s="13"/>
      <c r="E8" s="13"/>
      <c r="F8" s="13"/>
      <c r="G8" s="13"/>
      <c r="H8" s="13"/>
      <c r="I8" s="13"/>
      <c r="J8" s="13"/>
      <c r="K8" s="13"/>
      <c r="L8" s="13"/>
      <c r="M8" s="13"/>
      <c r="N8" s="13"/>
      <c r="O8" s="13"/>
      <c r="P8" s="13"/>
      <c r="Q8" s="13"/>
      <c r="R8" s="13"/>
      <c r="S8" s="13"/>
      <c r="T8" s="13"/>
      <c r="U8" s="13"/>
      <c r="V8" s="13"/>
    </row>
    <row r="9" spans="1:22" ht="15.75" thickBot="1">
      <c r="A9" s="12"/>
      <c r="B9" s="14"/>
      <c r="C9" s="11"/>
      <c r="D9" s="21" t="s">
        <v>293</v>
      </c>
      <c r="E9" s="21"/>
      <c r="F9" s="21"/>
      <c r="G9" s="21"/>
      <c r="H9" s="21"/>
      <c r="I9" s="21"/>
      <c r="J9" s="21"/>
      <c r="K9" s="21"/>
      <c r="L9" s="21"/>
      <c r="M9" s="21"/>
      <c r="N9" s="21"/>
      <c r="O9" s="21"/>
      <c r="P9" s="21"/>
      <c r="Q9" s="21"/>
      <c r="R9" s="21"/>
      <c r="S9" s="21"/>
      <c r="T9" s="21"/>
      <c r="U9" s="21"/>
      <c r="V9" s="21"/>
    </row>
    <row r="10" spans="1:22" ht="15.75" thickBot="1">
      <c r="A10" s="12"/>
      <c r="B10" s="14"/>
      <c r="C10" s="11"/>
      <c r="D10" s="22" t="s">
        <v>294</v>
      </c>
      <c r="E10" s="22"/>
      <c r="F10" s="22"/>
      <c r="G10" s="11"/>
      <c r="H10" s="22" t="s">
        <v>295</v>
      </c>
      <c r="I10" s="22"/>
      <c r="J10" s="22"/>
      <c r="K10" s="11"/>
      <c r="L10" s="22" t="s">
        <v>296</v>
      </c>
      <c r="M10" s="22"/>
      <c r="N10" s="22"/>
      <c r="O10" s="11"/>
      <c r="P10" s="22" t="s">
        <v>297</v>
      </c>
      <c r="Q10" s="22"/>
      <c r="R10" s="22"/>
      <c r="S10" s="11"/>
      <c r="T10" s="22" t="s">
        <v>298</v>
      </c>
      <c r="U10" s="22"/>
      <c r="V10" s="22"/>
    </row>
    <row r="11" spans="1:22">
      <c r="A11" s="12"/>
      <c r="B11" s="23" t="s">
        <v>31</v>
      </c>
      <c r="C11" s="26"/>
      <c r="D11" s="52" t="s">
        <v>152</v>
      </c>
      <c r="E11" s="54">
        <v>43595</v>
      </c>
      <c r="F11" s="27"/>
      <c r="G11" s="26"/>
      <c r="H11" s="52" t="s">
        <v>152</v>
      </c>
      <c r="I11" s="54">
        <v>75203</v>
      </c>
      <c r="J11" s="27"/>
      <c r="K11" s="26"/>
      <c r="L11" s="52" t="s">
        <v>152</v>
      </c>
      <c r="M11" s="54">
        <v>208972</v>
      </c>
      <c r="N11" s="27"/>
      <c r="O11" s="26"/>
      <c r="P11" s="52" t="s">
        <v>152</v>
      </c>
      <c r="Q11" s="139" t="s">
        <v>165</v>
      </c>
      <c r="R11" s="27"/>
      <c r="S11" s="26"/>
      <c r="T11" s="52" t="s">
        <v>152</v>
      </c>
      <c r="U11" s="54">
        <v>327770</v>
      </c>
      <c r="V11" s="27"/>
    </row>
    <row r="12" spans="1:22">
      <c r="A12" s="12"/>
      <c r="B12" s="23"/>
      <c r="C12" s="26"/>
      <c r="D12" s="51"/>
      <c r="E12" s="57"/>
      <c r="F12" s="26"/>
      <c r="G12" s="26"/>
      <c r="H12" s="51"/>
      <c r="I12" s="57"/>
      <c r="J12" s="26"/>
      <c r="K12" s="26"/>
      <c r="L12" s="51"/>
      <c r="M12" s="57"/>
      <c r="N12" s="26"/>
      <c r="O12" s="26"/>
      <c r="P12" s="51"/>
      <c r="Q12" s="56"/>
      <c r="R12" s="26"/>
      <c r="S12" s="26"/>
      <c r="T12" s="51"/>
      <c r="U12" s="57"/>
      <c r="V12" s="26"/>
    </row>
    <row r="13" spans="1:22">
      <c r="A13" s="12"/>
      <c r="B13" s="35" t="s">
        <v>32</v>
      </c>
      <c r="C13" s="32"/>
      <c r="D13" s="59">
        <v>11992</v>
      </c>
      <c r="E13" s="59"/>
      <c r="F13" s="32"/>
      <c r="G13" s="32"/>
      <c r="H13" s="59">
        <v>52009</v>
      </c>
      <c r="I13" s="59"/>
      <c r="J13" s="32"/>
      <c r="K13" s="32"/>
      <c r="L13" s="59">
        <v>139322</v>
      </c>
      <c r="M13" s="59"/>
      <c r="N13" s="32"/>
      <c r="O13" s="32"/>
      <c r="P13" s="60" t="s">
        <v>165</v>
      </c>
      <c r="Q13" s="60"/>
      <c r="R13" s="32"/>
      <c r="S13" s="32"/>
      <c r="T13" s="59">
        <v>203323</v>
      </c>
      <c r="U13" s="59"/>
      <c r="V13" s="32"/>
    </row>
    <row r="14" spans="1:22" ht="15.75" thickBot="1">
      <c r="A14" s="12"/>
      <c r="B14" s="35"/>
      <c r="C14" s="32"/>
      <c r="D14" s="132"/>
      <c r="E14" s="132"/>
      <c r="F14" s="98"/>
      <c r="G14" s="32"/>
      <c r="H14" s="132"/>
      <c r="I14" s="132"/>
      <c r="J14" s="98"/>
      <c r="K14" s="32"/>
      <c r="L14" s="132"/>
      <c r="M14" s="132"/>
      <c r="N14" s="98"/>
      <c r="O14" s="32"/>
      <c r="P14" s="97"/>
      <c r="Q14" s="97"/>
      <c r="R14" s="98"/>
      <c r="S14" s="32"/>
      <c r="T14" s="132"/>
      <c r="U14" s="132"/>
      <c r="V14" s="98"/>
    </row>
    <row r="15" spans="1:22">
      <c r="A15" s="12"/>
      <c r="B15" s="33" t="s">
        <v>33</v>
      </c>
      <c r="C15" s="26"/>
      <c r="D15" s="54">
        <v>31603</v>
      </c>
      <c r="E15" s="54"/>
      <c r="F15" s="27"/>
      <c r="G15" s="26"/>
      <c r="H15" s="54">
        <v>23194</v>
      </c>
      <c r="I15" s="54"/>
      <c r="J15" s="27"/>
      <c r="K15" s="26"/>
      <c r="L15" s="54">
        <v>69650</v>
      </c>
      <c r="M15" s="54"/>
      <c r="N15" s="27"/>
      <c r="O15" s="26"/>
      <c r="P15" s="139" t="s">
        <v>165</v>
      </c>
      <c r="Q15" s="139"/>
      <c r="R15" s="27"/>
      <c r="S15" s="26"/>
      <c r="T15" s="54">
        <v>124447</v>
      </c>
      <c r="U15" s="54"/>
      <c r="V15" s="27"/>
    </row>
    <row r="16" spans="1:22">
      <c r="A16" s="12"/>
      <c r="B16" s="33"/>
      <c r="C16" s="26"/>
      <c r="D16" s="57"/>
      <c r="E16" s="57"/>
      <c r="F16" s="26"/>
      <c r="G16" s="26"/>
      <c r="H16" s="57"/>
      <c r="I16" s="57"/>
      <c r="J16" s="26"/>
      <c r="K16" s="26"/>
      <c r="L16" s="57"/>
      <c r="M16" s="57"/>
      <c r="N16" s="26"/>
      <c r="O16" s="26"/>
      <c r="P16" s="56"/>
      <c r="Q16" s="56"/>
      <c r="R16" s="26"/>
      <c r="S16" s="26"/>
      <c r="T16" s="57"/>
      <c r="U16" s="57"/>
      <c r="V16" s="26"/>
    </row>
    <row r="17" spans="1:22">
      <c r="A17" s="12"/>
      <c r="B17" s="35" t="s">
        <v>34</v>
      </c>
      <c r="C17" s="32"/>
      <c r="D17" s="59">
        <v>19399</v>
      </c>
      <c r="E17" s="59"/>
      <c r="F17" s="32"/>
      <c r="G17" s="32"/>
      <c r="H17" s="59">
        <v>13753</v>
      </c>
      <c r="I17" s="59"/>
      <c r="J17" s="32"/>
      <c r="K17" s="32"/>
      <c r="L17" s="59">
        <v>46088</v>
      </c>
      <c r="M17" s="59"/>
      <c r="N17" s="32"/>
      <c r="O17" s="32"/>
      <c r="P17" s="60" t="s">
        <v>165</v>
      </c>
      <c r="Q17" s="60"/>
      <c r="R17" s="32"/>
      <c r="S17" s="32"/>
      <c r="T17" s="59">
        <v>79240</v>
      </c>
      <c r="U17" s="59"/>
      <c r="V17" s="32"/>
    </row>
    <row r="18" spans="1:22">
      <c r="A18" s="12"/>
      <c r="B18" s="35"/>
      <c r="C18" s="32"/>
      <c r="D18" s="59"/>
      <c r="E18" s="59"/>
      <c r="F18" s="32"/>
      <c r="G18" s="32"/>
      <c r="H18" s="59"/>
      <c r="I18" s="59"/>
      <c r="J18" s="32"/>
      <c r="K18" s="32"/>
      <c r="L18" s="59"/>
      <c r="M18" s="59"/>
      <c r="N18" s="32"/>
      <c r="O18" s="32"/>
      <c r="P18" s="60"/>
      <c r="Q18" s="60"/>
      <c r="R18" s="32"/>
      <c r="S18" s="32"/>
      <c r="T18" s="59"/>
      <c r="U18" s="59"/>
      <c r="V18" s="32"/>
    </row>
    <row r="19" spans="1:22">
      <c r="A19" s="12"/>
      <c r="B19" s="23" t="s">
        <v>35</v>
      </c>
      <c r="C19" s="26"/>
      <c r="D19" s="56">
        <v>318</v>
      </c>
      <c r="E19" s="56"/>
      <c r="F19" s="26"/>
      <c r="G19" s="26"/>
      <c r="H19" s="57">
        <v>2576</v>
      </c>
      <c r="I19" s="57"/>
      <c r="J19" s="26"/>
      <c r="K19" s="26"/>
      <c r="L19" s="57">
        <v>3332</v>
      </c>
      <c r="M19" s="57"/>
      <c r="N19" s="26"/>
      <c r="O19" s="26"/>
      <c r="P19" s="56" t="s">
        <v>165</v>
      </c>
      <c r="Q19" s="56"/>
      <c r="R19" s="26"/>
      <c r="S19" s="26"/>
      <c r="T19" s="57">
        <v>6226</v>
      </c>
      <c r="U19" s="57"/>
      <c r="V19" s="26"/>
    </row>
    <row r="20" spans="1:22" ht="15.75" thickBot="1">
      <c r="A20" s="12"/>
      <c r="B20" s="23"/>
      <c r="C20" s="26"/>
      <c r="D20" s="104"/>
      <c r="E20" s="104"/>
      <c r="F20" s="62"/>
      <c r="G20" s="26"/>
      <c r="H20" s="61"/>
      <c r="I20" s="61"/>
      <c r="J20" s="62"/>
      <c r="K20" s="26"/>
      <c r="L20" s="61"/>
      <c r="M20" s="61"/>
      <c r="N20" s="62"/>
      <c r="O20" s="26"/>
      <c r="P20" s="104"/>
      <c r="Q20" s="104"/>
      <c r="R20" s="62"/>
      <c r="S20" s="26"/>
      <c r="T20" s="61"/>
      <c r="U20" s="61"/>
      <c r="V20" s="62"/>
    </row>
    <row r="21" spans="1:22">
      <c r="A21" s="12"/>
      <c r="B21" s="29" t="s">
        <v>36</v>
      </c>
      <c r="C21" s="32"/>
      <c r="D21" s="66">
        <v>11886</v>
      </c>
      <c r="E21" s="66"/>
      <c r="F21" s="68"/>
      <c r="G21" s="32"/>
      <c r="H21" s="66">
        <v>6865</v>
      </c>
      <c r="I21" s="66"/>
      <c r="J21" s="68"/>
      <c r="K21" s="32"/>
      <c r="L21" s="66">
        <v>20230</v>
      </c>
      <c r="M21" s="66"/>
      <c r="N21" s="68"/>
      <c r="O21" s="32"/>
      <c r="P21" s="140" t="s">
        <v>165</v>
      </c>
      <c r="Q21" s="140"/>
      <c r="R21" s="68"/>
      <c r="S21" s="32"/>
      <c r="T21" s="66">
        <v>38981</v>
      </c>
      <c r="U21" s="66"/>
      <c r="V21" s="68"/>
    </row>
    <row r="22" spans="1:22">
      <c r="A22" s="12"/>
      <c r="B22" s="29"/>
      <c r="C22" s="32"/>
      <c r="D22" s="59"/>
      <c r="E22" s="59"/>
      <c r="F22" s="32"/>
      <c r="G22" s="32"/>
      <c r="H22" s="59"/>
      <c r="I22" s="59"/>
      <c r="J22" s="32"/>
      <c r="K22" s="32"/>
      <c r="L22" s="59"/>
      <c r="M22" s="59"/>
      <c r="N22" s="32"/>
      <c r="O22" s="32"/>
      <c r="P22" s="60"/>
      <c r="Q22" s="60"/>
      <c r="R22" s="32"/>
      <c r="S22" s="32"/>
      <c r="T22" s="59"/>
      <c r="U22" s="59"/>
      <c r="V22" s="32"/>
    </row>
    <row r="23" spans="1:22">
      <c r="A23" s="12"/>
      <c r="B23" s="23" t="s">
        <v>37</v>
      </c>
      <c r="C23" s="26"/>
      <c r="D23" s="57">
        <v>6499</v>
      </c>
      <c r="E23" s="57"/>
      <c r="F23" s="26"/>
      <c r="G23" s="26"/>
      <c r="H23" s="56" t="s">
        <v>165</v>
      </c>
      <c r="I23" s="56"/>
      <c r="J23" s="26"/>
      <c r="K23" s="26"/>
      <c r="L23" s="56" t="s">
        <v>299</v>
      </c>
      <c r="M23" s="56"/>
      <c r="N23" s="51" t="s">
        <v>162</v>
      </c>
      <c r="O23" s="26"/>
      <c r="P23" s="56" t="s">
        <v>165</v>
      </c>
      <c r="Q23" s="56"/>
      <c r="R23" s="26"/>
      <c r="S23" s="26"/>
      <c r="T23" s="57">
        <v>6262</v>
      </c>
      <c r="U23" s="57"/>
      <c r="V23" s="26"/>
    </row>
    <row r="24" spans="1:22">
      <c r="A24" s="12"/>
      <c r="B24" s="23"/>
      <c r="C24" s="26"/>
      <c r="D24" s="57"/>
      <c r="E24" s="57"/>
      <c r="F24" s="26"/>
      <c r="G24" s="26"/>
      <c r="H24" s="56"/>
      <c r="I24" s="56"/>
      <c r="J24" s="26"/>
      <c r="K24" s="26"/>
      <c r="L24" s="56"/>
      <c r="M24" s="56"/>
      <c r="N24" s="51"/>
      <c r="O24" s="26"/>
      <c r="P24" s="56"/>
      <c r="Q24" s="56"/>
      <c r="R24" s="26"/>
      <c r="S24" s="26"/>
      <c r="T24" s="57"/>
      <c r="U24" s="57"/>
      <c r="V24" s="26"/>
    </row>
    <row r="25" spans="1:22">
      <c r="A25" s="12"/>
      <c r="B25" s="35" t="s">
        <v>300</v>
      </c>
      <c r="C25" s="32"/>
      <c r="D25" s="60" t="s">
        <v>301</v>
      </c>
      <c r="E25" s="60"/>
      <c r="F25" s="58" t="s">
        <v>162</v>
      </c>
      <c r="G25" s="32"/>
      <c r="H25" s="59">
        <v>5334</v>
      </c>
      <c r="I25" s="59"/>
      <c r="J25" s="32"/>
      <c r="K25" s="32"/>
      <c r="L25" s="59">
        <v>6819</v>
      </c>
      <c r="M25" s="59"/>
      <c r="N25" s="32"/>
      <c r="O25" s="32"/>
      <c r="P25" s="60" t="s">
        <v>165</v>
      </c>
      <c r="Q25" s="60"/>
      <c r="R25" s="32"/>
      <c r="S25" s="32"/>
      <c r="T25" s="60" t="s">
        <v>165</v>
      </c>
      <c r="U25" s="60"/>
      <c r="V25" s="32"/>
    </row>
    <row r="26" spans="1:22">
      <c r="A26" s="12"/>
      <c r="B26" s="35"/>
      <c r="C26" s="32"/>
      <c r="D26" s="60"/>
      <c r="E26" s="60"/>
      <c r="F26" s="58"/>
      <c r="G26" s="32"/>
      <c r="H26" s="59"/>
      <c r="I26" s="59"/>
      <c r="J26" s="32"/>
      <c r="K26" s="32"/>
      <c r="L26" s="59"/>
      <c r="M26" s="59"/>
      <c r="N26" s="32"/>
      <c r="O26" s="32"/>
      <c r="P26" s="60"/>
      <c r="Q26" s="60"/>
      <c r="R26" s="32"/>
      <c r="S26" s="32"/>
      <c r="T26" s="60"/>
      <c r="U26" s="60"/>
      <c r="V26" s="32"/>
    </row>
    <row r="27" spans="1:22">
      <c r="A27" s="12"/>
      <c r="B27" s="23" t="s">
        <v>39</v>
      </c>
      <c r="C27" s="26"/>
      <c r="D27" s="56">
        <v>669</v>
      </c>
      <c r="E27" s="56"/>
      <c r="F27" s="26"/>
      <c r="G27" s="26"/>
      <c r="H27" s="56" t="s">
        <v>302</v>
      </c>
      <c r="I27" s="56"/>
      <c r="J27" s="51" t="s">
        <v>162</v>
      </c>
      <c r="K27" s="26"/>
      <c r="L27" s="56">
        <v>782</v>
      </c>
      <c r="M27" s="56"/>
      <c r="N27" s="26"/>
      <c r="O27" s="26"/>
      <c r="P27" s="56" t="s">
        <v>165</v>
      </c>
      <c r="Q27" s="56"/>
      <c r="R27" s="26"/>
      <c r="S27" s="26"/>
      <c r="T27" s="57">
        <v>1326</v>
      </c>
      <c r="U27" s="57"/>
      <c r="V27" s="26"/>
    </row>
    <row r="28" spans="1:22" ht="15.75" thickBot="1">
      <c r="A28" s="12"/>
      <c r="B28" s="23"/>
      <c r="C28" s="26"/>
      <c r="D28" s="104"/>
      <c r="E28" s="104"/>
      <c r="F28" s="62"/>
      <c r="G28" s="26"/>
      <c r="H28" s="104"/>
      <c r="I28" s="104"/>
      <c r="J28" s="105"/>
      <c r="K28" s="26"/>
      <c r="L28" s="104"/>
      <c r="M28" s="104"/>
      <c r="N28" s="62"/>
      <c r="O28" s="26"/>
      <c r="P28" s="104"/>
      <c r="Q28" s="104"/>
      <c r="R28" s="62"/>
      <c r="S28" s="26"/>
      <c r="T28" s="61"/>
      <c r="U28" s="61"/>
      <c r="V28" s="62"/>
    </row>
    <row r="29" spans="1:22">
      <c r="A29" s="12"/>
      <c r="B29" s="29" t="s">
        <v>303</v>
      </c>
      <c r="C29" s="32"/>
      <c r="D29" s="66">
        <v>16871</v>
      </c>
      <c r="E29" s="66"/>
      <c r="F29" s="68"/>
      <c r="G29" s="32"/>
      <c r="H29" s="66">
        <v>1656</v>
      </c>
      <c r="I29" s="66"/>
      <c r="J29" s="68"/>
      <c r="K29" s="32"/>
      <c r="L29" s="66">
        <v>12866</v>
      </c>
      <c r="M29" s="66"/>
      <c r="N29" s="68"/>
      <c r="O29" s="32"/>
      <c r="P29" s="140" t="s">
        <v>165</v>
      </c>
      <c r="Q29" s="140"/>
      <c r="R29" s="68"/>
      <c r="S29" s="32"/>
      <c r="T29" s="66">
        <v>31393</v>
      </c>
      <c r="U29" s="66"/>
      <c r="V29" s="68"/>
    </row>
    <row r="30" spans="1:22">
      <c r="A30" s="12"/>
      <c r="B30" s="29"/>
      <c r="C30" s="32"/>
      <c r="D30" s="59"/>
      <c r="E30" s="59"/>
      <c r="F30" s="32"/>
      <c r="G30" s="32"/>
      <c r="H30" s="59"/>
      <c r="I30" s="59"/>
      <c r="J30" s="32"/>
      <c r="K30" s="32"/>
      <c r="L30" s="59"/>
      <c r="M30" s="59"/>
      <c r="N30" s="32"/>
      <c r="O30" s="32"/>
      <c r="P30" s="60"/>
      <c r="Q30" s="60"/>
      <c r="R30" s="32"/>
      <c r="S30" s="32"/>
      <c r="T30" s="59"/>
      <c r="U30" s="59"/>
      <c r="V30" s="32"/>
    </row>
    <row r="31" spans="1:22">
      <c r="A31" s="12"/>
      <c r="B31" s="23" t="s">
        <v>304</v>
      </c>
      <c r="C31" s="26"/>
      <c r="D31" s="57">
        <v>4885</v>
      </c>
      <c r="E31" s="57"/>
      <c r="F31" s="26"/>
      <c r="G31" s="26"/>
      <c r="H31" s="56">
        <v>479</v>
      </c>
      <c r="I31" s="56"/>
      <c r="J31" s="26"/>
      <c r="K31" s="26"/>
      <c r="L31" s="57">
        <v>3725</v>
      </c>
      <c r="M31" s="57"/>
      <c r="N31" s="26"/>
      <c r="O31" s="26"/>
      <c r="P31" s="56" t="s">
        <v>165</v>
      </c>
      <c r="Q31" s="56"/>
      <c r="R31" s="26"/>
      <c r="S31" s="26"/>
      <c r="T31" s="57">
        <v>9089</v>
      </c>
      <c r="U31" s="57"/>
      <c r="V31" s="26"/>
    </row>
    <row r="32" spans="1:22" ht="15.75" thickBot="1">
      <c r="A32" s="12"/>
      <c r="B32" s="23"/>
      <c r="C32" s="26"/>
      <c r="D32" s="61"/>
      <c r="E32" s="61"/>
      <c r="F32" s="62"/>
      <c r="G32" s="26"/>
      <c r="H32" s="104"/>
      <c r="I32" s="104"/>
      <c r="J32" s="62"/>
      <c r="K32" s="26"/>
      <c r="L32" s="61"/>
      <c r="M32" s="61"/>
      <c r="N32" s="62"/>
      <c r="O32" s="26"/>
      <c r="P32" s="104"/>
      <c r="Q32" s="104"/>
      <c r="R32" s="62"/>
      <c r="S32" s="26"/>
      <c r="T32" s="61"/>
      <c r="U32" s="61"/>
      <c r="V32" s="62"/>
    </row>
    <row r="33" spans="1:22">
      <c r="A33" s="12"/>
      <c r="B33" s="29" t="s">
        <v>305</v>
      </c>
      <c r="C33" s="32"/>
      <c r="D33" s="66">
        <v>11986</v>
      </c>
      <c r="E33" s="66"/>
      <c r="F33" s="68"/>
      <c r="G33" s="32"/>
      <c r="H33" s="66">
        <v>1177</v>
      </c>
      <c r="I33" s="66"/>
      <c r="J33" s="68"/>
      <c r="K33" s="32"/>
      <c r="L33" s="66">
        <v>9141</v>
      </c>
      <c r="M33" s="66"/>
      <c r="N33" s="68"/>
      <c r="O33" s="32"/>
      <c r="P33" s="140" t="s">
        <v>165</v>
      </c>
      <c r="Q33" s="140"/>
      <c r="R33" s="68"/>
      <c r="S33" s="32"/>
      <c r="T33" s="66">
        <v>22304</v>
      </c>
      <c r="U33" s="66"/>
      <c r="V33" s="68"/>
    </row>
    <row r="34" spans="1:22">
      <c r="A34" s="12"/>
      <c r="B34" s="29"/>
      <c r="C34" s="32"/>
      <c r="D34" s="59"/>
      <c r="E34" s="59"/>
      <c r="F34" s="32"/>
      <c r="G34" s="32"/>
      <c r="H34" s="59"/>
      <c r="I34" s="59"/>
      <c r="J34" s="32"/>
      <c r="K34" s="32"/>
      <c r="L34" s="59"/>
      <c r="M34" s="59"/>
      <c r="N34" s="32"/>
      <c r="O34" s="32"/>
      <c r="P34" s="60"/>
      <c r="Q34" s="60"/>
      <c r="R34" s="32"/>
      <c r="S34" s="32"/>
      <c r="T34" s="59"/>
      <c r="U34" s="59"/>
      <c r="V34" s="32"/>
    </row>
    <row r="35" spans="1:22">
      <c r="A35" s="12"/>
      <c r="B35" s="23" t="s">
        <v>306</v>
      </c>
      <c r="C35" s="26"/>
      <c r="D35" s="57">
        <v>50097</v>
      </c>
      <c r="E35" s="57"/>
      <c r="F35" s="26"/>
      <c r="G35" s="26"/>
      <c r="H35" s="56" t="s">
        <v>307</v>
      </c>
      <c r="I35" s="56"/>
      <c r="J35" s="51" t="s">
        <v>162</v>
      </c>
      <c r="K35" s="26"/>
      <c r="L35" s="56">
        <v>867</v>
      </c>
      <c r="M35" s="56"/>
      <c r="N35" s="26"/>
      <c r="O35" s="26"/>
      <c r="P35" s="56" t="s">
        <v>308</v>
      </c>
      <c r="Q35" s="56"/>
      <c r="R35" s="51" t="s">
        <v>162</v>
      </c>
      <c r="S35" s="26"/>
      <c r="T35" s="56" t="s">
        <v>165</v>
      </c>
      <c r="U35" s="56"/>
      <c r="V35" s="26"/>
    </row>
    <row r="36" spans="1:22" ht="15.75" thickBot="1">
      <c r="A36" s="12"/>
      <c r="B36" s="23"/>
      <c r="C36" s="26"/>
      <c r="D36" s="61"/>
      <c r="E36" s="61"/>
      <c r="F36" s="62"/>
      <c r="G36" s="26"/>
      <c r="H36" s="104"/>
      <c r="I36" s="104"/>
      <c r="J36" s="105"/>
      <c r="K36" s="26"/>
      <c r="L36" s="104"/>
      <c r="M36" s="104"/>
      <c r="N36" s="62"/>
      <c r="O36" s="26"/>
      <c r="P36" s="104"/>
      <c r="Q36" s="104"/>
      <c r="R36" s="105"/>
      <c r="S36" s="26"/>
      <c r="T36" s="104"/>
      <c r="U36" s="104"/>
      <c r="V36" s="62"/>
    </row>
    <row r="37" spans="1:22">
      <c r="A37" s="12"/>
      <c r="B37" s="29" t="s">
        <v>309</v>
      </c>
      <c r="C37" s="32"/>
      <c r="D37" s="66">
        <v>62083</v>
      </c>
      <c r="E37" s="66"/>
      <c r="F37" s="68"/>
      <c r="G37" s="32"/>
      <c r="H37" s="140" t="s">
        <v>310</v>
      </c>
      <c r="I37" s="140"/>
      <c r="J37" s="64" t="s">
        <v>162</v>
      </c>
      <c r="K37" s="32"/>
      <c r="L37" s="66">
        <v>10008</v>
      </c>
      <c r="M37" s="66"/>
      <c r="N37" s="68"/>
      <c r="O37" s="32"/>
      <c r="P37" s="140" t="s">
        <v>308</v>
      </c>
      <c r="Q37" s="140"/>
      <c r="R37" s="64" t="s">
        <v>162</v>
      </c>
      <c r="S37" s="32"/>
      <c r="T37" s="66">
        <v>22304</v>
      </c>
      <c r="U37" s="66"/>
      <c r="V37" s="68"/>
    </row>
    <row r="38" spans="1:22">
      <c r="A38" s="12"/>
      <c r="B38" s="29"/>
      <c r="C38" s="32"/>
      <c r="D38" s="141"/>
      <c r="E38" s="141"/>
      <c r="F38" s="142"/>
      <c r="G38" s="32"/>
      <c r="H38" s="143"/>
      <c r="I38" s="143"/>
      <c r="J38" s="144"/>
      <c r="K38" s="32"/>
      <c r="L38" s="141"/>
      <c r="M38" s="141"/>
      <c r="N38" s="142"/>
      <c r="O38" s="32"/>
      <c r="P38" s="143"/>
      <c r="Q38" s="143"/>
      <c r="R38" s="144"/>
      <c r="S38" s="32"/>
      <c r="T38" s="141"/>
      <c r="U38" s="141"/>
      <c r="V38" s="142"/>
    </row>
    <row r="39" spans="1:22">
      <c r="A39" s="12"/>
      <c r="B39" s="23" t="s">
        <v>311</v>
      </c>
      <c r="C39" s="26"/>
      <c r="D39" s="56" t="s">
        <v>312</v>
      </c>
      <c r="E39" s="56"/>
      <c r="F39" s="51" t="s">
        <v>162</v>
      </c>
      <c r="G39" s="26"/>
      <c r="H39" s="57">
        <v>53156</v>
      </c>
      <c r="I39" s="57"/>
      <c r="J39" s="26"/>
      <c r="K39" s="26"/>
      <c r="L39" s="56" t="s">
        <v>313</v>
      </c>
      <c r="M39" s="56"/>
      <c r="N39" s="51" t="s">
        <v>162</v>
      </c>
      <c r="O39" s="26"/>
      <c r="P39" s="56" t="s">
        <v>165</v>
      </c>
      <c r="Q39" s="56"/>
      <c r="R39" s="26"/>
      <c r="S39" s="26"/>
      <c r="T39" s="57">
        <v>19088</v>
      </c>
      <c r="U39" s="57"/>
      <c r="V39" s="26"/>
    </row>
    <row r="40" spans="1:22" ht="15.75" thickBot="1">
      <c r="A40" s="12"/>
      <c r="B40" s="23"/>
      <c r="C40" s="26"/>
      <c r="D40" s="104"/>
      <c r="E40" s="104"/>
      <c r="F40" s="105"/>
      <c r="G40" s="26"/>
      <c r="H40" s="61"/>
      <c r="I40" s="61"/>
      <c r="J40" s="62"/>
      <c r="K40" s="26"/>
      <c r="L40" s="104"/>
      <c r="M40" s="104"/>
      <c r="N40" s="105"/>
      <c r="O40" s="26"/>
      <c r="P40" s="104"/>
      <c r="Q40" s="104"/>
      <c r="R40" s="62"/>
      <c r="S40" s="26"/>
      <c r="T40" s="61"/>
      <c r="U40" s="61"/>
      <c r="V40" s="62"/>
    </row>
    <row r="41" spans="1:22">
      <c r="A41" s="12"/>
      <c r="B41" s="29" t="s">
        <v>314</v>
      </c>
      <c r="C41" s="32"/>
      <c r="D41" s="64" t="s">
        <v>152</v>
      </c>
      <c r="E41" s="66">
        <v>41392</v>
      </c>
      <c r="F41" s="68"/>
      <c r="G41" s="32"/>
      <c r="H41" s="64" t="s">
        <v>152</v>
      </c>
      <c r="I41" s="66">
        <v>30337</v>
      </c>
      <c r="J41" s="68"/>
      <c r="K41" s="32"/>
      <c r="L41" s="64" t="s">
        <v>152</v>
      </c>
      <c r="M41" s="140" t="s">
        <v>315</v>
      </c>
      <c r="N41" s="64" t="s">
        <v>162</v>
      </c>
      <c r="O41" s="32"/>
      <c r="P41" s="64" t="s">
        <v>152</v>
      </c>
      <c r="Q41" s="140" t="s">
        <v>308</v>
      </c>
      <c r="R41" s="64" t="s">
        <v>162</v>
      </c>
      <c r="S41" s="32"/>
      <c r="T41" s="64" t="s">
        <v>152</v>
      </c>
      <c r="U41" s="66">
        <v>41392</v>
      </c>
      <c r="V41" s="68"/>
    </row>
    <row r="42" spans="1:22" ht="15.75" thickBot="1">
      <c r="A42" s="12"/>
      <c r="B42" s="29"/>
      <c r="C42" s="32"/>
      <c r="D42" s="65"/>
      <c r="E42" s="67"/>
      <c r="F42" s="69"/>
      <c r="G42" s="32"/>
      <c r="H42" s="65"/>
      <c r="I42" s="67"/>
      <c r="J42" s="69"/>
      <c r="K42" s="32"/>
      <c r="L42" s="65"/>
      <c r="M42" s="145"/>
      <c r="N42" s="65"/>
      <c r="O42" s="32"/>
      <c r="P42" s="65"/>
      <c r="Q42" s="145"/>
      <c r="R42" s="65"/>
      <c r="S42" s="32"/>
      <c r="T42" s="65"/>
      <c r="U42" s="67"/>
      <c r="V42" s="69"/>
    </row>
    <row r="43" spans="1:22" ht="15.75" thickTop="1">
      <c r="A43" s="12"/>
      <c r="B43" s="23" t="s">
        <v>316</v>
      </c>
      <c r="C43" s="26"/>
      <c r="D43" s="146" t="s">
        <v>152</v>
      </c>
      <c r="E43" s="147">
        <v>45789</v>
      </c>
      <c r="F43" s="115"/>
      <c r="G43" s="26"/>
      <c r="H43" s="146" t="s">
        <v>152</v>
      </c>
      <c r="I43" s="147">
        <v>34943</v>
      </c>
      <c r="J43" s="115"/>
      <c r="K43" s="26"/>
      <c r="L43" s="146" t="s">
        <v>152</v>
      </c>
      <c r="M43" s="148" t="s">
        <v>317</v>
      </c>
      <c r="N43" s="146" t="s">
        <v>162</v>
      </c>
      <c r="O43" s="26"/>
      <c r="P43" s="146" t="s">
        <v>152</v>
      </c>
      <c r="Q43" s="148" t="s">
        <v>318</v>
      </c>
      <c r="R43" s="146" t="s">
        <v>162</v>
      </c>
      <c r="S43" s="26"/>
      <c r="T43" s="146" t="s">
        <v>152</v>
      </c>
      <c r="U43" s="147">
        <v>45789</v>
      </c>
      <c r="V43" s="115"/>
    </row>
    <row r="44" spans="1:22" ht="15.75" thickBot="1">
      <c r="A44" s="12"/>
      <c r="B44" s="23"/>
      <c r="C44" s="26"/>
      <c r="D44" s="99"/>
      <c r="E44" s="100"/>
      <c r="F44" s="101"/>
      <c r="G44" s="26"/>
      <c r="H44" s="99"/>
      <c r="I44" s="100"/>
      <c r="J44" s="101"/>
      <c r="K44" s="26"/>
      <c r="L44" s="99"/>
      <c r="M44" s="149"/>
      <c r="N44" s="99"/>
      <c r="O44" s="26"/>
      <c r="P44" s="99"/>
      <c r="Q44" s="149"/>
      <c r="R44" s="99"/>
      <c r="S44" s="26"/>
      <c r="T44" s="99"/>
      <c r="U44" s="100"/>
      <c r="V44" s="101"/>
    </row>
    <row r="45" spans="1:22" ht="15.75" thickTop="1">
      <c r="A45" s="12"/>
      <c r="B45" s="71" t="s">
        <v>319</v>
      </c>
      <c r="C45" s="71"/>
      <c r="D45" s="71"/>
      <c r="E45" s="71"/>
      <c r="F45" s="71"/>
      <c r="G45" s="71"/>
      <c r="H45" s="71"/>
      <c r="I45" s="71"/>
      <c r="J45" s="71"/>
      <c r="K45" s="71"/>
      <c r="L45" s="71"/>
      <c r="M45" s="71"/>
      <c r="N45" s="71"/>
      <c r="O45" s="71"/>
      <c r="P45" s="71"/>
      <c r="Q45" s="71"/>
      <c r="R45" s="71"/>
      <c r="S45" s="71"/>
      <c r="T45" s="71"/>
      <c r="U45" s="71"/>
      <c r="V45" s="71"/>
    </row>
    <row r="46" spans="1:22">
      <c r="A46" s="12"/>
      <c r="B46" s="159" t="s">
        <v>292</v>
      </c>
      <c r="C46" s="159"/>
      <c r="D46" s="159"/>
      <c r="E46" s="159"/>
      <c r="F46" s="159"/>
      <c r="G46" s="159"/>
      <c r="H46" s="159"/>
      <c r="I46" s="159"/>
      <c r="J46" s="159"/>
      <c r="K46" s="159"/>
      <c r="L46" s="159"/>
      <c r="M46" s="159"/>
      <c r="N46" s="159"/>
      <c r="O46" s="159"/>
      <c r="P46" s="159"/>
      <c r="Q46" s="159"/>
      <c r="R46" s="159"/>
      <c r="S46" s="159"/>
      <c r="T46" s="159"/>
      <c r="U46" s="159"/>
      <c r="V46" s="159"/>
    </row>
    <row r="47" spans="1:22">
      <c r="A47" s="12"/>
      <c r="B47" s="20"/>
      <c r="C47" s="20"/>
      <c r="D47" s="20"/>
      <c r="E47" s="20"/>
      <c r="F47" s="20"/>
      <c r="G47" s="20"/>
      <c r="H47" s="20"/>
      <c r="I47" s="20"/>
      <c r="J47" s="20"/>
      <c r="K47" s="20"/>
      <c r="L47" s="20"/>
      <c r="M47" s="20"/>
      <c r="N47" s="20"/>
      <c r="O47" s="20"/>
      <c r="P47" s="20"/>
      <c r="Q47" s="20"/>
      <c r="R47" s="20"/>
      <c r="S47" s="20"/>
      <c r="T47" s="20"/>
      <c r="U47" s="20"/>
      <c r="V47" s="20"/>
    </row>
    <row r="48" spans="1:22">
      <c r="A48" s="12"/>
      <c r="B48" s="13"/>
      <c r="C48" s="13"/>
      <c r="D48" s="13"/>
      <c r="E48" s="13"/>
      <c r="F48" s="13"/>
      <c r="G48" s="13"/>
      <c r="H48" s="13"/>
      <c r="I48" s="13"/>
      <c r="J48" s="13"/>
      <c r="K48" s="13"/>
      <c r="L48" s="13"/>
      <c r="M48" s="13"/>
      <c r="N48" s="13"/>
      <c r="O48" s="13"/>
      <c r="P48" s="13"/>
      <c r="Q48" s="13"/>
      <c r="R48" s="13"/>
      <c r="S48" s="13"/>
      <c r="T48" s="13"/>
      <c r="U48" s="13"/>
      <c r="V48" s="13"/>
    </row>
    <row r="49" spans="1:22" ht="15.75" thickBot="1">
      <c r="A49" s="12"/>
      <c r="B49" s="14"/>
      <c r="C49" s="11"/>
      <c r="D49" s="21" t="s">
        <v>320</v>
      </c>
      <c r="E49" s="21"/>
      <c r="F49" s="21"/>
      <c r="G49" s="21"/>
      <c r="H49" s="21"/>
      <c r="I49" s="21"/>
      <c r="J49" s="21"/>
      <c r="K49" s="21"/>
      <c r="L49" s="21"/>
      <c r="M49" s="21"/>
      <c r="N49" s="21"/>
      <c r="O49" s="21"/>
      <c r="P49" s="21"/>
      <c r="Q49" s="21"/>
      <c r="R49" s="21"/>
      <c r="S49" s="21"/>
      <c r="T49" s="21"/>
      <c r="U49" s="21"/>
      <c r="V49" s="21"/>
    </row>
    <row r="50" spans="1:22" ht="15.75" thickBot="1">
      <c r="A50" s="12"/>
      <c r="B50" s="14"/>
      <c r="C50" s="11"/>
      <c r="D50" s="22" t="s">
        <v>294</v>
      </c>
      <c r="E50" s="22"/>
      <c r="F50" s="22"/>
      <c r="G50" s="11"/>
      <c r="H50" s="22" t="s">
        <v>295</v>
      </c>
      <c r="I50" s="22"/>
      <c r="J50" s="22"/>
      <c r="K50" s="11"/>
      <c r="L50" s="22" t="s">
        <v>296</v>
      </c>
      <c r="M50" s="22"/>
      <c r="N50" s="22"/>
      <c r="O50" s="11"/>
      <c r="P50" s="22" t="s">
        <v>297</v>
      </c>
      <c r="Q50" s="22"/>
      <c r="R50" s="22"/>
      <c r="S50" s="11"/>
      <c r="T50" s="22" t="s">
        <v>298</v>
      </c>
      <c r="U50" s="22"/>
      <c r="V50" s="22"/>
    </row>
    <row r="51" spans="1:22">
      <c r="A51" s="12"/>
      <c r="B51" s="23" t="s">
        <v>31</v>
      </c>
      <c r="C51" s="26"/>
      <c r="D51" s="52" t="s">
        <v>152</v>
      </c>
      <c r="E51" s="54">
        <v>47407</v>
      </c>
      <c r="F51" s="27"/>
      <c r="G51" s="26"/>
      <c r="H51" s="52" t="s">
        <v>152</v>
      </c>
      <c r="I51" s="54">
        <v>66709</v>
      </c>
      <c r="J51" s="27"/>
      <c r="K51" s="26"/>
      <c r="L51" s="52" t="s">
        <v>152</v>
      </c>
      <c r="M51" s="54">
        <v>186352</v>
      </c>
      <c r="N51" s="27"/>
      <c r="O51" s="26"/>
      <c r="P51" s="52" t="s">
        <v>152</v>
      </c>
      <c r="Q51" s="139" t="s">
        <v>165</v>
      </c>
      <c r="R51" s="27"/>
      <c r="S51" s="26"/>
      <c r="T51" s="52" t="s">
        <v>152</v>
      </c>
      <c r="U51" s="54">
        <v>300468</v>
      </c>
      <c r="V51" s="27"/>
    </row>
    <row r="52" spans="1:22">
      <c r="A52" s="12"/>
      <c r="B52" s="23"/>
      <c r="C52" s="26"/>
      <c r="D52" s="53"/>
      <c r="E52" s="55"/>
      <c r="F52" s="28"/>
      <c r="G52" s="26"/>
      <c r="H52" s="53"/>
      <c r="I52" s="55"/>
      <c r="J52" s="28"/>
      <c r="K52" s="26"/>
      <c r="L52" s="53"/>
      <c r="M52" s="55"/>
      <c r="N52" s="28"/>
      <c r="O52" s="26"/>
      <c r="P52" s="53"/>
      <c r="Q52" s="150"/>
      <c r="R52" s="28"/>
      <c r="S52" s="26"/>
      <c r="T52" s="53"/>
      <c r="U52" s="55"/>
      <c r="V52" s="28"/>
    </row>
    <row r="53" spans="1:22">
      <c r="A53" s="12"/>
      <c r="B53" s="35" t="s">
        <v>32</v>
      </c>
      <c r="C53" s="32"/>
      <c r="D53" s="59">
        <v>14938</v>
      </c>
      <c r="E53" s="59"/>
      <c r="F53" s="32"/>
      <c r="G53" s="32"/>
      <c r="H53" s="59">
        <v>47395</v>
      </c>
      <c r="I53" s="59"/>
      <c r="J53" s="32"/>
      <c r="K53" s="32"/>
      <c r="L53" s="59">
        <v>121957</v>
      </c>
      <c r="M53" s="59"/>
      <c r="N53" s="32"/>
      <c r="O53" s="32"/>
      <c r="P53" s="60" t="s">
        <v>165</v>
      </c>
      <c r="Q53" s="60"/>
      <c r="R53" s="32"/>
      <c r="S53" s="32"/>
      <c r="T53" s="59">
        <v>184290</v>
      </c>
      <c r="U53" s="59"/>
      <c r="V53" s="32"/>
    </row>
    <row r="54" spans="1:22" ht="15.75" thickBot="1">
      <c r="A54" s="12"/>
      <c r="B54" s="35"/>
      <c r="C54" s="32"/>
      <c r="D54" s="132"/>
      <c r="E54" s="132"/>
      <c r="F54" s="98"/>
      <c r="G54" s="32"/>
      <c r="H54" s="132"/>
      <c r="I54" s="132"/>
      <c r="J54" s="98"/>
      <c r="K54" s="32"/>
      <c r="L54" s="132"/>
      <c r="M54" s="132"/>
      <c r="N54" s="98"/>
      <c r="O54" s="32"/>
      <c r="P54" s="97"/>
      <c r="Q54" s="97"/>
      <c r="R54" s="98"/>
      <c r="S54" s="32"/>
      <c r="T54" s="132"/>
      <c r="U54" s="132"/>
      <c r="V54" s="98"/>
    </row>
    <row r="55" spans="1:22">
      <c r="A55" s="12"/>
      <c r="B55" s="33" t="s">
        <v>33</v>
      </c>
      <c r="C55" s="26"/>
      <c r="D55" s="54">
        <v>32469</v>
      </c>
      <c r="E55" s="54"/>
      <c r="F55" s="27"/>
      <c r="G55" s="26"/>
      <c r="H55" s="54">
        <v>19314</v>
      </c>
      <c r="I55" s="54"/>
      <c r="J55" s="27"/>
      <c r="K55" s="26"/>
      <c r="L55" s="54">
        <v>64395</v>
      </c>
      <c r="M55" s="54"/>
      <c r="N55" s="27"/>
      <c r="O55" s="26"/>
      <c r="P55" s="139" t="s">
        <v>165</v>
      </c>
      <c r="Q55" s="139"/>
      <c r="R55" s="27"/>
      <c r="S55" s="26"/>
      <c r="T55" s="54">
        <v>116178</v>
      </c>
      <c r="U55" s="54"/>
      <c r="V55" s="27"/>
    </row>
    <row r="56" spans="1:22">
      <c r="A56" s="12"/>
      <c r="B56" s="33"/>
      <c r="C56" s="26"/>
      <c r="D56" s="57"/>
      <c r="E56" s="57"/>
      <c r="F56" s="26"/>
      <c r="G56" s="26"/>
      <c r="H56" s="57"/>
      <c r="I56" s="57"/>
      <c r="J56" s="26"/>
      <c r="K56" s="26"/>
      <c r="L56" s="57"/>
      <c r="M56" s="57"/>
      <c r="N56" s="26"/>
      <c r="O56" s="26"/>
      <c r="P56" s="56"/>
      <c r="Q56" s="56"/>
      <c r="R56" s="26"/>
      <c r="S56" s="26"/>
      <c r="T56" s="57"/>
      <c r="U56" s="57"/>
      <c r="V56" s="26"/>
    </row>
    <row r="57" spans="1:22">
      <c r="A57" s="12"/>
      <c r="B57" s="35" t="s">
        <v>34</v>
      </c>
      <c r="C57" s="32"/>
      <c r="D57" s="59">
        <v>17842</v>
      </c>
      <c r="E57" s="59"/>
      <c r="F57" s="32"/>
      <c r="G57" s="32"/>
      <c r="H57" s="59">
        <v>14623</v>
      </c>
      <c r="I57" s="59"/>
      <c r="J57" s="32"/>
      <c r="K57" s="32"/>
      <c r="L57" s="59">
        <v>40874</v>
      </c>
      <c r="M57" s="59"/>
      <c r="N57" s="32"/>
      <c r="O57" s="32"/>
      <c r="P57" s="60" t="s">
        <v>165</v>
      </c>
      <c r="Q57" s="60"/>
      <c r="R57" s="32"/>
      <c r="S57" s="32"/>
      <c r="T57" s="59">
        <v>73339</v>
      </c>
      <c r="U57" s="59"/>
      <c r="V57" s="32"/>
    </row>
    <row r="58" spans="1:22">
      <c r="A58" s="12"/>
      <c r="B58" s="35"/>
      <c r="C58" s="32"/>
      <c r="D58" s="59"/>
      <c r="E58" s="59"/>
      <c r="F58" s="32"/>
      <c r="G58" s="32"/>
      <c r="H58" s="59"/>
      <c r="I58" s="59"/>
      <c r="J58" s="32"/>
      <c r="K58" s="32"/>
      <c r="L58" s="59"/>
      <c r="M58" s="59"/>
      <c r="N58" s="32"/>
      <c r="O58" s="32"/>
      <c r="P58" s="60"/>
      <c r="Q58" s="60"/>
      <c r="R58" s="32"/>
      <c r="S58" s="32"/>
      <c r="T58" s="59"/>
      <c r="U58" s="59"/>
      <c r="V58" s="32"/>
    </row>
    <row r="59" spans="1:22">
      <c r="A59" s="12"/>
      <c r="B59" s="23" t="s">
        <v>35</v>
      </c>
      <c r="C59" s="26"/>
      <c r="D59" s="56">
        <v>318</v>
      </c>
      <c r="E59" s="56"/>
      <c r="F59" s="26"/>
      <c r="G59" s="26"/>
      <c r="H59" s="57">
        <v>2657</v>
      </c>
      <c r="I59" s="57"/>
      <c r="J59" s="26"/>
      <c r="K59" s="26"/>
      <c r="L59" s="57">
        <v>2993</v>
      </c>
      <c r="M59" s="57"/>
      <c r="N59" s="26"/>
      <c r="O59" s="26"/>
      <c r="P59" s="56" t="s">
        <v>165</v>
      </c>
      <c r="Q59" s="56"/>
      <c r="R59" s="26"/>
      <c r="S59" s="26"/>
      <c r="T59" s="57">
        <v>5968</v>
      </c>
      <c r="U59" s="57"/>
      <c r="V59" s="26"/>
    </row>
    <row r="60" spans="1:22" ht="15.75" thickBot="1">
      <c r="A60" s="12"/>
      <c r="B60" s="23"/>
      <c r="C60" s="26"/>
      <c r="D60" s="104"/>
      <c r="E60" s="104"/>
      <c r="F60" s="62"/>
      <c r="G60" s="26"/>
      <c r="H60" s="61"/>
      <c r="I60" s="61"/>
      <c r="J60" s="62"/>
      <c r="K60" s="26"/>
      <c r="L60" s="61"/>
      <c r="M60" s="61"/>
      <c r="N60" s="62"/>
      <c r="O60" s="26"/>
      <c r="P60" s="104"/>
      <c r="Q60" s="104"/>
      <c r="R60" s="62"/>
      <c r="S60" s="26"/>
      <c r="T60" s="61"/>
      <c r="U60" s="61"/>
      <c r="V60" s="62"/>
    </row>
    <row r="61" spans="1:22">
      <c r="A61" s="12"/>
      <c r="B61" s="29" t="s">
        <v>36</v>
      </c>
      <c r="C61" s="32"/>
      <c r="D61" s="66">
        <v>14309</v>
      </c>
      <c r="E61" s="66"/>
      <c r="F61" s="68"/>
      <c r="G61" s="32"/>
      <c r="H61" s="66">
        <v>2034</v>
      </c>
      <c r="I61" s="66"/>
      <c r="J61" s="68"/>
      <c r="K61" s="32"/>
      <c r="L61" s="66">
        <v>20528</v>
      </c>
      <c r="M61" s="66"/>
      <c r="N61" s="68"/>
      <c r="O61" s="32"/>
      <c r="P61" s="140" t="s">
        <v>165</v>
      </c>
      <c r="Q61" s="140"/>
      <c r="R61" s="68"/>
      <c r="S61" s="32"/>
      <c r="T61" s="66">
        <v>36871</v>
      </c>
      <c r="U61" s="66"/>
      <c r="V61" s="68"/>
    </row>
    <row r="62" spans="1:22">
      <c r="A62" s="12"/>
      <c r="B62" s="29"/>
      <c r="C62" s="32"/>
      <c r="D62" s="59"/>
      <c r="E62" s="59"/>
      <c r="F62" s="32"/>
      <c r="G62" s="32"/>
      <c r="H62" s="59"/>
      <c r="I62" s="59"/>
      <c r="J62" s="32"/>
      <c r="K62" s="32"/>
      <c r="L62" s="59"/>
      <c r="M62" s="59"/>
      <c r="N62" s="32"/>
      <c r="O62" s="32"/>
      <c r="P62" s="60"/>
      <c r="Q62" s="60"/>
      <c r="R62" s="32"/>
      <c r="S62" s="32"/>
      <c r="T62" s="59"/>
      <c r="U62" s="59"/>
      <c r="V62" s="32"/>
    </row>
    <row r="63" spans="1:22">
      <c r="A63" s="12"/>
      <c r="B63" s="23" t="s">
        <v>37</v>
      </c>
      <c r="C63" s="26"/>
      <c r="D63" s="57">
        <v>6409</v>
      </c>
      <c r="E63" s="57"/>
      <c r="F63" s="26"/>
      <c r="G63" s="26"/>
      <c r="H63" s="56">
        <v>1</v>
      </c>
      <c r="I63" s="56"/>
      <c r="J63" s="26"/>
      <c r="K63" s="26"/>
      <c r="L63" s="56" t="s">
        <v>321</v>
      </c>
      <c r="M63" s="56"/>
      <c r="N63" s="51" t="s">
        <v>162</v>
      </c>
      <c r="O63" s="26"/>
      <c r="P63" s="56" t="s">
        <v>165</v>
      </c>
      <c r="Q63" s="56"/>
      <c r="R63" s="26"/>
      <c r="S63" s="26"/>
      <c r="T63" s="57">
        <v>6260</v>
      </c>
      <c r="U63" s="57"/>
      <c r="V63" s="26"/>
    </row>
    <row r="64" spans="1:22">
      <c r="A64" s="12"/>
      <c r="B64" s="23"/>
      <c r="C64" s="26"/>
      <c r="D64" s="57"/>
      <c r="E64" s="57"/>
      <c r="F64" s="26"/>
      <c r="G64" s="26"/>
      <c r="H64" s="56"/>
      <c r="I64" s="56"/>
      <c r="J64" s="26"/>
      <c r="K64" s="26"/>
      <c r="L64" s="56"/>
      <c r="M64" s="56"/>
      <c r="N64" s="51"/>
      <c r="O64" s="26"/>
      <c r="P64" s="56"/>
      <c r="Q64" s="56"/>
      <c r="R64" s="26"/>
      <c r="S64" s="26"/>
      <c r="T64" s="57"/>
      <c r="U64" s="57"/>
      <c r="V64" s="26"/>
    </row>
    <row r="65" spans="1:22">
      <c r="A65" s="12"/>
      <c r="B65" s="35" t="s">
        <v>300</v>
      </c>
      <c r="C65" s="32"/>
      <c r="D65" s="60" t="s">
        <v>322</v>
      </c>
      <c r="E65" s="60"/>
      <c r="F65" s="58" t="s">
        <v>162</v>
      </c>
      <c r="G65" s="32"/>
      <c r="H65" s="60" t="s">
        <v>323</v>
      </c>
      <c r="I65" s="60"/>
      <c r="J65" s="58" t="s">
        <v>162</v>
      </c>
      <c r="K65" s="32"/>
      <c r="L65" s="59">
        <v>5527</v>
      </c>
      <c r="M65" s="59"/>
      <c r="N65" s="32"/>
      <c r="O65" s="32"/>
      <c r="P65" s="60" t="s">
        <v>165</v>
      </c>
      <c r="Q65" s="60"/>
      <c r="R65" s="32"/>
      <c r="S65" s="32"/>
      <c r="T65" s="60" t="s">
        <v>165</v>
      </c>
      <c r="U65" s="60"/>
      <c r="V65" s="32"/>
    </row>
    <row r="66" spans="1:22">
      <c r="A66" s="12"/>
      <c r="B66" s="35"/>
      <c r="C66" s="32"/>
      <c r="D66" s="60"/>
      <c r="E66" s="60"/>
      <c r="F66" s="58"/>
      <c r="G66" s="32"/>
      <c r="H66" s="60"/>
      <c r="I66" s="60"/>
      <c r="J66" s="58"/>
      <c r="K66" s="32"/>
      <c r="L66" s="59"/>
      <c r="M66" s="59"/>
      <c r="N66" s="32"/>
      <c r="O66" s="32"/>
      <c r="P66" s="60"/>
      <c r="Q66" s="60"/>
      <c r="R66" s="32"/>
      <c r="S66" s="32"/>
      <c r="T66" s="60"/>
      <c r="U66" s="60"/>
      <c r="V66" s="32"/>
    </row>
    <row r="67" spans="1:22">
      <c r="A67" s="12"/>
      <c r="B67" s="23" t="s">
        <v>39</v>
      </c>
      <c r="C67" s="26"/>
      <c r="D67" s="56" t="s">
        <v>324</v>
      </c>
      <c r="E67" s="56"/>
      <c r="F67" s="51" t="s">
        <v>162</v>
      </c>
      <c r="G67" s="26"/>
      <c r="H67" s="56" t="s">
        <v>325</v>
      </c>
      <c r="I67" s="56"/>
      <c r="J67" s="51" t="s">
        <v>162</v>
      </c>
      <c r="K67" s="26"/>
      <c r="L67" s="56">
        <v>400</v>
      </c>
      <c r="M67" s="56"/>
      <c r="N67" s="26"/>
      <c r="O67" s="26"/>
      <c r="P67" s="56" t="s">
        <v>165</v>
      </c>
      <c r="Q67" s="56"/>
      <c r="R67" s="26"/>
      <c r="S67" s="26"/>
      <c r="T67" s="56" t="s">
        <v>326</v>
      </c>
      <c r="U67" s="56"/>
      <c r="V67" s="51" t="s">
        <v>162</v>
      </c>
    </row>
    <row r="68" spans="1:22" ht="15.75" thickBot="1">
      <c r="A68" s="12"/>
      <c r="B68" s="23"/>
      <c r="C68" s="26"/>
      <c r="D68" s="104"/>
      <c r="E68" s="104"/>
      <c r="F68" s="105"/>
      <c r="G68" s="26"/>
      <c r="H68" s="104"/>
      <c r="I68" s="104"/>
      <c r="J68" s="105"/>
      <c r="K68" s="26"/>
      <c r="L68" s="104"/>
      <c r="M68" s="104"/>
      <c r="N68" s="62"/>
      <c r="O68" s="26"/>
      <c r="P68" s="104"/>
      <c r="Q68" s="104"/>
      <c r="R68" s="62"/>
      <c r="S68" s="26"/>
      <c r="T68" s="104"/>
      <c r="U68" s="104"/>
      <c r="V68" s="105"/>
    </row>
    <row r="69" spans="1:22">
      <c r="A69" s="12"/>
      <c r="B69" s="29" t="s">
        <v>327</v>
      </c>
      <c r="C69" s="32"/>
      <c r="D69" s="66">
        <v>12935</v>
      </c>
      <c r="E69" s="66"/>
      <c r="F69" s="68"/>
      <c r="G69" s="32"/>
      <c r="H69" s="66">
        <v>2962</v>
      </c>
      <c r="I69" s="66"/>
      <c r="J69" s="68"/>
      <c r="K69" s="32"/>
      <c r="L69" s="66">
        <v>14751</v>
      </c>
      <c r="M69" s="66"/>
      <c r="N69" s="68"/>
      <c r="O69" s="32"/>
      <c r="P69" s="140" t="s">
        <v>165</v>
      </c>
      <c r="Q69" s="140"/>
      <c r="R69" s="68"/>
      <c r="S69" s="32"/>
      <c r="T69" s="66">
        <v>30648</v>
      </c>
      <c r="U69" s="66"/>
      <c r="V69" s="68"/>
    </row>
    <row r="70" spans="1:22">
      <c r="A70" s="12"/>
      <c r="B70" s="29"/>
      <c r="C70" s="32"/>
      <c r="D70" s="59"/>
      <c r="E70" s="59"/>
      <c r="F70" s="32"/>
      <c r="G70" s="32"/>
      <c r="H70" s="59"/>
      <c r="I70" s="59"/>
      <c r="J70" s="32"/>
      <c r="K70" s="32"/>
      <c r="L70" s="59"/>
      <c r="M70" s="59"/>
      <c r="N70" s="32"/>
      <c r="O70" s="32"/>
      <c r="P70" s="60"/>
      <c r="Q70" s="60"/>
      <c r="R70" s="32"/>
      <c r="S70" s="32"/>
      <c r="T70" s="59"/>
      <c r="U70" s="59"/>
      <c r="V70" s="32"/>
    </row>
    <row r="71" spans="1:22">
      <c r="A71" s="12"/>
      <c r="B71" s="23" t="s">
        <v>328</v>
      </c>
      <c r="C71" s="26"/>
      <c r="D71" s="57">
        <v>2832</v>
      </c>
      <c r="E71" s="57"/>
      <c r="F71" s="26"/>
      <c r="G71" s="26"/>
      <c r="H71" s="56" t="s">
        <v>329</v>
      </c>
      <c r="I71" s="56"/>
      <c r="J71" s="51" t="s">
        <v>162</v>
      </c>
      <c r="K71" s="26"/>
      <c r="L71" s="57">
        <v>2767</v>
      </c>
      <c r="M71" s="57"/>
      <c r="N71" s="26"/>
      <c r="O71" s="26"/>
      <c r="P71" s="56" t="s">
        <v>165</v>
      </c>
      <c r="Q71" s="56"/>
      <c r="R71" s="26"/>
      <c r="S71" s="26"/>
      <c r="T71" s="57">
        <v>4814</v>
      </c>
      <c r="U71" s="57"/>
      <c r="V71" s="26"/>
    </row>
    <row r="72" spans="1:22" ht="15.75" thickBot="1">
      <c r="A72" s="12"/>
      <c r="B72" s="23"/>
      <c r="C72" s="26"/>
      <c r="D72" s="61"/>
      <c r="E72" s="61"/>
      <c r="F72" s="62"/>
      <c r="G72" s="26"/>
      <c r="H72" s="104"/>
      <c r="I72" s="104"/>
      <c r="J72" s="105"/>
      <c r="K72" s="26"/>
      <c r="L72" s="61"/>
      <c r="M72" s="61"/>
      <c r="N72" s="62"/>
      <c r="O72" s="26"/>
      <c r="P72" s="104"/>
      <c r="Q72" s="104"/>
      <c r="R72" s="62"/>
      <c r="S72" s="26"/>
      <c r="T72" s="61"/>
      <c r="U72" s="61"/>
      <c r="V72" s="62"/>
    </row>
    <row r="73" spans="1:22">
      <c r="A73" s="12"/>
      <c r="B73" s="29" t="s">
        <v>305</v>
      </c>
      <c r="C73" s="32"/>
      <c r="D73" s="66">
        <v>10103</v>
      </c>
      <c r="E73" s="66"/>
      <c r="F73" s="68"/>
      <c r="G73" s="32"/>
      <c r="H73" s="66">
        <v>3747</v>
      </c>
      <c r="I73" s="66"/>
      <c r="J73" s="68"/>
      <c r="K73" s="32"/>
      <c r="L73" s="66">
        <v>11984</v>
      </c>
      <c r="M73" s="66"/>
      <c r="N73" s="68"/>
      <c r="O73" s="32"/>
      <c r="P73" s="140" t="s">
        <v>165</v>
      </c>
      <c r="Q73" s="140"/>
      <c r="R73" s="68"/>
      <c r="S73" s="32"/>
      <c r="T73" s="66">
        <v>25834</v>
      </c>
      <c r="U73" s="66"/>
      <c r="V73" s="68"/>
    </row>
    <row r="74" spans="1:22">
      <c r="A74" s="12"/>
      <c r="B74" s="29"/>
      <c r="C74" s="32"/>
      <c r="D74" s="59"/>
      <c r="E74" s="59"/>
      <c r="F74" s="32"/>
      <c r="G74" s="32"/>
      <c r="H74" s="59"/>
      <c r="I74" s="59"/>
      <c r="J74" s="32"/>
      <c r="K74" s="32"/>
      <c r="L74" s="59"/>
      <c r="M74" s="59"/>
      <c r="N74" s="32"/>
      <c r="O74" s="32"/>
      <c r="P74" s="60"/>
      <c r="Q74" s="60"/>
      <c r="R74" s="32"/>
      <c r="S74" s="32"/>
      <c r="T74" s="59"/>
      <c r="U74" s="59"/>
      <c r="V74" s="32"/>
    </row>
    <row r="75" spans="1:22">
      <c r="A75" s="12"/>
      <c r="B75" s="23" t="s">
        <v>306</v>
      </c>
      <c r="C75" s="26"/>
      <c r="D75" s="57">
        <v>18684</v>
      </c>
      <c r="E75" s="57"/>
      <c r="F75" s="26"/>
      <c r="G75" s="26"/>
      <c r="H75" s="57">
        <v>10765</v>
      </c>
      <c r="I75" s="57"/>
      <c r="J75" s="26"/>
      <c r="K75" s="26"/>
      <c r="L75" s="56" t="s">
        <v>330</v>
      </c>
      <c r="M75" s="56"/>
      <c r="N75" s="51" t="s">
        <v>162</v>
      </c>
      <c r="O75" s="26"/>
      <c r="P75" s="56" t="s">
        <v>331</v>
      </c>
      <c r="Q75" s="56"/>
      <c r="R75" s="51" t="s">
        <v>162</v>
      </c>
      <c r="S75" s="26"/>
      <c r="T75" s="56" t="s">
        <v>165</v>
      </c>
      <c r="U75" s="56"/>
      <c r="V75" s="26"/>
    </row>
    <row r="76" spans="1:22" ht="15.75" thickBot="1">
      <c r="A76" s="12"/>
      <c r="B76" s="23"/>
      <c r="C76" s="26"/>
      <c r="D76" s="61"/>
      <c r="E76" s="61"/>
      <c r="F76" s="62"/>
      <c r="G76" s="26"/>
      <c r="H76" s="61"/>
      <c r="I76" s="61"/>
      <c r="J76" s="62"/>
      <c r="K76" s="26"/>
      <c r="L76" s="104"/>
      <c r="M76" s="104"/>
      <c r="N76" s="105"/>
      <c r="O76" s="26"/>
      <c r="P76" s="104"/>
      <c r="Q76" s="104"/>
      <c r="R76" s="105"/>
      <c r="S76" s="26"/>
      <c r="T76" s="104"/>
      <c r="U76" s="104"/>
      <c r="V76" s="62"/>
    </row>
    <row r="77" spans="1:22">
      <c r="A77" s="12"/>
      <c r="B77" s="29" t="s">
        <v>41</v>
      </c>
      <c r="C77" s="32"/>
      <c r="D77" s="66">
        <v>28787</v>
      </c>
      <c r="E77" s="66"/>
      <c r="F77" s="68"/>
      <c r="G77" s="32"/>
      <c r="H77" s="66">
        <v>14512</v>
      </c>
      <c r="I77" s="66"/>
      <c r="J77" s="68"/>
      <c r="K77" s="32"/>
      <c r="L77" s="66">
        <v>11395</v>
      </c>
      <c r="M77" s="66"/>
      <c r="N77" s="68"/>
      <c r="O77" s="32"/>
      <c r="P77" s="140" t="s">
        <v>331</v>
      </c>
      <c r="Q77" s="140"/>
      <c r="R77" s="64" t="s">
        <v>162</v>
      </c>
      <c r="S77" s="32"/>
      <c r="T77" s="66">
        <v>25834</v>
      </c>
      <c r="U77" s="66"/>
      <c r="V77" s="68"/>
    </row>
    <row r="78" spans="1:22">
      <c r="A78" s="12"/>
      <c r="B78" s="29"/>
      <c r="C78" s="32"/>
      <c r="D78" s="141"/>
      <c r="E78" s="141"/>
      <c r="F78" s="142"/>
      <c r="G78" s="32"/>
      <c r="H78" s="141"/>
      <c r="I78" s="141"/>
      <c r="J78" s="142"/>
      <c r="K78" s="32"/>
      <c r="L78" s="141"/>
      <c r="M78" s="141"/>
      <c r="N78" s="142"/>
      <c r="O78" s="32"/>
      <c r="P78" s="143"/>
      <c r="Q78" s="143"/>
      <c r="R78" s="144"/>
      <c r="S78" s="32"/>
      <c r="T78" s="141"/>
      <c r="U78" s="141"/>
      <c r="V78" s="142"/>
    </row>
    <row r="79" spans="1:22">
      <c r="A79" s="12"/>
      <c r="B79" s="23" t="s">
        <v>311</v>
      </c>
      <c r="C79" s="26"/>
      <c r="D79" s="56" t="s">
        <v>332</v>
      </c>
      <c r="E79" s="56"/>
      <c r="F79" s="51" t="s">
        <v>162</v>
      </c>
      <c r="G79" s="26"/>
      <c r="H79" s="57">
        <v>2515</v>
      </c>
      <c r="I79" s="57"/>
      <c r="J79" s="26"/>
      <c r="K79" s="26"/>
      <c r="L79" s="56">
        <v>438</v>
      </c>
      <c r="M79" s="56"/>
      <c r="N79" s="26"/>
      <c r="O79" s="26"/>
      <c r="P79" s="56" t="s">
        <v>165</v>
      </c>
      <c r="Q79" s="56"/>
      <c r="R79" s="26"/>
      <c r="S79" s="26"/>
      <c r="T79" s="57">
        <v>2601</v>
      </c>
      <c r="U79" s="57"/>
      <c r="V79" s="26"/>
    </row>
    <row r="80" spans="1:22" ht="15.75" thickBot="1">
      <c r="A80" s="12"/>
      <c r="B80" s="23"/>
      <c r="C80" s="26"/>
      <c r="D80" s="104"/>
      <c r="E80" s="104"/>
      <c r="F80" s="105"/>
      <c r="G80" s="26"/>
      <c r="H80" s="61"/>
      <c r="I80" s="61"/>
      <c r="J80" s="62"/>
      <c r="K80" s="26"/>
      <c r="L80" s="104"/>
      <c r="M80" s="104"/>
      <c r="N80" s="62"/>
      <c r="O80" s="26"/>
      <c r="P80" s="104"/>
      <c r="Q80" s="104"/>
      <c r="R80" s="62"/>
      <c r="S80" s="26"/>
      <c r="T80" s="61"/>
      <c r="U80" s="61"/>
      <c r="V80" s="62"/>
    </row>
    <row r="81" spans="1:22">
      <c r="A81" s="12"/>
      <c r="B81" s="29" t="s">
        <v>43</v>
      </c>
      <c r="C81" s="32"/>
      <c r="D81" s="64" t="s">
        <v>152</v>
      </c>
      <c r="E81" s="66">
        <v>28435</v>
      </c>
      <c r="F81" s="68"/>
      <c r="G81" s="32"/>
      <c r="H81" s="64" t="s">
        <v>152</v>
      </c>
      <c r="I81" s="66">
        <v>17027</v>
      </c>
      <c r="J81" s="68"/>
      <c r="K81" s="32"/>
      <c r="L81" s="64" t="s">
        <v>152</v>
      </c>
      <c r="M81" s="66">
        <v>11833</v>
      </c>
      <c r="N81" s="68"/>
      <c r="O81" s="32"/>
      <c r="P81" s="64" t="s">
        <v>152</v>
      </c>
      <c r="Q81" s="140" t="s">
        <v>331</v>
      </c>
      <c r="R81" s="64" t="s">
        <v>162</v>
      </c>
      <c r="S81" s="32"/>
      <c r="T81" s="64" t="s">
        <v>152</v>
      </c>
      <c r="U81" s="66">
        <v>28435</v>
      </c>
      <c r="V81" s="68"/>
    </row>
    <row r="82" spans="1:22" ht="15.75" thickBot="1">
      <c r="A82" s="12"/>
      <c r="B82" s="29"/>
      <c r="C82" s="32"/>
      <c r="D82" s="65"/>
      <c r="E82" s="67"/>
      <c r="F82" s="69"/>
      <c r="G82" s="32"/>
      <c r="H82" s="65"/>
      <c r="I82" s="67"/>
      <c r="J82" s="69"/>
      <c r="K82" s="32"/>
      <c r="L82" s="65"/>
      <c r="M82" s="67"/>
      <c r="N82" s="69"/>
      <c r="O82" s="32"/>
      <c r="P82" s="65"/>
      <c r="Q82" s="145"/>
      <c r="R82" s="65"/>
      <c r="S82" s="32"/>
      <c r="T82" s="65"/>
      <c r="U82" s="67"/>
      <c r="V82" s="69"/>
    </row>
    <row r="83" spans="1:22" ht="15.75" thickTop="1">
      <c r="A83" s="12"/>
      <c r="B83" s="23" t="s">
        <v>59</v>
      </c>
      <c r="C83" s="26"/>
      <c r="D83" s="146" t="s">
        <v>152</v>
      </c>
      <c r="E83" s="147">
        <v>16464</v>
      </c>
      <c r="F83" s="115"/>
      <c r="G83" s="26"/>
      <c r="H83" s="146" t="s">
        <v>152</v>
      </c>
      <c r="I83" s="147">
        <v>4840</v>
      </c>
      <c r="J83" s="115"/>
      <c r="K83" s="26"/>
      <c r="L83" s="146" t="s">
        <v>152</v>
      </c>
      <c r="M83" s="147">
        <v>12009</v>
      </c>
      <c r="N83" s="115"/>
      <c r="O83" s="26"/>
      <c r="P83" s="146" t="s">
        <v>152</v>
      </c>
      <c r="Q83" s="148" t="s">
        <v>333</v>
      </c>
      <c r="R83" s="146" t="s">
        <v>162</v>
      </c>
      <c r="S83" s="26"/>
      <c r="T83" s="146" t="s">
        <v>152</v>
      </c>
      <c r="U83" s="147">
        <v>16464</v>
      </c>
      <c r="V83" s="115"/>
    </row>
    <row r="84" spans="1:22" ht="15.75" thickBot="1">
      <c r="A84" s="12"/>
      <c r="B84" s="23"/>
      <c r="C84" s="26"/>
      <c r="D84" s="99"/>
      <c r="E84" s="100"/>
      <c r="F84" s="101"/>
      <c r="G84" s="26"/>
      <c r="H84" s="99"/>
      <c r="I84" s="100"/>
      <c r="J84" s="101"/>
      <c r="K84" s="26"/>
      <c r="L84" s="99"/>
      <c r="M84" s="100"/>
      <c r="N84" s="101"/>
      <c r="O84" s="26"/>
      <c r="P84" s="99"/>
      <c r="Q84" s="149"/>
      <c r="R84" s="99"/>
      <c r="S84" s="26"/>
      <c r="T84" s="99"/>
      <c r="U84" s="100"/>
      <c r="V84" s="101"/>
    </row>
    <row r="85" spans="1:22" ht="15.75" thickTop="1">
      <c r="A85" s="12"/>
      <c r="B85" s="71" t="s">
        <v>319</v>
      </c>
      <c r="C85" s="71"/>
      <c r="D85" s="71"/>
      <c r="E85" s="71"/>
      <c r="F85" s="71"/>
      <c r="G85" s="71"/>
      <c r="H85" s="71"/>
      <c r="I85" s="71"/>
      <c r="J85" s="71"/>
      <c r="K85" s="71"/>
      <c r="L85" s="71"/>
      <c r="M85" s="71"/>
      <c r="N85" s="71"/>
      <c r="O85" s="71"/>
      <c r="P85" s="71"/>
      <c r="Q85" s="71"/>
      <c r="R85" s="71"/>
      <c r="S85" s="71"/>
      <c r="T85" s="71"/>
      <c r="U85" s="71"/>
      <c r="V85" s="71"/>
    </row>
    <row r="86" spans="1:22">
      <c r="A86" s="12"/>
      <c r="B86" s="159" t="s">
        <v>292</v>
      </c>
      <c r="C86" s="159"/>
      <c r="D86" s="159"/>
      <c r="E86" s="159"/>
      <c r="F86" s="159"/>
      <c r="G86" s="159"/>
      <c r="H86" s="159"/>
      <c r="I86" s="159"/>
      <c r="J86" s="159"/>
      <c r="K86" s="159"/>
      <c r="L86" s="159"/>
      <c r="M86" s="159"/>
      <c r="N86" s="159"/>
      <c r="O86" s="159"/>
      <c r="P86" s="159"/>
      <c r="Q86" s="159"/>
      <c r="R86" s="159"/>
      <c r="S86" s="159"/>
      <c r="T86" s="159"/>
      <c r="U86" s="159"/>
      <c r="V86" s="159"/>
    </row>
    <row r="87" spans="1:22">
      <c r="A87" s="12"/>
      <c r="B87" s="160"/>
      <c r="C87" s="160"/>
      <c r="D87" s="160"/>
      <c r="E87" s="160"/>
      <c r="F87" s="160"/>
      <c r="G87" s="160"/>
      <c r="H87" s="160"/>
      <c r="I87" s="160"/>
      <c r="J87" s="160"/>
      <c r="K87" s="160"/>
      <c r="L87" s="160"/>
      <c r="M87" s="160"/>
      <c r="N87" s="160"/>
      <c r="O87" s="160"/>
      <c r="P87" s="160"/>
      <c r="Q87" s="160"/>
      <c r="R87" s="160"/>
      <c r="S87" s="160"/>
      <c r="T87" s="160"/>
      <c r="U87" s="160"/>
      <c r="V87" s="160"/>
    </row>
    <row r="88" spans="1:22">
      <c r="A88" s="12"/>
      <c r="B88" s="20"/>
      <c r="C88" s="20"/>
      <c r="D88" s="20"/>
      <c r="E88" s="20"/>
      <c r="F88" s="20"/>
      <c r="G88" s="20"/>
      <c r="H88" s="20"/>
      <c r="I88" s="20"/>
      <c r="J88" s="20"/>
      <c r="K88" s="20"/>
      <c r="L88" s="20"/>
      <c r="M88" s="20"/>
      <c r="N88" s="20"/>
      <c r="O88" s="20"/>
      <c r="P88" s="20"/>
      <c r="Q88" s="20"/>
      <c r="R88" s="20"/>
      <c r="S88" s="20"/>
      <c r="T88" s="20"/>
      <c r="U88" s="20"/>
      <c r="V88" s="20"/>
    </row>
    <row r="89" spans="1:22">
      <c r="A89" s="12"/>
      <c r="B89" s="13"/>
      <c r="C89" s="13"/>
      <c r="D89" s="13"/>
      <c r="E89" s="13"/>
      <c r="F89" s="13"/>
      <c r="G89" s="13"/>
      <c r="H89" s="13"/>
      <c r="I89" s="13"/>
      <c r="J89" s="13"/>
      <c r="K89" s="13"/>
      <c r="L89" s="13"/>
      <c r="M89" s="13"/>
      <c r="N89" s="13"/>
      <c r="O89" s="13"/>
      <c r="P89" s="13"/>
      <c r="Q89" s="13"/>
      <c r="R89" s="13"/>
      <c r="S89" s="13"/>
      <c r="T89" s="13"/>
      <c r="U89" s="13"/>
      <c r="V89" s="13"/>
    </row>
    <row r="90" spans="1:22" ht="15.75" thickBot="1">
      <c r="A90" s="12"/>
      <c r="B90" s="14"/>
      <c r="C90" s="11"/>
      <c r="D90" s="21" t="s">
        <v>334</v>
      </c>
      <c r="E90" s="21"/>
      <c r="F90" s="21"/>
      <c r="G90" s="21"/>
      <c r="H90" s="21"/>
      <c r="I90" s="21"/>
      <c r="J90" s="21"/>
      <c r="K90" s="21"/>
      <c r="L90" s="21"/>
      <c r="M90" s="21"/>
      <c r="N90" s="21"/>
      <c r="O90" s="21"/>
      <c r="P90" s="21"/>
      <c r="Q90" s="21"/>
      <c r="R90" s="21"/>
      <c r="S90" s="21"/>
      <c r="T90" s="21"/>
      <c r="U90" s="21"/>
      <c r="V90" s="21"/>
    </row>
    <row r="91" spans="1:22" ht="15.75" thickBot="1">
      <c r="A91" s="12"/>
      <c r="B91" s="14"/>
      <c r="C91" s="11"/>
      <c r="D91" s="22" t="s">
        <v>294</v>
      </c>
      <c r="E91" s="22"/>
      <c r="F91" s="22"/>
      <c r="G91" s="50"/>
      <c r="H91" s="22" t="s">
        <v>295</v>
      </c>
      <c r="I91" s="22"/>
      <c r="J91" s="22"/>
      <c r="K91" s="50"/>
      <c r="L91" s="22" t="s">
        <v>296</v>
      </c>
      <c r="M91" s="22"/>
      <c r="N91" s="22"/>
      <c r="O91" s="50"/>
      <c r="P91" s="22" t="s">
        <v>297</v>
      </c>
      <c r="Q91" s="22"/>
      <c r="R91" s="22"/>
      <c r="S91" s="50"/>
      <c r="T91" s="22" t="s">
        <v>298</v>
      </c>
      <c r="U91" s="22"/>
      <c r="V91" s="22"/>
    </row>
    <row r="92" spans="1:22">
      <c r="A92" s="12"/>
      <c r="B92" s="23" t="s">
        <v>31</v>
      </c>
      <c r="C92" s="26"/>
      <c r="D92" s="52" t="s">
        <v>152</v>
      </c>
      <c r="E92" s="54">
        <v>88686</v>
      </c>
      <c r="F92" s="27"/>
      <c r="G92" s="26"/>
      <c r="H92" s="52" t="s">
        <v>152</v>
      </c>
      <c r="I92" s="54">
        <v>154839</v>
      </c>
      <c r="J92" s="27"/>
      <c r="K92" s="26"/>
      <c r="L92" s="52" t="s">
        <v>152</v>
      </c>
      <c r="M92" s="54">
        <v>423801</v>
      </c>
      <c r="N92" s="27"/>
      <c r="O92" s="26"/>
      <c r="P92" s="52" t="s">
        <v>152</v>
      </c>
      <c r="Q92" s="139" t="s">
        <v>165</v>
      </c>
      <c r="R92" s="27"/>
      <c r="S92" s="26"/>
      <c r="T92" s="52" t="s">
        <v>152</v>
      </c>
      <c r="U92" s="54">
        <v>667326</v>
      </c>
      <c r="V92" s="27"/>
    </row>
    <row r="93" spans="1:22">
      <c r="A93" s="12"/>
      <c r="B93" s="23"/>
      <c r="C93" s="26"/>
      <c r="D93" s="51"/>
      <c r="E93" s="57"/>
      <c r="F93" s="26"/>
      <c r="G93" s="26"/>
      <c r="H93" s="51"/>
      <c r="I93" s="57"/>
      <c r="J93" s="26"/>
      <c r="K93" s="26"/>
      <c r="L93" s="51"/>
      <c r="M93" s="57"/>
      <c r="N93" s="26"/>
      <c r="O93" s="26"/>
      <c r="P93" s="51"/>
      <c r="Q93" s="56"/>
      <c r="R93" s="26"/>
      <c r="S93" s="26"/>
      <c r="T93" s="51"/>
      <c r="U93" s="57"/>
      <c r="V93" s="26"/>
    </row>
    <row r="94" spans="1:22">
      <c r="A94" s="12"/>
      <c r="B94" s="35" t="s">
        <v>32</v>
      </c>
      <c r="C94" s="32"/>
      <c r="D94" s="59">
        <v>24064</v>
      </c>
      <c r="E94" s="59"/>
      <c r="F94" s="32"/>
      <c r="G94" s="32"/>
      <c r="H94" s="59">
        <v>107264</v>
      </c>
      <c r="I94" s="59"/>
      <c r="J94" s="32"/>
      <c r="K94" s="32"/>
      <c r="L94" s="59">
        <v>279771</v>
      </c>
      <c r="M94" s="59"/>
      <c r="N94" s="32"/>
      <c r="O94" s="32"/>
      <c r="P94" s="60" t="s">
        <v>165</v>
      </c>
      <c r="Q94" s="60"/>
      <c r="R94" s="32"/>
      <c r="S94" s="32"/>
      <c r="T94" s="59">
        <v>411099</v>
      </c>
      <c r="U94" s="59"/>
      <c r="V94" s="32"/>
    </row>
    <row r="95" spans="1:22" ht="15.75" thickBot="1">
      <c r="A95" s="12"/>
      <c r="B95" s="35"/>
      <c r="C95" s="32"/>
      <c r="D95" s="132"/>
      <c r="E95" s="132"/>
      <c r="F95" s="98"/>
      <c r="G95" s="32"/>
      <c r="H95" s="132"/>
      <c r="I95" s="132"/>
      <c r="J95" s="98"/>
      <c r="K95" s="32"/>
      <c r="L95" s="132"/>
      <c r="M95" s="132"/>
      <c r="N95" s="98"/>
      <c r="O95" s="32"/>
      <c r="P95" s="97"/>
      <c r="Q95" s="97"/>
      <c r="R95" s="98"/>
      <c r="S95" s="32"/>
      <c r="T95" s="132"/>
      <c r="U95" s="132"/>
      <c r="V95" s="98"/>
    </row>
    <row r="96" spans="1:22">
      <c r="A96" s="12"/>
      <c r="B96" s="33" t="s">
        <v>33</v>
      </c>
      <c r="C96" s="26"/>
      <c r="D96" s="54">
        <v>64622</v>
      </c>
      <c r="E96" s="54"/>
      <c r="F96" s="27"/>
      <c r="G96" s="26"/>
      <c r="H96" s="54">
        <v>47575</v>
      </c>
      <c r="I96" s="54"/>
      <c r="J96" s="27"/>
      <c r="K96" s="26"/>
      <c r="L96" s="54">
        <v>144030</v>
      </c>
      <c r="M96" s="54"/>
      <c r="N96" s="27"/>
      <c r="O96" s="26"/>
      <c r="P96" s="139" t="s">
        <v>165</v>
      </c>
      <c r="Q96" s="139"/>
      <c r="R96" s="27"/>
      <c r="S96" s="26"/>
      <c r="T96" s="54">
        <v>256227</v>
      </c>
      <c r="U96" s="54"/>
      <c r="V96" s="27"/>
    </row>
    <row r="97" spans="1:22">
      <c r="A97" s="12"/>
      <c r="B97" s="33"/>
      <c r="C97" s="26"/>
      <c r="D97" s="57"/>
      <c r="E97" s="57"/>
      <c r="F97" s="26"/>
      <c r="G97" s="26"/>
      <c r="H97" s="57"/>
      <c r="I97" s="57"/>
      <c r="J97" s="26"/>
      <c r="K97" s="26"/>
      <c r="L97" s="57"/>
      <c r="M97" s="57"/>
      <c r="N97" s="26"/>
      <c r="O97" s="26"/>
      <c r="P97" s="56"/>
      <c r="Q97" s="56"/>
      <c r="R97" s="26"/>
      <c r="S97" s="26"/>
      <c r="T97" s="57"/>
      <c r="U97" s="57"/>
      <c r="V97" s="26"/>
    </row>
    <row r="98" spans="1:22">
      <c r="A98" s="12"/>
      <c r="B98" s="35" t="s">
        <v>34</v>
      </c>
      <c r="C98" s="32"/>
      <c r="D98" s="59">
        <v>36257</v>
      </c>
      <c r="E98" s="59"/>
      <c r="F98" s="32"/>
      <c r="G98" s="32"/>
      <c r="H98" s="59">
        <v>29705</v>
      </c>
      <c r="I98" s="59"/>
      <c r="J98" s="32"/>
      <c r="K98" s="32"/>
      <c r="L98" s="59">
        <v>95196</v>
      </c>
      <c r="M98" s="59"/>
      <c r="N98" s="32"/>
      <c r="O98" s="32"/>
      <c r="P98" s="60" t="s">
        <v>165</v>
      </c>
      <c r="Q98" s="60"/>
      <c r="R98" s="32"/>
      <c r="S98" s="32"/>
      <c r="T98" s="59">
        <v>161158</v>
      </c>
      <c r="U98" s="59"/>
      <c r="V98" s="32"/>
    </row>
    <row r="99" spans="1:22">
      <c r="A99" s="12"/>
      <c r="B99" s="35"/>
      <c r="C99" s="32"/>
      <c r="D99" s="59"/>
      <c r="E99" s="59"/>
      <c r="F99" s="32"/>
      <c r="G99" s="32"/>
      <c r="H99" s="59"/>
      <c r="I99" s="59"/>
      <c r="J99" s="32"/>
      <c r="K99" s="32"/>
      <c r="L99" s="59"/>
      <c r="M99" s="59"/>
      <c r="N99" s="32"/>
      <c r="O99" s="32"/>
      <c r="P99" s="60"/>
      <c r="Q99" s="60"/>
      <c r="R99" s="32"/>
      <c r="S99" s="32"/>
      <c r="T99" s="59"/>
      <c r="U99" s="59"/>
      <c r="V99" s="32"/>
    </row>
    <row r="100" spans="1:22">
      <c r="A100" s="12"/>
      <c r="B100" s="23" t="s">
        <v>35</v>
      </c>
      <c r="C100" s="26"/>
      <c r="D100" s="56">
        <v>636</v>
      </c>
      <c r="E100" s="56"/>
      <c r="F100" s="26"/>
      <c r="G100" s="26"/>
      <c r="H100" s="57">
        <v>5151</v>
      </c>
      <c r="I100" s="57"/>
      <c r="J100" s="26"/>
      <c r="K100" s="26"/>
      <c r="L100" s="57">
        <v>6654</v>
      </c>
      <c r="M100" s="57"/>
      <c r="N100" s="26"/>
      <c r="O100" s="26"/>
      <c r="P100" s="56" t="s">
        <v>165</v>
      </c>
      <c r="Q100" s="56"/>
      <c r="R100" s="26"/>
      <c r="S100" s="26"/>
      <c r="T100" s="57">
        <v>12441</v>
      </c>
      <c r="U100" s="57"/>
      <c r="V100" s="26"/>
    </row>
    <row r="101" spans="1:22" ht="15.75" thickBot="1">
      <c r="A101" s="12"/>
      <c r="B101" s="23"/>
      <c r="C101" s="26"/>
      <c r="D101" s="104"/>
      <c r="E101" s="104"/>
      <c r="F101" s="62"/>
      <c r="G101" s="26"/>
      <c r="H101" s="61"/>
      <c r="I101" s="61"/>
      <c r="J101" s="62"/>
      <c r="K101" s="26"/>
      <c r="L101" s="61"/>
      <c r="M101" s="61"/>
      <c r="N101" s="62"/>
      <c r="O101" s="26"/>
      <c r="P101" s="104"/>
      <c r="Q101" s="104"/>
      <c r="R101" s="62"/>
      <c r="S101" s="26"/>
      <c r="T101" s="61"/>
      <c r="U101" s="61"/>
      <c r="V101" s="62"/>
    </row>
    <row r="102" spans="1:22">
      <c r="A102" s="12"/>
      <c r="B102" s="29" t="s">
        <v>36</v>
      </c>
      <c r="C102" s="32"/>
      <c r="D102" s="66">
        <v>27729</v>
      </c>
      <c r="E102" s="66"/>
      <c r="F102" s="68"/>
      <c r="G102" s="32"/>
      <c r="H102" s="66">
        <v>12719</v>
      </c>
      <c r="I102" s="66"/>
      <c r="J102" s="68"/>
      <c r="K102" s="32"/>
      <c r="L102" s="66">
        <v>42180</v>
      </c>
      <c r="M102" s="66"/>
      <c r="N102" s="68"/>
      <c r="O102" s="32"/>
      <c r="P102" s="140" t="s">
        <v>165</v>
      </c>
      <c r="Q102" s="140"/>
      <c r="R102" s="68"/>
      <c r="S102" s="32"/>
      <c r="T102" s="66">
        <v>82628</v>
      </c>
      <c r="U102" s="66"/>
      <c r="V102" s="68"/>
    </row>
    <row r="103" spans="1:22">
      <c r="A103" s="12"/>
      <c r="B103" s="29"/>
      <c r="C103" s="32"/>
      <c r="D103" s="59"/>
      <c r="E103" s="59"/>
      <c r="F103" s="32"/>
      <c r="G103" s="32"/>
      <c r="H103" s="59"/>
      <c r="I103" s="59"/>
      <c r="J103" s="32"/>
      <c r="K103" s="32"/>
      <c r="L103" s="59"/>
      <c r="M103" s="59"/>
      <c r="N103" s="32"/>
      <c r="O103" s="32"/>
      <c r="P103" s="60"/>
      <c r="Q103" s="60"/>
      <c r="R103" s="32"/>
      <c r="S103" s="32"/>
      <c r="T103" s="59"/>
      <c r="U103" s="59"/>
      <c r="V103" s="32"/>
    </row>
    <row r="104" spans="1:22">
      <c r="A104" s="12"/>
      <c r="B104" s="23" t="s">
        <v>37</v>
      </c>
      <c r="C104" s="26"/>
      <c r="D104" s="57">
        <v>13278</v>
      </c>
      <c r="E104" s="57"/>
      <c r="F104" s="26"/>
      <c r="G104" s="26"/>
      <c r="H104" s="56">
        <v>3</v>
      </c>
      <c r="I104" s="56"/>
      <c r="J104" s="26"/>
      <c r="K104" s="26"/>
      <c r="L104" s="56" t="s">
        <v>335</v>
      </c>
      <c r="M104" s="56"/>
      <c r="N104" s="51" t="s">
        <v>162</v>
      </c>
      <c r="O104" s="26"/>
      <c r="P104" s="56" t="s">
        <v>165</v>
      </c>
      <c r="Q104" s="56"/>
      <c r="R104" s="26"/>
      <c r="S104" s="26"/>
      <c r="T104" s="57">
        <v>13012</v>
      </c>
      <c r="U104" s="57"/>
      <c r="V104" s="26"/>
    </row>
    <row r="105" spans="1:22">
      <c r="A105" s="12"/>
      <c r="B105" s="23"/>
      <c r="C105" s="26"/>
      <c r="D105" s="57"/>
      <c r="E105" s="57"/>
      <c r="F105" s="26"/>
      <c r="G105" s="26"/>
      <c r="H105" s="56"/>
      <c r="I105" s="56"/>
      <c r="J105" s="26"/>
      <c r="K105" s="26"/>
      <c r="L105" s="56"/>
      <c r="M105" s="56"/>
      <c r="N105" s="51"/>
      <c r="O105" s="26"/>
      <c r="P105" s="56"/>
      <c r="Q105" s="56"/>
      <c r="R105" s="26"/>
      <c r="S105" s="26"/>
      <c r="T105" s="57"/>
      <c r="U105" s="57"/>
      <c r="V105" s="26"/>
    </row>
    <row r="106" spans="1:22">
      <c r="A106" s="12"/>
      <c r="B106" s="35" t="s">
        <v>300</v>
      </c>
      <c r="C106" s="32"/>
      <c r="D106" s="60" t="s">
        <v>336</v>
      </c>
      <c r="E106" s="60"/>
      <c r="F106" s="58" t="s">
        <v>162</v>
      </c>
      <c r="G106" s="32"/>
      <c r="H106" s="59">
        <v>4995</v>
      </c>
      <c r="I106" s="59"/>
      <c r="J106" s="32"/>
      <c r="K106" s="32"/>
      <c r="L106" s="59">
        <v>12155</v>
      </c>
      <c r="M106" s="59"/>
      <c r="N106" s="32"/>
      <c r="O106" s="32"/>
      <c r="P106" s="60" t="s">
        <v>165</v>
      </c>
      <c r="Q106" s="60"/>
      <c r="R106" s="32"/>
      <c r="S106" s="32"/>
      <c r="T106" s="60" t="s">
        <v>165</v>
      </c>
      <c r="U106" s="60"/>
      <c r="V106" s="32"/>
    </row>
    <row r="107" spans="1:22">
      <c r="A107" s="12"/>
      <c r="B107" s="35"/>
      <c r="C107" s="32"/>
      <c r="D107" s="60"/>
      <c r="E107" s="60"/>
      <c r="F107" s="58"/>
      <c r="G107" s="32"/>
      <c r="H107" s="59"/>
      <c r="I107" s="59"/>
      <c r="J107" s="32"/>
      <c r="K107" s="32"/>
      <c r="L107" s="59"/>
      <c r="M107" s="59"/>
      <c r="N107" s="32"/>
      <c r="O107" s="32"/>
      <c r="P107" s="60"/>
      <c r="Q107" s="60"/>
      <c r="R107" s="32"/>
      <c r="S107" s="32"/>
      <c r="T107" s="60"/>
      <c r="U107" s="60"/>
      <c r="V107" s="32"/>
    </row>
    <row r="108" spans="1:22">
      <c r="A108" s="12"/>
      <c r="B108" s="23" t="s">
        <v>39</v>
      </c>
      <c r="C108" s="26"/>
      <c r="D108" s="57">
        <v>11086</v>
      </c>
      <c r="E108" s="57"/>
      <c r="F108" s="26"/>
      <c r="G108" s="26"/>
      <c r="H108" s="56" t="s">
        <v>337</v>
      </c>
      <c r="I108" s="56"/>
      <c r="J108" s="51" t="s">
        <v>162</v>
      </c>
      <c r="K108" s="26"/>
      <c r="L108" s="56" t="s">
        <v>338</v>
      </c>
      <c r="M108" s="56"/>
      <c r="N108" s="51" t="s">
        <v>162</v>
      </c>
      <c r="O108" s="26"/>
      <c r="P108" s="56" t="s">
        <v>165</v>
      </c>
      <c r="Q108" s="56"/>
      <c r="R108" s="26"/>
      <c r="S108" s="26"/>
      <c r="T108" s="57">
        <v>2467</v>
      </c>
      <c r="U108" s="57"/>
      <c r="V108" s="26"/>
    </row>
    <row r="109" spans="1:22" ht="15.75" thickBot="1">
      <c r="A109" s="12"/>
      <c r="B109" s="23"/>
      <c r="C109" s="26"/>
      <c r="D109" s="61"/>
      <c r="E109" s="61"/>
      <c r="F109" s="62"/>
      <c r="G109" s="26"/>
      <c r="H109" s="104"/>
      <c r="I109" s="104"/>
      <c r="J109" s="105"/>
      <c r="K109" s="26"/>
      <c r="L109" s="104"/>
      <c r="M109" s="104"/>
      <c r="N109" s="105"/>
      <c r="O109" s="26"/>
      <c r="P109" s="104"/>
      <c r="Q109" s="104"/>
      <c r="R109" s="62"/>
      <c r="S109" s="26"/>
      <c r="T109" s="61"/>
      <c r="U109" s="61"/>
      <c r="V109" s="62"/>
    </row>
    <row r="110" spans="1:22">
      <c r="A110" s="12"/>
      <c r="B110" s="29" t="s">
        <v>38</v>
      </c>
      <c r="C110" s="32"/>
      <c r="D110" s="66">
        <v>20515</v>
      </c>
      <c r="E110" s="66"/>
      <c r="F110" s="68"/>
      <c r="G110" s="32"/>
      <c r="H110" s="66">
        <v>8139</v>
      </c>
      <c r="I110" s="66"/>
      <c r="J110" s="68"/>
      <c r="K110" s="32"/>
      <c r="L110" s="66">
        <v>38495</v>
      </c>
      <c r="M110" s="66"/>
      <c r="N110" s="68"/>
      <c r="O110" s="32"/>
      <c r="P110" s="140" t="s">
        <v>165</v>
      </c>
      <c r="Q110" s="140"/>
      <c r="R110" s="68"/>
      <c r="S110" s="32"/>
      <c r="T110" s="66">
        <v>67149</v>
      </c>
      <c r="U110" s="66"/>
      <c r="V110" s="68"/>
    </row>
    <row r="111" spans="1:22">
      <c r="A111" s="12"/>
      <c r="B111" s="29"/>
      <c r="C111" s="32"/>
      <c r="D111" s="59"/>
      <c r="E111" s="59"/>
      <c r="F111" s="32"/>
      <c r="G111" s="32"/>
      <c r="H111" s="59"/>
      <c r="I111" s="59"/>
      <c r="J111" s="32"/>
      <c r="K111" s="32"/>
      <c r="L111" s="59"/>
      <c r="M111" s="59"/>
      <c r="N111" s="32"/>
      <c r="O111" s="32"/>
      <c r="P111" s="60"/>
      <c r="Q111" s="60"/>
      <c r="R111" s="32"/>
      <c r="S111" s="32"/>
      <c r="T111" s="59"/>
      <c r="U111" s="59"/>
      <c r="V111" s="32"/>
    </row>
    <row r="112" spans="1:22">
      <c r="A112" s="12"/>
      <c r="B112" s="23" t="s">
        <v>40</v>
      </c>
      <c r="C112" s="26"/>
      <c r="D112" s="57">
        <v>5893</v>
      </c>
      <c r="E112" s="57"/>
      <c r="F112" s="26"/>
      <c r="G112" s="26"/>
      <c r="H112" s="57">
        <v>2274</v>
      </c>
      <c r="I112" s="57"/>
      <c r="J112" s="26"/>
      <c r="K112" s="26"/>
      <c r="L112" s="57">
        <v>3673</v>
      </c>
      <c r="M112" s="57"/>
      <c r="N112" s="26"/>
      <c r="O112" s="26"/>
      <c r="P112" s="56" t="s">
        <v>165</v>
      </c>
      <c r="Q112" s="56"/>
      <c r="R112" s="26"/>
      <c r="S112" s="26"/>
      <c r="T112" s="57">
        <v>11840</v>
      </c>
      <c r="U112" s="57"/>
      <c r="V112" s="26"/>
    </row>
    <row r="113" spans="1:22" ht="15.75" thickBot="1">
      <c r="A113" s="12"/>
      <c r="B113" s="23"/>
      <c r="C113" s="26"/>
      <c r="D113" s="61"/>
      <c r="E113" s="61"/>
      <c r="F113" s="62"/>
      <c r="G113" s="26"/>
      <c r="H113" s="61"/>
      <c r="I113" s="61"/>
      <c r="J113" s="62"/>
      <c r="K113" s="26"/>
      <c r="L113" s="61"/>
      <c r="M113" s="61"/>
      <c r="N113" s="62"/>
      <c r="O113" s="26"/>
      <c r="P113" s="104"/>
      <c r="Q113" s="104"/>
      <c r="R113" s="62"/>
      <c r="S113" s="26"/>
      <c r="T113" s="61"/>
      <c r="U113" s="61"/>
      <c r="V113" s="62"/>
    </row>
    <row r="114" spans="1:22">
      <c r="A114" s="12"/>
      <c r="B114" s="29" t="s">
        <v>305</v>
      </c>
      <c r="C114" s="32"/>
      <c r="D114" s="66">
        <v>14622</v>
      </c>
      <c r="E114" s="66"/>
      <c r="F114" s="68"/>
      <c r="G114" s="32"/>
      <c r="H114" s="66">
        <v>5865</v>
      </c>
      <c r="I114" s="66"/>
      <c r="J114" s="68"/>
      <c r="K114" s="32"/>
      <c r="L114" s="66">
        <v>34822</v>
      </c>
      <c r="M114" s="66"/>
      <c r="N114" s="68"/>
      <c r="O114" s="32"/>
      <c r="P114" s="140" t="s">
        <v>165</v>
      </c>
      <c r="Q114" s="140"/>
      <c r="R114" s="68"/>
      <c r="S114" s="32"/>
      <c r="T114" s="66">
        <v>55309</v>
      </c>
      <c r="U114" s="66"/>
      <c r="V114" s="68"/>
    </row>
    <row r="115" spans="1:22">
      <c r="A115" s="12"/>
      <c r="B115" s="29"/>
      <c r="C115" s="32"/>
      <c r="D115" s="59"/>
      <c r="E115" s="59"/>
      <c r="F115" s="32"/>
      <c r="G115" s="32"/>
      <c r="H115" s="59"/>
      <c r="I115" s="59"/>
      <c r="J115" s="32"/>
      <c r="K115" s="32"/>
      <c r="L115" s="59"/>
      <c r="M115" s="59"/>
      <c r="N115" s="32"/>
      <c r="O115" s="32"/>
      <c r="P115" s="60"/>
      <c r="Q115" s="60"/>
      <c r="R115" s="32"/>
      <c r="S115" s="32"/>
      <c r="T115" s="59"/>
      <c r="U115" s="59"/>
      <c r="V115" s="32"/>
    </row>
    <row r="116" spans="1:22">
      <c r="A116" s="12"/>
      <c r="B116" s="23" t="s">
        <v>306</v>
      </c>
      <c r="C116" s="26"/>
      <c r="D116" s="57">
        <v>84319</v>
      </c>
      <c r="E116" s="57"/>
      <c r="F116" s="26"/>
      <c r="G116" s="26"/>
      <c r="H116" s="56" t="s">
        <v>339</v>
      </c>
      <c r="I116" s="56"/>
      <c r="J116" s="51" t="s">
        <v>162</v>
      </c>
      <c r="K116" s="26"/>
      <c r="L116" s="57">
        <v>4067</v>
      </c>
      <c r="M116" s="57"/>
      <c r="N116" s="26"/>
      <c r="O116" s="26"/>
      <c r="P116" s="56" t="s">
        <v>340</v>
      </c>
      <c r="Q116" s="56"/>
      <c r="R116" s="51" t="s">
        <v>162</v>
      </c>
      <c r="S116" s="26"/>
      <c r="T116" s="56" t="s">
        <v>165</v>
      </c>
      <c r="U116" s="56"/>
      <c r="V116" s="26"/>
    </row>
    <row r="117" spans="1:22" ht="15.75" thickBot="1">
      <c r="A117" s="12"/>
      <c r="B117" s="23"/>
      <c r="C117" s="26"/>
      <c r="D117" s="61"/>
      <c r="E117" s="61"/>
      <c r="F117" s="62"/>
      <c r="G117" s="26"/>
      <c r="H117" s="104"/>
      <c r="I117" s="104"/>
      <c r="J117" s="105"/>
      <c r="K117" s="26"/>
      <c r="L117" s="61"/>
      <c r="M117" s="61"/>
      <c r="N117" s="62"/>
      <c r="O117" s="26"/>
      <c r="P117" s="104"/>
      <c r="Q117" s="104"/>
      <c r="R117" s="105"/>
      <c r="S117" s="26"/>
      <c r="T117" s="104"/>
      <c r="U117" s="104"/>
      <c r="V117" s="62"/>
    </row>
    <row r="118" spans="1:22">
      <c r="A118" s="12"/>
      <c r="B118" s="29" t="s">
        <v>309</v>
      </c>
      <c r="C118" s="32"/>
      <c r="D118" s="66">
        <v>98941</v>
      </c>
      <c r="E118" s="66"/>
      <c r="F118" s="68"/>
      <c r="G118" s="32"/>
      <c r="H118" s="140" t="s">
        <v>341</v>
      </c>
      <c r="I118" s="140"/>
      <c r="J118" s="64" t="s">
        <v>162</v>
      </c>
      <c r="K118" s="32"/>
      <c r="L118" s="66">
        <v>38889</v>
      </c>
      <c r="M118" s="66"/>
      <c r="N118" s="68"/>
      <c r="O118" s="32"/>
      <c r="P118" s="140" t="s">
        <v>340</v>
      </c>
      <c r="Q118" s="140"/>
      <c r="R118" s="64" t="s">
        <v>162</v>
      </c>
      <c r="S118" s="32"/>
      <c r="T118" s="66">
        <v>55309</v>
      </c>
      <c r="U118" s="66"/>
      <c r="V118" s="68"/>
    </row>
    <row r="119" spans="1:22">
      <c r="A119" s="12"/>
      <c r="B119" s="29"/>
      <c r="C119" s="32"/>
      <c r="D119" s="141"/>
      <c r="E119" s="141"/>
      <c r="F119" s="142"/>
      <c r="G119" s="32"/>
      <c r="H119" s="143"/>
      <c r="I119" s="143"/>
      <c r="J119" s="144"/>
      <c r="K119" s="32"/>
      <c r="L119" s="141"/>
      <c r="M119" s="141"/>
      <c r="N119" s="142"/>
      <c r="O119" s="32"/>
      <c r="P119" s="143"/>
      <c r="Q119" s="143"/>
      <c r="R119" s="144"/>
      <c r="S119" s="32"/>
      <c r="T119" s="141"/>
      <c r="U119" s="141"/>
      <c r="V119" s="142"/>
    </row>
    <row r="120" spans="1:22">
      <c r="A120" s="12"/>
      <c r="B120" s="23" t="s">
        <v>311</v>
      </c>
      <c r="C120" s="26"/>
      <c r="D120" s="56" t="s">
        <v>342</v>
      </c>
      <c r="E120" s="56"/>
      <c r="F120" s="51" t="s">
        <v>162</v>
      </c>
      <c r="G120" s="26"/>
      <c r="H120" s="57">
        <v>56494</v>
      </c>
      <c r="I120" s="57"/>
      <c r="J120" s="26"/>
      <c r="K120" s="26"/>
      <c r="L120" s="56" t="s">
        <v>343</v>
      </c>
      <c r="M120" s="56"/>
      <c r="N120" s="51" t="s">
        <v>162</v>
      </c>
      <c r="O120" s="26"/>
      <c r="P120" s="56" t="s">
        <v>165</v>
      </c>
      <c r="Q120" s="56"/>
      <c r="R120" s="26"/>
      <c r="S120" s="26"/>
      <c r="T120" s="57">
        <v>22120</v>
      </c>
      <c r="U120" s="57"/>
      <c r="V120" s="26"/>
    </row>
    <row r="121" spans="1:22" ht="15.75" thickBot="1">
      <c r="A121" s="12"/>
      <c r="B121" s="23"/>
      <c r="C121" s="26"/>
      <c r="D121" s="104"/>
      <c r="E121" s="104"/>
      <c r="F121" s="105"/>
      <c r="G121" s="26"/>
      <c r="H121" s="61"/>
      <c r="I121" s="61"/>
      <c r="J121" s="62"/>
      <c r="K121" s="26"/>
      <c r="L121" s="104"/>
      <c r="M121" s="104"/>
      <c r="N121" s="105"/>
      <c r="O121" s="26"/>
      <c r="P121" s="104"/>
      <c r="Q121" s="104"/>
      <c r="R121" s="62"/>
      <c r="S121" s="26"/>
      <c r="T121" s="61"/>
      <c r="U121" s="61"/>
      <c r="V121" s="62"/>
    </row>
    <row r="122" spans="1:22">
      <c r="A122" s="12"/>
      <c r="B122" s="29" t="s">
        <v>344</v>
      </c>
      <c r="C122" s="32"/>
      <c r="D122" s="64" t="s">
        <v>152</v>
      </c>
      <c r="E122" s="66">
        <v>77429</v>
      </c>
      <c r="F122" s="68"/>
      <c r="G122" s="32"/>
      <c r="H122" s="64" t="s">
        <v>152</v>
      </c>
      <c r="I122" s="66">
        <v>51696</v>
      </c>
      <c r="J122" s="68"/>
      <c r="K122" s="32"/>
      <c r="L122" s="64" t="s">
        <v>152</v>
      </c>
      <c r="M122" s="66">
        <v>26027</v>
      </c>
      <c r="N122" s="68"/>
      <c r="O122" s="32"/>
      <c r="P122" s="64" t="s">
        <v>152</v>
      </c>
      <c r="Q122" s="140" t="s">
        <v>340</v>
      </c>
      <c r="R122" s="64" t="s">
        <v>162</v>
      </c>
      <c r="S122" s="32"/>
      <c r="T122" s="64" t="s">
        <v>152</v>
      </c>
      <c r="U122" s="66">
        <v>77429</v>
      </c>
      <c r="V122" s="68"/>
    </row>
    <row r="123" spans="1:22" ht="15.75" thickBot="1">
      <c r="A123" s="12"/>
      <c r="B123" s="29"/>
      <c r="C123" s="32"/>
      <c r="D123" s="65"/>
      <c r="E123" s="67"/>
      <c r="F123" s="69"/>
      <c r="G123" s="32"/>
      <c r="H123" s="65"/>
      <c r="I123" s="67"/>
      <c r="J123" s="69"/>
      <c r="K123" s="32"/>
      <c r="L123" s="65"/>
      <c r="M123" s="67"/>
      <c r="N123" s="69"/>
      <c r="O123" s="32"/>
      <c r="P123" s="65"/>
      <c r="Q123" s="145"/>
      <c r="R123" s="65"/>
      <c r="S123" s="32"/>
      <c r="T123" s="65"/>
      <c r="U123" s="67"/>
      <c r="V123" s="69"/>
    </row>
    <row r="124" spans="1:22" ht="15.75" thickTop="1">
      <c r="A124" s="12"/>
      <c r="B124" s="23" t="s">
        <v>59</v>
      </c>
      <c r="C124" s="26"/>
      <c r="D124" s="146" t="s">
        <v>152</v>
      </c>
      <c r="E124" s="147">
        <v>98829</v>
      </c>
      <c r="F124" s="115"/>
      <c r="G124" s="26"/>
      <c r="H124" s="146" t="s">
        <v>152</v>
      </c>
      <c r="I124" s="147">
        <v>73740</v>
      </c>
      <c r="J124" s="115"/>
      <c r="K124" s="26"/>
      <c r="L124" s="146" t="s">
        <v>152</v>
      </c>
      <c r="M124" s="147">
        <v>21867</v>
      </c>
      <c r="N124" s="115"/>
      <c r="O124" s="26"/>
      <c r="P124" s="146" t="s">
        <v>152</v>
      </c>
      <c r="Q124" s="148" t="s">
        <v>345</v>
      </c>
      <c r="R124" s="146" t="s">
        <v>162</v>
      </c>
      <c r="S124" s="26"/>
      <c r="T124" s="146" t="s">
        <v>152</v>
      </c>
      <c r="U124" s="147">
        <v>98829</v>
      </c>
      <c r="V124" s="115"/>
    </row>
    <row r="125" spans="1:22" ht="15.75" thickBot="1">
      <c r="A125" s="12"/>
      <c r="B125" s="23"/>
      <c r="C125" s="26"/>
      <c r="D125" s="99"/>
      <c r="E125" s="100"/>
      <c r="F125" s="101"/>
      <c r="G125" s="26"/>
      <c r="H125" s="99"/>
      <c r="I125" s="100"/>
      <c r="J125" s="101"/>
      <c r="K125" s="26"/>
      <c r="L125" s="99"/>
      <c r="M125" s="100"/>
      <c r="N125" s="101"/>
      <c r="O125" s="26"/>
      <c r="P125" s="99"/>
      <c r="Q125" s="149"/>
      <c r="R125" s="99"/>
      <c r="S125" s="26"/>
      <c r="T125" s="99"/>
      <c r="U125" s="100"/>
      <c r="V125" s="101"/>
    </row>
    <row r="126" spans="1:22" ht="15.75" thickTop="1">
      <c r="A126" s="12"/>
      <c r="B126" s="46"/>
      <c r="C126" s="46"/>
      <c r="D126" s="46"/>
      <c r="E126" s="46"/>
      <c r="F126" s="46"/>
      <c r="G126" s="46"/>
      <c r="H126" s="46"/>
      <c r="I126" s="46"/>
      <c r="J126" s="46"/>
      <c r="K126" s="46"/>
      <c r="L126" s="46"/>
      <c r="M126" s="46"/>
      <c r="N126" s="46"/>
      <c r="O126" s="46"/>
      <c r="P126" s="46"/>
      <c r="Q126" s="46"/>
      <c r="R126" s="46"/>
      <c r="S126" s="46"/>
      <c r="T126" s="46"/>
      <c r="U126" s="46"/>
      <c r="V126" s="46"/>
    </row>
    <row r="127" spans="1:22">
      <c r="A127" s="12"/>
      <c r="B127" s="46"/>
      <c r="C127" s="46"/>
      <c r="D127" s="46"/>
      <c r="E127" s="46"/>
      <c r="F127" s="46"/>
      <c r="G127" s="46"/>
      <c r="H127" s="46"/>
      <c r="I127" s="46"/>
      <c r="J127" s="46"/>
      <c r="K127" s="46"/>
      <c r="L127" s="46"/>
      <c r="M127" s="46"/>
      <c r="N127" s="46"/>
      <c r="O127" s="46"/>
      <c r="P127" s="46"/>
      <c r="Q127" s="46"/>
      <c r="R127" s="46"/>
      <c r="S127" s="46"/>
      <c r="T127" s="46"/>
      <c r="U127" s="46"/>
      <c r="V127" s="46"/>
    </row>
    <row r="128" spans="1:22">
      <c r="A128" s="12"/>
      <c r="B128" s="46"/>
      <c r="C128" s="46"/>
      <c r="D128" s="46"/>
      <c r="E128" s="46"/>
      <c r="F128" s="46"/>
      <c r="G128" s="46"/>
      <c r="H128" s="46"/>
      <c r="I128" s="46"/>
      <c r="J128" s="46"/>
      <c r="K128" s="46"/>
      <c r="L128" s="46"/>
      <c r="M128" s="46"/>
      <c r="N128" s="46"/>
      <c r="O128" s="46"/>
      <c r="P128" s="46"/>
      <c r="Q128" s="46"/>
      <c r="R128" s="46"/>
      <c r="S128" s="46"/>
      <c r="T128" s="46"/>
      <c r="U128" s="46"/>
      <c r="V128" s="46"/>
    </row>
    <row r="129" spans="1:22">
      <c r="A129" s="12"/>
      <c r="B129" s="46"/>
      <c r="C129" s="46"/>
      <c r="D129" s="46"/>
      <c r="E129" s="46"/>
      <c r="F129" s="46"/>
      <c r="G129" s="46"/>
      <c r="H129" s="46"/>
      <c r="I129" s="46"/>
      <c r="J129" s="46"/>
      <c r="K129" s="46"/>
      <c r="L129" s="46"/>
      <c r="M129" s="46"/>
      <c r="N129" s="46"/>
      <c r="O129" s="46"/>
      <c r="P129" s="46"/>
      <c r="Q129" s="46"/>
      <c r="R129" s="46"/>
      <c r="S129" s="46"/>
      <c r="T129" s="46"/>
      <c r="U129" s="46"/>
      <c r="V129" s="46"/>
    </row>
    <row r="130" spans="1:22">
      <c r="A130" s="12"/>
      <c r="B130" s="46"/>
      <c r="C130" s="46"/>
      <c r="D130" s="46"/>
      <c r="E130" s="46"/>
      <c r="F130" s="46"/>
      <c r="G130" s="46"/>
      <c r="H130" s="46"/>
      <c r="I130" s="46"/>
      <c r="J130" s="46"/>
      <c r="K130" s="46"/>
      <c r="L130" s="46"/>
      <c r="M130" s="46"/>
      <c r="N130" s="46"/>
      <c r="O130" s="46"/>
      <c r="P130" s="46"/>
      <c r="Q130" s="46"/>
      <c r="R130" s="46"/>
      <c r="S130" s="46"/>
      <c r="T130" s="46"/>
      <c r="U130" s="46"/>
      <c r="V130" s="46"/>
    </row>
    <row r="131" spans="1:22">
      <c r="A131" s="12"/>
      <c r="B131" s="46"/>
      <c r="C131" s="46"/>
      <c r="D131" s="46"/>
      <c r="E131" s="46"/>
      <c r="F131" s="46"/>
      <c r="G131" s="46"/>
      <c r="H131" s="46"/>
      <c r="I131" s="46"/>
      <c r="J131" s="46"/>
      <c r="K131" s="46"/>
      <c r="L131" s="46"/>
      <c r="M131" s="46"/>
      <c r="N131" s="46"/>
      <c r="O131" s="46"/>
      <c r="P131" s="46"/>
      <c r="Q131" s="46"/>
      <c r="R131" s="46"/>
      <c r="S131" s="46"/>
      <c r="T131" s="46"/>
      <c r="U131" s="46"/>
      <c r="V131" s="46"/>
    </row>
    <row r="132" spans="1:22">
      <c r="A132" s="12"/>
      <c r="B132" s="46"/>
      <c r="C132" s="46"/>
      <c r="D132" s="46"/>
      <c r="E132" s="46"/>
      <c r="F132" s="46"/>
      <c r="G132" s="46"/>
      <c r="H132" s="46"/>
      <c r="I132" s="46"/>
      <c r="J132" s="46"/>
      <c r="K132" s="46"/>
      <c r="L132" s="46"/>
      <c r="M132" s="46"/>
      <c r="N132" s="46"/>
      <c r="O132" s="46"/>
      <c r="P132" s="46"/>
      <c r="Q132" s="46"/>
      <c r="R132" s="46"/>
      <c r="S132" s="46"/>
      <c r="T132" s="46"/>
      <c r="U132" s="46"/>
      <c r="V132" s="46"/>
    </row>
    <row r="133" spans="1:22">
      <c r="A133" s="12"/>
      <c r="B133" s="46"/>
      <c r="C133" s="46"/>
      <c r="D133" s="46"/>
      <c r="E133" s="46"/>
      <c r="F133" s="46"/>
      <c r="G133" s="46"/>
      <c r="H133" s="46"/>
      <c r="I133" s="46"/>
      <c r="J133" s="46"/>
      <c r="K133" s="46"/>
      <c r="L133" s="46"/>
      <c r="M133" s="46"/>
      <c r="N133" s="46"/>
      <c r="O133" s="46"/>
      <c r="P133" s="46"/>
      <c r="Q133" s="46"/>
      <c r="R133" s="46"/>
      <c r="S133" s="46"/>
      <c r="T133" s="46"/>
      <c r="U133" s="46"/>
      <c r="V133" s="46"/>
    </row>
    <row r="134" spans="1:22">
      <c r="A134" s="12"/>
      <c r="B134" s="46"/>
      <c r="C134" s="46"/>
      <c r="D134" s="46"/>
      <c r="E134" s="46"/>
      <c r="F134" s="46"/>
      <c r="G134" s="46"/>
      <c r="H134" s="46"/>
      <c r="I134" s="46"/>
      <c r="J134" s="46"/>
      <c r="K134" s="46"/>
      <c r="L134" s="46"/>
      <c r="M134" s="46"/>
      <c r="N134" s="46"/>
      <c r="O134" s="46"/>
      <c r="P134" s="46"/>
      <c r="Q134" s="46"/>
      <c r="R134" s="46"/>
      <c r="S134" s="46"/>
      <c r="T134" s="46"/>
      <c r="U134" s="46"/>
      <c r="V134" s="46"/>
    </row>
    <row r="135" spans="1:22">
      <c r="A135" s="12"/>
      <c r="B135" s="46"/>
      <c r="C135" s="46"/>
      <c r="D135" s="46"/>
      <c r="E135" s="46"/>
      <c r="F135" s="46"/>
      <c r="G135" s="46"/>
      <c r="H135" s="46"/>
      <c r="I135" s="46"/>
      <c r="J135" s="46"/>
      <c r="K135" s="46"/>
      <c r="L135" s="46"/>
      <c r="M135" s="46"/>
      <c r="N135" s="46"/>
      <c r="O135" s="46"/>
      <c r="P135" s="46"/>
      <c r="Q135" s="46"/>
      <c r="R135" s="46"/>
      <c r="S135" s="46"/>
      <c r="T135" s="46"/>
      <c r="U135" s="46"/>
      <c r="V135" s="46"/>
    </row>
    <row r="136" spans="1:22">
      <c r="A136" s="12"/>
      <c r="B136" s="46"/>
      <c r="C136" s="46"/>
      <c r="D136" s="46"/>
      <c r="E136" s="46"/>
      <c r="F136" s="46"/>
      <c r="G136" s="46"/>
      <c r="H136" s="46"/>
      <c r="I136" s="46"/>
      <c r="J136" s="46"/>
      <c r="K136" s="46"/>
      <c r="L136" s="46"/>
      <c r="M136" s="46"/>
      <c r="N136" s="46"/>
      <c r="O136" s="46"/>
      <c r="P136" s="46"/>
      <c r="Q136" s="46"/>
      <c r="R136" s="46"/>
      <c r="S136" s="46"/>
      <c r="T136" s="46"/>
      <c r="U136" s="46"/>
      <c r="V136" s="46"/>
    </row>
    <row r="137" spans="1:22">
      <c r="A137" s="12"/>
      <c r="B137" s="46"/>
      <c r="C137" s="46"/>
      <c r="D137" s="46"/>
      <c r="E137" s="46"/>
      <c r="F137" s="46"/>
      <c r="G137" s="46"/>
      <c r="H137" s="46"/>
      <c r="I137" s="46"/>
      <c r="J137" s="46"/>
      <c r="K137" s="46"/>
      <c r="L137" s="46"/>
      <c r="M137" s="46"/>
      <c r="N137" s="46"/>
      <c r="O137" s="46"/>
      <c r="P137" s="46"/>
      <c r="Q137" s="46"/>
      <c r="R137" s="46"/>
      <c r="S137" s="46"/>
      <c r="T137" s="46"/>
      <c r="U137" s="46"/>
      <c r="V137" s="46"/>
    </row>
    <row r="138" spans="1:22">
      <c r="A138" s="12"/>
      <c r="B138" s="46"/>
      <c r="C138" s="46"/>
      <c r="D138" s="46"/>
      <c r="E138" s="46"/>
      <c r="F138" s="46"/>
      <c r="G138" s="46"/>
      <c r="H138" s="46"/>
      <c r="I138" s="46"/>
      <c r="J138" s="46"/>
      <c r="K138" s="46"/>
      <c r="L138" s="46"/>
      <c r="M138" s="46"/>
      <c r="N138" s="46"/>
      <c r="O138" s="46"/>
      <c r="P138" s="46"/>
      <c r="Q138" s="46"/>
      <c r="R138" s="46"/>
      <c r="S138" s="46"/>
      <c r="T138" s="46"/>
      <c r="U138" s="46"/>
      <c r="V138" s="46"/>
    </row>
    <row r="139" spans="1:22">
      <c r="A139" s="12"/>
      <c r="B139" s="46"/>
      <c r="C139" s="46"/>
      <c r="D139" s="46"/>
      <c r="E139" s="46"/>
      <c r="F139" s="46"/>
      <c r="G139" s="46"/>
      <c r="H139" s="46"/>
      <c r="I139" s="46"/>
      <c r="J139" s="46"/>
      <c r="K139" s="46"/>
      <c r="L139" s="46"/>
      <c r="M139" s="46"/>
      <c r="N139" s="46"/>
      <c r="O139" s="46"/>
      <c r="P139" s="46"/>
      <c r="Q139" s="46"/>
      <c r="R139" s="46"/>
      <c r="S139" s="46"/>
      <c r="T139" s="46"/>
      <c r="U139" s="46"/>
      <c r="V139" s="46"/>
    </row>
    <row r="140" spans="1:22">
      <c r="A140" s="12"/>
      <c r="B140" s="46"/>
      <c r="C140" s="46"/>
      <c r="D140" s="46"/>
      <c r="E140" s="46"/>
      <c r="F140" s="46"/>
      <c r="G140" s="46"/>
      <c r="H140" s="46"/>
      <c r="I140" s="46"/>
      <c r="J140" s="46"/>
      <c r="K140" s="46"/>
      <c r="L140" s="46"/>
      <c r="M140" s="46"/>
      <c r="N140" s="46"/>
      <c r="O140" s="46"/>
      <c r="P140" s="46"/>
      <c r="Q140" s="46"/>
      <c r="R140" s="46"/>
      <c r="S140" s="46"/>
      <c r="T140" s="46"/>
      <c r="U140" s="46"/>
      <c r="V140" s="46"/>
    </row>
    <row r="141" spans="1:22">
      <c r="A141" s="12"/>
      <c r="B141" s="71" t="s">
        <v>319</v>
      </c>
      <c r="C141" s="71"/>
      <c r="D141" s="71"/>
      <c r="E141" s="71"/>
      <c r="F141" s="71"/>
      <c r="G141" s="71"/>
      <c r="H141" s="71"/>
      <c r="I141" s="71"/>
      <c r="J141" s="71"/>
      <c r="K141" s="71"/>
      <c r="L141" s="71"/>
      <c r="M141" s="71"/>
      <c r="N141" s="71"/>
      <c r="O141" s="71"/>
      <c r="P141" s="71"/>
      <c r="Q141" s="71"/>
      <c r="R141" s="71"/>
      <c r="S141" s="71"/>
      <c r="T141" s="71"/>
      <c r="U141" s="71"/>
      <c r="V141" s="71"/>
    </row>
    <row r="142" spans="1:22">
      <c r="A142" s="12"/>
      <c r="B142" s="159" t="s">
        <v>292</v>
      </c>
      <c r="C142" s="159"/>
      <c r="D142" s="159"/>
      <c r="E142" s="159"/>
      <c r="F142" s="159"/>
      <c r="G142" s="159"/>
      <c r="H142" s="159"/>
      <c r="I142" s="159"/>
      <c r="J142" s="159"/>
      <c r="K142" s="159"/>
      <c r="L142" s="159"/>
      <c r="M142" s="159"/>
      <c r="N142" s="159"/>
      <c r="O142" s="159"/>
      <c r="P142" s="159"/>
      <c r="Q142" s="159"/>
      <c r="R142" s="159"/>
      <c r="S142" s="159"/>
      <c r="T142" s="159"/>
      <c r="U142" s="159"/>
      <c r="V142" s="159"/>
    </row>
    <row r="143" spans="1:22">
      <c r="A143" s="12"/>
      <c r="B143" s="160"/>
      <c r="C143" s="160"/>
      <c r="D143" s="160"/>
      <c r="E143" s="160"/>
      <c r="F143" s="160"/>
      <c r="G143" s="160"/>
      <c r="H143" s="160"/>
      <c r="I143" s="160"/>
      <c r="J143" s="160"/>
      <c r="K143" s="160"/>
      <c r="L143" s="160"/>
      <c r="M143" s="160"/>
      <c r="N143" s="160"/>
      <c r="O143" s="160"/>
      <c r="P143" s="160"/>
      <c r="Q143" s="160"/>
      <c r="R143" s="160"/>
      <c r="S143" s="160"/>
      <c r="T143" s="160"/>
      <c r="U143" s="160"/>
      <c r="V143" s="160"/>
    </row>
    <row r="144" spans="1:22">
      <c r="A144" s="12"/>
      <c r="B144" s="20"/>
      <c r="C144" s="20"/>
      <c r="D144" s="20"/>
      <c r="E144" s="20"/>
      <c r="F144" s="20"/>
      <c r="G144" s="20"/>
      <c r="H144" s="20"/>
      <c r="I144" s="20"/>
      <c r="J144" s="20"/>
      <c r="K144" s="20"/>
      <c r="L144" s="20"/>
      <c r="M144" s="20"/>
      <c r="N144" s="20"/>
      <c r="O144" s="20"/>
      <c r="P144" s="20"/>
      <c r="Q144" s="20"/>
      <c r="R144" s="20"/>
      <c r="S144" s="20"/>
      <c r="T144" s="20"/>
      <c r="U144" s="20"/>
      <c r="V144" s="20"/>
    </row>
    <row r="145" spans="1:22">
      <c r="A145" s="12"/>
      <c r="B145" s="13"/>
      <c r="C145" s="13"/>
      <c r="D145" s="13"/>
      <c r="E145" s="13"/>
      <c r="F145" s="13"/>
      <c r="G145" s="13"/>
      <c r="H145" s="13"/>
      <c r="I145" s="13"/>
      <c r="J145" s="13"/>
      <c r="K145" s="13"/>
      <c r="L145" s="13"/>
      <c r="M145" s="13"/>
      <c r="N145" s="13"/>
      <c r="O145" s="13"/>
      <c r="P145" s="13"/>
      <c r="Q145" s="13"/>
      <c r="R145" s="13"/>
      <c r="S145" s="13"/>
      <c r="T145" s="13"/>
      <c r="U145" s="13"/>
      <c r="V145" s="13"/>
    </row>
    <row r="146" spans="1:22" ht="15.75" thickBot="1">
      <c r="A146" s="12"/>
      <c r="B146" s="14"/>
      <c r="C146" s="11"/>
      <c r="D146" s="21" t="s">
        <v>346</v>
      </c>
      <c r="E146" s="21"/>
      <c r="F146" s="21"/>
      <c r="G146" s="21"/>
      <c r="H146" s="21"/>
      <c r="I146" s="21"/>
      <c r="J146" s="21"/>
      <c r="K146" s="21"/>
      <c r="L146" s="21"/>
      <c r="M146" s="21"/>
      <c r="N146" s="21"/>
      <c r="O146" s="21"/>
      <c r="P146" s="21"/>
      <c r="Q146" s="21"/>
      <c r="R146" s="21"/>
      <c r="S146" s="21"/>
      <c r="T146" s="21"/>
      <c r="U146" s="21"/>
      <c r="V146" s="21"/>
    </row>
    <row r="147" spans="1:22" ht="15.75" thickBot="1">
      <c r="A147" s="12"/>
      <c r="B147" s="14"/>
      <c r="C147" s="11"/>
      <c r="D147" s="22" t="s">
        <v>294</v>
      </c>
      <c r="E147" s="22"/>
      <c r="F147" s="22"/>
      <c r="G147" s="50"/>
      <c r="H147" s="22" t="s">
        <v>295</v>
      </c>
      <c r="I147" s="22"/>
      <c r="J147" s="22"/>
      <c r="K147" s="50"/>
      <c r="L147" s="22" t="s">
        <v>296</v>
      </c>
      <c r="M147" s="22"/>
      <c r="N147" s="22"/>
      <c r="O147" s="50"/>
      <c r="P147" s="22" t="s">
        <v>297</v>
      </c>
      <c r="Q147" s="22"/>
      <c r="R147" s="22"/>
      <c r="S147" s="50"/>
      <c r="T147" s="22" t="s">
        <v>298</v>
      </c>
      <c r="U147" s="22"/>
      <c r="V147" s="22"/>
    </row>
    <row r="148" spans="1:22">
      <c r="A148" s="12"/>
      <c r="B148" s="23" t="s">
        <v>31</v>
      </c>
      <c r="C148" s="26"/>
      <c r="D148" s="52" t="s">
        <v>152</v>
      </c>
      <c r="E148" s="54">
        <v>93245</v>
      </c>
      <c r="F148" s="27"/>
      <c r="G148" s="26"/>
      <c r="H148" s="52" t="s">
        <v>152</v>
      </c>
      <c r="I148" s="54">
        <v>136899</v>
      </c>
      <c r="J148" s="27"/>
      <c r="K148" s="26"/>
      <c r="L148" s="52" t="s">
        <v>152</v>
      </c>
      <c r="M148" s="54">
        <v>378133</v>
      </c>
      <c r="N148" s="27"/>
      <c r="O148" s="26"/>
      <c r="P148" s="52" t="s">
        <v>152</v>
      </c>
      <c r="Q148" s="139" t="s">
        <v>165</v>
      </c>
      <c r="R148" s="27"/>
      <c r="S148" s="26"/>
      <c r="T148" s="52" t="s">
        <v>152</v>
      </c>
      <c r="U148" s="54">
        <v>608277</v>
      </c>
      <c r="V148" s="27"/>
    </row>
    <row r="149" spans="1:22">
      <c r="A149" s="12"/>
      <c r="B149" s="23"/>
      <c r="C149" s="26"/>
      <c r="D149" s="53"/>
      <c r="E149" s="55"/>
      <c r="F149" s="28"/>
      <c r="G149" s="26"/>
      <c r="H149" s="53"/>
      <c r="I149" s="55"/>
      <c r="J149" s="28"/>
      <c r="K149" s="26"/>
      <c r="L149" s="53"/>
      <c r="M149" s="55"/>
      <c r="N149" s="28"/>
      <c r="O149" s="26"/>
      <c r="P149" s="53"/>
      <c r="Q149" s="150"/>
      <c r="R149" s="28"/>
      <c r="S149" s="26"/>
      <c r="T149" s="53"/>
      <c r="U149" s="55"/>
      <c r="V149" s="28"/>
    </row>
    <row r="150" spans="1:22">
      <c r="A150" s="12"/>
      <c r="B150" s="35" t="s">
        <v>32</v>
      </c>
      <c r="C150" s="32"/>
      <c r="D150" s="59">
        <v>27347</v>
      </c>
      <c r="E150" s="59"/>
      <c r="F150" s="32"/>
      <c r="G150" s="32"/>
      <c r="H150" s="59">
        <v>95698</v>
      </c>
      <c r="I150" s="59"/>
      <c r="J150" s="32"/>
      <c r="K150" s="32"/>
      <c r="L150" s="59">
        <v>244686</v>
      </c>
      <c r="M150" s="59"/>
      <c r="N150" s="32"/>
      <c r="O150" s="32"/>
      <c r="P150" s="60" t="s">
        <v>165</v>
      </c>
      <c r="Q150" s="60"/>
      <c r="R150" s="32"/>
      <c r="S150" s="32"/>
      <c r="T150" s="59">
        <v>367731</v>
      </c>
      <c r="U150" s="59"/>
      <c r="V150" s="32"/>
    </row>
    <row r="151" spans="1:22" ht="15.75" thickBot="1">
      <c r="A151" s="12"/>
      <c r="B151" s="35"/>
      <c r="C151" s="32"/>
      <c r="D151" s="132"/>
      <c r="E151" s="132"/>
      <c r="F151" s="98"/>
      <c r="G151" s="32"/>
      <c r="H151" s="132"/>
      <c r="I151" s="132"/>
      <c r="J151" s="98"/>
      <c r="K151" s="32"/>
      <c r="L151" s="132"/>
      <c r="M151" s="132"/>
      <c r="N151" s="98"/>
      <c r="O151" s="32"/>
      <c r="P151" s="97"/>
      <c r="Q151" s="97"/>
      <c r="R151" s="98"/>
      <c r="S151" s="32"/>
      <c r="T151" s="132"/>
      <c r="U151" s="132"/>
      <c r="V151" s="98"/>
    </row>
    <row r="152" spans="1:22">
      <c r="A152" s="12"/>
      <c r="B152" s="33" t="s">
        <v>33</v>
      </c>
      <c r="C152" s="26"/>
      <c r="D152" s="54">
        <v>65898</v>
      </c>
      <c r="E152" s="54"/>
      <c r="F152" s="27"/>
      <c r="G152" s="26"/>
      <c r="H152" s="54">
        <v>41201</v>
      </c>
      <c r="I152" s="54"/>
      <c r="J152" s="27"/>
      <c r="K152" s="26"/>
      <c r="L152" s="54">
        <v>133447</v>
      </c>
      <c r="M152" s="54"/>
      <c r="N152" s="27"/>
      <c r="O152" s="26"/>
      <c r="P152" s="139" t="s">
        <v>165</v>
      </c>
      <c r="Q152" s="139"/>
      <c r="R152" s="27"/>
      <c r="S152" s="26"/>
      <c r="T152" s="54">
        <v>240546</v>
      </c>
      <c r="U152" s="54"/>
      <c r="V152" s="27"/>
    </row>
    <row r="153" spans="1:22">
      <c r="A153" s="12"/>
      <c r="B153" s="33"/>
      <c r="C153" s="26"/>
      <c r="D153" s="57"/>
      <c r="E153" s="57"/>
      <c r="F153" s="26"/>
      <c r="G153" s="26"/>
      <c r="H153" s="57"/>
      <c r="I153" s="57"/>
      <c r="J153" s="26"/>
      <c r="K153" s="26"/>
      <c r="L153" s="57"/>
      <c r="M153" s="57"/>
      <c r="N153" s="26"/>
      <c r="O153" s="26"/>
      <c r="P153" s="56"/>
      <c r="Q153" s="56"/>
      <c r="R153" s="26"/>
      <c r="S153" s="26"/>
      <c r="T153" s="57"/>
      <c r="U153" s="57"/>
      <c r="V153" s="26"/>
    </row>
    <row r="154" spans="1:22">
      <c r="A154" s="12"/>
      <c r="B154" s="35" t="s">
        <v>34</v>
      </c>
      <c r="C154" s="32"/>
      <c r="D154" s="59">
        <v>34959</v>
      </c>
      <c r="E154" s="59"/>
      <c r="F154" s="32"/>
      <c r="G154" s="32"/>
      <c r="H154" s="59">
        <v>29726</v>
      </c>
      <c r="I154" s="59"/>
      <c r="J154" s="32"/>
      <c r="K154" s="32"/>
      <c r="L154" s="59">
        <v>83514</v>
      </c>
      <c r="M154" s="59"/>
      <c r="N154" s="32"/>
      <c r="O154" s="32"/>
      <c r="P154" s="60" t="s">
        <v>165</v>
      </c>
      <c r="Q154" s="60"/>
      <c r="R154" s="32"/>
      <c r="S154" s="32"/>
      <c r="T154" s="59">
        <v>148199</v>
      </c>
      <c r="U154" s="59"/>
      <c r="V154" s="32"/>
    </row>
    <row r="155" spans="1:22">
      <c r="A155" s="12"/>
      <c r="B155" s="35"/>
      <c r="C155" s="32"/>
      <c r="D155" s="59"/>
      <c r="E155" s="59"/>
      <c r="F155" s="32"/>
      <c r="G155" s="32"/>
      <c r="H155" s="59"/>
      <c r="I155" s="59"/>
      <c r="J155" s="32"/>
      <c r="K155" s="32"/>
      <c r="L155" s="59"/>
      <c r="M155" s="59"/>
      <c r="N155" s="32"/>
      <c r="O155" s="32"/>
      <c r="P155" s="60"/>
      <c r="Q155" s="60"/>
      <c r="R155" s="32"/>
      <c r="S155" s="32"/>
      <c r="T155" s="59"/>
      <c r="U155" s="59"/>
      <c r="V155" s="32"/>
    </row>
    <row r="156" spans="1:22">
      <c r="A156" s="12"/>
      <c r="B156" s="23" t="s">
        <v>35</v>
      </c>
      <c r="C156" s="26"/>
      <c r="D156" s="56">
        <v>639</v>
      </c>
      <c r="E156" s="56"/>
      <c r="F156" s="26"/>
      <c r="G156" s="26"/>
      <c r="H156" s="57">
        <v>5314</v>
      </c>
      <c r="I156" s="57"/>
      <c r="J156" s="26"/>
      <c r="K156" s="26"/>
      <c r="L156" s="57">
        <v>6049</v>
      </c>
      <c r="M156" s="57"/>
      <c r="N156" s="26"/>
      <c r="O156" s="26"/>
      <c r="P156" s="56" t="s">
        <v>165</v>
      </c>
      <c r="Q156" s="56"/>
      <c r="R156" s="26"/>
      <c r="S156" s="26"/>
      <c r="T156" s="57">
        <v>12002</v>
      </c>
      <c r="U156" s="57"/>
      <c r="V156" s="26"/>
    </row>
    <row r="157" spans="1:22" ht="15.75" thickBot="1">
      <c r="A157" s="12"/>
      <c r="B157" s="23"/>
      <c r="C157" s="26"/>
      <c r="D157" s="104"/>
      <c r="E157" s="104"/>
      <c r="F157" s="62"/>
      <c r="G157" s="26"/>
      <c r="H157" s="61"/>
      <c r="I157" s="61"/>
      <c r="J157" s="62"/>
      <c r="K157" s="26"/>
      <c r="L157" s="61"/>
      <c r="M157" s="61"/>
      <c r="N157" s="62"/>
      <c r="O157" s="26"/>
      <c r="P157" s="104"/>
      <c r="Q157" s="104"/>
      <c r="R157" s="62"/>
      <c r="S157" s="26"/>
      <c r="T157" s="61"/>
      <c r="U157" s="61"/>
      <c r="V157" s="62"/>
    </row>
    <row r="158" spans="1:22">
      <c r="A158" s="12"/>
      <c r="B158" s="29" t="s">
        <v>36</v>
      </c>
      <c r="C158" s="32"/>
      <c r="D158" s="66">
        <v>30300</v>
      </c>
      <c r="E158" s="66"/>
      <c r="F158" s="68"/>
      <c r="G158" s="32"/>
      <c r="H158" s="66">
        <v>6161</v>
      </c>
      <c r="I158" s="66"/>
      <c r="J158" s="68"/>
      <c r="K158" s="32"/>
      <c r="L158" s="66">
        <v>43884</v>
      </c>
      <c r="M158" s="66"/>
      <c r="N158" s="68"/>
      <c r="O158" s="32"/>
      <c r="P158" s="140" t="s">
        <v>165</v>
      </c>
      <c r="Q158" s="140"/>
      <c r="R158" s="68"/>
      <c r="S158" s="32"/>
      <c r="T158" s="66">
        <v>80345</v>
      </c>
      <c r="U158" s="66"/>
      <c r="V158" s="68"/>
    </row>
    <row r="159" spans="1:22">
      <c r="A159" s="12"/>
      <c r="B159" s="29"/>
      <c r="C159" s="32"/>
      <c r="D159" s="59"/>
      <c r="E159" s="59"/>
      <c r="F159" s="32"/>
      <c r="G159" s="32"/>
      <c r="H159" s="59"/>
      <c r="I159" s="59"/>
      <c r="J159" s="32"/>
      <c r="K159" s="32"/>
      <c r="L159" s="59"/>
      <c r="M159" s="59"/>
      <c r="N159" s="32"/>
      <c r="O159" s="32"/>
      <c r="P159" s="60"/>
      <c r="Q159" s="60"/>
      <c r="R159" s="32"/>
      <c r="S159" s="32"/>
      <c r="T159" s="59"/>
      <c r="U159" s="59"/>
      <c r="V159" s="32"/>
    </row>
    <row r="160" spans="1:22">
      <c r="A160" s="12"/>
      <c r="B160" s="23" t="s">
        <v>37</v>
      </c>
      <c r="C160" s="26"/>
      <c r="D160" s="57">
        <v>12767</v>
      </c>
      <c r="E160" s="57"/>
      <c r="F160" s="26"/>
      <c r="G160" s="26"/>
      <c r="H160" s="56">
        <v>6</v>
      </c>
      <c r="I160" s="56"/>
      <c r="J160" s="26"/>
      <c r="K160" s="26"/>
      <c r="L160" s="56" t="s">
        <v>347</v>
      </c>
      <c r="M160" s="56"/>
      <c r="N160" s="51" t="s">
        <v>162</v>
      </c>
      <c r="O160" s="26"/>
      <c r="P160" s="56" t="s">
        <v>165</v>
      </c>
      <c r="Q160" s="56"/>
      <c r="R160" s="26"/>
      <c r="S160" s="26"/>
      <c r="T160" s="57">
        <v>12582</v>
      </c>
      <c r="U160" s="57"/>
      <c r="V160" s="26"/>
    </row>
    <row r="161" spans="1:22">
      <c r="A161" s="12"/>
      <c r="B161" s="23"/>
      <c r="C161" s="26"/>
      <c r="D161" s="57"/>
      <c r="E161" s="57"/>
      <c r="F161" s="26"/>
      <c r="G161" s="26"/>
      <c r="H161" s="56"/>
      <c r="I161" s="56"/>
      <c r="J161" s="26"/>
      <c r="K161" s="26"/>
      <c r="L161" s="56"/>
      <c r="M161" s="56"/>
      <c r="N161" s="51"/>
      <c r="O161" s="26"/>
      <c r="P161" s="56"/>
      <c r="Q161" s="56"/>
      <c r="R161" s="26"/>
      <c r="S161" s="26"/>
      <c r="T161" s="57"/>
      <c r="U161" s="57"/>
      <c r="V161" s="26"/>
    </row>
    <row r="162" spans="1:22">
      <c r="A162" s="12"/>
      <c r="B162" s="35" t="s">
        <v>300</v>
      </c>
      <c r="C162" s="32"/>
      <c r="D162" s="60" t="s">
        <v>348</v>
      </c>
      <c r="E162" s="60"/>
      <c r="F162" s="58" t="s">
        <v>162</v>
      </c>
      <c r="G162" s="32"/>
      <c r="H162" s="59">
        <v>1079</v>
      </c>
      <c r="I162" s="59"/>
      <c r="J162" s="32"/>
      <c r="K162" s="32"/>
      <c r="L162" s="59">
        <v>10842</v>
      </c>
      <c r="M162" s="59"/>
      <c r="N162" s="32"/>
      <c r="O162" s="32"/>
      <c r="P162" s="60" t="s">
        <v>165</v>
      </c>
      <c r="Q162" s="60"/>
      <c r="R162" s="32"/>
      <c r="S162" s="32"/>
      <c r="T162" s="60" t="s">
        <v>165</v>
      </c>
      <c r="U162" s="60"/>
      <c r="V162" s="32"/>
    </row>
    <row r="163" spans="1:22">
      <c r="A163" s="12"/>
      <c r="B163" s="35"/>
      <c r="C163" s="32"/>
      <c r="D163" s="60"/>
      <c r="E163" s="60"/>
      <c r="F163" s="58"/>
      <c r="G163" s="32"/>
      <c r="H163" s="59"/>
      <c r="I163" s="59"/>
      <c r="J163" s="32"/>
      <c r="K163" s="32"/>
      <c r="L163" s="59"/>
      <c r="M163" s="59"/>
      <c r="N163" s="32"/>
      <c r="O163" s="32"/>
      <c r="P163" s="60"/>
      <c r="Q163" s="60"/>
      <c r="R163" s="32"/>
      <c r="S163" s="32"/>
      <c r="T163" s="60"/>
      <c r="U163" s="60"/>
      <c r="V163" s="32"/>
    </row>
    <row r="164" spans="1:22">
      <c r="A164" s="12"/>
      <c r="B164" s="23" t="s">
        <v>39</v>
      </c>
      <c r="C164" s="26"/>
      <c r="D164" s="56" t="s">
        <v>349</v>
      </c>
      <c r="E164" s="56"/>
      <c r="F164" s="51" t="s">
        <v>162</v>
      </c>
      <c r="G164" s="26"/>
      <c r="H164" s="56" t="s">
        <v>350</v>
      </c>
      <c r="I164" s="56"/>
      <c r="J164" s="51" t="s">
        <v>162</v>
      </c>
      <c r="K164" s="26"/>
      <c r="L164" s="57">
        <v>1818</v>
      </c>
      <c r="M164" s="57"/>
      <c r="N164" s="26"/>
      <c r="O164" s="26"/>
      <c r="P164" s="56" t="s">
        <v>165</v>
      </c>
      <c r="Q164" s="56"/>
      <c r="R164" s="26"/>
      <c r="S164" s="26"/>
      <c r="T164" s="56">
        <v>607</v>
      </c>
      <c r="U164" s="56"/>
      <c r="V164" s="26"/>
    </row>
    <row r="165" spans="1:22" ht="15.75" thickBot="1">
      <c r="A165" s="12"/>
      <c r="B165" s="23"/>
      <c r="C165" s="26"/>
      <c r="D165" s="104"/>
      <c r="E165" s="104"/>
      <c r="F165" s="105"/>
      <c r="G165" s="26"/>
      <c r="H165" s="104"/>
      <c r="I165" s="104"/>
      <c r="J165" s="105"/>
      <c r="K165" s="26"/>
      <c r="L165" s="61"/>
      <c r="M165" s="61"/>
      <c r="N165" s="62"/>
      <c r="O165" s="26"/>
      <c r="P165" s="104"/>
      <c r="Q165" s="104"/>
      <c r="R165" s="62"/>
      <c r="S165" s="26"/>
      <c r="T165" s="104"/>
      <c r="U165" s="104"/>
      <c r="V165" s="62"/>
    </row>
    <row r="166" spans="1:22">
      <c r="A166" s="12"/>
      <c r="B166" s="29" t="s">
        <v>327</v>
      </c>
      <c r="C166" s="32"/>
      <c r="D166" s="66">
        <v>30201</v>
      </c>
      <c r="E166" s="66"/>
      <c r="F166" s="68"/>
      <c r="G166" s="32"/>
      <c r="H166" s="66">
        <v>5540</v>
      </c>
      <c r="I166" s="66"/>
      <c r="J166" s="68"/>
      <c r="K166" s="32"/>
      <c r="L166" s="66">
        <v>31415</v>
      </c>
      <c r="M166" s="66"/>
      <c r="N166" s="68"/>
      <c r="O166" s="32"/>
      <c r="P166" s="140" t="s">
        <v>165</v>
      </c>
      <c r="Q166" s="140"/>
      <c r="R166" s="68"/>
      <c r="S166" s="32"/>
      <c r="T166" s="66">
        <v>67156</v>
      </c>
      <c r="U166" s="66"/>
      <c r="V166" s="68"/>
    </row>
    <row r="167" spans="1:22">
      <c r="A167" s="12"/>
      <c r="B167" s="29"/>
      <c r="C167" s="32"/>
      <c r="D167" s="59"/>
      <c r="E167" s="59"/>
      <c r="F167" s="32"/>
      <c r="G167" s="32"/>
      <c r="H167" s="59"/>
      <c r="I167" s="59"/>
      <c r="J167" s="32"/>
      <c r="K167" s="32"/>
      <c r="L167" s="59"/>
      <c r="M167" s="59"/>
      <c r="N167" s="32"/>
      <c r="O167" s="32"/>
      <c r="P167" s="60"/>
      <c r="Q167" s="60"/>
      <c r="R167" s="32"/>
      <c r="S167" s="32"/>
      <c r="T167" s="59"/>
      <c r="U167" s="59"/>
      <c r="V167" s="32"/>
    </row>
    <row r="168" spans="1:22">
      <c r="A168" s="12"/>
      <c r="B168" s="23" t="s">
        <v>328</v>
      </c>
      <c r="C168" s="26"/>
      <c r="D168" s="57">
        <v>6008</v>
      </c>
      <c r="E168" s="57"/>
      <c r="F168" s="26"/>
      <c r="G168" s="26"/>
      <c r="H168" s="56" t="s">
        <v>351</v>
      </c>
      <c r="I168" s="56"/>
      <c r="J168" s="51" t="s">
        <v>162</v>
      </c>
      <c r="K168" s="26"/>
      <c r="L168" s="57">
        <v>5089</v>
      </c>
      <c r="M168" s="57"/>
      <c r="N168" s="26"/>
      <c r="O168" s="26"/>
      <c r="P168" s="56" t="s">
        <v>165</v>
      </c>
      <c r="Q168" s="56"/>
      <c r="R168" s="26"/>
      <c r="S168" s="26"/>
      <c r="T168" s="57">
        <v>10771</v>
      </c>
      <c r="U168" s="57"/>
      <c r="V168" s="26"/>
    </row>
    <row r="169" spans="1:22" ht="15.75" thickBot="1">
      <c r="A169" s="12"/>
      <c r="B169" s="23"/>
      <c r="C169" s="26"/>
      <c r="D169" s="61"/>
      <c r="E169" s="61"/>
      <c r="F169" s="62"/>
      <c r="G169" s="26"/>
      <c r="H169" s="104"/>
      <c r="I169" s="104"/>
      <c r="J169" s="105"/>
      <c r="K169" s="26"/>
      <c r="L169" s="61"/>
      <c r="M169" s="61"/>
      <c r="N169" s="62"/>
      <c r="O169" s="26"/>
      <c r="P169" s="104"/>
      <c r="Q169" s="104"/>
      <c r="R169" s="62"/>
      <c r="S169" s="26"/>
      <c r="T169" s="61"/>
      <c r="U169" s="61"/>
      <c r="V169" s="62"/>
    </row>
    <row r="170" spans="1:22">
      <c r="A170" s="12"/>
      <c r="B170" s="29" t="s">
        <v>352</v>
      </c>
      <c r="C170" s="32"/>
      <c r="D170" s="66">
        <v>24193</v>
      </c>
      <c r="E170" s="66"/>
      <c r="F170" s="68"/>
      <c r="G170" s="32"/>
      <c r="H170" s="66">
        <v>5866</v>
      </c>
      <c r="I170" s="66"/>
      <c r="J170" s="68"/>
      <c r="K170" s="32"/>
      <c r="L170" s="66">
        <v>26326</v>
      </c>
      <c r="M170" s="66"/>
      <c r="N170" s="68"/>
      <c r="O170" s="32"/>
      <c r="P170" s="140" t="s">
        <v>165</v>
      </c>
      <c r="Q170" s="140"/>
      <c r="R170" s="68"/>
      <c r="S170" s="32"/>
      <c r="T170" s="66">
        <v>56385</v>
      </c>
      <c r="U170" s="66"/>
      <c r="V170" s="68"/>
    </row>
    <row r="171" spans="1:22">
      <c r="A171" s="12"/>
      <c r="B171" s="29"/>
      <c r="C171" s="32"/>
      <c r="D171" s="59"/>
      <c r="E171" s="59"/>
      <c r="F171" s="32"/>
      <c r="G171" s="32"/>
      <c r="H171" s="59"/>
      <c r="I171" s="59"/>
      <c r="J171" s="32"/>
      <c r="K171" s="32"/>
      <c r="L171" s="59"/>
      <c r="M171" s="59"/>
      <c r="N171" s="32"/>
      <c r="O171" s="32"/>
      <c r="P171" s="60"/>
      <c r="Q171" s="60"/>
      <c r="R171" s="32"/>
      <c r="S171" s="32"/>
      <c r="T171" s="59"/>
      <c r="U171" s="59"/>
      <c r="V171" s="32"/>
    </row>
    <row r="172" spans="1:22">
      <c r="A172" s="12"/>
      <c r="B172" s="23" t="s">
        <v>353</v>
      </c>
      <c r="C172" s="26"/>
      <c r="D172" s="57">
        <v>41235</v>
      </c>
      <c r="E172" s="57"/>
      <c r="F172" s="26"/>
      <c r="G172" s="26"/>
      <c r="H172" s="57">
        <v>28664</v>
      </c>
      <c r="I172" s="57"/>
      <c r="J172" s="26"/>
      <c r="K172" s="26"/>
      <c r="L172" s="56">
        <v>435</v>
      </c>
      <c r="M172" s="56"/>
      <c r="N172" s="26"/>
      <c r="O172" s="26"/>
      <c r="P172" s="56" t="s">
        <v>354</v>
      </c>
      <c r="Q172" s="56"/>
      <c r="R172" s="51" t="s">
        <v>162</v>
      </c>
      <c r="S172" s="26"/>
      <c r="T172" s="56" t="s">
        <v>165</v>
      </c>
      <c r="U172" s="56"/>
      <c r="V172" s="26"/>
    </row>
    <row r="173" spans="1:22" ht="15.75" thickBot="1">
      <c r="A173" s="12"/>
      <c r="B173" s="23"/>
      <c r="C173" s="26"/>
      <c r="D173" s="61"/>
      <c r="E173" s="61"/>
      <c r="F173" s="62"/>
      <c r="G173" s="26"/>
      <c r="H173" s="61"/>
      <c r="I173" s="61"/>
      <c r="J173" s="62"/>
      <c r="K173" s="26"/>
      <c r="L173" s="104"/>
      <c r="M173" s="104"/>
      <c r="N173" s="62"/>
      <c r="O173" s="26"/>
      <c r="P173" s="104"/>
      <c r="Q173" s="104"/>
      <c r="R173" s="105"/>
      <c r="S173" s="26"/>
      <c r="T173" s="104"/>
      <c r="U173" s="104"/>
      <c r="V173" s="62"/>
    </row>
    <row r="174" spans="1:22">
      <c r="A174" s="12"/>
      <c r="B174" s="29" t="s">
        <v>41</v>
      </c>
      <c r="C174" s="32"/>
      <c r="D174" s="66">
        <v>65428</v>
      </c>
      <c r="E174" s="66"/>
      <c r="F174" s="68"/>
      <c r="G174" s="32"/>
      <c r="H174" s="66">
        <v>34530</v>
      </c>
      <c r="I174" s="66"/>
      <c r="J174" s="68"/>
      <c r="K174" s="32"/>
      <c r="L174" s="66">
        <v>26761</v>
      </c>
      <c r="M174" s="66"/>
      <c r="N174" s="68"/>
      <c r="O174" s="32"/>
      <c r="P174" s="140" t="s">
        <v>354</v>
      </c>
      <c r="Q174" s="140"/>
      <c r="R174" s="64" t="s">
        <v>162</v>
      </c>
      <c r="S174" s="32"/>
      <c r="T174" s="66">
        <v>56385</v>
      </c>
      <c r="U174" s="66"/>
      <c r="V174" s="68"/>
    </row>
    <row r="175" spans="1:22">
      <c r="A175" s="12"/>
      <c r="B175" s="29"/>
      <c r="C175" s="32"/>
      <c r="D175" s="59"/>
      <c r="E175" s="59"/>
      <c r="F175" s="32"/>
      <c r="G175" s="32"/>
      <c r="H175" s="59"/>
      <c r="I175" s="59"/>
      <c r="J175" s="32"/>
      <c r="K175" s="32"/>
      <c r="L175" s="59"/>
      <c r="M175" s="59"/>
      <c r="N175" s="32"/>
      <c r="O175" s="32"/>
      <c r="P175" s="60"/>
      <c r="Q175" s="60"/>
      <c r="R175" s="58"/>
      <c r="S175" s="32"/>
      <c r="T175" s="59"/>
      <c r="U175" s="59"/>
      <c r="V175" s="32"/>
    </row>
    <row r="176" spans="1:22">
      <c r="A176" s="12"/>
      <c r="B176" s="23" t="s">
        <v>311</v>
      </c>
      <c r="C176" s="26"/>
      <c r="D176" s="51" t="s">
        <v>152</v>
      </c>
      <c r="E176" s="56" t="s">
        <v>355</v>
      </c>
      <c r="F176" s="51" t="s">
        <v>162</v>
      </c>
      <c r="G176" s="26"/>
      <c r="H176" s="51" t="s">
        <v>152</v>
      </c>
      <c r="I176" s="57">
        <v>5378</v>
      </c>
      <c r="J176" s="26"/>
      <c r="K176" s="26"/>
      <c r="L176" s="51" t="s">
        <v>152</v>
      </c>
      <c r="M176" s="57">
        <v>3665</v>
      </c>
      <c r="N176" s="26"/>
      <c r="O176" s="26"/>
      <c r="P176" s="51" t="s">
        <v>152</v>
      </c>
      <c r="Q176" s="56" t="s">
        <v>165</v>
      </c>
      <c r="R176" s="26"/>
      <c r="S176" s="26"/>
      <c r="T176" s="51" t="s">
        <v>152</v>
      </c>
      <c r="U176" s="57">
        <v>8393</v>
      </c>
      <c r="V176" s="26"/>
    </row>
    <row r="177" spans="1:22" ht="15.75" thickBot="1">
      <c r="A177" s="12"/>
      <c r="B177" s="23"/>
      <c r="C177" s="26"/>
      <c r="D177" s="105"/>
      <c r="E177" s="104"/>
      <c r="F177" s="105"/>
      <c r="G177" s="26"/>
      <c r="H177" s="105"/>
      <c r="I177" s="61"/>
      <c r="J177" s="62"/>
      <c r="K177" s="26"/>
      <c r="L177" s="105"/>
      <c r="M177" s="61"/>
      <c r="N177" s="62"/>
      <c r="O177" s="26"/>
      <c r="P177" s="105"/>
      <c r="Q177" s="104"/>
      <c r="R177" s="62"/>
      <c r="S177" s="26"/>
      <c r="T177" s="105"/>
      <c r="U177" s="61"/>
      <c r="V177" s="62"/>
    </row>
    <row r="178" spans="1:22">
      <c r="A178" s="12"/>
      <c r="B178" s="29" t="s">
        <v>344</v>
      </c>
      <c r="C178" s="32"/>
      <c r="D178" s="64" t="s">
        <v>152</v>
      </c>
      <c r="E178" s="66">
        <v>64778</v>
      </c>
      <c r="F178" s="68"/>
      <c r="G178" s="32"/>
      <c r="H178" s="64" t="s">
        <v>152</v>
      </c>
      <c r="I178" s="66">
        <v>39908</v>
      </c>
      <c r="J178" s="68"/>
      <c r="K178" s="32"/>
      <c r="L178" s="64" t="s">
        <v>152</v>
      </c>
      <c r="M178" s="66">
        <v>30426</v>
      </c>
      <c r="N178" s="68"/>
      <c r="O178" s="32"/>
      <c r="P178" s="64" t="s">
        <v>152</v>
      </c>
      <c r="Q178" s="140" t="s">
        <v>354</v>
      </c>
      <c r="R178" s="64" t="s">
        <v>162</v>
      </c>
      <c r="S178" s="32"/>
      <c r="T178" s="64" t="s">
        <v>152</v>
      </c>
      <c r="U178" s="66">
        <v>64778</v>
      </c>
      <c r="V178" s="68"/>
    </row>
    <row r="179" spans="1:22" ht="15.75" thickBot="1">
      <c r="A179" s="12"/>
      <c r="B179" s="29"/>
      <c r="C179" s="32"/>
      <c r="D179" s="65"/>
      <c r="E179" s="67"/>
      <c r="F179" s="69"/>
      <c r="G179" s="32"/>
      <c r="H179" s="65"/>
      <c r="I179" s="67"/>
      <c r="J179" s="69"/>
      <c r="K179" s="32"/>
      <c r="L179" s="65"/>
      <c r="M179" s="67"/>
      <c r="N179" s="69"/>
      <c r="O179" s="32"/>
      <c r="P179" s="65"/>
      <c r="Q179" s="145"/>
      <c r="R179" s="65"/>
      <c r="S179" s="32"/>
      <c r="T179" s="65"/>
      <c r="U179" s="67"/>
      <c r="V179" s="69"/>
    </row>
    <row r="180" spans="1:22" ht="15.75" thickTop="1">
      <c r="A180" s="12"/>
      <c r="B180" s="51" t="s">
        <v>59</v>
      </c>
      <c r="C180" s="26"/>
      <c r="D180" s="146" t="s">
        <v>152</v>
      </c>
      <c r="E180" s="147">
        <v>64982</v>
      </c>
      <c r="F180" s="115"/>
      <c r="G180" s="26"/>
      <c r="H180" s="146" t="s">
        <v>152</v>
      </c>
      <c r="I180" s="147">
        <v>33698</v>
      </c>
      <c r="J180" s="115"/>
      <c r="K180" s="26"/>
      <c r="L180" s="146" t="s">
        <v>152</v>
      </c>
      <c r="M180" s="147">
        <v>38028</v>
      </c>
      <c r="N180" s="115"/>
      <c r="O180" s="26"/>
      <c r="P180" s="146" t="s">
        <v>152</v>
      </c>
      <c r="Q180" s="148" t="s">
        <v>356</v>
      </c>
      <c r="R180" s="146" t="s">
        <v>162</v>
      </c>
      <c r="S180" s="26"/>
      <c r="T180" s="146" t="s">
        <v>152</v>
      </c>
      <c r="U180" s="147">
        <v>64982</v>
      </c>
      <c r="V180" s="115"/>
    </row>
    <row r="181" spans="1:22" ht="15.75" thickBot="1">
      <c r="A181" s="12"/>
      <c r="B181" s="51"/>
      <c r="C181" s="26"/>
      <c r="D181" s="99"/>
      <c r="E181" s="100"/>
      <c r="F181" s="101"/>
      <c r="G181" s="26"/>
      <c r="H181" s="99"/>
      <c r="I181" s="100"/>
      <c r="J181" s="101"/>
      <c r="K181" s="26"/>
      <c r="L181" s="99"/>
      <c r="M181" s="100"/>
      <c r="N181" s="101"/>
      <c r="O181" s="26"/>
      <c r="P181" s="99"/>
      <c r="Q181" s="149"/>
      <c r="R181" s="99"/>
      <c r="S181" s="26"/>
      <c r="T181" s="99"/>
      <c r="U181" s="100"/>
      <c r="V181" s="101"/>
    </row>
    <row r="182" spans="1:22" ht="15.75" thickTop="1">
      <c r="A182" s="12" t="s">
        <v>456</v>
      </c>
      <c r="B182" s="46" t="s">
        <v>5</v>
      </c>
      <c r="C182" s="46"/>
      <c r="D182" s="46"/>
      <c r="E182" s="46"/>
      <c r="F182" s="46"/>
      <c r="G182" s="46"/>
      <c r="H182" s="46"/>
      <c r="I182" s="46"/>
      <c r="J182" s="46"/>
      <c r="K182" s="46"/>
      <c r="L182" s="46"/>
      <c r="M182" s="46"/>
      <c r="N182" s="46"/>
      <c r="O182" s="46"/>
      <c r="P182" s="46"/>
      <c r="Q182" s="46"/>
      <c r="R182" s="46"/>
      <c r="S182" s="46"/>
      <c r="T182" s="46"/>
      <c r="U182" s="46"/>
      <c r="V182" s="46"/>
    </row>
    <row r="183" spans="1:22">
      <c r="A183" s="12"/>
      <c r="B183" s="71" t="s">
        <v>357</v>
      </c>
      <c r="C183" s="71"/>
      <c r="D183" s="71"/>
      <c r="E183" s="71"/>
      <c r="F183" s="71"/>
      <c r="G183" s="71"/>
      <c r="H183" s="71"/>
      <c r="I183" s="71"/>
      <c r="J183" s="71"/>
      <c r="K183" s="71"/>
      <c r="L183" s="71"/>
      <c r="M183" s="71"/>
      <c r="N183" s="71"/>
      <c r="O183" s="71"/>
      <c r="P183" s="71"/>
      <c r="Q183" s="71"/>
      <c r="R183" s="71"/>
      <c r="S183" s="71"/>
      <c r="T183" s="71"/>
      <c r="U183" s="71"/>
      <c r="V183" s="71"/>
    </row>
    <row r="184" spans="1:22">
      <c r="A184" s="12"/>
      <c r="B184" s="159" t="s">
        <v>292</v>
      </c>
      <c r="C184" s="159"/>
      <c r="D184" s="159"/>
      <c r="E184" s="159"/>
      <c r="F184" s="159"/>
      <c r="G184" s="159"/>
      <c r="H184" s="159"/>
      <c r="I184" s="159"/>
      <c r="J184" s="159"/>
      <c r="K184" s="159"/>
      <c r="L184" s="159"/>
      <c r="M184" s="159"/>
      <c r="N184" s="159"/>
      <c r="O184" s="159"/>
      <c r="P184" s="159"/>
      <c r="Q184" s="159"/>
      <c r="R184" s="159"/>
      <c r="S184" s="159"/>
      <c r="T184" s="159"/>
      <c r="U184" s="159"/>
      <c r="V184" s="159"/>
    </row>
    <row r="185" spans="1:22">
      <c r="A185" s="12"/>
      <c r="B185" s="20"/>
      <c r="C185" s="20"/>
      <c r="D185" s="20"/>
      <c r="E185" s="20"/>
      <c r="F185" s="20"/>
      <c r="G185" s="20"/>
      <c r="H185" s="20"/>
      <c r="I185" s="20"/>
      <c r="J185" s="20"/>
      <c r="K185" s="20"/>
      <c r="L185" s="20"/>
      <c r="M185" s="20"/>
      <c r="N185" s="20"/>
      <c r="O185" s="20"/>
      <c r="P185" s="20"/>
      <c r="Q185" s="20"/>
      <c r="R185" s="20"/>
      <c r="S185" s="20"/>
      <c r="T185" s="20"/>
      <c r="U185" s="20"/>
      <c r="V185" s="20"/>
    </row>
    <row r="186" spans="1:22">
      <c r="A186" s="12"/>
      <c r="B186" s="13"/>
      <c r="C186" s="13"/>
      <c r="D186" s="13"/>
      <c r="E186" s="13"/>
      <c r="F186" s="13"/>
      <c r="G186" s="13"/>
      <c r="H186" s="13"/>
      <c r="I186" s="13"/>
      <c r="J186" s="13"/>
      <c r="K186" s="13"/>
      <c r="L186" s="13"/>
      <c r="M186" s="13"/>
      <c r="N186" s="13"/>
      <c r="O186" s="13"/>
      <c r="P186" s="13"/>
      <c r="Q186" s="13"/>
      <c r="R186" s="13"/>
      <c r="S186" s="13"/>
      <c r="T186" s="13"/>
      <c r="U186" s="13"/>
      <c r="V186" s="13"/>
    </row>
    <row r="187" spans="1:22" ht="15.75" thickBot="1">
      <c r="A187" s="12"/>
      <c r="B187" s="14"/>
      <c r="C187" s="11"/>
      <c r="D187" s="151">
        <v>41698</v>
      </c>
      <c r="E187" s="151"/>
      <c r="F187" s="151"/>
      <c r="G187" s="151"/>
      <c r="H187" s="151"/>
      <c r="I187" s="151"/>
      <c r="J187" s="151"/>
      <c r="K187" s="151"/>
      <c r="L187" s="151"/>
      <c r="M187" s="151"/>
      <c r="N187" s="151"/>
      <c r="O187" s="151"/>
      <c r="P187" s="151"/>
      <c r="Q187" s="151"/>
      <c r="R187" s="151"/>
      <c r="S187" s="151"/>
      <c r="T187" s="151"/>
      <c r="U187" s="151"/>
      <c r="V187" s="151"/>
    </row>
    <row r="188" spans="1:22" ht="15.75" thickBot="1">
      <c r="A188" s="12"/>
      <c r="B188" s="14"/>
      <c r="C188" s="11"/>
      <c r="D188" s="22" t="s">
        <v>294</v>
      </c>
      <c r="E188" s="22"/>
      <c r="F188" s="22"/>
      <c r="G188" s="11"/>
      <c r="H188" s="22" t="s">
        <v>295</v>
      </c>
      <c r="I188" s="22"/>
      <c r="J188" s="22"/>
      <c r="K188" s="11"/>
      <c r="L188" s="22" t="s">
        <v>296</v>
      </c>
      <c r="M188" s="22"/>
      <c r="N188" s="22"/>
      <c r="O188" s="11"/>
      <c r="P188" s="22" t="s">
        <v>297</v>
      </c>
      <c r="Q188" s="22"/>
      <c r="R188" s="22"/>
      <c r="S188" s="11"/>
      <c r="T188" s="22" t="s">
        <v>298</v>
      </c>
      <c r="U188" s="22"/>
      <c r="V188" s="22"/>
    </row>
    <row r="189" spans="1:22">
      <c r="A189" s="12"/>
      <c r="B189" s="127" t="s">
        <v>358</v>
      </c>
      <c r="C189" s="16"/>
      <c r="D189" s="27"/>
      <c r="E189" s="27"/>
      <c r="F189" s="27"/>
      <c r="G189" s="16"/>
      <c r="H189" s="27"/>
      <c r="I189" s="27"/>
      <c r="J189" s="27"/>
      <c r="K189" s="16"/>
      <c r="L189" s="27"/>
      <c r="M189" s="27"/>
      <c r="N189" s="27"/>
      <c r="O189" s="16"/>
      <c r="P189" s="27"/>
      <c r="Q189" s="27"/>
      <c r="R189" s="27"/>
      <c r="S189" s="16"/>
      <c r="T189" s="27"/>
      <c r="U189" s="27"/>
      <c r="V189" s="27"/>
    </row>
    <row r="190" spans="1:22">
      <c r="A190" s="12"/>
      <c r="B190" s="19" t="s">
        <v>62</v>
      </c>
      <c r="C190" s="11"/>
      <c r="D190" s="32"/>
      <c r="E190" s="32"/>
      <c r="F190" s="32"/>
      <c r="G190" s="11"/>
      <c r="H190" s="32"/>
      <c r="I190" s="32"/>
      <c r="J190" s="32"/>
      <c r="K190" s="11"/>
      <c r="L190" s="32"/>
      <c r="M190" s="32"/>
      <c r="N190" s="32"/>
      <c r="O190" s="11"/>
      <c r="P190" s="32"/>
      <c r="Q190" s="32"/>
      <c r="R190" s="32"/>
      <c r="S190" s="11"/>
      <c r="T190" s="32"/>
      <c r="U190" s="32"/>
      <c r="V190" s="32"/>
    </row>
    <row r="191" spans="1:22">
      <c r="A191" s="12"/>
      <c r="B191" s="152" t="s">
        <v>63</v>
      </c>
      <c r="C191" s="26"/>
      <c r="D191" s="51" t="s">
        <v>152</v>
      </c>
      <c r="E191" s="57">
        <v>11580</v>
      </c>
      <c r="F191" s="26"/>
      <c r="G191" s="26"/>
      <c r="H191" s="51" t="s">
        <v>152</v>
      </c>
      <c r="I191" s="56">
        <v>26</v>
      </c>
      <c r="J191" s="26"/>
      <c r="K191" s="26"/>
      <c r="L191" s="51" t="s">
        <v>152</v>
      </c>
      <c r="M191" s="57">
        <v>143411</v>
      </c>
      <c r="N191" s="26"/>
      <c r="O191" s="26"/>
      <c r="P191" s="51" t="s">
        <v>152</v>
      </c>
      <c r="Q191" s="56" t="s">
        <v>165</v>
      </c>
      <c r="R191" s="26"/>
      <c r="S191" s="26"/>
      <c r="T191" s="51" t="s">
        <v>152</v>
      </c>
      <c r="U191" s="57">
        <v>155017</v>
      </c>
      <c r="V191" s="26"/>
    </row>
    <row r="192" spans="1:22">
      <c r="A192" s="12"/>
      <c r="B192" s="152"/>
      <c r="C192" s="26"/>
      <c r="D192" s="51"/>
      <c r="E192" s="57"/>
      <c r="F192" s="26"/>
      <c r="G192" s="26"/>
      <c r="H192" s="51"/>
      <c r="I192" s="56"/>
      <c r="J192" s="26"/>
      <c r="K192" s="26"/>
      <c r="L192" s="51"/>
      <c r="M192" s="57"/>
      <c r="N192" s="26"/>
      <c r="O192" s="26"/>
      <c r="P192" s="51"/>
      <c r="Q192" s="56"/>
      <c r="R192" s="26"/>
      <c r="S192" s="26"/>
      <c r="T192" s="51"/>
      <c r="U192" s="57"/>
      <c r="V192" s="26"/>
    </row>
    <row r="193" spans="1:22">
      <c r="A193" s="12"/>
      <c r="B193" s="153" t="s">
        <v>64</v>
      </c>
      <c r="C193" s="32"/>
      <c r="D193" s="59">
        <v>18589</v>
      </c>
      <c r="E193" s="59"/>
      <c r="F193" s="32"/>
      <c r="G193" s="32"/>
      <c r="H193" s="59">
        <v>42072</v>
      </c>
      <c r="I193" s="59"/>
      <c r="J193" s="32"/>
      <c r="K193" s="32"/>
      <c r="L193" s="59">
        <v>173290</v>
      </c>
      <c r="M193" s="59"/>
      <c r="N193" s="32"/>
      <c r="O193" s="32"/>
      <c r="P193" s="60" t="s">
        <v>165</v>
      </c>
      <c r="Q193" s="60"/>
      <c r="R193" s="32"/>
      <c r="S193" s="32"/>
      <c r="T193" s="59">
        <v>233951</v>
      </c>
      <c r="U193" s="59"/>
      <c r="V193" s="32"/>
    </row>
    <row r="194" spans="1:22">
      <c r="A194" s="12"/>
      <c r="B194" s="153"/>
      <c r="C194" s="32"/>
      <c r="D194" s="59"/>
      <c r="E194" s="59"/>
      <c r="F194" s="32"/>
      <c r="G194" s="32"/>
      <c r="H194" s="59"/>
      <c r="I194" s="59"/>
      <c r="J194" s="32"/>
      <c r="K194" s="32"/>
      <c r="L194" s="59"/>
      <c r="M194" s="59"/>
      <c r="N194" s="32"/>
      <c r="O194" s="32"/>
      <c r="P194" s="60"/>
      <c r="Q194" s="60"/>
      <c r="R194" s="32"/>
      <c r="S194" s="32"/>
      <c r="T194" s="59"/>
      <c r="U194" s="59"/>
      <c r="V194" s="32"/>
    </row>
    <row r="195" spans="1:22">
      <c r="A195" s="12"/>
      <c r="B195" s="152" t="s">
        <v>65</v>
      </c>
      <c r="C195" s="26"/>
      <c r="D195" s="57">
        <v>32100</v>
      </c>
      <c r="E195" s="57"/>
      <c r="F195" s="26"/>
      <c r="G195" s="26"/>
      <c r="H195" s="57">
        <v>45070</v>
      </c>
      <c r="I195" s="57"/>
      <c r="J195" s="26"/>
      <c r="K195" s="26"/>
      <c r="L195" s="57">
        <v>87824</v>
      </c>
      <c r="M195" s="57"/>
      <c r="N195" s="26"/>
      <c r="O195" s="26"/>
      <c r="P195" s="56" t="s">
        <v>165</v>
      </c>
      <c r="Q195" s="56"/>
      <c r="R195" s="26"/>
      <c r="S195" s="26"/>
      <c r="T195" s="57">
        <v>164994</v>
      </c>
      <c r="U195" s="57"/>
      <c r="V195" s="26"/>
    </row>
    <row r="196" spans="1:22">
      <c r="A196" s="12"/>
      <c r="B196" s="152"/>
      <c r="C196" s="26"/>
      <c r="D196" s="57"/>
      <c r="E196" s="57"/>
      <c r="F196" s="26"/>
      <c r="G196" s="26"/>
      <c r="H196" s="57"/>
      <c r="I196" s="57"/>
      <c r="J196" s="26"/>
      <c r="K196" s="26"/>
      <c r="L196" s="57"/>
      <c r="M196" s="57"/>
      <c r="N196" s="26"/>
      <c r="O196" s="26"/>
      <c r="P196" s="56"/>
      <c r="Q196" s="56"/>
      <c r="R196" s="26"/>
      <c r="S196" s="26"/>
      <c r="T196" s="57"/>
      <c r="U196" s="57"/>
      <c r="V196" s="26"/>
    </row>
    <row r="197" spans="1:22">
      <c r="A197" s="12"/>
      <c r="B197" s="153" t="s">
        <v>66</v>
      </c>
      <c r="C197" s="32"/>
      <c r="D197" s="59">
        <v>10656</v>
      </c>
      <c r="E197" s="59"/>
      <c r="F197" s="32"/>
      <c r="G197" s="32"/>
      <c r="H197" s="60" t="s">
        <v>165</v>
      </c>
      <c r="I197" s="60"/>
      <c r="J197" s="32"/>
      <c r="K197" s="32"/>
      <c r="L197" s="59">
        <v>5670</v>
      </c>
      <c r="M197" s="59"/>
      <c r="N197" s="32"/>
      <c r="O197" s="32"/>
      <c r="P197" s="60" t="s">
        <v>165</v>
      </c>
      <c r="Q197" s="60"/>
      <c r="R197" s="32"/>
      <c r="S197" s="32"/>
      <c r="T197" s="59">
        <v>16326</v>
      </c>
      <c r="U197" s="59"/>
      <c r="V197" s="32"/>
    </row>
    <row r="198" spans="1:22">
      <c r="A198" s="12"/>
      <c r="B198" s="153"/>
      <c r="C198" s="32"/>
      <c r="D198" s="59"/>
      <c r="E198" s="59"/>
      <c r="F198" s="32"/>
      <c r="G198" s="32"/>
      <c r="H198" s="60"/>
      <c r="I198" s="60"/>
      <c r="J198" s="32"/>
      <c r="K198" s="32"/>
      <c r="L198" s="59"/>
      <c r="M198" s="59"/>
      <c r="N198" s="32"/>
      <c r="O198" s="32"/>
      <c r="P198" s="60"/>
      <c r="Q198" s="60"/>
      <c r="R198" s="32"/>
      <c r="S198" s="32"/>
      <c r="T198" s="59"/>
      <c r="U198" s="59"/>
      <c r="V198" s="32"/>
    </row>
    <row r="199" spans="1:22">
      <c r="A199" s="12"/>
      <c r="B199" s="152" t="s">
        <v>67</v>
      </c>
      <c r="C199" s="26"/>
      <c r="D199" s="57">
        <v>10187</v>
      </c>
      <c r="E199" s="57"/>
      <c r="F199" s="26"/>
      <c r="G199" s="26"/>
      <c r="H199" s="57">
        <v>1126</v>
      </c>
      <c r="I199" s="57"/>
      <c r="J199" s="26"/>
      <c r="K199" s="26"/>
      <c r="L199" s="57">
        <v>18803</v>
      </c>
      <c r="M199" s="57"/>
      <c r="N199" s="26"/>
      <c r="O199" s="26"/>
      <c r="P199" s="56" t="s">
        <v>165</v>
      </c>
      <c r="Q199" s="56"/>
      <c r="R199" s="26"/>
      <c r="S199" s="26"/>
      <c r="T199" s="57">
        <v>30116</v>
      </c>
      <c r="U199" s="57"/>
      <c r="V199" s="26"/>
    </row>
    <row r="200" spans="1:22" ht="15.75" thickBot="1">
      <c r="A200" s="12"/>
      <c r="B200" s="152"/>
      <c r="C200" s="26"/>
      <c r="D200" s="61"/>
      <c r="E200" s="61"/>
      <c r="F200" s="62"/>
      <c r="G200" s="26"/>
      <c r="H200" s="61"/>
      <c r="I200" s="61"/>
      <c r="J200" s="62"/>
      <c r="K200" s="26"/>
      <c r="L200" s="61"/>
      <c r="M200" s="61"/>
      <c r="N200" s="62"/>
      <c r="O200" s="26"/>
      <c r="P200" s="104"/>
      <c r="Q200" s="104"/>
      <c r="R200" s="62"/>
      <c r="S200" s="26"/>
      <c r="T200" s="61"/>
      <c r="U200" s="61"/>
      <c r="V200" s="62"/>
    </row>
    <row r="201" spans="1:22">
      <c r="A201" s="12"/>
      <c r="B201" s="154" t="s">
        <v>69</v>
      </c>
      <c r="C201" s="32"/>
      <c r="D201" s="66">
        <v>83112</v>
      </c>
      <c r="E201" s="66"/>
      <c r="F201" s="68"/>
      <c r="G201" s="32"/>
      <c r="H201" s="66">
        <v>88294</v>
      </c>
      <c r="I201" s="66"/>
      <c r="J201" s="68"/>
      <c r="K201" s="32"/>
      <c r="L201" s="66">
        <v>428998</v>
      </c>
      <c r="M201" s="66"/>
      <c r="N201" s="68"/>
      <c r="O201" s="32"/>
      <c r="P201" s="140" t="s">
        <v>165</v>
      </c>
      <c r="Q201" s="140"/>
      <c r="R201" s="68"/>
      <c r="S201" s="32"/>
      <c r="T201" s="66">
        <v>600404</v>
      </c>
      <c r="U201" s="66"/>
      <c r="V201" s="68"/>
    </row>
    <row r="202" spans="1:22">
      <c r="A202" s="12"/>
      <c r="B202" s="154"/>
      <c r="C202" s="32"/>
      <c r="D202" s="141"/>
      <c r="E202" s="141"/>
      <c r="F202" s="142"/>
      <c r="G202" s="32"/>
      <c r="H202" s="141"/>
      <c r="I202" s="141"/>
      <c r="J202" s="142"/>
      <c r="K202" s="32"/>
      <c r="L202" s="141"/>
      <c r="M202" s="141"/>
      <c r="N202" s="142"/>
      <c r="O202" s="32"/>
      <c r="P202" s="143"/>
      <c r="Q202" s="143"/>
      <c r="R202" s="142"/>
      <c r="S202" s="32"/>
      <c r="T202" s="141"/>
      <c r="U202" s="141"/>
      <c r="V202" s="142"/>
    </row>
    <row r="203" spans="1:22">
      <c r="A203" s="12"/>
      <c r="B203" s="23" t="s">
        <v>359</v>
      </c>
      <c r="C203" s="26"/>
      <c r="D203" s="57">
        <v>8288</v>
      </c>
      <c r="E203" s="57"/>
      <c r="F203" s="26"/>
      <c r="G203" s="26"/>
      <c r="H203" s="57">
        <v>22342</v>
      </c>
      <c r="I203" s="57"/>
      <c r="J203" s="26"/>
      <c r="K203" s="26"/>
      <c r="L203" s="57">
        <v>177549</v>
      </c>
      <c r="M203" s="57"/>
      <c r="N203" s="26"/>
      <c r="O203" s="26"/>
      <c r="P203" s="56" t="s">
        <v>165</v>
      </c>
      <c r="Q203" s="56"/>
      <c r="R203" s="26"/>
      <c r="S203" s="26"/>
      <c r="T203" s="57">
        <v>208179</v>
      </c>
      <c r="U203" s="57"/>
      <c r="V203" s="26"/>
    </row>
    <row r="204" spans="1:22">
      <c r="A204" s="12"/>
      <c r="B204" s="23"/>
      <c r="C204" s="26"/>
      <c r="D204" s="57"/>
      <c r="E204" s="57"/>
      <c r="F204" s="26"/>
      <c r="G204" s="26"/>
      <c r="H204" s="57"/>
      <c r="I204" s="57"/>
      <c r="J204" s="26"/>
      <c r="K204" s="26"/>
      <c r="L204" s="57"/>
      <c r="M204" s="57"/>
      <c r="N204" s="26"/>
      <c r="O204" s="26"/>
      <c r="P204" s="56"/>
      <c r="Q204" s="56"/>
      <c r="R204" s="26"/>
      <c r="S204" s="26"/>
      <c r="T204" s="57"/>
      <c r="U204" s="57"/>
      <c r="V204" s="26"/>
    </row>
    <row r="205" spans="1:22">
      <c r="A205" s="12"/>
      <c r="B205" s="35" t="s">
        <v>76</v>
      </c>
      <c r="C205" s="32"/>
      <c r="D205" s="59">
        <v>62543</v>
      </c>
      <c r="E205" s="59"/>
      <c r="F205" s="32"/>
      <c r="G205" s="32"/>
      <c r="H205" s="59">
        <v>264502</v>
      </c>
      <c r="I205" s="59"/>
      <c r="J205" s="32"/>
      <c r="K205" s="32"/>
      <c r="L205" s="59">
        <v>422737</v>
      </c>
      <c r="M205" s="59"/>
      <c r="N205" s="32"/>
      <c r="O205" s="32"/>
      <c r="P205" s="60" t="s">
        <v>165</v>
      </c>
      <c r="Q205" s="60"/>
      <c r="R205" s="32"/>
      <c r="S205" s="32"/>
      <c r="T205" s="59">
        <v>749782</v>
      </c>
      <c r="U205" s="59"/>
      <c r="V205" s="32"/>
    </row>
    <row r="206" spans="1:22">
      <c r="A206" s="12"/>
      <c r="B206" s="35"/>
      <c r="C206" s="32"/>
      <c r="D206" s="59"/>
      <c r="E206" s="59"/>
      <c r="F206" s="32"/>
      <c r="G206" s="32"/>
      <c r="H206" s="59"/>
      <c r="I206" s="59"/>
      <c r="J206" s="32"/>
      <c r="K206" s="32"/>
      <c r="L206" s="59"/>
      <c r="M206" s="59"/>
      <c r="N206" s="32"/>
      <c r="O206" s="32"/>
      <c r="P206" s="60"/>
      <c r="Q206" s="60"/>
      <c r="R206" s="32"/>
      <c r="S206" s="32"/>
      <c r="T206" s="59"/>
      <c r="U206" s="59"/>
      <c r="V206" s="32"/>
    </row>
    <row r="207" spans="1:22">
      <c r="A207" s="12"/>
      <c r="B207" s="23" t="s">
        <v>77</v>
      </c>
      <c r="C207" s="26"/>
      <c r="D207" s="57">
        <v>12611</v>
      </c>
      <c r="E207" s="57"/>
      <c r="F207" s="26"/>
      <c r="G207" s="26"/>
      <c r="H207" s="57">
        <v>136107</v>
      </c>
      <c r="I207" s="57"/>
      <c r="J207" s="26"/>
      <c r="K207" s="26"/>
      <c r="L207" s="57">
        <v>223316</v>
      </c>
      <c r="M207" s="57"/>
      <c r="N207" s="26"/>
      <c r="O207" s="26"/>
      <c r="P207" s="56" t="s">
        <v>165</v>
      </c>
      <c r="Q207" s="56"/>
      <c r="R207" s="26"/>
      <c r="S207" s="26"/>
      <c r="T207" s="57">
        <v>372034</v>
      </c>
      <c r="U207" s="57"/>
      <c r="V207" s="26"/>
    </row>
    <row r="208" spans="1:22">
      <c r="A208" s="12"/>
      <c r="B208" s="23"/>
      <c r="C208" s="26"/>
      <c r="D208" s="57"/>
      <c r="E208" s="57"/>
      <c r="F208" s="26"/>
      <c r="G208" s="26"/>
      <c r="H208" s="57"/>
      <c r="I208" s="57"/>
      <c r="J208" s="26"/>
      <c r="K208" s="26"/>
      <c r="L208" s="57"/>
      <c r="M208" s="57"/>
      <c r="N208" s="26"/>
      <c r="O208" s="26"/>
      <c r="P208" s="56"/>
      <c r="Q208" s="56"/>
      <c r="R208" s="26"/>
      <c r="S208" s="26"/>
      <c r="T208" s="57"/>
      <c r="U208" s="57"/>
      <c r="V208" s="26"/>
    </row>
    <row r="209" spans="1:22">
      <c r="A209" s="12"/>
      <c r="B209" s="35" t="s">
        <v>360</v>
      </c>
      <c r="C209" s="32"/>
      <c r="D209" s="59">
        <v>2213047</v>
      </c>
      <c r="E209" s="59"/>
      <c r="F209" s="32"/>
      <c r="G209" s="32"/>
      <c r="H209" s="59">
        <v>751730</v>
      </c>
      <c r="I209" s="59"/>
      <c r="J209" s="32"/>
      <c r="K209" s="32"/>
      <c r="L209" s="59">
        <v>222605</v>
      </c>
      <c r="M209" s="59"/>
      <c r="N209" s="32"/>
      <c r="O209" s="32"/>
      <c r="P209" s="60" t="s">
        <v>361</v>
      </c>
      <c r="Q209" s="60"/>
      <c r="R209" s="58" t="s">
        <v>162</v>
      </c>
      <c r="S209" s="32"/>
      <c r="T209" s="60" t="s">
        <v>165</v>
      </c>
      <c r="U209" s="60"/>
      <c r="V209" s="32"/>
    </row>
    <row r="210" spans="1:22">
      <c r="A210" s="12"/>
      <c r="B210" s="35"/>
      <c r="C210" s="32"/>
      <c r="D210" s="59"/>
      <c r="E210" s="59"/>
      <c r="F210" s="32"/>
      <c r="G210" s="32"/>
      <c r="H210" s="59"/>
      <c r="I210" s="59"/>
      <c r="J210" s="32"/>
      <c r="K210" s="32"/>
      <c r="L210" s="59"/>
      <c r="M210" s="59"/>
      <c r="N210" s="32"/>
      <c r="O210" s="32"/>
      <c r="P210" s="60"/>
      <c r="Q210" s="60"/>
      <c r="R210" s="58"/>
      <c r="S210" s="32"/>
      <c r="T210" s="60"/>
      <c r="U210" s="60"/>
      <c r="V210" s="32"/>
    </row>
    <row r="211" spans="1:22">
      <c r="A211" s="12"/>
      <c r="B211" s="23" t="s">
        <v>362</v>
      </c>
      <c r="C211" s="26"/>
      <c r="D211" s="56" t="s">
        <v>165</v>
      </c>
      <c r="E211" s="56"/>
      <c r="F211" s="26"/>
      <c r="G211" s="26"/>
      <c r="H211" s="57">
        <v>683850</v>
      </c>
      <c r="I211" s="57"/>
      <c r="J211" s="26"/>
      <c r="K211" s="26"/>
      <c r="L211" s="57">
        <v>455699</v>
      </c>
      <c r="M211" s="57"/>
      <c r="N211" s="26"/>
      <c r="O211" s="26"/>
      <c r="P211" s="56" t="s">
        <v>363</v>
      </c>
      <c r="Q211" s="56"/>
      <c r="R211" s="51" t="s">
        <v>162</v>
      </c>
      <c r="S211" s="26"/>
      <c r="T211" s="56" t="s">
        <v>165</v>
      </c>
      <c r="U211" s="56"/>
      <c r="V211" s="26"/>
    </row>
    <row r="212" spans="1:22">
      <c r="A212" s="12"/>
      <c r="B212" s="23"/>
      <c r="C212" s="26"/>
      <c r="D212" s="56"/>
      <c r="E212" s="56"/>
      <c r="F212" s="26"/>
      <c r="G212" s="26"/>
      <c r="H212" s="57"/>
      <c r="I212" s="57"/>
      <c r="J212" s="26"/>
      <c r="K212" s="26"/>
      <c r="L212" s="57"/>
      <c r="M212" s="57"/>
      <c r="N212" s="26"/>
      <c r="O212" s="26"/>
      <c r="P212" s="56"/>
      <c r="Q212" s="56"/>
      <c r="R212" s="51"/>
      <c r="S212" s="26"/>
      <c r="T212" s="56"/>
      <c r="U212" s="56"/>
      <c r="V212" s="26"/>
    </row>
    <row r="213" spans="1:22">
      <c r="A213" s="12"/>
      <c r="B213" s="35" t="s">
        <v>78</v>
      </c>
      <c r="C213" s="32"/>
      <c r="D213" s="59">
        <v>12957</v>
      </c>
      <c r="E213" s="59"/>
      <c r="F213" s="32"/>
      <c r="G213" s="32"/>
      <c r="H213" s="60">
        <v>22</v>
      </c>
      <c r="I213" s="60"/>
      <c r="J213" s="32"/>
      <c r="K213" s="32"/>
      <c r="L213" s="59">
        <v>15756</v>
      </c>
      <c r="M213" s="59"/>
      <c r="N213" s="32"/>
      <c r="O213" s="32"/>
      <c r="P213" s="60" t="s">
        <v>165</v>
      </c>
      <c r="Q213" s="60"/>
      <c r="R213" s="32"/>
      <c r="S213" s="32"/>
      <c r="T213" s="59">
        <v>28735</v>
      </c>
      <c r="U213" s="59"/>
      <c r="V213" s="32"/>
    </row>
    <row r="214" spans="1:22" ht="15.75" thickBot="1">
      <c r="A214" s="12"/>
      <c r="B214" s="35"/>
      <c r="C214" s="32"/>
      <c r="D214" s="132"/>
      <c r="E214" s="132"/>
      <c r="F214" s="98"/>
      <c r="G214" s="32"/>
      <c r="H214" s="97"/>
      <c r="I214" s="97"/>
      <c r="J214" s="98"/>
      <c r="K214" s="32"/>
      <c r="L214" s="132"/>
      <c r="M214" s="132"/>
      <c r="N214" s="98"/>
      <c r="O214" s="32"/>
      <c r="P214" s="97"/>
      <c r="Q214" s="97"/>
      <c r="R214" s="98"/>
      <c r="S214" s="32"/>
      <c r="T214" s="132"/>
      <c r="U214" s="132"/>
      <c r="V214" s="98"/>
    </row>
    <row r="215" spans="1:22">
      <c r="A215" s="12"/>
      <c r="B215" s="33" t="s">
        <v>79</v>
      </c>
      <c r="C215" s="26"/>
      <c r="D215" s="52" t="s">
        <v>152</v>
      </c>
      <c r="E215" s="54">
        <v>2392558</v>
      </c>
      <c r="F215" s="27"/>
      <c r="G215" s="26"/>
      <c r="H215" s="52" t="s">
        <v>152</v>
      </c>
      <c r="I215" s="54">
        <v>1946847</v>
      </c>
      <c r="J215" s="27"/>
      <c r="K215" s="26"/>
      <c r="L215" s="52" t="s">
        <v>152</v>
      </c>
      <c r="M215" s="54">
        <v>1946660</v>
      </c>
      <c r="N215" s="27"/>
      <c r="O215" s="26"/>
      <c r="P215" s="52" t="s">
        <v>152</v>
      </c>
      <c r="Q215" s="139" t="s">
        <v>364</v>
      </c>
      <c r="R215" s="52" t="s">
        <v>162</v>
      </c>
      <c r="S215" s="26"/>
      <c r="T215" s="52" t="s">
        <v>152</v>
      </c>
      <c r="U215" s="54">
        <v>1959134</v>
      </c>
      <c r="V215" s="27"/>
    </row>
    <row r="216" spans="1:22" ht="15.75" thickBot="1">
      <c r="A216" s="12"/>
      <c r="B216" s="33"/>
      <c r="C216" s="26"/>
      <c r="D216" s="99"/>
      <c r="E216" s="100"/>
      <c r="F216" s="101"/>
      <c r="G216" s="26"/>
      <c r="H216" s="99"/>
      <c r="I216" s="100"/>
      <c r="J216" s="101"/>
      <c r="K216" s="26"/>
      <c r="L216" s="99"/>
      <c r="M216" s="100"/>
      <c r="N216" s="101"/>
      <c r="O216" s="26"/>
      <c r="P216" s="99"/>
      <c r="Q216" s="149"/>
      <c r="R216" s="99"/>
      <c r="S216" s="26"/>
      <c r="T216" s="99"/>
      <c r="U216" s="100"/>
      <c r="V216" s="101"/>
    </row>
    <row r="217" spans="1:22" ht="26.25" thickTop="1">
      <c r="A217" s="12"/>
      <c r="B217" s="128" t="s">
        <v>365</v>
      </c>
      <c r="C217" s="11"/>
      <c r="D217" s="137"/>
      <c r="E217" s="137"/>
      <c r="F217" s="137"/>
      <c r="G217" s="11"/>
      <c r="H217" s="137"/>
      <c r="I217" s="137"/>
      <c r="J217" s="137"/>
      <c r="K217" s="11"/>
      <c r="L217" s="137"/>
      <c r="M217" s="137"/>
      <c r="N217" s="137"/>
      <c r="O217" s="11"/>
      <c r="P217" s="137"/>
      <c r="Q217" s="137"/>
      <c r="R217" s="137"/>
      <c r="S217" s="11"/>
      <c r="T217" s="137"/>
      <c r="U217" s="137"/>
      <c r="V217" s="137"/>
    </row>
    <row r="218" spans="1:22">
      <c r="A218" s="12"/>
      <c r="B218" s="15" t="s">
        <v>80</v>
      </c>
      <c r="C218" s="16"/>
      <c r="D218" s="26"/>
      <c r="E218" s="26"/>
      <c r="F218" s="26"/>
      <c r="G218" s="16"/>
      <c r="H218" s="26"/>
      <c r="I218" s="26"/>
      <c r="J218" s="26"/>
      <c r="K218" s="16"/>
      <c r="L218" s="26"/>
      <c r="M218" s="26"/>
      <c r="N218" s="26"/>
      <c r="O218" s="16"/>
      <c r="P218" s="26"/>
      <c r="Q218" s="26"/>
      <c r="R218" s="26"/>
      <c r="S218" s="16"/>
      <c r="T218" s="26"/>
      <c r="U218" s="26"/>
      <c r="V218" s="26"/>
    </row>
    <row r="219" spans="1:22">
      <c r="A219" s="12"/>
      <c r="B219" s="153" t="s">
        <v>81</v>
      </c>
      <c r="C219" s="32"/>
      <c r="D219" s="58" t="s">
        <v>152</v>
      </c>
      <c r="E219" s="59">
        <v>20342</v>
      </c>
      <c r="F219" s="32"/>
      <c r="G219" s="32"/>
      <c r="H219" s="58" t="s">
        <v>152</v>
      </c>
      <c r="I219" s="59">
        <v>29988</v>
      </c>
      <c r="J219" s="32"/>
      <c r="K219" s="32"/>
      <c r="L219" s="58" t="s">
        <v>152</v>
      </c>
      <c r="M219" s="59">
        <v>103396</v>
      </c>
      <c r="N219" s="32"/>
      <c r="O219" s="32"/>
      <c r="P219" s="58" t="s">
        <v>152</v>
      </c>
      <c r="Q219" s="60" t="s">
        <v>165</v>
      </c>
      <c r="R219" s="32"/>
      <c r="S219" s="32"/>
      <c r="T219" s="58" t="s">
        <v>152</v>
      </c>
      <c r="U219" s="59">
        <v>153726</v>
      </c>
      <c r="V219" s="32"/>
    </row>
    <row r="220" spans="1:22">
      <c r="A220" s="12"/>
      <c r="B220" s="153"/>
      <c r="C220" s="32"/>
      <c r="D220" s="58"/>
      <c r="E220" s="59"/>
      <c r="F220" s="32"/>
      <c r="G220" s="32"/>
      <c r="H220" s="58"/>
      <c r="I220" s="59"/>
      <c r="J220" s="32"/>
      <c r="K220" s="32"/>
      <c r="L220" s="58"/>
      <c r="M220" s="59"/>
      <c r="N220" s="32"/>
      <c r="O220" s="32"/>
      <c r="P220" s="58"/>
      <c r="Q220" s="60"/>
      <c r="R220" s="32"/>
      <c r="S220" s="32"/>
      <c r="T220" s="58"/>
      <c r="U220" s="59"/>
      <c r="V220" s="32"/>
    </row>
    <row r="221" spans="1:22">
      <c r="A221" s="12"/>
      <c r="B221" s="152" t="s">
        <v>82</v>
      </c>
      <c r="C221" s="26"/>
      <c r="D221" s="57">
        <v>10439</v>
      </c>
      <c r="E221" s="57"/>
      <c r="F221" s="26"/>
      <c r="G221" s="26"/>
      <c r="H221" s="57">
        <v>3183</v>
      </c>
      <c r="I221" s="57"/>
      <c r="J221" s="26"/>
      <c r="K221" s="26"/>
      <c r="L221" s="57">
        <v>32202</v>
      </c>
      <c r="M221" s="57"/>
      <c r="N221" s="26"/>
      <c r="O221" s="26"/>
      <c r="P221" s="56" t="s">
        <v>165</v>
      </c>
      <c r="Q221" s="56"/>
      <c r="R221" s="26"/>
      <c r="S221" s="26"/>
      <c r="T221" s="57">
        <v>45824</v>
      </c>
      <c r="U221" s="57"/>
      <c r="V221" s="26"/>
    </row>
    <row r="222" spans="1:22">
      <c r="A222" s="12"/>
      <c r="B222" s="152"/>
      <c r="C222" s="26"/>
      <c r="D222" s="57"/>
      <c r="E222" s="57"/>
      <c r="F222" s="26"/>
      <c r="G222" s="26"/>
      <c r="H222" s="57"/>
      <c r="I222" s="57"/>
      <c r="J222" s="26"/>
      <c r="K222" s="26"/>
      <c r="L222" s="57"/>
      <c r="M222" s="57"/>
      <c r="N222" s="26"/>
      <c r="O222" s="26"/>
      <c r="P222" s="56"/>
      <c r="Q222" s="56"/>
      <c r="R222" s="26"/>
      <c r="S222" s="26"/>
      <c r="T222" s="57"/>
      <c r="U222" s="57"/>
      <c r="V222" s="26"/>
    </row>
    <row r="223" spans="1:22">
      <c r="A223" s="12"/>
      <c r="B223" s="153" t="s">
        <v>83</v>
      </c>
      <c r="C223" s="32"/>
      <c r="D223" s="59">
        <v>2250</v>
      </c>
      <c r="E223" s="59"/>
      <c r="F223" s="32"/>
      <c r="G223" s="32"/>
      <c r="H223" s="60" t="s">
        <v>165</v>
      </c>
      <c r="I223" s="60"/>
      <c r="J223" s="32"/>
      <c r="K223" s="32"/>
      <c r="L223" s="60" t="s">
        <v>165</v>
      </c>
      <c r="M223" s="60"/>
      <c r="N223" s="32"/>
      <c r="O223" s="32"/>
      <c r="P223" s="60" t="s">
        <v>165</v>
      </c>
      <c r="Q223" s="60"/>
      <c r="R223" s="32"/>
      <c r="S223" s="32"/>
      <c r="T223" s="59">
        <v>2250</v>
      </c>
      <c r="U223" s="59"/>
      <c r="V223" s="32"/>
    </row>
    <row r="224" spans="1:22">
      <c r="A224" s="12"/>
      <c r="B224" s="153"/>
      <c r="C224" s="32"/>
      <c r="D224" s="59"/>
      <c r="E224" s="59"/>
      <c r="F224" s="32"/>
      <c r="G224" s="32"/>
      <c r="H224" s="60"/>
      <c r="I224" s="60"/>
      <c r="J224" s="32"/>
      <c r="K224" s="32"/>
      <c r="L224" s="60"/>
      <c r="M224" s="60"/>
      <c r="N224" s="32"/>
      <c r="O224" s="32"/>
      <c r="P224" s="60"/>
      <c r="Q224" s="60"/>
      <c r="R224" s="32"/>
      <c r="S224" s="32"/>
      <c r="T224" s="59"/>
      <c r="U224" s="59"/>
      <c r="V224" s="32"/>
    </row>
    <row r="225" spans="1:22">
      <c r="A225" s="12"/>
      <c r="B225" s="152" t="s">
        <v>84</v>
      </c>
      <c r="C225" s="26"/>
      <c r="D225" s="57">
        <v>35187</v>
      </c>
      <c r="E225" s="57"/>
      <c r="F225" s="26"/>
      <c r="G225" s="26"/>
      <c r="H225" s="56" t="s">
        <v>165</v>
      </c>
      <c r="I225" s="56"/>
      <c r="J225" s="26"/>
      <c r="K225" s="26"/>
      <c r="L225" s="56" t="s">
        <v>366</v>
      </c>
      <c r="M225" s="56"/>
      <c r="N225" s="51" t="s">
        <v>162</v>
      </c>
      <c r="O225" s="26"/>
      <c r="P225" s="56" t="s">
        <v>165</v>
      </c>
      <c r="Q225" s="56"/>
      <c r="R225" s="26"/>
      <c r="S225" s="26"/>
      <c r="T225" s="57">
        <v>32849</v>
      </c>
      <c r="U225" s="57"/>
      <c r="V225" s="26"/>
    </row>
    <row r="226" spans="1:22">
      <c r="A226" s="12"/>
      <c r="B226" s="152"/>
      <c r="C226" s="26"/>
      <c r="D226" s="57"/>
      <c r="E226" s="57"/>
      <c r="F226" s="26"/>
      <c r="G226" s="26"/>
      <c r="H226" s="56"/>
      <c r="I226" s="56"/>
      <c r="J226" s="26"/>
      <c r="K226" s="26"/>
      <c r="L226" s="56"/>
      <c r="M226" s="56"/>
      <c r="N226" s="51"/>
      <c r="O226" s="26"/>
      <c r="P226" s="56"/>
      <c r="Q226" s="56"/>
      <c r="R226" s="26"/>
      <c r="S226" s="26"/>
      <c r="T226" s="57"/>
      <c r="U226" s="57"/>
      <c r="V226" s="26"/>
    </row>
    <row r="227" spans="1:22">
      <c r="A227" s="12"/>
      <c r="B227" s="153" t="s">
        <v>85</v>
      </c>
      <c r="C227" s="32"/>
      <c r="D227" s="59">
        <v>20101</v>
      </c>
      <c r="E227" s="59"/>
      <c r="F227" s="32"/>
      <c r="G227" s="32"/>
      <c r="H227" s="59">
        <v>9930</v>
      </c>
      <c r="I227" s="59"/>
      <c r="J227" s="32"/>
      <c r="K227" s="32"/>
      <c r="L227" s="59">
        <v>33615</v>
      </c>
      <c r="M227" s="59"/>
      <c r="N227" s="32"/>
      <c r="O227" s="32"/>
      <c r="P227" s="60" t="s">
        <v>165</v>
      </c>
      <c r="Q227" s="60"/>
      <c r="R227" s="32"/>
      <c r="S227" s="32"/>
      <c r="T227" s="59">
        <v>63646</v>
      </c>
      <c r="U227" s="59"/>
      <c r="V227" s="32"/>
    </row>
    <row r="228" spans="1:22" ht="15.75" thickBot="1">
      <c r="A228" s="12"/>
      <c r="B228" s="153"/>
      <c r="C228" s="32"/>
      <c r="D228" s="132"/>
      <c r="E228" s="132"/>
      <c r="F228" s="98"/>
      <c r="G228" s="32"/>
      <c r="H228" s="132"/>
      <c r="I228" s="132"/>
      <c r="J228" s="98"/>
      <c r="K228" s="32"/>
      <c r="L228" s="132"/>
      <c r="M228" s="132"/>
      <c r="N228" s="98"/>
      <c r="O228" s="32"/>
      <c r="P228" s="97"/>
      <c r="Q228" s="97"/>
      <c r="R228" s="98"/>
      <c r="S228" s="32"/>
      <c r="T228" s="132"/>
      <c r="U228" s="132"/>
      <c r="V228" s="98"/>
    </row>
    <row r="229" spans="1:22">
      <c r="A229" s="12"/>
      <c r="B229" s="155" t="s">
        <v>87</v>
      </c>
      <c r="C229" s="26"/>
      <c r="D229" s="54">
        <v>88319</v>
      </c>
      <c r="E229" s="54"/>
      <c r="F229" s="27"/>
      <c r="G229" s="26"/>
      <c r="H229" s="54">
        <v>43101</v>
      </c>
      <c r="I229" s="54"/>
      <c r="J229" s="27"/>
      <c r="K229" s="26"/>
      <c r="L229" s="54">
        <v>166875</v>
      </c>
      <c r="M229" s="54"/>
      <c r="N229" s="27"/>
      <c r="O229" s="26"/>
      <c r="P229" s="139" t="s">
        <v>165</v>
      </c>
      <c r="Q229" s="139"/>
      <c r="R229" s="27"/>
      <c r="S229" s="26"/>
      <c r="T229" s="54">
        <v>298295</v>
      </c>
      <c r="U229" s="54"/>
      <c r="V229" s="27"/>
    </row>
    <row r="230" spans="1:22">
      <c r="A230" s="12"/>
      <c r="B230" s="155"/>
      <c r="C230" s="26"/>
      <c r="D230" s="57"/>
      <c r="E230" s="57"/>
      <c r="F230" s="26"/>
      <c r="G230" s="26"/>
      <c r="H230" s="57"/>
      <c r="I230" s="57"/>
      <c r="J230" s="26"/>
      <c r="K230" s="26"/>
      <c r="L230" s="57"/>
      <c r="M230" s="57"/>
      <c r="N230" s="26"/>
      <c r="O230" s="26"/>
      <c r="P230" s="56"/>
      <c r="Q230" s="56"/>
      <c r="R230" s="26"/>
      <c r="S230" s="26"/>
      <c r="T230" s="57"/>
      <c r="U230" s="57"/>
      <c r="V230" s="26"/>
    </row>
    <row r="231" spans="1:22">
      <c r="A231" s="12"/>
      <c r="B231" s="35" t="s">
        <v>88</v>
      </c>
      <c r="C231" s="32"/>
      <c r="D231" s="59">
        <v>387750</v>
      </c>
      <c r="E231" s="59"/>
      <c r="F231" s="32"/>
      <c r="G231" s="32"/>
      <c r="H231" s="60" t="s">
        <v>165</v>
      </c>
      <c r="I231" s="60"/>
      <c r="J231" s="32"/>
      <c r="K231" s="32"/>
      <c r="L231" s="60" t="s">
        <v>165</v>
      </c>
      <c r="M231" s="60"/>
      <c r="N231" s="32"/>
      <c r="O231" s="32"/>
      <c r="P231" s="60" t="s">
        <v>165</v>
      </c>
      <c r="Q231" s="60"/>
      <c r="R231" s="32"/>
      <c r="S231" s="32"/>
      <c r="T231" s="59">
        <v>387750</v>
      </c>
      <c r="U231" s="59"/>
      <c r="V231" s="32"/>
    </row>
    <row r="232" spans="1:22">
      <c r="A232" s="12"/>
      <c r="B232" s="35"/>
      <c r="C232" s="32"/>
      <c r="D232" s="59"/>
      <c r="E232" s="59"/>
      <c r="F232" s="32"/>
      <c r="G232" s="32"/>
      <c r="H232" s="60"/>
      <c r="I232" s="60"/>
      <c r="J232" s="32"/>
      <c r="K232" s="32"/>
      <c r="L232" s="60"/>
      <c r="M232" s="60"/>
      <c r="N232" s="32"/>
      <c r="O232" s="32"/>
      <c r="P232" s="60"/>
      <c r="Q232" s="60"/>
      <c r="R232" s="32"/>
      <c r="S232" s="32"/>
      <c r="T232" s="59"/>
      <c r="U232" s="59"/>
      <c r="V232" s="32"/>
    </row>
    <row r="233" spans="1:22">
      <c r="A233" s="12"/>
      <c r="B233" s="23" t="s">
        <v>66</v>
      </c>
      <c r="C233" s="26"/>
      <c r="D233" s="57">
        <v>42124</v>
      </c>
      <c r="E233" s="57"/>
      <c r="F233" s="26"/>
      <c r="G233" s="26"/>
      <c r="H233" s="56" t="s">
        <v>165</v>
      </c>
      <c r="I233" s="56"/>
      <c r="J233" s="26"/>
      <c r="K233" s="26"/>
      <c r="L233" s="57">
        <v>52990</v>
      </c>
      <c r="M233" s="57"/>
      <c r="N233" s="26"/>
      <c r="O233" s="26"/>
      <c r="P233" s="56" t="s">
        <v>165</v>
      </c>
      <c r="Q233" s="56"/>
      <c r="R233" s="26"/>
      <c r="S233" s="26"/>
      <c r="T233" s="57">
        <v>95114</v>
      </c>
      <c r="U233" s="57"/>
      <c r="V233" s="26"/>
    </row>
    <row r="234" spans="1:22">
      <c r="A234" s="12"/>
      <c r="B234" s="23"/>
      <c r="C234" s="26"/>
      <c r="D234" s="57"/>
      <c r="E234" s="57"/>
      <c r="F234" s="26"/>
      <c r="G234" s="26"/>
      <c r="H234" s="56"/>
      <c r="I234" s="56"/>
      <c r="J234" s="26"/>
      <c r="K234" s="26"/>
      <c r="L234" s="57"/>
      <c r="M234" s="57"/>
      <c r="N234" s="26"/>
      <c r="O234" s="26"/>
      <c r="P234" s="56"/>
      <c r="Q234" s="56"/>
      <c r="R234" s="26"/>
      <c r="S234" s="26"/>
      <c r="T234" s="57"/>
      <c r="U234" s="57"/>
      <c r="V234" s="26"/>
    </row>
    <row r="235" spans="1:22">
      <c r="A235" s="12"/>
      <c r="B235" s="35" t="s">
        <v>89</v>
      </c>
      <c r="C235" s="32"/>
      <c r="D235" s="59">
        <v>7585</v>
      </c>
      <c r="E235" s="59"/>
      <c r="F235" s="32"/>
      <c r="G235" s="32"/>
      <c r="H235" s="60" t="s">
        <v>165</v>
      </c>
      <c r="I235" s="60"/>
      <c r="J235" s="32"/>
      <c r="K235" s="32"/>
      <c r="L235" s="59">
        <v>4698</v>
      </c>
      <c r="M235" s="59"/>
      <c r="N235" s="32"/>
      <c r="O235" s="32"/>
      <c r="P235" s="60" t="s">
        <v>165</v>
      </c>
      <c r="Q235" s="60"/>
      <c r="R235" s="32"/>
      <c r="S235" s="32"/>
      <c r="T235" s="59">
        <v>12283</v>
      </c>
      <c r="U235" s="59"/>
      <c r="V235" s="32"/>
    </row>
    <row r="236" spans="1:22">
      <c r="A236" s="12"/>
      <c r="B236" s="35"/>
      <c r="C236" s="32"/>
      <c r="D236" s="59"/>
      <c r="E236" s="59"/>
      <c r="F236" s="32"/>
      <c r="G236" s="32"/>
      <c r="H236" s="60"/>
      <c r="I236" s="60"/>
      <c r="J236" s="32"/>
      <c r="K236" s="32"/>
      <c r="L236" s="59"/>
      <c r="M236" s="59"/>
      <c r="N236" s="32"/>
      <c r="O236" s="32"/>
      <c r="P236" s="60"/>
      <c r="Q236" s="60"/>
      <c r="R236" s="32"/>
      <c r="S236" s="32"/>
      <c r="T236" s="59"/>
      <c r="U236" s="59"/>
      <c r="V236" s="32"/>
    </row>
    <row r="237" spans="1:22">
      <c r="A237" s="12"/>
      <c r="B237" s="23" t="s">
        <v>90</v>
      </c>
      <c r="C237" s="26"/>
      <c r="D237" s="57">
        <v>51657</v>
      </c>
      <c r="E237" s="57"/>
      <c r="F237" s="26"/>
      <c r="G237" s="26"/>
      <c r="H237" s="56">
        <v>110</v>
      </c>
      <c r="I237" s="56"/>
      <c r="J237" s="26"/>
      <c r="K237" s="26"/>
      <c r="L237" s="57">
        <v>12824</v>
      </c>
      <c r="M237" s="57"/>
      <c r="N237" s="26"/>
      <c r="O237" s="26"/>
      <c r="P237" s="56" t="s">
        <v>165</v>
      </c>
      <c r="Q237" s="56"/>
      <c r="R237" s="26"/>
      <c r="S237" s="26"/>
      <c r="T237" s="57">
        <v>64591</v>
      </c>
      <c r="U237" s="57"/>
      <c r="V237" s="26"/>
    </row>
    <row r="238" spans="1:22">
      <c r="A238" s="12"/>
      <c r="B238" s="23"/>
      <c r="C238" s="26"/>
      <c r="D238" s="57"/>
      <c r="E238" s="57"/>
      <c r="F238" s="26"/>
      <c r="G238" s="26"/>
      <c r="H238" s="56"/>
      <c r="I238" s="56"/>
      <c r="J238" s="26"/>
      <c r="K238" s="26"/>
      <c r="L238" s="57"/>
      <c r="M238" s="57"/>
      <c r="N238" s="26"/>
      <c r="O238" s="26"/>
      <c r="P238" s="56"/>
      <c r="Q238" s="56"/>
      <c r="R238" s="26"/>
      <c r="S238" s="26"/>
      <c r="T238" s="57"/>
      <c r="U238" s="57"/>
      <c r="V238" s="26"/>
    </row>
    <row r="239" spans="1:22">
      <c r="A239" s="12"/>
      <c r="B239" s="35" t="s">
        <v>367</v>
      </c>
      <c r="C239" s="32"/>
      <c r="D239" s="59">
        <v>714022</v>
      </c>
      <c r="E239" s="59"/>
      <c r="F239" s="32"/>
      <c r="G239" s="32"/>
      <c r="H239" s="60" t="s">
        <v>165</v>
      </c>
      <c r="I239" s="60"/>
      <c r="J239" s="32"/>
      <c r="K239" s="32"/>
      <c r="L239" s="59">
        <v>425527</v>
      </c>
      <c r="M239" s="59"/>
      <c r="N239" s="32"/>
      <c r="O239" s="32"/>
      <c r="P239" s="60" t="s">
        <v>363</v>
      </c>
      <c r="Q239" s="60"/>
      <c r="R239" s="58" t="s">
        <v>162</v>
      </c>
      <c r="S239" s="32"/>
      <c r="T239" s="60" t="s">
        <v>165</v>
      </c>
      <c r="U239" s="60"/>
      <c r="V239" s="32"/>
    </row>
    <row r="240" spans="1:22">
      <c r="A240" s="12"/>
      <c r="B240" s="35"/>
      <c r="C240" s="32"/>
      <c r="D240" s="59"/>
      <c r="E240" s="59"/>
      <c r="F240" s="32"/>
      <c r="G240" s="32"/>
      <c r="H240" s="60"/>
      <c r="I240" s="60"/>
      <c r="J240" s="32"/>
      <c r="K240" s="32"/>
      <c r="L240" s="59"/>
      <c r="M240" s="59"/>
      <c r="N240" s="32"/>
      <c r="O240" s="32"/>
      <c r="P240" s="60"/>
      <c r="Q240" s="60"/>
      <c r="R240" s="58"/>
      <c r="S240" s="32"/>
      <c r="T240" s="60"/>
      <c r="U240" s="60"/>
      <c r="V240" s="32"/>
    </row>
    <row r="241" spans="1:22">
      <c r="A241" s="12"/>
      <c r="B241" s="23" t="s">
        <v>368</v>
      </c>
      <c r="C241" s="26"/>
      <c r="D241" s="57">
        <v>1101101</v>
      </c>
      <c r="E241" s="57"/>
      <c r="F241" s="26"/>
      <c r="G241" s="26"/>
      <c r="H241" s="57">
        <v>1903636</v>
      </c>
      <c r="I241" s="57"/>
      <c r="J241" s="26"/>
      <c r="K241" s="26"/>
      <c r="L241" s="57">
        <v>1283746</v>
      </c>
      <c r="M241" s="57"/>
      <c r="N241" s="26"/>
      <c r="O241" s="26"/>
      <c r="P241" s="56" t="s">
        <v>361</v>
      </c>
      <c r="Q241" s="56"/>
      <c r="R241" s="51" t="s">
        <v>162</v>
      </c>
      <c r="S241" s="26"/>
      <c r="T241" s="57">
        <v>1101101</v>
      </c>
      <c r="U241" s="57"/>
      <c r="V241" s="26"/>
    </row>
    <row r="242" spans="1:22" ht="15.75" thickBot="1">
      <c r="A242" s="12"/>
      <c r="B242" s="23"/>
      <c r="C242" s="26"/>
      <c r="D242" s="61"/>
      <c r="E242" s="61"/>
      <c r="F242" s="62"/>
      <c r="G242" s="26"/>
      <c r="H242" s="61"/>
      <c r="I242" s="61"/>
      <c r="J242" s="62"/>
      <c r="K242" s="26"/>
      <c r="L242" s="61"/>
      <c r="M242" s="61"/>
      <c r="N242" s="62"/>
      <c r="O242" s="26"/>
      <c r="P242" s="104"/>
      <c r="Q242" s="104"/>
      <c r="R242" s="105"/>
      <c r="S242" s="26"/>
      <c r="T242" s="61"/>
      <c r="U242" s="61"/>
      <c r="V242" s="62"/>
    </row>
    <row r="243" spans="1:22">
      <c r="A243" s="12"/>
      <c r="B243" s="29" t="s">
        <v>369</v>
      </c>
      <c r="C243" s="32"/>
      <c r="D243" s="64" t="s">
        <v>152</v>
      </c>
      <c r="E243" s="66">
        <v>2392558</v>
      </c>
      <c r="F243" s="68"/>
      <c r="G243" s="32"/>
      <c r="H243" s="64" t="s">
        <v>152</v>
      </c>
      <c r="I243" s="66">
        <v>1946847</v>
      </c>
      <c r="J243" s="68"/>
      <c r="K243" s="32"/>
      <c r="L243" s="64" t="s">
        <v>152</v>
      </c>
      <c r="M243" s="66">
        <v>1946660</v>
      </c>
      <c r="N243" s="68"/>
      <c r="O243" s="32"/>
      <c r="P243" s="64" t="s">
        <v>152</v>
      </c>
      <c r="Q243" s="140" t="s">
        <v>364</v>
      </c>
      <c r="R243" s="64" t="s">
        <v>162</v>
      </c>
      <c r="S243" s="32"/>
      <c r="T243" s="64" t="s">
        <v>152</v>
      </c>
      <c r="U243" s="66">
        <v>1959134</v>
      </c>
      <c r="V243" s="68"/>
    </row>
    <row r="244" spans="1:22" ht="15.75" thickBot="1">
      <c r="A244" s="12"/>
      <c r="B244" s="29"/>
      <c r="C244" s="32"/>
      <c r="D244" s="65"/>
      <c r="E244" s="67"/>
      <c r="F244" s="69"/>
      <c r="G244" s="32"/>
      <c r="H244" s="65"/>
      <c r="I244" s="67"/>
      <c r="J244" s="69"/>
      <c r="K244" s="32"/>
      <c r="L244" s="65"/>
      <c r="M244" s="67"/>
      <c r="N244" s="69"/>
      <c r="O244" s="32"/>
      <c r="P244" s="65"/>
      <c r="Q244" s="145"/>
      <c r="R244" s="65"/>
      <c r="S244" s="32"/>
      <c r="T244" s="65"/>
      <c r="U244" s="67"/>
      <c r="V244" s="69"/>
    </row>
    <row r="245" spans="1:22" ht="15.75" thickTop="1">
      <c r="A245" s="12"/>
      <c r="B245" s="71" t="s">
        <v>357</v>
      </c>
      <c r="C245" s="71"/>
      <c r="D245" s="71"/>
      <c r="E245" s="71"/>
      <c r="F245" s="71"/>
      <c r="G245" s="71"/>
      <c r="H245" s="71"/>
      <c r="I245" s="71"/>
      <c r="J245" s="71"/>
      <c r="K245" s="71"/>
      <c r="L245" s="71"/>
      <c r="M245" s="71"/>
      <c r="N245" s="71"/>
      <c r="O245" s="71"/>
      <c r="P245" s="71"/>
      <c r="Q245" s="71"/>
      <c r="R245" s="71"/>
      <c r="S245" s="71"/>
      <c r="T245" s="71"/>
      <c r="U245" s="71"/>
      <c r="V245" s="71"/>
    </row>
    <row r="246" spans="1:22">
      <c r="A246" s="12"/>
      <c r="B246" s="159" t="s">
        <v>292</v>
      </c>
      <c r="C246" s="159"/>
      <c r="D246" s="159"/>
      <c r="E246" s="159"/>
      <c r="F246" s="159"/>
      <c r="G246" s="159"/>
      <c r="H246" s="159"/>
      <c r="I246" s="159"/>
      <c r="J246" s="159"/>
      <c r="K246" s="159"/>
      <c r="L246" s="159"/>
      <c r="M246" s="159"/>
      <c r="N246" s="159"/>
      <c r="O246" s="159"/>
      <c r="P246" s="159"/>
      <c r="Q246" s="159"/>
      <c r="R246" s="159"/>
      <c r="S246" s="159"/>
      <c r="T246" s="159"/>
      <c r="U246" s="159"/>
      <c r="V246" s="159"/>
    </row>
    <row r="247" spans="1:22">
      <c r="A247" s="12"/>
      <c r="B247" s="20"/>
      <c r="C247" s="20"/>
      <c r="D247" s="20"/>
      <c r="E247" s="20"/>
      <c r="F247" s="20"/>
      <c r="G247" s="20"/>
      <c r="H247" s="20"/>
      <c r="I247" s="20"/>
      <c r="J247" s="20"/>
      <c r="K247" s="20"/>
      <c r="L247" s="20"/>
      <c r="M247" s="20"/>
      <c r="N247" s="20"/>
      <c r="O247" s="20"/>
      <c r="P247" s="20"/>
      <c r="Q247" s="20"/>
      <c r="R247" s="20"/>
      <c r="S247" s="20"/>
      <c r="T247" s="20"/>
      <c r="U247" s="20"/>
      <c r="V247" s="20"/>
    </row>
    <row r="248" spans="1:22">
      <c r="A248" s="12"/>
      <c r="B248" s="13"/>
      <c r="C248" s="13"/>
      <c r="D248" s="13"/>
      <c r="E248" s="13"/>
      <c r="F248" s="13"/>
      <c r="G248" s="13"/>
      <c r="H248" s="13"/>
      <c r="I248" s="13"/>
      <c r="J248" s="13"/>
      <c r="K248" s="13"/>
      <c r="L248" s="13"/>
      <c r="M248" s="13"/>
      <c r="N248" s="13"/>
      <c r="O248" s="13"/>
      <c r="P248" s="13"/>
      <c r="Q248" s="13"/>
      <c r="R248" s="13"/>
      <c r="S248" s="13"/>
      <c r="T248" s="13"/>
      <c r="U248" s="13"/>
      <c r="V248" s="13"/>
    </row>
    <row r="249" spans="1:22" ht="15.75" thickBot="1">
      <c r="A249" s="12"/>
      <c r="B249" s="14"/>
      <c r="C249" s="11"/>
      <c r="D249" s="151">
        <v>41517</v>
      </c>
      <c r="E249" s="151"/>
      <c r="F249" s="151"/>
      <c r="G249" s="151"/>
      <c r="H249" s="151"/>
      <c r="I249" s="151"/>
      <c r="J249" s="151"/>
      <c r="K249" s="151"/>
      <c r="L249" s="151"/>
      <c r="M249" s="151"/>
      <c r="N249" s="151"/>
      <c r="O249" s="151"/>
      <c r="P249" s="151"/>
      <c r="Q249" s="151"/>
      <c r="R249" s="151"/>
      <c r="S249" s="151"/>
      <c r="T249" s="151"/>
      <c r="U249" s="151"/>
      <c r="V249" s="151"/>
    </row>
    <row r="250" spans="1:22" ht="15.75" thickBot="1">
      <c r="A250" s="12"/>
      <c r="B250" s="14"/>
      <c r="C250" s="11"/>
      <c r="D250" s="22" t="s">
        <v>294</v>
      </c>
      <c r="E250" s="22"/>
      <c r="F250" s="22"/>
      <c r="G250" s="11"/>
      <c r="H250" s="22" t="s">
        <v>295</v>
      </c>
      <c r="I250" s="22"/>
      <c r="J250" s="22"/>
      <c r="K250" s="11"/>
      <c r="L250" s="22" t="s">
        <v>296</v>
      </c>
      <c r="M250" s="22"/>
      <c r="N250" s="22"/>
      <c r="O250" s="11"/>
      <c r="P250" s="22" t="s">
        <v>297</v>
      </c>
      <c r="Q250" s="22"/>
      <c r="R250" s="22"/>
      <c r="S250" s="11"/>
      <c r="T250" s="22" t="s">
        <v>298</v>
      </c>
      <c r="U250" s="22"/>
      <c r="V250" s="22"/>
    </row>
    <row r="251" spans="1:22">
      <c r="A251" s="12"/>
      <c r="B251" s="127" t="s">
        <v>358</v>
      </c>
      <c r="C251" s="16"/>
      <c r="D251" s="27"/>
      <c r="E251" s="27"/>
      <c r="F251" s="27"/>
      <c r="G251" s="16"/>
      <c r="H251" s="27"/>
      <c r="I251" s="27"/>
      <c r="J251" s="27"/>
      <c r="K251" s="16"/>
      <c r="L251" s="27"/>
      <c r="M251" s="27"/>
      <c r="N251" s="27"/>
      <c r="O251" s="16"/>
      <c r="P251" s="27"/>
      <c r="Q251" s="27"/>
      <c r="R251" s="27"/>
      <c r="S251" s="16"/>
      <c r="T251" s="27"/>
      <c r="U251" s="27"/>
      <c r="V251" s="27"/>
    </row>
    <row r="252" spans="1:22">
      <c r="A252" s="12"/>
      <c r="B252" s="19" t="s">
        <v>62</v>
      </c>
      <c r="C252" s="11"/>
      <c r="D252" s="32"/>
      <c r="E252" s="32"/>
      <c r="F252" s="32"/>
      <c r="G252" s="11"/>
      <c r="H252" s="32"/>
      <c r="I252" s="32"/>
      <c r="J252" s="32"/>
      <c r="K252" s="11"/>
      <c r="L252" s="32"/>
      <c r="M252" s="32"/>
      <c r="N252" s="32"/>
      <c r="O252" s="11"/>
      <c r="P252" s="32"/>
      <c r="Q252" s="32"/>
      <c r="R252" s="32"/>
      <c r="S252" s="11"/>
      <c r="T252" s="32"/>
      <c r="U252" s="32"/>
      <c r="V252" s="32"/>
    </row>
    <row r="253" spans="1:22">
      <c r="A253" s="12"/>
      <c r="B253" s="152" t="s">
        <v>63</v>
      </c>
      <c r="C253" s="26"/>
      <c r="D253" s="51" t="s">
        <v>152</v>
      </c>
      <c r="E253" s="57">
        <v>16122</v>
      </c>
      <c r="F253" s="26"/>
      <c r="G253" s="26"/>
      <c r="H253" s="51" t="s">
        <v>152</v>
      </c>
      <c r="I253" s="56" t="s">
        <v>165</v>
      </c>
      <c r="J253" s="26"/>
      <c r="K253" s="26"/>
      <c r="L253" s="51" t="s">
        <v>152</v>
      </c>
      <c r="M253" s="57">
        <v>87864</v>
      </c>
      <c r="N253" s="26"/>
      <c r="O253" s="26"/>
      <c r="P253" s="51" t="s">
        <v>152</v>
      </c>
      <c r="Q253" s="56" t="s">
        <v>165</v>
      </c>
      <c r="R253" s="26"/>
      <c r="S253" s="26"/>
      <c r="T253" s="51" t="s">
        <v>152</v>
      </c>
      <c r="U253" s="57">
        <v>103986</v>
      </c>
      <c r="V253" s="26"/>
    </row>
    <row r="254" spans="1:22">
      <c r="A254" s="12"/>
      <c r="B254" s="152"/>
      <c r="C254" s="26"/>
      <c r="D254" s="51"/>
      <c r="E254" s="57"/>
      <c r="F254" s="26"/>
      <c r="G254" s="26"/>
      <c r="H254" s="51"/>
      <c r="I254" s="56"/>
      <c r="J254" s="26"/>
      <c r="K254" s="26"/>
      <c r="L254" s="51"/>
      <c r="M254" s="57"/>
      <c r="N254" s="26"/>
      <c r="O254" s="26"/>
      <c r="P254" s="51"/>
      <c r="Q254" s="56"/>
      <c r="R254" s="26"/>
      <c r="S254" s="26"/>
      <c r="T254" s="51"/>
      <c r="U254" s="57"/>
      <c r="V254" s="26"/>
    </row>
    <row r="255" spans="1:22">
      <c r="A255" s="12"/>
      <c r="B255" s="153" t="s">
        <v>64</v>
      </c>
      <c r="C255" s="32"/>
      <c r="D255" s="59">
        <v>20471</v>
      </c>
      <c r="E255" s="59"/>
      <c r="F255" s="32"/>
      <c r="G255" s="32"/>
      <c r="H255" s="59">
        <v>40343</v>
      </c>
      <c r="I255" s="59"/>
      <c r="J255" s="32"/>
      <c r="K255" s="32"/>
      <c r="L255" s="59">
        <v>158261</v>
      </c>
      <c r="M255" s="59"/>
      <c r="N255" s="32"/>
      <c r="O255" s="32"/>
      <c r="P255" s="60" t="s">
        <v>165</v>
      </c>
      <c r="Q255" s="60"/>
      <c r="R255" s="32"/>
      <c r="S255" s="32"/>
      <c r="T255" s="59">
        <v>219075</v>
      </c>
      <c r="U255" s="59"/>
      <c r="V255" s="32"/>
    </row>
    <row r="256" spans="1:22">
      <c r="A256" s="12"/>
      <c r="B256" s="153"/>
      <c r="C256" s="32"/>
      <c r="D256" s="59"/>
      <c r="E256" s="59"/>
      <c r="F256" s="32"/>
      <c r="G256" s="32"/>
      <c r="H256" s="59"/>
      <c r="I256" s="59"/>
      <c r="J256" s="32"/>
      <c r="K256" s="32"/>
      <c r="L256" s="59"/>
      <c r="M256" s="59"/>
      <c r="N256" s="32"/>
      <c r="O256" s="32"/>
      <c r="P256" s="60"/>
      <c r="Q256" s="60"/>
      <c r="R256" s="32"/>
      <c r="S256" s="32"/>
      <c r="T256" s="59"/>
      <c r="U256" s="59"/>
      <c r="V256" s="32"/>
    </row>
    <row r="257" spans="1:22">
      <c r="A257" s="12"/>
      <c r="B257" s="152" t="s">
        <v>65</v>
      </c>
      <c r="C257" s="26"/>
      <c r="D257" s="57">
        <v>27343</v>
      </c>
      <c r="E257" s="57"/>
      <c r="F257" s="26"/>
      <c r="G257" s="26"/>
      <c r="H257" s="57">
        <v>38948</v>
      </c>
      <c r="I257" s="57"/>
      <c r="J257" s="26"/>
      <c r="K257" s="26"/>
      <c r="L257" s="57">
        <v>76258</v>
      </c>
      <c r="M257" s="57"/>
      <c r="N257" s="26"/>
      <c r="O257" s="26"/>
      <c r="P257" s="56" t="s">
        <v>165</v>
      </c>
      <c r="Q257" s="56"/>
      <c r="R257" s="26"/>
      <c r="S257" s="26"/>
      <c r="T257" s="57">
        <v>142549</v>
      </c>
      <c r="U257" s="57"/>
      <c r="V257" s="26"/>
    </row>
    <row r="258" spans="1:22">
      <c r="A258" s="12"/>
      <c r="B258" s="152"/>
      <c r="C258" s="26"/>
      <c r="D258" s="57"/>
      <c r="E258" s="57"/>
      <c r="F258" s="26"/>
      <c r="G258" s="26"/>
      <c r="H258" s="57"/>
      <c r="I258" s="57"/>
      <c r="J258" s="26"/>
      <c r="K258" s="26"/>
      <c r="L258" s="57"/>
      <c r="M258" s="57"/>
      <c r="N258" s="26"/>
      <c r="O258" s="26"/>
      <c r="P258" s="56"/>
      <c r="Q258" s="56"/>
      <c r="R258" s="26"/>
      <c r="S258" s="26"/>
      <c r="T258" s="57"/>
      <c r="U258" s="57"/>
      <c r="V258" s="26"/>
    </row>
    <row r="259" spans="1:22">
      <c r="A259" s="12"/>
      <c r="B259" s="153" t="s">
        <v>66</v>
      </c>
      <c r="C259" s="32"/>
      <c r="D259" s="59">
        <v>13002</v>
      </c>
      <c r="E259" s="59"/>
      <c r="F259" s="32"/>
      <c r="G259" s="32"/>
      <c r="H259" s="60" t="s">
        <v>165</v>
      </c>
      <c r="I259" s="60"/>
      <c r="J259" s="32"/>
      <c r="K259" s="32"/>
      <c r="L259" s="59">
        <v>5794</v>
      </c>
      <c r="M259" s="59"/>
      <c r="N259" s="32"/>
      <c r="O259" s="32"/>
      <c r="P259" s="60" t="s">
        <v>165</v>
      </c>
      <c r="Q259" s="60"/>
      <c r="R259" s="32"/>
      <c r="S259" s="32"/>
      <c r="T259" s="59">
        <v>18796</v>
      </c>
      <c r="U259" s="59"/>
      <c r="V259" s="32"/>
    </row>
    <row r="260" spans="1:22">
      <c r="A260" s="12"/>
      <c r="B260" s="153"/>
      <c r="C260" s="32"/>
      <c r="D260" s="59"/>
      <c r="E260" s="59"/>
      <c r="F260" s="32"/>
      <c r="G260" s="32"/>
      <c r="H260" s="60"/>
      <c r="I260" s="60"/>
      <c r="J260" s="32"/>
      <c r="K260" s="32"/>
      <c r="L260" s="59"/>
      <c r="M260" s="59"/>
      <c r="N260" s="32"/>
      <c r="O260" s="32"/>
      <c r="P260" s="60"/>
      <c r="Q260" s="60"/>
      <c r="R260" s="32"/>
      <c r="S260" s="32"/>
      <c r="T260" s="59"/>
      <c r="U260" s="59"/>
      <c r="V260" s="32"/>
    </row>
    <row r="261" spans="1:22">
      <c r="A261" s="12"/>
      <c r="B261" s="152" t="s">
        <v>67</v>
      </c>
      <c r="C261" s="26"/>
      <c r="D261" s="57">
        <v>7454</v>
      </c>
      <c r="E261" s="57"/>
      <c r="F261" s="26"/>
      <c r="G261" s="26"/>
      <c r="H261" s="56">
        <v>963</v>
      </c>
      <c r="I261" s="56"/>
      <c r="J261" s="26"/>
      <c r="K261" s="26"/>
      <c r="L261" s="57">
        <v>19811</v>
      </c>
      <c r="M261" s="57"/>
      <c r="N261" s="26"/>
      <c r="O261" s="26"/>
      <c r="P261" s="56" t="s">
        <v>165</v>
      </c>
      <c r="Q261" s="56"/>
      <c r="R261" s="26"/>
      <c r="S261" s="26"/>
      <c r="T261" s="57">
        <v>28228</v>
      </c>
      <c r="U261" s="57"/>
      <c r="V261" s="26"/>
    </row>
    <row r="262" spans="1:22">
      <c r="A262" s="12"/>
      <c r="B262" s="152"/>
      <c r="C262" s="26"/>
      <c r="D262" s="57"/>
      <c r="E262" s="57"/>
      <c r="F262" s="26"/>
      <c r="G262" s="26"/>
      <c r="H262" s="56"/>
      <c r="I262" s="56"/>
      <c r="J262" s="26"/>
      <c r="K262" s="26"/>
      <c r="L262" s="57"/>
      <c r="M262" s="57"/>
      <c r="N262" s="26"/>
      <c r="O262" s="26"/>
      <c r="P262" s="56"/>
      <c r="Q262" s="56"/>
      <c r="R262" s="26"/>
      <c r="S262" s="26"/>
      <c r="T262" s="57"/>
      <c r="U262" s="57"/>
      <c r="V262" s="26"/>
    </row>
    <row r="263" spans="1:22">
      <c r="A263" s="12"/>
      <c r="B263" s="153" t="s">
        <v>68</v>
      </c>
      <c r="C263" s="32"/>
      <c r="D263" s="60" t="s">
        <v>165</v>
      </c>
      <c r="E263" s="60"/>
      <c r="F263" s="32"/>
      <c r="G263" s="32"/>
      <c r="H263" s="59">
        <v>192129</v>
      </c>
      <c r="I263" s="59"/>
      <c r="J263" s="32"/>
      <c r="K263" s="32"/>
      <c r="L263" s="59">
        <v>80477</v>
      </c>
      <c r="M263" s="59"/>
      <c r="N263" s="32"/>
      <c r="O263" s="32"/>
      <c r="P263" s="60" t="s">
        <v>165</v>
      </c>
      <c r="Q263" s="60"/>
      <c r="R263" s="32"/>
      <c r="S263" s="32"/>
      <c r="T263" s="59">
        <v>272606</v>
      </c>
      <c r="U263" s="59"/>
      <c r="V263" s="32"/>
    </row>
    <row r="264" spans="1:22" ht="15.75" thickBot="1">
      <c r="A264" s="12"/>
      <c r="B264" s="153"/>
      <c r="C264" s="32"/>
      <c r="D264" s="97"/>
      <c r="E264" s="97"/>
      <c r="F264" s="98"/>
      <c r="G264" s="32"/>
      <c r="H264" s="132"/>
      <c r="I264" s="132"/>
      <c r="J264" s="98"/>
      <c r="K264" s="32"/>
      <c r="L264" s="132"/>
      <c r="M264" s="132"/>
      <c r="N264" s="98"/>
      <c r="O264" s="32"/>
      <c r="P264" s="97"/>
      <c r="Q264" s="97"/>
      <c r="R264" s="98"/>
      <c r="S264" s="32"/>
      <c r="T264" s="132"/>
      <c r="U264" s="132"/>
      <c r="V264" s="98"/>
    </row>
    <row r="265" spans="1:22">
      <c r="A265" s="12"/>
      <c r="B265" s="155" t="s">
        <v>69</v>
      </c>
      <c r="C265" s="26"/>
      <c r="D265" s="54">
        <v>84392</v>
      </c>
      <c r="E265" s="54"/>
      <c r="F265" s="27"/>
      <c r="G265" s="26"/>
      <c r="H265" s="54">
        <v>272383</v>
      </c>
      <c r="I265" s="54"/>
      <c r="J265" s="27"/>
      <c r="K265" s="26"/>
      <c r="L265" s="54">
        <v>428465</v>
      </c>
      <c r="M265" s="54"/>
      <c r="N265" s="27"/>
      <c r="O265" s="26"/>
      <c r="P265" s="139" t="s">
        <v>165</v>
      </c>
      <c r="Q265" s="139"/>
      <c r="R265" s="27"/>
      <c r="S265" s="26"/>
      <c r="T265" s="54">
        <v>785240</v>
      </c>
      <c r="U265" s="54"/>
      <c r="V265" s="27"/>
    </row>
    <row r="266" spans="1:22">
      <c r="A266" s="12"/>
      <c r="B266" s="155"/>
      <c r="C266" s="26"/>
      <c r="D266" s="55"/>
      <c r="E266" s="55"/>
      <c r="F266" s="28"/>
      <c r="G266" s="26"/>
      <c r="H266" s="55"/>
      <c r="I266" s="55"/>
      <c r="J266" s="28"/>
      <c r="K266" s="26"/>
      <c r="L266" s="55"/>
      <c r="M266" s="55"/>
      <c r="N266" s="28"/>
      <c r="O266" s="26"/>
      <c r="P266" s="150"/>
      <c r="Q266" s="150"/>
      <c r="R266" s="28"/>
      <c r="S266" s="26"/>
      <c r="T266" s="55"/>
      <c r="U266" s="55"/>
      <c r="V266" s="28"/>
    </row>
    <row r="267" spans="1:22">
      <c r="A267" s="12"/>
      <c r="B267" s="35" t="s">
        <v>359</v>
      </c>
      <c r="C267" s="32"/>
      <c r="D267" s="59">
        <v>7050</v>
      </c>
      <c r="E267" s="59"/>
      <c r="F267" s="32"/>
      <c r="G267" s="32"/>
      <c r="H267" s="59">
        <v>22801</v>
      </c>
      <c r="I267" s="59"/>
      <c r="J267" s="32"/>
      <c r="K267" s="32"/>
      <c r="L267" s="59">
        <v>171645</v>
      </c>
      <c r="M267" s="59"/>
      <c r="N267" s="32"/>
      <c r="O267" s="32"/>
      <c r="P267" s="60" t="s">
        <v>165</v>
      </c>
      <c r="Q267" s="60"/>
      <c r="R267" s="32"/>
      <c r="S267" s="32"/>
      <c r="T267" s="59">
        <v>201496</v>
      </c>
      <c r="U267" s="59"/>
      <c r="V267" s="32"/>
    </row>
    <row r="268" spans="1:22">
      <c r="A268" s="12"/>
      <c r="B268" s="35"/>
      <c r="C268" s="32"/>
      <c r="D268" s="59"/>
      <c r="E268" s="59"/>
      <c r="F268" s="32"/>
      <c r="G268" s="32"/>
      <c r="H268" s="59"/>
      <c r="I268" s="59"/>
      <c r="J268" s="32"/>
      <c r="K268" s="32"/>
      <c r="L268" s="59"/>
      <c r="M268" s="59"/>
      <c r="N268" s="32"/>
      <c r="O268" s="32"/>
      <c r="P268" s="60"/>
      <c r="Q268" s="60"/>
      <c r="R268" s="32"/>
      <c r="S268" s="32"/>
      <c r="T268" s="59"/>
      <c r="U268" s="59"/>
      <c r="V268" s="32"/>
    </row>
    <row r="269" spans="1:22">
      <c r="A269" s="12"/>
      <c r="B269" s="23" t="s">
        <v>76</v>
      </c>
      <c r="C269" s="26"/>
      <c r="D269" s="57">
        <v>62543</v>
      </c>
      <c r="E269" s="57"/>
      <c r="F269" s="26"/>
      <c r="G269" s="26"/>
      <c r="H269" s="57">
        <v>264502</v>
      </c>
      <c r="I269" s="57"/>
      <c r="J269" s="26"/>
      <c r="K269" s="26"/>
      <c r="L269" s="57">
        <v>407907</v>
      </c>
      <c r="M269" s="57"/>
      <c r="N269" s="26"/>
      <c r="O269" s="26"/>
      <c r="P269" s="56" t="s">
        <v>165</v>
      </c>
      <c r="Q269" s="56"/>
      <c r="R269" s="26"/>
      <c r="S269" s="26"/>
      <c r="T269" s="57">
        <v>734952</v>
      </c>
      <c r="U269" s="57"/>
      <c r="V269" s="26"/>
    </row>
    <row r="270" spans="1:22">
      <c r="A270" s="12"/>
      <c r="B270" s="23"/>
      <c r="C270" s="26"/>
      <c r="D270" s="57"/>
      <c r="E270" s="57"/>
      <c r="F270" s="26"/>
      <c r="G270" s="26"/>
      <c r="H270" s="57"/>
      <c r="I270" s="57"/>
      <c r="J270" s="26"/>
      <c r="K270" s="26"/>
      <c r="L270" s="57"/>
      <c r="M270" s="57"/>
      <c r="N270" s="26"/>
      <c r="O270" s="26"/>
      <c r="P270" s="56"/>
      <c r="Q270" s="56"/>
      <c r="R270" s="26"/>
      <c r="S270" s="26"/>
      <c r="T270" s="57"/>
      <c r="U270" s="57"/>
      <c r="V270" s="26"/>
    </row>
    <row r="271" spans="1:22">
      <c r="A271" s="12"/>
      <c r="B271" s="35" t="s">
        <v>77</v>
      </c>
      <c r="C271" s="32"/>
      <c r="D271" s="59">
        <v>13247</v>
      </c>
      <c r="E271" s="59"/>
      <c r="F271" s="32"/>
      <c r="G271" s="32"/>
      <c r="H271" s="59">
        <v>141258</v>
      </c>
      <c r="I271" s="59"/>
      <c r="J271" s="32"/>
      <c r="K271" s="32"/>
      <c r="L271" s="59">
        <v>222187</v>
      </c>
      <c r="M271" s="59"/>
      <c r="N271" s="32"/>
      <c r="O271" s="32"/>
      <c r="P271" s="60" t="s">
        <v>165</v>
      </c>
      <c r="Q271" s="60"/>
      <c r="R271" s="32"/>
      <c r="S271" s="32"/>
      <c r="T271" s="59">
        <v>376692</v>
      </c>
      <c r="U271" s="59"/>
      <c r="V271" s="32"/>
    </row>
    <row r="272" spans="1:22">
      <c r="A272" s="12"/>
      <c r="B272" s="35"/>
      <c r="C272" s="32"/>
      <c r="D272" s="59"/>
      <c r="E272" s="59"/>
      <c r="F272" s="32"/>
      <c r="G272" s="32"/>
      <c r="H272" s="59"/>
      <c r="I272" s="59"/>
      <c r="J272" s="32"/>
      <c r="K272" s="32"/>
      <c r="L272" s="59"/>
      <c r="M272" s="59"/>
      <c r="N272" s="32"/>
      <c r="O272" s="32"/>
      <c r="P272" s="60"/>
      <c r="Q272" s="60"/>
      <c r="R272" s="32"/>
      <c r="S272" s="32"/>
      <c r="T272" s="59"/>
      <c r="U272" s="59"/>
      <c r="V272" s="32"/>
    </row>
    <row r="273" spans="1:22">
      <c r="A273" s="12"/>
      <c r="B273" s="23" t="s">
        <v>360</v>
      </c>
      <c r="C273" s="26"/>
      <c r="D273" s="57">
        <v>2086534</v>
      </c>
      <c r="E273" s="57"/>
      <c r="F273" s="26"/>
      <c r="G273" s="26"/>
      <c r="H273" s="57">
        <v>201779</v>
      </c>
      <c r="I273" s="57"/>
      <c r="J273" s="26"/>
      <c r="K273" s="26"/>
      <c r="L273" s="57">
        <v>96333</v>
      </c>
      <c r="M273" s="57"/>
      <c r="N273" s="26"/>
      <c r="O273" s="26"/>
      <c r="P273" s="56" t="s">
        <v>370</v>
      </c>
      <c r="Q273" s="56"/>
      <c r="R273" s="51" t="s">
        <v>162</v>
      </c>
      <c r="S273" s="26"/>
      <c r="T273" s="56" t="s">
        <v>165</v>
      </c>
      <c r="U273" s="56"/>
      <c r="V273" s="26"/>
    </row>
    <row r="274" spans="1:22">
      <c r="A274" s="12"/>
      <c r="B274" s="23"/>
      <c r="C274" s="26"/>
      <c r="D274" s="57"/>
      <c r="E274" s="57"/>
      <c r="F274" s="26"/>
      <c r="G274" s="26"/>
      <c r="H274" s="57"/>
      <c r="I274" s="57"/>
      <c r="J274" s="26"/>
      <c r="K274" s="26"/>
      <c r="L274" s="57"/>
      <c r="M274" s="57"/>
      <c r="N274" s="26"/>
      <c r="O274" s="26"/>
      <c r="P274" s="56"/>
      <c r="Q274" s="56"/>
      <c r="R274" s="51"/>
      <c r="S274" s="26"/>
      <c r="T274" s="56"/>
      <c r="U274" s="56"/>
      <c r="V274" s="26"/>
    </row>
    <row r="275" spans="1:22">
      <c r="A275" s="12"/>
      <c r="B275" s="35" t="s">
        <v>362</v>
      </c>
      <c r="C275" s="32"/>
      <c r="D275" s="60" t="s">
        <v>165</v>
      </c>
      <c r="E275" s="60"/>
      <c r="F275" s="32"/>
      <c r="G275" s="32"/>
      <c r="H275" s="59">
        <v>480633</v>
      </c>
      <c r="I275" s="59"/>
      <c r="J275" s="32"/>
      <c r="K275" s="32"/>
      <c r="L275" s="59">
        <v>360620</v>
      </c>
      <c r="M275" s="59"/>
      <c r="N275" s="32"/>
      <c r="O275" s="32"/>
      <c r="P275" s="60" t="s">
        <v>371</v>
      </c>
      <c r="Q275" s="60"/>
      <c r="R275" s="58" t="s">
        <v>162</v>
      </c>
      <c r="S275" s="32"/>
      <c r="T275" s="60" t="s">
        <v>165</v>
      </c>
      <c r="U275" s="60"/>
      <c r="V275" s="32"/>
    </row>
    <row r="276" spans="1:22">
      <c r="A276" s="12"/>
      <c r="B276" s="35"/>
      <c r="C276" s="32"/>
      <c r="D276" s="60"/>
      <c r="E276" s="60"/>
      <c r="F276" s="32"/>
      <c r="G276" s="32"/>
      <c r="H276" s="59"/>
      <c r="I276" s="59"/>
      <c r="J276" s="32"/>
      <c r="K276" s="32"/>
      <c r="L276" s="59"/>
      <c r="M276" s="59"/>
      <c r="N276" s="32"/>
      <c r="O276" s="32"/>
      <c r="P276" s="60"/>
      <c r="Q276" s="60"/>
      <c r="R276" s="58"/>
      <c r="S276" s="32"/>
      <c r="T276" s="60"/>
      <c r="U276" s="60"/>
      <c r="V276" s="32"/>
    </row>
    <row r="277" spans="1:22">
      <c r="A277" s="12"/>
      <c r="B277" s="23" t="s">
        <v>78</v>
      </c>
      <c r="C277" s="26"/>
      <c r="D277" s="57">
        <v>12654</v>
      </c>
      <c r="E277" s="57"/>
      <c r="F277" s="26"/>
      <c r="G277" s="26"/>
      <c r="H277" s="56">
        <v>22</v>
      </c>
      <c r="I277" s="56"/>
      <c r="J277" s="26"/>
      <c r="K277" s="26"/>
      <c r="L277" s="57">
        <v>8276</v>
      </c>
      <c r="M277" s="57"/>
      <c r="N277" s="26"/>
      <c r="O277" s="26"/>
      <c r="P277" s="56" t="s">
        <v>165</v>
      </c>
      <c r="Q277" s="56"/>
      <c r="R277" s="26"/>
      <c r="S277" s="26"/>
      <c r="T277" s="57">
        <v>20952</v>
      </c>
      <c r="U277" s="57"/>
      <c r="V277" s="26"/>
    </row>
    <row r="278" spans="1:22" ht="15.75" thickBot="1">
      <c r="A278" s="12"/>
      <c r="B278" s="23"/>
      <c r="C278" s="26"/>
      <c r="D278" s="61"/>
      <c r="E278" s="61"/>
      <c r="F278" s="62"/>
      <c r="G278" s="26"/>
      <c r="H278" s="104"/>
      <c r="I278" s="104"/>
      <c r="J278" s="62"/>
      <c r="K278" s="26"/>
      <c r="L278" s="61"/>
      <c r="M278" s="61"/>
      <c r="N278" s="62"/>
      <c r="O278" s="26"/>
      <c r="P278" s="104"/>
      <c r="Q278" s="104"/>
      <c r="R278" s="62"/>
      <c r="S278" s="26"/>
      <c r="T278" s="61"/>
      <c r="U278" s="61"/>
      <c r="V278" s="62"/>
    </row>
    <row r="279" spans="1:22">
      <c r="A279" s="12"/>
      <c r="B279" s="29" t="s">
        <v>79</v>
      </c>
      <c r="C279" s="32"/>
      <c r="D279" s="64" t="s">
        <v>152</v>
      </c>
      <c r="E279" s="66">
        <v>2266420</v>
      </c>
      <c r="F279" s="68"/>
      <c r="G279" s="32"/>
      <c r="H279" s="64" t="s">
        <v>152</v>
      </c>
      <c r="I279" s="66">
        <v>1383378</v>
      </c>
      <c r="J279" s="68"/>
      <c r="K279" s="32"/>
      <c r="L279" s="64" t="s">
        <v>152</v>
      </c>
      <c r="M279" s="66">
        <v>1695433</v>
      </c>
      <c r="N279" s="68"/>
      <c r="O279" s="32"/>
      <c r="P279" s="64" t="s">
        <v>152</v>
      </c>
      <c r="Q279" s="140" t="s">
        <v>372</v>
      </c>
      <c r="R279" s="64" t="s">
        <v>162</v>
      </c>
      <c r="S279" s="32"/>
      <c r="T279" s="64" t="s">
        <v>152</v>
      </c>
      <c r="U279" s="66">
        <v>2119332</v>
      </c>
      <c r="V279" s="68"/>
    </row>
    <row r="280" spans="1:22" ht="15.75" thickBot="1">
      <c r="A280" s="12"/>
      <c r="B280" s="29"/>
      <c r="C280" s="32"/>
      <c r="D280" s="65"/>
      <c r="E280" s="67"/>
      <c r="F280" s="69"/>
      <c r="G280" s="32"/>
      <c r="H280" s="65"/>
      <c r="I280" s="67"/>
      <c r="J280" s="69"/>
      <c r="K280" s="32"/>
      <c r="L280" s="65"/>
      <c r="M280" s="67"/>
      <c r="N280" s="69"/>
      <c r="O280" s="32"/>
      <c r="P280" s="65"/>
      <c r="Q280" s="145"/>
      <c r="R280" s="65"/>
      <c r="S280" s="32"/>
      <c r="T280" s="65"/>
      <c r="U280" s="67"/>
      <c r="V280" s="69"/>
    </row>
    <row r="281" spans="1:22" ht="26.25" thickTop="1">
      <c r="A281" s="12"/>
      <c r="B281" s="127" t="s">
        <v>365</v>
      </c>
      <c r="C281" s="16"/>
      <c r="D281" s="115"/>
      <c r="E281" s="115"/>
      <c r="F281" s="115"/>
      <c r="G281" s="16"/>
      <c r="H281" s="115"/>
      <c r="I281" s="115"/>
      <c r="J281" s="115"/>
      <c r="K281" s="16"/>
      <c r="L281" s="115"/>
      <c r="M281" s="115"/>
      <c r="N281" s="115"/>
      <c r="O281" s="16"/>
      <c r="P281" s="115"/>
      <c r="Q281" s="115"/>
      <c r="R281" s="115"/>
      <c r="S281" s="16"/>
      <c r="T281" s="115"/>
      <c r="U281" s="115"/>
      <c r="V281" s="115"/>
    </row>
    <row r="282" spans="1:22">
      <c r="A282" s="12"/>
      <c r="B282" s="19" t="s">
        <v>80</v>
      </c>
      <c r="C282" s="11"/>
      <c r="D282" s="32"/>
      <c r="E282" s="32"/>
      <c r="F282" s="32"/>
      <c r="G282" s="11"/>
      <c r="H282" s="32"/>
      <c r="I282" s="32"/>
      <c r="J282" s="32"/>
      <c r="K282" s="11"/>
      <c r="L282" s="32"/>
      <c r="M282" s="32"/>
      <c r="N282" s="32"/>
      <c r="O282" s="11"/>
      <c r="P282" s="32"/>
      <c r="Q282" s="32"/>
      <c r="R282" s="32"/>
      <c r="S282" s="11"/>
      <c r="T282" s="32"/>
      <c r="U282" s="32"/>
      <c r="V282" s="32"/>
    </row>
    <row r="283" spans="1:22">
      <c r="A283" s="12"/>
      <c r="B283" s="152" t="s">
        <v>81</v>
      </c>
      <c r="C283" s="26"/>
      <c r="D283" s="51" t="s">
        <v>152</v>
      </c>
      <c r="E283" s="57">
        <v>22194</v>
      </c>
      <c r="F283" s="26"/>
      <c r="G283" s="26"/>
      <c r="H283" s="51" t="s">
        <v>152</v>
      </c>
      <c r="I283" s="57">
        <v>30637</v>
      </c>
      <c r="J283" s="26"/>
      <c r="K283" s="26"/>
      <c r="L283" s="51" t="s">
        <v>152</v>
      </c>
      <c r="M283" s="57">
        <v>101218</v>
      </c>
      <c r="N283" s="26"/>
      <c r="O283" s="26"/>
      <c r="P283" s="51" t="s">
        <v>152</v>
      </c>
      <c r="Q283" s="56" t="s">
        <v>165</v>
      </c>
      <c r="R283" s="26"/>
      <c r="S283" s="26"/>
      <c r="T283" s="51" t="s">
        <v>152</v>
      </c>
      <c r="U283" s="57">
        <v>154049</v>
      </c>
      <c r="V283" s="26"/>
    </row>
    <row r="284" spans="1:22">
      <c r="A284" s="12"/>
      <c r="B284" s="152"/>
      <c r="C284" s="26"/>
      <c r="D284" s="51"/>
      <c r="E284" s="57"/>
      <c r="F284" s="26"/>
      <c r="G284" s="26"/>
      <c r="H284" s="51"/>
      <c r="I284" s="57"/>
      <c r="J284" s="26"/>
      <c r="K284" s="26"/>
      <c r="L284" s="51"/>
      <c r="M284" s="57"/>
      <c r="N284" s="26"/>
      <c r="O284" s="26"/>
      <c r="P284" s="51"/>
      <c r="Q284" s="56"/>
      <c r="R284" s="26"/>
      <c r="S284" s="26"/>
      <c r="T284" s="51"/>
      <c r="U284" s="57"/>
      <c r="V284" s="26"/>
    </row>
    <row r="285" spans="1:22">
      <c r="A285" s="12"/>
      <c r="B285" s="153" t="s">
        <v>82</v>
      </c>
      <c r="C285" s="32"/>
      <c r="D285" s="59">
        <v>13835</v>
      </c>
      <c r="E285" s="59"/>
      <c r="F285" s="32"/>
      <c r="G285" s="32"/>
      <c r="H285" s="59">
        <v>2716</v>
      </c>
      <c r="I285" s="59"/>
      <c r="J285" s="32"/>
      <c r="K285" s="32"/>
      <c r="L285" s="59">
        <v>27249</v>
      </c>
      <c r="M285" s="59"/>
      <c r="N285" s="32"/>
      <c r="O285" s="32"/>
      <c r="P285" s="60" t="s">
        <v>165</v>
      </c>
      <c r="Q285" s="60"/>
      <c r="R285" s="32"/>
      <c r="S285" s="32"/>
      <c r="T285" s="59">
        <v>43800</v>
      </c>
      <c r="U285" s="59"/>
      <c r="V285" s="32"/>
    </row>
    <row r="286" spans="1:22">
      <c r="A286" s="12"/>
      <c r="B286" s="153"/>
      <c r="C286" s="32"/>
      <c r="D286" s="59"/>
      <c r="E286" s="59"/>
      <c r="F286" s="32"/>
      <c r="G286" s="32"/>
      <c r="H286" s="59"/>
      <c r="I286" s="59"/>
      <c r="J286" s="32"/>
      <c r="K286" s="32"/>
      <c r="L286" s="59"/>
      <c r="M286" s="59"/>
      <c r="N286" s="32"/>
      <c r="O286" s="32"/>
      <c r="P286" s="60"/>
      <c r="Q286" s="60"/>
      <c r="R286" s="32"/>
      <c r="S286" s="32"/>
      <c r="T286" s="59"/>
      <c r="U286" s="59"/>
      <c r="V286" s="32"/>
    </row>
    <row r="287" spans="1:22">
      <c r="A287" s="12"/>
      <c r="B287" s="152" t="s">
        <v>84</v>
      </c>
      <c r="C287" s="26"/>
      <c r="D287" s="57">
        <v>8135</v>
      </c>
      <c r="E287" s="57"/>
      <c r="F287" s="26"/>
      <c r="G287" s="26"/>
      <c r="H287" s="56" t="s">
        <v>165</v>
      </c>
      <c r="I287" s="56"/>
      <c r="J287" s="26"/>
      <c r="K287" s="26"/>
      <c r="L287" s="57">
        <v>5879</v>
      </c>
      <c r="M287" s="57"/>
      <c r="N287" s="26"/>
      <c r="O287" s="26"/>
      <c r="P287" s="56" t="s">
        <v>165</v>
      </c>
      <c r="Q287" s="56"/>
      <c r="R287" s="26"/>
      <c r="S287" s="26"/>
      <c r="T287" s="57">
        <v>14014</v>
      </c>
      <c r="U287" s="57"/>
      <c r="V287" s="26"/>
    </row>
    <row r="288" spans="1:22">
      <c r="A288" s="12"/>
      <c r="B288" s="152"/>
      <c r="C288" s="26"/>
      <c r="D288" s="57"/>
      <c r="E288" s="57"/>
      <c r="F288" s="26"/>
      <c r="G288" s="26"/>
      <c r="H288" s="56"/>
      <c r="I288" s="56"/>
      <c r="J288" s="26"/>
      <c r="K288" s="26"/>
      <c r="L288" s="57"/>
      <c r="M288" s="57"/>
      <c r="N288" s="26"/>
      <c r="O288" s="26"/>
      <c r="P288" s="56"/>
      <c r="Q288" s="56"/>
      <c r="R288" s="26"/>
      <c r="S288" s="26"/>
      <c r="T288" s="57"/>
      <c r="U288" s="57"/>
      <c r="V288" s="26"/>
    </row>
    <row r="289" spans="1:22">
      <c r="A289" s="12"/>
      <c r="B289" s="153" t="s">
        <v>85</v>
      </c>
      <c r="C289" s="32"/>
      <c r="D289" s="59">
        <v>21268</v>
      </c>
      <c r="E289" s="59"/>
      <c r="F289" s="32"/>
      <c r="G289" s="32"/>
      <c r="H289" s="59">
        <v>4630</v>
      </c>
      <c r="I289" s="59"/>
      <c r="J289" s="32"/>
      <c r="K289" s="32"/>
      <c r="L289" s="59">
        <v>31001</v>
      </c>
      <c r="M289" s="59"/>
      <c r="N289" s="32"/>
      <c r="O289" s="32"/>
      <c r="P289" s="60" t="s">
        <v>165</v>
      </c>
      <c r="Q289" s="60"/>
      <c r="R289" s="32"/>
      <c r="S289" s="32"/>
      <c r="T289" s="59">
        <v>56899</v>
      </c>
      <c r="U289" s="59"/>
      <c r="V289" s="32"/>
    </row>
    <row r="290" spans="1:22">
      <c r="A290" s="12"/>
      <c r="B290" s="153"/>
      <c r="C290" s="32"/>
      <c r="D290" s="59"/>
      <c r="E290" s="59"/>
      <c r="F290" s="32"/>
      <c r="G290" s="32"/>
      <c r="H290" s="59"/>
      <c r="I290" s="59"/>
      <c r="J290" s="32"/>
      <c r="K290" s="32"/>
      <c r="L290" s="59"/>
      <c r="M290" s="59"/>
      <c r="N290" s="32"/>
      <c r="O290" s="32"/>
      <c r="P290" s="60"/>
      <c r="Q290" s="60"/>
      <c r="R290" s="32"/>
      <c r="S290" s="32"/>
      <c r="T290" s="59"/>
      <c r="U290" s="59"/>
      <c r="V290" s="32"/>
    </row>
    <row r="291" spans="1:22">
      <c r="A291" s="12"/>
      <c r="B291" s="152" t="s">
        <v>86</v>
      </c>
      <c r="C291" s="26"/>
      <c r="D291" s="56" t="s">
        <v>165</v>
      </c>
      <c r="E291" s="56"/>
      <c r="F291" s="26"/>
      <c r="G291" s="26"/>
      <c r="H291" s="57">
        <v>23466</v>
      </c>
      <c r="I291" s="57"/>
      <c r="J291" s="26"/>
      <c r="K291" s="26"/>
      <c r="L291" s="57">
        <v>29614</v>
      </c>
      <c r="M291" s="57"/>
      <c r="N291" s="26"/>
      <c r="O291" s="26"/>
      <c r="P291" s="56" t="s">
        <v>165</v>
      </c>
      <c r="Q291" s="56"/>
      <c r="R291" s="26"/>
      <c r="S291" s="26"/>
      <c r="T291" s="57">
        <v>53080</v>
      </c>
      <c r="U291" s="57"/>
      <c r="V291" s="26"/>
    </row>
    <row r="292" spans="1:22" ht="15.75" thickBot="1">
      <c r="A292" s="12"/>
      <c r="B292" s="152"/>
      <c r="C292" s="26"/>
      <c r="D292" s="104"/>
      <c r="E292" s="104"/>
      <c r="F292" s="62"/>
      <c r="G292" s="26"/>
      <c r="H292" s="61"/>
      <c r="I292" s="61"/>
      <c r="J292" s="62"/>
      <c r="K292" s="26"/>
      <c r="L292" s="61"/>
      <c r="M292" s="61"/>
      <c r="N292" s="62"/>
      <c r="O292" s="26"/>
      <c r="P292" s="104"/>
      <c r="Q292" s="104"/>
      <c r="R292" s="62"/>
      <c r="S292" s="26"/>
      <c r="T292" s="61"/>
      <c r="U292" s="61"/>
      <c r="V292" s="62"/>
    </row>
    <row r="293" spans="1:22">
      <c r="A293" s="12"/>
      <c r="B293" s="154" t="s">
        <v>87</v>
      </c>
      <c r="C293" s="32"/>
      <c r="D293" s="66">
        <v>65432</v>
      </c>
      <c r="E293" s="66"/>
      <c r="F293" s="68"/>
      <c r="G293" s="32"/>
      <c r="H293" s="66">
        <v>61449</v>
      </c>
      <c r="I293" s="66"/>
      <c r="J293" s="68"/>
      <c r="K293" s="32"/>
      <c r="L293" s="66">
        <v>194961</v>
      </c>
      <c r="M293" s="66"/>
      <c r="N293" s="68"/>
      <c r="O293" s="32"/>
      <c r="P293" s="140" t="s">
        <v>165</v>
      </c>
      <c r="Q293" s="140"/>
      <c r="R293" s="68"/>
      <c r="S293" s="32"/>
      <c r="T293" s="66">
        <v>321842</v>
      </c>
      <c r="U293" s="66"/>
      <c r="V293" s="68"/>
    </row>
    <row r="294" spans="1:22">
      <c r="A294" s="12"/>
      <c r="B294" s="154"/>
      <c r="C294" s="32"/>
      <c r="D294" s="141"/>
      <c r="E294" s="141"/>
      <c r="F294" s="142"/>
      <c r="G294" s="32"/>
      <c r="H294" s="141"/>
      <c r="I294" s="141"/>
      <c r="J294" s="142"/>
      <c r="K294" s="32"/>
      <c r="L294" s="141"/>
      <c r="M294" s="141"/>
      <c r="N294" s="142"/>
      <c r="O294" s="32"/>
      <c r="P294" s="143"/>
      <c r="Q294" s="143"/>
      <c r="R294" s="142"/>
      <c r="S294" s="32"/>
      <c r="T294" s="141"/>
      <c r="U294" s="141"/>
      <c r="V294" s="142"/>
    </row>
    <row r="295" spans="1:22">
      <c r="A295" s="12"/>
      <c r="B295" s="23" t="s">
        <v>373</v>
      </c>
      <c r="C295" s="26"/>
      <c r="D295" s="57">
        <v>515000</v>
      </c>
      <c r="E295" s="57"/>
      <c r="F295" s="26"/>
      <c r="G295" s="26"/>
      <c r="H295" s="56" t="s">
        <v>165</v>
      </c>
      <c r="I295" s="56"/>
      <c r="J295" s="26"/>
      <c r="K295" s="26"/>
      <c r="L295" s="56" t="s">
        <v>165</v>
      </c>
      <c r="M295" s="56"/>
      <c r="N295" s="26"/>
      <c r="O295" s="26"/>
      <c r="P295" s="56" t="s">
        <v>165</v>
      </c>
      <c r="Q295" s="56"/>
      <c r="R295" s="26"/>
      <c r="S295" s="26"/>
      <c r="T295" s="57">
        <v>515000</v>
      </c>
      <c r="U295" s="57"/>
      <c r="V295" s="26"/>
    </row>
    <row r="296" spans="1:22">
      <c r="A296" s="12"/>
      <c r="B296" s="23"/>
      <c r="C296" s="26"/>
      <c r="D296" s="57"/>
      <c r="E296" s="57"/>
      <c r="F296" s="26"/>
      <c r="G296" s="26"/>
      <c r="H296" s="56"/>
      <c r="I296" s="56"/>
      <c r="J296" s="26"/>
      <c r="K296" s="26"/>
      <c r="L296" s="56"/>
      <c r="M296" s="56"/>
      <c r="N296" s="26"/>
      <c r="O296" s="26"/>
      <c r="P296" s="56"/>
      <c r="Q296" s="56"/>
      <c r="R296" s="26"/>
      <c r="S296" s="26"/>
      <c r="T296" s="57"/>
      <c r="U296" s="57"/>
      <c r="V296" s="26"/>
    </row>
    <row r="297" spans="1:22">
      <c r="A297" s="12"/>
      <c r="B297" s="35" t="s">
        <v>66</v>
      </c>
      <c r="C297" s="32"/>
      <c r="D297" s="59">
        <v>64358</v>
      </c>
      <c r="E297" s="59"/>
      <c r="F297" s="32"/>
      <c r="G297" s="32"/>
      <c r="H297" s="60" t="s">
        <v>165</v>
      </c>
      <c r="I297" s="60"/>
      <c r="J297" s="32"/>
      <c r="K297" s="32"/>
      <c r="L297" s="59">
        <v>51507</v>
      </c>
      <c r="M297" s="59"/>
      <c r="N297" s="32"/>
      <c r="O297" s="32"/>
      <c r="P297" s="60" t="s">
        <v>165</v>
      </c>
      <c r="Q297" s="60"/>
      <c r="R297" s="32"/>
      <c r="S297" s="32"/>
      <c r="T297" s="59">
        <v>115865</v>
      </c>
      <c r="U297" s="59"/>
      <c r="V297" s="32"/>
    </row>
    <row r="298" spans="1:22">
      <c r="A298" s="12"/>
      <c r="B298" s="35"/>
      <c r="C298" s="32"/>
      <c r="D298" s="59"/>
      <c r="E298" s="59"/>
      <c r="F298" s="32"/>
      <c r="G298" s="32"/>
      <c r="H298" s="60"/>
      <c r="I298" s="60"/>
      <c r="J298" s="32"/>
      <c r="K298" s="32"/>
      <c r="L298" s="59"/>
      <c r="M298" s="59"/>
      <c r="N298" s="32"/>
      <c r="O298" s="32"/>
      <c r="P298" s="60"/>
      <c r="Q298" s="60"/>
      <c r="R298" s="32"/>
      <c r="S298" s="32"/>
      <c r="T298" s="59"/>
      <c r="U298" s="59"/>
      <c r="V298" s="32"/>
    </row>
    <row r="299" spans="1:22">
      <c r="A299" s="12"/>
      <c r="B299" s="23" t="s">
        <v>89</v>
      </c>
      <c r="C299" s="26"/>
      <c r="D299" s="57">
        <v>16267</v>
      </c>
      <c r="E299" s="57"/>
      <c r="F299" s="26"/>
      <c r="G299" s="26"/>
      <c r="H299" s="56" t="s">
        <v>165</v>
      </c>
      <c r="I299" s="56"/>
      <c r="J299" s="26"/>
      <c r="K299" s="26"/>
      <c r="L299" s="57">
        <v>4431</v>
      </c>
      <c r="M299" s="57"/>
      <c r="N299" s="26"/>
      <c r="O299" s="26"/>
      <c r="P299" s="56" t="s">
        <v>165</v>
      </c>
      <c r="Q299" s="56"/>
      <c r="R299" s="26"/>
      <c r="S299" s="26"/>
      <c r="T299" s="57">
        <v>20698</v>
      </c>
      <c r="U299" s="57"/>
      <c r="V299" s="26"/>
    </row>
    <row r="300" spans="1:22">
      <c r="A300" s="12"/>
      <c r="B300" s="23"/>
      <c r="C300" s="26"/>
      <c r="D300" s="57"/>
      <c r="E300" s="57"/>
      <c r="F300" s="26"/>
      <c r="G300" s="26"/>
      <c r="H300" s="56"/>
      <c r="I300" s="56"/>
      <c r="J300" s="26"/>
      <c r="K300" s="26"/>
      <c r="L300" s="57"/>
      <c r="M300" s="57"/>
      <c r="N300" s="26"/>
      <c r="O300" s="26"/>
      <c r="P300" s="56"/>
      <c r="Q300" s="56"/>
      <c r="R300" s="26"/>
      <c r="S300" s="26"/>
      <c r="T300" s="57"/>
      <c r="U300" s="57"/>
      <c r="V300" s="26"/>
    </row>
    <row r="301" spans="1:22">
      <c r="A301" s="12"/>
      <c r="B301" s="35" t="s">
        <v>90</v>
      </c>
      <c r="C301" s="32"/>
      <c r="D301" s="59">
        <v>51479</v>
      </c>
      <c r="E301" s="59"/>
      <c r="F301" s="32"/>
      <c r="G301" s="32"/>
      <c r="H301" s="60">
        <v>390</v>
      </c>
      <c r="I301" s="60"/>
      <c r="J301" s="32"/>
      <c r="K301" s="32"/>
      <c r="L301" s="59">
        <v>13791</v>
      </c>
      <c r="M301" s="59"/>
      <c r="N301" s="32"/>
      <c r="O301" s="32"/>
      <c r="P301" s="60" t="s">
        <v>165</v>
      </c>
      <c r="Q301" s="60"/>
      <c r="R301" s="32"/>
      <c r="S301" s="32"/>
      <c r="T301" s="59">
        <v>65660</v>
      </c>
      <c r="U301" s="59"/>
      <c r="V301" s="32"/>
    </row>
    <row r="302" spans="1:22">
      <c r="A302" s="12"/>
      <c r="B302" s="35"/>
      <c r="C302" s="32"/>
      <c r="D302" s="59"/>
      <c r="E302" s="59"/>
      <c r="F302" s="32"/>
      <c r="G302" s="32"/>
      <c r="H302" s="60"/>
      <c r="I302" s="60"/>
      <c r="J302" s="32"/>
      <c r="K302" s="32"/>
      <c r="L302" s="59"/>
      <c r="M302" s="59"/>
      <c r="N302" s="32"/>
      <c r="O302" s="32"/>
      <c r="P302" s="60"/>
      <c r="Q302" s="60"/>
      <c r="R302" s="32"/>
      <c r="S302" s="32"/>
      <c r="T302" s="59"/>
      <c r="U302" s="59"/>
      <c r="V302" s="32"/>
    </row>
    <row r="303" spans="1:22">
      <c r="A303" s="12"/>
      <c r="B303" s="23" t="s">
        <v>367</v>
      </c>
      <c r="C303" s="26"/>
      <c r="D303" s="57">
        <v>473617</v>
      </c>
      <c r="E303" s="57"/>
      <c r="F303" s="26"/>
      <c r="G303" s="26"/>
      <c r="H303" s="56" t="s">
        <v>165</v>
      </c>
      <c r="I303" s="56"/>
      <c r="J303" s="26"/>
      <c r="K303" s="26"/>
      <c r="L303" s="57">
        <v>367636</v>
      </c>
      <c r="M303" s="57"/>
      <c r="N303" s="26"/>
      <c r="O303" s="26"/>
      <c r="P303" s="56" t="s">
        <v>371</v>
      </c>
      <c r="Q303" s="56"/>
      <c r="R303" s="51" t="s">
        <v>162</v>
      </c>
      <c r="S303" s="26"/>
      <c r="T303" s="56" t="s">
        <v>165</v>
      </c>
      <c r="U303" s="56"/>
      <c r="V303" s="26"/>
    </row>
    <row r="304" spans="1:22">
      <c r="A304" s="12"/>
      <c r="B304" s="23"/>
      <c r="C304" s="26"/>
      <c r="D304" s="57"/>
      <c r="E304" s="57"/>
      <c r="F304" s="26"/>
      <c r="G304" s="26"/>
      <c r="H304" s="56"/>
      <c r="I304" s="56"/>
      <c r="J304" s="26"/>
      <c r="K304" s="26"/>
      <c r="L304" s="57"/>
      <c r="M304" s="57"/>
      <c r="N304" s="26"/>
      <c r="O304" s="26"/>
      <c r="P304" s="56"/>
      <c r="Q304" s="56"/>
      <c r="R304" s="51"/>
      <c r="S304" s="26"/>
      <c r="T304" s="56"/>
      <c r="U304" s="56"/>
      <c r="V304" s="26"/>
    </row>
    <row r="305" spans="1:22">
      <c r="A305" s="12"/>
      <c r="B305" s="35" t="s">
        <v>368</v>
      </c>
      <c r="C305" s="32"/>
      <c r="D305" s="59">
        <v>1080267</v>
      </c>
      <c r="E305" s="59"/>
      <c r="F305" s="32"/>
      <c r="G305" s="32"/>
      <c r="H305" s="59">
        <v>1321539</v>
      </c>
      <c r="I305" s="59"/>
      <c r="J305" s="32"/>
      <c r="K305" s="32"/>
      <c r="L305" s="59">
        <v>1063107</v>
      </c>
      <c r="M305" s="59"/>
      <c r="N305" s="32"/>
      <c r="O305" s="32"/>
      <c r="P305" s="60" t="s">
        <v>370</v>
      </c>
      <c r="Q305" s="60"/>
      <c r="R305" s="58" t="s">
        <v>162</v>
      </c>
      <c r="S305" s="32"/>
      <c r="T305" s="59">
        <v>1080267</v>
      </c>
      <c r="U305" s="59"/>
      <c r="V305" s="32"/>
    </row>
    <row r="306" spans="1:22" ht="15.75" thickBot="1">
      <c r="A306" s="12"/>
      <c r="B306" s="35"/>
      <c r="C306" s="32"/>
      <c r="D306" s="132"/>
      <c r="E306" s="132"/>
      <c r="F306" s="98"/>
      <c r="G306" s="32"/>
      <c r="H306" s="132"/>
      <c r="I306" s="132"/>
      <c r="J306" s="98"/>
      <c r="K306" s="32"/>
      <c r="L306" s="132"/>
      <c r="M306" s="132"/>
      <c r="N306" s="98"/>
      <c r="O306" s="32"/>
      <c r="P306" s="97"/>
      <c r="Q306" s="97"/>
      <c r="R306" s="156"/>
      <c r="S306" s="32"/>
      <c r="T306" s="132"/>
      <c r="U306" s="132"/>
      <c r="V306" s="98"/>
    </row>
    <row r="307" spans="1:22">
      <c r="A307" s="12"/>
      <c r="B307" s="33" t="s">
        <v>369</v>
      </c>
      <c r="C307" s="26"/>
      <c r="D307" s="52" t="s">
        <v>152</v>
      </c>
      <c r="E307" s="54">
        <v>2266420</v>
      </c>
      <c r="F307" s="27"/>
      <c r="G307" s="26"/>
      <c r="H307" s="52" t="s">
        <v>152</v>
      </c>
      <c r="I307" s="54">
        <v>1383378</v>
      </c>
      <c r="J307" s="27"/>
      <c r="K307" s="26"/>
      <c r="L307" s="52" t="s">
        <v>152</v>
      </c>
      <c r="M307" s="54">
        <v>1695433</v>
      </c>
      <c r="N307" s="27"/>
      <c r="O307" s="26"/>
      <c r="P307" s="52" t="s">
        <v>152</v>
      </c>
      <c r="Q307" s="139" t="s">
        <v>372</v>
      </c>
      <c r="R307" s="52" t="s">
        <v>162</v>
      </c>
      <c r="S307" s="26"/>
      <c r="T307" s="52" t="s">
        <v>152</v>
      </c>
      <c r="U307" s="54">
        <v>2119332</v>
      </c>
      <c r="V307" s="27"/>
    </row>
    <row r="308" spans="1:22" ht="15.75" thickBot="1">
      <c r="A308" s="12"/>
      <c r="B308" s="33"/>
      <c r="C308" s="26"/>
      <c r="D308" s="99"/>
      <c r="E308" s="100"/>
      <c r="F308" s="101"/>
      <c r="G308" s="26"/>
      <c r="H308" s="99"/>
      <c r="I308" s="100"/>
      <c r="J308" s="101"/>
      <c r="K308" s="26"/>
      <c r="L308" s="99"/>
      <c r="M308" s="100"/>
      <c r="N308" s="101"/>
      <c r="O308" s="26"/>
      <c r="P308" s="99"/>
      <c r="Q308" s="149"/>
      <c r="R308" s="99"/>
      <c r="S308" s="26"/>
      <c r="T308" s="99"/>
      <c r="U308" s="100"/>
      <c r="V308" s="101"/>
    </row>
    <row r="309" spans="1:22" ht="15.75" thickTop="1">
      <c r="A309" s="12" t="s">
        <v>457</v>
      </c>
      <c r="B309" s="46" t="s">
        <v>5</v>
      </c>
      <c r="C309" s="46"/>
      <c r="D309" s="46"/>
      <c r="E309" s="46"/>
      <c r="F309" s="46"/>
      <c r="G309" s="46"/>
      <c r="H309" s="46"/>
      <c r="I309" s="46"/>
      <c r="J309" s="46"/>
      <c r="K309" s="46"/>
      <c r="L309" s="46"/>
      <c r="M309" s="46"/>
      <c r="N309" s="46"/>
      <c r="O309" s="46"/>
      <c r="P309" s="46"/>
      <c r="Q309" s="46"/>
      <c r="R309" s="46"/>
      <c r="S309" s="46"/>
      <c r="T309" s="46"/>
      <c r="U309" s="46"/>
      <c r="V309" s="46"/>
    </row>
    <row r="310" spans="1:22">
      <c r="A310" s="12"/>
      <c r="B310" s="71" t="s">
        <v>374</v>
      </c>
      <c r="C310" s="71"/>
      <c r="D310" s="71"/>
      <c r="E310" s="71"/>
      <c r="F310" s="71"/>
      <c r="G310" s="71"/>
      <c r="H310" s="71"/>
      <c r="I310" s="71"/>
      <c r="J310" s="71"/>
      <c r="K310" s="71"/>
      <c r="L310" s="71"/>
      <c r="M310" s="71"/>
      <c r="N310" s="71"/>
      <c r="O310" s="71"/>
      <c r="P310" s="71"/>
      <c r="Q310" s="71"/>
      <c r="R310" s="71"/>
      <c r="S310" s="71"/>
      <c r="T310" s="71"/>
      <c r="U310" s="71"/>
      <c r="V310" s="71"/>
    </row>
    <row r="311" spans="1:22">
      <c r="A311" s="12"/>
      <c r="B311" s="159" t="s">
        <v>292</v>
      </c>
      <c r="C311" s="159"/>
      <c r="D311" s="159"/>
      <c r="E311" s="159"/>
      <c r="F311" s="159"/>
      <c r="G311" s="159"/>
      <c r="H311" s="159"/>
      <c r="I311" s="159"/>
      <c r="J311" s="159"/>
      <c r="K311" s="159"/>
      <c r="L311" s="159"/>
      <c r="M311" s="159"/>
      <c r="N311" s="159"/>
      <c r="O311" s="159"/>
      <c r="P311" s="159"/>
      <c r="Q311" s="159"/>
      <c r="R311" s="159"/>
      <c r="S311" s="159"/>
      <c r="T311" s="159"/>
      <c r="U311" s="159"/>
      <c r="V311" s="159"/>
    </row>
    <row r="312" spans="1:22">
      <c r="A312" s="12"/>
      <c r="B312" s="20"/>
      <c r="C312" s="20"/>
      <c r="D312" s="20"/>
      <c r="E312" s="20"/>
      <c r="F312" s="20"/>
      <c r="G312" s="20"/>
      <c r="H312" s="20"/>
      <c r="I312" s="20"/>
      <c r="J312" s="20"/>
      <c r="K312" s="20"/>
      <c r="L312" s="20"/>
      <c r="M312" s="20"/>
      <c r="N312" s="20"/>
      <c r="O312" s="20"/>
      <c r="P312" s="20"/>
      <c r="Q312" s="20"/>
      <c r="R312" s="20"/>
      <c r="S312" s="20"/>
      <c r="T312" s="20"/>
      <c r="U312" s="20"/>
      <c r="V312" s="20"/>
    </row>
    <row r="313" spans="1:22">
      <c r="A313" s="12"/>
      <c r="B313" s="13"/>
      <c r="C313" s="13"/>
      <c r="D313" s="13"/>
      <c r="E313" s="13"/>
      <c r="F313" s="13"/>
      <c r="G313" s="13"/>
      <c r="H313" s="13"/>
      <c r="I313" s="13"/>
      <c r="J313" s="13"/>
      <c r="K313" s="13"/>
      <c r="L313" s="13"/>
      <c r="M313" s="13"/>
      <c r="N313" s="13"/>
      <c r="O313" s="13"/>
      <c r="P313" s="13"/>
      <c r="Q313" s="13"/>
      <c r="R313" s="13"/>
      <c r="S313" s="13"/>
      <c r="T313" s="13"/>
      <c r="U313" s="13"/>
      <c r="V313" s="13"/>
    </row>
    <row r="314" spans="1:22" ht="15.75" thickBot="1">
      <c r="A314" s="12"/>
      <c r="B314" s="14"/>
      <c r="C314" s="11"/>
      <c r="D314" s="21" t="s">
        <v>375</v>
      </c>
      <c r="E314" s="21"/>
      <c r="F314" s="21"/>
      <c r="G314" s="21"/>
      <c r="H314" s="21"/>
      <c r="I314" s="21"/>
      <c r="J314" s="21"/>
      <c r="K314" s="21"/>
      <c r="L314" s="21"/>
      <c r="M314" s="21"/>
      <c r="N314" s="21"/>
      <c r="O314" s="21"/>
      <c r="P314" s="21"/>
      <c r="Q314" s="21"/>
      <c r="R314" s="21"/>
      <c r="S314" s="21"/>
      <c r="T314" s="21"/>
      <c r="U314" s="21"/>
      <c r="V314" s="21"/>
    </row>
    <row r="315" spans="1:22" ht="15.75" thickBot="1">
      <c r="A315" s="12"/>
      <c r="B315" s="14"/>
      <c r="C315" s="11"/>
      <c r="D315" s="22" t="s">
        <v>294</v>
      </c>
      <c r="E315" s="22"/>
      <c r="F315" s="22"/>
      <c r="G315" s="11"/>
      <c r="H315" s="22" t="s">
        <v>295</v>
      </c>
      <c r="I315" s="22"/>
      <c r="J315" s="22"/>
      <c r="K315" s="11"/>
      <c r="L315" s="22" t="s">
        <v>296</v>
      </c>
      <c r="M315" s="22"/>
      <c r="N315" s="22"/>
      <c r="O315" s="11"/>
      <c r="P315" s="22" t="s">
        <v>297</v>
      </c>
      <c r="Q315" s="22"/>
      <c r="R315" s="22"/>
      <c r="S315" s="11"/>
      <c r="T315" s="22" t="s">
        <v>298</v>
      </c>
      <c r="U315" s="22"/>
      <c r="V315" s="22"/>
    </row>
    <row r="316" spans="1:22">
      <c r="A316" s="12"/>
      <c r="B316" s="157" t="s">
        <v>108</v>
      </c>
      <c r="C316" s="26"/>
      <c r="D316" s="27"/>
      <c r="E316" s="27"/>
      <c r="F316" s="27"/>
      <c r="G316" s="26"/>
      <c r="H316" s="27"/>
      <c r="I316" s="27"/>
      <c r="J316" s="27"/>
      <c r="K316" s="26"/>
      <c r="L316" s="27"/>
      <c r="M316" s="27"/>
      <c r="N316" s="27"/>
      <c r="O316" s="26"/>
      <c r="P316" s="27"/>
      <c r="Q316" s="27"/>
      <c r="R316" s="27"/>
      <c r="S316" s="26"/>
      <c r="T316" s="27"/>
      <c r="U316" s="27"/>
      <c r="V316" s="27"/>
    </row>
    <row r="317" spans="1:22">
      <c r="A317" s="12"/>
      <c r="B317" s="157"/>
      <c r="C317" s="26"/>
      <c r="D317" s="26"/>
      <c r="E317" s="26"/>
      <c r="F317" s="26"/>
      <c r="G317" s="26"/>
      <c r="H317" s="26"/>
      <c r="I317" s="26"/>
      <c r="J317" s="26"/>
      <c r="K317" s="26"/>
      <c r="L317" s="26"/>
      <c r="M317" s="26"/>
      <c r="N317" s="26"/>
      <c r="O317" s="26"/>
      <c r="P317" s="26"/>
      <c r="Q317" s="26"/>
      <c r="R317" s="26"/>
      <c r="S317" s="26"/>
      <c r="T317" s="26"/>
      <c r="U317" s="26"/>
      <c r="V317" s="26"/>
    </row>
    <row r="318" spans="1:22">
      <c r="A318" s="12"/>
      <c r="B318" s="29" t="s">
        <v>376</v>
      </c>
      <c r="C318" s="32"/>
      <c r="D318" s="58" t="s">
        <v>152</v>
      </c>
      <c r="E318" s="60" t="s">
        <v>377</v>
      </c>
      <c r="F318" s="58" t="s">
        <v>162</v>
      </c>
      <c r="G318" s="32"/>
      <c r="H318" s="58" t="s">
        <v>152</v>
      </c>
      <c r="I318" s="59">
        <v>8331</v>
      </c>
      <c r="J318" s="32"/>
      <c r="K318" s="32"/>
      <c r="L318" s="58" t="s">
        <v>152</v>
      </c>
      <c r="M318" s="59">
        <v>43491</v>
      </c>
      <c r="N318" s="32"/>
      <c r="O318" s="32"/>
      <c r="P318" s="58" t="s">
        <v>152</v>
      </c>
      <c r="Q318" s="60" t="s">
        <v>378</v>
      </c>
      <c r="R318" s="58" t="s">
        <v>162</v>
      </c>
      <c r="S318" s="32"/>
      <c r="T318" s="58" t="s">
        <v>152</v>
      </c>
      <c r="U318" s="59">
        <v>36883</v>
      </c>
      <c r="V318" s="32"/>
    </row>
    <row r="319" spans="1:22">
      <c r="A319" s="12"/>
      <c r="B319" s="29"/>
      <c r="C319" s="32"/>
      <c r="D319" s="58"/>
      <c r="E319" s="60"/>
      <c r="F319" s="58"/>
      <c r="G319" s="32"/>
      <c r="H319" s="58"/>
      <c r="I319" s="59"/>
      <c r="J319" s="32"/>
      <c r="K319" s="32"/>
      <c r="L319" s="58"/>
      <c r="M319" s="59"/>
      <c r="N319" s="32"/>
      <c r="O319" s="32"/>
      <c r="P319" s="58"/>
      <c r="Q319" s="60"/>
      <c r="R319" s="58"/>
      <c r="S319" s="32"/>
      <c r="T319" s="58"/>
      <c r="U319" s="59"/>
      <c r="V319" s="32"/>
    </row>
    <row r="320" spans="1:22">
      <c r="A320" s="12"/>
      <c r="B320" s="157" t="s">
        <v>122</v>
      </c>
      <c r="C320" s="26"/>
      <c r="D320" s="26"/>
      <c r="E320" s="26"/>
      <c r="F320" s="26"/>
      <c r="G320" s="26"/>
      <c r="H320" s="26"/>
      <c r="I320" s="26"/>
      <c r="J320" s="26"/>
      <c r="K320" s="26"/>
      <c r="L320" s="26"/>
      <c r="M320" s="26"/>
      <c r="N320" s="26"/>
      <c r="O320" s="26"/>
      <c r="P320" s="26"/>
      <c r="Q320" s="26"/>
      <c r="R320" s="26"/>
      <c r="S320" s="26"/>
      <c r="T320" s="26"/>
      <c r="U320" s="26"/>
      <c r="V320" s="26"/>
    </row>
    <row r="321" spans="1:22">
      <c r="A321" s="12"/>
      <c r="B321" s="157"/>
      <c r="C321" s="26"/>
      <c r="D321" s="26"/>
      <c r="E321" s="26"/>
      <c r="F321" s="26"/>
      <c r="G321" s="26"/>
      <c r="H321" s="26"/>
      <c r="I321" s="26"/>
      <c r="J321" s="26"/>
      <c r="K321" s="26"/>
      <c r="L321" s="26"/>
      <c r="M321" s="26"/>
      <c r="N321" s="26"/>
      <c r="O321" s="26"/>
      <c r="P321" s="26"/>
      <c r="Q321" s="26"/>
      <c r="R321" s="26"/>
      <c r="S321" s="26"/>
      <c r="T321" s="26"/>
      <c r="U321" s="26"/>
      <c r="V321" s="26"/>
    </row>
    <row r="322" spans="1:22">
      <c r="A322" s="12"/>
      <c r="B322" s="35" t="s">
        <v>379</v>
      </c>
      <c r="C322" s="32"/>
      <c r="D322" s="60">
        <v>1</v>
      </c>
      <c r="E322" s="60"/>
      <c r="F322" s="32"/>
      <c r="G322" s="32"/>
      <c r="H322" s="60">
        <v>74</v>
      </c>
      <c r="I322" s="60"/>
      <c r="J322" s="32"/>
      <c r="K322" s="32"/>
      <c r="L322" s="59">
        <v>1933</v>
      </c>
      <c r="M322" s="59"/>
      <c r="N322" s="32"/>
      <c r="O322" s="32"/>
      <c r="P322" s="60" t="s">
        <v>165</v>
      </c>
      <c r="Q322" s="60"/>
      <c r="R322" s="32"/>
      <c r="S322" s="32"/>
      <c r="T322" s="59">
        <v>2008</v>
      </c>
      <c r="U322" s="59"/>
      <c r="V322" s="32"/>
    </row>
    <row r="323" spans="1:22">
      <c r="A323" s="12"/>
      <c r="B323" s="35"/>
      <c r="C323" s="32"/>
      <c r="D323" s="60"/>
      <c r="E323" s="60"/>
      <c r="F323" s="32"/>
      <c r="G323" s="32"/>
      <c r="H323" s="60"/>
      <c r="I323" s="60"/>
      <c r="J323" s="32"/>
      <c r="K323" s="32"/>
      <c r="L323" s="59"/>
      <c r="M323" s="59"/>
      <c r="N323" s="32"/>
      <c r="O323" s="32"/>
      <c r="P323" s="60"/>
      <c r="Q323" s="60"/>
      <c r="R323" s="32"/>
      <c r="S323" s="32"/>
      <c r="T323" s="59"/>
      <c r="U323" s="59"/>
      <c r="V323" s="32"/>
    </row>
    <row r="324" spans="1:22">
      <c r="A324" s="12"/>
      <c r="B324" s="23" t="s">
        <v>380</v>
      </c>
      <c r="C324" s="26"/>
      <c r="D324" s="56" t="s">
        <v>381</v>
      </c>
      <c r="E324" s="56"/>
      <c r="F324" s="51" t="s">
        <v>162</v>
      </c>
      <c r="G324" s="26"/>
      <c r="H324" s="57">
        <v>214268</v>
      </c>
      <c r="I324" s="57"/>
      <c r="J324" s="26"/>
      <c r="K324" s="26"/>
      <c r="L324" s="57">
        <v>33252</v>
      </c>
      <c r="M324" s="57"/>
      <c r="N324" s="26"/>
      <c r="O324" s="26"/>
      <c r="P324" s="56" t="s">
        <v>165</v>
      </c>
      <c r="Q324" s="56"/>
      <c r="R324" s="26"/>
      <c r="S324" s="26"/>
      <c r="T324" s="57">
        <v>243386</v>
      </c>
      <c r="U324" s="57"/>
      <c r="V324" s="26"/>
    </row>
    <row r="325" spans="1:22">
      <c r="A325" s="12"/>
      <c r="B325" s="23"/>
      <c r="C325" s="26"/>
      <c r="D325" s="56"/>
      <c r="E325" s="56"/>
      <c r="F325" s="51"/>
      <c r="G325" s="26"/>
      <c r="H325" s="57"/>
      <c r="I325" s="57"/>
      <c r="J325" s="26"/>
      <c r="K325" s="26"/>
      <c r="L325" s="57"/>
      <c r="M325" s="57"/>
      <c r="N325" s="26"/>
      <c r="O325" s="26"/>
      <c r="P325" s="56"/>
      <c r="Q325" s="56"/>
      <c r="R325" s="26"/>
      <c r="S325" s="26"/>
      <c r="T325" s="57"/>
      <c r="U325" s="57"/>
      <c r="V325" s="26"/>
    </row>
    <row r="326" spans="1:22">
      <c r="A326" s="12"/>
      <c r="B326" s="35" t="s">
        <v>382</v>
      </c>
      <c r="C326" s="32"/>
      <c r="D326" s="60" t="s">
        <v>165</v>
      </c>
      <c r="E326" s="60"/>
      <c r="F326" s="32"/>
      <c r="G326" s="32"/>
      <c r="H326" s="60" t="s">
        <v>383</v>
      </c>
      <c r="I326" s="60"/>
      <c r="J326" s="58" t="s">
        <v>162</v>
      </c>
      <c r="K326" s="32"/>
      <c r="L326" s="60" t="s">
        <v>165</v>
      </c>
      <c r="M326" s="60"/>
      <c r="N326" s="32"/>
      <c r="O326" s="32"/>
      <c r="P326" s="59">
        <v>99963</v>
      </c>
      <c r="Q326" s="59"/>
      <c r="R326" s="32"/>
      <c r="S326" s="32"/>
      <c r="T326" s="60" t="s">
        <v>165</v>
      </c>
      <c r="U326" s="60"/>
      <c r="V326" s="32"/>
    </row>
    <row r="327" spans="1:22">
      <c r="A327" s="12"/>
      <c r="B327" s="35"/>
      <c r="C327" s="32"/>
      <c r="D327" s="60"/>
      <c r="E327" s="60"/>
      <c r="F327" s="32"/>
      <c r="G327" s="32"/>
      <c r="H327" s="60"/>
      <c r="I327" s="60"/>
      <c r="J327" s="58"/>
      <c r="K327" s="32"/>
      <c r="L327" s="60"/>
      <c r="M327" s="60"/>
      <c r="N327" s="32"/>
      <c r="O327" s="32"/>
      <c r="P327" s="59"/>
      <c r="Q327" s="59"/>
      <c r="R327" s="32"/>
      <c r="S327" s="32"/>
      <c r="T327" s="60"/>
      <c r="U327" s="60"/>
      <c r="V327" s="32"/>
    </row>
    <row r="328" spans="1:22">
      <c r="A328" s="12"/>
      <c r="B328" s="23" t="s">
        <v>123</v>
      </c>
      <c r="C328" s="26"/>
      <c r="D328" s="56" t="s">
        <v>384</v>
      </c>
      <c r="E328" s="56"/>
      <c r="F328" s="51" t="s">
        <v>162</v>
      </c>
      <c r="G328" s="26"/>
      <c r="H328" s="56" t="s">
        <v>385</v>
      </c>
      <c r="I328" s="56"/>
      <c r="J328" s="51" t="s">
        <v>162</v>
      </c>
      <c r="K328" s="26"/>
      <c r="L328" s="56" t="s">
        <v>386</v>
      </c>
      <c r="M328" s="56"/>
      <c r="N328" s="51" t="s">
        <v>162</v>
      </c>
      <c r="O328" s="26"/>
      <c r="P328" s="56" t="s">
        <v>165</v>
      </c>
      <c r="Q328" s="56"/>
      <c r="R328" s="26"/>
      <c r="S328" s="26"/>
      <c r="T328" s="56" t="s">
        <v>387</v>
      </c>
      <c r="U328" s="56"/>
      <c r="V328" s="51" t="s">
        <v>162</v>
      </c>
    </row>
    <row r="329" spans="1:22" ht="15.75" thickBot="1">
      <c r="A329" s="12"/>
      <c r="B329" s="23"/>
      <c r="C329" s="26"/>
      <c r="D329" s="104"/>
      <c r="E329" s="104"/>
      <c r="F329" s="105"/>
      <c r="G329" s="26"/>
      <c r="H329" s="104"/>
      <c r="I329" s="104"/>
      <c r="J329" s="105"/>
      <c r="K329" s="26"/>
      <c r="L329" s="104"/>
      <c r="M329" s="104"/>
      <c r="N329" s="105"/>
      <c r="O329" s="26"/>
      <c r="P329" s="104"/>
      <c r="Q329" s="104"/>
      <c r="R329" s="62"/>
      <c r="S329" s="26"/>
      <c r="T329" s="104"/>
      <c r="U329" s="104"/>
      <c r="V329" s="105"/>
    </row>
    <row r="330" spans="1:22">
      <c r="A330" s="12"/>
      <c r="B330" s="29" t="s">
        <v>127</v>
      </c>
      <c r="C330" s="32"/>
      <c r="D330" s="140" t="s">
        <v>388</v>
      </c>
      <c r="E330" s="140"/>
      <c r="F330" s="64" t="s">
        <v>162</v>
      </c>
      <c r="G330" s="32"/>
      <c r="H330" s="66">
        <v>112000</v>
      </c>
      <c r="I330" s="66"/>
      <c r="J330" s="68"/>
      <c r="K330" s="32"/>
      <c r="L330" s="66">
        <v>17762</v>
      </c>
      <c r="M330" s="66"/>
      <c r="N330" s="68"/>
      <c r="O330" s="32"/>
      <c r="P330" s="66">
        <v>99963</v>
      </c>
      <c r="Q330" s="66"/>
      <c r="R330" s="68"/>
      <c r="S330" s="32"/>
      <c r="T330" s="66">
        <v>223168</v>
      </c>
      <c r="U330" s="66"/>
      <c r="V330" s="68"/>
    </row>
    <row r="331" spans="1:22">
      <c r="A331" s="12"/>
      <c r="B331" s="29"/>
      <c r="C331" s="32"/>
      <c r="D331" s="60"/>
      <c r="E331" s="60"/>
      <c r="F331" s="58"/>
      <c r="G331" s="32"/>
      <c r="H331" s="59"/>
      <c r="I331" s="59"/>
      <c r="J331" s="32"/>
      <c r="K331" s="32"/>
      <c r="L331" s="59"/>
      <c r="M331" s="59"/>
      <c r="N331" s="32"/>
      <c r="O331" s="32"/>
      <c r="P331" s="59"/>
      <c r="Q331" s="59"/>
      <c r="R331" s="32"/>
      <c r="S331" s="32"/>
      <c r="T331" s="59"/>
      <c r="U331" s="59"/>
      <c r="V331" s="32"/>
    </row>
    <row r="332" spans="1:22">
      <c r="A332" s="12"/>
      <c r="B332" s="157" t="s">
        <v>128</v>
      </c>
      <c r="C332" s="26"/>
      <c r="D332" s="26"/>
      <c r="E332" s="26"/>
      <c r="F332" s="26"/>
      <c r="G332" s="26"/>
      <c r="H332" s="26"/>
      <c r="I332" s="26"/>
      <c r="J332" s="26"/>
      <c r="K332" s="26"/>
      <c r="L332" s="26"/>
      <c r="M332" s="26"/>
      <c r="N332" s="26"/>
      <c r="O332" s="26"/>
      <c r="P332" s="26"/>
      <c r="Q332" s="26"/>
      <c r="R332" s="26"/>
      <c r="S332" s="26"/>
      <c r="T332" s="26"/>
      <c r="U332" s="26"/>
      <c r="V332" s="26"/>
    </row>
    <row r="333" spans="1:22">
      <c r="A333" s="12"/>
      <c r="B333" s="157"/>
      <c r="C333" s="26"/>
      <c r="D333" s="26"/>
      <c r="E333" s="26"/>
      <c r="F333" s="26"/>
      <c r="G333" s="26"/>
      <c r="H333" s="26"/>
      <c r="I333" s="26"/>
      <c r="J333" s="26"/>
      <c r="K333" s="26"/>
      <c r="L333" s="26"/>
      <c r="M333" s="26"/>
      <c r="N333" s="26"/>
      <c r="O333" s="26"/>
      <c r="P333" s="26"/>
      <c r="Q333" s="26"/>
      <c r="R333" s="26"/>
      <c r="S333" s="26"/>
      <c r="T333" s="26"/>
      <c r="U333" s="26"/>
      <c r="V333" s="26"/>
    </row>
    <row r="334" spans="1:22">
      <c r="A334" s="12"/>
      <c r="B334" s="35" t="s">
        <v>129</v>
      </c>
      <c r="C334" s="32"/>
      <c r="D334" s="60" t="s">
        <v>389</v>
      </c>
      <c r="E334" s="60"/>
      <c r="F334" s="58" t="s">
        <v>162</v>
      </c>
      <c r="G334" s="32"/>
      <c r="H334" s="60" t="s">
        <v>165</v>
      </c>
      <c r="I334" s="60"/>
      <c r="J334" s="32"/>
      <c r="K334" s="32"/>
      <c r="L334" s="60" t="s">
        <v>165</v>
      </c>
      <c r="M334" s="60"/>
      <c r="N334" s="32"/>
      <c r="O334" s="32"/>
      <c r="P334" s="60" t="s">
        <v>165</v>
      </c>
      <c r="Q334" s="60"/>
      <c r="R334" s="32"/>
      <c r="S334" s="32"/>
      <c r="T334" s="60" t="s">
        <v>389</v>
      </c>
      <c r="U334" s="60"/>
      <c r="V334" s="58" t="s">
        <v>162</v>
      </c>
    </row>
    <row r="335" spans="1:22">
      <c r="A335" s="12"/>
      <c r="B335" s="35"/>
      <c r="C335" s="32"/>
      <c r="D335" s="60"/>
      <c r="E335" s="60"/>
      <c r="F335" s="58"/>
      <c r="G335" s="32"/>
      <c r="H335" s="60"/>
      <c r="I335" s="60"/>
      <c r="J335" s="32"/>
      <c r="K335" s="32"/>
      <c r="L335" s="60"/>
      <c r="M335" s="60"/>
      <c r="N335" s="32"/>
      <c r="O335" s="32"/>
      <c r="P335" s="60"/>
      <c r="Q335" s="60"/>
      <c r="R335" s="32"/>
      <c r="S335" s="32"/>
      <c r="T335" s="60"/>
      <c r="U335" s="60"/>
      <c r="V335" s="58"/>
    </row>
    <row r="336" spans="1:22">
      <c r="A336" s="12"/>
      <c r="B336" s="23" t="s">
        <v>390</v>
      </c>
      <c r="C336" s="26"/>
      <c r="D336" s="57">
        <v>213449</v>
      </c>
      <c r="E336" s="57"/>
      <c r="F336" s="26"/>
      <c r="G336" s="26"/>
      <c r="H336" s="56" t="s">
        <v>391</v>
      </c>
      <c r="I336" s="56"/>
      <c r="J336" s="51" t="s">
        <v>162</v>
      </c>
      <c r="K336" s="26"/>
      <c r="L336" s="56" t="s">
        <v>392</v>
      </c>
      <c r="M336" s="56"/>
      <c r="N336" s="51" t="s">
        <v>162</v>
      </c>
      <c r="O336" s="26"/>
      <c r="P336" s="56" t="s">
        <v>165</v>
      </c>
      <c r="Q336" s="56"/>
      <c r="R336" s="26"/>
      <c r="S336" s="26"/>
      <c r="T336" s="56" t="s">
        <v>165</v>
      </c>
      <c r="U336" s="56"/>
      <c r="V336" s="26"/>
    </row>
    <row r="337" spans="1:22">
      <c r="A337" s="12"/>
      <c r="B337" s="23"/>
      <c r="C337" s="26"/>
      <c r="D337" s="57"/>
      <c r="E337" s="57"/>
      <c r="F337" s="26"/>
      <c r="G337" s="26"/>
      <c r="H337" s="56"/>
      <c r="I337" s="56"/>
      <c r="J337" s="51"/>
      <c r="K337" s="26"/>
      <c r="L337" s="56"/>
      <c r="M337" s="56"/>
      <c r="N337" s="51"/>
      <c r="O337" s="26"/>
      <c r="P337" s="56"/>
      <c r="Q337" s="56"/>
      <c r="R337" s="26"/>
      <c r="S337" s="26"/>
      <c r="T337" s="56"/>
      <c r="U337" s="56"/>
      <c r="V337" s="26"/>
    </row>
    <row r="338" spans="1:22">
      <c r="A338" s="12"/>
      <c r="B338" s="35" t="s">
        <v>393</v>
      </c>
      <c r="C338" s="32"/>
      <c r="D338" s="60" t="s">
        <v>165</v>
      </c>
      <c r="E338" s="60"/>
      <c r="F338" s="32"/>
      <c r="G338" s="32"/>
      <c r="H338" s="60" t="s">
        <v>165</v>
      </c>
      <c r="I338" s="60"/>
      <c r="J338" s="32"/>
      <c r="K338" s="32"/>
      <c r="L338" s="59">
        <v>99963</v>
      </c>
      <c r="M338" s="59"/>
      <c r="N338" s="32"/>
      <c r="O338" s="32"/>
      <c r="P338" s="60" t="s">
        <v>383</v>
      </c>
      <c r="Q338" s="60"/>
      <c r="R338" s="58" t="s">
        <v>162</v>
      </c>
      <c r="S338" s="32"/>
      <c r="T338" s="60" t="s">
        <v>165</v>
      </c>
      <c r="U338" s="60"/>
      <c r="V338" s="32"/>
    </row>
    <row r="339" spans="1:22">
      <c r="A339" s="12"/>
      <c r="B339" s="35"/>
      <c r="C339" s="32"/>
      <c r="D339" s="60"/>
      <c r="E339" s="60"/>
      <c r="F339" s="32"/>
      <c r="G339" s="32"/>
      <c r="H339" s="60"/>
      <c r="I339" s="60"/>
      <c r="J339" s="32"/>
      <c r="K339" s="32"/>
      <c r="L339" s="59"/>
      <c r="M339" s="59"/>
      <c r="N339" s="32"/>
      <c r="O339" s="32"/>
      <c r="P339" s="60"/>
      <c r="Q339" s="60"/>
      <c r="R339" s="58"/>
      <c r="S339" s="32"/>
      <c r="T339" s="60"/>
      <c r="U339" s="60"/>
      <c r="V339" s="32"/>
    </row>
    <row r="340" spans="1:22">
      <c r="A340" s="12"/>
      <c r="B340" s="23" t="s">
        <v>131</v>
      </c>
      <c r="C340" s="26"/>
      <c r="D340" s="56" t="s">
        <v>394</v>
      </c>
      <c r="E340" s="56"/>
      <c r="F340" s="51" t="s">
        <v>162</v>
      </c>
      <c r="G340" s="26"/>
      <c r="H340" s="56" t="s">
        <v>165</v>
      </c>
      <c r="I340" s="56"/>
      <c r="J340" s="26"/>
      <c r="K340" s="26"/>
      <c r="L340" s="56" t="s">
        <v>165</v>
      </c>
      <c r="M340" s="56"/>
      <c r="N340" s="26"/>
      <c r="O340" s="26"/>
      <c r="P340" s="56" t="s">
        <v>165</v>
      </c>
      <c r="Q340" s="56"/>
      <c r="R340" s="26"/>
      <c r="S340" s="26"/>
      <c r="T340" s="56" t="s">
        <v>394</v>
      </c>
      <c r="U340" s="56"/>
      <c r="V340" s="51" t="s">
        <v>162</v>
      </c>
    </row>
    <row r="341" spans="1:22">
      <c r="A341" s="12"/>
      <c r="B341" s="23"/>
      <c r="C341" s="26"/>
      <c r="D341" s="56"/>
      <c r="E341" s="56"/>
      <c r="F341" s="51"/>
      <c r="G341" s="26"/>
      <c r="H341" s="56"/>
      <c r="I341" s="56"/>
      <c r="J341" s="26"/>
      <c r="K341" s="26"/>
      <c r="L341" s="56"/>
      <c r="M341" s="56"/>
      <c r="N341" s="26"/>
      <c r="O341" s="26"/>
      <c r="P341" s="56"/>
      <c r="Q341" s="56"/>
      <c r="R341" s="26"/>
      <c r="S341" s="26"/>
      <c r="T341" s="56"/>
      <c r="U341" s="56"/>
      <c r="V341" s="51"/>
    </row>
    <row r="342" spans="1:22">
      <c r="A342" s="12"/>
      <c r="B342" s="35" t="s">
        <v>395</v>
      </c>
      <c r="C342" s="32"/>
      <c r="D342" s="59">
        <v>25803</v>
      </c>
      <c r="E342" s="59"/>
      <c r="F342" s="32"/>
      <c r="G342" s="32"/>
      <c r="H342" s="60" t="s">
        <v>165</v>
      </c>
      <c r="I342" s="60"/>
      <c r="J342" s="32"/>
      <c r="K342" s="32"/>
      <c r="L342" s="60" t="s">
        <v>165</v>
      </c>
      <c r="M342" s="60"/>
      <c r="N342" s="32"/>
      <c r="O342" s="32"/>
      <c r="P342" s="60" t="s">
        <v>165</v>
      </c>
      <c r="Q342" s="60"/>
      <c r="R342" s="32"/>
      <c r="S342" s="32"/>
      <c r="T342" s="59">
        <v>25803</v>
      </c>
      <c r="U342" s="59"/>
      <c r="V342" s="32"/>
    </row>
    <row r="343" spans="1:22">
      <c r="A343" s="12"/>
      <c r="B343" s="35"/>
      <c r="C343" s="32"/>
      <c r="D343" s="59"/>
      <c r="E343" s="59"/>
      <c r="F343" s="32"/>
      <c r="G343" s="32"/>
      <c r="H343" s="60"/>
      <c r="I343" s="60"/>
      <c r="J343" s="32"/>
      <c r="K343" s="32"/>
      <c r="L343" s="60"/>
      <c r="M343" s="60"/>
      <c r="N343" s="32"/>
      <c r="O343" s="32"/>
      <c r="P343" s="60"/>
      <c r="Q343" s="60"/>
      <c r="R343" s="32"/>
      <c r="S343" s="32"/>
      <c r="T343" s="59"/>
      <c r="U343" s="59"/>
      <c r="V343" s="32"/>
    </row>
    <row r="344" spans="1:22">
      <c r="A344" s="12"/>
      <c r="B344" s="23" t="s">
        <v>133</v>
      </c>
      <c r="C344" s="26"/>
      <c r="D344" s="56" t="s">
        <v>165</v>
      </c>
      <c r="E344" s="56"/>
      <c r="F344" s="26"/>
      <c r="G344" s="26"/>
      <c r="H344" s="56" t="s">
        <v>165</v>
      </c>
      <c r="I344" s="56"/>
      <c r="J344" s="26"/>
      <c r="K344" s="26"/>
      <c r="L344" s="56" t="s">
        <v>396</v>
      </c>
      <c r="M344" s="56"/>
      <c r="N344" s="51" t="s">
        <v>162</v>
      </c>
      <c r="O344" s="26"/>
      <c r="P344" s="56" t="s">
        <v>165</v>
      </c>
      <c r="Q344" s="56"/>
      <c r="R344" s="26"/>
      <c r="S344" s="26"/>
      <c r="T344" s="56" t="s">
        <v>396</v>
      </c>
      <c r="U344" s="56"/>
      <c r="V344" s="51" t="s">
        <v>162</v>
      </c>
    </row>
    <row r="345" spans="1:22">
      <c r="A345" s="12"/>
      <c r="B345" s="23"/>
      <c r="C345" s="26"/>
      <c r="D345" s="56"/>
      <c r="E345" s="56"/>
      <c r="F345" s="26"/>
      <c r="G345" s="26"/>
      <c r="H345" s="56"/>
      <c r="I345" s="56"/>
      <c r="J345" s="26"/>
      <c r="K345" s="26"/>
      <c r="L345" s="56"/>
      <c r="M345" s="56"/>
      <c r="N345" s="51"/>
      <c r="O345" s="26"/>
      <c r="P345" s="56"/>
      <c r="Q345" s="56"/>
      <c r="R345" s="26"/>
      <c r="S345" s="26"/>
      <c r="T345" s="56"/>
      <c r="U345" s="56"/>
      <c r="V345" s="51"/>
    </row>
    <row r="346" spans="1:22">
      <c r="A346" s="12"/>
      <c r="B346" s="35" t="s">
        <v>134</v>
      </c>
      <c r="C346" s="32"/>
      <c r="D346" s="60" t="s">
        <v>397</v>
      </c>
      <c r="E346" s="60"/>
      <c r="F346" s="58" t="s">
        <v>162</v>
      </c>
      <c r="G346" s="32"/>
      <c r="H346" s="60" t="s">
        <v>165</v>
      </c>
      <c r="I346" s="60"/>
      <c r="J346" s="32"/>
      <c r="K346" s="32"/>
      <c r="L346" s="60" t="s">
        <v>378</v>
      </c>
      <c r="M346" s="60"/>
      <c r="N346" s="58" t="s">
        <v>162</v>
      </c>
      <c r="O346" s="32"/>
      <c r="P346" s="59">
        <v>14716</v>
      </c>
      <c r="Q346" s="59"/>
      <c r="R346" s="32"/>
      <c r="S346" s="32"/>
      <c r="T346" s="60" t="s">
        <v>397</v>
      </c>
      <c r="U346" s="60"/>
      <c r="V346" s="58" t="s">
        <v>162</v>
      </c>
    </row>
    <row r="347" spans="1:22" ht="15.75" thickBot="1">
      <c r="A347" s="12"/>
      <c r="B347" s="35"/>
      <c r="C347" s="32"/>
      <c r="D347" s="97"/>
      <c r="E347" s="97"/>
      <c r="F347" s="156"/>
      <c r="G347" s="32"/>
      <c r="H347" s="97"/>
      <c r="I347" s="97"/>
      <c r="J347" s="98"/>
      <c r="K347" s="32"/>
      <c r="L347" s="97"/>
      <c r="M347" s="97"/>
      <c r="N347" s="156"/>
      <c r="O347" s="32"/>
      <c r="P347" s="132"/>
      <c r="Q347" s="132"/>
      <c r="R347" s="98"/>
      <c r="S347" s="32"/>
      <c r="T347" s="97"/>
      <c r="U347" s="97"/>
      <c r="V347" s="156"/>
    </row>
    <row r="348" spans="1:22">
      <c r="A348" s="12"/>
      <c r="B348" s="33" t="s">
        <v>398</v>
      </c>
      <c r="C348" s="26"/>
      <c r="D348" s="54">
        <v>2238</v>
      </c>
      <c r="E348" s="54"/>
      <c r="F348" s="27"/>
      <c r="G348" s="26"/>
      <c r="H348" s="139" t="s">
        <v>391</v>
      </c>
      <c r="I348" s="139"/>
      <c r="J348" s="52" t="s">
        <v>162</v>
      </c>
      <c r="K348" s="26"/>
      <c r="L348" s="139" t="s">
        <v>399</v>
      </c>
      <c r="M348" s="139"/>
      <c r="N348" s="52" t="s">
        <v>162</v>
      </c>
      <c r="O348" s="26"/>
      <c r="P348" s="139" t="s">
        <v>400</v>
      </c>
      <c r="Q348" s="139"/>
      <c r="R348" s="52" t="s">
        <v>162</v>
      </c>
      <c r="S348" s="26"/>
      <c r="T348" s="139" t="s">
        <v>401</v>
      </c>
      <c r="U348" s="139"/>
      <c r="V348" s="52" t="s">
        <v>162</v>
      </c>
    </row>
    <row r="349" spans="1:22">
      <c r="A349" s="12"/>
      <c r="B349" s="33"/>
      <c r="C349" s="26"/>
      <c r="D349" s="55"/>
      <c r="E349" s="55"/>
      <c r="F349" s="28"/>
      <c r="G349" s="26"/>
      <c r="H349" s="150"/>
      <c r="I349" s="150"/>
      <c r="J349" s="53"/>
      <c r="K349" s="26"/>
      <c r="L349" s="150"/>
      <c r="M349" s="150"/>
      <c r="N349" s="53"/>
      <c r="O349" s="26"/>
      <c r="P349" s="150"/>
      <c r="Q349" s="150"/>
      <c r="R349" s="53"/>
      <c r="S349" s="26"/>
      <c r="T349" s="150"/>
      <c r="U349" s="150"/>
      <c r="V349" s="53"/>
    </row>
    <row r="350" spans="1:22">
      <c r="A350" s="12"/>
      <c r="B350" s="158" t="s">
        <v>136</v>
      </c>
      <c r="C350" s="32"/>
      <c r="D350" s="60" t="s">
        <v>165</v>
      </c>
      <c r="E350" s="60"/>
      <c r="F350" s="32"/>
      <c r="G350" s="32"/>
      <c r="H350" s="60" t="s">
        <v>165</v>
      </c>
      <c r="I350" s="60"/>
      <c r="J350" s="32"/>
      <c r="K350" s="32"/>
      <c r="L350" s="59">
        <v>2944</v>
      </c>
      <c r="M350" s="59"/>
      <c r="N350" s="32"/>
      <c r="O350" s="32"/>
      <c r="P350" s="60" t="s">
        <v>165</v>
      </c>
      <c r="Q350" s="60"/>
      <c r="R350" s="32"/>
      <c r="S350" s="32"/>
      <c r="T350" s="59">
        <v>2944</v>
      </c>
      <c r="U350" s="59"/>
      <c r="V350" s="32"/>
    </row>
    <row r="351" spans="1:22" ht="15.75" thickBot="1">
      <c r="A351" s="12"/>
      <c r="B351" s="158"/>
      <c r="C351" s="32"/>
      <c r="D351" s="97"/>
      <c r="E351" s="97"/>
      <c r="F351" s="98"/>
      <c r="G351" s="32"/>
      <c r="H351" s="97"/>
      <c r="I351" s="97"/>
      <c r="J351" s="98"/>
      <c r="K351" s="32"/>
      <c r="L351" s="132"/>
      <c r="M351" s="132"/>
      <c r="N351" s="98"/>
      <c r="O351" s="32"/>
      <c r="P351" s="97"/>
      <c r="Q351" s="97"/>
      <c r="R351" s="98"/>
      <c r="S351" s="32"/>
      <c r="T351" s="132"/>
      <c r="U351" s="132"/>
      <c r="V351" s="98"/>
    </row>
    <row r="352" spans="1:22">
      <c r="A352" s="12"/>
      <c r="B352" s="157" t="s">
        <v>402</v>
      </c>
      <c r="C352" s="26"/>
      <c r="D352" s="139" t="s">
        <v>403</v>
      </c>
      <c r="E352" s="139"/>
      <c r="F352" s="52" t="s">
        <v>162</v>
      </c>
      <c r="G352" s="26"/>
      <c r="H352" s="139">
        <v>26</v>
      </c>
      <c r="I352" s="139"/>
      <c r="J352" s="27"/>
      <c r="K352" s="26"/>
      <c r="L352" s="54">
        <v>55547</v>
      </c>
      <c r="M352" s="54"/>
      <c r="N352" s="27"/>
      <c r="O352" s="26"/>
      <c r="P352" s="139" t="s">
        <v>165</v>
      </c>
      <c r="Q352" s="139"/>
      <c r="R352" s="27"/>
      <c r="S352" s="26"/>
      <c r="T352" s="54">
        <v>51031</v>
      </c>
      <c r="U352" s="54"/>
      <c r="V352" s="27"/>
    </row>
    <row r="353" spans="1:22">
      <c r="A353" s="12"/>
      <c r="B353" s="157"/>
      <c r="C353" s="26"/>
      <c r="D353" s="56"/>
      <c r="E353" s="56"/>
      <c r="F353" s="51"/>
      <c r="G353" s="26"/>
      <c r="H353" s="56"/>
      <c r="I353" s="56"/>
      <c r="J353" s="26"/>
      <c r="K353" s="26"/>
      <c r="L353" s="57"/>
      <c r="M353" s="57"/>
      <c r="N353" s="26"/>
      <c r="O353" s="26"/>
      <c r="P353" s="56"/>
      <c r="Q353" s="56"/>
      <c r="R353" s="26"/>
      <c r="S353" s="26"/>
      <c r="T353" s="57"/>
      <c r="U353" s="57"/>
      <c r="V353" s="26"/>
    </row>
    <row r="354" spans="1:22">
      <c r="A354" s="12"/>
      <c r="B354" s="158" t="s">
        <v>404</v>
      </c>
      <c r="C354" s="32"/>
      <c r="D354" s="59">
        <v>16122</v>
      </c>
      <c r="E354" s="59"/>
      <c r="F354" s="32"/>
      <c r="G354" s="32"/>
      <c r="H354" s="60" t="s">
        <v>165</v>
      </c>
      <c r="I354" s="60"/>
      <c r="J354" s="32"/>
      <c r="K354" s="32"/>
      <c r="L354" s="59">
        <v>87864</v>
      </c>
      <c r="M354" s="59"/>
      <c r="N354" s="32"/>
      <c r="O354" s="32"/>
      <c r="P354" s="60" t="s">
        <v>165</v>
      </c>
      <c r="Q354" s="60"/>
      <c r="R354" s="32"/>
      <c r="S354" s="32"/>
      <c r="T354" s="59">
        <v>103986</v>
      </c>
      <c r="U354" s="59"/>
      <c r="V354" s="32"/>
    </row>
    <row r="355" spans="1:22" ht="15.75" thickBot="1">
      <c r="A355" s="12"/>
      <c r="B355" s="158"/>
      <c r="C355" s="32"/>
      <c r="D355" s="132"/>
      <c r="E355" s="132"/>
      <c r="F355" s="98"/>
      <c r="G355" s="32"/>
      <c r="H355" s="97"/>
      <c r="I355" s="97"/>
      <c r="J355" s="98"/>
      <c r="K355" s="32"/>
      <c r="L355" s="132"/>
      <c r="M355" s="132"/>
      <c r="N355" s="98"/>
      <c r="O355" s="32"/>
      <c r="P355" s="97"/>
      <c r="Q355" s="97"/>
      <c r="R355" s="98"/>
      <c r="S355" s="32"/>
      <c r="T355" s="132"/>
      <c r="U355" s="132"/>
      <c r="V355" s="98"/>
    </row>
    <row r="356" spans="1:22">
      <c r="A356" s="12"/>
      <c r="B356" s="157" t="s">
        <v>405</v>
      </c>
      <c r="C356" s="26"/>
      <c r="D356" s="52" t="s">
        <v>152</v>
      </c>
      <c r="E356" s="54">
        <v>11580</v>
      </c>
      <c r="F356" s="27"/>
      <c r="G356" s="26"/>
      <c r="H356" s="52" t="s">
        <v>152</v>
      </c>
      <c r="I356" s="139">
        <v>26</v>
      </c>
      <c r="J356" s="27"/>
      <c r="K356" s="26"/>
      <c r="L356" s="52" t="s">
        <v>152</v>
      </c>
      <c r="M356" s="54">
        <v>143411</v>
      </c>
      <c r="N356" s="27"/>
      <c r="O356" s="26"/>
      <c r="P356" s="52" t="s">
        <v>152</v>
      </c>
      <c r="Q356" s="139" t="s">
        <v>165</v>
      </c>
      <c r="R356" s="27"/>
      <c r="S356" s="26"/>
      <c r="T356" s="52" t="s">
        <v>152</v>
      </c>
      <c r="U356" s="54">
        <v>155017</v>
      </c>
      <c r="V356" s="27"/>
    </row>
    <row r="357" spans="1:22" ht="15.75" thickBot="1">
      <c r="A357" s="12"/>
      <c r="B357" s="157"/>
      <c r="C357" s="26"/>
      <c r="D357" s="99"/>
      <c r="E357" s="100"/>
      <c r="F357" s="101"/>
      <c r="G357" s="26"/>
      <c r="H357" s="99"/>
      <c r="I357" s="149"/>
      <c r="J357" s="101"/>
      <c r="K357" s="26"/>
      <c r="L357" s="99"/>
      <c r="M357" s="100"/>
      <c r="N357" s="101"/>
      <c r="O357" s="26"/>
      <c r="P357" s="99"/>
      <c r="Q357" s="149"/>
      <c r="R357" s="101"/>
      <c r="S357" s="26"/>
      <c r="T357" s="99"/>
      <c r="U357" s="100"/>
      <c r="V357" s="101"/>
    </row>
    <row r="358" spans="1:22" ht="15.75" thickTop="1">
      <c r="A358" s="12"/>
      <c r="B358" s="71" t="s">
        <v>374</v>
      </c>
      <c r="C358" s="71"/>
      <c r="D358" s="71"/>
      <c r="E358" s="71"/>
      <c r="F358" s="71"/>
      <c r="G358" s="71"/>
      <c r="H358" s="71"/>
      <c r="I358" s="71"/>
      <c r="J358" s="71"/>
      <c r="K358" s="71"/>
      <c r="L358" s="71"/>
      <c r="M358" s="71"/>
      <c r="N358" s="71"/>
      <c r="O358" s="71"/>
      <c r="P358" s="71"/>
      <c r="Q358" s="71"/>
      <c r="R358" s="71"/>
      <c r="S358" s="71"/>
      <c r="T358" s="71"/>
      <c r="U358" s="71"/>
      <c r="V358" s="71"/>
    </row>
    <row r="359" spans="1:22">
      <c r="A359" s="12"/>
      <c r="B359" s="159" t="s">
        <v>292</v>
      </c>
      <c r="C359" s="159"/>
      <c r="D359" s="159"/>
      <c r="E359" s="159"/>
      <c r="F359" s="159"/>
      <c r="G359" s="159"/>
      <c r="H359" s="159"/>
      <c r="I359" s="159"/>
      <c r="J359" s="159"/>
      <c r="K359" s="159"/>
      <c r="L359" s="159"/>
      <c r="M359" s="159"/>
      <c r="N359" s="159"/>
      <c r="O359" s="159"/>
      <c r="P359" s="159"/>
      <c r="Q359" s="159"/>
      <c r="R359" s="159"/>
      <c r="S359" s="159"/>
      <c r="T359" s="159"/>
      <c r="U359" s="159"/>
      <c r="V359" s="159"/>
    </row>
    <row r="360" spans="1:22">
      <c r="A360" s="12"/>
      <c r="B360" s="20"/>
      <c r="C360" s="20"/>
      <c r="D360" s="20"/>
      <c r="E360" s="20"/>
      <c r="F360" s="20"/>
      <c r="G360" s="20"/>
      <c r="H360" s="20"/>
      <c r="I360" s="20"/>
      <c r="J360" s="20"/>
      <c r="K360" s="20"/>
      <c r="L360" s="20"/>
      <c r="M360" s="20"/>
      <c r="N360" s="20"/>
      <c r="O360" s="20"/>
      <c r="P360" s="20"/>
      <c r="Q360" s="20"/>
      <c r="R360" s="20"/>
      <c r="S360" s="20"/>
      <c r="T360" s="20"/>
      <c r="U360" s="20"/>
      <c r="V360" s="20"/>
    </row>
    <row r="361" spans="1:22">
      <c r="A361" s="12"/>
      <c r="B361" s="13"/>
      <c r="C361" s="13"/>
      <c r="D361" s="13"/>
      <c r="E361" s="13"/>
      <c r="F361" s="13"/>
      <c r="G361" s="13"/>
      <c r="H361" s="13"/>
      <c r="I361" s="13"/>
      <c r="J361" s="13"/>
      <c r="K361" s="13"/>
      <c r="L361" s="13"/>
      <c r="M361" s="13"/>
      <c r="N361" s="13"/>
      <c r="O361" s="13"/>
      <c r="P361" s="13"/>
      <c r="Q361" s="13"/>
      <c r="R361" s="13"/>
      <c r="S361" s="13"/>
      <c r="T361" s="13"/>
      <c r="U361" s="13"/>
      <c r="V361" s="13"/>
    </row>
    <row r="362" spans="1:22" ht="15.75" thickBot="1">
      <c r="A362" s="12"/>
      <c r="B362" s="14"/>
      <c r="C362" s="11"/>
      <c r="D362" s="21" t="s">
        <v>346</v>
      </c>
      <c r="E362" s="21"/>
      <c r="F362" s="21"/>
      <c r="G362" s="21"/>
      <c r="H362" s="21"/>
      <c r="I362" s="21"/>
      <c r="J362" s="21"/>
      <c r="K362" s="21"/>
      <c r="L362" s="21"/>
      <c r="M362" s="21"/>
      <c r="N362" s="21"/>
      <c r="O362" s="21"/>
      <c r="P362" s="21"/>
      <c r="Q362" s="21"/>
      <c r="R362" s="21"/>
      <c r="S362" s="21"/>
      <c r="T362" s="21"/>
      <c r="U362" s="21"/>
      <c r="V362" s="21"/>
    </row>
    <row r="363" spans="1:22" ht="15.75" thickBot="1">
      <c r="A363" s="12"/>
      <c r="B363" s="14"/>
      <c r="C363" s="11"/>
      <c r="D363" s="22" t="s">
        <v>294</v>
      </c>
      <c r="E363" s="22"/>
      <c r="F363" s="22"/>
      <c r="G363" s="11"/>
      <c r="H363" s="22" t="s">
        <v>295</v>
      </c>
      <c r="I363" s="22"/>
      <c r="J363" s="22"/>
      <c r="K363" s="11"/>
      <c r="L363" s="22" t="s">
        <v>296</v>
      </c>
      <c r="M363" s="22"/>
      <c r="N363" s="22"/>
      <c r="O363" s="11"/>
      <c r="P363" s="22" t="s">
        <v>297</v>
      </c>
      <c r="Q363" s="22"/>
      <c r="R363" s="22"/>
      <c r="S363" s="11"/>
      <c r="T363" s="22" t="s">
        <v>298</v>
      </c>
      <c r="U363" s="22"/>
      <c r="V363" s="22"/>
    </row>
    <row r="364" spans="1:22">
      <c r="A364" s="12"/>
      <c r="B364" s="157" t="s">
        <v>108</v>
      </c>
      <c r="C364" s="26"/>
      <c r="D364" s="27"/>
      <c r="E364" s="27"/>
      <c r="F364" s="27"/>
      <c r="G364" s="26"/>
      <c r="H364" s="27"/>
      <c r="I364" s="27"/>
      <c r="J364" s="27"/>
      <c r="K364" s="26"/>
      <c r="L364" s="27"/>
      <c r="M364" s="27"/>
      <c r="N364" s="27"/>
      <c r="O364" s="26"/>
      <c r="P364" s="27"/>
      <c r="Q364" s="27"/>
      <c r="R364" s="27"/>
      <c r="S364" s="26"/>
      <c r="T364" s="27"/>
      <c r="U364" s="27"/>
      <c r="V364" s="27"/>
    </row>
    <row r="365" spans="1:22">
      <c r="A365" s="12"/>
      <c r="B365" s="157"/>
      <c r="C365" s="26"/>
      <c r="D365" s="28"/>
      <c r="E365" s="28"/>
      <c r="F365" s="28"/>
      <c r="G365" s="26"/>
      <c r="H365" s="28"/>
      <c r="I365" s="28"/>
      <c r="J365" s="28"/>
      <c r="K365" s="26"/>
      <c r="L365" s="28"/>
      <c r="M365" s="28"/>
      <c r="N365" s="28"/>
      <c r="O365" s="26"/>
      <c r="P365" s="28"/>
      <c r="Q365" s="28"/>
      <c r="R365" s="28"/>
      <c r="S365" s="26"/>
      <c r="T365" s="28"/>
      <c r="U365" s="28"/>
      <c r="V365" s="28"/>
    </row>
    <row r="366" spans="1:22">
      <c r="A366" s="12"/>
      <c r="B366" s="29" t="s">
        <v>121</v>
      </c>
      <c r="C366" s="32"/>
      <c r="D366" s="58" t="s">
        <v>152</v>
      </c>
      <c r="E366" s="59">
        <v>5606</v>
      </c>
      <c r="F366" s="32"/>
      <c r="G366" s="32"/>
      <c r="H366" s="58" t="s">
        <v>152</v>
      </c>
      <c r="I366" s="59">
        <v>8913</v>
      </c>
      <c r="J366" s="32"/>
      <c r="K366" s="32"/>
      <c r="L366" s="58" t="s">
        <v>152</v>
      </c>
      <c r="M366" s="59">
        <v>25804</v>
      </c>
      <c r="N366" s="32"/>
      <c r="O366" s="32"/>
      <c r="P366" s="58" t="s">
        <v>152</v>
      </c>
      <c r="Q366" s="60" t="s">
        <v>165</v>
      </c>
      <c r="R366" s="32"/>
      <c r="S366" s="32"/>
      <c r="T366" s="58" t="s">
        <v>152</v>
      </c>
      <c r="U366" s="59">
        <v>40323</v>
      </c>
      <c r="V366" s="32"/>
    </row>
    <row r="367" spans="1:22">
      <c r="A367" s="12"/>
      <c r="B367" s="29"/>
      <c r="C367" s="32"/>
      <c r="D367" s="58"/>
      <c r="E367" s="59"/>
      <c r="F367" s="32"/>
      <c r="G367" s="32"/>
      <c r="H367" s="58"/>
      <c r="I367" s="59"/>
      <c r="J367" s="32"/>
      <c r="K367" s="32"/>
      <c r="L367" s="58"/>
      <c r="M367" s="59"/>
      <c r="N367" s="32"/>
      <c r="O367" s="32"/>
      <c r="P367" s="58"/>
      <c r="Q367" s="60"/>
      <c r="R367" s="32"/>
      <c r="S367" s="32"/>
      <c r="T367" s="58"/>
      <c r="U367" s="59"/>
      <c r="V367" s="32"/>
    </row>
    <row r="368" spans="1:22">
      <c r="A368" s="12"/>
      <c r="B368" s="157" t="s">
        <v>122</v>
      </c>
      <c r="C368" s="26"/>
      <c r="D368" s="26"/>
      <c r="E368" s="26"/>
      <c r="F368" s="26"/>
      <c r="G368" s="26"/>
      <c r="H368" s="26"/>
      <c r="I368" s="26"/>
      <c r="J368" s="26"/>
      <c r="K368" s="26"/>
      <c r="L368" s="26"/>
      <c r="M368" s="26"/>
      <c r="N368" s="26"/>
      <c r="O368" s="26"/>
      <c r="P368" s="26"/>
      <c r="Q368" s="26"/>
      <c r="R368" s="26"/>
      <c r="S368" s="26"/>
      <c r="T368" s="26"/>
      <c r="U368" s="26"/>
      <c r="V368" s="26"/>
    </row>
    <row r="369" spans="1:22">
      <c r="A369" s="12"/>
      <c r="B369" s="157"/>
      <c r="C369" s="26"/>
      <c r="D369" s="26"/>
      <c r="E369" s="26"/>
      <c r="F369" s="26"/>
      <c r="G369" s="26"/>
      <c r="H369" s="26"/>
      <c r="I369" s="26"/>
      <c r="J369" s="26"/>
      <c r="K369" s="26"/>
      <c r="L369" s="26"/>
      <c r="M369" s="26"/>
      <c r="N369" s="26"/>
      <c r="O369" s="26"/>
      <c r="P369" s="26"/>
      <c r="Q369" s="26"/>
      <c r="R369" s="26"/>
      <c r="S369" s="26"/>
      <c r="T369" s="26"/>
      <c r="U369" s="26"/>
      <c r="V369" s="26"/>
    </row>
    <row r="370" spans="1:22">
      <c r="A370" s="12"/>
      <c r="B370" s="35" t="s">
        <v>379</v>
      </c>
      <c r="C370" s="32"/>
      <c r="D370" s="60">
        <v>562</v>
      </c>
      <c r="E370" s="60"/>
      <c r="F370" s="32"/>
      <c r="G370" s="32"/>
      <c r="H370" s="60">
        <v>74</v>
      </c>
      <c r="I370" s="60"/>
      <c r="J370" s="32"/>
      <c r="K370" s="32"/>
      <c r="L370" s="60">
        <v>541</v>
      </c>
      <c r="M370" s="60"/>
      <c r="N370" s="32"/>
      <c r="O370" s="32"/>
      <c r="P370" s="60" t="s">
        <v>165</v>
      </c>
      <c r="Q370" s="60"/>
      <c r="R370" s="32"/>
      <c r="S370" s="32"/>
      <c r="T370" s="59">
        <v>1177</v>
      </c>
      <c r="U370" s="59"/>
      <c r="V370" s="32"/>
    </row>
    <row r="371" spans="1:22">
      <c r="A371" s="12"/>
      <c r="B371" s="35"/>
      <c r="C371" s="32"/>
      <c r="D371" s="60"/>
      <c r="E371" s="60"/>
      <c r="F371" s="32"/>
      <c r="G371" s="32"/>
      <c r="H371" s="60"/>
      <c r="I371" s="60"/>
      <c r="J371" s="32"/>
      <c r="K371" s="32"/>
      <c r="L371" s="60"/>
      <c r="M371" s="60"/>
      <c r="N371" s="32"/>
      <c r="O371" s="32"/>
      <c r="P371" s="60"/>
      <c r="Q371" s="60"/>
      <c r="R371" s="32"/>
      <c r="S371" s="32"/>
      <c r="T371" s="59"/>
      <c r="U371" s="59"/>
      <c r="V371" s="32"/>
    </row>
    <row r="372" spans="1:22">
      <c r="A372" s="12"/>
      <c r="B372" s="23" t="s">
        <v>123</v>
      </c>
      <c r="C372" s="26"/>
      <c r="D372" s="56" t="s">
        <v>406</v>
      </c>
      <c r="E372" s="56"/>
      <c r="F372" s="51" t="s">
        <v>162</v>
      </c>
      <c r="G372" s="26"/>
      <c r="H372" s="56" t="s">
        <v>407</v>
      </c>
      <c r="I372" s="56"/>
      <c r="J372" s="51" t="s">
        <v>162</v>
      </c>
      <c r="K372" s="26"/>
      <c r="L372" s="56" t="s">
        <v>408</v>
      </c>
      <c r="M372" s="56"/>
      <c r="N372" s="51" t="s">
        <v>162</v>
      </c>
      <c r="O372" s="26"/>
      <c r="P372" s="56" t="s">
        <v>165</v>
      </c>
      <c r="Q372" s="56"/>
      <c r="R372" s="26"/>
      <c r="S372" s="26"/>
      <c r="T372" s="56" t="s">
        <v>409</v>
      </c>
      <c r="U372" s="56"/>
      <c r="V372" s="51" t="s">
        <v>162</v>
      </c>
    </row>
    <row r="373" spans="1:22">
      <c r="A373" s="12"/>
      <c r="B373" s="23"/>
      <c r="C373" s="26"/>
      <c r="D373" s="56"/>
      <c r="E373" s="56"/>
      <c r="F373" s="51"/>
      <c r="G373" s="26"/>
      <c r="H373" s="56"/>
      <c r="I373" s="56"/>
      <c r="J373" s="51"/>
      <c r="K373" s="26"/>
      <c r="L373" s="56"/>
      <c r="M373" s="56"/>
      <c r="N373" s="51"/>
      <c r="O373" s="26"/>
      <c r="P373" s="56"/>
      <c r="Q373" s="56"/>
      <c r="R373" s="26"/>
      <c r="S373" s="26"/>
      <c r="T373" s="56"/>
      <c r="U373" s="56"/>
      <c r="V373" s="51"/>
    </row>
    <row r="374" spans="1:22">
      <c r="A374" s="12"/>
      <c r="B374" s="35" t="s">
        <v>126</v>
      </c>
      <c r="C374" s="32"/>
      <c r="D374" s="60" t="s">
        <v>165</v>
      </c>
      <c r="E374" s="60"/>
      <c r="F374" s="32"/>
      <c r="G374" s="32"/>
      <c r="H374" s="60" t="s">
        <v>165</v>
      </c>
      <c r="I374" s="60"/>
      <c r="J374" s="32"/>
      <c r="K374" s="32"/>
      <c r="L374" s="60" t="s">
        <v>410</v>
      </c>
      <c r="M374" s="60"/>
      <c r="N374" s="58" t="s">
        <v>162</v>
      </c>
      <c r="O374" s="32"/>
      <c r="P374" s="60" t="s">
        <v>165</v>
      </c>
      <c r="Q374" s="60"/>
      <c r="R374" s="32"/>
      <c r="S374" s="32"/>
      <c r="T374" s="60" t="s">
        <v>410</v>
      </c>
      <c r="U374" s="60"/>
      <c r="V374" s="58" t="s">
        <v>162</v>
      </c>
    </row>
    <row r="375" spans="1:22" ht="15.75" thickBot="1">
      <c r="A375" s="12"/>
      <c r="B375" s="35"/>
      <c r="C375" s="32"/>
      <c r="D375" s="97"/>
      <c r="E375" s="97"/>
      <c r="F375" s="98"/>
      <c r="G375" s="32"/>
      <c r="H375" s="97"/>
      <c r="I375" s="97"/>
      <c r="J375" s="98"/>
      <c r="K375" s="32"/>
      <c r="L375" s="97"/>
      <c r="M375" s="97"/>
      <c r="N375" s="156"/>
      <c r="O375" s="32"/>
      <c r="P375" s="97"/>
      <c r="Q375" s="97"/>
      <c r="R375" s="98"/>
      <c r="S375" s="32"/>
      <c r="T375" s="97"/>
      <c r="U375" s="97"/>
      <c r="V375" s="156"/>
    </row>
    <row r="376" spans="1:22">
      <c r="A376" s="12"/>
      <c r="B376" s="33" t="s">
        <v>411</v>
      </c>
      <c r="C376" s="26"/>
      <c r="D376" s="139" t="s">
        <v>412</v>
      </c>
      <c r="E376" s="139"/>
      <c r="F376" s="52" t="s">
        <v>162</v>
      </c>
      <c r="G376" s="26"/>
      <c r="H376" s="139" t="s">
        <v>413</v>
      </c>
      <c r="I376" s="139"/>
      <c r="J376" s="52" t="s">
        <v>162</v>
      </c>
      <c r="K376" s="26"/>
      <c r="L376" s="139" t="s">
        <v>414</v>
      </c>
      <c r="M376" s="139"/>
      <c r="N376" s="52" t="s">
        <v>162</v>
      </c>
      <c r="O376" s="26"/>
      <c r="P376" s="139" t="s">
        <v>165</v>
      </c>
      <c r="Q376" s="139"/>
      <c r="R376" s="27"/>
      <c r="S376" s="26"/>
      <c r="T376" s="139" t="s">
        <v>415</v>
      </c>
      <c r="U376" s="139"/>
      <c r="V376" s="52" t="s">
        <v>162</v>
      </c>
    </row>
    <row r="377" spans="1:22">
      <c r="A377" s="12"/>
      <c r="B377" s="33"/>
      <c r="C377" s="26"/>
      <c r="D377" s="150"/>
      <c r="E377" s="150"/>
      <c r="F377" s="53"/>
      <c r="G377" s="26"/>
      <c r="H377" s="150"/>
      <c r="I377" s="150"/>
      <c r="J377" s="53"/>
      <c r="K377" s="26"/>
      <c r="L377" s="150"/>
      <c r="M377" s="150"/>
      <c r="N377" s="53"/>
      <c r="O377" s="26"/>
      <c r="P377" s="150"/>
      <c r="Q377" s="150"/>
      <c r="R377" s="28"/>
      <c r="S377" s="26"/>
      <c r="T377" s="150"/>
      <c r="U377" s="150"/>
      <c r="V377" s="53"/>
    </row>
    <row r="378" spans="1:22">
      <c r="A378" s="12"/>
      <c r="B378" s="158" t="s">
        <v>128</v>
      </c>
      <c r="C378" s="32"/>
      <c r="D378" s="32"/>
      <c r="E378" s="32"/>
      <c r="F378" s="32"/>
      <c r="G378" s="32"/>
      <c r="H378" s="32"/>
      <c r="I378" s="32"/>
      <c r="J378" s="32"/>
      <c r="K378" s="32"/>
      <c r="L378" s="32"/>
      <c r="M378" s="32"/>
      <c r="N378" s="32"/>
      <c r="O378" s="32"/>
      <c r="P378" s="32"/>
      <c r="Q378" s="32"/>
      <c r="R378" s="32"/>
      <c r="S378" s="32"/>
      <c r="T378" s="32"/>
      <c r="U378" s="32"/>
      <c r="V378" s="32"/>
    </row>
    <row r="379" spans="1:22">
      <c r="A379" s="12"/>
      <c r="B379" s="158"/>
      <c r="C379" s="32"/>
      <c r="D379" s="32"/>
      <c r="E379" s="32"/>
      <c r="F379" s="32"/>
      <c r="G379" s="32"/>
      <c r="H379" s="32"/>
      <c r="I379" s="32"/>
      <c r="J379" s="32"/>
      <c r="K379" s="32"/>
      <c r="L379" s="32"/>
      <c r="M379" s="32"/>
      <c r="N379" s="32"/>
      <c r="O379" s="32"/>
      <c r="P379" s="32"/>
      <c r="Q379" s="32"/>
      <c r="R379" s="32"/>
      <c r="S379" s="32"/>
      <c r="T379" s="32"/>
      <c r="U379" s="32"/>
      <c r="V379" s="32"/>
    </row>
    <row r="380" spans="1:22">
      <c r="A380" s="12"/>
      <c r="B380" s="23" t="s">
        <v>416</v>
      </c>
      <c r="C380" s="26"/>
      <c r="D380" s="56" t="s">
        <v>417</v>
      </c>
      <c r="E380" s="56"/>
      <c r="F380" s="51" t="s">
        <v>162</v>
      </c>
      <c r="G380" s="26"/>
      <c r="H380" s="56" t="s">
        <v>165</v>
      </c>
      <c r="I380" s="56"/>
      <c r="J380" s="26"/>
      <c r="K380" s="26"/>
      <c r="L380" s="56" t="s">
        <v>165</v>
      </c>
      <c r="M380" s="56"/>
      <c r="N380" s="26"/>
      <c r="O380" s="26"/>
      <c r="P380" s="56" t="s">
        <v>165</v>
      </c>
      <c r="Q380" s="56"/>
      <c r="R380" s="26"/>
      <c r="S380" s="26"/>
      <c r="T380" s="56" t="s">
        <v>417</v>
      </c>
      <c r="U380" s="56"/>
      <c r="V380" s="51" t="s">
        <v>162</v>
      </c>
    </row>
    <row r="381" spans="1:22">
      <c r="A381" s="12"/>
      <c r="B381" s="23"/>
      <c r="C381" s="26"/>
      <c r="D381" s="56"/>
      <c r="E381" s="56"/>
      <c r="F381" s="51"/>
      <c r="G381" s="26"/>
      <c r="H381" s="56"/>
      <c r="I381" s="56"/>
      <c r="J381" s="26"/>
      <c r="K381" s="26"/>
      <c r="L381" s="56"/>
      <c r="M381" s="56"/>
      <c r="N381" s="26"/>
      <c r="O381" s="26"/>
      <c r="P381" s="56"/>
      <c r="Q381" s="56"/>
      <c r="R381" s="26"/>
      <c r="S381" s="26"/>
      <c r="T381" s="56"/>
      <c r="U381" s="56"/>
      <c r="V381" s="51"/>
    </row>
    <row r="382" spans="1:22">
      <c r="A382" s="12"/>
      <c r="B382" s="35" t="s">
        <v>418</v>
      </c>
      <c r="C382" s="32"/>
      <c r="D382" s="60" t="s">
        <v>419</v>
      </c>
      <c r="E382" s="60"/>
      <c r="F382" s="58" t="s">
        <v>162</v>
      </c>
      <c r="G382" s="32"/>
      <c r="H382" s="60" t="s">
        <v>420</v>
      </c>
      <c r="I382" s="60"/>
      <c r="J382" s="58" t="s">
        <v>162</v>
      </c>
      <c r="K382" s="32"/>
      <c r="L382" s="59">
        <v>14434</v>
      </c>
      <c r="M382" s="59"/>
      <c r="N382" s="32"/>
      <c r="O382" s="32"/>
      <c r="P382" s="60" t="s">
        <v>165</v>
      </c>
      <c r="Q382" s="60"/>
      <c r="R382" s="32"/>
      <c r="S382" s="32"/>
      <c r="T382" s="60" t="s">
        <v>165</v>
      </c>
      <c r="U382" s="60"/>
      <c r="V382" s="32"/>
    </row>
    <row r="383" spans="1:22">
      <c r="A383" s="12"/>
      <c r="B383" s="35"/>
      <c r="C383" s="32"/>
      <c r="D383" s="60"/>
      <c r="E383" s="60"/>
      <c r="F383" s="58"/>
      <c r="G383" s="32"/>
      <c r="H383" s="60"/>
      <c r="I383" s="60"/>
      <c r="J383" s="58"/>
      <c r="K383" s="32"/>
      <c r="L383" s="59"/>
      <c r="M383" s="59"/>
      <c r="N383" s="32"/>
      <c r="O383" s="32"/>
      <c r="P383" s="60"/>
      <c r="Q383" s="60"/>
      <c r="R383" s="32"/>
      <c r="S383" s="32"/>
      <c r="T383" s="60"/>
      <c r="U383" s="60"/>
      <c r="V383" s="32"/>
    </row>
    <row r="384" spans="1:22">
      <c r="A384" s="12"/>
      <c r="B384" s="23" t="s">
        <v>131</v>
      </c>
      <c r="C384" s="26"/>
      <c r="D384" s="56" t="s">
        <v>421</v>
      </c>
      <c r="E384" s="56"/>
      <c r="F384" s="51" t="s">
        <v>162</v>
      </c>
      <c r="G384" s="26"/>
      <c r="H384" s="56" t="s">
        <v>165</v>
      </c>
      <c r="I384" s="56"/>
      <c r="J384" s="26"/>
      <c r="K384" s="26"/>
      <c r="L384" s="56" t="s">
        <v>165</v>
      </c>
      <c r="M384" s="56"/>
      <c r="N384" s="26"/>
      <c r="O384" s="26"/>
      <c r="P384" s="56" t="s">
        <v>165</v>
      </c>
      <c r="Q384" s="56"/>
      <c r="R384" s="26"/>
      <c r="S384" s="26"/>
      <c r="T384" s="56" t="s">
        <v>421</v>
      </c>
      <c r="U384" s="56"/>
      <c r="V384" s="51" t="s">
        <v>162</v>
      </c>
    </row>
    <row r="385" spans="1:22">
      <c r="A385" s="12"/>
      <c r="B385" s="23"/>
      <c r="C385" s="26"/>
      <c r="D385" s="56"/>
      <c r="E385" s="56"/>
      <c r="F385" s="51"/>
      <c r="G385" s="26"/>
      <c r="H385" s="56"/>
      <c r="I385" s="56"/>
      <c r="J385" s="26"/>
      <c r="K385" s="26"/>
      <c r="L385" s="56"/>
      <c r="M385" s="56"/>
      <c r="N385" s="26"/>
      <c r="O385" s="26"/>
      <c r="P385" s="56"/>
      <c r="Q385" s="56"/>
      <c r="R385" s="26"/>
      <c r="S385" s="26"/>
      <c r="T385" s="56"/>
      <c r="U385" s="56"/>
      <c r="V385" s="51"/>
    </row>
    <row r="386" spans="1:22">
      <c r="A386" s="12"/>
      <c r="B386" s="35" t="s">
        <v>133</v>
      </c>
      <c r="C386" s="32"/>
      <c r="D386" s="60" t="s">
        <v>422</v>
      </c>
      <c r="E386" s="60"/>
      <c r="F386" s="58" t="s">
        <v>162</v>
      </c>
      <c r="G386" s="32"/>
      <c r="H386" s="60" t="s">
        <v>165</v>
      </c>
      <c r="I386" s="60"/>
      <c r="J386" s="32"/>
      <c r="K386" s="32"/>
      <c r="L386" s="60" t="s">
        <v>165</v>
      </c>
      <c r="M386" s="60"/>
      <c r="N386" s="32"/>
      <c r="O386" s="32"/>
      <c r="P386" s="60" t="s">
        <v>165</v>
      </c>
      <c r="Q386" s="60"/>
      <c r="R386" s="32"/>
      <c r="S386" s="32"/>
      <c r="T386" s="60" t="s">
        <v>422</v>
      </c>
      <c r="U386" s="60"/>
      <c r="V386" s="58" t="s">
        <v>162</v>
      </c>
    </row>
    <row r="387" spans="1:22">
      <c r="A387" s="12"/>
      <c r="B387" s="35"/>
      <c r="C387" s="32"/>
      <c r="D387" s="60"/>
      <c r="E387" s="60"/>
      <c r="F387" s="58"/>
      <c r="G387" s="32"/>
      <c r="H387" s="60"/>
      <c r="I387" s="60"/>
      <c r="J387" s="32"/>
      <c r="K387" s="32"/>
      <c r="L387" s="60"/>
      <c r="M387" s="60"/>
      <c r="N387" s="32"/>
      <c r="O387" s="32"/>
      <c r="P387" s="60"/>
      <c r="Q387" s="60"/>
      <c r="R387" s="32"/>
      <c r="S387" s="32"/>
      <c r="T387" s="60"/>
      <c r="U387" s="60"/>
      <c r="V387" s="58"/>
    </row>
    <row r="388" spans="1:22">
      <c r="A388" s="12"/>
      <c r="B388" s="23" t="s">
        <v>395</v>
      </c>
      <c r="C388" s="26"/>
      <c r="D388" s="57">
        <v>10772</v>
      </c>
      <c r="E388" s="57"/>
      <c r="F388" s="26"/>
      <c r="G388" s="26"/>
      <c r="H388" s="56" t="s">
        <v>165</v>
      </c>
      <c r="I388" s="56"/>
      <c r="J388" s="26"/>
      <c r="K388" s="26"/>
      <c r="L388" s="56" t="s">
        <v>165</v>
      </c>
      <c r="M388" s="56"/>
      <c r="N388" s="26"/>
      <c r="O388" s="26"/>
      <c r="P388" s="56" t="s">
        <v>165</v>
      </c>
      <c r="Q388" s="56"/>
      <c r="R388" s="26"/>
      <c r="S388" s="26"/>
      <c r="T388" s="57">
        <v>10772</v>
      </c>
      <c r="U388" s="57"/>
      <c r="V388" s="26"/>
    </row>
    <row r="389" spans="1:22">
      <c r="A389" s="12"/>
      <c r="B389" s="23"/>
      <c r="C389" s="26"/>
      <c r="D389" s="57"/>
      <c r="E389" s="57"/>
      <c r="F389" s="26"/>
      <c r="G389" s="26"/>
      <c r="H389" s="56"/>
      <c r="I389" s="56"/>
      <c r="J389" s="26"/>
      <c r="K389" s="26"/>
      <c r="L389" s="56"/>
      <c r="M389" s="56"/>
      <c r="N389" s="26"/>
      <c r="O389" s="26"/>
      <c r="P389" s="56"/>
      <c r="Q389" s="56"/>
      <c r="R389" s="26"/>
      <c r="S389" s="26"/>
      <c r="T389" s="57"/>
      <c r="U389" s="57"/>
      <c r="V389" s="26"/>
    </row>
    <row r="390" spans="1:22">
      <c r="A390" s="12"/>
      <c r="B390" s="35" t="s">
        <v>134</v>
      </c>
      <c r="C390" s="32"/>
      <c r="D390" s="60" t="s">
        <v>423</v>
      </c>
      <c r="E390" s="60"/>
      <c r="F390" s="58" t="s">
        <v>162</v>
      </c>
      <c r="G390" s="32"/>
      <c r="H390" s="60" t="s">
        <v>165</v>
      </c>
      <c r="I390" s="60"/>
      <c r="J390" s="32"/>
      <c r="K390" s="32"/>
      <c r="L390" s="60" t="s">
        <v>165</v>
      </c>
      <c r="M390" s="60"/>
      <c r="N390" s="32"/>
      <c r="O390" s="32"/>
      <c r="P390" s="60" t="s">
        <v>165</v>
      </c>
      <c r="Q390" s="60"/>
      <c r="R390" s="32"/>
      <c r="S390" s="32"/>
      <c r="T390" s="60" t="s">
        <v>423</v>
      </c>
      <c r="U390" s="60"/>
      <c r="V390" s="58" t="s">
        <v>162</v>
      </c>
    </row>
    <row r="391" spans="1:22" ht="15.75" thickBot="1">
      <c r="A391" s="12"/>
      <c r="B391" s="35"/>
      <c r="C391" s="32"/>
      <c r="D391" s="97"/>
      <c r="E391" s="97"/>
      <c r="F391" s="156"/>
      <c r="G391" s="32"/>
      <c r="H391" s="97"/>
      <c r="I391" s="97"/>
      <c r="J391" s="98"/>
      <c r="K391" s="32"/>
      <c r="L391" s="97"/>
      <c r="M391" s="97"/>
      <c r="N391" s="98"/>
      <c r="O391" s="32"/>
      <c r="P391" s="97"/>
      <c r="Q391" s="97"/>
      <c r="R391" s="98"/>
      <c r="S391" s="32"/>
      <c r="T391" s="97"/>
      <c r="U391" s="97"/>
      <c r="V391" s="156"/>
    </row>
    <row r="392" spans="1:22">
      <c r="A392" s="12"/>
      <c r="B392" s="33" t="s">
        <v>398</v>
      </c>
      <c r="C392" s="26"/>
      <c r="D392" s="139" t="s">
        <v>424</v>
      </c>
      <c r="E392" s="139"/>
      <c r="F392" s="52" t="s">
        <v>162</v>
      </c>
      <c r="G392" s="26"/>
      <c r="H392" s="139" t="s">
        <v>420</v>
      </c>
      <c r="I392" s="139"/>
      <c r="J392" s="52" t="s">
        <v>162</v>
      </c>
      <c r="K392" s="26"/>
      <c r="L392" s="54">
        <v>14434</v>
      </c>
      <c r="M392" s="54"/>
      <c r="N392" s="27"/>
      <c r="O392" s="26"/>
      <c r="P392" s="139" t="s">
        <v>165</v>
      </c>
      <c r="Q392" s="139"/>
      <c r="R392" s="27"/>
      <c r="S392" s="26"/>
      <c r="T392" s="139" t="s">
        <v>425</v>
      </c>
      <c r="U392" s="139"/>
      <c r="V392" s="52" t="s">
        <v>162</v>
      </c>
    </row>
    <row r="393" spans="1:22">
      <c r="A393" s="12"/>
      <c r="B393" s="33"/>
      <c r="C393" s="26"/>
      <c r="D393" s="150"/>
      <c r="E393" s="150"/>
      <c r="F393" s="53"/>
      <c r="G393" s="26"/>
      <c r="H393" s="150"/>
      <c r="I393" s="150"/>
      <c r="J393" s="53"/>
      <c r="K393" s="26"/>
      <c r="L393" s="55"/>
      <c r="M393" s="55"/>
      <c r="N393" s="28"/>
      <c r="O393" s="26"/>
      <c r="P393" s="150"/>
      <c r="Q393" s="150"/>
      <c r="R393" s="28"/>
      <c r="S393" s="26"/>
      <c r="T393" s="150"/>
      <c r="U393" s="150"/>
      <c r="V393" s="53"/>
    </row>
    <row r="394" spans="1:22">
      <c r="A394" s="12"/>
      <c r="B394" s="158" t="s">
        <v>136</v>
      </c>
      <c r="C394" s="32"/>
      <c r="D394" s="60" t="s">
        <v>165</v>
      </c>
      <c r="E394" s="60"/>
      <c r="F394" s="32"/>
      <c r="G394" s="32"/>
      <c r="H394" s="60" t="s">
        <v>165</v>
      </c>
      <c r="I394" s="60"/>
      <c r="J394" s="32"/>
      <c r="K394" s="32"/>
      <c r="L394" s="60" t="s">
        <v>426</v>
      </c>
      <c r="M394" s="60"/>
      <c r="N394" s="58" t="s">
        <v>162</v>
      </c>
      <c r="O394" s="32"/>
      <c r="P394" s="60" t="s">
        <v>165</v>
      </c>
      <c r="Q394" s="60"/>
      <c r="R394" s="32"/>
      <c r="S394" s="32"/>
      <c r="T394" s="60" t="s">
        <v>426</v>
      </c>
      <c r="U394" s="60"/>
      <c r="V394" s="58" t="s">
        <v>162</v>
      </c>
    </row>
    <row r="395" spans="1:22" ht="15.75" thickBot="1">
      <c r="A395" s="12"/>
      <c r="B395" s="158"/>
      <c r="C395" s="32"/>
      <c r="D395" s="97"/>
      <c r="E395" s="97"/>
      <c r="F395" s="98"/>
      <c r="G395" s="32"/>
      <c r="H395" s="97"/>
      <c r="I395" s="97"/>
      <c r="J395" s="98"/>
      <c r="K395" s="32"/>
      <c r="L395" s="97"/>
      <c r="M395" s="97"/>
      <c r="N395" s="156"/>
      <c r="O395" s="32"/>
      <c r="P395" s="97"/>
      <c r="Q395" s="97"/>
      <c r="R395" s="98"/>
      <c r="S395" s="32"/>
      <c r="T395" s="97"/>
      <c r="U395" s="97"/>
      <c r="V395" s="156"/>
    </row>
    <row r="396" spans="1:22">
      <c r="A396" s="12"/>
      <c r="B396" s="157" t="s">
        <v>427</v>
      </c>
      <c r="C396" s="26"/>
      <c r="D396" s="139" t="s">
        <v>428</v>
      </c>
      <c r="E396" s="139"/>
      <c r="F396" s="52" t="s">
        <v>162</v>
      </c>
      <c r="G396" s="26"/>
      <c r="H396" s="139" t="s">
        <v>429</v>
      </c>
      <c r="I396" s="139"/>
      <c r="J396" s="52" t="s">
        <v>162</v>
      </c>
      <c r="K396" s="26"/>
      <c r="L396" s="54">
        <v>29410</v>
      </c>
      <c r="M396" s="54"/>
      <c r="N396" s="27"/>
      <c r="O396" s="26"/>
      <c r="P396" s="139" t="s">
        <v>165</v>
      </c>
      <c r="Q396" s="139"/>
      <c r="R396" s="27"/>
      <c r="S396" s="26"/>
      <c r="T396" s="54">
        <v>22639</v>
      </c>
      <c r="U396" s="54"/>
      <c r="V396" s="27"/>
    </row>
    <row r="397" spans="1:22">
      <c r="A397" s="12"/>
      <c r="B397" s="157"/>
      <c r="C397" s="26"/>
      <c r="D397" s="56"/>
      <c r="E397" s="56"/>
      <c r="F397" s="51"/>
      <c r="G397" s="26"/>
      <c r="H397" s="56"/>
      <c r="I397" s="56"/>
      <c r="J397" s="51"/>
      <c r="K397" s="26"/>
      <c r="L397" s="57"/>
      <c r="M397" s="57"/>
      <c r="N397" s="26"/>
      <c r="O397" s="26"/>
      <c r="P397" s="56"/>
      <c r="Q397" s="56"/>
      <c r="R397" s="26"/>
      <c r="S397" s="26"/>
      <c r="T397" s="57"/>
      <c r="U397" s="57"/>
      <c r="V397" s="26"/>
    </row>
    <row r="398" spans="1:22">
      <c r="A398" s="12"/>
      <c r="B398" s="158" t="s">
        <v>404</v>
      </c>
      <c r="C398" s="32"/>
      <c r="D398" s="59">
        <v>12401</v>
      </c>
      <c r="E398" s="59"/>
      <c r="F398" s="32"/>
      <c r="G398" s="32"/>
      <c r="H398" s="60">
        <v>91</v>
      </c>
      <c r="I398" s="60"/>
      <c r="J398" s="32"/>
      <c r="K398" s="32"/>
      <c r="L398" s="59">
        <v>55692</v>
      </c>
      <c r="M398" s="59"/>
      <c r="N398" s="32"/>
      <c r="O398" s="32"/>
      <c r="P398" s="60" t="s">
        <v>165</v>
      </c>
      <c r="Q398" s="60"/>
      <c r="R398" s="32"/>
      <c r="S398" s="32"/>
      <c r="T398" s="59">
        <v>68184</v>
      </c>
      <c r="U398" s="59"/>
      <c r="V398" s="32"/>
    </row>
    <row r="399" spans="1:22" ht="15.75" thickBot="1">
      <c r="A399" s="12"/>
      <c r="B399" s="158"/>
      <c r="C399" s="32"/>
      <c r="D399" s="132"/>
      <c r="E399" s="132"/>
      <c r="F399" s="98"/>
      <c r="G399" s="32"/>
      <c r="H399" s="97"/>
      <c r="I399" s="97"/>
      <c r="J399" s="98"/>
      <c r="K399" s="32"/>
      <c r="L399" s="132"/>
      <c r="M399" s="132"/>
      <c r="N399" s="98"/>
      <c r="O399" s="32"/>
      <c r="P399" s="97"/>
      <c r="Q399" s="97"/>
      <c r="R399" s="98"/>
      <c r="S399" s="32"/>
      <c r="T399" s="132"/>
      <c r="U399" s="132"/>
      <c r="V399" s="98"/>
    </row>
    <row r="400" spans="1:22">
      <c r="A400" s="12"/>
      <c r="B400" s="157" t="s">
        <v>405</v>
      </c>
      <c r="C400" s="26"/>
      <c r="D400" s="52" t="s">
        <v>152</v>
      </c>
      <c r="E400" s="54">
        <v>5721</v>
      </c>
      <c r="F400" s="27"/>
      <c r="G400" s="26"/>
      <c r="H400" s="52" t="s">
        <v>152</v>
      </c>
      <c r="I400" s="139" t="s">
        <v>165</v>
      </c>
      <c r="J400" s="27"/>
      <c r="K400" s="26"/>
      <c r="L400" s="52" t="s">
        <v>152</v>
      </c>
      <c r="M400" s="54">
        <v>85102</v>
      </c>
      <c r="N400" s="27"/>
      <c r="O400" s="26"/>
      <c r="P400" s="52" t="s">
        <v>152</v>
      </c>
      <c r="Q400" s="139" t="s">
        <v>165</v>
      </c>
      <c r="R400" s="27"/>
      <c r="S400" s="26"/>
      <c r="T400" s="52" t="s">
        <v>152</v>
      </c>
      <c r="U400" s="54">
        <v>90823</v>
      </c>
      <c r="V400" s="27"/>
    </row>
    <row r="401" spans="1:22" ht="15.75" thickBot="1">
      <c r="A401" s="12"/>
      <c r="B401" s="157"/>
      <c r="C401" s="26"/>
      <c r="D401" s="99"/>
      <c r="E401" s="100"/>
      <c r="F401" s="101"/>
      <c r="G401" s="26"/>
      <c r="H401" s="99"/>
      <c r="I401" s="149"/>
      <c r="J401" s="101"/>
      <c r="K401" s="26"/>
      <c r="L401" s="99"/>
      <c r="M401" s="100"/>
      <c r="N401" s="101"/>
      <c r="O401" s="26"/>
      <c r="P401" s="99"/>
      <c r="Q401" s="149"/>
      <c r="R401" s="101"/>
      <c r="S401" s="26"/>
      <c r="T401" s="99"/>
      <c r="U401" s="100"/>
      <c r="V401" s="101"/>
    </row>
    <row r="402" spans="1:22" ht="15.75" thickTop="1"/>
  </sheetData>
  <mergeCells count="2810">
    <mergeCell ref="A309:A401"/>
    <mergeCell ref="B309:V309"/>
    <mergeCell ref="B310:V310"/>
    <mergeCell ref="B311:V311"/>
    <mergeCell ref="B358:V358"/>
    <mergeCell ref="B359:V359"/>
    <mergeCell ref="B140:V140"/>
    <mergeCell ref="B141:V141"/>
    <mergeCell ref="B142:V142"/>
    <mergeCell ref="B143:V143"/>
    <mergeCell ref="A182:A308"/>
    <mergeCell ref="B182:V182"/>
    <mergeCell ref="B183:V183"/>
    <mergeCell ref="B184:V184"/>
    <mergeCell ref="B245:V245"/>
    <mergeCell ref="B246:V246"/>
    <mergeCell ref="B134:V134"/>
    <mergeCell ref="B135:V135"/>
    <mergeCell ref="B136:V136"/>
    <mergeCell ref="B137:V137"/>
    <mergeCell ref="B138:V138"/>
    <mergeCell ref="B139:V139"/>
    <mergeCell ref="B128:V128"/>
    <mergeCell ref="B129:V129"/>
    <mergeCell ref="B130:V130"/>
    <mergeCell ref="B131:V131"/>
    <mergeCell ref="B132:V132"/>
    <mergeCell ref="B133:V133"/>
    <mergeCell ref="B6:V6"/>
    <mergeCell ref="B45:V45"/>
    <mergeCell ref="B46:V46"/>
    <mergeCell ref="B85:V85"/>
    <mergeCell ref="B86:V86"/>
    <mergeCell ref="B87:V87"/>
    <mergeCell ref="T400:T401"/>
    <mergeCell ref="U400:U401"/>
    <mergeCell ref="V400:V401"/>
    <mergeCell ref="A1:A2"/>
    <mergeCell ref="B1:V1"/>
    <mergeCell ref="B2:V2"/>
    <mergeCell ref="B3:V3"/>
    <mergeCell ref="A4:A181"/>
    <mergeCell ref="B4:V4"/>
    <mergeCell ref="B5:V5"/>
    <mergeCell ref="N400:N401"/>
    <mergeCell ref="O400:O401"/>
    <mergeCell ref="P400:P401"/>
    <mergeCell ref="Q400:Q401"/>
    <mergeCell ref="R400:R401"/>
    <mergeCell ref="S400:S401"/>
    <mergeCell ref="H400:H401"/>
    <mergeCell ref="I400:I401"/>
    <mergeCell ref="J400:J401"/>
    <mergeCell ref="K400:K401"/>
    <mergeCell ref="L400:L401"/>
    <mergeCell ref="M400:M401"/>
    <mergeCell ref="R398:R399"/>
    <mergeCell ref="S398:S399"/>
    <mergeCell ref="T398:U399"/>
    <mergeCell ref="V398:V399"/>
    <mergeCell ref="B400:B401"/>
    <mergeCell ref="C400:C401"/>
    <mergeCell ref="D400:D401"/>
    <mergeCell ref="E400:E401"/>
    <mergeCell ref="F400:F401"/>
    <mergeCell ref="G400:G401"/>
    <mergeCell ref="J398:J399"/>
    <mergeCell ref="K398:K399"/>
    <mergeCell ref="L398:M399"/>
    <mergeCell ref="N398:N399"/>
    <mergeCell ref="O398:O399"/>
    <mergeCell ref="P398:Q399"/>
    <mergeCell ref="R396:R397"/>
    <mergeCell ref="S396:S397"/>
    <mergeCell ref="T396:U397"/>
    <mergeCell ref="V396:V397"/>
    <mergeCell ref="B398:B399"/>
    <mergeCell ref="C398:C399"/>
    <mergeCell ref="D398:E399"/>
    <mergeCell ref="F398:F399"/>
    <mergeCell ref="G398:G399"/>
    <mergeCell ref="H398:I399"/>
    <mergeCell ref="J396:J397"/>
    <mergeCell ref="K396:K397"/>
    <mergeCell ref="L396:M397"/>
    <mergeCell ref="N396:N397"/>
    <mergeCell ref="O396:O397"/>
    <mergeCell ref="P396:Q397"/>
    <mergeCell ref="R394:R395"/>
    <mergeCell ref="S394:S395"/>
    <mergeCell ref="T394:U395"/>
    <mergeCell ref="V394:V395"/>
    <mergeCell ref="B396:B397"/>
    <mergeCell ref="C396:C397"/>
    <mergeCell ref="D396:E397"/>
    <mergeCell ref="F396:F397"/>
    <mergeCell ref="G396:G397"/>
    <mergeCell ref="H396:I397"/>
    <mergeCell ref="J394:J395"/>
    <mergeCell ref="K394:K395"/>
    <mergeCell ref="L394:M395"/>
    <mergeCell ref="N394:N395"/>
    <mergeCell ref="O394:O395"/>
    <mergeCell ref="P394:Q395"/>
    <mergeCell ref="R392:R393"/>
    <mergeCell ref="S392:S393"/>
    <mergeCell ref="T392:U393"/>
    <mergeCell ref="V392:V393"/>
    <mergeCell ref="B394:B395"/>
    <mergeCell ref="C394:C395"/>
    <mergeCell ref="D394:E395"/>
    <mergeCell ref="F394:F395"/>
    <mergeCell ref="G394:G395"/>
    <mergeCell ref="H394:I395"/>
    <mergeCell ref="J392:J393"/>
    <mergeCell ref="K392:K393"/>
    <mergeCell ref="L392:M393"/>
    <mergeCell ref="N392:N393"/>
    <mergeCell ref="O392:O393"/>
    <mergeCell ref="P392:Q393"/>
    <mergeCell ref="R390:R391"/>
    <mergeCell ref="S390:S391"/>
    <mergeCell ref="T390:U391"/>
    <mergeCell ref="V390:V391"/>
    <mergeCell ref="B392:B393"/>
    <mergeCell ref="C392:C393"/>
    <mergeCell ref="D392:E393"/>
    <mergeCell ref="F392:F393"/>
    <mergeCell ref="G392:G393"/>
    <mergeCell ref="H392:I393"/>
    <mergeCell ref="J390:J391"/>
    <mergeCell ref="K390:K391"/>
    <mergeCell ref="L390:M391"/>
    <mergeCell ref="N390:N391"/>
    <mergeCell ref="O390:O391"/>
    <mergeCell ref="P390:Q391"/>
    <mergeCell ref="R388:R389"/>
    <mergeCell ref="S388:S389"/>
    <mergeCell ref="T388:U389"/>
    <mergeCell ref="V388:V389"/>
    <mergeCell ref="B390:B391"/>
    <mergeCell ref="C390:C391"/>
    <mergeCell ref="D390:E391"/>
    <mergeCell ref="F390:F391"/>
    <mergeCell ref="G390:G391"/>
    <mergeCell ref="H390:I391"/>
    <mergeCell ref="J388:J389"/>
    <mergeCell ref="K388:K389"/>
    <mergeCell ref="L388:M389"/>
    <mergeCell ref="N388:N389"/>
    <mergeCell ref="O388:O389"/>
    <mergeCell ref="P388:Q389"/>
    <mergeCell ref="R386:R387"/>
    <mergeCell ref="S386:S387"/>
    <mergeCell ref="T386:U387"/>
    <mergeCell ref="V386:V387"/>
    <mergeCell ref="B388:B389"/>
    <mergeCell ref="C388:C389"/>
    <mergeCell ref="D388:E389"/>
    <mergeCell ref="F388:F389"/>
    <mergeCell ref="G388:G389"/>
    <mergeCell ref="H388:I389"/>
    <mergeCell ref="J386:J387"/>
    <mergeCell ref="K386:K387"/>
    <mergeCell ref="L386:M387"/>
    <mergeCell ref="N386:N387"/>
    <mergeCell ref="O386:O387"/>
    <mergeCell ref="P386:Q387"/>
    <mergeCell ref="R384:R385"/>
    <mergeCell ref="S384:S385"/>
    <mergeCell ref="T384:U385"/>
    <mergeCell ref="V384:V385"/>
    <mergeCell ref="B386:B387"/>
    <mergeCell ref="C386:C387"/>
    <mergeCell ref="D386:E387"/>
    <mergeCell ref="F386:F387"/>
    <mergeCell ref="G386:G387"/>
    <mergeCell ref="H386:I387"/>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B380:B381"/>
    <mergeCell ref="C380:C381"/>
    <mergeCell ref="D380:E381"/>
    <mergeCell ref="F380:F381"/>
    <mergeCell ref="G380:G381"/>
    <mergeCell ref="H380:I381"/>
    <mergeCell ref="K378:K379"/>
    <mergeCell ref="L378:N379"/>
    <mergeCell ref="O378:O379"/>
    <mergeCell ref="P378:R379"/>
    <mergeCell ref="S378:S379"/>
    <mergeCell ref="T378:V379"/>
    <mergeCell ref="P376:Q377"/>
    <mergeCell ref="R376:R377"/>
    <mergeCell ref="S376:S377"/>
    <mergeCell ref="T376:U377"/>
    <mergeCell ref="V376:V377"/>
    <mergeCell ref="B378:B379"/>
    <mergeCell ref="C378:C379"/>
    <mergeCell ref="D378:F379"/>
    <mergeCell ref="G378:G379"/>
    <mergeCell ref="H378:J379"/>
    <mergeCell ref="H376:I377"/>
    <mergeCell ref="J376:J377"/>
    <mergeCell ref="K376:K377"/>
    <mergeCell ref="L376:M377"/>
    <mergeCell ref="N376:N377"/>
    <mergeCell ref="O376:O377"/>
    <mergeCell ref="P374:Q375"/>
    <mergeCell ref="R374:R375"/>
    <mergeCell ref="S374:S375"/>
    <mergeCell ref="T374:U375"/>
    <mergeCell ref="V374:V375"/>
    <mergeCell ref="B376:B377"/>
    <mergeCell ref="C376:C377"/>
    <mergeCell ref="D376:E377"/>
    <mergeCell ref="F376:F377"/>
    <mergeCell ref="G376:G377"/>
    <mergeCell ref="H374:I375"/>
    <mergeCell ref="J374:J375"/>
    <mergeCell ref="K374:K375"/>
    <mergeCell ref="L374:M375"/>
    <mergeCell ref="N374:N375"/>
    <mergeCell ref="O374:O375"/>
    <mergeCell ref="P372:Q373"/>
    <mergeCell ref="R372:R373"/>
    <mergeCell ref="S372:S373"/>
    <mergeCell ref="T372:U373"/>
    <mergeCell ref="V372:V373"/>
    <mergeCell ref="B374:B375"/>
    <mergeCell ref="C374:C375"/>
    <mergeCell ref="D374:E375"/>
    <mergeCell ref="F374:F375"/>
    <mergeCell ref="G374:G375"/>
    <mergeCell ref="H372:I373"/>
    <mergeCell ref="J372:J373"/>
    <mergeCell ref="K372:K373"/>
    <mergeCell ref="L372:M373"/>
    <mergeCell ref="N372:N373"/>
    <mergeCell ref="O372:O373"/>
    <mergeCell ref="P370:Q371"/>
    <mergeCell ref="R370:R371"/>
    <mergeCell ref="S370:S371"/>
    <mergeCell ref="T370:U371"/>
    <mergeCell ref="V370:V371"/>
    <mergeCell ref="B372:B373"/>
    <mergeCell ref="C372:C373"/>
    <mergeCell ref="D372:E373"/>
    <mergeCell ref="F372:F373"/>
    <mergeCell ref="G372:G373"/>
    <mergeCell ref="H370:I371"/>
    <mergeCell ref="J370:J371"/>
    <mergeCell ref="K370:K371"/>
    <mergeCell ref="L370:M371"/>
    <mergeCell ref="N370:N371"/>
    <mergeCell ref="O370:O371"/>
    <mergeCell ref="L368:N369"/>
    <mergeCell ref="O368:O369"/>
    <mergeCell ref="P368:R369"/>
    <mergeCell ref="S368:S369"/>
    <mergeCell ref="T368:V369"/>
    <mergeCell ref="B370:B371"/>
    <mergeCell ref="C370:C371"/>
    <mergeCell ref="D370:E371"/>
    <mergeCell ref="F370:F371"/>
    <mergeCell ref="G370:G371"/>
    <mergeCell ref="S366:S367"/>
    <mergeCell ref="T366:T367"/>
    <mergeCell ref="U366:U367"/>
    <mergeCell ref="V366:V367"/>
    <mergeCell ref="B368:B369"/>
    <mergeCell ref="C368:C369"/>
    <mergeCell ref="D368:F369"/>
    <mergeCell ref="G368:G369"/>
    <mergeCell ref="H368:J369"/>
    <mergeCell ref="K368:K369"/>
    <mergeCell ref="M366:M367"/>
    <mergeCell ref="N366:N367"/>
    <mergeCell ref="O366:O367"/>
    <mergeCell ref="P366:P367"/>
    <mergeCell ref="Q366:Q367"/>
    <mergeCell ref="R366:R367"/>
    <mergeCell ref="G366:G367"/>
    <mergeCell ref="H366:H367"/>
    <mergeCell ref="I366:I367"/>
    <mergeCell ref="J366:J367"/>
    <mergeCell ref="K366:K367"/>
    <mergeCell ref="L366:L367"/>
    <mergeCell ref="L364:N365"/>
    <mergeCell ref="O364:O365"/>
    <mergeCell ref="P364:R365"/>
    <mergeCell ref="S364:S365"/>
    <mergeCell ref="T364:V365"/>
    <mergeCell ref="B366:B367"/>
    <mergeCell ref="C366:C367"/>
    <mergeCell ref="D366:D367"/>
    <mergeCell ref="E366:E367"/>
    <mergeCell ref="F366:F367"/>
    <mergeCell ref="B364:B365"/>
    <mergeCell ref="C364:C365"/>
    <mergeCell ref="D364:F365"/>
    <mergeCell ref="G364:G365"/>
    <mergeCell ref="H364:J365"/>
    <mergeCell ref="K364:K365"/>
    <mergeCell ref="T356:T357"/>
    <mergeCell ref="U356:U357"/>
    <mergeCell ref="V356:V357"/>
    <mergeCell ref="B360:V360"/>
    <mergeCell ref="D362:V362"/>
    <mergeCell ref="D363:F363"/>
    <mergeCell ref="H363:J363"/>
    <mergeCell ref="L363:N363"/>
    <mergeCell ref="P363:R363"/>
    <mergeCell ref="T363:V363"/>
    <mergeCell ref="N356:N357"/>
    <mergeCell ref="O356:O357"/>
    <mergeCell ref="P356:P357"/>
    <mergeCell ref="Q356:Q357"/>
    <mergeCell ref="R356:R357"/>
    <mergeCell ref="S356:S357"/>
    <mergeCell ref="H356:H357"/>
    <mergeCell ref="I356:I357"/>
    <mergeCell ref="J356:J357"/>
    <mergeCell ref="K356:K357"/>
    <mergeCell ref="L356:L357"/>
    <mergeCell ref="M356:M357"/>
    <mergeCell ref="R354:R355"/>
    <mergeCell ref="S354:S355"/>
    <mergeCell ref="T354:U355"/>
    <mergeCell ref="V354:V355"/>
    <mergeCell ref="B356:B357"/>
    <mergeCell ref="C356:C357"/>
    <mergeCell ref="D356:D357"/>
    <mergeCell ref="E356:E357"/>
    <mergeCell ref="F356:F357"/>
    <mergeCell ref="G356:G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R346:R347"/>
    <mergeCell ref="S346:S347"/>
    <mergeCell ref="T346:U347"/>
    <mergeCell ref="V346:V347"/>
    <mergeCell ref="B348:B349"/>
    <mergeCell ref="C348:C349"/>
    <mergeCell ref="D348:E349"/>
    <mergeCell ref="F348:F349"/>
    <mergeCell ref="G348:G349"/>
    <mergeCell ref="H348:I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R340:R341"/>
    <mergeCell ref="S340:S341"/>
    <mergeCell ref="T340:U341"/>
    <mergeCell ref="V340:V341"/>
    <mergeCell ref="B342:B343"/>
    <mergeCell ref="C342:C343"/>
    <mergeCell ref="D342:E343"/>
    <mergeCell ref="F342:F343"/>
    <mergeCell ref="G342:G343"/>
    <mergeCell ref="H342:I343"/>
    <mergeCell ref="J340:J341"/>
    <mergeCell ref="K340:K341"/>
    <mergeCell ref="L340:M341"/>
    <mergeCell ref="N340:N341"/>
    <mergeCell ref="O340:O341"/>
    <mergeCell ref="P340:Q341"/>
    <mergeCell ref="R338:R339"/>
    <mergeCell ref="S338:S339"/>
    <mergeCell ref="T338:U339"/>
    <mergeCell ref="V338:V339"/>
    <mergeCell ref="B340:B341"/>
    <mergeCell ref="C340:C341"/>
    <mergeCell ref="D340:E341"/>
    <mergeCell ref="F340:F341"/>
    <mergeCell ref="G340:G341"/>
    <mergeCell ref="H340:I341"/>
    <mergeCell ref="J338:J339"/>
    <mergeCell ref="K338:K339"/>
    <mergeCell ref="L338:M339"/>
    <mergeCell ref="N338:N339"/>
    <mergeCell ref="O338:O339"/>
    <mergeCell ref="P338:Q339"/>
    <mergeCell ref="R336:R337"/>
    <mergeCell ref="S336:S337"/>
    <mergeCell ref="T336:U337"/>
    <mergeCell ref="V336:V337"/>
    <mergeCell ref="B338:B339"/>
    <mergeCell ref="C338:C339"/>
    <mergeCell ref="D338:E339"/>
    <mergeCell ref="F338:F339"/>
    <mergeCell ref="G338:G339"/>
    <mergeCell ref="H338:I339"/>
    <mergeCell ref="J336:J337"/>
    <mergeCell ref="K336:K337"/>
    <mergeCell ref="L336:M337"/>
    <mergeCell ref="N336:N337"/>
    <mergeCell ref="O336:O337"/>
    <mergeCell ref="P336:Q337"/>
    <mergeCell ref="R334:R335"/>
    <mergeCell ref="S334:S335"/>
    <mergeCell ref="T334:U335"/>
    <mergeCell ref="V334:V335"/>
    <mergeCell ref="B336:B337"/>
    <mergeCell ref="C336:C337"/>
    <mergeCell ref="D336:E337"/>
    <mergeCell ref="F336:F337"/>
    <mergeCell ref="G336:G337"/>
    <mergeCell ref="H336:I337"/>
    <mergeCell ref="J334:J335"/>
    <mergeCell ref="K334:K335"/>
    <mergeCell ref="L334:M335"/>
    <mergeCell ref="N334:N335"/>
    <mergeCell ref="O334:O335"/>
    <mergeCell ref="P334:Q335"/>
    <mergeCell ref="B334:B335"/>
    <mergeCell ref="C334:C335"/>
    <mergeCell ref="D334:E335"/>
    <mergeCell ref="F334:F335"/>
    <mergeCell ref="G334:G335"/>
    <mergeCell ref="H334:I335"/>
    <mergeCell ref="K332:K333"/>
    <mergeCell ref="L332:N333"/>
    <mergeCell ref="O332:O333"/>
    <mergeCell ref="P332:R333"/>
    <mergeCell ref="S332:S333"/>
    <mergeCell ref="T332:V333"/>
    <mergeCell ref="P330:Q331"/>
    <mergeCell ref="R330:R331"/>
    <mergeCell ref="S330:S331"/>
    <mergeCell ref="T330:U331"/>
    <mergeCell ref="V330:V331"/>
    <mergeCell ref="B332:B333"/>
    <mergeCell ref="C332:C333"/>
    <mergeCell ref="D332:F333"/>
    <mergeCell ref="G332:G333"/>
    <mergeCell ref="H332:J333"/>
    <mergeCell ref="H330:I331"/>
    <mergeCell ref="J330:J331"/>
    <mergeCell ref="K330:K331"/>
    <mergeCell ref="L330:M331"/>
    <mergeCell ref="N330:N331"/>
    <mergeCell ref="O330:O331"/>
    <mergeCell ref="P328:Q329"/>
    <mergeCell ref="R328:R329"/>
    <mergeCell ref="S328:S329"/>
    <mergeCell ref="T328:U329"/>
    <mergeCell ref="V328:V329"/>
    <mergeCell ref="B330:B331"/>
    <mergeCell ref="C330:C331"/>
    <mergeCell ref="D330:E331"/>
    <mergeCell ref="F330:F331"/>
    <mergeCell ref="G330:G331"/>
    <mergeCell ref="H328:I329"/>
    <mergeCell ref="J328:J329"/>
    <mergeCell ref="K328:K329"/>
    <mergeCell ref="L328:M329"/>
    <mergeCell ref="N328:N329"/>
    <mergeCell ref="O328:O329"/>
    <mergeCell ref="P326:Q327"/>
    <mergeCell ref="R326:R327"/>
    <mergeCell ref="S326:S327"/>
    <mergeCell ref="T326:U327"/>
    <mergeCell ref="V326:V327"/>
    <mergeCell ref="B328:B329"/>
    <mergeCell ref="C328:C329"/>
    <mergeCell ref="D328:E329"/>
    <mergeCell ref="F328:F329"/>
    <mergeCell ref="G328:G329"/>
    <mergeCell ref="H326:I327"/>
    <mergeCell ref="J326:J327"/>
    <mergeCell ref="K326:K327"/>
    <mergeCell ref="L326:M327"/>
    <mergeCell ref="N326:N327"/>
    <mergeCell ref="O326:O327"/>
    <mergeCell ref="P324:Q325"/>
    <mergeCell ref="R324:R325"/>
    <mergeCell ref="S324:S325"/>
    <mergeCell ref="T324:U325"/>
    <mergeCell ref="V324:V325"/>
    <mergeCell ref="B326:B327"/>
    <mergeCell ref="C326:C327"/>
    <mergeCell ref="D326:E327"/>
    <mergeCell ref="F326:F327"/>
    <mergeCell ref="G326:G327"/>
    <mergeCell ref="H324:I325"/>
    <mergeCell ref="J324:J325"/>
    <mergeCell ref="K324:K325"/>
    <mergeCell ref="L324:M325"/>
    <mergeCell ref="N324:N325"/>
    <mergeCell ref="O324:O325"/>
    <mergeCell ref="P322:Q323"/>
    <mergeCell ref="R322:R323"/>
    <mergeCell ref="S322:S323"/>
    <mergeCell ref="T322:U323"/>
    <mergeCell ref="V322:V323"/>
    <mergeCell ref="B324:B325"/>
    <mergeCell ref="C324:C325"/>
    <mergeCell ref="D324:E325"/>
    <mergeCell ref="F324:F325"/>
    <mergeCell ref="G324:G325"/>
    <mergeCell ref="H322:I323"/>
    <mergeCell ref="J322:J323"/>
    <mergeCell ref="K322:K323"/>
    <mergeCell ref="L322:M323"/>
    <mergeCell ref="N322:N323"/>
    <mergeCell ref="O322:O323"/>
    <mergeCell ref="L320:N321"/>
    <mergeCell ref="O320:O321"/>
    <mergeCell ref="P320:R321"/>
    <mergeCell ref="S320:S321"/>
    <mergeCell ref="T320:V321"/>
    <mergeCell ref="B322:B323"/>
    <mergeCell ref="C322:C323"/>
    <mergeCell ref="D322:E323"/>
    <mergeCell ref="F322:F323"/>
    <mergeCell ref="G322:G323"/>
    <mergeCell ref="S318:S319"/>
    <mergeCell ref="T318:T319"/>
    <mergeCell ref="U318:U319"/>
    <mergeCell ref="V318:V319"/>
    <mergeCell ref="B320:B321"/>
    <mergeCell ref="C320:C321"/>
    <mergeCell ref="D320:F321"/>
    <mergeCell ref="G320:G321"/>
    <mergeCell ref="H320:J321"/>
    <mergeCell ref="K320:K321"/>
    <mergeCell ref="M318:M319"/>
    <mergeCell ref="N318:N319"/>
    <mergeCell ref="O318:O319"/>
    <mergeCell ref="P318:P319"/>
    <mergeCell ref="Q318:Q319"/>
    <mergeCell ref="R318:R319"/>
    <mergeCell ref="G318:G319"/>
    <mergeCell ref="H318:H319"/>
    <mergeCell ref="I318:I319"/>
    <mergeCell ref="J318:J319"/>
    <mergeCell ref="K318:K319"/>
    <mergeCell ref="L318:L319"/>
    <mergeCell ref="L316:N317"/>
    <mergeCell ref="O316:O317"/>
    <mergeCell ref="P316:R317"/>
    <mergeCell ref="S316:S317"/>
    <mergeCell ref="T316:V317"/>
    <mergeCell ref="B318:B319"/>
    <mergeCell ref="C318:C319"/>
    <mergeCell ref="D318:D319"/>
    <mergeCell ref="E318:E319"/>
    <mergeCell ref="F318:F319"/>
    <mergeCell ref="B316:B317"/>
    <mergeCell ref="C316:C317"/>
    <mergeCell ref="D316:F317"/>
    <mergeCell ref="G316:G317"/>
    <mergeCell ref="H316:J317"/>
    <mergeCell ref="K316:K317"/>
    <mergeCell ref="T307:T308"/>
    <mergeCell ref="U307:U308"/>
    <mergeCell ref="V307:V308"/>
    <mergeCell ref="B312:V312"/>
    <mergeCell ref="D314:V314"/>
    <mergeCell ref="D315:F315"/>
    <mergeCell ref="H315:J315"/>
    <mergeCell ref="L315:N315"/>
    <mergeCell ref="P315:R315"/>
    <mergeCell ref="T315:V315"/>
    <mergeCell ref="N307:N308"/>
    <mergeCell ref="O307:O308"/>
    <mergeCell ref="P307:P308"/>
    <mergeCell ref="Q307:Q308"/>
    <mergeCell ref="R307:R308"/>
    <mergeCell ref="S307:S308"/>
    <mergeCell ref="H307:H308"/>
    <mergeCell ref="I307:I308"/>
    <mergeCell ref="J307:J308"/>
    <mergeCell ref="K307:K308"/>
    <mergeCell ref="L307:L308"/>
    <mergeCell ref="M307:M308"/>
    <mergeCell ref="R305:R306"/>
    <mergeCell ref="S305:S306"/>
    <mergeCell ref="T305:U306"/>
    <mergeCell ref="V305:V306"/>
    <mergeCell ref="B307:B308"/>
    <mergeCell ref="C307:C308"/>
    <mergeCell ref="D307:D308"/>
    <mergeCell ref="E307:E308"/>
    <mergeCell ref="F307:F308"/>
    <mergeCell ref="G307:G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S283:S284"/>
    <mergeCell ref="T283:T284"/>
    <mergeCell ref="U283:U284"/>
    <mergeCell ref="V283:V284"/>
    <mergeCell ref="B285:B286"/>
    <mergeCell ref="C285:C286"/>
    <mergeCell ref="D285:E286"/>
    <mergeCell ref="F285:F286"/>
    <mergeCell ref="G285:G286"/>
    <mergeCell ref="H285:I286"/>
    <mergeCell ref="M283:M284"/>
    <mergeCell ref="N283:N284"/>
    <mergeCell ref="O283:O284"/>
    <mergeCell ref="P283:P284"/>
    <mergeCell ref="Q283:Q284"/>
    <mergeCell ref="R283:R284"/>
    <mergeCell ref="G283:G284"/>
    <mergeCell ref="H283:H284"/>
    <mergeCell ref="I283:I284"/>
    <mergeCell ref="J283:J284"/>
    <mergeCell ref="K283:K284"/>
    <mergeCell ref="L283:L284"/>
    <mergeCell ref="D282:F282"/>
    <mergeCell ref="H282:J282"/>
    <mergeCell ref="L282:N282"/>
    <mergeCell ref="P282:R282"/>
    <mergeCell ref="T282:V282"/>
    <mergeCell ref="B283:B284"/>
    <mergeCell ref="C283:C284"/>
    <mergeCell ref="D283:D284"/>
    <mergeCell ref="E283:E284"/>
    <mergeCell ref="F283:F284"/>
    <mergeCell ref="U279:U280"/>
    <mergeCell ref="V279:V280"/>
    <mergeCell ref="D281:F281"/>
    <mergeCell ref="H281:J281"/>
    <mergeCell ref="L281:N281"/>
    <mergeCell ref="P281:R281"/>
    <mergeCell ref="T281:V281"/>
    <mergeCell ref="O279:O280"/>
    <mergeCell ref="P279:P280"/>
    <mergeCell ref="Q279:Q280"/>
    <mergeCell ref="R279:R280"/>
    <mergeCell ref="S279:S280"/>
    <mergeCell ref="T279:T280"/>
    <mergeCell ref="I279:I280"/>
    <mergeCell ref="J279:J280"/>
    <mergeCell ref="K279:K280"/>
    <mergeCell ref="L279:L280"/>
    <mergeCell ref="M279:M280"/>
    <mergeCell ref="N279:N280"/>
    <mergeCell ref="S277:S278"/>
    <mergeCell ref="T277:U278"/>
    <mergeCell ref="V277:V278"/>
    <mergeCell ref="B279:B280"/>
    <mergeCell ref="C279:C280"/>
    <mergeCell ref="D279:D280"/>
    <mergeCell ref="E279:E280"/>
    <mergeCell ref="F279:F280"/>
    <mergeCell ref="G279:G280"/>
    <mergeCell ref="H279:H280"/>
    <mergeCell ref="K277:K278"/>
    <mergeCell ref="L277:M278"/>
    <mergeCell ref="N277:N278"/>
    <mergeCell ref="O277:O278"/>
    <mergeCell ref="P277:Q278"/>
    <mergeCell ref="R277:R278"/>
    <mergeCell ref="S275:S276"/>
    <mergeCell ref="T275:U276"/>
    <mergeCell ref="V275:V276"/>
    <mergeCell ref="B277:B278"/>
    <mergeCell ref="C277:C278"/>
    <mergeCell ref="D277:E278"/>
    <mergeCell ref="F277:F278"/>
    <mergeCell ref="G277:G278"/>
    <mergeCell ref="H277:I278"/>
    <mergeCell ref="J277:J278"/>
    <mergeCell ref="K275:K276"/>
    <mergeCell ref="L275:M276"/>
    <mergeCell ref="N275:N276"/>
    <mergeCell ref="O275:O276"/>
    <mergeCell ref="P275:Q276"/>
    <mergeCell ref="R275:R276"/>
    <mergeCell ref="S273:S274"/>
    <mergeCell ref="T273:U274"/>
    <mergeCell ref="V273:V274"/>
    <mergeCell ref="B275:B276"/>
    <mergeCell ref="C275:C276"/>
    <mergeCell ref="D275:E276"/>
    <mergeCell ref="F275:F276"/>
    <mergeCell ref="G275:G276"/>
    <mergeCell ref="H275:I276"/>
    <mergeCell ref="J275:J276"/>
    <mergeCell ref="K273:K274"/>
    <mergeCell ref="L273:M274"/>
    <mergeCell ref="N273:N274"/>
    <mergeCell ref="O273:O274"/>
    <mergeCell ref="P273:Q274"/>
    <mergeCell ref="R273:R274"/>
    <mergeCell ref="S271:S272"/>
    <mergeCell ref="T271:U272"/>
    <mergeCell ref="V271:V272"/>
    <mergeCell ref="B273:B274"/>
    <mergeCell ref="C273:C274"/>
    <mergeCell ref="D273:E274"/>
    <mergeCell ref="F273:F274"/>
    <mergeCell ref="G273:G274"/>
    <mergeCell ref="H273:I274"/>
    <mergeCell ref="J273:J274"/>
    <mergeCell ref="K271:K272"/>
    <mergeCell ref="L271:M272"/>
    <mergeCell ref="N271:N272"/>
    <mergeCell ref="O271:O272"/>
    <mergeCell ref="P271:Q272"/>
    <mergeCell ref="R271:R272"/>
    <mergeCell ref="S269:S270"/>
    <mergeCell ref="T269:U270"/>
    <mergeCell ref="V269:V270"/>
    <mergeCell ref="B271:B272"/>
    <mergeCell ref="C271:C272"/>
    <mergeCell ref="D271:E272"/>
    <mergeCell ref="F271:F272"/>
    <mergeCell ref="G271:G272"/>
    <mergeCell ref="H271:I272"/>
    <mergeCell ref="J271:J272"/>
    <mergeCell ref="K269:K270"/>
    <mergeCell ref="L269:M270"/>
    <mergeCell ref="N269:N270"/>
    <mergeCell ref="O269:O270"/>
    <mergeCell ref="P269:Q270"/>
    <mergeCell ref="R269:R270"/>
    <mergeCell ref="S267:S268"/>
    <mergeCell ref="T267:U268"/>
    <mergeCell ref="V267:V268"/>
    <mergeCell ref="B269:B270"/>
    <mergeCell ref="C269:C270"/>
    <mergeCell ref="D269:E270"/>
    <mergeCell ref="F269:F270"/>
    <mergeCell ref="G269:G270"/>
    <mergeCell ref="H269:I270"/>
    <mergeCell ref="J269:J270"/>
    <mergeCell ref="K267:K268"/>
    <mergeCell ref="L267:M268"/>
    <mergeCell ref="N267:N268"/>
    <mergeCell ref="O267:O268"/>
    <mergeCell ref="P267:Q268"/>
    <mergeCell ref="R267:R268"/>
    <mergeCell ref="S265:S266"/>
    <mergeCell ref="T265:U266"/>
    <mergeCell ref="V265:V266"/>
    <mergeCell ref="B267:B268"/>
    <mergeCell ref="C267:C268"/>
    <mergeCell ref="D267:E268"/>
    <mergeCell ref="F267:F268"/>
    <mergeCell ref="G267:G268"/>
    <mergeCell ref="H267:I268"/>
    <mergeCell ref="J267:J268"/>
    <mergeCell ref="K265:K266"/>
    <mergeCell ref="L265:M266"/>
    <mergeCell ref="N265:N266"/>
    <mergeCell ref="O265:O266"/>
    <mergeCell ref="P265:Q266"/>
    <mergeCell ref="R265:R266"/>
    <mergeCell ref="S263:S264"/>
    <mergeCell ref="T263:U264"/>
    <mergeCell ref="V263:V264"/>
    <mergeCell ref="B265:B266"/>
    <mergeCell ref="C265:C266"/>
    <mergeCell ref="D265:E266"/>
    <mergeCell ref="F265:F266"/>
    <mergeCell ref="G265:G266"/>
    <mergeCell ref="H265:I266"/>
    <mergeCell ref="J265:J266"/>
    <mergeCell ref="K263:K264"/>
    <mergeCell ref="L263:M264"/>
    <mergeCell ref="N263:N264"/>
    <mergeCell ref="O263:O264"/>
    <mergeCell ref="P263:Q264"/>
    <mergeCell ref="R263:R264"/>
    <mergeCell ref="S261:S262"/>
    <mergeCell ref="T261:U262"/>
    <mergeCell ref="V261:V262"/>
    <mergeCell ref="B263:B264"/>
    <mergeCell ref="C263:C264"/>
    <mergeCell ref="D263:E264"/>
    <mergeCell ref="F263:F264"/>
    <mergeCell ref="G263:G264"/>
    <mergeCell ref="H263:I264"/>
    <mergeCell ref="J263:J264"/>
    <mergeCell ref="K261:K262"/>
    <mergeCell ref="L261:M262"/>
    <mergeCell ref="N261:N262"/>
    <mergeCell ref="O261:O262"/>
    <mergeCell ref="P261:Q262"/>
    <mergeCell ref="R261:R262"/>
    <mergeCell ref="S259:S260"/>
    <mergeCell ref="T259:U260"/>
    <mergeCell ref="V259:V260"/>
    <mergeCell ref="B261:B262"/>
    <mergeCell ref="C261:C262"/>
    <mergeCell ref="D261:E262"/>
    <mergeCell ref="F261:F262"/>
    <mergeCell ref="G261:G262"/>
    <mergeCell ref="H261:I262"/>
    <mergeCell ref="J261:J262"/>
    <mergeCell ref="K259:K260"/>
    <mergeCell ref="L259:M260"/>
    <mergeCell ref="N259:N260"/>
    <mergeCell ref="O259:O260"/>
    <mergeCell ref="P259:Q260"/>
    <mergeCell ref="R259:R260"/>
    <mergeCell ref="S257:S258"/>
    <mergeCell ref="T257:U258"/>
    <mergeCell ref="V257:V258"/>
    <mergeCell ref="B259:B260"/>
    <mergeCell ref="C259:C260"/>
    <mergeCell ref="D259:E260"/>
    <mergeCell ref="F259:F260"/>
    <mergeCell ref="G259:G260"/>
    <mergeCell ref="H259:I260"/>
    <mergeCell ref="J259:J260"/>
    <mergeCell ref="K257:K258"/>
    <mergeCell ref="L257:M258"/>
    <mergeCell ref="N257:N258"/>
    <mergeCell ref="O257:O258"/>
    <mergeCell ref="P257:Q258"/>
    <mergeCell ref="R257:R258"/>
    <mergeCell ref="S255:S256"/>
    <mergeCell ref="T255:U256"/>
    <mergeCell ref="V255:V256"/>
    <mergeCell ref="B257:B258"/>
    <mergeCell ref="C257:C258"/>
    <mergeCell ref="D257:E258"/>
    <mergeCell ref="F257:F258"/>
    <mergeCell ref="G257:G258"/>
    <mergeCell ref="H257:I258"/>
    <mergeCell ref="J257:J258"/>
    <mergeCell ref="K255:K256"/>
    <mergeCell ref="L255:M256"/>
    <mergeCell ref="N255:N256"/>
    <mergeCell ref="O255:O256"/>
    <mergeCell ref="P255:Q256"/>
    <mergeCell ref="R255:R256"/>
    <mergeCell ref="T253:T254"/>
    <mergeCell ref="U253:U254"/>
    <mergeCell ref="V253:V254"/>
    <mergeCell ref="B255:B256"/>
    <mergeCell ref="C255:C256"/>
    <mergeCell ref="D255:E256"/>
    <mergeCell ref="F255:F256"/>
    <mergeCell ref="G255:G256"/>
    <mergeCell ref="H255:I256"/>
    <mergeCell ref="J255:J256"/>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D251:F251"/>
    <mergeCell ref="H251:J251"/>
    <mergeCell ref="L251:N251"/>
    <mergeCell ref="P251:R251"/>
    <mergeCell ref="T251:V251"/>
    <mergeCell ref="D252:F252"/>
    <mergeCell ref="H252:J252"/>
    <mergeCell ref="L252:N252"/>
    <mergeCell ref="P252:R252"/>
    <mergeCell ref="T252:V252"/>
    <mergeCell ref="T243:T244"/>
    <mergeCell ref="U243:U244"/>
    <mergeCell ref="V243:V244"/>
    <mergeCell ref="B247:V247"/>
    <mergeCell ref="D249:V249"/>
    <mergeCell ref="D250:F250"/>
    <mergeCell ref="H250:J250"/>
    <mergeCell ref="L250:N250"/>
    <mergeCell ref="P250:R250"/>
    <mergeCell ref="T250:V250"/>
    <mergeCell ref="N243:N244"/>
    <mergeCell ref="O243:O244"/>
    <mergeCell ref="P243:P244"/>
    <mergeCell ref="Q243:Q244"/>
    <mergeCell ref="R243:R244"/>
    <mergeCell ref="S243:S244"/>
    <mergeCell ref="H243:H244"/>
    <mergeCell ref="I243:I244"/>
    <mergeCell ref="J243:J244"/>
    <mergeCell ref="K243:K244"/>
    <mergeCell ref="L243:L244"/>
    <mergeCell ref="M243:M244"/>
    <mergeCell ref="R241:R242"/>
    <mergeCell ref="S241:S242"/>
    <mergeCell ref="T241:U242"/>
    <mergeCell ref="V241:V242"/>
    <mergeCell ref="B243:B244"/>
    <mergeCell ref="C243:C244"/>
    <mergeCell ref="D243:D244"/>
    <mergeCell ref="E243:E244"/>
    <mergeCell ref="F243:F244"/>
    <mergeCell ref="G243:G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S219:S220"/>
    <mergeCell ref="T219:T220"/>
    <mergeCell ref="U219:U220"/>
    <mergeCell ref="V219:V220"/>
    <mergeCell ref="B221:B222"/>
    <mergeCell ref="C221:C222"/>
    <mergeCell ref="D221:E222"/>
    <mergeCell ref="F221:F222"/>
    <mergeCell ref="G221:G222"/>
    <mergeCell ref="H221:I222"/>
    <mergeCell ref="M219:M220"/>
    <mergeCell ref="N219:N220"/>
    <mergeCell ref="O219:O220"/>
    <mergeCell ref="P219:P220"/>
    <mergeCell ref="Q219:Q220"/>
    <mergeCell ref="R219:R220"/>
    <mergeCell ref="G219:G220"/>
    <mergeCell ref="H219:H220"/>
    <mergeCell ref="I219:I220"/>
    <mergeCell ref="J219:J220"/>
    <mergeCell ref="K219:K220"/>
    <mergeCell ref="L219:L220"/>
    <mergeCell ref="D218:F218"/>
    <mergeCell ref="H218:J218"/>
    <mergeCell ref="L218:N218"/>
    <mergeCell ref="P218:R218"/>
    <mergeCell ref="T218:V218"/>
    <mergeCell ref="B219:B220"/>
    <mergeCell ref="C219:C220"/>
    <mergeCell ref="D219:D220"/>
    <mergeCell ref="E219:E220"/>
    <mergeCell ref="F219:F220"/>
    <mergeCell ref="U215:U216"/>
    <mergeCell ref="V215:V216"/>
    <mergeCell ref="D217:F217"/>
    <mergeCell ref="H217:J217"/>
    <mergeCell ref="L217:N217"/>
    <mergeCell ref="P217:R217"/>
    <mergeCell ref="T217:V217"/>
    <mergeCell ref="O215:O216"/>
    <mergeCell ref="P215:P216"/>
    <mergeCell ref="Q215:Q216"/>
    <mergeCell ref="R215:R216"/>
    <mergeCell ref="S215:S216"/>
    <mergeCell ref="T215:T216"/>
    <mergeCell ref="I215:I216"/>
    <mergeCell ref="J215:J216"/>
    <mergeCell ref="K215:K216"/>
    <mergeCell ref="L215:L216"/>
    <mergeCell ref="M215:M216"/>
    <mergeCell ref="N215:N216"/>
    <mergeCell ref="S213:S214"/>
    <mergeCell ref="T213:U214"/>
    <mergeCell ref="V213:V214"/>
    <mergeCell ref="B215:B216"/>
    <mergeCell ref="C215:C216"/>
    <mergeCell ref="D215:D216"/>
    <mergeCell ref="E215:E216"/>
    <mergeCell ref="F215:F216"/>
    <mergeCell ref="G215:G216"/>
    <mergeCell ref="H215:H216"/>
    <mergeCell ref="K213:K214"/>
    <mergeCell ref="L213:M214"/>
    <mergeCell ref="N213:N214"/>
    <mergeCell ref="O213:O214"/>
    <mergeCell ref="P213:Q214"/>
    <mergeCell ref="R213:R214"/>
    <mergeCell ref="S211:S212"/>
    <mergeCell ref="T211:U212"/>
    <mergeCell ref="V211:V212"/>
    <mergeCell ref="B213:B214"/>
    <mergeCell ref="C213:C214"/>
    <mergeCell ref="D213:E214"/>
    <mergeCell ref="F213:F214"/>
    <mergeCell ref="G213:G214"/>
    <mergeCell ref="H213:I214"/>
    <mergeCell ref="J213:J214"/>
    <mergeCell ref="K211:K212"/>
    <mergeCell ref="L211:M212"/>
    <mergeCell ref="N211:N212"/>
    <mergeCell ref="O211:O212"/>
    <mergeCell ref="P211:Q212"/>
    <mergeCell ref="R211:R212"/>
    <mergeCell ref="S209:S210"/>
    <mergeCell ref="T209:U210"/>
    <mergeCell ref="V209:V210"/>
    <mergeCell ref="B211:B212"/>
    <mergeCell ref="C211:C212"/>
    <mergeCell ref="D211:E212"/>
    <mergeCell ref="F211:F212"/>
    <mergeCell ref="G211:G212"/>
    <mergeCell ref="H211:I212"/>
    <mergeCell ref="J211:J212"/>
    <mergeCell ref="K209:K210"/>
    <mergeCell ref="L209:M210"/>
    <mergeCell ref="N209:N210"/>
    <mergeCell ref="O209:O210"/>
    <mergeCell ref="P209:Q210"/>
    <mergeCell ref="R209:R210"/>
    <mergeCell ref="S207:S208"/>
    <mergeCell ref="T207:U208"/>
    <mergeCell ref="V207:V208"/>
    <mergeCell ref="B209:B210"/>
    <mergeCell ref="C209:C210"/>
    <mergeCell ref="D209:E210"/>
    <mergeCell ref="F209:F210"/>
    <mergeCell ref="G209:G210"/>
    <mergeCell ref="H209:I210"/>
    <mergeCell ref="J209:J210"/>
    <mergeCell ref="K207:K208"/>
    <mergeCell ref="L207:M208"/>
    <mergeCell ref="N207:N208"/>
    <mergeCell ref="O207:O208"/>
    <mergeCell ref="P207:Q208"/>
    <mergeCell ref="R207:R208"/>
    <mergeCell ref="S205:S206"/>
    <mergeCell ref="T205:U206"/>
    <mergeCell ref="V205:V206"/>
    <mergeCell ref="B207:B208"/>
    <mergeCell ref="C207:C208"/>
    <mergeCell ref="D207:E208"/>
    <mergeCell ref="F207:F208"/>
    <mergeCell ref="G207:G208"/>
    <mergeCell ref="H207:I208"/>
    <mergeCell ref="J207:J208"/>
    <mergeCell ref="K205:K206"/>
    <mergeCell ref="L205:M206"/>
    <mergeCell ref="N205:N206"/>
    <mergeCell ref="O205:O206"/>
    <mergeCell ref="P205:Q206"/>
    <mergeCell ref="R205:R206"/>
    <mergeCell ref="S203:S204"/>
    <mergeCell ref="T203:U204"/>
    <mergeCell ref="V203:V204"/>
    <mergeCell ref="B205:B206"/>
    <mergeCell ref="C205:C206"/>
    <mergeCell ref="D205:E206"/>
    <mergeCell ref="F205:F206"/>
    <mergeCell ref="G205:G206"/>
    <mergeCell ref="H205:I206"/>
    <mergeCell ref="J205:J206"/>
    <mergeCell ref="K203:K204"/>
    <mergeCell ref="L203:M204"/>
    <mergeCell ref="N203:N204"/>
    <mergeCell ref="O203:O204"/>
    <mergeCell ref="P203:Q204"/>
    <mergeCell ref="R203:R204"/>
    <mergeCell ref="S201:S202"/>
    <mergeCell ref="T201:U202"/>
    <mergeCell ref="V201:V202"/>
    <mergeCell ref="B203:B204"/>
    <mergeCell ref="C203:C204"/>
    <mergeCell ref="D203:E204"/>
    <mergeCell ref="F203:F204"/>
    <mergeCell ref="G203:G204"/>
    <mergeCell ref="H203:I204"/>
    <mergeCell ref="J203:J204"/>
    <mergeCell ref="K201:K202"/>
    <mergeCell ref="L201:M202"/>
    <mergeCell ref="N201:N202"/>
    <mergeCell ref="O201:O202"/>
    <mergeCell ref="P201:Q202"/>
    <mergeCell ref="R201:R202"/>
    <mergeCell ref="S199:S200"/>
    <mergeCell ref="T199:U200"/>
    <mergeCell ref="V199:V200"/>
    <mergeCell ref="B201:B202"/>
    <mergeCell ref="C201:C202"/>
    <mergeCell ref="D201:E202"/>
    <mergeCell ref="F201:F202"/>
    <mergeCell ref="G201:G202"/>
    <mergeCell ref="H201:I202"/>
    <mergeCell ref="J201:J202"/>
    <mergeCell ref="K199:K200"/>
    <mergeCell ref="L199:M200"/>
    <mergeCell ref="N199:N200"/>
    <mergeCell ref="O199:O200"/>
    <mergeCell ref="P199:Q200"/>
    <mergeCell ref="R199:R200"/>
    <mergeCell ref="S197:S198"/>
    <mergeCell ref="T197:U198"/>
    <mergeCell ref="V197:V198"/>
    <mergeCell ref="B199:B200"/>
    <mergeCell ref="C199:C200"/>
    <mergeCell ref="D199:E200"/>
    <mergeCell ref="F199:F200"/>
    <mergeCell ref="G199:G200"/>
    <mergeCell ref="H199:I200"/>
    <mergeCell ref="J199:J200"/>
    <mergeCell ref="K197:K198"/>
    <mergeCell ref="L197:M198"/>
    <mergeCell ref="N197:N198"/>
    <mergeCell ref="O197:O198"/>
    <mergeCell ref="P197:Q198"/>
    <mergeCell ref="R197:R198"/>
    <mergeCell ref="S195:S196"/>
    <mergeCell ref="T195:U196"/>
    <mergeCell ref="V195:V196"/>
    <mergeCell ref="B197:B198"/>
    <mergeCell ref="C197:C198"/>
    <mergeCell ref="D197:E198"/>
    <mergeCell ref="F197:F198"/>
    <mergeCell ref="G197:G198"/>
    <mergeCell ref="H197:I198"/>
    <mergeCell ref="J197:J198"/>
    <mergeCell ref="K195:K196"/>
    <mergeCell ref="L195:M196"/>
    <mergeCell ref="N195:N196"/>
    <mergeCell ref="O195:O196"/>
    <mergeCell ref="P195:Q196"/>
    <mergeCell ref="R195:R196"/>
    <mergeCell ref="S193:S194"/>
    <mergeCell ref="T193:U194"/>
    <mergeCell ref="V193:V194"/>
    <mergeCell ref="B195:B196"/>
    <mergeCell ref="C195:C196"/>
    <mergeCell ref="D195:E196"/>
    <mergeCell ref="F195:F196"/>
    <mergeCell ref="G195:G196"/>
    <mergeCell ref="H195:I196"/>
    <mergeCell ref="J195:J196"/>
    <mergeCell ref="K193:K194"/>
    <mergeCell ref="L193:M194"/>
    <mergeCell ref="N193:N194"/>
    <mergeCell ref="O193:O194"/>
    <mergeCell ref="P193:Q194"/>
    <mergeCell ref="R193:R194"/>
    <mergeCell ref="T191:T192"/>
    <mergeCell ref="U191:U192"/>
    <mergeCell ref="V191:V192"/>
    <mergeCell ref="B193:B194"/>
    <mergeCell ref="C193:C194"/>
    <mergeCell ref="D193:E194"/>
    <mergeCell ref="F193:F194"/>
    <mergeCell ref="G193:G194"/>
    <mergeCell ref="H193:I194"/>
    <mergeCell ref="J193:J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D189:F189"/>
    <mergeCell ref="H189:J189"/>
    <mergeCell ref="L189:N189"/>
    <mergeCell ref="P189:R189"/>
    <mergeCell ref="T189:V189"/>
    <mergeCell ref="D190:F190"/>
    <mergeCell ref="H190:J190"/>
    <mergeCell ref="L190:N190"/>
    <mergeCell ref="P190:R190"/>
    <mergeCell ref="T190:V190"/>
    <mergeCell ref="B185:V185"/>
    <mergeCell ref="D187:V187"/>
    <mergeCell ref="D188:F188"/>
    <mergeCell ref="H188:J188"/>
    <mergeCell ref="L188:N188"/>
    <mergeCell ref="P188:R188"/>
    <mergeCell ref="T188:V188"/>
    <mergeCell ref="Q180:Q181"/>
    <mergeCell ref="R180:R181"/>
    <mergeCell ref="S180:S181"/>
    <mergeCell ref="T180:T181"/>
    <mergeCell ref="U180:U181"/>
    <mergeCell ref="V180:V181"/>
    <mergeCell ref="K180:K181"/>
    <mergeCell ref="L180:L181"/>
    <mergeCell ref="M180:M181"/>
    <mergeCell ref="N180:N181"/>
    <mergeCell ref="O180:O181"/>
    <mergeCell ref="P180:P181"/>
    <mergeCell ref="V178:V179"/>
    <mergeCell ref="B180:B181"/>
    <mergeCell ref="C180:C181"/>
    <mergeCell ref="D180:D181"/>
    <mergeCell ref="E180:E181"/>
    <mergeCell ref="F180:F181"/>
    <mergeCell ref="G180:G181"/>
    <mergeCell ref="H180:H181"/>
    <mergeCell ref="I180:I181"/>
    <mergeCell ref="J180:J181"/>
    <mergeCell ref="P178:P179"/>
    <mergeCell ref="Q178:Q179"/>
    <mergeCell ref="R178:R179"/>
    <mergeCell ref="S178:S179"/>
    <mergeCell ref="T178:T179"/>
    <mergeCell ref="U178:U179"/>
    <mergeCell ref="J178:J179"/>
    <mergeCell ref="K178:K179"/>
    <mergeCell ref="L178:L179"/>
    <mergeCell ref="M178:M179"/>
    <mergeCell ref="N178:N179"/>
    <mergeCell ref="O178:O179"/>
    <mergeCell ref="U176:U177"/>
    <mergeCell ref="V176:V177"/>
    <mergeCell ref="B178:B179"/>
    <mergeCell ref="C178:C179"/>
    <mergeCell ref="D178:D179"/>
    <mergeCell ref="E178:E179"/>
    <mergeCell ref="F178:F179"/>
    <mergeCell ref="G178:G179"/>
    <mergeCell ref="H178:H179"/>
    <mergeCell ref="I178:I179"/>
    <mergeCell ref="O176:O177"/>
    <mergeCell ref="P176:P177"/>
    <mergeCell ref="Q176:Q177"/>
    <mergeCell ref="R176:R177"/>
    <mergeCell ref="S176:S177"/>
    <mergeCell ref="T176:T177"/>
    <mergeCell ref="I176:I177"/>
    <mergeCell ref="J176:J177"/>
    <mergeCell ref="K176:K177"/>
    <mergeCell ref="L176:L177"/>
    <mergeCell ref="M176:M177"/>
    <mergeCell ref="N176:N177"/>
    <mergeCell ref="S174:S175"/>
    <mergeCell ref="T174:U175"/>
    <mergeCell ref="V174:V175"/>
    <mergeCell ref="B176:B177"/>
    <mergeCell ref="C176:C177"/>
    <mergeCell ref="D176:D177"/>
    <mergeCell ref="E176:E177"/>
    <mergeCell ref="F176:F177"/>
    <mergeCell ref="G176:G177"/>
    <mergeCell ref="H176:H177"/>
    <mergeCell ref="K174:K175"/>
    <mergeCell ref="L174:M175"/>
    <mergeCell ref="N174:N175"/>
    <mergeCell ref="O174:O175"/>
    <mergeCell ref="P174:Q175"/>
    <mergeCell ref="R174:R175"/>
    <mergeCell ref="S172:S173"/>
    <mergeCell ref="T172:U173"/>
    <mergeCell ref="V172:V173"/>
    <mergeCell ref="B174:B175"/>
    <mergeCell ref="C174:C175"/>
    <mergeCell ref="D174:E175"/>
    <mergeCell ref="F174:F175"/>
    <mergeCell ref="G174:G175"/>
    <mergeCell ref="H174:I175"/>
    <mergeCell ref="J174:J175"/>
    <mergeCell ref="K172:K173"/>
    <mergeCell ref="L172:M173"/>
    <mergeCell ref="N172:N173"/>
    <mergeCell ref="O172:O173"/>
    <mergeCell ref="P172:Q173"/>
    <mergeCell ref="R172:R173"/>
    <mergeCell ref="S170:S171"/>
    <mergeCell ref="T170:U171"/>
    <mergeCell ref="V170:V171"/>
    <mergeCell ref="B172:B173"/>
    <mergeCell ref="C172:C173"/>
    <mergeCell ref="D172:E173"/>
    <mergeCell ref="F172:F173"/>
    <mergeCell ref="G172:G173"/>
    <mergeCell ref="H172:I173"/>
    <mergeCell ref="J172:J173"/>
    <mergeCell ref="K170:K171"/>
    <mergeCell ref="L170:M171"/>
    <mergeCell ref="N170:N171"/>
    <mergeCell ref="O170:O171"/>
    <mergeCell ref="P170:Q171"/>
    <mergeCell ref="R170:R171"/>
    <mergeCell ref="S168:S169"/>
    <mergeCell ref="T168:U169"/>
    <mergeCell ref="V168:V169"/>
    <mergeCell ref="B170:B171"/>
    <mergeCell ref="C170:C171"/>
    <mergeCell ref="D170:E171"/>
    <mergeCell ref="F170:F171"/>
    <mergeCell ref="G170:G171"/>
    <mergeCell ref="H170:I171"/>
    <mergeCell ref="J170:J171"/>
    <mergeCell ref="K168:K169"/>
    <mergeCell ref="L168:M169"/>
    <mergeCell ref="N168:N169"/>
    <mergeCell ref="O168:O169"/>
    <mergeCell ref="P168:Q169"/>
    <mergeCell ref="R168:R169"/>
    <mergeCell ref="S166:S167"/>
    <mergeCell ref="T166:U167"/>
    <mergeCell ref="V166:V167"/>
    <mergeCell ref="B168:B169"/>
    <mergeCell ref="C168:C169"/>
    <mergeCell ref="D168:E169"/>
    <mergeCell ref="F168:F169"/>
    <mergeCell ref="G168:G169"/>
    <mergeCell ref="H168:I169"/>
    <mergeCell ref="J168:J169"/>
    <mergeCell ref="K166:K167"/>
    <mergeCell ref="L166:M167"/>
    <mergeCell ref="N166:N167"/>
    <mergeCell ref="O166:O167"/>
    <mergeCell ref="P166:Q167"/>
    <mergeCell ref="R166:R167"/>
    <mergeCell ref="S164:S165"/>
    <mergeCell ref="T164:U165"/>
    <mergeCell ref="V164:V165"/>
    <mergeCell ref="B166:B167"/>
    <mergeCell ref="C166:C167"/>
    <mergeCell ref="D166:E167"/>
    <mergeCell ref="F166:F167"/>
    <mergeCell ref="G166:G167"/>
    <mergeCell ref="H166:I167"/>
    <mergeCell ref="J166:J167"/>
    <mergeCell ref="K164:K165"/>
    <mergeCell ref="L164:M165"/>
    <mergeCell ref="N164:N165"/>
    <mergeCell ref="O164:O165"/>
    <mergeCell ref="P164:Q165"/>
    <mergeCell ref="R164:R165"/>
    <mergeCell ref="S162:S163"/>
    <mergeCell ref="T162:U163"/>
    <mergeCell ref="V162:V163"/>
    <mergeCell ref="B164:B165"/>
    <mergeCell ref="C164:C165"/>
    <mergeCell ref="D164:E165"/>
    <mergeCell ref="F164:F165"/>
    <mergeCell ref="G164:G165"/>
    <mergeCell ref="H164:I165"/>
    <mergeCell ref="J164:J165"/>
    <mergeCell ref="K162:K163"/>
    <mergeCell ref="L162:M163"/>
    <mergeCell ref="N162:N163"/>
    <mergeCell ref="O162:O163"/>
    <mergeCell ref="P162:Q163"/>
    <mergeCell ref="R162:R163"/>
    <mergeCell ref="S160:S161"/>
    <mergeCell ref="T160:U161"/>
    <mergeCell ref="V160:V161"/>
    <mergeCell ref="B162:B163"/>
    <mergeCell ref="C162:C163"/>
    <mergeCell ref="D162:E163"/>
    <mergeCell ref="F162:F163"/>
    <mergeCell ref="G162:G163"/>
    <mergeCell ref="H162:I163"/>
    <mergeCell ref="J162:J163"/>
    <mergeCell ref="K160:K161"/>
    <mergeCell ref="L160:M161"/>
    <mergeCell ref="N160:N161"/>
    <mergeCell ref="O160:O161"/>
    <mergeCell ref="P160:Q161"/>
    <mergeCell ref="R160:R161"/>
    <mergeCell ref="S158:S159"/>
    <mergeCell ref="T158:U159"/>
    <mergeCell ref="V158:V159"/>
    <mergeCell ref="B160:B161"/>
    <mergeCell ref="C160:C161"/>
    <mergeCell ref="D160:E161"/>
    <mergeCell ref="F160:F161"/>
    <mergeCell ref="G160:G161"/>
    <mergeCell ref="H160:I161"/>
    <mergeCell ref="J160:J161"/>
    <mergeCell ref="K158:K159"/>
    <mergeCell ref="L158:M159"/>
    <mergeCell ref="N158:N159"/>
    <mergeCell ref="O158:O159"/>
    <mergeCell ref="P158:Q159"/>
    <mergeCell ref="R158:R159"/>
    <mergeCell ref="S156:S157"/>
    <mergeCell ref="T156:U157"/>
    <mergeCell ref="V156:V157"/>
    <mergeCell ref="B158:B159"/>
    <mergeCell ref="C158:C159"/>
    <mergeCell ref="D158:E159"/>
    <mergeCell ref="F158:F159"/>
    <mergeCell ref="G158:G159"/>
    <mergeCell ref="H158:I159"/>
    <mergeCell ref="J158:J159"/>
    <mergeCell ref="K156:K157"/>
    <mergeCell ref="L156:M157"/>
    <mergeCell ref="N156:N157"/>
    <mergeCell ref="O156:O157"/>
    <mergeCell ref="P156:Q157"/>
    <mergeCell ref="R156:R157"/>
    <mergeCell ref="S154:S155"/>
    <mergeCell ref="T154:U155"/>
    <mergeCell ref="V154:V155"/>
    <mergeCell ref="B156:B157"/>
    <mergeCell ref="C156:C157"/>
    <mergeCell ref="D156:E157"/>
    <mergeCell ref="F156:F157"/>
    <mergeCell ref="G156:G157"/>
    <mergeCell ref="H156:I157"/>
    <mergeCell ref="J156:J157"/>
    <mergeCell ref="K154:K155"/>
    <mergeCell ref="L154:M155"/>
    <mergeCell ref="N154:N155"/>
    <mergeCell ref="O154:O155"/>
    <mergeCell ref="P154:Q155"/>
    <mergeCell ref="R154:R155"/>
    <mergeCell ref="S152:S153"/>
    <mergeCell ref="T152:U153"/>
    <mergeCell ref="V152:V153"/>
    <mergeCell ref="B154:B155"/>
    <mergeCell ref="C154:C155"/>
    <mergeCell ref="D154:E155"/>
    <mergeCell ref="F154:F155"/>
    <mergeCell ref="G154:G155"/>
    <mergeCell ref="H154:I155"/>
    <mergeCell ref="J154:J155"/>
    <mergeCell ref="K152:K153"/>
    <mergeCell ref="L152:M153"/>
    <mergeCell ref="N152:N153"/>
    <mergeCell ref="O152:O153"/>
    <mergeCell ref="P152:Q153"/>
    <mergeCell ref="R152:R153"/>
    <mergeCell ref="S150:S151"/>
    <mergeCell ref="T150:U151"/>
    <mergeCell ref="V150:V151"/>
    <mergeCell ref="B152:B153"/>
    <mergeCell ref="C152:C153"/>
    <mergeCell ref="D152:E153"/>
    <mergeCell ref="F152:F153"/>
    <mergeCell ref="G152:G153"/>
    <mergeCell ref="H152:I153"/>
    <mergeCell ref="J152:J153"/>
    <mergeCell ref="K150:K151"/>
    <mergeCell ref="L150:M151"/>
    <mergeCell ref="N150:N151"/>
    <mergeCell ref="O150:O151"/>
    <mergeCell ref="P150:Q151"/>
    <mergeCell ref="R150:R151"/>
    <mergeCell ref="T148:T149"/>
    <mergeCell ref="U148:U149"/>
    <mergeCell ref="V148:V149"/>
    <mergeCell ref="B150:B151"/>
    <mergeCell ref="C150:C151"/>
    <mergeCell ref="D150:E151"/>
    <mergeCell ref="F150:F151"/>
    <mergeCell ref="G150:G151"/>
    <mergeCell ref="H150:I151"/>
    <mergeCell ref="J150:J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V124:V125"/>
    <mergeCell ref="B144:V144"/>
    <mergeCell ref="D146:V146"/>
    <mergeCell ref="D147:F147"/>
    <mergeCell ref="H147:J147"/>
    <mergeCell ref="L147:N147"/>
    <mergeCell ref="P147:R147"/>
    <mergeCell ref="T147:V147"/>
    <mergeCell ref="B126:V126"/>
    <mergeCell ref="B127:V127"/>
    <mergeCell ref="P124:P125"/>
    <mergeCell ref="Q124:Q125"/>
    <mergeCell ref="R124:R125"/>
    <mergeCell ref="S124:S125"/>
    <mergeCell ref="T124:T125"/>
    <mergeCell ref="U124:U125"/>
    <mergeCell ref="J124:J125"/>
    <mergeCell ref="K124:K125"/>
    <mergeCell ref="L124:L125"/>
    <mergeCell ref="M124:M125"/>
    <mergeCell ref="N124:N125"/>
    <mergeCell ref="O124:O125"/>
    <mergeCell ref="U122:U123"/>
    <mergeCell ref="V122:V123"/>
    <mergeCell ref="B124:B125"/>
    <mergeCell ref="C124:C125"/>
    <mergeCell ref="D124:D125"/>
    <mergeCell ref="E124:E125"/>
    <mergeCell ref="F124:F125"/>
    <mergeCell ref="G124:G125"/>
    <mergeCell ref="H124:H125"/>
    <mergeCell ref="I124:I125"/>
    <mergeCell ref="O122:O123"/>
    <mergeCell ref="P122:P123"/>
    <mergeCell ref="Q122:Q123"/>
    <mergeCell ref="R122:R123"/>
    <mergeCell ref="S122:S123"/>
    <mergeCell ref="T122:T123"/>
    <mergeCell ref="I122:I123"/>
    <mergeCell ref="J122:J123"/>
    <mergeCell ref="K122:K123"/>
    <mergeCell ref="L122:L123"/>
    <mergeCell ref="M122:M123"/>
    <mergeCell ref="N122:N123"/>
    <mergeCell ref="S120:S121"/>
    <mergeCell ref="T120:U121"/>
    <mergeCell ref="V120:V121"/>
    <mergeCell ref="B122:B123"/>
    <mergeCell ref="C122:C123"/>
    <mergeCell ref="D122:D123"/>
    <mergeCell ref="E122:E123"/>
    <mergeCell ref="F122:F123"/>
    <mergeCell ref="G122:G123"/>
    <mergeCell ref="H122:H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S112:S113"/>
    <mergeCell ref="T112:U113"/>
    <mergeCell ref="V112:V113"/>
    <mergeCell ref="B114:B115"/>
    <mergeCell ref="C114:C115"/>
    <mergeCell ref="D114:E115"/>
    <mergeCell ref="F114:F115"/>
    <mergeCell ref="G114:G115"/>
    <mergeCell ref="H114:I115"/>
    <mergeCell ref="J114:J115"/>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T92:T93"/>
    <mergeCell ref="U92:U93"/>
    <mergeCell ref="V92:V93"/>
    <mergeCell ref="B94:B95"/>
    <mergeCell ref="C94:C95"/>
    <mergeCell ref="D94:E95"/>
    <mergeCell ref="F94:F95"/>
    <mergeCell ref="G94:G95"/>
    <mergeCell ref="H94:I95"/>
    <mergeCell ref="J94:J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V83:V84"/>
    <mergeCell ref="B88:V88"/>
    <mergeCell ref="D90:V90"/>
    <mergeCell ref="D91:F91"/>
    <mergeCell ref="H91:J91"/>
    <mergeCell ref="L91:N91"/>
    <mergeCell ref="P91:R91"/>
    <mergeCell ref="T91:V91"/>
    <mergeCell ref="P83:P84"/>
    <mergeCell ref="Q83:Q84"/>
    <mergeCell ref="R83:R84"/>
    <mergeCell ref="S83:S84"/>
    <mergeCell ref="T83:T84"/>
    <mergeCell ref="U83:U84"/>
    <mergeCell ref="J83:J84"/>
    <mergeCell ref="K83:K84"/>
    <mergeCell ref="L83:L84"/>
    <mergeCell ref="M83:M84"/>
    <mergeCell ref="N83:N84"/>
    <mergeCell ref="O83:O84"/>
    <mergeCell ref="U81:U82"/>
    <mergeCell ref="V81:V82"/>
    <mergeCell ref="B83:B84"/>
    <mergeCell ref="C83:C84"/>
    <mergeCell ref="D83:D84"/>
    <mergeCell ref="E83:E84"/>
    <mergeCell ref="F83:F84"/>
    <mergeCell ref="G83:G84"/>
    <mergeCell ref="H83:H84"/>
    <mergeCell ref="I83:I84"/>
    <mergeCell ref="O81:O82"/>
    <mergeCell ref="P81:P82"/>
    <mergeCell ref="Q81:Q82"/>
    <mergeCell ref="R81:R82"/>
    <mergeCell ref="S81:S82"/>
    <mergeCell ref="T81:T82"/>
    <mergeCell ref="I81:I82"/>
    <mergeCell ref="J81:J82"/>
    <mergeCell ref="K81:K82"/>
    <mergeCell ref="L81:L82"/>
    <mergeCell ref="M81:M82"/>
    <mergeCell ref="N81:N82"/>
    <mergeCell ref="S79:S80"/>
    <mergeCell ref="T79:U80"/>
    <mergeCell ref="V79:V80"/>
    <mergeCell ref="B81:B82"/>
    <mergeCell ref="C81:C82"/>
    <mergeCell ref="D81:D82"/>
    <mergeCell ref="E81:E82"/>
    <mergeCell ref="F81:F82"/>
    <mergeCell ref="G81:G82"/>
    <mergeCell ref="H81:H82"/>
    <mergeCell ref="K79:K80"/>
    <mergeCell ref="L79:M80"/>
    <mergeCell ref="N79:N80"/>
    <mergeCell ref="O79:O80"/>
    <mergeCell ref="P79:Q80"/>
    <mergeCell ref="R79:R80"/>
    <mergeCell ref="S77:S78"/>
    <mergeCell ref="T77:U78"/>
    <mergeCell ref="V77:V78"/>
    <mergeCell ref="B79:B80"/>
    <mergeCell ref="C79:C80"/>
    <mergeCell ref="D79:E80"/>
    <mergeCell ref="F79:F80"/>
    <mergeCell ref="G79:G80"/>
    <mergeCell ref="H79:I80"/>
    <mergeCell ref="J79:J80"/>
    <mergeCell ref="K77:K78"/>
    <mergeCell ref="L77:M78"/>
    <mergeCell ref="N77:N78"/>
    <mergeCell ref="O77:O78"/>
    <mergeCell ref="P77:Q78"/>
    <mergeCell ref="R77:R78"/>
    <mergeCell ref="S75:S76"/>
    <mergeCell ref="T75:U76"/>
    <mergeCell ref="V75:V76"/>
    <mergeCell ref="B77:B78"/>
    <mergeCell ref="C77:C78"/>
    <mergeCell ref="D77:E78"/>
    <mergeCell ref="F77:F78"/>
    <mergeCell ref="G77:G78"/>
    <mergeCell ref="H77:I78"/>
    <mergeCell ref="J77:J78"/>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S71:S72"/>
    <mergeCell ref="T71:U72"/>
    <mergeCell ref="V71:V72"/>
    <mergeCell ref="B73:B74"/>
    <mergeCell ref="C73:C74"/>
    <mergeCell ref="D73:E74"/>
    <mergeCell ref="F73:F74"/>
    <mergeCell ref="G73:G74"/>
    <mergeCell ref="H73:I74"/>
    <mergeCell ref="J73:J74"/>
    <mergeCell ref="K71:K72"/>
    <mergeCell ref="L71:M72"/>
    <mergeCell ref="N71:N72"/>
    <mergeCell ref="O71:O72"/>
    <mergeCell ref="P71:Q72"/>
    <mergeCell ref="R71:R72"/>
    <mergeCell ref="S69:S70"/>
    <mergeCell ref="T69:U70"/>
    <mergeCell ref="V69:V70"/>
    <mergeCell ref="B71:B72"/>
    <mergeCell ref="C71:C72"/>
    <mergeCell ref="D71:E72"/>
    <mergeCell ref="F71:F72"/>
    <mergeCell ref="G71:G72"/>
    <mergeCell ref="H71:I72"/>
    <mergeCell ref="J71:J72"/>
    <mergeCell ref="K69:K70"/>
    <mergeCell ref="L69:M70"/>
    <mergeCell ref="N69:N70"/>
    <mergeCell ref="O69:O70"/>
    <mergeCell ref="P69:Q70"/>
    <mergeCell ref="R69:R70"/>
    <mergeCell ref="S67:S68"/>
    <mergeCell ref="T67:U68"/>
    <mergeCell ref="V67:V68"/>
    <mergeCell ref="B69:B70"/>
    <mergeCell ref="C69:C70"/>
    <mergeCell ref="D69:E70"/>
    <mergeCell ref="F69:F70"/>
    <mergeCell ref="G69:G70"/>
    <mergeCell ref="H69:I70"/>
    <mergeCell ref="J69:J70"/>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T51:T52"/>
    <mergeCell ref="U51:U52"/>
    <mergeCell ref="V51:V52"/>
    <mergeCell ref="B53:B54"/>
    <mergeCell ref="C53:C54"/>
    <mergeCell ref="D53:E54"/>
    <mergeCell ref="F53:F54"/>
    <mergeCell ref="G53:G54"/>
    <mergeCell ref="H53:I54"/>
    <mergeCell ref="J53:J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V43:V44"/>
    <mergeCell ref="B47:V47"/>
    <mergeCell ref="D49:V49"/>
    <mergeCell ref="D50:F50"/>
    <mergeCell ref="H50:J50"/>
    <mergeCell ref="L50:N50"/>
    <mergeCell ref="P50:R50"/>
    <mergeCell ref="T50:V50"/>
    <mergeCell ref="P43:P44"/>
    <mergeCell ref="Q43:Q44"/>
    <mergeCell ref="R43:R44"/>
    <mergeCell ref="S43:S44"/>
    <mergeCell ref="T43:T44"/>
    <mergeCell ref="U43:U44"/>
    <mergeCell ref="J43:J44"/>
    <mergeCell ref="K43:K44"/>
    <mergeCell ref="L43:L44"/>
    <mergeCell ref="M43:M44"/>
    <mergeCell ref="N43:N44"/>
    <mergeCell ref="O43:O44"/>
    <mergeCell ref="U41:U42"/>
    <mergeCell ref="V41:V42"/>
    <mergeCell ref="B43:B44"/>
    <mergeCell ref="C43:C44"/>
    <mergeCell ref="D43:D44"/>
    <mergeCell ref="E43:E44"/>
    <mergeCell ref="F43:F44"/>
    <mergeCell ref="G43:G44"/>
    <mergeCell ref="H43:H44"/>
    <mergeCell ref="I43:I44"/>
    <mergeCell ref="O41:O42"/>
    <mergeCell ref="P41:P42"/>
    <mergeCell ref="Q41:Q42"/>
    <mergeCell ref="R41:R42"/>
    <mergeCell ref="S41:S42"/>
    <mergeCell ref="T41:T42"/>
    <mergeCell ref="I41:I42"/>
    <mergeCell ref="J41:J42"/>
    <mergeCell ref="K41:K42"/>
    <mergeCell ref="L41:L42"/>
    <mergeCell ref="M41:M42"/>
    <mergeCell ref="N41:N42"/>
    <mergeCell ref="S39:S40"/>
    <mergeCell ref="T39:U40"/>
    <mergeCell ref="V39:V40"/>
    <mergeCell ref="B41:B42"/>
    <mergeCell ref="C41:C42"/>
    <mergeCell ref="D41:D42"/>
    <mergeCell ref="E41:E42"/>
    <mergeCell ref="F41:F42"/>
    <mergeCell ref="G41:G42"/>
    <mergeCell ref="H41:H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U34"/>
    <mergeCell ref="V33:V34"/>
    <mergeCell ref="B35:B36"/>
    <mergeCell ref="C35:C36"/>
    <mergeCell ref="D35:E36"/>
    <mergeCell ref="F35:F36"/>
    <mergeCell ref="G35:G36"/>
    <mergeCell ref="H35:I36"/>
    <mergeCell ref="J35:J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S27:S28"/>
    <mergeCell ref="T27:U28"/>
    <mergeCell ref="V27:V28"/>
    <mergeCell ref="B29:B30"/>
    <mergeCell ref="C29:C30"/>
    <mergeCell ref="D29:E30"/>
    <mergeCell ref="F29:F30"/>
    <mergeCell ref="G29:G30"/>
    <mergeCell ref="H29:I30"/>
    <mergeCell ref="J29:J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V7"/>
    <mergeCell ref="D9:V9"/>
    <mergeCell ref="D10:F10"/>
    <mergeCell ref="H10:J10"/>
    <mergeCell ref="L10:N10"/>
    <mergeCell ref="P10:R10"/>
    <mergeCell ref="T10:V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28515625" bestFit="1" customWidth="1"/>
    <col min="4" max="4" width="15.42578125" bestFit="1" customWidth="1"/>
    <col min="5" max="5" width="22" bestFit="1" customWidth="1"/>
    <col min="6" max="6" width="14.42578125" bestFit="1" customWidth="1"/>
  </cols>
  <sheetData>
    <row r="1" spans="1:6" ht="15" customHeight="1">
      <c r="A1" s="7" t="s">
        <v>458</v>
      </c>
      <c r="B1" s="7" t="s">
        <v>1</v>
      </c>
      <c r="C1" s="7"/>
      <c r="D1" s="1" t="s">
        <v>459</v>
      </c>
      <c r="E1" s="7"/>
      <c r="F1" s="7"/>
    </row>
    <row r="2" spans="1:6">
      <c r="A2" s="7"/>
      <c r="B2" s="7" t="s">
        <v>2</v>
      </c>
      <c r="C2" s="7" t="s">
        <v>29</v>
      </c>
      <c r="D2" s="1" t="s">
        <v>460</v>
      </c>
      <c r="E2" s="1" t="s">
        <v>460</v>
      </c>
      <c r="F2" s="1" t="s">
        <v>460</v>
      </c>
    </row>
    <row r="3" spans="1:6">
      <c r="A3" s="7"/>
      <c r="B3" s="7"/>
      <c r="C3" s="7"/>
      <c r="D3" s="1" t="s">
        <v>461</v>
      </c>
      <c r="E3" s="1" t="s">
        <v>461</v>
      </c>
      <c r="F3" s="1" t="s">
        <v>197</v>
      </c>
    </row>
    <row r="4" spans="1:6">
      <c r="A4" s="7"/>
      <c r="B4" s="7"/>
      <c r="C4" s="7"/>
      <c r="D4" s="1"/>
      <c r="E4" s="1" t="s">
        <v>192</v>
      </c>
      <c r="F4" s="1" t="s">
        <v>461</v>
      </c>
    </row>
    <row r="5" spans="1:6">
      <c r="A5" s="3" t="s">
        <v>462</v>
      </c>
      <c r="B5" s="4" t="s">
        <v>5</v>
      </c>
      <c r="C5" s="4" t="s">
        <v>5</v>
      </c>
      <c r="D5" s="4" t="s">
        <v>5</v>
      </c>
      <c r="E5" s="4" t="s">
        <v>5</v>
      </c>
      <c r="F5" s="4" t="s">
        <v>5</v>
      </c>
    </row>
    <row r="6" spans="1:6" ht="30">
      <c r="A6" s="2" t="s">
        <v>463</v>
      </c>
      <c r="B6" s="8">
        <v>0</v>
      </c>
      <c r="C6" s="8">
        <v>83000</v>
      </c>
      <c r="D6" s="8">
        <v>235400000</v>
      </c>
      <c r="E6" s="4" t="s">
        <v>5</v>
      </c>
      <c r="F6" s="4" t="s">
        <v>5</v>
      </c>
    </row>
    <row r="7" spans="1:6" ht="30">
      <c r="A7" s="2" t="s">
        <v>464</v>
      </c>
      <c r="B7" s="4" t="s">
        <v>5</v>
      </c>
      <c r="C7" s="4" t="s">
        <v>5</v>
      </c>
      <c r="D7" s="6">
        <v>87700000</v>
      </c>
      <c r="E7" s="4" t="s">
        <v>5</v>
      </c>
      <c r="F7" s="4" t="s">
        <v>5</v>
      </c>
    </row>
    <row r="8" spans="1:6" ht="45">
      <c r="A8" s="2" t="s">
        <v>465</v>
      </c>
      <c r="B8" s="4" t="s">
        <v>5</v>
      </c>
      <c r="C8" s="4" t="s">
        <v>5</v>
      </c>
      <c r="D8" s="8">
        <v>65400000</v>
      </c>
      <c r="E8" s="8">
        <v>40500000</v>
      </c>
      <c r="F8" s="8">
        <v>24900000</v>
      </c>
    </row>
  </sheetData>
  <mergeCells count="5">
    <mergeCell ref="A1:A4"/>
    <mergeCell ref="B1:C1"/>
    <mergeCell ref="E1:F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466</v>
      </c>
      <c r="B1" s="7" t="s">
        <v>28</v>
      </c>
      <c r="C1" s="7"/>
      <c r="D1" s="7" t="s">
        <v>1</v>
      </c>
      <c r="E1" s="7"/>
    </row>
    <row r="2" spans="1:5" ht="30">
      <c r="A2" s="1" t="s">
        <v>27</v>
      </c>
      <c r="B2" s="1" t="s">
        <v>2</v>
      </c>
      <c r="C2" s="1" t="s">
        <v>29</v>
      </c>
      <c r="D2" s="1" t="s">
        <v>2</v>
      </c>
      <c r="E2" s="1" t="s">
        <v>29</v>
      </c>
    </row>
    <row r="3" spans="1:5">
      <c r="A3" s="3" t="s">
        <v>31</v>
      </c>
      <c r="B3" s="4" t="s">
        <v>5</v>
      </c>
      <c r="C3" s="4" t="s">
        <v>5</v>
      </c>
      <c r="D3" s="4" t="s">
        <v>5</v>
      </c>
      <c r="E3" s="4" t="s">
        <v>5</v>
      </c>
    </row>
    <row r="4" spans="1:5">
      <c r="A4" s="2" t="s">
        <v>467</v>
      </c>
      <c r="B4" s="8">
        <v>327770</v>
      </c>
      <c r="C4" s="8">
        <v>300468</v>
      </c>
      <c r="D4" s="8">
        <v>667326</v>
      </c>
      <c r="E4" s="8">
        <v>608277</v>
      </c>
    </row>
    <row r="5" spans="1:5">
      <c r="A5" s="2" t="s">
        <v>468</v>
      </c>
      <c r="B5" s="6">
        <v>327770</v>
      </c>
      <c r="C5" s="6">
        <v>321923</v>
      </c>
      <c r="D5" s="6">
        <v>667326</v>
      </c>
      <c r="E5" s="6">
        <v>654665</v>
      </c>
    </row>
    <row r="6" spans="1:5">
      <c r="A6" s="3" t="s">
        <v>41</v>
      </c>
      <c r="B6" s="4" t="s">
        <v>5</v>
      </c>
      <c r="C6" s="4" t="s">
        <v>5</v>
      </c>
      <c r="D6" s="4" t="s">
        <v>5</v>
      </c>
      <c r="E6" s="4" t="s">
        <v>5</v>
      </c>
    </row>
    <row r="7" spans="1:5" ht="30">
      <c r="A7" s="2" t="s">
        <v>469</v>
      </c>
      <c r="B7" s="6">
        <v>22304</v>
      </c>
      <c r="C7" s="6">
        <v>25834</v>
      </c>
      <c r="D7" s="6">
        <v>55309</v>
      </c>
      <c r="E7" s="6">
        <v>56385</v>
      </c>
    </row>
    <row r="8" spans="1:5" ht="30">
      <c r="A8" s="2" t="s">
        <v>470</v>
      </c>
      <c r="B8" s="8">
        <v>22304</v>
      </c>
      <c r="C8" s="8">
        <v>27195</v>
      </c>
      <c r="D8" s="8">
        <v>55309</v>
      </c>
      <c r="E8" s="8">
        <v>60868</v>
      </c>
    </row>
    <row r="9" spans="1:5" ht="30">
      <c r="A9" s="3" t="s">
        <v>154</v>
      </c>
      <c r="B9" s="4" t="s">
        <v>5</v>
      </c>
      <c r="C9" s="4" t="s">
        <v>5</v>
      </c>
      <c r="D9" s="4" t="s">
        <v>5</v>
      </c>
      <c r="E9" s="4" t="s">
        <v>5</v>
      </c>
    </row>
    <row r="10" spans="1:5" ht="45">
      <c r="A10" s="2" t="s">
        <v>471</v>
      </c>
      <c r="B10" s="9">
        <v>0.31</v>
      </c>
      <c r="C10" s="9">
        <v>0.35</v>
      </c>
      <c r="D10" s="9">
        <v>0.76</v>
      </c>
      <c r="E10" s="9">
        <v>0.77</v>
      </c>
    </row>
    <row r="11" spans="1:5" ht="45">
      <c r="A11" s="2" t="s">
        <v>472</v>
      </c>
      <c r="B11" s="9">
        <v>0.31</v>
      </c>
      <c r="C11" s="9">
        <v>0.37</v>
      </c>
      <c r="D11" s="9">
        <v>0.76</v>
      </c>
      <c r="E11" s="9">
        <v>0.84</v>
      </c>
    </row>
    <row r="12" spans="1:5" ht="30">
      <c r="A12" s="3" t="s">
        <v>155</v>
      </c>
      <c r="B12" s="4" t="s">
        <v>5</v>
      </c>
      <c r="C12" s="4" t="s">
        <v>5</v>
      </c>
      <c r="D12" s="4" t="s">
        <v>5</v>
      </c>
      <c r="E12" s="4" t="s">
        <v>5</v>
      </c>
    </row>
    <row r="13" spans="1:5" ht="45">
      <c r="A13" s="2" t="s">
        <v>473</v>
      </c>
      <c r="B13" s="9">
        <v>0.3</v>
      </c>
      <c r="C13" s="9">
        <v>0.35</v>
      </c>
      <c r="D13" s="9">
        <v>0.74</v>
      </c>
      <c r="E13" s="9">
        <v>0.76</v>
      </c>
    </row>
    <row r="14" spans="1:5" ht="45">
      <c r="A14" s="2" t="s">
        <v>474</v>
      </c>
      <c r="B14" s="9">
        <v>0.3</v>
      </c>
      <c r="C14" s="9">
        <v>0.37</v>
      </c>
      <c r="D14" s="9">
        <v>0.74</v>
      </c>
      <c r="E14" s="9">
        <v>0.82</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475</v>
      </c>
      <c r="B1" s="1" t="s">
        <v>459</v>
      </c>
      <c r="C1" s="7" t="s">
        <v>28</v>
      </c>
      <c r="D1" s="7"/>
      <c r="E1" s="7" t="s">
        <v>1</v>
      </c>
      <c r="F1" s="7"/>
    </row>
    <row r="2" spans="1:6" ht="30">
      <c r="A2" s="1" t="s">
        <v>52</v>
      </c>
      <c r="B2" s="1" t="s">
        <v>476</v>
      </c>
      <c r="C2" s="1" t="s">
        <v>2</v>
      </c>
      <c r="D2" s="1" t="s">
        <v>29</v>
      </c>
      <c r="E2" s="1" t="s">
        <v>2</v>
      </c>
      <c r="F2" s="1" t="s">
        <v>29</v>
      </c>
    </row>
    <row r="3" spans="1:6" ht="45">
      <c r="A3" s="3" t="s">
        <v>477</v>
      </c>
      <c r="B3" s="4" t="s">
        <v>5</v>
      </c>
      <c r="C3" s="4" t="s">
        <v>5</v>
      </c>
      <c r="D3" s="4" t="s">
        <v>5</v>
      </c>
      <c r="E3" s="4" t="s">
        <v>5</v>
      </c>
      <c r="F3" s="4" t="s">
        <v>5</v>
      </c>
    </row>
    <row r="4" spans="1:6" ht="30">
      <c r="A4" s="2" t="s">
        <v>166</v>
      </c>
      <c r="B4" s="4" t="s">
        <v>5</v>
      </c>
      <c r="C4" s="8">
        <v>19088</v>
      </c>
      <c r="D4" s="8">
        <v>2601</v>
      </c>
      <c r="E4" s="8">
        <v>22120</v>
      </c>
      <c r="F4" s="8">
        <v>8393</v>
      </c>
    </row>
    <row r="5" spans="1:6">
      <c r="A5" s="2" t="s">
        <v>433</v>
      </c>
      <c r="B5" s="4" t="s">
        <v>5</v>
      </c>
      <c r="C5" s="4" t="s">
        <v>5</v>
      </c>
      <c r="D5" s="4" t="s">
        <v>5</v>
      </c>
      <c r="E5" s="4" t="s">
        <v>5</v>
      </c>
      <c r="F5" s="4" t="s">
        <v>5</v>
      </c>
    </row>
    <row r="6" spans="1:6" ht="45">
      <c r="A6" s="3" t="s">
        <v>477</v>
      </c>
      <c r="B6" s="4" t="s">
        <v>5</v>
      </c>
      <c r="C6" s="4" t="s">
        <v>5</v>
      </c>
      <c r="D6" s="4" t="s">
        <v>5</v>
      </c>
      <c r="E6" s="4" t="s">
        <v>5</v>
      </c>
      <c r="F6" s="4" t="s">
        <v>5</v>
      </c>
    </row>
    <row r="7" spans="1:6">
      <c r="A7" s="2" t="s">
        <v>31</v>
      </c>
      <c r="B7" s="4" t="s">
        <v>5</v>
      </c>
      <c r="C7" s="6">
        <v>9127</v>
      </c>
      <c r="D7" s="6">
        <v>69902</v>
      </c>
      <c r="E7" s="6">
        <v>72139</v>
      </c>
      <c r="F7" s="6">
        <v>139341</v>
      </c>
    </row>
    <row r="8" spans="1:6">
      <c r="A8" s="2" t="s">
        <v>478</v>
      </c>
      <c r="B8" s="4" t="s">
        <v>5</v>
      </c>
      <c r="C8" s="6">
        <v>-10102</v>
      </c>
      <c r="D8" s="6">
        <v>5073</v>
      </c>
      <c r="E8" s="6">
        <v>-4873</v>
      </c>
      <c r="F8" s="6">
        <v>13181</v>
      </c>
    </row>
    <row r="9" spans="1:6">
      <c r="A9" s="2" t="s">
        <v>164</v>
      </c>
      <c r="B9" s="6">
        <v>34500</v>
      </c>
      <c r="C9" s="6">
        <v>34459</v>
      </c>
      <c r="D9" s="4">
        <v>0</v>
      </c>
      <c r="E9" s="6">
        <v>34459</v>
      </c>
      <c r="F9" s="4">
        <v>0</v>
      </c>
    </row>
    <row r="10" spans="1:6">
      <c r="A10" s="2" t="s">
        <v>40</v>
      </c>
      <c r="B10" s="4" t="s">
        <v>5</v>
      </c>
      <c r="C10" s="6">
        <v>5269</v>
      </c>
      <c r="D10" s="6">
        <v>2472</v>
      </c>
      <c r="E10" s="6">
        <v>7466</v>
      </c>
      <c r="F10" s="6">
        <v>4788</v>
      </c>
    </row>
    <row r="11" spans="1:6" ht="30">
      <c r="A11" s="2" t="s">
        <v>166</v>
      </c>
      <c r="B11" s="4" t="s">
        <v>5</v>
      </c>
      <c r="C11" s="8">
        <v>19088</v>
      </c>
      <c r="D11" s="8">
        <v>2601</v>
      </c>
      <c r="E11" s="8">
        <v>22120</v>
      </c>
      <c r="F11" s="8">
        <v>8393</v>
      </c>
    </row>
  </sheetData>
  <mergeCells count="2">
    <mergeCell ref="C1:D1"/>
    <mergeCell ref="E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6" width="12.28515625" bestFit="1" customWidth="1"/>
  </cols>
  <sheetData>
    <row r="1" spans="1:6" ht="15" customHeight="1">
      <c r="A1" s="7" t="s">
        <v>479</v>
      </c>
      <c r="B1" s="1" t="s">
        <v>459</v>
      </c>
      <c r="C1" s="7" t="s">
        <v>28</v>
      </c>
      <c r="D1" s="7"/>
      <c r="E1" s="7" t="s">
        <v>1</v>
      </c>
      <c r="F1" s="7"/>
    </row>
    <row r="2" spans="1:6">
      <c r="A2" s="7"/>
      <c r="B2" s="1" t="s">
        <v>476</v>
      </c>
      <c r="C2" s="1" t="s">
        <v>2</v>
      </c>
      <c r="D2" s="1" t="s">
        <v>29</v>
      </c>
      <c r="E2" s="1" t="s">
        <v>2</v>
      </c>
      <c r="F2" s="1" t="s">
        <v>29</v>
      </c>
    </row>
    <row r="3" spans="1:6" ht="60">
      <c r="A3" s="3" t="s">
        <v>434</v>
      </c>
      <c r="B3" s="4" t="s">
        <v>5</v>
      </c>
      <c r="C3" s="4" t="s">
        <v>5</v>
      </c>
      <c r="D3" s="4" t="s">
        <v>5</v>
      </c>
      <c r="E3" s="4" t="s">
        <v>5</v>
      </c>
      <c r="F3" s="4" t="s">
        <v>5</v>
      </c>
    </row>
    <row r="4" spans="1:6" ht="30">
      <c r="A4" s="2" t="s">
        <v>380</v>
      </c>
      <c r="B4" s="4" t="s">
        <v>5</v>
      </c>
      <c r="C4" s="4" t="s">
        <v>5</v>
      </c>
      <c r="D4" s="4" t="s">
        <v>5</v>
      </c>
      <c r="E4" s="8">
        <v>243386000</v>
      </c>
      <c r="F4" s="4" t="s">
        <v>5</v>
      </c>
    </row>
    <row r="5" spans="1:6">
      <c r="A5" s="2" t="s">
        <v>433</v>
      </c>
      <c r="B5" s="4" t="s">
        <v>5</v>
      </c>
      <c r="C5" s="4" t="s">
        <v>5</v>
      </c>
      <c r="D5" s="4" t="s">
        <v>5</v>
      </c>
      <c r="E5" s="4" t="s">
        <v>5</v>
      </c>
      <c r="F5" s="4" t="s">
        <v>5</v>
      </c>
    </row>
    <row r="6" spans="1:6" ht="60">
      <c r="A6" s="3" t="s">
        <v>434</v>
      </c>
      <c r="B6" s="4" t="s">
        <v>5</v>
      </c>
      <c r="C6" s="4" t="s">
        <v>5</v>
      </c>
      <c r="D6" s="4" t="s">
        <v>5</v>
      </c>
      <c r="E6" s="4" t="s">
        <v>5</v>
      </c>
      <c r="F6" s="4" t="s">
        <v>5</v>
      </c>
    </row>
    <row r="7" spans="1:6" ht="30">
      <c r="A7" s="2" t="s">
        <v>380</v>
      </c>
      <c r="B7" s="6">
        <v>243400000</v>
      </c>
      <c r="C7" s="4" t="s">
        <v>5</v>
      </c>
      <c r="D7" s="4" t="s">
        <v>5</v>
      </c>
      <c r="E7" s="4" t="s">
        <v>5</v>
      </c>
      <c r="F7" s="4" t="s">
        <v>5</v>
      </c>
    </row>
    <row r="8" spans="1:6">
      <c r="A8" s="2" t="s">
        <v>164</v>
      </c>
      <c r="B8" s="6">
        <v>34500000</v>
      </c>
      <c r="C8" s="6">
        <v>34459000</v>
      </c>
      <c r="D8" s="4">
        <v>0</v>
      </c>
      <c r="E8" s="6">
        <v>34459000</v>
      </c>
      <c r="F8" s="4">
        <v>0</v>
      </c>
    </row>
    <row r="9" spans="1:6" ht="30">
      <c r="A9" s="2" t="s">
        <v>480</v>
      </c>
      <c r="B9" s="6">
        <v>18000000</v>
      </c>
      <c r="C9" s="4" t="s">
        <v>5</v>
      </c>
      <c r="D9" s="4" t="s">
        <v>5</v>
      </c>
      <c r="E9" s="4" t="s">
        <v>5</v>
      </c>
      <c r="F9" s="4" t="s">
        <v>5</v>
      </c>
    </row>
    <row r="10" spans="1:6" ht="30">
      <c r="A10" s="2" t="s">
        <v>481</v>
      </c>
      <c r="B10" s="8">
        <v>225000000</v>
      </c>
      <c r="C10" s="4" t="s">
        <v>5</v>
      </c>
      <c r="D10" s="4" t="s">
        <v>5</v>
      </c>
      <c r="E10" s="4" t="s">
        <v>5</v>
      </c>
      <c r="F10" s="4" t="s">
        <v>5</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 r="A1" s="1" t="s">
        <v>482</v>
      </c>
      <c r="B1" s="1" t="s">
        <v>1</v>
      </c>
    </row>
    <row r="2" spans="1:2" ht="30">
      <c r="A2" s="1" t="s">
        <v>52</v>
      </c>
      <c r="B2" s="1" t="s">
        <v>2</v>
      </c>
    </row>
    <row r="3" spans="1:2">
      <c r="A3" s="3" t="s">
        <v>483</v>
      </c>
      <c r="B3" s="4" t="s">
        <v>5</v>
      </c>
    </row>
    <row r="4" spans="1:2">
      <c r="A4" s="2" t="s">
        <v>484</v>
      </c>
      <c r="B4" s="8">
        <v>734952</v>
      </c>
    </row>
    <row r="5" spans="1:2">
      <c r="A5" s="2" t="s">
        <v>177</v>
      </c>
      <c r="B5" s="4">
        <v>-18</v>
      </c>
    </row>
    <row r="6" spans="1:2" ht="30">
      <c r="A6" s="2" t="s">
        <v>179</v>
      </c>
      <c r="B6" s="6">
        <v>14848</v>
      </c>
    </row>
    <row r="7" spans="1:2">
      <c r="A7" s="2" t="s">
        <v>180</v>
      </c>
      <c r="B7" s="6">
        <v>749782</v>
      </c>
    </row>
    <row r="8" spans="1:2">
      <c r="A8" s="2" t="s">
        <v>171</v>
      </c>
      <c r="B8" s="4" t="s">
        <v>5</v>
      </c>
    </row>
    <row r="9" spans="1:2">
      <c r="A9" s="3" t="s">
        <v>483</v>
      </c>
      <c r="B9" s="4" t="s">
        <v>5</v>
      </c>
    </row>
    <row r="10" spans="1:2">
      <c r="A10" s="2" t="s">
        <v>484</v>
      </c>
      <c r="B10" s="6">
        <v>82611</v>
      </c>
    </row>
    <row r="11" spans="1:2">
      <c r="A11" s="2" t="s">
        <v>177</v>
      </c>
      <c r="B11" s="4">
        <v>0</v>
      </c>
    </row>
    <row r="12" spans="1:2" ht="30">
      <c r="A12" s="2" t="s">
        <v>179</v>
      </c>
      <c r="B12" s="6">
        <v>1376</v>
      </c>
    </row>
    <row r="13" spans="1:2">
      <c r="A13" s="2" t="s">
        <v>180</v>
      </c>
      <c r="B13" s="6">
        <v>83987</v>
      </c>
    </row>
    <row r="14" spans="1:2">
      <c r="A14" s="2" t="s">
        <v>172</v>
      </c>
      <c r="B14" s="4" t="s">
        <v>5</v>
      </c>
    </row>
    <row r="15" spans="1:2">
      <c r="A15" s="3" t="s">
        <v>483</v>
      </c>
      <c r="B15" s="4" t="s">
        <v>5</v>
      </c>
    </row>
    <row r="16" spans="1:2">
      <c r="A16" s="2" t="s">
        <v>484</v>
      </c>
      <c r="B16" s="6">
        <v>341903</v>
      </c>
    </row>
    <row r="17" spans="1:2">
      <c r="A17" s="2" t="s">
        <v>177</v>
      </c>
      <c r="B17" s="4">
        <v>-18</v>
      </c>
    </row>
    <row r="18" spans="1:2" ht="30">
      <c r="A18" s="2" t="s">
        <v>179</v>
      </c>
      <c r="B18" s="6">
        <v>10729</v>
      </c>
    </row>
    <row r="19" spans="1:2">
      <c r="A19" s="2" t="s">
        <v>180</v>
      </c>
      <c r="B19" s="6">
        <v>352614</v>
      </c>
    </row>
    <row r="20" spans="1:2">
      <c r="A20" s="2" t="s">
        <v>263</v>
      </c>
      <c r="B20" s="4" t="s">
        <v>5</v>
      </c>
    </row>
    <row r="21" spans="1:2">
      <c r="A21" s="3" t="s">
        <v>483</v>
      </c>
      <c r="B21" s="4" t="s">
        <v>5</v>
      </c>
    </row>
    <row r="22" spans="1:2">
      <c r="A22" s="2" t="s">
        <v>484</v>
      </c>
      <c r="B22" s="6">
        <v>310438</v>
      </c>
    </row>
    <row r="23" spans="1:2">
      <c r="A23" s="2" t="s">
        <v>177</v>
      </c>
      <c r="B23" s="4">
        <v>0</v>
      </c>
    </row>
    <row r="24" spans="1:2" ht="30">
      <c r="A24" s="2" t="s">
        <v>179</v>
      </c>
      <c r="B24" s="6">
        <v>2743</v>
      </c>
    </row>
    <row r="25" spans="1:2">
      <c r="A25" s="2" t="s">
        <v>180</v>
      </c>
      <c r="B25" s="8">
        <v>31318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5.42578125" bestFit="1" customWidth="1"/>
    <col min="3" max="3" width="12.42578125" bestFit="1" customWidth="1"/>
  </cols>
  <sheetData>
    <row r="1" spans="1:3" ht="45">
      <c r="A1" s="1" t="s">
        <v>485</v>
      </c>
      <c r="B1" s="1" t="s">
        <v>1</v>
      </c>
      <c r="C1" s="1"/>
    </row>
    <row r="2" spans="1:3" ht="30">
      <c r="A2" s="1" t="s">
        <v>52</v>
      </c>
      <c r="B2" s="1" t="s">
        <v>2</v>
      </c>
      <c r="C2" s="1" t="s">
        <v>61</v>
      </c>
    </row>
    <row r="3" spans="1:3" ht="30">
      <c r="A3" s="3" t="s">
        <v>486</v>
      </c>
      <c r="B3" s="4" t="s">
        <v>5</v>
      </c>
      <c r="C3" s="4" t="s">
        <v>5</v>
      </c>
    </row>
    <row r="4" spans="1:3">
      <c r="A4" s="2" t="s">
        <v>487</v>
      </c>
      <c r="B4" s="8">
        <v>143038</v>
      </c>
      <c r="C4" s="8">
        <v>127776</v>
      </c>
    </row>
    <row r="5" spans="1:3">
      <c r="A5" s="2" t="s">
        <v>488</v>
      </c>
      <c r="B5" s="6">
        <v>515072</v>
      </c>
      <c r="C5" s="6">
        <v>504468</v>
      </c>
    </row>
    <row r="6" spans="1:3">
      <c r="A6" s="2" t="s">
        <v>77</v>
      </c>
      <c r="B6" s="6">
        <v>372034</v>
      </c>
      <c r="C6" s="6">
        <v>376692</v>
      </c>
    </row>
    <row r="7" spans="1:3">
      <c r="A7" s="2" t="s">
        <v>197</v>
      </c>
      <c r="B7" s="4" t="s">
        <v>5</v>
      </c>
      <c r="C7" s="4" t="s">
        <v>5</v>
      </c>
    </row>
    <row r="8" spans="1:3" ht="30">
      <c r="A8" s="3" t="s">
        <v>486</v>
      </c>
      <c r="B8" s="4" t="s">
        <v>5</v>
      </c>
      <c r="C8" s="4" t="s">
        <v>5</v>
      </c>
    </row>
    <row r="9" spans="1:3">
      <c r="A9" s="2" t="s">
        <v>489</v>
      </c>
      <c r="B9" s="6">
        <v>127159</v>
      </c>
      <c r="C9" s="6">
        <v>124639</v>
      </c>
    </row>
    <row r="10" spans="1:3">
      <c r="A10" s="2" t="s">
        <v>192</v>
      </c>
      <c r="B10" s="4" t="s">
        <v>5</v>
      </c>
      <c r="C10" s="4" t="s">
        <v>5</v>
      </c>
    </row>
    <row r="11" spans="1:3" ht="30">
      <c r="A11" s="3" t="s">
        <v>486</v>
      </c>
      <c r="B11" s="4" t="s">
        <v>5</v>
      </c>
      <c r="C11" s="4" t="s">
        <v>5</v>
      </c>
    </row>
    <row r="12" spans="1:3" ht="30">
      <c r="A12" s="2" t="s">
        <v>490</v>
      </c>
      <c r="B12" s="4" t="s">
        <v>491</v>
      </c>
      <c r="C12" s="4" t="s">
        <v>5</v>
      </c>
    </row>
    <row r="13" spans="1:3">
      <c r="A13" s="2" t="s">
        <v>489</v>
      </c>
      <c r="B13" s="6">
        <v>325469</v>
      </c>
      <c r="C13" s="6">
        <v>318143</v>
      </c>
    </row>
    <row r="14" spans="1:3">
      <c r="A14" s="2" t="s">
        <v>487</v>
      </c>
      <c r="B14" s="6">
        <v>108073</v>
      </c>
      <c r="C14" s="6">
        <v>95215</v>
      </c>
    </row>
    <row r="15" spans="1:3">
      <c r="A15" s="2" t="s">
        <v>492</v>
      </c>
      <c r="B15" s="6">
        <v>217396</v>
      </c>
      <c r="C15" s="6">
        <v>222928</v>
      </c>
    </row>
    <row r="16" spans="1:3">
      <c r="A16" s="2" t="s">
        <v>193</v>
      </c>
      <c r="B16" s="4" t="s">
        <v>5</v>
      </c>
      <c r="C16" s="4" t="s">
        <v>5</v>
      </c>
    </row>
    <row r="17" spans="1:3" ht="30">
      <c r="A17" s="3" t="s">
        <v>486</v>
      </c>
      <c r="B17" s="4" t="s">
        <v>5</v>
      </c>
      <c r="C17" s="4" t="s">
        <v>5</v>
      </c>
    </row>
    <row r="18" spans="1:3" ht="30">
      <c r="A18" s="2" t="s">
        <v>490</v>
      </c>
      <c r="B18" s="4" t="s">
        <v>493</v>
      </c>
      <c r="C18" s="4" t="s">
        <v>5</v>
      </c>
    </row>
    <row r="19" spans="1:3">
      <c r="A19" s="2" t="s">
        <v>489</v>
      </c>
      <c r="B19" s="6">
        <v>30978</v>
      </c>
      <c r="C19" s="6">
        <v>30564</v>
      </c>
    </row>
    <row r="20" spans="1:3">
      <c r="A20" s="2" t="s">
        <v>487</v>
      </c>
      <c r="B20" s="6">
        <v>20117</v>
      </c>
      <c r="C20" s="6">
        <v>18747</v>
      </c>
    </row>
    <row r="21" spans="1:3">
      <c r="A21" s="2" t="s">
        <v>492</v>
      </c>
      <c r="B21" s="6">
        <v>10861</v>
      </c>
      <c r="C21" s="6">
        <v>11817</v>
      </c>
    </row>
    <row r="22" spans="1:3">
      <c r="A22" s="2" t="s">
        <v>194</v>
      </c>
      <c r="B22" s="4" t="s">
        <v>5</v>
      </c>
      <c r="C22" s="4" t="s">
        <v>5</v>
      </c>
    </row>
    <row r="23" spans="1:3" ht="30">
      <c r="A23" s="3" t="s">
        <v>486</v>
      </c>
      <c r="B23" s="4" t="s">
        <v>5</v>
      </c>
      <c r="C23" s="4" t="s">
        <v>5</v>
      </c>
    </row>
    <row r="24" spans="1:3" ht="30">
      <c r="A24" s="2" t="s">
        <v>490</v>
      </c>
      <c r="B24" s="4" t="s">
        <v>494</v>
      </c>
      <c r="C24" s="4" t="s">
        <v>5</v>
      </c>
    </row>
    <row r="25" spans="1:3">
      <c r="A25" s="2" t="s">
        <v>489</v>
      </c>
      <c r="B25" s="6">
        <v>24288</v>
      </c>
      <c r="C25" s="6">
        <v>24088</v>
      </c>
    </row>
    <row r="26" spans="1:3">
      <c r="A26" s="2" t="s">
        <v>487</v>
      </c>
      <c r="B26" s="6">
        <v>8132</v>
      </c>
      <c r="C26" s="6">
        <v>7356</v>
      </c>
    </row>
    <row r="27" spans="1:3">
      <c r="A27" s="2" t="s">
        <v>492</v>
      </c>
      <c r="B27" s="6">
        <v>16156</v>
      </c>
      <c r="C27" s="6">
        <v>16732</v>
      </c>
    </row>
    <row r="28" spans="1:3">
      <c r="A28" s="2" t="s">
        <v>195</v>
      </c>
      <c r="B28" s="4" t="s">
        <v>5</v>
      </c>
      <c r="C28" s="4" t="s">
        <v>5</v>
      </c>
    </row>
    <row r="29" spans="1:3" ht="30">
      <c r="A29" s="3" t="s">
        <v>486</v>
      </c>
      <c r="B29" s="4" t="s">
        <v>5</v>
      </c>
      <c r="C29" s="4" t="s">
        <v>5</v>
      </c>
    </row>
    <row r="30" spans="1:3" ht="30">
      <c r="A30" s="2" t="s">
        <v>490</v>
      </c>
      <c r="B30" s="4" t="s">
        <v>495</v>
      </c>
      <c r="C30" s="4" t="s">
        <v>5</v>
      </c>
    </row>
    <row r="31" spans="1:3">
      <c r="A31" s="2" t="s">
        <v>489</v>
      </c>
      <c r="B31" s="6">
        <v>7178</v>
      </c>
      <c r="C31" s="6">
        <v>7034</v>
      </c>
    </row>
    <row r="32" spans="1:3">
      <c r="A32" s="2" t="s">
        <v>487</v>
      </c>
      <c r="B32" s="6">
        <v>6716</v>
      </c>
      <c r="C32" s="6">
        <v>6458</v>
      </c>
    </row>
    <row r="33" spans="1:3">
      <c r="A33" s="2" t="s">
        <v>492</v>
      </c>
      <c r="B33" s="8">
        <v>462</v>
      </c>
      <c r="C33" s="8">
        <v>57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c r="A1" s="7" t="s">
        <v>496</v>
      </c>
      <c r="B1" s="7" t="s">
        <v>28</v>
      </c>
      <c r="C1" s="7"/>
      <c r="D1" s="7" t="s">
        <v>1</v>
      </c>
      <c r="E1" s="7"/>
    </row>
    <row r="2" spans="1:5">
      <c r="A2" s="7"/>
      <c r="B2" s="1" t="s">
        <v>2</v>
      </c>
      <c r="C2" s="1" t="s">
        <v>29</v>
      </c>
      <c r="D2" s="1" t="s">
        <v>2</v>
      </c>
      <c r="E2" s="1" t="s">
        <v>29</v>
      </c>
    </row>
    <row r="3" spans="1:5" ht="30">
      <c r="A3" s="3" t="s">
        <v>169</v>
      </c>
      <c r="B3" s="4" t="s">
        <v>5</v>
      </c>
      <c r="C3" s="4" t="s">
        <v>5</v>
      </c>
      <c r="D3" s="4" t="s">
        <v>5</v>
      </c>
      <c r="E3" s="4" t="s">
        <v>5</v>
      </c>
    </row>
    <row r="4" spans="1:5" ht="30">
      <c r="A4" s="2" t="s">
        <v>497</v>
      </c>
      <c r="B4" s="8">
        <v>6226000</v>
      </c>
      <c r="C4" s="8">
        <v>5968000</v>
      </c>
      <c r="D4" s="8">
        <v>12441000</v>
      </c>
      <c r="E4" s="8">
        <v>12002000</v>
      </c>
    </row>
    <row r="5" spans="1:5" ht="30">
      <c r="A5" s="2" t="s">
        <v>498</v>
      </c>
      <c r="B5" s="6">
        <v>12400000</v>
      </c>
      <c r="C5" s="4" t="s">
        <v>5</v>
      </c>
      <c r="D5" s="6">
        <v>12400000</v>
      </c>
      <c r="E5" s="4" t="s">
        <v>5</v>
      </c>
    </row>
    <row r="6" spans="1:5">
      <c r="A6" s="2" t="s">
        <v>499</v>
      </c>
      <c r="B6" s="6">
        <v>24800000</v>
      </c>
      <c r="C6" s="4" t="s">
        <v>5</v>
      </c>
      <c r="D6" s="6">
        <v>24800000</v>
      </c>
      <c r="E6" s="4" t="s">
        <v>5</v>
      </c>
    </row>
    <row r="7" spans="1:5">
      <c r="A7" s="2" t="s">
        <v>500</v>
      </c>
      <c r="B7" s="6">
        <v>24700000</v>
      </c>
      <c r="C7" s="4" t="s">
        <v>5</v>
      </c>
      <c r="D7" s="6">
        <v>24700000</v>
      </c>
      <c r="E7" s="4" t="s">
        <v>5</v>
      </c>
    </row>
    <row r="8" spans="1:5">
      <c r="A8" s="2" t="s">
        <v>501</v>
      </c>
      <c r="B8" s="6">
        <v>24100000</v>
      </c>
      <c r="C8" s="4" t="s">
        <v>5</v>
      </c>
      <c r="D8" s="6">
        <v>24100000</v>
      </c>
      <c r="E8" s="4" t="s">
        <v>5</v>
      </c>
    </row>
    <row r="9" spans="1:5">
      <c r="A9" s="2" t="s">
        <v>502</v>
      </c>
      <c r="B9" s="6">
        <v>23300000</v>
      </c>
      <c r="C9" s="4" t="s">
        <v>5</v>
      </c>
      <c r="D9" s="6">
        <v>23300000</v>
      </c>
      <c r="E9" s="4" t="s">
        <v>5</v>
      </c>
    </row>
    <row r="10" spans="1:5">
      <c r="A10" s="2" t="s">
        <v>503</v>
      </c>
      <c r="B10" s="6">
        <v>23100000</v>
      </c>
      <c r="C10" s="4" t="s">
        <v>5</v>
      </c>
      <c r="D10" s="6">
        <v>23100000</v>
      </c>
      <c r="E10" s="4" t="s">
        <v>5</v>
      </c>
    </row>
    <row r="11" spans="1:5" ht="30">
      <c r="A11" s="2" t="s">
        <v>504</v>
      </c>
      <c r="B11" s="8">
        <v>112500000</v>
      </c>
      <c r="C11" s="4" t="s">
        <v>5</v>
      </c>
      <c r="D11" s="8">
        <v>112500000</v>
      </c>
      <c r="E11"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505</v>
      </c>
      <c r="B1" s="7" t="s">
        <v>1</v>
      </c>
      <c r="C1" s="7"/>
    </row>
    <row r="2" spans="1:3" ht="30">
      <c r="A2" s="1" t="s">
        <v>52</v>
      </c>
      <c r="B2" s="1" t="s">
        <v>2</v>
      </c>
      <c r="C2" s="1" t="s">
        <v>29</v>
      </c>
    </row>
    <row r="3" spans="1:3" ht="30">
      <c r="A3" s="3" t="s">
        <v>506</v>
      </c>
      <c r="B3" s="4" t="s">
        <v>5</v>
      </c>
      <c r="C3" s="4" t="s">
        <v>5</v>
      </c>
    </row>
    <row r="4" spans="1:3">
      <c r="A4" s="2" t="s">
        <v>203</v>
      </c>
      <c r="B4" s="8">
        <v>7413</v>
      </c>
      <c r="C4" s="8">
        <v>5121</v>
      </c>
    </row>
    <row r="5" spans="1:3">
      <c r="A5" s="2" t="s">
        <v>204</v>
      </c>
      <c r="B5" s="6">
        <v>1208</v>
      </c>
      <c r="C5" s="6">
        <v>3647</v>
      </c>
    </row>
    <row r="6" spans="1:3">
      <c r="A6" s="2" t="s">
        <v>205</v>
      </c>
      <c r="B6" s="6">
        <v>-3079</v>
      </c>
      <c r="C6" s="6">
        <v>-3493</v>
      </c>
    </row>
    <row r="7" spans="1:3" ht="30">
      <c r="A7" s="2" t="s">
        <v>179</v>
      </c>
      <c r="B7" s="4">
        <v>63</v>
      </c>
      <c r="C7" s="4">
        <v>42</v>
      </c>
    </row>
    <row r="8" spans="1:3">
      <c r="A8" s="2" t="s">
        <v>208</v>
      </c>
      <c r="B8" s="8">
        <v>5605</v>
      </c>
      <c r="C8" s="8">
        <v>531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30">
      <c r="A1" s="1" t="s">
        <v>507</v>
      </c>
      <c r="B1" s="7" t="s">
        <v>2</v>
      </c>
      <c r="C1" s="7" t="s">
        <v>61</v>
      </c>
    </row>
    <row r="2" spans="1:3" ht="30">
      <c r="A2" s="1" t="s">
        <v>52</v>
      </c>
      <c r="B2" s="7"/>
      <c r="C2" s="7"/>
    </row>
    <row r="3" spans="1:3">
      <c r="A3" s="3" t="s">
        <v>508</v>
      </c>
      <c r="B3" s="4" t="s">
        <v>5</v>
      </c>
      <c r="C3" s="4" t="s">
        <v>5</v>
      </c>
    </row>
    <row r="4" spans="1:3">
      <c r="A4" s="2" t="s">
        <v>218</v>
      </c>
      <c r="B4" s="8">
        <v>390000</v>
      </c>
      <c r="C4" s="8">
        <v>515000</v>
      </c>
    </row>
    <row r="5" spans="1:3" ht="30">
      <c r="A5" s="2" t="s">
        <v>219</v>
      </c>
      <c r="B5" s="6">
        <v>-2250</v>
      </c>
      <c r="C5" s="4">
        <v>0</v>
      </c>
    </row>
    <row r="6" spans="1:3" ht="30">
      <c r="A6" s="2" t="s">
        <v>221</v>
      </c>
      <c r="B6" s="6">
        <v>387750</v>
      </c>
      <c r="C6" s="6">
        <v>515000</v>
      </c>
    </row>
    <row r="7" spans="1:3">
      <c r="A7" s="2" t="s">
        <v>509</v>
      </c>
      <c r="B7" s="4" t="s">
        <v>5</v>
      </c>
      <c r="C7" s="4" t="s">
        <v>5</v>
      </c>
    </row>
    <row r="8" spans="1:3">
      <c r="A8" s="3" t="s">
        <v>508</v>
      </c>
      <c r="B8" s="4" t="s">
        <v>5</v>
      </c>
      <c r="C8" s="4" t="s">
        <v>5</v>
      </c>
    </row>
    <row r="9" spans="1:3">
      <c r="A9" s="2" t="s">
        <v>218</v>
      </c>
      <c r="B9" s="6">
        <v>90000</v>
      </c>
      <c r="C9" s="6">
        <v>215000</v>
      </c>
    </row>
    <row r="10" spans="1:3" ht="30">
      <c r="A10" s="2" t="s">
        <v>510</v>
      </c>
      <c r="B10" s="4" t="s">
        <v>5</v>
      </c>
      <c r="C10" s="4" t="s">
        <v>5</v>
      </c>
    </row>
    <row r="11" spans="1:3">
      <c r="A11" s="3" t="s">
        <v>508</v>
      </c>
      <c r="B11" s="4" t="s">
        <v>5</v>
      </c>
      <c r="C11" s="4" t="s">
        <v>5</v>
      </c>
    </row>
    <row r="12" spans="1:3">
      <c r="A12" s="2" t="s">
        <v>218</v>
      </c>
      <c r="B12" s="4">
        <v>0</v>
      </c>
      <c r="C12" s="6">
        <v>125000</v>
      </c>
    </row>
    <row r="13" spans="1:3" ht="30">
      <c r="A13" s="2" t="s">
        <v>511</v>
      </c>
      <c r="B13" s="4" t="s">
        <v>5</v>
      </c>
      <c r="C13" s="4" t="s">
        <v>5</v>
      </c>
    </row>
    <row r="14" spans="1:3">
      <c r="A14" s="3" t="s">
        <v>508</v>
      </c>
      <c r="B14" s="4" t="s">
        <v>5</v>
      </c>
      <c r="C14" s="4" t="s">
        <v>5</v>
      </c>
    </row>
    <row r="15" spans="1:3">
      <c r="A15" s="2" t="s">
        <v>218</v>
      </c>
      <c r="B15" s="6">
        <v>90000</v>
      </c>
      <c r="C15" s="6">
        <v>90000</v>
      </c>
    </row>
    <row r="16" spans="1:3">
      <c r="A16" s="2" t="s">
        <v>512</v>
      </c>
      <c r="B16" s="4" t="s">
        <v>5</v>
      </c>
      <c r="C16" s="4" t="s">
        <v>5</v>
      </c>
    </row>
    <row r="17" spans="1:3">
      <c r="A17" s="3" t="s">
        <v>508</v>
      </c>
      <c r="B17" s="4" t="s">
        <v>5</v>
      </c>
      <c r="C17" s="4" t="s">
        <v>5</v>
      </c>
    </row>
    <row r="18" spans="1:3">
      <c r="A18" s="2" t="s">
        <v>218</v>
      </c>
      <c r="B18" s="8">
        <v>300000</v>
      </c>
      <c r="C18" s="8">
        <v>3000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30">
      <c r="A1" s="1" t="s">
        <v>60</v>
      </c>
      <c r="B1" s="7" t="s">
        <v>2</v>
      </c>
      <c r="C1" s="7" t="s">
        <v>61</v>
      </c>
    </row>
    <row r="2" spans="1:3" ht="30">
      <c r="A2" s="1" t="s">
        <v>52</v>
      </c>
      <c r="B2" s="7"/>
      <c r="C2" s="7"/>
    </row>
    <row r="3" spans="1:3">
      <c r="A3" s="3" t="s">
        <v>62</v>
      </c>
      <c r="B3" s="4" t="s">
        <v>5</v>
      </c>
      <c r="C3" s="4" t="s">
        <v>5</v>
      </c>
    </row>
    <row r="4" spans="1:3">
      <c r="A4" s="2" t="s">
        <v>63</v>
      </c>
      <c r="B4" s="8">
        <v>155017</v>
      </c>
      <c r="C4" s="8">
        <v>103986</v>
      </c>
    </row>
    <row r="5" spans="1:3">
      <c r="A5" s="2" t="s">
        <v>64</v>
      </c>
      <c r="B5" s="6">
        <v>233951</v>
      </c>
      <c r="C5" s="6">
        <v>219075</v>
      </c>
    </row>
    <row r="6" spans="1:3">
      <c r="A6" s="2" t="s">
        <v>65</v>
      </c>
      <c r="B6" s="6">
        <v>164994</v>
      </c>
      <c r="C6" s="6">
        <v>142549</v>
      </c>
    </row>
    <row r="7" spans="1:3">
      <c r="A7" s="2" t="s">
        <v>66</v>
      </c>
      <c r="B7" s="6">
        <v>16326</v>
      </c>
      <c r="C7" s="6">
        <v>18796</v>
      </c>
    </row>
    <row r="8" spans="1:3">
      <c r="A8" s="2" t="s">
        <v>67</v>
      </c>
      <c r="B8" s="6">
        <v>30116</v>
      </c>
      <c r="C8" s="6">
        <v>28228</v>
      </c>
    </row>
    <row r="9" spans="1:3">
      <c r="A9" s="2" t="s">
        <v>68</v>
      </c>
      <c r="B9" s="4">
        <v>0</v>
      </c>
      <c r="C9" s="6">
        <v>272606</v>
      </c>
    </row>
    <row r="10" spans="1:3">
      <c r="A10" s="2" t="s">
        <v>69</v>
      </c>
      <c r="B10" s="6">
        <v>600404</v>
      </c>
      <c r="C10" s="6">
        <v>785240</v>
      </c>
    </row>
    <row r="11" spans="1:3">
      <c r="A11" s="3" t="s">
        <v>70</v>
      </c>
      <c r="B11" s="4" t="s">
        <v>5</v>
      </c>
      <c r="C11" s="4" t="s">
        <v>5</v>
      </c>
    </row>
    <row r="12" spans="1:3">
      <c r="A12" s="2" t="s">
        <v>71</v>
      </c>
      <c r="B12" s="6">
        <v>54575</v>
      </c>
      <c r="C12" s="6">
        <v>52669</v>
      </c>
    </row>
    <row r="13" spans="1:3">
      <c r="A13" s="2" t="s">
        <v>72</v>
      </c>
      <c r="B13" s="6">
        <v>327628</v>
      </c>
      <c r="C13" s="6">
        <v>305200</v>
      </c>
    </row>
    <row r="14" spans="1:3">
      <c r="A14" s="2" t="s">
        <v>73</v>
      </c>
      <c r="B14" s="6">
        <v>382203</v>
      </c>
      <c r="C14" s="6">
        <v>357869</v>
      </c>
    </row>
    <row r="15" spans="1:3">
      <c r="A15" s="2" t="s">
        <v>74</v>
      </c>
      <c r="B15" s="6">
        <v>-174024</v>
      </c>
      <c r="C15" s="6">
        <v>-156373</v>
      </c>
    </row>
    <row r="16" spans="1:3">
      <c r="A16" s="2" t="s">
        <v>75</v>
      </c>
      <c r="B16" s="6">
        <v>208179</v>
      </c>
      <c r="C16" s="6">
        <v>201496</v>
      </c>
    </row>
    <row r="17" spans="1:3">
      <c r="A17" s="2" t="s">
        <v>76</v>
      </c>
      <c r="B17" s="6">
        <v>749782</v>
      </c>
      <c r="C17" s="6">
        <v>734952</v>
      </c>
    </row>
    <row r="18" spans="1:3">
      <c r="A18" s="2" t="s">
        <v>77</v>
      </c>
      <c r="B18" s="6">
        <v>372034</v>
      </c>
      <c r="C18" s="6">
        <v>376692</v>
      </c>
    </row>
    <row r="19" spans="1:3">
      <c r="A19" s="2" t="s">
        <v>78</v>
      </c>
      <c r="B19" s="6">
        <v>28735</v>
      </c>
      <c r="C19" s="6">
        <v>20952</v>
      </c>
    </row>
    <row r="20" spans="1:3">
      <c r="A20" s="2" t="s">
        <v>79</v>
      </c>
      <c r="B20" s="6">
        <v>1959134</v>
      </c>
      <c r="C20" s="6">
        <v>2119332</v>
      </c>
    </row>
    <row r="21" spans="1:3">
      <c r="A21" s="3" t="s">
        <v>80</v>
      </c>
      <c r="B21" s="4" t="s">
        <v>5</v>
      </c>
      <c r="C21" s="4" t="s">
        <v>5</v>
      </c>
    </row>
    <row r="22" spans="1:3">
      <c r="A22" s="2" t="s">
        <v>81</v>
      </c>
      <c r="B22" s="6">
        <v>153726</v>
      </c>
      <c r="C22" s="6">
        <v>154049</v>
      </c>
    </row>
    <row r="23" spans="1:3">
      <c r="A23" s="2" t="s">
        <v>82</v>
      </c>
      <c r="B23" s="6">
        <v>45824</v>
      </c>
      <c r="C23" s="6">
        <v>43800</v>
      </c>
    </row>
    <row r="24" spans="1:3">
      <c r="A24" s="2" t="s">
        <v>83</v>
      </c>
      <c r="B24" s="6">
        <v>2250</v>
      </c>
      <c r="C24" s="4">
        <v>0</v>
      </c>
    </row>
    <row r="25" spans="1:3">
      <c r="A25" s="2" t="s">
        <v>84</v>
      </c>
      <c r="B25" s="6">
        <v>32849</v>
      </c>
      <c r="C25" s="6">
        <v>14014</v>
      </c>
    </row>
    <row r="26" spans="1:3">
      <c r="A26" s="2" t="s">
        <v>85</v>
      </c>
      <c r="B26" s="6">
        <v>63646</v>
      </c>
      <c r="C26" s="6">
        <v>56899</v>
      </c>
    </row>
    <row r="27" spans="1:3">
      <c r="A27" s="2" t="s">
        <v>86</v>
      </c>
      <c r="B27" s="4">
        <v>0</v>
      </c>
      <c r="C27" s="6">
        <v>53080</v>
      </c>
    </row>
    <row r="28" spans="1:3">
      <c r="A28" s="2" t="s">
        <v>87</v>
      </c>
      <c r="B28" s="6">
        <v>298295</v>
      </c>
      <c r="C28" s="6">
        <v>321842</v>
      </c>
    </row>
    <row r="29" spans="1:3">
      <c r="A29" s="2" t="s">
        <v>88</v>
      </c>
      <c r="B29" s="6">
        <v>387750</v>
      </c>
      <c r="C29" s="6">
        <v>515000</v>
      </c>
    </row>
    <row r="30" spans="1:3">
      <c r="A30" s="2" t="s">
        <v>66</v>
      </c>
      <c r="B30" s="6">
        <v>95114</v>
      </c>
      <c r="C30" s="6">
        <v>115865</v>
      </c>
    </row>
    <row r="31" spans="1:3" ht="30">
      <c r="A31" s="2" t="s">
        <v>89</v>
      </c>
      <c r="B31" s="6">
        <v>12283</v>
      </c>
      <c r="C31" s="6">
        <v>20698</v>
      </c>
    </row>
    <row r="32" spans="1:3">
      <c r="A32" s="2" t="s">
        <v>90</v>
      </c>
      <c r="B32" s="6">
        <v>64591</v>
      </c>
      <c r="C32" s="6">
        <v>65660</v>
      </c>
    </row>
    <row r="33" spans="1:3">
      <c r="A33" s="3" t="s">
        <v>91</v>
      </c>
      <c r="B33" s="4" t="s">
        <v>5</v>
      </c>
      <c r="C33" s="4" t="s">
        <v>5</v>
      </c>
    </row>
    <row r="34" spans="1:3" ht="60">
      <c r="A34" s="2" t="s">
        <v>92</v>
      </c>
      <c r="B34" s="6">
        <v>15633</v>
      </c>
      <c r="C34" s="6">
        <v>15399</v>
      </c>
    </row>
    <row r="35" spans="1:3">
      <c r="A35" s="2" t="s">
        <v>93</v>
      </c>
      <c r="B35" s="6">
        <v>80622</v>
      </c>
      <c r="C35" s="6">
        <v>49758</v>
      </c>
    </row>
    <row r="36" spans="1:3" ht="30">
      <c r="A36" s="2" t="s">
        <v>94</v>
      </c>
      <c r="B36" s="6">
        <v>-214010</v>
      </c>
      <c r="C36" s="6">
        <v>-104915</v>
      </c>
    </row>
    <row r="37" spans="1:3">
      <c r="A37" s="2" t="s">
        <v>95</v>
      </c>
      <c r="B37" s="6">
        <v>1266116</v>
      </c>
      <c r="C37" s="6">
        <v>1188685</v>
      </c>
    </row>
    <row r="38" spans="1:3" ht="30">
      <c r="A38" s="2" t="s">
        <v>96</v>
      </c>
      <c r="B38" s="6">
        <v>-47260</v>
      </c>
      <c r="C38" s="6">
        <v>-68660</v>
      </c>
    </row>
    <row r="39" spans="1:3">
      <c r="A39" s="2" t="s">
        <v>97</v>
      </c>
      <c r="B39" s="6">
        <v>-4123</v>
      </c>
      <c r="C39" s="6">
        <v>-3124</v>
      </c>
    </row>
    <row r="40" spans="1:3">
      <c r="A40" s="2" t="s">
        <v>98</v>
      </c>
      <c r="B40" s="6">
        <v>4123</v>
      </c>
      <c r="C40" s="6">
        <v>3124</v>
      </c>
    </row>
    <row r="41" spans="1:3">
      <c r="A41" s="2" t="s">
        <v>99</v>
      </c>
      <c r="B41" s="6">
        <v>1101101</v>
      </c>
      <c r="C41" s="6">
        <v>1080267</v>
      </c>
    </row>
    <row r="42" spans="1:3" ht="30">
      <c r="A42" s="2" t="s">
        <v>100</v>
      </c>
      <c r="B42" s="8">
        <v>1959134</v>
      </c>
      <c r="C42" s="8">
        <v>211933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9" width="12.28515625" bestFit="1" customWidth="1"/>
    <col min="10" max="10" width="22.7109375" bestFit="1" customWidth="1"/>
    <col min="11" max="13" width="30.7109375" bestFit="1" customWidth="1"/>
    <col min="14" max="14" width="29.28515625" bestFit="1" customWidth="1"/>
    <col min="15" max="16" width="19.28515625" bestFit="1" customWidth="1"/>
  </cols>
  <sheetData>
    <row r="1" spans="1:16">
      <c r="A1" s="7" t="s">
        <v>513</v>
      </c>
      <c r="B1" s="7" t="s">
        <v>2</v>
      </c>
      <c r="C1" s="1" t="s">
        <v>2</v>
      </c>
      <c r="D1" s="1" t="s">
        <v>2</v>
      </c>
      <c r="E1" s="1" t="s">
        <v>2</v>
      </c>
      <c r="F1" s="1" t="s">
        <v>2</v>
      </c>
      <c r="G1" s="1" t="s">
        <v>2</v>
      </c>
      <c r="H1" s="1" t="s">
        <v>2</v>
      </c>
      <c r="I1" s="1" t="s">
        <v>2</v>
      </c>
      <c r="J1" s="1" t="s">
        <v>2</v>
      </c>
      <c r="K1" s="1" t="s">
        <v>2</v>
      </c>
      <c r="L1" s="1" t="s">
        <v>2</v>
      </c>
      <c r="M1" s="1" t="s">
        <v>2</v>
      </c>
      <c r="N1" s="1" t="s">
        <v>2</v>
      </c>
      <c r="O1" s="1" t="s">
        <v>2</v>
      </c>
      <c r="P1" s="1" t="s">
        <v>524</v>
      </c>
    </row>
    <row r="2" spans="1:16">
      <c r="A2" s="7"/>
      <c r="B2" s="7"/>
      <c r="C2" s="1" t="s">
        <v>514</v>
      </c>
      <c r="D2" s="1" t="s">
        <v>515</v>
      </c>
      <c r="E2" s="1" t="s">
        <v>516</v>
      </c>
      <c r="F2" s="1" t="s">
        <v>516</v>
      </c>
      <c r="G2" s="1" t="s">
        <v>516</v>
      </c>
      <c r="H2" s="1" t="s">
        <v>517</v>
      </c>
      <c r="I2" s="1" t="s">
        <v>517</v>
      </c>
      <c r="J2" s="1" t="s">
        <v>518</v>
      </c>
      <c r="K2" s="1" t="s">
        <v>519</v>
      </c>
      <c r="L2" s="1" t="s">
        <v>519</v>
      </c>
      <c r="M2" s="1" t="s">
        <v>519</v>
      </c>
      <c r="N2" s="1" t="s">
        <v>509</v>
      </c>
      <c r="O2" s="1" t="s">
        <v>523</v>
      </c>
      <c r="P2" s="1" t="s">
        <v>523</v>
      </c>
    </row>
    <row r="3" spans="1:16">
      <c r="A3" s="7"/>
      <c r="B3" s="7"/>
      <c r="C3" s="1"/>
      <c r="D3" s="1"/>
      <c r="E3" s="1"/>
      <c r="F3" s="1" t="s">
        <v>514</v>
      </c>
      <c r="G3" s="1" t="s">
        <v>515</v>
      </c>
      <c r="H3" s="1" t="s">
        <v>514</v>
      </c>
      <c r="I3" s="1" t="s">
        <v>515</v>
      </c>
      <c r="J3" s="1"/>
      <c r="K3" s="1"/>
      <c r="L3" s="1" t="s">
        <v>520</v>
      </c>
      <c r="M3" s="1" t="s">
        <v>521</v>
      </c>
      <c r="N3" s="1" t="s">
        <v>522</v>
      </c>
      <c r="O3" s="1" t="s">
        <v>217</v>
      </c>
      <c r="P3" s="1" t="s">
        <v>217</v>
      </c>
    </row>
    <row r="4" spans="1:16">
      <c r="A4" s="3" t="s">
        <v>508</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c r="A5" s="2" t="s">
        <v>525</v>
      </c>
      <c r="B5" s="4" t="s">
        <v>5</v>
      </c>
      <c r="C5" s="4" t="s">
        <v>5</v>
      </c>
      <c r="D5" s="4" t="s">
        <v>5</v>
      </c>
      <c r="E5" s="4" t="s">
        <v>5</v>
      </c>
      <c r="F5" s="4" t="s">
        <v>5</v>
      </c>
      <c r="G5" s="4" t="s">
        <v>5</v>
      </c>
      <c r="H5" s="4" t="s">
        <v>5</v>
      </c>
      <c r="I5" s="4" t="s">
        <v>5</v>
      </c>
      <c r="J5" s="8">
        <v>600000000</v>
      </c>
      <c r="K5" s="8">
        <v>90000000</v>
      </c>
      <c r="L5" s="4" t="s">
        <v>5</v>
      </c>
      <c r="M5" s="4" t="s">
        <v>5</v>
      </c>
      <c r="N5" s="4" t="s">
        <v>5</v>
      </c>
      <c r="O5" s="4" t="s">
        <v>5</v>
      </c>
      <c r="P5" s="4" t="s">
        <v>5</v>
      </c>
    </row>
    <row r="6" spans="1:16" ht="30">
      <c r="A6" s="2" t="s">
        <v>526</v>
      </c>
      <c r="B6" s="6">
        <v>350000000</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c r="A7" s="2" t="s">
        <v>527</v>
      </c>
      <c r="B7" s="4" t="s">
        <v>5</v>
      </c>
      <c r="C7" s="4" t="s">
        <v>5</v>
      </c>
      <c r="D7" s="4" t="s">
        <v>5</v>
      </c>
      <c r="E7" s="161">
        <v>1.4999999999999999E-2</v>
      </c>
      <c r="F7" s="161">
        <v>0.01</v>
      </c>
      <c r="G7" s="161">
        <v>2.5000000000000001E-2</v>
      </c>
      <c r="H7" s="161">
        <v>0</v>
      </c>
      <c r="I7" s="161">
        <v>1.4999999999999999E-2</v>
      </c>
      <c r="J7" s="4" t="s">
        <v>5</v>
      </c>
      <c r="K7" s="4" t="s">
        <v>5</v>
      </c>
      <c r="L7" s="4" t="s">
        <v>5</v>
      </c>
      <c r="M7" s="4" t="s">
        <v>5</v>
      </c>
      <c r="N7" s="4" t="s">
        <v>5</v>
      </c>
      <c r="O7" s="4" t="s">
        <v>5</v>
      </c>
      <c r="P7" s="4" t="s">
        <v>5</v>
      </c>
    </row>
    <row r="8" spans="1:16">
      <c r="A8" s="2" t="s">
        <v>528</v>
      </c>
      <c r="B8" s="161">
        <v>1.7000000000000001E-2</v>
      </c>
      <c r="C8" s="4" t="s">
        <v>5</v>
      </c>
      <c r="D8" s="4" t="s">
        <v>5</v>
      </c>
      <c r="E8" s="4" t="s">
        <v>5</v>
      </c>
      <c r="F8" s="4" t="s">
        <v>5</v>
      </c>
      <c r="G8" s="4" t="s">
        <v>5</v>
      </c>
      <c r="H8" s="4" t="s">
        <v>5</v>
      </c>
      <c r="I8" s="4" t="s">
        <v>5</v>
      </c>
      <c r="J8" s="4" t="s">
        <v>5</v>
      </c>
      <c r="K8" s="4" t="s">
        <v>5</v>
      </c>
      <c r="L8" s="4" t="s">
        <v>5</v>
      </c>
      <c r="M8" s="4" t="s">
        <v>5</v>
      </c>
      <c r="N8" s="4" t="s">
        <v>5</v>
      </c>
      <c r="O8" s="4" t="s">
        <v>5</v>
      </c>
      <c r="P8" s="4" t="s">
        <v>5</v>
      </c>
    </row>
    <row r="9" spans="1:16" ht="30">
      <c r="A9" s="2" t="s">
        <v>529</v>
      </c>
      <c r="B9" s="4" t="s">
        <v>5</v>
      </c>
      <c r="C9" s="161">
        <v>1.5E-3</v>
      </c>
      <c r="D9" s="161">
        <v>4.0000000000000001E-3</v>
      </c>
      <c r="E9" s="4" t="s">
        <v>5</v>
      </c>
      <c r="F9" s="4" t="s">
        <v>5</v>
      </c>
      <c r="G9" s="4" t="s">
        <v>5</v>
      </c>
      <c r="H9" s="4" t="s">
        <v>5</v>
      </c>
      <c r="I9" s="4" t="s">
        <v>5</v>
      </c>
      <c r="J9" s="4" t="s">
        <v>5</v>
      </c>
      <c r="K9" s="4" t="s">
        <v>5</v>
      </c>
      <c r="L9" s="4" t="s">
        <v>5</v>
      </c>
      <c r="M9" s="4" t="s">
        <v>5</v>
      </c>
      <c r="N9" s="4" t="s">
        <v>5</v>
      </c>
      <c r="O9" s="4" t="s">
        <v>5</v>
      </c>
      <c r="P9" s="4" t="s">
        <v>5</v>
      </c>
    </row>
    <row r="10" spans="1:16">
      <c r="A10" s="2" t="s">
        <v>530</v>
      </c>
      <c r="B10" s="4" t="s">
        <v>5</v>
      </c>
      <c r="C10" s="4" t="s">
        <v>5</v>
      </c>
      <c r="D10" s="4" t="s">
        <v>5</v>
      </c>
      <c r="E10" s="4" t="s">
        <v>5</v>
      </c>
      <c r="F10" s="4" t="s">
        <v>5</v>
      </c>
      <c r="G10" s="4" t="s">
        <v>5</v>
      </c>
      <c r="H10" s="4" t="s">
        <v>5</v>
      </c>
      <c r="I10" s="4" t="s">
        <v>5</v>
      </c>
      <c r="J10" s="4" t="s">
        <v>5</v>
      </c>
      <c r="K10" s="4" t="s">
        <v>5</v>
      </c>
      <c r="L10" s="4" t="s">
        <v>5</v>
      </c>
      <c r="M10" s="4" t="s">
        <v>5</v>
      </c>
      <c r="N10" s="6">
        <v>596700000</v>
      </c>
      <c r="O10" s="4" t="s">
        <v>5</v>
      </c>
      <c r="P10" s="4" t="s">
        <v>5</v>
      </c>
    </row>
    <row r="11" spans="1:16" ht="30">
      <c r="A11" s="2" t="s">
        <v>531</v>
      </c>
      <c r="B11" s="4" t="s">
        <v>5</v>
      </c>
      <c r="C11" s="4" t="s">
        <v>5</v>
      </c>
      <c r="D11" s="4" t="s">
        <v>5</v>
      </c>
      <c r="E11" s="4" t="s">
        <v>5</v>
      </c>
      <c r="F11" s="4" t="s">
        <v>5</v>
      </c>
      <c r="G11" s="4" t="s">
        <v>5</v>
      </c>
      <c r="H11" s="4" t="s">
        <v>5</v>
      </c>
      <c r="I11" s="4" t="s">
        <v>5</v>
      </c>
      <c r="J11" s="4" t="s">
        <v>5</v>
      </c>
      <c r="K11" s="4" t="s">
        <v>5</v>
      </c>
      <c r="L11" s="6">
        <v>1100000</v>
      </c>
      <c r="M11" s="6">
        <v>2300000</v>
      </c>
      <c r="N11" s="4" t="s">
        <v>5</v>
      </c>
      <c r="O11" s="4" t="s">
        <v>5</v>
      </c>
      <c r="P11" s="4" t="s">
        <v>5</v>
      </c>
    </row>
    <row r="12" spans="1:16">
      <c r="A12" s="2" t="s">
        <v>532</v>
      </c>
      <c r="B12" s="4" t="s">
        <v>5</v>
      </c>
      <c r="C12" s="4" t="s">
        <v>5</v>
      </c>
      <c r="D12" s="4">
        <v>3.75</v>
      </c>
      <c r="E12" s="4" t="s">
        <v>5</v>
      </c>
      <c r="F12" s="4" t="s">
        <v>5</v>
      </c>
      <c r="G12" s="4" t="s">
        <v>5</v>
      </c>
      <c r="H12" s="4" t="s">
        <v>5</v>
      </c>
      <c r="I12" s="4" t="s">
        <v>5</v>
      </c>
      <c r="J12" s="4" t="s">
        <v>5</v>
      </c>
      <c r="K12" s="4" t="s">
        <v>5</v>
      </c>
      <c r="L12" s="4" t="s">
        <v>5</v>
      </c>
      <c r="M12" s="4" t="s">
        <v>5</v>
      </c>
      <c r="N12" s="4" t="s">
        <v>5</v>
      </c>
      <c r="O12" s="4" t="s">
        <v>5</v>
      </c>
      <c r="P12" s="4" t="s">
        <v>5</v>
      </c>
    </row>
    <row r="13" spans="1:16">
      <c r="A13" s="2" t="s">
        <v>533</v>
      </c>
      <c r="B13" s="4" t="s">
        <v>5</v>
      </c>
      <c r="C13" s="4">
        <v>3.5</v>
      </c>
      <c r="D13" s="4" t="s">
        <v>5</v>
      </c>
      <c r="E13" s="4" t="s">
        <v>5</v>
      </c>
      <c r="F13" s="4" t="s">
        <v>5</v>
      </c>
      <c r="G13" s="4" t="s">
        <v>5</v>
      </c>
      <c r="H13" s="4" t="s">
        <v>5</v>
      </c>
      <c r="I13" s="4" t="s">
        <v>5</v>
      </c>
      <c r="J13" s="4" t="s">
        <v>5</v>
      </c>
      <c r="K13" s="4" t="s">
        <v>5</v>
      </c>
      <c r="L13" s="4" t="s">
        <v>5</v>
      </c>
      <c r="M13" s="4" t="s">
        <v>5</v>
      </c>
      <c r="N13" s="4" t="s">
        <v>5</v>
      </c>
      <c r="O13" s="4" t="s">
        <v>5</v>
      </c>
      <c r="P13" s="4" t="s">
        <v>5</v>
      </c>
    </row>
    <row r="14" spans="1:16">
      <c r="A14" s="2" t="s">
        <v>534</v>
      </c>
      <c r="B14" s="4" t="s">
        <v>5</v>
      </c>
      <c r="C14" s="4" t="s">
        <v>5</v>
      </c>
      <c r="D14" s="4" t="s">
        <v>5</v>
      </c>
      <c r="E14" s="4" t="s">
        <v>5</v>
      </c>
      <c r="F14" s="4" t="s">
        <v>5</v>
      </c>
      <c r="G14" s="4" t="s">
        <v>5</v>
      </c>
      <c r="H14" s="4" t="s">
        <v>5</v>
      </c>
      <c r="I14" s="4" t="s">
        <v>5</v>
      </c>
      <c r="J14" s="4" t="s">
        <v>5</v>
      </c>
      <c r="K14" s="4" t="s">
        <v>5</v>
      </c>
      <c r="L14" s="4" t="s">
        <v>5</v>
      </c>
      <c r="M14" s="4" t="s">
        <v>5</v>
      </c>
      <c r="N14" s="4" t="s">
        <v>5</v>
      </c>
      <c r="O14" s="8">
        <v>300000000</v>
      </c>
      <c r="P14" s="8">
        <v>300000000</v>
      </c>
    </row>
    <row r="15" spans="1:16">
      <c r="A15" s="2" t="s">
        <v>535</v>
      </c>
      <c r="B15" s="4" t="s">
        <v>5</v>
      </c>
      <c r="C15" s="4" t="s">
        <v>5</v>
      </c>
      <c r="D15" s="4" t="s">
        <v>5</v>
      </c>
      <c r="E15" s="4" t="s">
        <v>5</v>
      </c>
      <c r="F15" s="4" t="s">
        <v>5</v>
      </c>
      <c r="G15" s="4" t="s">
        <v>5</v>
      </c>
      <c r="H15" s="4" t="s">
        <v>5</v>
      </c>
      <c r="I15" s="4" t="s">
        <v>5</v>
      </c>
      <c r="J15" s="4" t="s">
        <v>5</v>
      </c>
      <c r="K15" s="4" t="s">
        <v>5</v>
      </c>
      <c r="L15" s="4" t="s">
        <v>5</v>
      </c>
      <c r="M15" s="4" t="s">
        <v>5</v>
      </c>
      <c r="N15" s="4" t="s">
        <v>5</v>
      </c>
      <c r="O15" s="161">
        <v>5.6300000000000003E-2</v>
      </c>
      <c r="P15" s="161">
        <v>5.6300000000000003E-2</v>
      </c>
    </row>
  </sheetData>
  <mergeCells count="2">
    <mergeCell ref="A1:A3"/>
    <mergeCell ref="B1: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60">
      <c r="A1" s="1" t="s">
        <v>536</v>
      </c>
      <c r="B1" s="7" t="s">
        <v>2</v>
      </c>
      <c r="C1" s="7" t="s">
        <v>61</v>
      </c>
    </row>
    <row r="2" spans="1:3" ht="30">
      <c r="A2" s="1" t="s">
        <v>52</v>
      </c>
      <c r="B2" s="7"/>
      <c r="C2" s="7"/>
    </row>
    <row r="3" spans="1:3">
      <c r="A3" s="2" t="s">
        <v>227</v>
      </c>
      <c r="B3" s="4" t="s">
        <v>5</v>
      </c>
      <c r="C3" s="4" t="s">
        <v>5</v>
      </c>
    </row>
    <row r="4" spans="1:3" ht="45">
      <c r="A4" s="3" t="s">
        <v>537</v>
      </c>
      <c r="B4" s="4" t="s">
        <v>5</v>
      </c>
      <c r="C4" s="4" t="s">
        <v>5</v>
      </c>
    </row>
    <row r="5" spans="1:3">
      <c r="A5" s="2" t="s">
        <v>228</v>
      </c>
      <c r="B5" s="8">
        <v>698</v>
      </c>
      <c r="C5" s="8">
        <v>1092</v>
      </c>
    </row>
    <row r="6" spans="1:3">
      <c r="A6" s="2" t="s">
        <v>229</v>
      </c>
      <c r="B6" s="6">
        <v>2010</v>
      </c>
      <c r="C6" s="6">
        <v>1793</v>
      </c>
    </row>
    <row r="7" spans="1:3">
      <c r="A7" s="2" t="s">
        <v>230</v>
      </c>
      <c r="B7" s="4" t="s">
        <v>5</v>
      </c>
      <c r="C7" s="4" t="s">
        <v>5</v>
      </c>
    </row>
    <row r="8" spans="1:3" ht="45">
      <c r="A8" s="3" t="s">
        <v>537</v>
      </c>
      <c r="B8" s="4" t="s">
        <v>5</v>
      </c>
      <c r="C8" s="4" t="s">
        <v>5</v>
      </c>
    </row>
    <row r="9" spans="1:3">
      <c r="A9" s="2" t="s">
        <v>231</v>
      </c>
      <c r="B9" s="8">
        <v>431</v>
      </c>
      <c r="C9" s="8">
        <v>14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45">
      <c r="A1" s="1" t="s">
        <v>538</v>
      </c>
      <c r="B1" s="1" t="s">
        <v>2</v>
      </c>
      <c r="C1" s="1" t="s">
        <v>61</v>
      </c>
      <c r="D1" s="1" t="s">
        <v>524</v>
      </c>
    </row>
    <row r="2" spans="1:4">
      <c r="A2" s="2" t="s">
        <v>512</v>
      </c>
      <c r="B2" s="4" t="s">
        <v>5</v>
      </c>
      <c r="C2" s="4" t="s">
        <v>5</v>
      </c>
      <c r="D2" s="4" t="s">
        <v>5</v>
      </c>
    </row>
    <row r="3" spans="1:4" ht="45">
      <c r="A3" s="3" t="s">
        <v>537</v>
      </c>
      <c r="B3" s="4" t="s">
        <v>5</v>
      </c>
      <c r="C3" s="4" t="s">
        <v>5</v>
      </c>
      <c r="D3" s="4" t="s">
        <v>5</v>
      </c>
    </row>
    <row r="4" spans="1:4">
      <c r="A4" s="2" t="s">
        <v>534</v>
      </c>
      <c r="B4" s="8">
        <v>300000000</v>
      </c>
      <c r="C4" s="4" t="s">
        <v>5</v>
      </c>
      <c r="D4" s="8">
        <v>300000000</v>
      </c>
    </row>
    <row r="5" spans="1:4">
      <c r="A5" s="2" t="s">
        <v>535</v>
      </c>
      <c r="B5" s="161">
        <v>5.6300000000000003E-2</v>
      </c>
      <c r="C5" s="4" t="s">
        <v>5</v>
      </c>
      <c r="D5" s="161">
        <v>5.6300000000000003E-2</v>
      </c>
    </row>
    <row r="6" spans="1:4">
      <c r="A6" s="2" t="s">
        <v>539</v>
      </c>
      <c r="B6" s="8">
        <v>309800000</v>
      </c>
      <c r="C6" s="8">
        <v>300800000</v>
      </c>
      <c r="D6"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7" width="16.85546875" bestFit="1" customWidth="1"/>
    <col min="8" max="11" width="27.7109375" bestFit="1" customWidth="1"/>
  </cols>
  <sheetData>
    <row r="1" spans="1:11" ht="15" customHeight="1">
      <c r="A1" s="7" t="s">
        <v>540</v>
      </c>
      <c r="B1" s="7" t="s">
        <v>28</v>
      </c>
      <c r="C1" s="7"/>
      <c r="D1" s="7" t="s">
        <v>1</v>
      </c>
      <c r="E1" s="7"/>
      <c r="F1" s="1"/>
      <c r="G1" s="1"/>
      <c r="H1" s="1"/>
      <c r="I1" s="1"/>
      <c r="J1" s="1"/>
      <c r="K1" s="1"/>
    </row>
    <row r="2" spans="1:11">
      <c r="A2" s="7"/>
      <c r="B2" s="7" t="s">
        <v>2</v>
      </c>
      <c r="C2" s="7" t="s">
        <v>29</v>
      </c>
      <c r="D2" s="7" t="s">
        <v>2</v>
      </c>
      <c r="E2" s="7" t="s">
        <v>29</v>
      </c>
      <c r="F2" s="1" t="s">
        <v>2</v>
      </c>
      <c r="G2" s="1" t="s">
        <v>61</v>
      </c>
      <c r="H2" s="1" t="s">
        <v>2</v>
      </c>
      <c r="I2" s="1" t="s">
        <v>61</v>
      </c>
      <c r="J2" s="1" t="s">
        <v>2</v>
      </c>
      <c r="K2" s="1" t="s">
        <v>61</v>
      </c>
    </row>
    <row r="3" spans="1:11">
      <c r="A3" s="7"/>
      <c r="B3" s="7"/>
      <c r="C3" s="7"/>
      <c r="D3" s="7"/>
      <c r="E3" s="7"/>
      <c r="F3" s="1" t="s">
        <v>230</v>
      </c>
      <c r="G3" s="1" t="s">
        <v>230</v>
      </c>
      <c r="H3" s="1" t="s">
        <v>541</v>
      </c>
      <c r="I3" s="1" t="s">
        <v>541</v>
      </c>
      <c r="J3" s="1" t="s">
        <v>542</v>
      </c>
      <c r="K3" s="1" t="s">
        <v>542</v>
      </c>
    </row>
    <row r="4" spans="1:11">
      <c r="A4" s="3" t="s">
        <v>543</v>
      </c>
      <c r="B4" s="4" t="s">
        <v>5</v>
      </c>
      <c r="C4" s="4" t="s">
        <v>5</v>
      </c>
      <c r="D4" s="4" t="s">
        <v>5</v>
      </c>
      <c r="E4" s="4" t="s">
        <v>5</v>
      </c>
      <c r="F4" s="4" t="s">
        <v>5</v>
      </c>
      <c r="G4" s="4" t="s">
        <v>5</v>
      </c>
      <c r="H4" s="4" t="s">
        <v>5</v>
      </c>
      <c r="I4" s="4" t="s">
        <v>5</v>
      </c>
      <c r="J4" s="4" t="s">
        <v>5</v>
      </c>
      <c r="K4" s="4" t="s">
        <v>5</v>
      </c>
    </row>
    <row r="5" spans="1:11">
      <c r="A5" s="2" t="s">
        <v>231</v>
      </c>
      <c r="B5" s="4" t="s">
        <v>5</v>
      </c>
      <c r="C5" s="4" t="s">
        <v>5</v>
      </c>
      <c r="D5" s="4" t="s">
        <v>5</v>
      </c>
      <c r="E5" s="4" t="s">
        <v>5</v>
      </c>
      <c r="F5" s="8">
        <v>431000</v>
      </c>
      <c r="G5" s="8">
        <v>143000</v>
      </c>
      <c r="H5" s="4" t="s">
        <v>5</v>
      </c>
      <c r="I5" s="4" t="s">
        <v>5</v>
      </c>
      <c r="J5" s="4" t="s">
        <v>5</v>
      </c>
      <c r="K5" s="4" t="s">
        <v>5</v>
      </c>
    </row>
    <row r="6" spans="1:11">
      <c r="A6" s="2" t="s">
        <v>544</v>
      </c>
      <c r="B6" s="4" t="s">
        <v>5</v>
      </c>
      <c r="C6" s="4" t="s">
        <v>5</v>
      </c>
      <c r="D6" s="4" t="s">
        <v>5</v>
      </c>
      <c r="E6" s="4" t="s">
        <v>5</v>
      </c>
      <c r="F6" s="4" t="s">
        <v>5</v>
      </c>
      <c r="G6" s="4" t="s">
        <v>5</v>
      </c>
      <c r="H6" s="6">
        <v>4900000</v>
      </c>
      <c r="I6" s="6">
        <v>9700000</v>
      </c>
      <c r="J6" s="6">
        <v>150500000</v>
      </c>
      <c r="K6" s="6">
        <v>383600000</v>
      </c>
    </row>
    <row r="7" spans="1:11" ht="30">
      <c r="A7" s="2" t="s">
        <v>545</v>
      </c>
      <c r="B7" s="6">
        <v>-100000</v>
      </c>
      <c r="C7" s="4" t="s">
        <v>5</v>
      </c>
      <c r="D7" s="6">
        <v>-100000</v>
      </c>
      <c r="E7" s="4" t="s">
        <v>5</v>
      </c>
      <c r="F7" s="4" t="s">
        <v>5</v>
      </c>
      <c r="G7" s="4" t="s">
        <v>5</v>
      </c>
      <c r="H7" s="4" t="s">
        <v>5</v>
      </c>
      <c r="I7" s="4" t="s">
        <v>5</v>
      </c>
      <c r="J7" s="4" t="s">
        <v>5</v>
      </c>
      <c r="K7" s="4" t="s">
        <v>5</v>
      </c>
    </row>
    <row r="8" spans="1:11">
      <c r="A8" s="2" t="s">
        <v>546</v>
      </c>
      <c r="B8" s="8">
        <v>-2600000</v>
      </c>
      <c r="C8" s="8">
        <v>-900000</v>
      </c>
      <c r="D8" s="8">
        <v>-11300000</v>
      </c>
      <c r="E8" s="8">
        <v>-300000</v>
      </c>
      <c r="F8" s="4" t="s">
        <v>5</v>
      </c>
      <c r="G8" s="4" t="s">
        <v>5</v>
      </c>
      <c r="H8" s="4" t="s">
        <v>5</v>
      </c>
      <c r="I8" s="4" t="s">
        <v>5</v>
      </c>
      <c r="J8" s="4" t="s">
        <v>5</v>
      </c>
      <c r="K8"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47</v>
      </c>
      <c r="B1" s="7" t="s">
        <v>28</v>
      </c>
      <c r="C1" s="7"/>
      <c r="D1" s="7" t="s">
        <v>1</v>
      </c>
      <c r="E1" s="7"/>
    </row>
    <row r="2" spans="1:5" ht="30">
      <c r="A2" s="1" t="s">
        <v>27</v>
      </c>
      <c r="B2" s="1" t="s">
        <v>2</v>
      </c>
      <c r="C2" s="1" t="s">
        <v>29</v>
      </c>
      <c r="D2" s="1" t="s">
        <v>2</v>
      </c>
      <c r="E2" s="1" t="s">
        <v>29</v>
      </c>
    </row>
    <row r="3" spans="1:5">
      <c r="A3" s="3" t="s">
        <v>240</v>
      </c>
      <c r="B3" s="4" t="s">
        <v>5</v>
      </c>
      <c r="C3" s="4" t="s">
        <v>5</v>
      </c>
      <c r="D3" s="4" t="s">
        <v>5</v>
      </c>
      <c r="E3" s="4" t="s">
        <v>5</v>
      </c>
    </row>
    <row r="4" spans="1:5">
      <c r="A4" s="2" t="s">
        <v>41</v>
      </c>
      <c r="B4" s="8">
        <v>22304</v>
      </c>
      <c r="C4" s="8">
        <v>25834</v>
      </c>
      <c r="D4" s="8">
        <v>55309</v>
      </c>
      <c r="E4" s="8">
        <v>56385</v>
      </c>
    </row>
    <row r="5" spans="1:5" ht="30">
      <c r="A5" s="2" t="s">
        <v>548</v>
      </c>
      <c r="B5" s="6">
        <v>72227</v>
      </c>
      <c r="C5" s="6">
        <v>72946</v>
      </c>
      <c r="D5" s="6">
        <v>72656</v>
      </c>
      <c r="E5" s="6">
        <v>72869</v>
      </c>
    </row>
    <row r="6" spans="1:5" ht="45">
      <c r="A6" s="2" t="s">
        <v>549</v>
      </c>
      <c r="B6" s="6">
        <v>1546</v>
      </c>
      <c r="C6" s="6">
        <v>1470</v>
      </c>
      <c r="D6" s="6">
        <v>1736</v>
      </c>
      <c r="E6" s="6">
        <v>1474</v>
      </c>
    </row>
    <row r="7" spans="1:5" ht="30">
      <c r="A7" s="2" t="s">
        <v>550</v>
      </c>
      <c r="B7" s="6">
        <v>73773</v>
      </c>
      <c r="C7" s="6">
        <v>74416</v>
      </c>
      <c r="D7" s="6">
        <v>74392</v>
      </c>
      <c r="E7" s="6">
        <v>74343</v>
      </c>
    </row>
    <row r="8" spans="1:5">
      <c r="A8" s="2" t="s">
        <v>45</v>
      </c>
      <c r="B8" s="9">
        <v>0.31</v>
      </c>
      <c r="C8" s="9">
        <v>0.35</v>
      </c>
      <c r="D8" s="9">
        <v>0.76</v>
      </c>
      <c r="E8" s="9">
        <v>0.77</v>
      </c>
    </row>
    <row r="9" spans="1:5">
      <c r="A9" s="2" t="s">
        <v>46</v>
      </c>
      <c r="B9" s="9">
        <v>0.3</v>
      </c>
      <c r="C9" s="9">
        <v>0.35</v>
      </c>
      <c r="D9" s="9">
        <v>0.74</v>
      </c>
      <c r="E9" s="9">
        <v>0.76</v>
      </c>
    </row>
    <row r="10" spans="1:5" ht="45">
      <c r="A10" s="2" t="s">
        <v>250</v>
      </c>
      <c r="B10" s="4">
        <v>403</v>
      </c>
      <c r="C10" s="4">
        <v>759</v>
      </c>
      <c r="D10" s="4">
        <v>404</v>
      </c>
      <c r="E10" s="4">
        <v>77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28515625" bestFit="1" customWidth="1"/>
    <col min="6" max="6" width="12.42578125" bestFit="1" customWidth="1"/>
  </cols>
  <sheetData>
    <row r="1" spans="1:6" ht="15" customHeight="1">
      <c r="A1" s="1" t="s">
        <v>551</v>
      </c>
      <c r="B1" s="7" t="s">
        <v>28</v>
      </c>
      <c r="C1" s="7"/>
      <c r="D1" s="7" t="s">
        <v>1</v>
      </c>
      <c r="E1" s="7"/>
      <c r="F1" s="1"/>
    </row>
    <row r="2" spans="1:6">
      <c r="A2" s="1" t="s">
        <v>552</v>
      </c>
      <c r="B2" s="1" t="s">
        <v>2</v>
      </c>
      <c r="C2" s="1" t="s">
        <v>29</v>
      </c>
      <c r="D2" s="1" t="s">
        <v>2</v>
      </c>
      <c r="E2" s="1" t="s">
        <v>29</v>
      </c>
      <c r="F2" s="1" t="s">
        <v>61</v>
      </c>
    </row>
    <row r="3" spans="1:6">
      <c r="A3" s="3" t="s">
        <v>252</v>
      </c>
      <c r="B3" s="4" t="s">
        <v>5</v>
      </c>
      <c r="C3" s="4" t="s">
        <v>5</v>
      </c>
      <c r="D3" s="4" t="s">
        <v>5</v>
      </c>
      <c r="E3" s="4" t="s">
        <v>5</v>
      </c>
      <c r="F3" s="4" t="s">
        <v>5</v>
      </c>
    </row>
    <row r="4" spans="1:6">
      <c r="A4" s="2" t="s">
        <v>254</v>
      </c>
      <c r="B4" s="161">
        <v>0.28999999999999998</v>
      </c>
      <c r="C4" s="161">
        <v>0.157</v>
      </c>
      <c r="D4" s="161">
        <v>0.17599999999999999</v>
      </c>
      <c r="E4" s="161">
        <v>0.16</v>
      </c>
      <c r="F4" s="4" t="s">
        <v>5</v>
      </c>
    </row>
    <row r="5" spans="1:6" ht="30">
      <c r="A5" s="2" t="s">
        <v>553</v>
      </c>
      <c r="B5" s="9">
        <v>0.7</v>
      </c>
      <c r="C5" s="4" t="s">
        <v>5</v>
      </c>
      <c r="D5" s="4" t="s">
        <v>5</v>
      </c>
      <c r="E5" s="4" t="s">
        <v>5</v>
      </c>
      <c r="F5" s="4" t="s">
        <v>5</v>
      </c>
    </row>
    <row r="6" spans="1:6" ht="45">
      <c r="A6" s="2" t="s">
        <v>554</v>
      </c>
      <c r="B6" s="4" t="s">
        <v>5</v>
      </c>
      <c r="C6" s="4">
        <v>1.2</v>
      </c>
      <c r="D6" s="4" t="s">
        <v>5</v>
      </c>
      <c r="E6" s="4" t="s">
        <v>5</v>
      </c>
      <c r="F6" s="4" t="s">
        <v>5</v>
      </c>
    </row>
    <row r="7" spans="1:6">
      <c r="A7" s="2" t="s">
        <v>555</v>
      </c>
      <c r="B7" s="4" t="s">
        <v>5</v>
      </c>
      <c r="C7" s="4">
        <v>2.4</v>
      </c>
      <c r="D7" s="4" t="s">
        <v>5</v>
      </c>
      <c r="E7" s="4" t="s">
        <v>5</v>
      </c>
      <c r="F7" s="4" t="s">
        <v>5</v>
      </c>
    </row>
    <row r="8" spans="1:6" ht="45">
      <c r="A8" s="2" t="s">
        <v>556</v>
      </c>
      <c r="B8" s="4">
        <v>19.2</v>
      </c>
      <c r="C8" s="4" t="s">
        <v>5</v>
      </c>
      <c r="D8" s="4">
        <v>19.2</v>
      </c>
      <c r="E8" s="4" t="s">
        <v>5</v>
      </c>
      <c r="F8" s="4">
        <v>18</v>
      </c>
    </row>
    <row r="9" spans="1:6" ht="45">
      <c r="A9" s="2" t="s">
        <v>557</v>
      </c>
      <c r="B9" s="9">
        <v>3.4</v>
      </c>
      <c r="C9" s="4" t="s">
        <v>5</v>
      </c>
      <c r="D9" s="9">
        <v>3.4</v>
      </c>
      <c r="E9" s="4" t="s">
        <v>5</v>
      </c>
      <c r="F9" s="9">
        <v>2.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5" width="12.28515625" bestFit="1" customWidth="1"/>
    <col min="6" max="6" width="12.42578125" bestFit="1" customWidth="1"/>
  </cols>
  <sheetData>
    <row r="1" spans="1:6" ht="15" customHeight="1">
      <c r="A1" s="1" t="s">
        <v>558</v>
      </c>
      <c r="B1" s="7" t="s">
        <v>28</v>
      </c>
      <c r="C1" s="7"/>
      <c r="D1" s="7" t="s">
        <v>1</v>
      </c>
      <c r="E1" s="7"/>
      <c r="F1" s="1"/>
    </row>
    <row r="2" spans="1:6" ht="30">
      <c r="A2" s="1" t="s">
        <v>52</v>
      </c>
      <c r="B2" s="7" t="s">
        <v>2</v>
      </c>
      <c r="C2" s="7" t="s">
        <v>29</v>
      </c>
      <c r="D2" s="1" t="s">
        <v>2</v>
      </c>
      <c r="E2" s="7" t="s">
        <v>29</v>
      </c>
      <c r="F2" s="7" t="s">
        <v>61</v>
      </c>
    </row>
    <row r="3" spans="1:6">
      <c r="A3" s="1"/>
      <c r="B3" s="7"/>
      <c r="C3" s="7"/>
      <c r="D3" s="1" t="s">
        <v>559</v>
      </c>
      <c r="E3" s="7"/>
      <c r="F3" s="7"/>
    </row>
    <row r="4" spans="1:6" ht="30">
      <c r="A4" s="3" t="s">
        <v>560</v>
      </c>
      <c r="B4" s="4" t="s">
        <v>5</v>
      </c>
      <c r="C4" s="4" t="s">
        <v>5</v>
      </c>
      <c r="D4" s="4" t="s">
        <v>5</v>
      </c>
      <c r="E4" s="4" t="s">
        <v>5</v>
      </c>
      <c r="F4" s="4" t="s">
        <v>5</v>
      </c>
    </row>
    <row r="5" spans="1:6">
      <c r="A5" s="2" t="s">
        <v>561</v>
      </c>
      <c r="B5" s="4" t="s">
        <v>5</v>
      </c>
      <c r="C5" s="4" t="s">
        <v>5</v>
      </c>
      <c r="D5" s="4">
        <v>3</v>
      </c>
      <c r="E5" s="4" t="s">
        <v>5</v>
      </c>
      <c r="F5" s="4" t="s">
        <v>5</v>
      </c>
    </row>
    <row r="6" spans="1:6">
      <c r="A6" s="2" t="s">
        <v>31</v>
      </c>
      <c r="B6" s="8">
        <v>327770</v>
      </c>
      <c r="C6" s="8">
        <v>300468</v>
      </c>
      <c r="D6" s="8">
        <v>667326</v>
      </c>
      <c r="E6" s="8">
        <v>608277</v>
      </c>
      <c r="F6" s="4" t="s">
        <v>5</v>
      </c>
    </row>
    <row r="7" spans="1:6">
      <c r="A7" s="2" t="s">
        <v>562</v>
      </c>
      <c r="B7" s="6">
        <v>38981</v>
      </c>
      <c r="C7" s="6">
        <v>36871</v>
      </c>
      <c r="D7" s="6">
        <v>82628</v>
      </c>
      <c r="E7" s="6">
        <v>80345</v>
      </c>
      <c r="F7" s="4" t="s">
        <v>5</v>
      </c>
    </row>
    <row r="8" spans="1:6">
      <c r="A8" s="2" t="s">
        <v>563</v>
      </c>
      <c r="B8" s="6">
        <v>1959134</v>
      </c>
      <c r="C8" s="4" t="s">
        <v>5</v>
      </c>
      <c r="D8" s="6">
        <v>1959134</v>
      </c>
      <c r="E8" s="4" t="s">
        <v>5</v>
      </c>
      <c r="F8" s="6">
        <v>2119332</v>
      </c>
    </row>
    <row r="9" spans="1:6">
      <c r="A9" s="2" t="s">
        <v>68</v>
      </c>
      <c r="B9" s="4">
        <v>0</v>
      </c>
      <c r="C9" s="4" t="s">
        <v>5</v>
      </c>
      <c r="D9" s="4">
        <v>0</v>
      </c>
      <c r="E9" s="4" t="s">
        <v>5</v>
      </c>
      <c r="F9" s="6">
        <v>272606</v>
      </c>
    </row>
    <row r="10" spans="1:6">
      <c r="A10" s="2" t="s">
        <v>171</v>
      </c>
      <c r="B10" s="4" t="s">
        <v>5</v>
      </c>
      <c r="C10" s="4" t="s">
        <v>5</v>
      </c>
      <c r="D10" s="4" t="s">
        <v>5</v>
      </c>
      <c r="E10" s="4" t="s">
        <v>5</v>
      </c>
      <c r="F10" s="4" t="s">
        <v>5</v>
      </c>
    </row>
    <row r="11" spans="1:6" ht="30">
      <c r="A11" s="3" t="s">
        <v>560</v>
      </c>
      <c r="B11" s="4" t="s">
        <v>5</v>
      </c>
      <c r="C11" s="4" t="s">
        <v>5</v>
      </c>
      <c r="D11" s="4" t="s">
        <v>5</v>
      </c>
      <c r="E11" s="4" t="s">
        <v>5</v>
      </c>
      <c r="F11" s="4" t="s">
        <v>5</v>
      </c>
    </row>
    <row r="12" spans="1:6">
      <c r="A12" s="2" t="s">
        <v>31</v>
      </c>
      <c r="B12" s="6">
        <v>93571</v>
      </c>
      <c r="C12" s="6">
        <v>98999</v>
      </c>
      <c r="D12" s="6">
        <v>192212</v>
      </c>
      <c r="E12" s="6">
        <v>200121</v>
      </c>
      <c r="F12" s="4" t="s">
        <v>5</v>
      </c>
    </row>
    <row r="13" spans="1:6">
      <c r="A13" s="2" t="s">
        <v>562</v>
      </c>
      <c r="B13" s="6">
        <v>26477</v>
      </c>
      <c r="C13" s="6">
        <v>26350</v>
      </c>
      <c r="D13" s="6">
        <v>53374</v>
      </c>
      <c r="E13" s="6">
        <v>53356</v>
      </c>
      <c r="F13" s="4" t="s">
        <v>5</v>
      </c>
    </row>
    <row r="14" spans="1:6">
      <c r="A14" s="2" t="s">
        <v>563</v>
      </c>
      <c r="B14" s="6">
        <v>280498</v>
      </c>
      <c r="C14" s="4" t="s">
        <v>5</v>
      </c>
      <c r="D14" s="6">
        <v>280498</v>
      </c>
      <c r="E14" s="4" t="s">
        <v>5</v>
      </c>
      <c r="F14" s="6">
        <v>280110</v>
      </c>
    </row>
    <row r="15" spans="1:6">
      <c r="A15" s="2" t="s">
        <v>172</v>
      </c>
      <c r="B15" s="4" t="s">
        <v>5</v>
      </c>
      <c r="C15" s="4" t="s">
        <v>5</v>
      </c>
      <c r="D15" s="4" t="s">
        <v>5</v>
      </c>
      <c r="E15" s="4" t="s">
        <v>5</v>
      </c>
      <c r="F15" s="4" t="s">
        <v>5</v>
      </c>
    </row>
    <row r="16" spans="1:6" ht="30">
      <c r="A16" s="3" t="s">
        <v>560</v>
      </c>
      <c r="B16" s="4" t="s">
        <v>5</v>
      </c>
      <c r="C16" s="4" t="s">
        <v>5</v>
      </c>
      <c r="D16" s="4" t="s">
        <v>5</v>
      </c>
      <c r="E16" s="4" t="s">
        <v>5</v>
      </c>
      <c r="F16" s="4" t="s">
        <v>5</v>
      </c>
    </row>
    <row r="17" spans="1:6">
      <c r="A17" s="2" t="s">
        <v>31</v>
      </c>
      <c r="B17" s="6">
        <v>106031</v>
      </c>
      <c r="C17" s="6">
        <v>80794</v>
      </c>
      <c r="D17" s="6">
        <v>213956</v>
      </c>
      <c r="E17" s="6">
        <v>171563</v>
      </c>
      <c r="F17" s="4" t="s">
        <v>5</v>
      </c>
    </row>
    <row r="18" spans="1:6">
      <c r="A18" s="2" t="s">
        <v>562</v>
      </c>
      <c r="B18" s="6">
        <v>9504</v>
      </c>
      <c r="C18" s="6">
        <v>9677</v>
      </c>
      <c r="D18" s="6">
        <v>18427</v>
      </c>
      <c r="E18" s="6">
        <v>25064</v>
      </c>
      <c r="F18" s="4" t="s">
        <v>5</v>
      </c>
    </row>
    <row r="19" spans="1:6">
      <c r="A19" s="2" t="s">
        <v>563</v>
      </c>
      <c r="B19" s="6">
        <v>851618</v>
      </c>
      <c r="C19" s="4" t="s">
        <v>5</v>
      </c>
      <c r="D19" s="6">
        <v>851618</v>
      </c>
      <c r="E19" s="4" t="s">
        <v>5</v>
      </c>
      <c r="F19" s="6">
        <v>817547</v>
      </c>
    </row>
    <row r="20" spans="1:6">
      <c r="A20" s="2" t="s">
        <v>263</v>
      </c>
      <c r="B20" s="4" t="s">
        <v>5</v>
      </c>
      <c r="C20" s="4" t="s">
        <v>5</v>
      </c>
      <c r="D20" s="4" t="s">
        <v>5</v>
      </c>
      <c r="E20" s="4" t="s">
        <v>5</v>
      </c>
      <c r="F20" s="4" t="s">
        <v>5</v>
      </c>
    </row>
    <row r="21" spans="1:6" ht="30">
      <c r="A21" s="3" t="s">
        <v>560</v>
      </c>
      <c r="B21" s="4" t="s">
        <v>5</v>
      </c>
      <c r="C21" s="4" t="s">
        <v>5</v>
      </c>
      <c r="D21" s="4" t="s">
        <v>5</v>
      </c>
      <c r="E21" s="4" t="s">
        <v>5</v>
      </c>
      <c r="F21" s="4" t="s">
        <v>5</v>
      </c>
    </row>
    <row r="22" spans="1:6">
      <c r="A22" s="2" t="s">
        <v>31</v>
      </c>
      <c r="B22" s="6">
        <v>128168</v>
      </c>
      <c r="C22" s="6">
        <v>120675</v>
      </c>
      <c r="D22" s="6">
        <v>261158</v>
      </c>
      <c r="E22" s="6">
        <v>236593</v>
      </c>
      <c r="F22" s="4" t="s">
        <v>5</v>
      </c>
    </row>
    <row r="23" spans="1:6">
      <c r="A23" s="2" t="s">
        <v>562</v>
      </c>
      <c r="B23" s="6">
        <v>9548</v>
      </c>
      <c r="C23" s="6">
        <v>8275</v>
      </c>
      <c r="D23" s="6">
        <v>22737</v>
      </c>
      <c r="E23" s="6">
        <v>15900</v>
      </c>
      <c r="F23" s="4" t="s">
        <v>5</v>
      </c>
    </row>
    <row r="24" spans="1:6">
      <c r="A24" s="2" t="s">
        <v>563</v>
      </c>
      <c r="B24" s="6">
        <v>690537</v>
      </c>
      <c r="C24" s="4" t="s">
        <v>5</v>
      </c>
      <c r="D24" s="6">
        <v>690537</v>
      </c>
      <c r="E24" s="4" t="s">
        <v>5</v>
      </c>
      <c r="F24" s="6">
        <v>652581</v>
      </c>
    </row>
    <row r="25" spans="1:6">
      <c r="A25" s="2" t="s">
        <v>265</v>
      </c>
      <c r="B25" s="4" t="s">
        <v>5</v>
      </c>
      <c r="C25" s="4" t="s">
        <v>5</v>
      </c>
      <c r="D25" s="4" t="s">
        <v>5</v>
      </c>
      <c r="E25" s="4" t="s">
        <v>5</v>
      </c>
      <c r="F25" s="4" t="s">
        <v>5</v>
      </c>
    </row>
    <row r="26" spans="1:6" ht="30">
      <c r="A26" s="3" t="s">
        <v>560</v>
      </c>
      <c r="B26" s="4" t="s">
        <v>5</v>
      </c>
      <c r="C26" s="4" t="s">
        <v>5</v>
      </c>
      <c r="D26" s="4" t="s">
        <v>5</v>
      </c>
      <c r="E26" s="4" t="s">
        <v>5</v>
      </c>
      <c r="F26" s="4" t="s">
        <v>5</v>
      </c>
    </row>
    <row r="27" spans="1:6">
      <c r="A27" s="2" t="s">
        <v>31</v>
      </c>
      <c r="B27" s="6">
        <v>67278</v>
      </c>
      <c r="C27" s="6">
        <v>56468</v>
      </c>
      <c r="D27" s="6">
        <v>138927</v>
      </c>
      <c r="E27" s="6">
        <v>114498</v>
      </c>
      <c r="F27" s="4" t="s">
        <v>5</v>
      </c>
    </row>
    <row r="28" spans="1:6">
      <c r="A28" s="2" t="s">
        <v>266</v>
      </c>
      <c r="B28" s="4" t="s">
        <v>5</v>
      </c>
      <c r="C28" s="4" t="s">
        <v>5</v>
      </c>
      <c r="D28" s="4" t="s">
        <v>5</v>
      </c>
      <c r="E28" s="4" t="s">
        <v>5</v>
      </c>
      <c r="F28" s="4" t="s">
        <v>5</v>
      </c>
    </row>
    <row r="29" spans="1:6" ht="30">
      <c r="A29" s="3" t="s">
        <v>560</v>
      </c>
      <c r="B29" s="4" t="s">
        <v>5</v>
      </c>
      <c r="C29" s="4" t="s">
        <v>5</v>
      </c>
      <c r="D29" s="4" t="s">
        <v>5</v>
      </c>
      <c r="E29" s="4" t="s">
        <v>5</v>
      </c>
      <c r="F29" s="4" t="s">
        <v>5</v>
      </c>
    </row>
    <row r="30" spans="1:6">
      <c r="A30" s="2" t="s">
        <v>31</v>
      </c>
      <c r="B30" s="6">
        <v>60890</v>
      </c>
      <c r="C30" s="6">
        <v>64207</v>
      </c>
      <c r="D30" s="6">
        <v>122231</v>
      </c>
      <c r="E30" s="6">
        <v>122095</v>
      </c>
      <c r="F30" s="4" t="s">
        <v>5</v>
      </c>
    </row>
    <row r="31" spans="1:6">
      <c r="A31" s="2" t="s">
        <v>268</v>
      </c>
      <c r="B31" s="4" t="s">
        <v>5</v>
      </c>
      <c r="C31" s="4" t="s">
        <v>5</v>
      </c>
      <c r="D31" s="4" t="s">
        <v>5</v>
      </c>
      <c r="E31" s="4" t="s">
        <v>5</v>
      </c>
      <c r="F31" s="4" t="s">
        <v>5</v>
      </c>
    </row>
    <row r="32" spans="1:6" ht="30">
      <c r="A32" s="3" t="s">
        <v>560</v>
      </c>
      <c r="B32" s="4" t="s">
        <v>5</v>
      </c>
      <c r="C32" s="4" t="s">
        <v>5</v>
      </c>
      <c r="D32" s="4" t="s">
        <v>5</v>
      </c>
      <c r="E32" s="4" t="s">
        <v>5</v>
      </c>
      <c r="F32" s="4" t="s">
        <v>5</v>
      </c>
    </row>
    <row r="33" spans="1:6">
      <c r="A33" s="2" t="s">
        <v>562</v>
      </c>
      <c r="B33" s="6">
        <v>-6548</v>
      </c>
      <c r="C33" s="6">
        <v>-7431</v>
      </c>
      <c r="D33" s="6">
        <v>-11910</v>
      </c>
      <c r="E33" s="6">
        <v>-13975</v>
      </c>
      <c r="F33" s="4" t="s">
        <v>5</v>
      </c>
    </row>
    <row r="34" spans="1:6">
      <c r="A34" s="2" t="s">
        <v>563</v>
      </c>
      <c r="B34" s="8">
        <v>136481</v>
      </c>
      <c r="C34" s="4" t="s">
        <v>5</v>
      </c>
      <c r="D34" s="8">
        <v>136481</v>
      </c>
      <c r="E34" s="4" t="s">
        <v>5</v>
      </c>
      <c r="F34" s="8">
        <v>96488</v>
      </c>
    </row>
  </sheetData>
  <mergeCells count="6">
    <mergeCell ref="B1:C1"/>
    <mergeCell ref="D1:E1"/>
    <mergeCell ref="B2:B3"/>
    <mergeCell ref="C2:C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30">
      <c r="A1" s="1" t="s">
        <v>564</v>
      </c>
      <c r="B1" s="7" t="s">
        <v>2</v>
      </c>
      <c r="C1" s="7" t="s">
        <v>61</v>
      </c>
    </row>
    <row r="2" spans="1:3">
      <c r="A2" s="1" t="s">
        <v>552</v>
      </c>
      <c r="B2" s="7"/>
      <c r="C2" s="7"/>
    </row>
    <row r="3" spans="1:3" ht="60">
      <c r="A3" s="3" t="s">
        <v>434</v>
      </c>
      <c r="B3" s="4" t="s">
        <v>5</v>
      </c>
      <c r="C3" s="4" t="s">
        <v>5</v>
      </c>
    </row>
    <row r="4" spans="1:3">
      <c r="A4" s="2" t="s">
        <v>565</v>
      </c>
      <c r="B4" s="9">
        <v>10.6</v>
      </c>
      <c r="C4" s="9">
        <v>10.7</v>
      </c>
    </row>
    <row r="5" spans="1:3" ht="30">
      <c r="A5" s="2" t="s">
        <v>566</v>
      </c>
      <c r="B5" s="4">
        <v>24.8</v>
      </c>
      <c r="C5" s="4" t="s">
        <v>5</v>
      </c>
    </row>
    <row r="6" spans="1:3">
      <c r="A6" s="2" t="s">
        <v>433</v>
      </c>
      <c r="B6" s="4" t="s">
        <v>5</v>
      </c>
      <c r="C6" s="4" t="s">
        <v>5</v>
      </c>
    </row>
    <row r="7" spans="1:3" ht="60">
      <c r="A7" s="3" t="s">
        <v>434</v>
      </c>
      <c r="B7" s="4" t="s">
        <v>5</v>
      </c>
      <c r="C7" s="4" t="s">
        <v>5</v>
      </c>
    </row>
    <row r="8" spans="1:3" ht="30">
      <c r="A8" s="2" t="s">
        <v>566</v>
      </c>
      <c r="B8" s="9">
        <v>14.5</v>
      </c>
      <c r="C8" s="4" t="s">
        <v>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7.28515625" bestFit="1" customWidth="1"/>
  </cols>
  <sheetData>
    <row r="1" spans="1:3" ht="15" customHeight="1">
      <c r="A1" s="7" t="s">
        <v>567</v>
      </c>
      <c r="B1" s="7" t="s">
        <v>459</v>
      </c>
      <c r="C1" s="7"/>
    </row>
    <row r="2" spans="1:3">
      <c r="A2" s="7"/>
      <c r="B2" s="1" t="s">
        <v>568</v>
      </c>
      <c r="C2" s="1" t="s">
        <v>570</v>
      </c>
    </row>
    <row r="3" spans="1:3">
      <c r="A3" s="7"/>
      <c r="B3" s="1" t="s">
        <v>569</v>
      </c>
      <c r="C3" s="1" t="s">
        <v>284</v>
      </c>
    </row>
    <row r="4" spans="1:3">
      <c r="A4" s="3" t="s">
        <v>571</v>
      </c>
      <c r="B4" s="4" t="s">
        <v>5</v>
      </c>
      <c r="C4" s="4" t="s">
        <v>5</v>
      </c>
    </row>
    <row r="5" spans="1:3" ht="30">
      <c r="A5" s="2" t="s">
        <v>572</v>
      </c>
      <c r="B5" s="6">
        <v>7000000</v>
      </c>
      <c r="C5" s="6">
        <v>7000000</v>
      </c>
    </row>
  </sheetData>
  <mergeCells count="2">
    <mergeCell ref="A1:A3"/>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45">
      <c r="A1" s="1" t="s">
        <v>573</v>
      </c>
      <c r="B1" s="1" t="s">
        <v>2</v>
      </c>
      <c r="C1" s="1" t="s">
        <v>524</v>
      </c>
    </row>
    <row r="2" spans="1:3">
      <c r="A2" s="2" t="s">
        <v>574</v>
      </c>
      <c r="B2" s="4" t="s">
        <v>5</v>
      </c>
      <c r="C2" s="4" t="s">
        <v>5</v>
      </c>
    </row>
    <row r="3" spans="1:3">
      <c r="A3" s="3" t="s">
        <v>575</v>
      </c>
      <c r="B3" s="4" t="s">
        <v>5</v>
      </c>
      <c r="C3" s="4" t="s">
        <v>5</v>
      </c>
    </row>
    <row r="4" spans="1:3">
      <c r="A4" s="2" t="s">
        <v>576</v>
      </c>
      <c r="B4" s="8">
        <v>300000000</v>
      </c>
      <c r="C4" s="8">
        <v>300000000</v>
      </c>
    </row>
    <row r="5" spans="1:3">
      <c r="A5" s="2" t="s">
        <v>535</v>
      </c>
      <c r="B5" s="161">
        <v>5.6300000000000003E-2</v>
      </c>
      <c r="C5" s="161">
        <v>5.6300000000000003E-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30">
      <c r="A1" s="1" t="s">
        <v>101</v>
      </c>
      <c r="B1" s="1" t="s">
        <v>2</v>
      </c>
      <c r="C1" s="1" t="s">
        <v>61</v>
      </c>
    </row>
    <row r="2" spans="1:3">
      <c r="A2" s="2" t="s">
        <v>102</v>
      </c>
      <c r="B2" s="6">
        <v>7000000</v>
      </c>
      <c r="C2" s="6">
        <v>3983513</v>
      </c>
    </row>
    <row r="3" spans="1:3">
      <c r="A3" s="2" t="s">
        <v>103</v>
      </c>
      <c r="B3" s="4" t="s">
        <v>5</v>
      </c>
      <c r="C3" s="4" t="s">
        <v>5</v>
      </c>
    </row>
    <row r="4" spans="1:3">
      <c r="A4" s="2" t="s">
        <v>104</v>
      </c>
      <c r="B4" s="4">
        <v>0.2</v>
      </c>
      <c r="C4" s="4">
        <v>0.2</v>
      </c>
    </row>
    <row r="5" spans="1:3">
      <c r="A5" s="2" t="s">
        <v>105</v>
      </c>
      <c r="B5" s="6">
        <v>168000000</v>
      </c>
      <c r="C5" s="6">
        <v>168000000</v>
      </c>
    </row>
    <row r="6" spans="1:3">
      <c r="A6" s="2" t="s">
        <v>106</v>
      </c>
      <c r="B6" s="6">
        <v>78169316</v>
      </c>
      <c r="C6" s="6">
        <v>7700114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cols>
    <col min="1" max="1" width="36.5703125" bestFit="1" customWidth="1"/>
    <col min="2" max="5" width="12.28515625" bestFit="1" customWidth="1"/>
  </cols>
  <sheetData>
    <row r="1" spans="1:5" ht="15" customHeight="1">
      <c r="A1" s="1" t="s">
        <v>577</v>
      </c>
      <c r="B1" s="7" t="s">
        <v>28</v>
      </c>
      <c r="C1" s="7"/>
      <c r="D1" s="7" t="s">
        <v>1</v>
      </c>
      <c r="E1" s="7"/>
    </row>
    <row r="2" spans="1:5" ht="30">
      <c r="A2" s="1" t="s">
        <v>52</v>
      </c>
      <c r="B2" s="1" t="s">
        <v>2</v>
      </c>
      <c r="C2" s="1" t="s">
        <v>29</v>
      </c>
      <c r="D2" s="1" t="s">
        <v>2</v>
      </c>
      <c r="E2" s="1" t="s">
        <v>29</v>
      </c>
    </row>
    <row r="3" spans="1:5" ht="30">
      <c r="A3" s="3" t="s">
        <v>578</v>
      </c>
      <c r="B3" s="4" t="s">
        <v>5</v>
      </c>
      <c r="C3" s="4" t="s">
        <v>5</v>
      </c>
      <c r="D3" s="4" t="s">
        <v>5</v>
      </c>
      <c r="E3" s="4" t="s">
        <v>5</v>
      </c>
    </row>
    <row r="4" spans="1:5">
      <c r="A4" s="2" t="s">
        <v>31</v>
      </c>
      <c r="B4" s="8">
        <v>327770</v>
      </c>
      <c r="C4" s="8">
        <v>300468</v>
      </c>
      <c r="D4" s="8">
        <v>667326</v>
      </c>
      <c r="E4" s="8">
        <v>608277</v>
      </c>
    </row>
    <row r="5" spans="1:5">
      <c r="A5" s="2" t="s">
        <v>32</v>
      </c>
      <c r="B5" s="6">
        <v>203323</v>
      </c>
      <c r="C5" s="6">
        <v>184290</v>
      </c>
      <c r="D5" s="6">
        <v>411099</v>
      </c>
      <c r="E5" s="6">
        <v>367731</v>
      </c>
    </row>
    <row r="6" spans="1:5">
      <c r="A6" s="2" t="s">
        <v>33</v>
      </c>
      <c r="B6" s="6">
        <v>124447</v>
      </c>
      <c r="C6" s="6">
        <v>116178</v>
      </c>
      <c r="D6" s="6">
        <v>256227</v>
      </c>
      <c r="E6" s="6">
        <v>240546</v>
      </c>
    </row>
    <row r="7" spans="1:5" ht="30">
      <c r="A7" s="2" t="s">
        <v>34</v>
      </c>
      <c r="B7" s="6">
        <v>79240</v>
      </c>
      <c r="C7" s="6">
        <v>73339</v>
      </c>
      <c r="D7" s="6">
        <v>161158</v>
      </c>
      <c r="E7" s="6">
        <v>148199</v>
      </c>
    </row>
    <row r="8" spans="1:5">
      <c r="A8" s="2" t="s">
        <v>35</v>
      </c>
      <c r="B8" s="6">
        <v>6226</v>
      </c>
      <c r="C8" s="6">
        <v>5968</v>
      </c>
      <c r="D8" s="6">
        <v>12441</v>
      </c>
      <c r="E8" s="6">
        <v>12002</v>
      </c>
    </row>
    <row r="9" spans="1:5">
      <c r="A9" s="2" t="s">
        <v>36</v>
      </c>
      <c r="B9" s="6">
        <v>38981</v>
      </c>
      <c r="C9" s="6">
        <v>36871</v>
      </c>
      <c r="D9" s="6">
        <v>82628</v>
      </c>
      <c r="E9" s="6">
        <v>80345</v>
      </c>
    </row>
    <row r="10" spans="1:5">
      <c r="A10" s="2" t="s">
        <v>37</v>
      </c>
      <c r="B10" s="6">
        <v>6262</v>
      </c>
      <c r="C10" s="6">
        <v>6260</v>
      </c>
      <c r="D10" s="6">
        <v>13012</v>
      </c>
      <c r="E10" s="6">
        <v>12582</v>
      </c>
    </row>
    <row r="11" spans="1:5">
      <c r="A11" s="2" t="s">
        <v>300</v>
      </c>
      <c r="B11" s="4">
        <v>0</v>
      </c>
      <c r="C11" s="4">
        <v>0</v>
      </c>
      <c r="D11" s="4">
        <v>0</v>
      </c>
      <c r="E11" s="4">
        <v>0</v>
      </c>
    </row>
    <row r="12" spans="1:5">
      <c r="A12" s="2" t="s">
        <v>39</v>
      </c>
      <c r="B12" s="6">
        <v>1326</v>
      </c>
      <c r="C12" s="4">
        <v>-37</v>
      </c>
      <c r="D12" s="6">
        <v>2467</v>
      </c>
      <c r="E12" s="4">
        <v>607</v>
      </c>
    </row>
    <row r="13" spans="1:5" ht="30">
      <c r="A13" s="2" t="s">
        <v>38</v>
      </c>
      <c r="B13" s="6">
        <v>31393</v>
      </c>
      <c r="C13" s="6">
        <v>30648</v>
      </c>
      <c r="D13" s="6">
        <v>67149</v>
      </c>
      <c r="E13" s="6">
        <v>67156</v>
      </c>
    </row>
    <row r="14" spans="1:5">
      <c r="A14" s="2" t="s">
        <v>40</v>
      </c>
      <c r="B14" s="6">
        <v>9089</v>
      </c>
      <c r="C14" s="6">
        <v>4814</v>
      </c>
      <c r="D14" s="6">
        <v>11840</v>
      </c>
      <c r="E14" s="6">
        <v>10771</v>
      </c>
    </row>
    <row r="15" spans="1:5" ht="30">
      <c r="A15" s="2" t="s">
        <v>305</v>
      </c>
      <c r="B15" s="6">
        <v>22304</v>
      </c>
      <c r="C15" s="6">
        <v>25834</v>
      </c>
      <c r="D15" s="6">
        <v>55309</v>
      </c>
      <c r="E15" s="6">
        <v>56385</v>
      </c>
    </row>
    <row r="16" spans="1:5">
      <c r="A16" s="2" t="s">
        <v>306</v>
      </c>
      <c r="B16" s="4">
        <v>0</v>
      </c>
      <c r="C16" s="4">
        <v>0</v>
      </c>
      <c r="D16" s="4">
        <v>0</v>
      </c>
      <c r="E16" s="4">
        <v>0</v>
      </c>
    </row>
    <row r="17" spans="1:5">
      <c r="A17" s="2" t="s">
        <v>41</v>
      </c>
      <c r="B17" s="6">
        <v>22304</v>
      </c>
      <c r="C17" s="6">
        <v>25834</v>
      </c>
      <c r="D17" s="6">
        <v>55309</v>
      </c>
      <c r="E17" s="6">
        <v>56385</v>
      </c>
    </row>
    <row r="18" spans="1:5" ht="30">
      <c r="A18" s="2" t="s">
        <v>42</v>
      </c>
      <c r="B18" s="6">
        <v>19088</v>
      </c>
      <c r="C18" s="6">
        <v>2601</v>
      </c>
      <c r="D18" s="6">
        <v>22120</v>
      </c>
      <c r="E18" s="6">
        <v>8393</v>
      </c>
    </row>
    <row r="19" spans="1:5">
      <c r="A19" s="2" t="s">
        <v>43</v>
      </c>
      <c r="B19" s="6">
        <v>41392</v>
      </c>
      <c r="C19" s="6">
        <v>28435</v>
      </c>
      <c r="D19" s="6">
        <v>77429</v>
      </c>
      <c r="E19" s="6">
        <v>64778</v>
      </c>
    </row>
    <row r="20" spans="1:5">
      <c r="A20" s="2" t="s">
        <v>316</v>
      </c>
      <c r="B20" s="6">
        <v>45789</v>
      </c>
      <c r="C20" s="6">
        <v>16464</v>
      </c>
      <c r="D20" s="6">
        <v>98829</v>
      </c>
      <c r="E20" s="6">
        <v>64982</v>
      </c>
    </row>
    <row r="21" spans="1:5">
      <c r="A21" s="2" t="s">
        <v>294</v>
      </c>
      <c r="B21" s="4" t="s">
        <v>5</v>
      </c>
      <c r="C21" s="4" t="s">
        <v>5</v>
      </c>
      <c r="D21" s="4" t="s">
        <v>5</v>
      </c>
      <c r="E21" s="4" t="s">
        <v>5</v>
      </c>
    </row>
    <row r="22" spans="1:5" ht="30">
      <c r="A22" s="3" t="s">
        <v>578</v>
      </c>
      <c r="B22" s="4" t="s">
        <v>5</v>
      </c>
      <c r="C22" s="4" t="s">
        <v>5</v>
      </c>
      <c r="D22" s="4" t="s">
        <v>5</v>
      </c>
      <c r="E22" s="4" t="s">
        <v>5</v>
      </c>
    </row>
    <row r="23" spans="1:5">
      <c r="A23" s="2" t="s">
        <v>31</v>
      </c>
      <c r="B23" s="6">
        <v>43595</v>
      </c>
      <c r="C23" s="6">
        <v>47407</v>
      </c>
      <c r="D23" s="6">
        <v>88686</v>
      </c>
      <c r="E23" s="6">
        <v>93245</v>
      </c>
    </row>
    <row r="24" spans="1:5">
      <c r="A24" s="2" t="s">
        <v>32</v>
      </c>
      <c r="B24" s="6">
        <v>11992</v>
      </c>
      <c r="C24" s="6">
        <v>14938</v>
      </c>
      <c r="D24" s="6">
        <v>24064</v>
      </c>
      <c r="E24" s="6">
        <v>27347</v>
      </c>
    </row>
    <row r="25" spans="1:5">
      <c r="A25" s="2" t="s">
        <v>33</v>
      </c>
      <c r="B25" s="6">
        <v>31603</v>
      </c>
      <c r="C25" s="6">
        <v>32469</v>
      </c>
      <c r="D25" s="6">
        <v>64622</v>
      </c>
      <c r="E25" s="6">
        <v>65898</v>
      </c>
    </row>
    <row r="26" spans="1:5" ht="30">
      <c r="A26" s="2" t="s">
        <v>34</v>
      </c>
      <c r="B26" s="6">
        <v>19399</v>
      </c>
      <c r="C26" s="6">
        <v>17842</v>
      </c>
      <c r="D26" s="6">
        <v>36257</v>
      </c>
      <c r="E26" s="6">
        <v>34959</v>
      </c>
    </row>
    <row r="27" spans="1:5">
      <c r="A27" s="2" t="s">
        <v>35</v>
      </c>
      <c r="B27" s="4">
        <v>318</v>
      </c>
      <c r="C27" s="4">
        <v>318</v>
      </c>
      <c r="D27" s="4">
        <v>636</v>
      </c>
      <c r="E27" s="4">
        <v>639</v>
      </c>
    </row>
    <row r="28" spans="1:5">
      <c r="A28" s="2" t="s">
        <v>36</v>
      </c>
      <c r="B28" s="6">
        <v>11886</v>
      </c>
      <c r="C28" s="6">
        <v>14309</v>
      </c>
      <c r="D28" s="6">
        <v>27729</v>
      </c>
      <c r="E28" s="6">
        <v>30300</v>
      </c>
    </row>
    <row r="29" spans="1:5">
      <c r="A29" s="2" t="s">
        <v>37</v>
      </c>
      <c r="B29" s="6">
        <v>6499</v>
      </c>
      <c r="C29" s="6">
        <v>6409</v>
      </c>
      <c r="D29" s="6">
        <v>13278</v>
      </c>
      <c r="E29" s="6">
        <v>12767</v>
      </c>
    </row>
    <row r="30" spans="1:5">
      <c r="A30" s="2" t="s">
        <v>300</v>
      </c>
      <c r="B30" s="6">
        <v>-12153</v>
      </c>
      <c r="C30" s="6">
        <v>-4651</v>
      </c>
      <c r="D30" s="6">
        <v>-17150</v>
      </c>
      <c r="E30" s="6">
        <v>-11921</v>
      </c>
    </row>
    <row r="31" spans="1:5">
      <c r="A31" s="2" t="s">
        <v>39</v>
      </c>
      <c r="B31" s="4">
        <v>669</v>
      </c>
      <c r="C31" s="4">
        <v>-384</v>
      </c>
      <c r="D31" s="6">
        <v>11086</v>
      </c>
      <c r="E31" s="4">
        <v>-747</v>
      </c>
    </row>
    <row r="32" spans="1:5" ht="30">
      <c r="A32" s="2" t="s">
        <v>38</v>
      </c>
      <c r="B32" s="6">
        <v>16871</v>
      </c>
      <c r="C32" s="6">
        <v>12935</v>
      </c>
      <c r="D32" s="6">
        <v>20515</v>
      </c>
      <c r="E32" s="6">
        <v>30201</v>
      </c>
    </row>
    <row r="33" spans="1:5">
      <c r="A33" s="2" t="s">
        <v>40</v>
      </c>
      <c r="B33" s="6">
        <v>4885</v>
      </c>
      <c r="C33" s="6">
        <v>2832</v>
      </c>
      <c r="D33" s="6">
        <v>5893</v>
      </c>
      <c r="E33" s="6">
        <v>6008</v>
      </c>
    </row>
    <row r="34" spans="1:5" ht="30">
      <c r="A34" s="2" t="s">
        <v>305</v>
      </c>
      <c r="B34" s="6">
        <v>11986</v>
      </c>
      <c r="C34" s="6">
        <v>10103</v>
      </c>
      <c r="D34" s="6">
        <v>14622</v>
      </c>
      <c r="E34" s="6">
        <v>24193</v>
      </c>
    </row>
    <row r="35" spans="1:5">
      <c r="A35" s="2" t="s">
        <v>306</v>
      </c>
      <c r="B35" s="6">
        <v>50097</v>
      </c>
      <c r="C35" s="6">
        <v>18684</v>
      </c>
      <c r="D35" s="6">
        <v>84319</v>
      </c>
      <c r="E35" s="6">
        <v>41235</v>
      </c>
    </row>
    <row r="36" spans="1:5">
      <c r="A36" s="2" t="s">
        <v>41</v>
      </c>
      <c r="B36" s="6">
        <v>62083</v>
      </c>
      <c r="C36" s="6">
        <v>28787</v>
      </c>
      <c r="D36" s="6">
        <v>98941</v>
      </c>
      <c r="E36" s="6">
        <v>65428</v>
      </c>
    </row>
    <row r="37" spans="1:5" ht="30">
      <c r="A37" s="2" t="s">
        <v>42</v>
      </c>
      <c r="B37" s="6">
        <v>-20691</v>
      </c>
      <c r="C37" s="4">
        <v>-352</v>
      </c>
      <c r="D37" s="6">
        <v>-21512</v>
      </c>
      <c r="E37" s="4">
        <v>-650</v>
      </c>
    </row>
    <row r="38" spans="1:5">
      <c r="A38" s="2" t="s">
        <v>43</v>
      </c>
      <c r="B38" s="6">
        <v>41392</v>
      </c>
      <c r="C38" s="6">
        <v>28435</v>
      </c>
      <c r="D38" s="6">
        <v>77429</v>
      </c>
      <c r="E38" s="6">
        <v>64778</v>
      </c>
    </row>
    <row r="39" spans="1:5">
      <c r="A39" s="2" t="s">
        <v>316</v>
      </c>
      <c r="B39" s="6">
        <v>45789</v>
      </c>
      <c r="C39" s="6">
        <v>16464</v>
      </c>
      <c r="D39" s="6">
        <v>98829</v>
      </c>
      <c r="E39" s="6">
        <v>64982</v>
      </c>
    </row>
    <row r="40" spans="1:5">
      <c r="A40" s="2" t="s">
        <v>295</v>
      </c>
      <c r="B40" s="4" t="s">
        <v>5</v>
      </c>
      <c r="C40" s="4" t="s">
        <v>5</v>
      </c>
      <c r="D40" s="4" t="s">
        <v>5</v>
      </c>
      <c r="E40" s="4" t="s">
        <v>5</v>
      </c>
    </row>
    <row r="41" spans="1:5" ht="30">
      <c r="A41" s="3" t="s">
        <v>578</v>
      </c>
      <c r="B41" s="4" t="s">
        <v>5</v>
      </c>
      <c r="C41" s="4" t="s">
        <v>5</v>
      </c>
      <c r="D41" s="4" t="s">
        <v>5</v>
      </c>
      <c r="E41" s="4" t="s">
        <v>5</v>
      </c>
    </row>
    <row r="42" spans="1:5">
      <c r="A42" s="2" t="s">
        <v>31</v>
      </c>
      <c r="B42" s="6">
        <v>75203</v>
      </c>
      <c r="C42" s="6">
        <v>66709</v>
      </c>
      <c r="D42" s="6">
        <v>154839</v>
      </c>
      <c r="E42" s="6">
        <v>136899</v>
      </c>
    </row>
    <row r="43" spans="1:5">
      <c r="A43" s="2" t="s">
        <v>32</v>
      </c>
      <c r="B43" s="6">
        <v>52009</v>
      </c>
      <c r="C43" s="6">
        <v>47395</v>
      </c>
      <c r="D43" s="6">
        <v>107264</v>
      </c>
      <c r="E43" s="6">
        <v>95698</v>
      </c>
    </row>
    <row r="44" spans="1:5">
      <c r="A44" s="2" t="s">
        <v>33</v>
      </c>
      <c r="B44" s="6">
        <v>23194</v>
      </c>
      <c r="C44" s="6">
        <v>19314</v>
      </c>
      <c r="D44" s="6">
        <v>47575</v>
      </c>
      <c r="E44" s="6">
        <v>41201</v>
      </c>
    </row>
    <row r="45" spans="1:5" ht="30">
      <c r="A45" s="2" t="s">
        <v>34</v>
      </c>
      <c r="B45" s="6">
        <v>13753</v>
      </c>
      <c r="C45" s="6">
        <v>14623</v>
      </c>
      <c r="D45" s="6">
        <v>29705</v>
      </c>
      <c r="E45" s="6">
        <v>29726</v>
      </c>
    </row>
    <row r="46" spans="1:5">
      <c r="A46" s="2" t="s">
        <v>35</v>
      </c>
      <c r="B46" s="6">
        <v>2576</v>
      </c>
      <c r="C46" s="6">
        <v>2657</v>
      </c>
      <c r="D46" s="6">
        <v>5151</v>
      </c>
      <c r="E46" s="6">
        <v>5314</v>
      </c>
    </row>
    <row r="47" spans="1:5">
      <c r="A47" s="2" t="s">
        <v>36</v>
      </c>
      <c r="B47" s="6">
        <v>6865</v>
      </c>
      <c r="C47" s="6">
        <v>2034</v>
      </c>
      <c r="D47" s="6">
        <v>12719</v>
      </c>
      <c r="E47" s="6">
        <v>6161</v>
      </c>
    </row>
    <row r="48" spans="1:5">
      <c r="A48" s="2" t="s">
        <v>37</v>
      </c>
      <c r="B48" s="4">
        <v>0</v>
      </c>
      <c r="C48" s="4">
        <v>1</v>
      </c>
      <c r="D48" s="4">
        <v>3</v>
      </c>
      <c r="E48" s="4">
        <v>6</v>
      </c>
    </row>
    <row r="49" spans="1:5">
      <c r="A49" s="2" t="s">
        <v>300</v>
      </c>
      <c r="B49" s="6">
        <v>5334</v>
      </c>
      <c r="C49" s="4">
        <v>-876</v>
      </c>
      <c r="D49" s="6">
        <v>4995</v>
      </c>
      <c r="E49" s="6">
        <v>1079</v>
      </c>
    </row>
    <row r="50" spans="1:5">
      <c r="A50" s="2" t="s">
        <v>39</v>
      </c>
      <c r="B50" s="4">
        <v>-125</v>
      </c>
      <c r="C50" s="4">
        <v>-53</v>
      </c>
      <c r="D50" s="4">
        <v>-418</v>
      </c>
      <c r="E50" s="4">
        <v>-464</v>
      </c>
    </row>
    <row r="51" spans="1:5" ht="30">
      <c r="A51" s="2" t="s">
        <v>38</v>
      </c>
      <c r="B51" s="6">
        <v>1656</v>
      </c>
      <c r="C51" s="6">
        <v>2962</v>
      </c>
      <c r="D51" s="6">
        <v>8139</v>
      </c>
      <c r="E51" s="6">
        <v>5540</v>
      </c>
    </row>
    <row r="52" spans="1:5">
      <c r="A52" s="2" t="s">
        <v>40</v>
      </c>
      <c r="B52" s="4">
        <v>479</v>
      </c>
      <c r="C52" s="4">
        <v>-785</v>
      </c>
      <c r="D52" s="6">
        <v>2274</v>
      </c>
      <c r="E52" s="4">
        <v>-326</v>
      </c>
    </row>
    <row r="53" spans="1:5" ht="30">
      <c r="A53" s="2" t="s">
        <v>305</v>
      </c>
      <c r="B53" s="6">
        <v>1177</v>
      </c>
      <c r="C53" s="6">
        <v>3747</v>
      </c>
      <c r="D53" s="6">
        <v>5865</v>
      </c>
      <c r="E53" s="6">
        <v>5866</v>
      </c>
    </row>
    <row r="54" spans="1:5">
      <c r="A54" s="2" t="s">
        <v>306</v>
      </c>
      <c r="B54" s="6">
        <v>-23996</v>
      </c>
      <c r="C54" s="6">
        <v>10765</v>
      </c>
      <c r="D54" s="6">
        <v>-10663</v>
      </c>
      <c r="E54" s="6">
        <v>28664</v>
      </c>
    </row>
    <row r="55" spans="1:5">
      <c r="A55" s="2" t="s">
        <v>41</v>
      </c>
      <c r="B55" s="6">
        <v>-22819</v>
      </c>
      <c r="C55" s="6">
        <v>14512</v>
      </c>
      <c r="D55" s="6">
        <v>-4798</v>
      </c>
      <c r="E55" s="6">
        <v>34530</v>
      </c>
    </row>
    <row r="56" spans="1:5" ht="30">
      <c r="A56" s="2" t="s">
        <v>42</v>
      </c>
      <c r="B56" s="6">
        <v>53156</v>
      </c>
      <c r="C56" s="6">
        <v>2515</v>
      </c>
      <c r="D56" s="6">
        <v>56494</v>
      </c>
      <c r="E56" s="6">
        <v>5378</v>
      </c>
    </row>
    <row r="57" spans="1:5">
      <c r="A57" s="2" t="s">
        <v>43</v>
      </c>
      <c r="B57" s="6">
        <v>30337</v>
      </c>
      <c r="C57" s="6">
        <v>17027</v>
      </c>
      <c r="D57" s="6">
        <v>51696</v>
      </c>
      <c r="E57" s="6">
        <v>39908</v>
      </c>
    </row>
    <row r="58" spans="1:5">
      <c r="A58" s="2" t="s">
        <v>316</v>
      </c>
      <c r="B58" s="6">
        <v>34943</v>
      </c>
      <c r="C58" s="6">
        <v>4840</v>
      </c>
      <c r="D58" s="6">
        <v>73740</v>
      </c>
      <c r="E58" s="6">
        <v>33698</v>
      </c>
    </row>
    <row r="59" spans="1:5">
      <c r="A59" s="2" t="s">
        <v>296</v>
      </c>
      <c r="B59" s="4" t="s">
        <v>5</v>
      </c>
      <c r="C59" s="4" t="s">
        <v>5</v>
      </c>
      <c r="D59" s="4" t="s">
        <v>5</v>
      </c>
      <c r="E59" s="4" t="s">
        <v>5</v>
      </c>
    </row>
    <row r="60" spans="1:5" ht="30">
      <c r="A60" s="3" t="s">
        <v>578</v>
      </c>
      <c r="B60" s="4" t="s">
        <v>5</v>
      </c>
      <c r="C60" s="4" t="s">
        <v>5</v>
      </c>
      <c r="D60" s="4" t="s">
        <v>5</v>
      </c>
      <c r="E60" s="4" t="s">
        <v>5</v>
      </c>
    </row>
    <row r="61" spans="1:5">
      <c r="A61" s="2" t="s">
        <v>31</v>
      </c>
      <c r="B61" s="6">
        <v>208972</v>
      </c>
      <c r="C61" s="6">
        <v>186352</v>
      </c>
      <c r="D61" s="6">
        <v>423801</v>
      </c>
      <c r="E61" s="6">
        <v>378133</v>
      </c>
    </row>
    <row r="62" spans="1:5">
      <c r="A62" s="2" t="s">
        <v>32</v>
      </c>
      <c r="B62" s="6">
        <v>139322</v>
      </c>
      <c r="C62" s="6">
        <v>121957</v>
      </c>
      <c r="D62" s="6">
        <v>279771</v>
      </c>
      <c r="E62" s="6">
        <v>244686</v>
      </c>
    </row>
    <row r="63" spans="1:5">
      <c r="A63" s="2" t="s">
        <v>33</v>
      </c>
      <c r="B63" s="6">
        <v>69650</v>
      </c>
      <c r="C63" s="6">
        <v>64395</v>
      </c>
      <c r="D63" s="6">
        <v>144030</v>
      </c>
      <c r="E63" s="6">
        <v>133447</v>
      </c>
    </row>
    <row r="64" spans="1:5" ht="30">
      <c r="A64" s="2" t="s">
        <v>34</v>
      </c>
      <c r="B64" s="6">
        <v>46088</v>
      </c>
      <c r="C64" s="6">
        <v>40874</v>
      </c>
      <c r="D64" s="6">
        <v>95196</v>
      </c>
      <c r="E64" s="6">
        <v>83514</v>
      </c>
    </row>
    <row r="65" spans="1:5">
      <c r="A65" s="2" t="s">
        <v>35</v>
      </c>
      <c r="B65" s="6">
        <v>3332</v>
      </c>
      <c r="C65" s="6">
        <v>2993</v>
      </c>
      <c r="D65" s="6">
        <v>6654</v>
      </c>
      <c r="E65" s="6">
        <v>6049</v>
      </c>
    </row>
    <row r="66" spans="1:5">
      <c r="A66" s="2" t="s">
        <v>36</v>
      </c>
      <c r="B66" s="6">
        <v>20230</v>
      </c>
      <c r="C66" s="6">
        <v>20528</v>
      </c>
      <c r="D66" s="6">
        <v>42180</v>
      </c>
      <c r="E66" s="6">
        <v>43884</v>
      </c>
    </row>
    <row r="67" spans="1:5">
      <c r="A67" s="2" t="s">
        <v>37</v>
      </c>
      <c r="B67" s="4">
        <v>-237</v>
      </c>
      <c r="C67" s="4">
        <v>-150</v>
      </c>
      <c r="D67" s="4">
        <v>-269</v>
      </c>
      <c r="E67" s="4">
        <v>-191</v>
      </c>
    </row>
    <row r="68" spans="1:5">
      <c r="A68" s="2" t="s">
        <v>300</v>
      </c>
      <c r="B68" s="6">
        <v>6819</v>
      </c>
      <c r="C68" s="6">
        <v>5527</v>
      </c>
      <c r="D68" s="6">
        <v>12155</v>
      </c>
      <c r="E68" s="6">
        <v>10842</v>
      </c>
    </row>
    <row r="69" spans="1:5">
      <c r="A69" s="2" t="s">
        <v>39</v>
      </c>
      <c r="B69" s="4">
        <v>782</v>
      </c>
      <c r="C69" s="4">
        <v>400</v>
      </c>
      <c r="D69" s="6">
        <v>-8201</v>
      </c>
      <c r="E69" s="6">
        <v>1818</v>
      </c>
    </row>
    <row r="70" spans="1:5" ht="30">
      <c r="A70" s="2" t="s">
        <v>38</v>
      </c>
      <c r="B70" s="6">
        <v>12866</v>
      </c>
      <c r="C70" s="6">
        <v>14751</v>
      </c>
      <c r="D70" s="6">
        <v>38495</v>
      </c>
      <c r="E70" s="6">
        <v>31415</v>
      </c>
    </row>
    <row r="71" spans="1:5">
      <c r="A71" s="2" t="s">
        <v>40</v>
      </c>
      <c r="B71" s="6">
        <v>3725</v>
      </c>
      <c r="C71" s="6">
        <v>2767</v>
      </c>
      <c r="D71" s="6">
        <v>3673</v>
      </c>
      <c r="E71" s="6">
        <v>5089</v>
      </c>
    </row>
    <row r="72" spans="1:5" ht="30">
      <c r="A72" s="2" t="s">
        <v>305</v>
      </c>
      <c r="B72" s="6">
        <v>9141</v>
      </c>
      <c r="C72" s="6">
        <v>11984</v>
      </c>
      <c r="D72" s="6">
        <v>34822</v>
      </c>
      <c r="E72" s="6">
        <v>26326</v>
      </c>
    </row>
    <row r="73" spans="1:5">
      <c r="A73" s="2" t="s">
        <v>306</v>
      </c>
      <c r="B73" s="4">
        <v>867</v>
      </c>
      <c r="C73" s="4">
        <v>-589</v>
      </c>
      <c r="D73" s="6">
        <v>4067</v>
      </c>
      <c r="E73" s="4">
        <v>435</v>
      </c>
    </row>
    <row r="74" spans="1:5">
      <c r="A74" s="2" t="s">
        <v>41</v>
      </c>
      <c r="B74" s="6">
        <v>10008</v>
      </c>
      <c r="C74" s="6">
        <v>11395</v>
      </c>
      <c r="D74" s="6">
        <v>38889</v>
      </c>
      <c r="E74" s="6">
        <v>26761</v>
      </c>
    </row>
    <row r="75" spans="1:5" ht="30">
      <c r="A75" s="2" t="s">
        <v>42</v>
      </c>
      <c r="B75" s="6">
        <v>-13377</v>
      </c>
      <c r="C75" s="4">
        <v>438</v>
      </c>
      <c r="D75" s="6">
        <v>-12862</v>
      </c>
      <c r="E75" s="6">
        <v>3665</v>
      </c>
    </row>
    <row r="76" spans="1:5">
      <c r="A76" s="2" t="s">
        <v>43</v>
      </c>
      <c r="B76" s="6">
        <v>-3369</v>
      </c>
      <c r="C76" s="6">
        <v>11833</v>
      </c>
      <c r="D76" s="6">
        <v>26027</v>
      </c>
      <c r="E76" s="6">
        <v>30426</v>
      </c>
    </row>
    <row r="77" spans="1:5">
      <c r="A77" s="2" t="s">
        <v>316</v>
      </c>
      <c r="B77" s="6">
        <v>-5804</v>
      </c>
      <c r="C77" s="6">
        <v>12009</v>
      </c>
      <c r="D77" s="6">
        <v>21867</v>
      </c>
      <c r="E77" s="6">
        <v>38028</v>
      </c>
    </row>
    <row r="78" spans="1:5">
      <c r="A78" s="2" t="s">
        <v>297</v>
      </c>
      <c r="B78" s="4" t="s">
        <v>5</v>
      </c>
      <c r="C78" s="4" t="s">
        <v>5</v>
      </c>
      <c r="D78" s="4" t="s">
        <v>5</v>
      </c>
      <c r="E78" s="4" t="s">
        <v>5</v>
      </c>
    </row>
    <row r="79" spans="1:5" ht="30">
      <c r="A79" s="3" t="s">
        <v>578</v>
      </c>
      <c r="B79" s="4" t="s">
        <v>5</v>
      </c>
      <c r="C79" s="4" t="s">
        <v>5</v>
      </c>
      <c r="D79" s="4" t="s">
        <v>5</v>
      </c>
      <c r="E79" s="4" t="s">
        <v>5</v>
      </c>
    </row>
    <row r="80" spans="1:5">
      <c r="A80" s="2" t="s">
        <v>31</v>
      </c>
      <c r="B80" s="4">
        <v>0</v>
      </c>
      <c r="C80" s="4">
        <v>0</v>
      </c>
      <c r="D80" s="4">
        <v>0</v>
      </c>
      <c r="E80" s="4">
        <v>0</v>
      </c>
    </row>
    <row r="81" spans="1:5">
      <c r="A81" s="2" t="s">
        <v>32</v>
      </c>
      <c r="B81" s="4">
        <v>0</v>
      </c>
      <c r="C81" s="4">
        <v>0</v>
      </c>
      <c r="D81" s="4">
        <v>0</v>
      </c>
      <c r="E81" s="4">
        <v>0</v>
      </c>
    </row>
    <row r="82" spans="1:5">
      <c r="A82" s="2" t="s">
        <v>33</v>
      </c>
      <c r="B82" s="4">
        <v>0</v>
      </c>
      <c r="C82" s="4">
        <v>0</v>
      </c>
      <c r="D82" s="4">
        <v>0</v>
      </c>
      <c r="E82" s="4">
        <v>0</v>
      </c>
    </row>
    <row r="83" spans="1:5" ht="30">
      <c r="A83" s="2" t="s">
        <v>34</v>
      </c>
      <c r="B83" s="4">
        <v>0</v>
      </c>
      <c r="C83" s="4">
        <v>0</v>
      </c>
      <c r="D83" s="4">
        <v>0</v>
      </c>
      <c r="E83" s="4">
        <v>0</v>
      </c>
    </row>
    <row r="84" spans="1:5">
      <c r="A84" s="2" t="s">
        <v>35</v>
      </c>
      <c r="B84" s="4">
        <v>0</v>
      </c>
      <c r="C84" s="4">
        <v>0</v>
      </c>
      <c r="D84" s="4">
        <v>0</v>
      </c>
      <c r="E84" s="4">
        <v>0</v>
      </c>
    </row>
    <row r="85" spans="1:5">
      <c r="A85" s="2" t="s">
        <v>36</v>
      </c>
      <c r="B85" s="4">
        <v>0</v>
      </c>
      <c r="C85" s="4">
        <v>0</v>
      </c>
      <c r="D85" s="4">
        <v>0</v>
      </c>
      <c r="E85" s="4">
        <v>0</v>
      </c>
    </row>
    <row r="86" spans="1:5">
      <c r="A86" s="2" t="s">
        <v>37</v>
      </c>
      <c r="B86" s="4">
        <v>0</v>
      </c>
      <c r="C86" s="4">
        <v>0</v>
      </c>
      <c r="D86" s="4">
        <v>0</v>
      </c>
      <c r="E86" s="4">
        <v>0</v>
      </c>
    </row>
    <row r="87" spans="1:5">
      <c r="A87" s="2" t="s">
        <v>300</v>
      </c>
      <c r="B87" s="4">
        <v>0</v>
      </c>
      <c r="C87" s="4">
        <v>0</v>
      </c>
      <c r="D87" s="4">
        <v>0</v>
      </c>
      <c r="E87" s="4">
        <v>0</v>
      </c>
    </row>
    <row r="88" spans="1:5">
      <c r="A88" s="2" t="s">
        <v>39</v>
      </c>
      <c r="B88" s="4">
        <v>0</v>
      </c>
      <c r="C88" s="4">
        <v>0</v>
      </c>
      <c r="D88" s="4">
        <v>0</v>
      </c>
      <c r="E88" s="4">
        <v>0</v>
      </c>
    </row>
    <row r="89" spans="1:5" ht="30">
      <c r="A89" s="2" t="s">
        <v>38</v>
      </c>
      <c r="B89" s="4">
        <v>0</v>
      </c>
      <c r="C89" s="4">
        <v>0</v>
      </c>
      <c r="D89" s="4">
        <v>0</v>
      </c>
      <c r="E89" s="4">
        <v>0</v>
      </c>
    </row>
    <row r="90" spans="1:5">
      <c r="A90" s="2" t="s">
        <v>40</v>
      </c>
      <c r="B90" s="4">
        <v>0</v>
      </c>
      <c r="C90" s="4">
        <v>0</v>
      </c>
      <c r="D90" s="4">
        <v>0</v>
      </c>
      <c r="E90" s="4">
        <v>0</v>
      </c>
    </row>
    <row r="91" spans="1:5" ht="30">
      <c r="A91" s="2" t="s">
        <v>305</v>
      </c>
      <c r="B91" s="4">
        <v>0</v>
      </c>
      <c r="C91" s="4">
        <v>0</v>
      </c>
      <c r="D91" s="4">
        <v>0</v>
      </c>
      <c r="E91" s="4">
        <v>0</v>
      </c>
    </row>
    <row r="92" spans="1:5">
      <c r="A92" s="2" t="s">
        <v>306</v>
      </c>
      <c r="B92" s="6">
        <v>-26968</v>
      </c>
      <c r="C92" s="6">
        <v>-28860</v>
      </c>
      <c r="D92" s="6">
        <v>-77723</v>
      </c>
      <c r="E92" s="6">
        <v>-70334</v>
      </c>
    </row>
    <row r="93" spans="1:5">
      <c r="A93" s="2" t="s">
        <v>41</v>
      </c>
      <c r="B93" s="6">
        <v>-26968</v>
      </c>
      <c r="C93" s="6">
        <v>-28860</v>
      </c>
      <c r="D93" s="6">
        <v>-77723</v>
      </c>
      <c r="E93" s="6">
        <v>-70334</v>
      </c>
    </row>
    <row r="94" spans="1:5" ht="30">
      <c r="A94" s="2" t="s">
        <v>42</v>
      </c>
      <c r="B94" s="4">
        <v>0</v>
      </c>
      <c r="C94" s="4">
        <v>0</v>
      </c>
      <c r="D94" s="4">
        <v>0</v>
      </c>
      <c r="E94" s="4">
        <v>0</v>
      </c>
    </row>
    <row r="95" spans="1:5">
      <c r="A95" s="2" t="s">
        <v>43</v>
      </c>
      <c r="B95" s="6">
        <v>-26968</v>
      </c>
      <c r="C95" s="6">
        <v>-28860</v>
      </c>
      <c r="D95" s="6">
        <v>-77723</v>
      </c>
      <c r="E95" s="6">
        <v>-70334</v>
      </c>
    </row>
    <row r="96" spans="1:5">
      <c r="A96" s="2" t="s">
        <v>316</v>
      </c>
      <c r="B96" s="8">
        <v>-29139</v>
      </c>
      <c r="C96" s="8">
        <v>-16849</v>
      </c>
      <c r="D96" s="8">
        <v>-95607</v>
      </c>
      <c r="E96" s="8">
        <v>-71726</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cols>
    <col min="1" max="1" width="36.5703125" bestFit="1" customWidth="1"/>
    <col min="2" max="2" width="12.28515625" bestFit="1" customWidth="1"/>
    <col min="3" max="3" width="12.42578125" bestFit="1" customWidth="1"/>
    <col min="4" max="4" width="12.28515625" bestFit="1" customWidth="1"/>
    <col min="5" max="5" width="12.42578125" bestFit="1" customWidth="1"/>
  </cols>
  <sheetData>
    <row r="1" spans="1:5" ht="30">
      <c r="A1" s="1" t="s">
        <v>579</v>
      </c>
      <c r="B1" s="7" t="s">
        <v>2</v>
      </c>
      <c r="C1" s="7" t="s">
        <v>61</v>
      </c>
      <c r="D1" s="7" t="s">
        <v>29</v>
      </c>
      <c r="E1" s="7" t="s">
        <v>580</v>
      </c>
    </row>
    <row r="2" spans="1:5" ht="30">
      <c r="A2" s="1" t="s">
        <v>52</v>
      </c>
      <c r="B2" s="7"/>
      <c r="C2" s="7"/>
      <c r="D2" s="7"/>
      <c r="E2" s="7"/>
    </row>
    <row r="3" spans="1:5">
      <c r="A3" s="3" t="s">
        <v>62</v>
      </c>
      <c r="B3" s="4" t="s">
        <v>5</v>
      </c>
      <c r="C3" s="4" t="s">
        <v>5</v>
      </c>
      <c r="D3" s="4" t="s">
        <v>5</v>
      </c>
      <c r="E3" s="4" t="s">
        <v>5</v>
      </c>
    </row>
    <row r="4" spans="1:5">
      <c r="A4" s="2" t="s">
        <v>63</v>
      </c>
      <c r="B4" s="8">
        <v>155017</v>
      </c>
      <c r="C4" s="8">
        <v>103986</v>
      </c>
      <c r="D4" s="8">
        <v>90823</v>
      </c>
      <c r="E4" s="8">
        <v>68184</v>
      </c>
    </row>
    <row r="5" spans="1:5">
      <c r="A5" s="2" t="s">
        <v>64</v>
      </c>
      <c r="B5" s="6">
        <v>233951</v>
      </c>
      <c r="C5" s="6">
        <v>219075</v>
      </c>
      <c r="D5" s="4" t="s">
        <v>5</v>
      </c>
      <c r="E5" s="4" t="s">
        <v>5</v>
      </c>
    </row>
    <row r="6" spans="1:5">
      <c r="A6" s="2" t="s">
        <v>65</v>
      </c>
      <c r="B6" s="6">
        <v>164994</v>
      </c>
      <c r="C6" s="6">
        <v>142549</v>
      </c>
      <c r="D6" s="4" t="s">
        <v>5</v>
      </c>
      <c r="E6" s="4" t="s">
        <v>5</v>
      </c>
    </row>
    <row r="7" spans="1:5">
      <c r="A7" s="2" t="s">
        <v>66</v>
      </c>
      <c r="B7" s="6">
        <v>16326</v>
      </c>
      <c r="C7" s="6">
        <v>18796</v>
      </c>
      <c r="D7" s="4" t="s">
        <v>5</v>
      </c>
      <c r="E7" s="4" t="s">
        <v>5</v>
      </c>
    </row>
    <row r="8" spans="1:5">
      <c r="A8" s="2" t="s">
        <v>67</v>
      </c>
      <c r="B8" s="6">
        <v>30116</v>
      </c>
      <c r="C8" s="6">
        <v>28228</v>
      </c>
      <c r="D8" s="4" t="s">
        <v>5</v>
      </c>
      <c r="E8" s="4" t="s">
        <v>5</v>
      </c>
    </row>
    <row r="9" spans="1:5">
      <c r="A9" s="2" t="s">
        <v>68</v>
      </c>
      <c r="B9" s="4">
        <v>0</v>
      </c>
      <c r="C9" s="6">
        <v>272606</v>
      </c>
      <c r="D9" s="4" t="s">
        <v>5</v>
      </c>
      <c r="E9" s="4" t="s">
        <v>5</v>
      </c>
    </row>
    <row r="10" spans="1:5">
      <c r="A10" s="2" t="s">
        <v>69</v>
      </c>
      <c r="B10" s="6">
        <v>600404</v>
      </c>
      <c r="C10" s="6">
        <v>785240</v>
      </c>
      <c r="D10" s="4" t="s">
        <v>5</v>
      </c>
      <c r="E10" s="4" t="s">
        <v>5</v>
      </c>
    </row>
    <row r="11" spans="1:5">
      <c r="A11" s="2" t="s">
        <v>75</v>
      </c>
      <c r="B11" s="6">
        <v>208179</v>
      </c>
      <c r="C11" s="6">
        <v>201496</v>
      </c>
      <c r="D11" s="4" t="s">
        <v>5</v>
      </c>
      <c r="E11" s="4" t="s">
        <v>5</v>
      </c>
    </row>
    <row r="12" spans="1:5">
      <c r="A12" s="2" t="s">
        <v>76</v>
      </c>
      <c r="B12" s="6">
        <v>749782</v>
      </c>
      <c r="C12" s="6">
        <v>734952</v>
      </c>
      <c r="D12" s="4" t="s">
        <v>5</v>
      </c>
      <c r="E12" s="4" t="s">
        <v>5</v>
      </c>
    </row>
    <row r="13" spans="1:5">
      <c r="A13" s="2" t="s">
        <v>77</v>
      </c>
      <c r="B13" s="6">
        <v>372034</v>
      </c>
      <c r="C13" s="6">
        <v>376692</v>
      </c>
      <c r="D13" s="4" t="s">
        <v>5</v>
      </c>
      <c r="E13" s="4" t="s">
        <v>5</v>
      </c>
    </row>
    <row r="14" spans="1:5">
      <c r="A14" s="2" t="s">
        <v>360</v>
      </c>
      <c r="B14" s="4">
        <v>0</v>
      </c>
      <c r="C14" s="4">
        <v>0</v>
      </c>
      <c r="D14" s="4" t="s">
        <v>5</v>
      </c>
      <c r="E14" s="4" t="s">
        <v>5</v>
      </c>
    </row>
    <row r="15" spans="1:5">
      <c r="A15" s="2" t="s">
        <v>362</v>
      </c>
      <c r="B15" s="4">
        <v>0</v>
      </c>
      <c r="C15" s="4">
        <v>0</v>
      </c>
      <c r="D15" s="4" t="s">
        <v>5</v>
      </c>
      <c r="E15" s="4" t="s">
        <v>5</v>
      </c>
    </row>
    <row r="16" spans="1:5">
      <c r="A16" s="2" t="s">
        <v>78</v>
      </c>
      <c r="B16" s="6">
        <v>28735</v>
      </c>
      <c r="C16" s="6">
        <v>20952</v>
      </c>
      <c r="D16" s="4" t="s">
        <v>5</v>
      </c>
      <c r="E16" s="4" t="s">
        <v>5</v>
      </c>
    </row>
    <row r="17" spans="1:5">
      <c r="A17" s="2" t="s">
        <v>79</v>
      </c>
      <c r="B17" s="6">
        <v>1959134</v>
      </c>
      <c r="C17" s="6">
        <v>2119332</v>
      </c>
      <c r="D17" s="4" t="s">
        <v>5</v>
      </c>
      <c r="E17" s="4" t="s">
        <v>5</v>
      </c>
    </row>
    <row r="18" spans="1:5">
      <c r="A18" s="3" t="s">
        <v>80</v>
      </c>
      <c r="B18" s="4" t="s">
        <v>5</v>
      </c>
      <c r="C18" s="4" t="s">
        <v>5</v>
      </c>
      <c r="D18" s="4" t="s">
        <v>5</v>
      </c>
      <c r="E18" s="4" t="s">
        <v>5</v>
      </c>
    </row>
    <row r="19" spans="1:5">
      <c r="A19" s="2" t="s">
        <v>81</v>
      </c>
      <c r="B19" s="6">
        <v>153726</v>
      </c>
      <c r="C19" s="6">
        <v>154049</v>
      </c>
      <c r="D19" s="4" t="s">
        <v>5</v>
      </c>
      <c r="E19" s="4" t="s">
        <v>5</v>
      </c>
    </row>
    <row r="20" spans="1:5">
      <c r="A20" s="2" t="s">
        <v>82</v>
      </c>
      <c r="B20" s="6">
        <v>45824</v>
      </c>
      <c r="C20" s="6">
        <v>43800</v>
      </c>
      <c r="D20" s="4" t="s">
        <v>5</v>
      </c>
      <c r="E20" s="4" t="s">
        <v>5</v>
      </c>
    </row>
    <row r="21" spans="1:5">
      <c r="A21" s="2" t="s">
        <v>83</v>
      </c>
      <c r="B21" s="6">
        <v>2250</v>
      </c>
      <c r="C21" s="4">
        <v>0</v>
      </c>
      <c r="D21" s="4" t="s">
        <v>5</v>
      </c>
      <c r="E21" s="4" t="s">
        <v>5</v>
      </c>
    </row>
    <row r="22" spans="1:5">
      <c r="A22" s="2" t="s">
        <v>84</v>
      </c>
      <c r="B22" s="6">
        <v>32849</v>
      </c>
      <c r="C22" s="6">
        <v>14014</v>
      </c>
      <c r="D22" s="4" t="s">
        <v>5</v>
      </c>
      <c r="E22" s="4" t="s">
        <v>5</v>
      </c>
    </row>
    <row r="23" spans="1:5">
      <c r="A23" s="2" t="s">
        <v>85</v>
      </c>
      <c r="B23" s="6">
        <v>63646</v>
      </c>
      <c r="C23" s="6">
        <v>56899</v>
      </c>
      <c r="D23" s="4" t="s">
        <v>5</v>
      </c>
      <c r="E23" s="4" t="s">
        <v>5</v>
      </c>
    </row>
    <row r="24" spans="1:5">
      <c r="A24" s="2" t="s">
        <v>86</v>
      </c>
      <c r="B24" s="4">
        <v>0</v>
      </c>
      <c r="C24" s="6">
        <v>53080</v>
      </c>
      <c r="D24" s="4" t="s">
        <v>5</v>
      </c>
      <c r="E24" s="4" t="s">
        <v>5</v>
      </c>
    </row>
    <row r="25" spans="1:5">
      <c r="A25" s="2" t="s">
        <v>87</v>
      </c>
      <c r="B25" s="6">
        <v>298295</v>
      </c>
      <c r="C25" s="6">
        <v>321842</v>
      </c>
      <c r="D25" s="4" t="s">
        <v>5</v>
      </c>
      <c r="E25" s="4" t="s">
        <v>5</v>
      </c>
    </row>
    <row r="26" spans="1:5">
      <c r="A26" s="2" t="s">
        <v>88</v>
      </c>
      <c r="B26" s="6">
        <v>387750</v>
      </c>
      <c r="C26" s="6">
        <v>515000</v>
      </c>
      <c r="D26" s="4" t="s">
        <v>5</v>
      </c>
      <c r="E26" s="4" t="s">
        <v>5</v>
      </c>
    </row>
    <row r="27" spans="1:5">
      <c r="A27" s="2" t="s">
        <v>66</v>
      </c>
      <c r="B27" s="6">
        <v>95114</v>
      </c>
      <c r="C27" s="6">
        <v>115865</v>
      </c>
      <c r="D27" s="4" t="s">
        <v>5</v>
      </c>
      <c r="E27" s="4" t="s">
        <v>5</v>
      </c>
    </row>
    <row r="28" spans="1:5" ht="30">
      <c r="A28" s="2" t="s">
        <v>89</v>
      </c>
      <c r="B28" s="6">
        <v>12283</v>
      </c>
      <c r="C28" s="6">
        <v>20698</v>
      </c>
      <c r="D28" s="4" t="s">
        <v>5</v>
      </c>
      <c r="E28" s="4" t="s">
        <v>5</v>
      </c>
    </row>
    <row r="29" spans="1:5">
      <c r="A29" s="2" t="s">
        <v>90</v>
      </c>
      <c r="B29" s="6">
        <v>64591</v>
      </c>
      <c r="C29" s="6">
        <v>65660</v>
      </c>
      <c r="D29" s="4" t="s">
        <v>5</v>
      </c>
      <c r="E29" s="4" t="s">
        <v>5</v>
      </c>
    </row>
    <row r="30" spans="1:5">
      <c r="A30" s="2" t="s">
        <v>367</v>
      </c>
      <c r="B30" s="4">
        <v>0</v>
      </c>
      <c r="C30" s="4">
        <v>0</v>
      </c>
      <c r="D30" s="4" t="s">
        <v>5</v>
      </c>
      <c r="E30" s="4" t="s">
        <v>5</v>
      </c>
    </row>
    <row r="31" spans="1:5">
      <c r="A31" s="2" t="s">
        <v>91</v>
      </c>
      <c r="B31" s="6">
        <v>1101101</v>
      </c>
      <c r="C31" s="6">
        <v>1080267</v>
      </c>
      <c r="D31" s="4" t="s">
        <v>5</v>
      </c>
      <c r="E31" s="4" t="s">
        <v>5</v>
      </c>
    </row>
    <row r="32" spans="1:5" ht="30">
      <c r="A32" s="2" t="s">
        <v>100</v>
      </c>
      <c r="B32" s="6">
        <v>1959134</v>
      </c>
      <c r="C32" s="6">
        <v>2119332</v>
      </c>
      <c r="D32" s="4" t="s">
        <v>5</v>
      </c>
      <c r="E32" s="4" t="s">
        <v>5</v>
      </c>
    </row>
    <row r="33" spans="1:5">
      <c r="A33" s="2" t="s">
        <v>294</v>
      </c>
      <c r="B33" s="4" t="s">
        <v>5</v>
      </c>
      <c r="C33" s="4" t="s">
        <v>5</v>
      </c>
      <c r="D33" s="4" t="s">
        <v>5</v>
      </c>
      <c r="E33" s="4" t="s">
        <v>5</v>
      </c>
    </row>
    <row r="34" spans="1:5">
      <c r="A34" s="3" t="s">
        <v>62</v>
      </c>
      <c r="B34" s="4" t="s">
        <v>5</v>
      </c>
      <c r="C34" s="4" t="s">
        <v>5</v>
      </c>
      <c r="D34" s="4" t="s">
        <v>5</v>
      </c>
      <c r="E34" s="4" t="s">
        <v>5</v>
      </c>
    </row>
    <row r="35" spans="1:5">
      <c r="A35" s="2" t="s">
        <v>63</v>
      </c>
      <c r="B35" s="6">
        <v>11580</v>
      </c>
      <c r="C35" s="6">
        <v>16122</v>
      </c>
      <c r="D35" s="6">
        <v>5721</v>
      </c>
      <c r="E35" s="6">
        <v>12401</v>
      </c>
    </row>
    <row r="36" spans="1:5">
      <c r="A36" s="2" t="s">
        <v>64</v>
      </c>
      <c r="B36" s="6">
        <v>18589</v>
      </c>
      <c r="C36" s="6">
        <v>20471</v>
      </c>
      <c r="D36" s="4" t="s">
        <v>5</v>
      </c>
      <c r="E36" s="4" t="s">
        <v>5</v>
      </c>
    </row>
    <row r="37" spans="1:5">
      <c r="A37" s="2" t="s">
        <v>65</v>
      </c>
      <c r="B37" s="6">
        <v>32100</v>
      </c>
      <c r="C37" s="6">
        <v>27343</v>
      </c>
      <c r="D37" s="4" t="s">
        <v>5</v>
      </c>
      <c r="E37" s="4" t="s">
        <v>5</v>
      </c>
    </row>
    <row r="38" spans="1:5">
      <c r="A38" s="2" t="s">
        <v>66</v>
      </c>
      <c r="B38" s="6">
        <v>10656</v>
      </c>
      <c r="C38" s="6">
        <v>13002</v>
      </c>
      <c r="D38" s="4" t="s">
        <v>5</v>
      </c>
      <c r="E38" s="4" t="s">
        <v>5</v>
      </c>
    </row>
    <row r="39" spans="1:5">
      <c r="A39" s="2" t="s">
        <v>67</v>
      </c>
      <c r="B39" s="6">
        <v>10187</v>
      </c>
      <c r="C39" s="6">
        <v>7454</v>
      </c>
      <c r="D39" s="4" t="s">
        <v>5</v>
      </c>
      <c r="E39" s="4" t="s">
        <v>5</v>
      </c>
    </row>
    <row r="40" spans="1:5">
      <c r="A40" s="2" t="s">
        <v>68</v>
      </c>
      <c r="B40" s="4" t="s">
        <v>5</v>
      </c>
      <c r="C40" s="4">
        <v>0</v>
      </c>
      <c r="D40" s="4" t="s">
        <v>5</v>
      </c>
      <c r="E40" s="4" t="s">
        <v>5</v>
      </c>
    </row>
    <row r="41" spans="1:5">
      <c r="A41" s="2" t="s">
        <v>69</v>
      </c>
      <c r="B41" s="6">
        <v>83112</v>
      </c>
      <c r="C41" s="6">
        <v>84392</v>
      </c>
      <c r="D41" s="4" t="s">
        <v>5</v>
      </c>
      <c r="E41" s="4" t="s">
        <v>5</v>
      </c>
    </row>
    <row r="42" spans="1:5">
      <c r="A42" s="2" t="s">
        <v>75</v>
      </c>
      <c r="B42" s="6">
        <v>8288</v>
      </c>
      <c r="C42" s="6">
        <v>7050</v>
      </c>
      <c r="D42" s="4" t="s">
        <v>5</v>
      </c>
      <c r="E42" s="4" t="s">
        <v>5</v>
      </c>
    </row>
    <row r="43" spans="1:5">
      <c r="A43" s="2" t="s">
        <v>76</v>
      </c>
      <c r="B43" s="6">
        <v>62543</v>
      </c>
      <c r="C43" s="6">
        <v>62543</v>
      </c>
      <c r="D43" s="4" t="s">
        <v>5</v>
      </c>
      <c r="E43" s="4" t="s">
        <v>5</v>
      </c>
    </row>
    <row r="44" spans="1:5">
      <c r="A44" s="2" t="s">
        <v>77</v>
      </c>
      <c r="B44" s="6">
        <v>12611</v>
      </c>
      <c r="C44" s="6">
        <v>13247</v>
      </c>
      <c r="D44" s="4" t="s">
        <v>5</v>
      </c>
      <c r="E44" s="4" t="s">
        <v>5</v>
      </c>
    </row>
    <row r="45" spans="1:5">
      <c r="A45" s="2" t="s">
        <v>360</v>
      </c>
      <c r="B45" s="6">
        <v>2213047</v>
      </c>
      <c r="C45" s="6">
        <v>2086534</v>
      </c>
      <c r="D45" s="4" t="s">
        <v>5</v>
      </c>
      <c r="E45" s="4" t="s">
        <v>5</v>
      </c>
    </row>
    <row r="46" spans="1:5">
      <c r="A46" s="2" t="s">
        <v>362</v>
      </c>
      <c r="B46" s="4">
        <v>0</v>
      </c>
      <c r="C46" s="4">
        <v>0</v>
      </c>
      <c r="D46" s="4" t="s">
        <v>5</v>
      </c>
      <c r="E46" s="4" t="s">
        <v>5</v>
      </c>
    </row>
    <row r="47" spans="1:5">
      <c r="A47" s="2" t="s">
        <v>78</v>
      </c>
      <c r="B47" s="6">
        <v>12957</v>
      </c>
      <c r="C47" s="6">
        <v>12654</v>
      </c>
      <c r="D47" s="4" t="s">
        <v>5</v>
      </c>
      <c r="E47" s="4" t="s">
        <v>5</v>
      </c>
    </row>
    <row r="48" spans="1:5">
      <c r="A48" s="2" t="s">
        <v>79</v>
      </c>
      <c r="B48" s="6">
        <v>2392558</v>
      </c>
      <c r="C48" s="6">
        <v>2266420</v>
      </c>
      <c r="D48" s="4" t="s">
        <v>5</v>
      </c>
      <c r="E48" s="4" t="s">
        <v>5</v>
      </c>
    </row>
    <row r="49" spans="1:5">
      <c r="A49" s="3" t="s">
        <v>80</v>
      </c>
      <c r="B49" s="4" t="s">
        <v>5</v>
      </c>
      <c r="C49" s="4" t="s">
        <v>5</v>
      </c>
      <c r="D49" s="4" t="s">
        <v>5</v>
      </c>
      <c r="E49" s="4" t="s">
        <v>5</v>
      </c>
    </row>
    <row r="50" spans="1:5">
      <c r="A50" s="2" t="s">
        <v>81</v>
      </c>
      <c r="B50" s="6">
        <v>20342</v>
      </c>
      <c r="C50" s="6">
        <v>22194</v>
      </c>
      <c r="D50" s="4" t="s">
        <v>5</v>
      </c>
      <c r="E50" s="4" t="s">
        <v>5</v>
      </c>
    </row>
    <row r="51" spans="1:5">
      <c r="A51" s="2" t="s">
        <v>82</v>
      </c>
      <c r="B51" s="6">
        <v>10439</v>
      </c>
      <c r="C51" s="6">
        <v>13835</v>
      </c>
      <c r="D51" s="4" t="s">
        <v>5</v>
      </c>
      <c r="E51" s="4" t="s">
        <v>5</v>
      </c>
    </row>
    <row r="52" spans="1:5">
      <c r="A52" s="2" t="s">
        <v>83</v>
      </c>
      <c r="B52" s="6">
        <v>2250</v>
      </c>
      <c r="C52" s="4" t="s">
        <v>5</v>
      </c>
      <c r="D52" s="4" t="s">
        <v>5</v>
      </c>
      <c r="E52" s="4" t="s">
        <v>5</v>
      </c>
    </row>
    <row r="53" spans="1:5">
      <c r="A53" s="2" t="s">
        <v>84</v>
      </c>
      <c r="B53" s="6">
        <v>35187</v>
      </c>
      <c r="C53" s="6">
        <v>8135</v>
      </c>
      <c r="D53" s="4" t="s">
        <v>5</v>
      </c>
      <c r="E53" s="4" t="s">
        <v>5</v>
      </c>
    </row>
    <row r="54" spans="1:5">
      <c r="A54" s="2" t="s">
        <v>85</v>
      </c>
      <c r="B54" s="6">
        <v>20101</v>
      </c>
      <c r="C54" s="6">
        <v>21268</v>
      </c>
      <c r="D54" s="4" t="s">
        <v>5</v>
      </c>
      <c r="E54" s="4" t="s">
        <v>5</v>
      </c>
    </row>
    <row r="55" spans="1:5">
      <c r="A55" s="2" t="s">
        <v>86</v>
      </c>
      <c r="B55" s="4" t="s">
        <v>5</v>
      </c>
      <c r="C55" s="4">
        <v>0</v>
      </c>
      <c r="D55" s="4" t="s">
        <v>5</v>
      </c>
      <c r="E55" s="4" t="s">
        <v>5</v>
      </c>
    </row>
    <row r="56" spans="1:5">
      <c r="A56" s="2" t="s">
        <v>87</v>
      </c>
      <c r="B56" s="6">
        <v>88319</v>
      </c>
      <c r="C56" s="6">
        <v>65432</v>
      </c>
      <c r="D56" s="4" t="s">
        <v>5</v>
      </c>
      <c r="E56" s="4" t="s">
        <v>5</v>
      </c>
    </row>
    <row r="57" spans="1:5">
      <c r="A57" s="2" t="s">
        <v>88</v>
      </c>
      <c r="B57" s="6">
        <v>387750</v>
      </c>
      <c r="C57" s="6">
        <v>515000</v>
      </c>
      <c r="D57" s="4" t="s">
        <v>5</v>
      </c>
      <c r="E57" s="4" t="s">
        <v>5</v>
      </c>
    </row>
    <row r="58" spans="1:5">
      <c r="A58" s="2" t="s">
        <v>66</v>
      </c>
      <c r="B58" s="6">
        <v>42124</v>
      </c>
      <c r="C58" s="6">
        <v>64358</v>
      </c>
      <c r="D58" s="4" t="s">
        <v>5</v>
      </c>
      <c r="E58" s="4" t="s">
        <v>5</v>
      </c>
    </row>
    <row r="59" spans="1:5" ht="30">
      <c r="A59" s="2" t="s">
        <v>89</v>
      </c>
      <c r="B59" s="6">
        <v>7585</v>
      </c>
      <c r="C59" s="6">
        <v>16267</v>
      </c>
      <c r="D59" s="4" t="s">
        <v>5</v>
      </c>
      <c r="E59" s="4" t="s">
        <v>5</v>
      </c>
    </row>
    <row r="60" spans="1:5">
      <c r="A60" s="2" t="s">
        <v>90</v>
      </c>
      <c r="B60" s="6">
        <v>51657</v>
      </c>
      <c r="C60" s="6">
        <v>51479</v>
      </c>
      <c r="D60" s="4" t="s">
        <v>5</v>
      </c>
      <c r="E60" s="4" t="s">
        <v>5</v>
      </c>
    </row>
    <row r="61" spans="1:5">
      <c r="A61" s="2" t="s">
        <v>367</v>
      </c>
      <c r="B61" s="6">
        <v>714022</v>
      </c>
      <c r="C61" s="6">
        <v>473617</v>
      </c>
      <c r="D61" s="4" t="s">
        <v>5</v>
      </c>
      <c r="E61" s="4" t="s">
        <v>5</v>
      </c>
    </row>
    <row r="62" spans="1:5">
      <c r="A62" s="2" t="s">
        <v>91</v>
      </c>
      <c r="B62" s="6">
        <v>1101101</v>
      </c>
      <c r="C62" s="6">
        <v>1080267</v>
      </c>
      <c r="D62" s="4" t="s">
        <v>5</v>
      </c>
      <c r="E62" s="4" t="s">
        <v>5</v>
      </c>
    </row>
    <row r="63" spans="1:5" ht="30">
      <c r="A63" s="2" t="s">
        <v>100</v>
      </c>
      <c r="B63" s="6">
        <v>2392558</v>
      </c>
      <c r="C63" s="6">
        <v>2266420</v>
      </c>
      <c r="D63" s="4" t="s">
        <v>5</v>
      </c>
      <c r="E63" s="4" t="s">
        <v>5</v>
      </c>
    </row>
    <row r="64" spans="1:5">
      <c r="A64" s="2" t="s">
        <v>295</v>
      </c>
      <c r="B64" s="4" t="s">
        <v>5</v>
      </c>
      <c r="C64" s="4" t="s">
        <v>5</v>
      </c>
      <c r="D64" s="4" t="s">
        <v>5</v>
      </c>
      <c r="E64" s="4" t="s">
        <v>5</v>
      </c>
    </row>
    <row r="65" spans="1:5">
      <c r="A65" s="3" t="s">
        <v>62</v>
      </c>
      <c r="B65" s="4" t="s">
        <v>5</v>
      </c>
      <c r="C65" s="4" t="s">
        <v>5</v>
      </c>
      <c r="D65" s="4" t="s">
        <v>5</v>
      </c>
      <c r="E65" s="4" t="s">
        <v>5</v>
      </c>
    </row>
    <row r="66" spans="1:5">
      <c r="A66" s="2" t="s">
        <v>63</v>
      </c>
      <c r="B66" s="4">
        <v>26</v>
      </c>
      <c r="C66" s="4">
        <v>0</v>
      </c>
      <c r="D66" s="4">
        <v>0</v>
      </c>
      <c r="E66" s="4">
        <v>91</v>
      </c>
    </row>
    <row r="67" spans="1:5">
      <c r="A67" s="2" t="s">
        <v>64</v>
      </c>
      <c r="B67" s="6">
        <v>42072</v>
      </c>
      <c r="C67" s="6">
        <v>40343</v>
      </c>
      <c r="D67" s="4" t="s">
        <v>5</v>
      </c>
      <c r="E67" s="4" t="s">
        <v>5</v>
      </c>
    </row>
    <row r="68" spans="1:5">
      <c r="A68" s="2" t="s">
        <v>65</v>
      </c>
      <c r="B68" s="6">
        <v>45070</v>
      </c>
      <c r="C68" s="6">
        <v>38948</v>
      </c>
      <c r="D68" s="4" t="s">
        <v>5</v>
      </c>
      <c r="E68" s="4" t="s">
        <v>5</v>
      </c>
    </row>
    <row r="69" spans="1:5">
      <c r="A69" s="2" t="s">
        <v>66</v>
      </c>
      <c r="B69" s="4">
        <v>0</v>
      </c>
      <c r="C69" s="4">
        <v>0</v>
      </c>
      <c r="D69" s="4" t="s">
        <v>5</v>
      </c>
      <c r="E69" s="4" t="s">
        <v>5</v>
      </c>
    </row>
    <row r="70" spans="1:5">
      <c r="A70" s="2" t="s">
        <v>67</v>
      </c>
      <c r="B70" s="6">
        <v>1126</v>
      </c>
      <c r="C70" s="4">
        <v>963</v>
      </c>
      <c r="D70" s="4" t="s">
        <v>5</v>
      </c>
      <c r="E70" s="4" t="s">
        <v>5</v>
      </c>
    </row>
    <row r="71" spans="1:5">
      <c r="A71" s="2" t="s">
        <v>68</v>
      </c>
      <c r="B71" s="4" t="s">
        <v>5</v>
      </c>
      <c r="C71" s="6">
        <v>192129</v>
      </c>
      <c r="D71" s="4" t="s">
        <v>5</v>
      </c>
      <c r="E71" s="4" t="s">
        <v>5</v>
      </c>
    </row>
    <row r="72" spans="1:5">
      <c r="A72" s="2" t="s">
        <v>69</v>
      </c>
      <c r="B72" s="6">
        <v>88294</v>
      </c>
      <c r="C72" s="6">
        <v>272383</v>
      </c>
      <c r="D72" s="4" t="s">
        <v>5</v>
      </c>
      <c r="E72" s="4" t="s">
        <v>5</v>
      </c>
    </row>
    <row r="73" spans="1:5">
      <c r="A73" s="2" t="s">
        <v>75</v>
      </c>
      <c r="B73" s="6">
        <v>22342</v>
      </c>
      <c r="C73" s="6">
        <v>22801</v>
      </c>
      <c r="D73" s="4" t="s">
        <v>5</v>
      </c>
      <c r="E73" s="4" t="s">
        <v>5</v>
      </c>
    </row>
    <row r="74" spans="1:5">
      <c r="A74" s="2" t="s">
        <v>76</v>
      </c>
      <c r="B74" s="6">
        <v>264502</v>
      </c>
      <c r="C74" s="6">
        <v>264502</v>
      </c>
      <c r="D74" s="4" t="s">
        <v>5</v>
      </c>
      <c r="E74" s="4" t="s">
        <v>5</v>
      </c>
    </row>
    <row r="75" spans="1:5">
      <c r="A75" s="2" t="s">
        <v>77</v>
      </c>
      <c r="B75" s="6">
        <v>136107</v>
      </c>
      <c r="C75" s="6">
        <v>141258</v>
      </c>
      <c r="D75" s="4" t="s">
        <v>5</v>
      </c>
      <c r="E75" s="4" t="s">
        <v>5</v>
      </c>
    </row>
    <row r="76" spans="1:5">
      <c r="A76" s="2" t="s">
        <v>360</v>
      </c>
      <c r="B76" s="6">
        <v>751730</v>
      </c>
      <c r="C76" s="6">
        <v>201779</v>
      </c>
      <c r="D76" s="4" t="s">
        <v>5</v>
      </c>
      <c r="E76" s="4" t="s">
        <v>5</v>
      </c>
    </row>
    <row r="77" spans="1:5">
      <c r="A77" s="2" t="s">
        <v>362</v>
      </c>
      <c r="B77" s="6">
        <v>683850</v>
      </c>
      <c r="C77" s="6">
        <v>480633</v>
      </c>
      <c r="D77" s="4" t="s">
        <v>5</v>
      </c>
      <c r="E77" s="4" t="s">
        <v>5</v>
      </c>
    </row>
    <row r="78" spans="1:5">
      <c r="A78" s="2" t="s">
        <v>78</v>
      </c>
      <c r="B78" s="4">
        <v>22</v>
      </c>
      <c r="C78" s="4">
        <v>22</v>
      </c>
      <c r="D78" s="4" t="s">
        <v>5</v>
      </c>
      <c r="E78" s="4" t="s">
        <v>5</v>
      </c>
    </row>
    <row r="79" spans="1:5">
      <c r="A79" s="2" t="s">
        <v>79</v>
      </c>
      <c r="B79" s="6">
        <v>1946847</v>
      </c>
      <c r="C79" s="6">
        <v>1383378</v>
      </c>
      <c r="D79" s="4" t="s">
        <v>5</v>
      </c>
      <c r="E79" s="4" t="s">
        <v>5</v>
      </c>
    </row>
    <row r="80" spans="1:5">
      <c r="A80" s="3" t="s">
        <v>80</v>
      </c>
      <c r="B80" s="4" t="s">
        <v>5</v>
      </c>
      <c r="C80" s="4" t="s">
        <v>5</v>
      </c>
      <c r="D80" s="4" t="s">
        <v>5</v>
      </c>
      <c r="E80" s="4" t="s">
        <v>5</v>
      </c>
    </row>
    <row r="81" spans="1:5">
      <c r="A81" s="2" t="s">
        <v>81</v>
      </c>
      <c r="B81" s="6">
        <v>29988</v>
      </c>
      <c r="C81" s="6">
        <v>30637</v>
      </c>
      <c r="D81" s="4" t="s">
        <v>5</v>
      </c>
      <c r="E81" s="4" t="s">
        <v>5</v>
      </c>
    </row>
    <row r="82" spans="1:5">
      <c r="A82" s="2" t="s">
        <v>82</v>
      </c>
      <c r="B82" s="6">
        <v>3183</v>
      </c>
      <c r="C82" s="6">
        <v>2716</v>
      </c>
      <c r="D82" s="4" t="s">
        <v>5</v>
      </c>
      <c r="E82" s="4" t="s">
        <v>5</v>
      </c>
    </row>
    <row r="83" spans="1:5">
      <c r="A83" s="2" t="s">
        <v>83</v>
      </c>
      <c r="B83" s="4">
        <v>0</v>
      </c>
      <c r="C83" s="4" t="s">
        <v>5</v>
      </c>
      <c r="D83" s="4" t="s">
        <v>5</v>
      </c>
      <c r="E83" s="4" t="s">
        <v>5</v>
      </c>
    </row>
    <row r="84" spans="1:5">
      <c r="A84" s="2" t="s">
        <v>84</v>
      </c>
      <c r="B84" s="4">
        <v>0</v>
      </c>
      <c r="C84" s="4">
        <v>0</v>
      </c>
      <c r="D84" s="4" t="s">
        <v>5</v>
      </c>
      <c r="E84" s="4" t="s">
        <v>5</v>
      </c>
    </row>
    <row r="85" spans="1:5">
      <c r="A85" s="2" t="s">
        <v>85</v>
      </c>
      <c r="B85" s="6">
        <v>9930</v>
      </c>
      <c r="C85" s="6">
        <v>4630</v>
      </c>
      <c r="D85" s="4" t="s">
        <v>5</v>
      </c>
      <c r="E85" s="4" t="s">
        <v>5</v>
      </c>
    </row>
    <row r="86" spans="1:5">
      <c r="A86" s="2" t="s">
        <v>86</v>
      </c>
      <c r="B86" s="4" t="s">
        <v>5</v>
      </c>
      <c r="C86" s="6">
        <v>23466</v>
      </c>
      <c r="D86" s="4" t="s">
        <v>5</v>
      </c>
      <c r="E86" s="4" t="s">
        <v>5</v>
      </c>
    </row>
    <row r="87" spans="1:5">
      <c r="A87" s="2" t="s">
        <v>87</v>
      </c>
      <c r="B87" s="6">
        <v>43101</v>
      </c>
      <c r="C87" s="6">
        <v>61449</v>
      </c>
      <c r="D87" s="4" t="s">
        <v>5</v>
      </c>
      <c r="E87" s="4" t="s">
        <v>5</v>
      </c>
    </row>
    <row r="88" spans="1:5">
      <c r="A88" s="2" t="s">
        <v>88</v>
      </c>
      <c r="B88" s="4">
        <v>0</v>
      </c>
      <c r="C88" s="4">
        <v>0</v>
      </c>
      <c r="D88" s="4" t="s">
        <v>5</v>
      </c>
      <c r="E88" s="4" t="s">
        <v>5</v>
      </c>
    </row>
    <row r="89" spans="1:5">
      <c r="A89" s="2" t="s">
        <v>66</v>
      </c>
      <c r="B89" s="4">
        <v>0</v>
      </c>
      <c r="C89" s="4">
        <v>0</v>
      </c>
      <c r="D89" s="4" t="s">
        <v>5</v>
      </c>
      <c r="E89" s="4" t="s">
        <v>5</v>
      </c>
    </row>
    <row r="90" spans="1:5" ht="30">
      <c r="A90" s="2" t="s">
        <v>89</v>
      </c>
      <c r="B90" s="4">
        <v>0</v>
      </c>
      <c r="C90" s="4">
        <v>0</v>
      </c>
      <c r="D90" s="4" t="s">
        <v>5</v>
      </c>
      <c r="E90" s="4" t="s">
        <v>5</v>
      </c>
    </row>
    <row r="91" spans="1:5">
      <c r="A91" s="2" t="s">
        <v>90</v>
      </c>
      <c r="B91" s="4">
        <v>110</v>
      </c>
      <c r="C91" s="4">
        <v>390</v>
      </c>
      <c r="D91" s="4" t="s">
        <v>5</v>
      </c>
      <c r="E91" s="4" t="s">
        <v>5</v>
      </c>
    </row>
    <row r="92" spans="1:5">
      <c r="A92" s="2" t="s">
        <v>367</v>
      </c>
      <c r="B92" s="4">
        <v>0</v>
      </c>
      <c r="C92" s="4">
        <v>0</v>
      </c>
      <c r="D92" s="4" t="s">
        <v>5</v>
      </c>
      <c r="E92" s="4" t="s">
        <v>5</v>
      </c>
    </row>
    <row r="93" spans="1:5">
      <c r="A93" s="2" t="s">
        <v>91</v>
      </c>
      <c r="B93" s="6">
        <v>1903636</v>
      </c>
      <c r="C93" s="6">
        <v>1321539</v>
      </c>
      <c r="D93" s="4" t="s">
        <v>5</v>
      </c>
      <c r="E93" s="4" t="s">
        <v>5</v>
      </c>
    </row>
    <row r="94" spans="1:5" ht="30">
      <c r="A94" s="2" t="s">
        <v>100</v>
      </c>
      <c r="B94" s="6">
        <v>1946847</v>
      </c>
      <c r="C94" s="6">
        <v>1383378</v>
      </c>
      <c r="D94" s="4" t="s">
        <v>5</v>
      </c>
      <c r="E94" s="4" t="s">
        <v>5</v>
      </c>
    </row>
    <row r="95" spans="1:5">
      <c r="A95" s="2" t="s">
        <v>296</v>
      </c>
      <c r="B95" s="4" t="s">
        <v>5</v>
      </c>
      <c r="C95" s="4" t="s">
        <v>5</v>
      </c>
      <c r="D95" s="4" t="s">
        <v>5</v>
      </c>
      <c r="E95" s="4" t="s">
        <v>5</v>
      </c>
    </row>
    <row r="96" spans="1:5">
      <c r="A96" s="3" t="s">
        <v>62</v>
      </c>
      <c r="B96" s="4" t="s">
        <v>5</v>
      </c>
      <c r="C96" s="4" t="s">
        <v>5</v>
      </c>
      <c r="D96" s="4" t="s">
        <v>5</v>
      </c>
      <c r="E96" s="4" t="s">
        <v>5</v>
      </c>
    </row>
    <row r="97" spans="1:5">
      <c r="A97" s="2" t="s">
        <v>63</v>
      </c>
      <c r="B97" s="6">
        <v>143411</v>
      </c>
      <c r="C97" s="6">
        <v>87864</v>
      </c>
      <c r="D97" s="6">
        <v>85102</v>
      </c>
      <c r="E97" s="6">
        <v>55692</v>
      </c>
    </row>
    <row r="98" spans="1:5">
      <c r="A98" s="2" t="s">
        <v>64</v>
      </c>
      <c r="B98" s="6">
        <v>173290</v>
      </c>
      <c r="C98" s="6">
        <v>158261</v>
      </c>
      <c r="D98" s="4" t="s">
        <v>5</v>
      </c>
      <c r="E98" s="4" t="s">
        <v>5</v>
      </c>
    </row>
    <row r="99" spans="1:5">
      <c r="A99" s="2" t="s">
        <v>65</v>
      </c>
      <c r="B99" s="6">
        <v>87824</v>
      </c>
      <c r="C99" s="6">
        <v>76258</v>
      </c>
      <c r="D99" s="4" t="s">
        <v>5</v>
      </c>
      <c r="E99" s="4" t="s">
        <v>5</v>
      </c>
    </row>
    <row r="100" spans="1:5">
      <c r="A100" s="2" t="s">
        <v>66</v>
      </c>
      <c r="B100" s="6">
        <v>5670</v>
      </c>
      <c r="C100" s="6">
        <v>5794</v>
      </c>
      <c r="D100" s="4" t="s">
        <v>5</v>
      </c>
      <c r="E100" s="4" t="s">
        <v>5</v>
      </c>
    </row>
    <row r="101" spans="1:5">
      <c r="A101" s="2" t="s">
        <v>67</v>
      </c>
      <c r="B101" s="6">
        <v>18803</v>
      </c>
      <c r="C101" s="6">
        <v>19811</v>
      </c>
      <c r="D101" s="4" t="s">
        <v>5</v>
      </c>
      <c r="E101" s="4" t="s">
        <v>5</v>
      </c>
    </row>
    <row r="102" spans="1:5">
      <c r="A102" s="2" t="s">
        <v>68</v>
      </c>
      <c r="B102" s="4" t="s">
        <v>5</v>
      </c>
      <c r="C102" s="6">
        <v>80477</v>
      </c>
      <c r="D102" s="4" t="s">
        <v>5</v>
      </c>
      <c r="E102" s="4" t="s">
        <v>5</v>
      </c>
    </row>
    <row r="103" spans="1:5">
      <c r="A103" s="2" t="s">
        <v>69</v>
      </c>
      <c r="B103" s="6">
        <v>428998</v>
      </c>
      <c r="C103" s="6">
        <v>428465</v>
      </c>
      <c r="D103" s="4" t="s">
        <v>5</v>
      </c>
      <c r="E103" s="4" t="s">
        <v>5</v>
      </c>
    </row>
    <row r="104" spans="1:5">
      <c r="A104" s="2" t="s">
        <v>75</v>
      </c>
      <c r="B104" s="6">
        <v>177549</v>
      </c>
      <c r="C104" s="6">
        <v>171645</v>
      </c>
      <c r="D104" s="4" t="s">
        <v>5</v>
      </c>
      <c r="E104" s="4" t="s">
        <v>5</v>
      </c>
    </row>
    <row r="105" spans="1:5">
      <c r="A105" s="2" t="s">
        <v>76</v>
      </c>
      <c r="B105" s="6">
        <v>422737</v>
      </c>
      <c r="C105" s="6">
        <v>407907</v>
      </c>
      <c r="D105" s="4" t="s">
        <v>5</v>
      </c>
      <c r="E105" s="4" t="s">
        <v>5</v>
      </c>
    </row>
    <row r="106" spans="1:5">
      <c r="A106" s="2" t="s">
        <v>77</v>
      </c>
      <c r="B106" s="6">
        <v>223316</v>
      </c>
      <c r="C106" s="6">
        <v>222187</v>
      </c>
      <c r="D106" s="4" t="s">
        <v>5</v>
      </c>
      <c r="E106" s="4" t="s">
        <v>5</v>
      </c>
    </row>
    <row r="107" spans="1:5">
      <c r="A107" s="2" t="s">
        <v>360</v>
      </c>
      <c r="B107" s="6">
        <v>222605</v>
      </c>
      <c r="C107" s="6">
        <v>96333</v>
      </c>
      <c r="D107" s="4" t="s">
        <v>5</v>
      </c>
      <c r="E107" s="4" t="s">
        <v>5</v>
      </c>
    </row>
    <row r="108" spans="1:5">
      <c r="A108" s="2" t="s">
        <v>362</v>
      </c>
      <c r="B108" s="6">
        <v>455699</v>
      </c>
      <c r="C108" s="6">
        <v>360620</v>
      </c>
      <c r="D108" s="4" t="s">
        <v>5</v>
      </c>
      <c r="E108" s="4" t="s">
        <v>5</v>
      </c>
    </row>
    <row r="109" spans="1:5">
      <c r="A109" s="2" t="s">
        <v>78</v>
      </c>
      <c r="B109" s="6">
        <v>15756</v>
      </c>
      <c r="C109" s="6">
        <v>8276</v>
      </c>
      <c r="D109" s="4" t="s">
        <v>5</v>
      </c>
      <c r="E109" s="4" t="s">
        <v>5</v>
      </c>
    </row>
    <row r="110" spans="1:5">
      <c r="A110" s="2" t="s">
        <v>79</v>
      </c>
      <c r="B110" s="6">
        <v>1946660</v>
      </c>
      <c r="C110" s="6">
        <v>1695433</v>
      </c>
      <c r="D110" s="4" t="s">
        <v>5</v>
      </c>
      <c r="E110" s="4" t="s">
        <v>5</v>
      </c>
    </row>
    <row r="111" spans="1:5">
      <c r="A111" s="3" t="s">
        <v>80</v>
      </c>
      <c r="B111" s="4" t="s">
        <v>5</v>
      </c>
      <c r="C111" s="4" t="s">
        <v>5</v>
      </c>
      <c r="D111" s="4" t="s">
        <v>5</v>
      </c>
      <c r="E111" s="4" t="s">
        <v>5</v>
      </c>
    </row>
    <row r="112" spans="1:5">
      <c r="A112" s="2" t="s">
        <v>81</v>
      </c>
      <c r="B112" s="6">
        <v>103396</v>
      </c>
      <c r="C112" s="6">
        <v>101218</v>
      </c>
      <c r="D112" s="4" t="s">
        <v>5</v>
      </c>
      <c r="E112" s="4" t="s">
        <v>5</v>
      </c>
    </row>
    <row r="113" spans="1:5">
      <c r="A113" s="2" t="s">
        <v>82</v>
      </c>
      <c r="B113" s="6">
        <v>32202</v>
      </c>
      <c r="C113" s="6">
        <v>27249</v>
      </c>
      <c r="D113" s="4" t="s">
        <v>5</v>
      </c>
      <c r="E113" s="4" t="s">
        <v>5</v>
      </c>
    </row>
    <row r="114" spans="1:5">
      <c r="A114" s="2" t="s">
        <v>83</v>
      </c>
      <c r="B114" s="4">
        <v>0</v>
      </c>
      <c r="C114" s="4" t="s">
        <v>5</v>
      </c>
      <c r="D114" s="4" t="s">
        <v>5</v>
      </c>
      <c r="E114" s="4" t="s">
        <v>5</v>
      </c>
    </row>
    <row r="115" spans="1:5">
      <c r="A115" s="2" t="s">
        <v>84</v>
      </c>
      <c r="B115" s="6">
        <v>-2338</v>
      </c>
      <c r="C115" s="6">
        <v>5879</v>
      </c>
      <c r="D115" s="4" t="s">
        <v>5</v>
      </c>
      <c r="E115" s="4" t="s">
        <v>5</v>
      </c>
    </row>
    <row r="116" spans="1:5">
      <c r="A116" s="2" t="s">
        <v>85</v>
      </c>
      <c r="B116" s="6">
        <v>33615</v>
      </c>
      <c r="C116" s="6">
        <v>31001</v>
      </c>
      <c r="D116" s="4" t="s">
        <v>5</v>
      </c>
      <c r="E116" s="4" t="s">
        <v>5</v>
      </c>
    </row>
    <row r="117" spans="1:5">
      <c r="A117" s="2" t="s">
        <v>86</v>
      </c>
      <c r="B117" s="4" t="s">
        <v>5</v>
      </c>
      <c r="C117" s="6">
        <v>29614</v>
      </c>
      <c r="D117" s="4" t="s">
        <v>5</v>
      </c>
      <c r="E117" s="4" t="s">
        <v>5</v>
      </c>
    </row>
    <row r="118" spans="1:5">
      <c r="A118" s="2" t="s">
        <v>87</v>
      </c>
      <c r="B118" s="6">
        <v>166875</v>
      </c>
      <c r="C118" s="6">
        <v>194961</v>
      </c>
      <c r="D118" s="4" t="s">
        <v>5</v>
      </c>
      <c r="E118" s="4" t="s">
        <v>5</v>
      </c>
    </row>
    <row r="119" spans="1:5">
      <c r="A119" s="2" t="s">
        <v>88</v>
      </c>
      <c r="B119" s="4">
        <v>0</v>
      </c>
      <c r="C119" s="4">
        <v>0</v>
      </c>
      <c r="D119" s="4" t="s">
        <v>5</v>
      </c>
      <c r="E119" s="4" t="s">
        <v>5</v>
      </c>
    </row>
    <row r="120" spans="1:5">
      <c r="A120" s="2" t="s">
        <v>66</v>
      </c>
      <c r="B120" s="6">
        <v>52990</v>
      </c>
      <c r="C120" s="6">
        <v>51507</v>
      </c>
      <c r="D120" s="4" t="s">
        <v>5</v>
      </c>
      <c r="E120" s="4" t="s">
        <v>5</v>
      </c>
    </row>
    <row r="121" spans="1:5" ht="30">
      <c r="A121" s="2" t="s">
        <v>89</v>
      </c>
      <c r="B121" s="6">
        <v>4698</v>
      </c>
      <c r="C121" s="6">
        <v>4431</v>
      </c>
      <c r="D121" s="4" t="s">
        <v>5</v>
      </c>
      <c r="E121" s="4" t="s">
        <v>5</v>
      </c>
    </row>
    <row r="122" spans="1:5">
      <c r="A122" s="2" t="s">
        <v>90</v>
      </c>
      <c r="B122" s="6">
        <v>12824</v>
      </c>
      <c r="C122" s="6">
        <v>13791</v>
      </c>
      <c r="D122" s="4" t="s">
        <v>5</v>
      </c>
      <c r="E122" s="4" t="s">
        <v>5</v>
      </c>
    </row>
    <row r="123" spans="1:5">
      <c r="A123" s="2" t="s">
        <v>367</v>
      </c>
      <c r="B123" s="6">
        <v>425527</v>
      </c>
      <c r="C123" s="6">
        <v>367636</v>
      </c>
      <c r="D123" s="4" t="s">
        <v>5</v>
      </c>
      <c r="E123" s="4" t="s">
        <v>5</v>
      </c>
    </row>
    <row r="124" spans="1:5">
      <c r="A124" s="2" t="s">
        <v>91</v>
      </c>
      <c r="B124" s="6">
        <v>1283746</v>
      </c>
      <c r="C124" s="6">
        <v>1063107</v>
      </c>
      <c r="D124" s="4" t="s">
        <v>5</v>
      </c>
      <c r="E124" s="4" t="s">
        <v>5</v>
      </c>
    </row>
    <row r="125" spans="1:5" ht="30">
      <c r="A125" s="2" t="s">
        <v>100</v>
      </c>
      <c r="B125" s="6">
        <v>1946660</v>
      </c>
      <c r="C125" s="6">
        <v>1695433</v>
      </c>
      <c r="D125" s="4" t="s">
        <v>5</v>
      </c>
      <c r="E125" s="4" t="s">
        <v>5</v>
      </c>
    </row>
    <row r="126" spans="1:5">
      <c r="A126" s="2" t="s">
        <v>297</v>
      </c>
      <c r="B126" s="4" t="s">
        <v>5</v>
      </c>
      <c r="C126" s="4" t="s">
        <v>5</v>
      </c>
      <c r="D126" s="4" t="s">
        <v>5</v>
      </c>
      <c r="E126" s="4" t="s">
        <v>5</v>
      </c>
    </row>
    <row r="127" spans="1:5">
      <c r="A127" s="3" t="s">
        <v>62</v>
      </c>
      <c r="B127" s="4" t="s">
        <v>5</v>
      </c>
      <c r="C127" s="4" t="s">
        <v>5</v>
      </c>
      <c r="D127" s="4" t="s">
        <v>5</v>
      </c>
      <c r="E127" s="4" t="s">
        <v>5</v>
      </c>
    </row>
    <row r="128" spans="1:5">
      <c r="A128" s="2" t="s">
        <v>63</v>
      </c>
      <c r="B128" s="4">
        <v>0</v>
      </c>
      <c r="C128" s="4">
        <v>0</v>
      </c>
      <c r="D128" s="4">
        <v>0</v>
      </c>
      <c r="E128" s="4">
        <v>0</v>
      </c>
    </row>
    <row r="129" spans="1:5">
      <c r="A129" s="2" t="s">
        <v>64</v>
      </c>
      <c r="B129" s="4">
        <v>0</v>
      </c>
      <c r="C129" s="4">
        <v>0</v>
      </c>
      <c r="D129" s="4" t="s">
        <v>5</v>
      </c>
      <c r="E129" s="4" t="s">
        <v>5</v>
      </c>
    </row>
    <row r="130" spans="1:5">
      <c r="A130" s="2" t="s">
        <v>65</v>
      </c>
      <c r="B130" s="4">
        <v>0</v>
      </c>
      <c r="C130" s="4">
        <v>0</v>
      </c>
      <c r="D130" s="4" t="s">
        <v>5</v>
      </c>
      <c r="E130" s="4" t="s">
        <v>5</v>
      </c>
    </row>
    <row r="131" spans="1:5">
      <c r="A131" s="2" t="s">
        <v>66</v>
      </c>
      <c r="B131" s="4">
        <v>0</v>
      </c>
      <c r="C131" s="4">
        <v>0</v>
      </c>
      <c r="D131" s="4" t="s">
        <v>5</v>
      </c>
      <c r="E131" s="4" t="s">
        <v>5</v>
      </c>
    </row>
    <row r="132" spans="1:5">
      <c r="A132" s="2" t="s">
        <v>67</v>
      </c>
      <c r="B132" s="4">
        <v>0</v>
      </c>
      <c r="C132" s="4">
        <v>0</v>
      </c>
      <c r="D132" s="4" t="s">
        <v>5</v>
      </c>
      <c r="E132" s="4" t="s">
        <v>5</v>
      </c>
    </row>
    <row r="133" spans="1:5">
      <c r="A133" s="2" t="s">
        <v>68</v>
      </c>
      <c r="B133" s="4" t="s">
        <v>5</v>
      </c>
      <c r="C133" s="4">
        <v>0</v>
      </c>
      <c r="D133" s="4" t="s">
        <v>5</v>
      </c>
      <c r="E133" s="4" t="s">
        <v>5</v>
      </c>
    </row>
    <row r="134" spans="1:5">
      <c r="A134" s="2" t="s">
        <v>69</v>
      </c>
      <c r="B134" s="4">
        <v>0</v>
      </c>
      <c r="C134" s="4">
        <v>0</v>
      </c>
      <c r="D134" s="4" t="s">
        <v>5</v>
      </c>
      <c r="E134" s="4" t="s">
        <v>5</v>
      </c>
    </row>
    <row r="135" spans="1:5">
      <c r="A135" s="2" t="s">
        <v>75</v>
      </c>
      <c r="B135" s="4">
        <v>0</v>
      </c>
      <c r="C135" s="4">
        <v>0</v>
      </c>
      <c r="D135" s="4" t="s">
        <v>5</v>
      </c>
      <c r="E135" s="4" t="s">
        <v>5</v>
      </c>
    </row>
    <row r="136" spans="1:5">
      <c r="A136" s="2" t="s">
        <v>76</v>
      </c>
      <c r="B136" s="4">
        <v>0</v>
      </c>
      <c r="C136" s="4">
        <v>0</v>
      </c>
      <c r="D136" s="4" t="s">
        <v>5</v>
      </c>
      <c r="E136" s="4" t="s">
        <v>5</v>
      </c>
    </row>
    <row r="137" spans="1:5">
      <c r="A137" s="2" t="s">
        <v>77</v>
      </c>
      <c r="B137" s="4">
        <v>0</v>
      </c>
      <c r="C137" s="4">
        <v>0</v>
      </c>
      <c r="D137" s="4" t="s">
        <v>5</v>
      </c>
      <c r="E137" s="4" t="s">
        <v>5</v>
      </c>
    </row>
    <row r="138" spans="1:5">
      <c r="A138" s="2" t="s">
        <v>360</v>
      </c>
      <c r="B138" s="6">
        <v>-3187382</v>
      </c>
      <c r="C138" s="6">
        <v>-2384646</v>
      </c>
      <c r="D138" s="4" t="s">
        <v>5</v>
      </c>
      <c r="E138" s="4" t="s">
        <v>5</v>
      </c>
    </row>
    <row r="139" spans="1:5">
      <c r="A139" s="2" t="s">
        <v>362</v>
      </c>
      <c r="B139" s="6">
        <v>-1139549</v>
      </c>
      <c r="C139" s="6">
        <v>-841253</v>
      </c>
      <c r="D139" s="4" t="s">
        <v>5</v>
      </c>
      <c r="E139" s="4" t="s">
        <v>5</v>
      </c>
    </row>
    <row r="140" spans="1:5">
      <c r="A140" s="2" t="s">
        <v>78</v>
      </c>
      <c r="B140" s="4">
        <v>0</v>
      </c>
      <c r="C140" s="4">
        <v>0</v>
      </c>
      <c r="D140" s="4" t="s">
        <v>5</v>
      </c>
      <c r="E140" s="4" t="s">
        <v>5</v>
      </c>
    </row>
    <row r="141" spans="1:5">
      <c r="A141" s="2" t="s">
        <v>79</v>
      </c>
      <c r="B141" s="6">
        <v>-4326931</v>
      </c>
      <c r="C141" s="6">
        <v>-3225899</v>
      </c>
      <c r="D141" s="4" t="s">
        <v>5</v>
      </c>
      <c r="E141" s="4" t="s">
        <v>5</v>
      </c>
    </row>
    <row r="142" spans="1:5">
      <c r="A142" s="3" t="s">
        <v>80</v>
      </c>
      <c r="B142" s="4" t="s">
        <v>5</v>
      </c>
      <c r="C142" s="4" t="s">
        <v>5</v>
      </c>
      <c r="D142" s="4" t="s">
        <v>5</v>
      </c>
      <c r="E142" s="4" t="s">
        <v>5</v>
      </c>
    </row>
    <row r="143" spans="1:5">
      <c r="A143" s="2" t="s">
        <v>81</v>
      </c>
      <c r="B143" s="4">
        <v>0</v>
      </c>
      <c r="C143" s="4">
        <v>0</v>
      </c>
      <c r="D143" s="4" t="s">
        <v>5</v>
      </c>
      <c r="E143" s="4" t="s">
        <v>5</v>
      </c>
    </row>
    <row r="144" spans="1:5">
      <c r="A144" s="2" t="s">
        <v>82</v>
      </c>
      <c r="B144" s="4">
        <v>0</v>
      </c>
      <c r="C144" s="4">
        <v>0</v>
      </c>
      <c r="D144" s="4" t="s">
        <v>5</v>
      </c>
      <c r="E144" s="4" t="s">
        <v>5</v>
      </c>
    </row>
    <row r="145" spans="1:5">
      <c r="A145" s="2" t="s">
        <v>83</v>
      </c>
      <c r="B145" s="4">
        <v>0</v>
      </c>
      <c r="C145" s="4" t="s">
        <v>5</v>
      </c>
      <c r="D145" s="4" t="s">
        <v>5</v>
      </c>
      <c r="E145" s="4" t="s">
        <v>5</v>
      </c>
    </row>
    <row r="146" spans="1:5">
      <c r="A146" s="2" t="s">
        <v>84</v>
      </c>
      <c r="B146" s="4">
        <v>0</v>
      </c>
      <c r="C146" s="4">
        <v>0</v>
      </c>
      <c r="D146" s="4" t="s">
        <v>5</v>
      </c>
      <c r="E146" s="4" t="s">
        <v>5</v>
      </c>
    </row>
    <row r="147" spans="1:5">
      <c r="A147" s="2" t="s">
        <v>85</v>
      </c>
      <c r="B147" s="4">
        <v>0</v>
      </c>
      <c r="C147" s="4">
        <v>0</v>
      </c>
      <c r="D147" s="4" t="s">
        <v>5</v>
      </c>
      <c r="E147" s="4" t="s">
        <v>5</v>
      </c>
    </row>
    <row r="148" spans="1:5">
      <c r="A148" s="2" t="s">
        <v>86</v>
      </c>
      <c r="B148" s="4" t="s">
        <v>5</v>
      </c>
      <c r="C148" s="4">
        <v>0</v>
      </c>
      <c r="D148" s="4" t="s">
        <v>5</v>
      </c>
      <c r="E148" s="4" t="s">
        <v>5</v>
      </c>
    </row>
    <row r="149" spans="1:5">
      <c r="A149" s="2" t="s">
        <v>87</v>
      </c>
      <c r="B149" s="4">
        <v>0</v>
      </c>
      <c r="C149" s="4">
        <v>0</v>
      </c>
      <c r="D149" s="4" t="s">
        <v>5</v>
      </c>
      <c r="E149" s="4" t="s">
        <v>5</v>
      </c>
    </row>
    <row r="150" spans="1:5">
      <c r="A150" s="2" t="s">
        <v>88</v>
      </c>
      <c r="B150" s="4">
        <v>0</v>
      </c>
      <c r="C150" s="4">
        <v>0</v>
      </c>
      <c r="D150" s="4" t="s">
        <v>5</v>
      </c>
      <c r="E150" s="4" t="s">
        <v>5</v>
      </c>
    </row>
    <row r="151" spans="1:5">
      <c r="A151" s="2" t="s">
        <v>66</v>
      </c>
      <c r="B151" s="4">
        <v>0</v>
      </c>
      <c r="C151" s="4">
        <v>0</v>
      </c>
      <c r="D151" s="4" t="s">
        <v>5</v>
      </c>
      <c r="E151" s="4" t="s">
        <v>5</v>
      </c>
    </row>
    <row r="152" spans="1:5" ht="30">
      <c r="A152" s="2" t="s">
        <v>89</v>
      </c>
      <c r="B152" s="4">
        <v>0</v>
      </c>
      <c r="C152" s="4">
        <v>0</v>
      </c>
      <c r="D152" s="4" t="s">
        <v>5</v>
      </c>
      <c r="E152" s="4" t="s">
        <v>5</v>
      </c>
    </row>
    <row r="153" spans="1:5">
      <c r="A153" s="2" t="s">
        <v>90</v>
      </c>
      <c r="B153" s="4">
        <v>0</v>
      </c>
      <c r="C153" s="4">
        <v>0</v>
      </c>
      <c r="D153" s="4" t="s">
        <v>5</v>
      </c>
      <c r="E153" s="4" t="s">
        <v>5</v>
      </c>
    </row>
    <row r="154" spans="1:5">
      <c r="A154" s="2" t="s">
        <v>367</v>
      </c>
      <c r="B154" s="6">
        <v>-1139549</v>
      </c>
      <c r="C154" s="6">
        <v>-841253</v>
      </c>
      <c r="D154" s="4" t="s">
        <v>5</v>
      </c>
      <c r="E154" s="4" t="s">
        <v>5</v>
      </c>
    </row>
    <row r="155" spans="1:5">
      <c r="A155" s="2" t="s">
        <v>91</v>
      </c>
      <c r="B155" s="6">
        <v>-3187382</v>
      </c>
      <c r="C155" s="6">
        <v>-2384646</v>
      </c>
      <c r="D155" s="4" t="s">
        <v>5</v>
      </c>
      <c r="E155" s="4" t="s">
        <v>5</v>
      </c>
    </row>
    <row r="156" spans="1:5" ht="30">
      <c r="A156" s="2" t="s">
        <v>100</v>
      </c>
      <c r="B156" s="8">
        <v>-4326931</v>
      </c>
      <c r="C156" s="8">
        <v>-3225899</v>
      </c>
      <c r="D156" s="4" t="s">
        <v>5</v>
      </c>
      <c r="E156" s="4" t="s">
        <v>5</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cols>
    <col min="1" max="1" width="36.5703125" bestFit="1" customWidth="1"/>
    <col min="2" max="3" width="12.28515625" bestFit="1" customWidth="1"/>
  </cols>
  <sheetData>
    <row r="1" spans="1:3" ht="15" customHeight="1">
      <c r="A1" s="1" t="s">
        <v>581</v>
      </c>
      <c r="B1" s="7" t="s">
        <v>1</v>
      </c>
      <c r="C1" s="7"/>
    </row>
    <row r="2" spans="1:3" ht="30">
      <c r="A2" s="1" t="s">
        <v>52</v>
      </c>
      <c r="B2" s="1" t="s">
        <v>2</v>
      </c>
      <c r="C2" s="1" t="s">
        <v>29</v>
      </c>
    </row>
    <row r="3" spans="1:3">
      <c r="A3" s="3" t="s">
        <v>108</v>
      </c>
      <c r="B3" s="4" t="s">
        <v>5</v>
      </c>
      <c r="C3" s="4" t="s">
        <v>5</v>
      </c>
    </row>
    <row r="4" spans="1:3" ht="30">
      <c r="A4" s="2" t="s">
        <v>376</v>
      </c>
      <c r="B4" s="8">
        <v>36883</v>
      </c>
      <c r="C4" s="8">
        <v>40323</v>
      </c>
    </row>
    <row r="5" spans="1:3">
      <c r="A5" s="3" t="s">
        <v>122</v>
      </c>
      <c r="B5" s="4" t="s">
        <v>5</v>
      </c>
      <c r="C5" s="4" t="s">
        <v>5</v>
      </c>
    </row>
    <row r="6" spans="1:3" ht="30">
      <c r="A6" s="2" t="s">
        <v>124</v>
      </c>
      <c r="B6" s="6">
        <v>2008</v>
      </c>
      <c r="C6" s="6">
        <v>1177</v>
      </c>
    </row>
    <row r="7" spans="1:3" ht="30">
      <c r="A7" s="2" t="s">
        <v>380</v>
      </c>
      <c r="B7" s="6">
        <v>243386</v>
      </c>
      <c r="C7" s="4" t="s">
        <v>5</v>
      </c>
    </row>
    <row r="8" spans="1:3">
      <c r="A8" s="2" t="s">
        <v>382</v>
      </c>
      <c r="B8" s="4">
        <v>0</v>
      </c>
      <c r="C8" s="4" t="s">
        <v>5</v>
      </c>
    </row>
    <row r="9" spans="1:3">
      <c r="A9" s="2" t="s">
        <v>123</v>
      </c>
      <c r="B9" s="6">
        <v>-22226</v>
      </c>
      <c r="C9" s="6">
        <v>-11726</v>
      </c>
    </row>
    <row r="10" spans="1:3" ht="30">
      <c r="A10" s="2" t="s">
        <v>126</v>
      </c>
      <c r="B10" s="4">
        <v>0</v>
      </c>
      <c r="C10" s="4">
        <v>-83</v>
      </c>
    </row>
    <row r="11" spans="1:3" ht="30">
      <c r="A11" s="2" t="s">
        <v>127</v>
      </c>
      <c r="B11" s="6">
        <v>223168</v>
      </c>
      <c r="C11" s="6">
        <v>-10632</v>
      </c>
    </row>
    <row r="12" spans="1:3">
      <c r="A12" s="3" t="s">
        <v>128</v>
      </c>
      <c r="B12" s="4" t="s">
        <v>5</v>
      </c>
      <c r="C12" s="4" t="s">
        <v>5</v>
      </c>
    </row>
    <row r="13" spans="1:3">
      <c r="A13" s="2" t="s">
        <v>129</v>
      </c>
      <c r="B13" s="6">
        <v>-125000</v>
      </c>
      <c r="C13" s="4">
        <v>0</v>
      </c>
    </row>
    <row r="14" spans="1:3">
      <c r="A14" s="2" t="s">
        <v>130</v>
      </c>
      <c r="B14" s="4">
        <v>0</v>
      </c>
      <c r="C14" s="6">
        <v>-2500</v>
      </c>
    </row>
    <row r="15" spans="1:3">
      <c r="A15" s="2" t="s">
        <v>418</v>
      </c>
      <c r="B15" s="4" t="s">
        <v>5</v>
      </c>
      <c r="C15" s="4">
        <v>0</v>
      </c>
    </row>
    <row r="16" spans="1:3" ht="30">
      <c r="A16" s="2" t="s">
        <v>390</v>
      </c>
      <c r="B16" s="4">
        <v>0</v>
      </c>
      <c r="C16" s="4" t="s">
        <v>5</v>
      </c>
    </row>
    <row r="17" spans="1:3">
      <c r="A17" s="2" t="s">
        <v>393</v>
      </c>
      <c r="B17" s="4">
        <v>0</v>
      </c>
      <c r="C17" s="4" t="s">
        <v>5</v>
      </c>
    </row>
    <row r="18" spans="1:3">
      <c r="A18" s="2" t="s">
        <v>131</v>
      </c>
      <c r="B18" s="6">
        <v>-109095</v>
      </c>
      <c r="C18" s="6">
        <v>-8821</v>
      </c>
    </row>
    <row r="19" spans="1:3" ht="30">
      <c r="A19" s="2" t="s">
        <v>132</v>
      </c>
      <c r="B19" s="6">
        <v>25803</v>
      </c>
      <c r="C19" s="6">
        <v>10772</v>
      </c>
    </row>
    <row r="20" spans="1:3" ht="30">
      <c r="A20" s="2" t="s">
        <v>133</v>
      </c>
      <c r="B20" s="4">
        <v>-753</v>
      </c>
      <c r="C20" s="6">
        <v>-1350</v>
      </c>
    </row>
    <row r="21" spans="1:3">
      <c r="A21" s="2" t="s">
        <v>134</v>
      </c>
      <c r="B21" s="6">
        <v>-2919</v>
      </c>
      <c r="C21" s="6">
        <v>-2911</v>
      </c>
    </row>
    <row r="22" spans="1:3">
      <c r="A22" s="2" t="s">
        <v>135</v>
      </c>
      <c r="B22" s="6">
        <v>-211964</v>
      </c>
      <c r="C22" s="6">
        <v>-4810</v>
      </c>
    </row>
    <row r="23" spans="1:3" ht="30">
      <c r="A23" s="2" t="s">
        <v>136</v>
      </c>
      <c r="B23" s="6">
        <v>2944</v>
      </c>
      <c r="C23" s="6">
        <v>-2242</v>
      </c>
    </row>
    <row r="24" spans="1:3" ht="30">
      <c r="A24" s="2" t="s">
        <v>402</v>
      </c>
      <c r="B24" s="6">
        <v>51031</v>
      </c>
      <c r="C24" s="6">
        <v>22639</v>
      </c>
    </row>
    <row r="25" spans="1:3" ht="30">
      <c r="A25" s="2" t="s">
        <v>138</v>
      </c>
      <c r="B25" s="6">
        <v>103986</v>
      </c>
      <c r="C25" s="6">
        <v>68184</v>
      </c>
    </row>
    <row r="26" spans="1:3" ht="30">
      <c r="A26" s="2" t="s">
        <v>139</v>
      </c>
      <c r="B26" s="6">
        <v>155017</v>
      </c>
      <c r="C26" s="6">
        <v>90823</v>
      </c>
    </row>
    <row r="27" spans="1:3">
      <c r="A27" s="2" t="s">
        <v>294</v>
      </c>
      <c r="B27" s="4" t="s">
        <v>5</v>
      </c>
      <c r="C27" s="4" t="s">
        <v>5</v>
      </c>
    </row>
    <row r="28" spans="1:3">
      <c r="A28" s="3" t="s">
        <v>108</v>
      </c>
      <c r="B28" s="4" t="s">
        <v>5</v>
      </c>
      <c r="C28" s="4" t="s">
        <v>5</v>
      </c>
    </row>
    <row r="29" spans="1:3" ht="30">
      <c r="A29" s="2" t="s">
        <v>376</v>
      </c>
      <c r="B29" s="4">
        <v>-223</v>
      </c>
      <c r="C29" s="6">
        <v>5606</v>
      </c>
    </row>
    <row r="30" spans="1:3">
      <c r="A30" s="3" t="s">
        <v>122</v>
      </c>
      <c r="B30" s="4" t="s">
        <v>5</v>
      </c>
      <c r="C30" s="4" t="s">
        <v>5</v>
      </c>
    </row>
    <row r="31" spans="1:3" ht="30">
      <c r="A31" s="2" t="s">
        <v>124</v>
      </c>
      <c r="B31" s="4">
        <v>1</v>
      </c>
      <c r="C31" s="4">
        <v>562</v>
      </c>
    </row>
    <row r="32" spans="1:3" ht="30">
      <c r="A32" s="2" t="s">
        <v>380</v>
      </c>
      <c r="B32" s="6">
        <v>-4134</v>
      </c>
      <c r="C32" s="4" t="s">
        <v>5</v>
      </c>
    </row>
    <row r="33" spans="1:3">
      <c r="A33" s="2" t="s">
        <v>382</v>
      </c>
      <c r="B33" s="4">
        <v>0</v>
      </c>
      <c r="C33" s="4" t="s">
        <v>5</v>
      </c>
    </row>
    <row r="34" spans="1:3">
      <c r="A34" s="2" t="s">
        <v>123</v>
      </c>
      <c r="B34" s="6">
        <v>-2424</v>
      </c>
      <c r="C34" s="4">
        <v>-668</v>
      </c>
    </row>
    <row r="35" spans="1:3" ht="30">
      <c r="A35" s="2" t="s">
        <v>126</v>
      </c>
      <c r="B35" s="4" t="s">
        <v>5</v>
      </c>
      <c r="C35" s="4">
        <v>0</v>
      </c>
    </row>
    <row r="36" spans="1:3" ht="30">
      <c r="A36" s="2" t="s">
        <v>127</v>
      </c>
      <c r="B36" s="6">
        <v>-6557</v>
      </c>
      <c r="C36" s="4">
        <v>-106</v>
      </c>
    </row>
    <row r="37" spans="1:3">
      <c r="A37" s="3" t="s">
        <v>128</v>
      </c>
      <c r="B37" s="4" t="s">
        <v>5</v>
      </c>
      <c r="C37" s="4" t="s">
        <v>5</v>
      </c>
    </row>
    <row r="38" spans="1:3">
      <c r="A38" s="2" t="s">
        <v>129</v>
      </c>
      <c r="B38" s="6">
        <v>-125000</v>
      </c>
      <c r="C38" s="4" t="s">
        <v>5</v>
      </c>
    </row>
    <row r="39" spans="1:3">
      <c r="A39" s="2" t="s">
        <v>130</v>
      </c>
      <c r="B39" s="4" t="s">
        <v>5</v>
      </c>
      <c r="C39" s="6">
        <v>-2500</v>
      </c>
    </row>
    <row r="40" spans="1:3">
      <c r="A40" s="2" t="s">
        <v>418</v>
      </c>
      <c r="B40" s="4" t="s">
        <v>5</v>
      </c>
      <c r="C40" s="6">
        <v>-7370</v>
      </c>
    </row>
    <row r="41" spans="1:3" ht="30">
      <c r="A41" s="2" t="s">
        <v>390</v>
      </c>
      <c r="B41" s="6">
        <v>213449</v>
      </c>
      <c r="C41" s="4" t="s">
        <v>5</v>
      </c>
    </row>
    <row r="42" spans="1:3">
      <c r="A42" s="2" t="s">
        <v>393</v>
      </c>
      <c r="B42" s="4">
        <v>0</v>
      </c>
      <c r="C42" s="4" t="s">
        <v>5</v>
      </c>
    </row>
    <row r="43" spans="1:3">
      <c r="A43" s="2" t="s">
        <v>131</v>
      </c>
      <c r="B43" s="6">
        <v>-109095</v>
      </c>
      <c r="C43" s="6">
        <v>-8821</v>
      </c>
    </row>
    <row r="44" spans="1:3" ht="30">
      <c r="A44" s="2" t="s">
        <v>132</v>
      </c>
      <c r="B44" s="6">
        <v>25803</v>
      </c>
      <c r="C44" s="6">
        <v>10772</v>
      </c>
    </row>
    <row r="45" spans="1:3" ht="30">
      <c r="A45" s="2" t="s">
        <v>133</v>
      </c>
      <c r="B45" s="4">
        <v>0</v>
      </c>
      <c r="C45" s="6">
        <v>-1350</v>
      </c>
    </row>
    <row r="46" spans="1:3">
      <c r="A46" s="2" t="s">
        <v>134</v>
      </c>
      <c r="B46" s="6">
        <v>-2919</v>
      </c>
      <c r="C46" s="6">
        <v>-2911</v>
      </c>
    </row>
    <row r="47" spans="1:3">
      <c r="A47" s="2" t="s">
        <v>135</v>
      </c>
      <c r="B47" s="6">
        <v>2238</v>
      </c>
      <c r="C47" s="6">
        <v>-12180</v>
      </c>
    </row>
    <row r="48" spans="1:3" ht="30">
      <c r="A48" s="2" t="s">
        <v>136</v>
      </c>
      <c r="B48" s="4">
        <v>0</v>
      </c>
      <c r="C48" s="4">
        <v>0</v>
      </c>
    </row>
    <row r="49" spans="1:3" ht="30">
      <c r="A49" s="2" t="s">
        <v>402</v>
      </c>
      <c r="B49" s="6">
        <v>-4542</v>
      </c>
      <c r="C49" s="6">
        <v>-6680</v>
      </c>
    </row>
    <row r="50" spans="1:3" ht="30">
      <c r="A50" s="2" t="s">
        <v>138</v>
      </c>
      <c r="B50" s="6">
        <v>16122</v>
      </c>
      <c r="C50" s="6">
        <v>12401</v>
      </c>
    </row>
    <row r="51" spans="1:3" ht="30">
      <c r="A51" s="2" t="s">
        <v>139</v>
      </c>
      <c r="B51" s="6">
        <v>11580</v>
      </c>
      <c r="C51" s="6">
        <v>5721</v>
      </c>
    </row>
    <row r="52" spans="1:3">
      <c r="A52" s="2" t="s">
        <v>295</v>
      </c>
      <c r="B52" s="4" t="s">
        <v>5</v>
      </c>
      <c r="C52" s="4" t="s">
        <v>5</v>
      </c>
    </row>
    <row r="53" spans="1:3">
      <c r="A53" s="3" t="s">
        <v>108</v>
      </c>
      <c r="B53" s="4" t="s">
        <v>5</v>
      </c>
      <c r="C53" s="4" t="s">
        <v>5</v>
      </c>
    </row>
    <row r="54" spans="1:3" ht="30">
      <c r="A54" s="2" t="s">
        <v>376</v>
      </c>
      <c r="B54" s="6">
        <v>8331</v>
      </c>
      <c r="C54" s="6">
        <v>8913</v>
      </c>
    </row>
    <row r="55" spans="1:3">
      <c r="A55" s="3" t="s">
        <v>122</v>
      </c>
      <c r="B55" s="4" t="s">
        <v>5</v>
      </c>
      <c r="C55" s="4" t="s">
        <v>5</v>
      </c>
    </row>
    <row r="56" spans="1:3" ht="30">
      <c r="A56" s="2" t="s">
        <v>124</v>
      </c>
      <c r="B56" s="4">
        <v>74</v>
      </c>
      <c r="C56" s="4">
        <v>74</v>
      </c>
    </row>
    <row r="57" spans="1:3" ht="30">
      <c r="A57" s="2" t="s">
        <v>380</v>
      </c>
      <c r="B57" s="6">
        <v>214268</v>
      </c>
      <c r="C57" s="4" t="s">
        <v>5</v>
      </c>
    </row>
    <row r="58" spans="1:3">
      <c r="A58" s="2" t="s">
        <v>382</v>
      </c>
      <c r="B58" s="6">
        <v>-99963</v>
      </c>
      <c r="C58" s="4" t="s">
        <v>5</v>
      </c>
    </row>
    <row r="59" spans="1:3">
      <c r="A59" s="2" t="s">
        <v>123</v>
      </c>
      <c r="B59" s="6">
        <v>-2379</v>
      </c>
      <c r="C59" s="6">
        <v>-2014</v>
      </c>
    </row>
    <row r="60" spans="1:3" ht="30">
      <c r="A60" s="2" t="s">
        <v>126</v>
      </c>
      <c r="B60" s="4" t="s">
        <v>5</v>
      </c>
      <c r="C60" s="4">
        <v>0</v>
      </c>
    </row>
    <row r="61" spans="1:3" ht="30">
      <c r="A61" s="2" t="s">
        <v>127</v>
      </c>
      <c r="B61" s="6">
        <v>112000</v>
      </c>
      <c r="C61" s="6">
        <v>-1940</v>
      </c>
    </row>
    <row r="62" spans="1:3">
      <c r="A62" s="3" t="s">
        <v>128</v>
      </c>
      <c r="B62" s="4" t="s">
        <v>5</v>
      </c>
      <c r="C62" s="4" t="s">
        <v>5</v>
      </c>
    </row>
    <row r="63" spans="1:3">
      <c r="A63" s="2" t="s">
        <v>129</v>
      </c>
      <c r="B63" s="4">
        <v>0</v>
      </c>
      <c r="C63" s="4" t="s">
        <v>5</v>
      </c>
    </row>
    <row r="64" spans="1:3">
      <c r="A64" s="2" t="s">
        <v>130</v>
      </c>
      <c r="B64" s="4" t="s">
        <v>5</v>
      </c>
      <c r="C64" s="4">
        <v>0</v>
      </c>
    </row>
    <row r="65" spans="1:3">
      <c r="A65" s="2" t="s">
        <v>418</v>
      </c>
      <c r="B65" s="4" t="s">
        <v>5</v>
      </c>
      <c r="C65" s="6">
        <v>-7064</v>
      </c>
    </row>
    <row r="66" spans="1:3" ht="30">
      <c r="A66" s="2" t="s">
        <v>390</v>
      </c>
      <c r="B66" s="6">
        <v>-120305</v>
      </c>
      <c r="C66" s="4" t="s">
        <v>5</v>
      </c>
    </row>
    <row r="67" spans="1:3">
      <c r="A67" s="2" t="s">
        <v>393</v>
      </c>
      <c r="B67" s="4">
        <v>0</v>
      </c>
      <c r="C67" s="4" t="s">
        <v>5</v>
      </c>
    </row>
    <row r="68" spans="1:3">
      <c r="A68" s="2" t="s">
        <v>131</v>
      </c>
      <c r="B68" s="4">
        <v>0</v>
      </c>
      <c r="C68" s="4">
        <v>0</v>
      </c>
    </row>
    <row r="69" spans="1:3" ht="30">
      <c r="A69" s="2" t="s">
        <v>132</v>
      </c>
      <c r="B69" s="4">
        <v>0</v>
      </c>
      <c r="C69" s="4">
        <v>0</v>
      </c>
    </row>
    <row r="70" spans="1:3" ht="30">
      <c r="A70" s="2" t="s">
        <v>133</v>
      </c>
      <c r="B70" s="4">
        <v>0</v>
      </c>
      <c r="C70" s="4">
        <v>0</v>
      </c>
    </row>
    <row r="71" spans="1:3">
      <c r="A71" s="2" t="s">
        <v>134</v>
      </c>
      <c r="B71" s="4">
        <v>0</v>
      </c>
      <c r="C71" s="4">
        <v>0</v>
      </c>
    </row>
    <row r="72" spans="1:3">
      <c r="A72" s="2" t="s">
        <v>135</v>
      </c>
      <c r="B72" s="6">
        <v>-120305</v>
      </c>
      <c r="C72" s="6">
        <v>-7064</v>
      </c>
    </row>
    <row r="73" spans="1:3" ht="30">
      <c r="A73" s="2" t="s">
        <v>136</v>
      </c>
      <c r="B73" s="4">
        <v>0</v>
      </c>
      <c r="C73" s="4">
        <v>0</v>
      </c>
    </row>
    <row r="74" spans="1:3" ht="30">
      <c r="A74" s="2" t="s">
        <v>402</v>
      </c>
      <c r="B74" s="4">
        <v>26</v>
      </c>
      <c r="C74" s="4">
        <v>-91</v>
      </c>
    </row>
    <row r="75" spans="1:3" ht="30">
      <c r="A75" s="2" t="s">
        <v>138</v>
      </c>
      <c r="B75" s="4">
        <v>0</v>
      </c>
      <c r="C75" s="4">
        <v>91</v>
      </c>
    </row>
    <row r="76" spans="1:3" ht="30">
      <c r="A76" s="2" t="s">
        <v>139</v>
      </c>
      <c r="B76" s="4">
        <v>26</v>
      </c>
      <c r="C76" s="4">
        <v>0</v>
      </c>
    </row>
    <row r="77" spans="1:3">
      <c r="A77" s="2" t="s">
        <v>296</v>
      </c>
      <c r="B77" s="4" t="s">
        <v>5</v>
      </c>
      <c r="C77" s="4" t="s">
        <v>5</v>
      </c>
    </row>
    <row r="78" spans="1:3">
      <c r="A78" s="3" t="s">
        <v>108</v>
      </c>
      <c r="B78" s="4" t="s">
        <v>5</v>
      </c>
      <c r="C78" s="4" t="s">
        <v>5</v>
      </c>
    </row>
    <row r="79" spans="1:3" ht="30">
      <c r="A79" s="2" t="s">
        <v>376</v>
      </c>
      <c r="B79" s="6">
        <v>43491</v>
      </c>
      <c r="C79" s="6">
        <v>25804</v>
      </c>
    </row>
    <row r="80" spans="1:3">
      <c r="A80" s="3" t="s">
        <v>122</v>
      </c>
      <c r="B80" s="4" t="s">
        <v>5</v>
      </c>
      <c r="C80" s="4" t="s">
        <v>5</v>
      </c>
    </row>
    <row r="81" spans="1:3" ht="30">
      <c r="A81" s="2" t="s">
        <v>124</v>
      </c>
      <c r="B81" s="6">
        <v>1933</v>
      </c>
      <c r="C81" s="4">
        <v>541</v>
      </c>
    </row>
    <row r="82" spans="1:3" ht="30">
      <c r="A82" s="2" t="s">
        <v>380</v>
      </c>
      <c r="B82" s="6">
        <v>33252</v>
      </c>
      <c r="C82" s="4" t="s">
        <v>5</v>
      </c>
    </row>
    <row r="83" spans="1:3">
      <c r="A83" s="2" t="s">
        <v>382</v>
      </c>
      <c r="B83" s="4">
        <v>0</v>
      </c>
      <c r="C83" s="4" t="s">
        <v>5</v>
      </c>
    </row>
    <row r="84" spans="1:3">
      <c r="A84" s="2" t="s">
        <v>123</v>
      </c>
      <c r="B84" s="6">
        <v>-17423</v>
      </c>
      <c r="C84" s="6">
        <v>-9044</v>
      </c>
    </row>
    <row r="85" spans="1:3" ht="30">
      <c r="A85" s="2" t="s">
        <v>126</v>
      </c>
      <c r="B85" s="4" t="s">
        <v>5</v>
      </c>
      <c r="C85" s="4">
        <v>-83</v>
      </c>
    </row>
    <row r="86" spans="1:3" ht="30">
      <c r="A86" s="2" t="s">
        <v>127</v>
      </c>
      <c r="B86" s="6">
        <v>17762</v>
      </c>
      <c r="C86" s="6">
        <v>-8586</v>
      </c>
    </row>
    <row r="87" spans="1:3">
      <c r="A87" s="3" t="s">
        <v>128</v>
      </c>
      <c r="B87" s="4" t="s">
        <v>5</v>
      </c>
      <c r="C87" s="4" t="s">
        <v>5</v>
      </c>
    </row>
    <row r="88" spans="1:3">
      <c r="A88" s="2" t="s">
        <v>129</v>
      </c>
      <c r="B88" s="4">
        <v>0</v>
      </c>
      <c r="C88" s="4" t="s">
        <v>5</v>
      </c>
    </row>
    <row r="89" spans="1:3">
      <c r="A89" s="2" t="s">
        <v>130</v>
      </c>
      <c r="B89" s="4" t="s">
        <v>5</v>
      </c>
      <c r="C89" s="4">
        <v>0</v>
      </c>
    </row>
    <row r="90" spans="1:3">
      <c r="A90" s="2" t="s">
        <v>418</v>
      </c>
      <c r="B90" s="4" t="s">
        <v>5</v>
      </c>
      <c r="C90" s="6">
        <v>14434</v>
      </c>
    </row>
    <row r="91" spans="1:3" ht="30">
      <c r="A91" s="2" t="s">
        <v>390</v>
      </c>
      <c r="B91" s="6">
        <v>-93144</v>
      </c>
      <c r="C91" s="4" t="s">
        <v>5</v>
      </c>
    </row>
    <row r="92" spans="1:3">
      <c r="A92" s="2" t="s">
        <v>393</v>
      </c>
      <c r="B92" s="6">
        <v>99963</v>
      </c>
      <c r="C92" s="4" t="s">
        <v>5</v>
      </c>
    </row>
    <row r="93" spans="1:3">
      <c r="A93" s="2" t="s">
        <v>131</v>
      </c>
      <c r="B93" s="4">
        <v>0</v>
      </c>
      <c r="C93" s="4">
        <v>0</v>
      </c>
    </row>
    <row r="94" spans="1:3" ht="30">
      <c r="A94" s="2" t="s">
        <v>132</v>
      </c>
      <c r="B94" s="4">
        <v>0</v>
      </c>
      <c r="C94" s="4">
        <v>0</v>
      </c>
    </row>
    <row r="95" spans="1:3" ht="30">
      <c r="A95" s="2" t="s">
        <v>133</v>
      </c>
      <c r="B95" s="4">
        <v>-753</v>
      </c>
      <c r="C95" s="4">
        <v>0</v>
      </c>
    </row>
    <row r="96" spans="1:3">
      <c r="A96" s="2" t="s">
        <v>134</v>
      </c>
      <c r="B96" s="6">
        <v>-14716</v>
      </c>
      <c r="C96" s="4">
        <v>0</v>
      </c>
    </row>
    <row r="97" spans="1:3">
      <c r="A97" s="2" t="s">
        <v>135</v>
      </c>
      <c r="B97" s="6">
        <v>-8650</v>
      </c>
      <c r="C97" s="6">
        <v>14434</v>
      </c>
    </row>
    <row r="98" spans="1:3" ht="30">
      <c r="A98" s="2" t="s">
        <v>136</v>
      </c>
      <c r="B98" s="6">
        <v>2944</v>
      </c>
      <c r="C98" s="6">
        <v>-2242</v>
      </c>
    </row>
    <row r="99" spans="1:3" ht="30">
      <c r="A99" s="2" t="s">
        <v>402</v>
      </c>
      <c r="B99" s="6">
        <v>55547</v>
      </c>
      <c r="C99" s="6">
        <v>29410</v>
      </c>
    </row>
    <row r="100" spans="1:3" ht="30">
      <c r="A100" s="2" t="s">
        <v>138</v>
      </c>
      <c r="B100" s="6">
        <v>87864</v>
      </c>
      <c r="C100" s="6">
        <v>55692</v>
      </c>
    </row>
    <row r="101" spans="1:3" ht="30">
      <c r="A101" s="2" t="s">
        <v>139</v>
      </c>
      <c r="B101" s="6">
        <v>143411</v>
      </c>
      <c r="C101" s="6">
        <v>85102</v>
      </c>
    </row>
    <row r="102" spans="1:3">
      <c r="A102" s="2" t="s">
        <v>297</v>
      </c>
      <c r="B102" s="4" t="s">
        <v>5</v>
      </c>
      <c r="C102" s="4" t="s">
        <v>5</v>
      </c>
    </row>
    <row r="103" spans="1:3">
      <c r="A103" s="3" t="s">
        <v>108</v>
      </c>
      <c r="B103" s="4" t="s">
        <v>5</v>
      </c>
      <c r="C103" s="4" t="s">
        <v>5</v>
      </c>
    </row>
    <row r="104" spans="1:3" ht="30">
      <c r="A104" s="2" t="s">
        <v>376</v>
      </c>
      <c r="B104" s="6">
        <v>-14716</v>
      </c>
      <c r="C104" s="4">
        <v>0</v>
      </c>
    </row>
    <row r="105" spans="1:3">
      <c r="A105" s="3" t="s">
        <v>122</v>
      </c>
      <c r="B105" s="4" t="s">
        <v>5</v>
      </c>
      <c r="C105" s="4" t="s">
        <v>5</v>
      </c>
    </row>
    <row r="106" spans="1:3" ht="30">
      <c r="A106" s="2" t="s">
        <v>124</v>
      </c>
      <c r="B106" s="4">
        <v>0</v>
      </c>
      <c r="C106" s="4">
        <v>0</v>
      </c>
    </row>
    <row r="107" spans="1:3" ht="30">
      <c r="A107" s="2" t="s">
        <v>380</v>
      </c>
      <c r="B107" s="4">
        <v>0</v>
      </c>
      <c r="C107" s="4" t="s">
        <v>5</v>
      </c>
    </row>
    <row r="108" spans="1:3">
      <c r="A108" s="2" t="s">
        <v>382</v>
      </c>
      <c r="B108" s="6">
        <v>99963</v>
      </c>
      <c r="C108" s="4" t="s">
        <v>5</v>
      </c>
    </row>
    <row r="109" spans="1:3">
      <c r="A109" s="2" t="s">
        <v>123</v>
      </c>
      <c r="B109" s="4">
        <v>0</v>
      </c>
      <c r="C109" s="4">
        <v>0</v>
      </c>
    </row>
    <row r="110" spans="1:3" ht="30">
      <c r="A110" s="2" t="s">
        <v>126</v>
      </c>
      <c r="B110" s="4" t="s">
        <v>5</v>
      </c>
      <c r="C110" s="4">
        <v>0</v>
      </c>
    </row>
    <row r="111" spans="1:3" ht="30">
      <c r="A111" s="2" t="s">
        <v>127</v>
      </c>
      <c r="B111" s="6">
        <v>99963</v>
      </c>
      <c r="C111" s="4">
        <v>0</v>
      </c>
    </row>
    <row r="112" spans="1:3">
      <c r="A112" s="3" t="s">
        <v>128</v>
      </c>
      <c r="B112" s="4" t="s">
        <v>5</v>
      </c>
      <c r="C112" s="4" t="s">
        <v>5</v>
      </c>
    </row>
    <row r="113" spans="1:3">
      <c r="A113" s="2" t="s">
        <v>129</v>
      </c>
      <c r="B113" s="4">
        <v>0</v>
      </c>
      <c r="C113" s="4" t="s">
        <v>5</v>
      </c>
    </row>
    <row r="114" spans="1:3">
      <c r="A114" s="2" t="s">
        <v>130</v>
      </c>
      <c r="B114" s="4" t="s">
        <v>5</v>
      </c>
      <c r="C114" s="4">
        <v>0</v>
      </c>
    </row>
    <row r="115" spans="1:3">
      <c r="A115" s="2" t="s">
        <v>418</v>
      </c>
      <c r="B115" s="4" t="s">
        <v>5</v>
      </c>
      <c r="C115" s="4">
        <v>0</v>
      </c>
    </row>
    <row r="116" spans="1:3" ht="30">
      <c r="A116" s="2" t="s">
        <v>390</v>
      </c>
      <c r="B116" s="4">
        <v>0</v>
      </c>
      <c r="C116" s="4" t="s">
        <v>5</v>
      </c>
    </row>
    <row r="117" spans="1:3">
      <c r="A117" s="2" t="s">
        <v>393</v>
      </c>
      <c r="B117" s="6">
        <v>-99963</v>
      </c>
      <c r="C117" s="4" t="s">
        <v>5</v>
      </c>
    </row>
    <row r="118" spans="1:3">
      <c r="A118" s="2" t="s">
        <v>131</v>
      </c>
      <c r="B118" s="4">
        <v>0</v>
      </c>
      <c r="C118" s="4">
        <v>0</v>
      </c>
    </row>
    <row r="119" spans="1:3" ht="30">
      <c r="A119" s="2" t="s">
        <v>132</v>
      </c>
      <c r="B119" s="4">
        <v>0</v>
      </c>
      <c r="C119" s="4">
        <v>0</v>
      </c>
    </row>
    <row r="120" spans="1:3" ht="30">
      <c r="A120" s="2" t="s">
        <v>133</v>
      </c>
      <c r="B120" s="4">
        <v>0</v>
      </c>
      <c r="C120" s="4">
        <v>0</v>
      </c>
    </row>
    <row r="121" spans="1:3">
      <c r="A121" s="2" t="s">
        <v>134</v>
      </c>
      <c r="B121" s="6">
        <v>14716</v>
      </c>
      <c r="C121" s="4">
        <v>0</v>
      </c>
    </row>
    <row r="122" spans="1:3">
      <c r="A122" s="2" t="s">
        <v>135</v>
      </c>
      <c r="B122" s="6">
        <v>-85247</v>
      </c>
      <c r="C122" s="4">
        <v>0</v>
      </c>
    </row>
    <row r="123" spans="1:3" ht="30">
      <c r="A123" s="2" t="s">
        <v>136</v>
      </c>
      <c r="B123" s="4">
        <v>0</v>
      </c>
      <c r="C123" s="4">
        <v>0</v>
      </c>
    </row>
    <row r="124" spans="1:3" ht="30">
      <c r="A124" s="2" t="s">
        <v>402</v>
      </c>
      <c r="B124" s="4">
        <v>0</v>
      </c>
      <c r="C124" s="4">
        <v>0</v>
      </c>
    </row>
    <row r="125" spans="1:3" ht="30">
      <c r="A125" s="2" t="s">
        <v>138</v>
      </c>
      <c r="B125" s="4">
        <v>0</v>
      </c>
      <c r="C125" s="4">
        <v>0</v>
      </c>
    </row>
    <row r="126" spans="1:3" ht="30">
      <c r="A126" s="2" t="s">
        <v>139</v>
      </c>
      <c r="B126" s="8">
        <v>0</v>
      </c>
      <c r="C126"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07</v>
      </c>
      <c r="B1" s="7" t="s">
        <v>1</v>
      </c>
      <c r="C1" s="7"/>
    </row>
    <row r="2" spans="1:3" ht="30">
      <c r="A2" s="1" t="s">
        <v>52</v>
      </c>
      <c r="B2" s="1" t="s">
        <v>2</v>
      </c>
      <c r="C2" s="1" t="s">
        <v>29</v>
      </c>
    </row>
    <row r="3" spans="1:3">
      <c r="A3" s="3" t="s">
        <v>108</v>
      </c>
      <c r="B3" s="4" t="s">
        <v>5</v>
      </c>
      <c r="C3" s="4" t="s">
        <v>5</v>
      </c>
    </row>
    <row r="4" spans="1:3">
      <c r="A4" s="2" t="s">
        <v>43</v>
      </c>
      <c r="B4" s="8">
        <v>77429</v>
      </c>
      <c r="C4" s="8">
        <v>64778</v>
      </c>
    </row>
    <row r="5" spans="1:3" ht="45">
      <c r="A5" s="3" t="s">
        <v>109</v>
      </c>
      <c r="B5" s="4" t="s">
        <v>5</v>
      </c>
      <c r="C5" s="4" t="s">
        <v>5</v>
      </c>
    </row>
    <row r="6" spans="1:3">
      <c r="A6" s="2" t="s">
        <v>110</v>
      </c>
      <c r="B6" s="6">
        <v>31965</v>
      </c>
      <c r="C6" s="6">
        <v>28898</v>
      </c>
    </row>
    <row r="7" spans="1:3">
      <c r="A7" s="2" t="s">
        <v>111</v>
      </c>
      <c r="B7" s="6">
        <v>-26339</v>
      </c>
      <c r="C7" s="4">
        <v>0</v>
      </c>
    </row>
    <row r="8" spans="1:3">
      <c r="A8" s="2" t="s">
        <v>112</v>
      </c>
      <c r="B8" s="6">
        <v>-11064</v>
      </c>
      <c r="C8" s="6">
        <v>-6018</v>
      </c>
    </row>
    <row r="9" spans="1:3">
      <c r="A9" s="2" t="s">
        <v>113</v>
      </c>
      <c r="B9" s="6">
        <v>10612</v>
      </c>
      <c r="C9" s="6">
        <v>7128</v>
      </c>
    </row>
    <row r="10" spans="1:3" ht="30">
      <c r="A10" s="2" t="s">
        <v>114</v>
      </c>
      <c r="B10" s="4">
        <v>983</v>
      </c>
      <c r="C10" s="4">
        <v>992</v>
      </c>
    </row>
    <row r="11" spans="1:3">
      <c r="A11" s="2" t="s">
        <v>115</v>
      </c>
      <c r="B11" s="4">
        <v>-743</v>
      </c>
      <c r="C11" s="4">
        <v>-172</v>
      </c>
    </row>
    <row r="12" spans="1:3" ht="45">
      <c r="A12" s="3" t="s">
        <v>116</v>
      </c>
      <c r="B12" s="4" t="s">
        <v>5</v>
      </c>
      <c r="C12" s="4" t="s">
        <v>5</v>
      </c>
    </row>
    <row r="13" spans="1:3">
      <c r="A13" s="2" t="s">
        <v>117</v>
      </c>
      <c r="B13" s="6">
        <v>4769</v>
      </c>
      <c r="C13" s="6">
        <v>-3721</v>
      </c>
    </row>
    <row r="14" spans="1:3">
      <c r="A14" s="2" t="s">
        <v>118</v>
      </c>
      <c r="B14" s="6">
        <v>-21783</v>
      </c>
      <c r="C14" s="6">
        <v>-4152</v>
      </c>
    </row>
    <row r="15" spans="1:3">
      <c r="A15" s="2" t="s">
        <v>119</v>
      </c>
      <c r="B15" s="6">
        <v>-1071</v>
      </c>
      <c r="C15" s="6">
        <v>-1204</v>
      </c>
    </row>
    <row r="16" spans="1:3">
      <c r="A16" s="2" t="s">
        <v>81</v>
      </c>
      <c r="B16" s="6">
        <v>-12835</v>
      </c>
      <c r="C16" s="6">
        <v>-22281</v>
      </c>
    </row>
    <row r="17" spans="1:3">
      <c r="A17" s="2" t="s">
        <v>84</v>
      </c>
      <c r="B17" s="6">
        <v>-13399</v>
      </c>
      <c r="C17" s="6">
        <v>-2722</v>
      </c>
    </row>
    <row r="18" spans="1:3">
      <c r="A18" s="2" t="s">
        <v>82</v>
      </c>
      <c r="B18" s="6">
        <v>3673</v>
      </c>
      <c r="C18" s="6">
        <v>-12427</v>
      </c>
    </row>
    <row r="19" spans="1:3">
      <c r="A19" s="2" t="s">
        <v>120</v>
      </c>
      <c r="B19" s="6">
        <v>-5314</v>
      </c>
      <c r="C19" s="6">
        <v>-8776</v>
      </c>
    </row>
    <row r="20" spans="1:3" ht="30">
      <c r="A20" s="2" t="s">
        <v>121</v>
      </c>
      <c r="B20" s="6">
        <v>36883</v>
      </c>
      <c r="C20" s="6">
        <v>40323</v>
      </c>
    </row>
    <row r="21" spans="1:3">
      <c r="A21" s="3" t="s">
        <v>122</v>
      </c>
      <c r="B21" s="4" t="s">
        <v>5</v>
      </c>
      <c r="C21" s="4" t="s">
        <v>5</v>
      </c>
    </row>
    <row r="22" spans="1:3">
      <c r="A22" s="2" t="s">
        <v>123</v>
      </c>
      <c r="B22" s="6">
        <v>-22226</v>
      </c>
      <c r="C22" s="6">
        <v>-11726</v>
      </c>
    </row>
    <row r="23" spans="1:3" ht="30">
      <c r="A23" s="2" t="s">
        <v>124</v>
      </c>
      <c r="B23" s="6">
        <v>2008</v>
      </c>
      <c r="C23" s="6">
        <v>1177</v>
      </c>
    </row>
    <row r="24" spans="1:3" ht="30">
      <c r="A24" s="2" t="s">
        <v>125</v>
      </c>
      <c r="B24" s="6">
        <v>243386</v>
      </c>
      <c r="C24" s="4">
        <v>0</v>
      </c>
    </row>
    <row r="25" spans="1:3" ht="30">
      <c r="A25" s="2" t="s">
        <v>126</v>
      </c>
      <c r="B25" s="4">
        <v>0</v>
      </c>
      <c r="C25" s="4">
        <v>-83</v>
      </c>
    </row>
    <row r="26" spans="1:3" ht="30">
      <c r="A26" s="2" t="s">
        <v>127</v>
      </c>
      <c r="B26" s="6">
        <v>223168</v>
      </c>
      <c r="C26" s="6">
        <v>-10632</v>
      </c>
    </row>
    <row r="27" spans="1:3">
      <c r="A27" s="3" t="s">
        <v>128</v>
      </c>
      <c r="B27" s="4" t="s">
        <v>5</v>
      </c>
      <c r="C27" s="4" t="s">
        <v>5</v>
      </c>
    </row>
    <row r="28" spans="1:3">
      <c r="A28" s="2" t="s">
        <v>129</v>
      </c>
      <c r="B28" s="6">
        <v>-125000</v>
      </c>
      <c r="C28" s="4">
        <v>0</v>
      </c>
    </row>
    <row r="29" spans="1:3">
      <c r="A29" s="2" t="s">
        <v>130</v>
      </c>
      <c r="B29" s="4">
        <v>0</v>
      </c>
      <c r="C29" s="6">
        <v>-2500</v>
      </c>
    </row>
    <row r="30" spans="1:3">
      <c r="A30" s="2" t="s">
        <v>131</v>
      </c>
      <c r="B30" s="6">
        <v>-109095</v>
      </c>
      <c r="C30" s="6">
        <v>-8821</v>
      </c>
    </row>
    <row r="31" spans="1:3" ht="30">
      <c r="A31" s="2" t="s">
        <v>132</v>
      </c>
      <c r="B31" s="6">
        <v>25803</v>
      </c>
      <c r="C31" s="6">
        <v>10772</v>
      </c>
    </row>
    <row r="32" spans="1:3" ht="30">
      <c r="A32" s="2" t="s">
        <v>133</v>
      </c>
      <c r="B32" s="4">
        <v>-753</v>
      </c>
      <c r="C32" s="6">
        <v>-1350</v>
      </c>
    </row>
    <row r="33" spans="1:3">
      <c r="A33" s="2" t="s">
        <v>134</v>
      </c>
      <c r="B33" s="6">
        <v>-2919</v>
      </c>
      <c r="C33" s="6">
        <v>-2911</v>
      </c>
    </row>
    <row r="34" spans="1:3">
      <c r="A34" s="2" t="s">
        <v>135</v>
      </c>
      <c r="B34" s="6">
        <v>-211964</v>
      </c>
      <c r="C34" s="6">
        <v>-4810</v>
      </c>
    </row>
    <row r="35" spans="1:3" ht="30">
      <c r="A35" s="2" t="s">
        <v>136</v>
      </c>
      <c r="B35" s="6">
        <v>2944</v>
      </c>
      <c r="C35" s="6">
        <v>-2242</v>
      </c>
    </row>
    <row r="36" spans="1:3" ht="30">
      <c r="A36" s="2" t="s">
        <v>137</v>
      </c>
      <c r="B36" s="6">
        <v>51031</v>
      </c>
      <c r="C36" s="6">
        <v>22639</v>
      </c>
    </row>
    <row r="37" spans="1:3" ht="30">
      <c r="A37" s="2" t="s">
        <v>138</v>
      </c>
      <c r="B37" s="6">
        <v>103986</v>
      </c>
      <c r="C37" s="6">
        <v>68184</v>
      </c>
    </row>
    <row r="38" spans="1:3" ht="30">
      <c r="A38" s="2" t="s">
        <v>139</v>
      </c>
      <c r="B38" s="8">
        <v>155017</v>
      </c>
      <c r="C38" s="8">
        <v>9082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85546875" bestFit="1" customWidth="1"/>
    <col min="2" max="2" width="36.5703125" bestFit="1" customWidth="1"/>
  </cols>
  <sheetData>
    <row r="1" spans="1:2">
      <c r="A1" s="7" t="s">
        <v>140</v>
      </c>
      <c r="B1" s="1" t="s">
        <v>1</v>
      </c>
    </row>
    <row r="2" spans="1:2">
      <c r="A2" s="7"/>
      <c r="B2" s="1" t="s">
        <v>2</v>
      </c>
    </row>
    <row r="3" spans="1:2">
      <c r="A3" s="3" t="s">
        <v>141</v>
      </c>
      <c r="B3" s="4" t="s">
        <v>5</v>
      </c>
    </row>
    <row r="4" spans="1:2">
      <c r="A4" s="12" t="s">
        <v>140</v>
      </c>
      <c r="B4" s="4" t="s">
        <v>5</v>
      </c>
    </row>
    <row r="5" spans="1:2">
      <c r="A5" s="12"/>
      <c r="B5" s="10" t="s">
        <v>140</v>
      </c>
    </row>
    <row r="6" spans="1:2" ht="306.75">
      <c r="A6" s="12"/>
      <c r="B6" s="11" t="s">
        <v>142</v>
      </c>
    </row>
    <row r="7" spans="1:2" ht="179.25">
      <c r="A7" s="12"/>
      <c r="B7" s="11" t="s">
        <v>14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1.28515625" bestFit="1" customWidth="1"/>
    <col min="2" max="2" width="36.5703125" bestFit="1" customWidth="1"/>
    <col min="3" max="3" width="6.28515625" customWidth="1"/>
    <col min="4" max="4" width="24.28515625" customWidth="1"/>
    <col min="5" max="6" width="29.28515625" customWidth="1"/>
    <col min="7" max="7" width="6.28515625" customWidth="1"/>
    <col min="8" max="8" width="24.28515625" customWidth="1"/>
    <col min="9" max="10" width="29.28515625" customWidth="1"/>
    <col min="11" max="11" width="6.28515625" customWidth="1"/>
    <col min="12" max="12" width="24.28515625" customWidth="1"/>
    <col min="13" max="14" width="29.28515625" customWidth="1"/>
    <col min="15" max="15" width="6.28515625" customWidth="1"/>
    <col min="16" max="16" width="24.28515625" customWidth="1"/>
    <col min="17" max="17" width="29.28515625" customWidth="1"/>
  </cols>
  <sheetData>
    <row r="1" spans="1:17" ht="15" customHeight="1">
      <c r="A1" s="7" t="s">
        <v>1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5</v>
      </c>
      <c r="B3" s="46" t="s">
        <v>5</v>
      </c>
      <c r="C3" s="46"/>
      <c r="D3" s="46"/>
      <c r="E3" s="46"/>
      <c r="F3" s="46"/>
      <c r="G3" s="46"/>
      <c r="H3" s="46"/>
      <c r="I3" s="46"/>
      <c r="J3" s="46"/>
      <c r="K3" s="46"/>
      <c r="L3" s="46"/>
      <c r="M3" s="46"/>
      <c r="N3" s="46"/>
      <c r="O3" s="46"/>
      <c r="P3" s="46"/>
      <c r="Q3" s="46"/>
    </row>
    <row r="4" spans="1:17" ht="15" customHeight="1">
      <c r="A4" s="12" t="s">
        <v>144</v>
      </c>
      <c r="B4" s="46" t="s">
        <v>5</v>
      </c>
      <c r="C4" s="46"/>
      <c r="D4" s="46"/>
      <c r="E4" s="46"/>
      <c r="F4" s="46"/>
      <c r="G4" s="46"/>
      <c r="H4" s="46"/>
      <c r="I4" s="46"/>
      <c r="J4" s="46"/>
      <c r="K4" s="46"/>
      <c r="L4" s="46"/>
      <c r="M4" s="46"/>
      <c r="N4" s="46"/>
      <c r="O4" s="46"/>
      <c r="P4" s="46"/>
      <c r="Q4" s="46"/>
    </row>
    <row r="5" spans="1:17">
      <c r="A5" s="12"/>
      <c r="B5" s="47" t="s">
        <v>144</v>
      </c>
      <c r="C5" s="47"/>
      <c r="D5" s="47"/>
      <c r="E5" s="47"/>
      <c r="F5" s="47"/>
      <c r="G5" s="47"/>
      <c r="H5" s="47"/>
      <c r="I5" s="47"/>
      <c r="J5" s="47"/>
      <c r="K5" s="47"/>
      <c r="L5" s="47"/>
      <c r="M5" s="47"/>
      <c r="N5" s="47"/>
      <c r="O5" s="47"/>
      <c r="P5" s="47"/>
      <c r="Q5" s="47"/>
    </row>
    <row r="6" spans="1:17" ht="38.25" customHeight="1">
      <c r="A6" s="12"/>
      <c r="B6" s="32" t="s">
        <v>146</v>
      </c>
      <c r="C6" s="32"/>
      <c r="D6" s="32"/>
      <c r="E6" s="32"/>
      <c r="F6" s="32"/>
      <c r="G6" s="32"/>
      <c r="H6" s="32"/>
      <c r="I6" s="32"/>
      <c r="J6" s="32"/>
      <c r="K6" s="32"/>
      <c r="L6" s="32"/>
      <c r="M6" s="32"/>
      <c r="N6" s="32"/>
      <c r="O6" s="32"/>
      <c r="P6" s="32"/>
      <c r="Q6" s="32"/>
    </row>
    <row r="7" spans="1:17" ht="38.25" customHeight="1">
      <c r="A7" s="12"/>
      <c r="B7" s="32" t="s">
        <v>147</v>
      </c>
      <c r="C7" s="32"/>
      <c r="D7" s="32"/>
      <c r="E7" s="32"/>
      <c r="F7" s="32"/>
      <c r="G7" s="32"/>
      <c r="H7" s="32"/>
      <c r="I7" s="32"/>
      <c r="J7" s="32"/>
      <c r="K7" s="32"/>
      <c r="L7" s="32"/>
      <c r="M7" s="32"/>
      <c r="N7" s="32"/>
      <c r="O7" s="32"/>
      <c r="P7" s="32"/>
      <c r="Q7" s="32"/>
    </row>
    <row r="8" spans="1:17">
      <c r="A8" s="12"/>
      <c r="B8" s="32" t="s">
        <v>148</v>
      </c>
      <c r="C8" s="32"/>
      <c r="D8" s="32"/>
      <c r="E8" s="32"/>
      <c r="F8" s="32"/>
      <c r="G8" s="32"/>
      <c r="H8" s="32"/>
      <c r="I8" s="32"/>
      <c r="J8" s="32"/>
      <c r="K8" s="32"/>
      <c r="L8" s="32"/>
      <c r="M8" s="32"/>
      <c r="N8" s="32"/>
      <c r="O8" s="32"/>
      <c r="P8" s="32"/>
      <c r="Q8" s="32"/>
    </row>
    <row r="9" spans="1:17">
      <c r="A9" s="12"/>
      <c r="B9" s="20"/>
      <c r="C9" s="20"/>
      <c r="D9" s="20"/>
      <c r="E9" s="20"/>
      <c r="F9" s="20"/>
      <c r="G9" s="20"/>
      <c r="H9" s="20"/>
      <c r="I9" s="20"/>
      <c r="J9" s="20"/>
      <c r="K9" s="20"/>
      <c r="L9" s="20"/>
      <c r="M9" s="20"/>
      <c r="N9" s="20"/>
      <c r="O9" s="20"/>
      <c r="P9" s="20"/>
      <c r="Q9" s="20"/>
    </row>
    <row r="10" spans="1:17">
      <c r="A10" s="12"/>
      <c r="B10" s="13"/>
      <c r="C10" s="13"/>
      <c r="D10" s="13"/>
      <c r="E10" s="13"/>
      <c r="F10" s="13"/>
      <c r="G10" s="13"/>
      <c r="H10" s="13"/>
      <c r="I10" s="13"/>
      <c r="J10" s="13"/>
      <c r="K10" s="13"/>
      <c r="L10" s="13"/>
      <c r="M10" s="13"/>
      <c r="N10" s="13"/>
      <c r="O10" s="13"/>
      <c r="P10" s="13"/>
      <c r="Q10" s="13"/>
    </row>
    <row r="11" spans="1:17" ht="15.75" thickBot="1">
      <c r="A11" s="12"/>
      <c r="B11" s="14"/>
      <c r="C11" s="21" t="s">
        <v>149</v>
      </c>
      <c r="D11" s="21"/>
      <c r="E11" s="21"/>
      <c r="F11" s="21"/>
      <c r="G11" s="21"/>
      <c r="H11" s="21"/>
      <c r="I11" s="21"/>
      <c r="J11" s="11"/>
      <c r="K11" s="21" t="s">
        <v>150</v>
      </c>
      <c r="L11" s="21"/>
      <c r="M11" s="21"/>
      <c r="N11" s="21"/>
      <c r="O11" s="21"/>
      <c r="P11" s="21"/>
      <c r="Q11" s="21"/>
    </row>
    <row r="12" spans="1:17" ht="15.75" thickBot="1">
      <c r="A12" s="12"/>
      <c r="B12" s="14"/>
      <c r="C12" s="22">
        <v>2014</v>
      </c>
      <c r="D12" s="22"/>
      <c r="E12" s="22"/>
      <c r="F12" s="11"/>
      <c r="G12" s="22">
        <v>2013</v>
      </c>
      <c r="H12" s="22"/>
      <c r="I12" s="22"/>
      <c r="J12" s="11"/>
      <c r="K12" s="22">
        <v>2014</v>
      </c>
      <c r="L12" s="22"/>
      <c r="M12" s="22"/>
      <c r="N12" s="11"/>
      <c r="O12" s="22">
        <v>2013</v>
      </c>
      <c r="P12" s="22"/>
      <c r="Q12" s="22"/>
    </row>
    <row r="13" spans="1:17">
      <c r="A13" s="12"/>
      <c r="B13" s="23" t="s">
        <v>31</v>
      </c>
      <c r="C13" s="24"/>
      <c r="D13" s="24"/>
      <c r="E13" s="24"/>
      <c r="F13" s="26"/>
      <c r="G13" s="24"/>
      <c r="H13" s="24"/>
      <c r="I13" s="24"/>
      <c r="J13" s="26"/>
      <c r="K13" s="27"/>
      <c r="L13" s="27"/>
      <c r="M13" s="27"/>
      <c r="N13" s="26"/>
      <c r="O13" s="27"/>
      <c r="P13" s="27"/>
      <c r="Q13" s="27"/>
    </row>
    <row r="14" spans="1:17">
      <c r="A14" s="12"/>
      <c r="B14" s="23"/>
      <c r="C14" s="25"/>
      <c r="D14" s="25"/>
      <c r="E14" s="25"/>
      <c r="F14" s="26"/>
      <c r="G14" s="25"/>
      <c r="H14" s="25"/>
      <c r="I14" s="25"/>
      <c r="J14" s="26"/>
      <c r="K14" s="28"/>
      <c r="L14" s="28"/>
      <c r="M14" s="28"/>
      <c r="N14" s="26"/>
      <c r="O14" s="28"/>
      <c r="P14" s="28"/>
      <c r="Q14" s="28"/>
    </row>
    <row r="15" spans="1:17">
      <c r="A15" s="12"/>
      <c r="B15" s="29" t="s">
        <v>151</v>
      </c>
      <c r="C15" s="30" t="s">
        <v>152</v>
      </c>
      <c r="D15" s="31">
        <v>327770</v>
      </c>
      <c r="E15" s="32"/>
      <c r="F15" s="32"/>
      <c r="G15" s="30" t="s">
        <v>152</v>
      </c>
      <c r="H15" s="31">
        <v>300468</v>
      </c>
      <c r="I15" s="32"/>
      <c r="J15" s="32"/>
      <c r="K15" s="30" t="s">
        <v>152</v>
      </c>
      <c r="L15" s="31">
        <v>667326</v>
      </c>
      <c r="M15" s="32"/>
      <c r="N15" s="32"/>
      <c r="O15" s="30" t="s">
        <v>152</v>
      </c>
      <c r="P15" s="31">
        <v>608277</v>
      </c>
      <c r="Q15" s="32"/>
    </row>
    <row r="16" spans="1:17">
      <c r="A16" s="12"/>
      <c r="B16" s="29"/>
      <c r="C16" s="30"/>
      <c r="D16" s="31"/>
      <c r="E16" s="32"/>
      <c r="F16" s="32"/>
      <c r="G16" s="30"/>
      <c r="H16" s="31"/>
      <c r="I16" s="32"/>
      <c r="J16" s="32"/>
      <c r="K16" s="30"/>
      <c r="L16" s="31"/>
      <c r="M16" s="32"/>
      <c r="N16" s="32"/>
      <c r="O16" s="30"/>
      <c r="P16" s="31"/>
      <c r="Q16" s="32"/>
    </row>
    <row r="17" spans="1:17">
      <c r="A17" s="12"/>
      <c r="B17" s="33" t="s">
        <v>153</v>
      </c>
      <c r="C17" s="34">
        <v>327770</v>
      </c>
      <c r="D17" s="34"/>
      <c r="E17" s="26"/>
      <c r="F17" s="26"/>
      <c r="G17" s="34">
        <v>321923</v>
      </c>
      <c r="H17" s="34"/>
      <c r="I17" s="26"/>
      <c r="J17" s="26"/>
      <c r="K17" s="34">
        <v>667326</v>
      </c>
      <c r="L17" s="34"/>
      <c r="M17" s="26"/>
      <c r="N17" s="26"/>
      <c r="O17" s="34">
        <v>654665</v>
      </c>
      <c r="P17" s="34"/>
      <c r="Q17" s="26"/>
    </row>
    <row r="18" spans="1:17">
      <c r="A18" s="12"/>
      <c r="B18" s="33"/>
      <c r="C18" s="34"/>
      <c r="D18" s="34"/>
      <c r="E18" s="26"/>
      <c r="F18" s="26"/>
      <c r="G18" s="34"/>
      <c r="H18" s="34"/>
      <c r="I18" s="26"/>
      <c r="J18" s="26"/>
      <c r="K18" s="34"/>
      <c r="L18" s="34"/>
      <c r="M18" s="26"/>
      <c r="N18" s="26"/>
      <c r="O18" s="34"/>
      <c r="P18" s="34"/>
      <c r="Q18" s="26"/>
    </row>
    <row r="19" spans="1:17">
      <c r="A19" s="12"/>
      <c r="B19" s="35" t="s">
        <v>41</v>
      </c>
      <c r="C19" s="36"/>
      <c r="D19" s="36"/>
      <c r="E19" s="36"/>
      <c r="F19" s="32"/>
      <c r="G19" s="36"/>
      <c r="H19" s="36"/>
      <c r="I19" s="36"/>
      <c r="J19" s="32"/>
      <c r="K19" s="37"/>
      <c r="L19" s="37"/>
      <c r="M19" s="37"/>
      <c r="N19" s="32"/>
      <c r="O19" s="37"/>
      <c r="P19" s="37"/>
      <c r="Q19" s="37"/>
    </row>
    <row r="20" spans="1:17">
      <c r="A20" s="12"/>
      <c r="B20" s="35"/>
      <c r="C20" s="36"/>
      <c r="D20" s="36"/>
      <c r="E20" s="36"/>
      <c r="F20" s="32"/>
      <c r="G20" s="36"/>
      <c r="H20" s="36"/>
      <c r="I20" s="36"/>
      <c r="J20" s="32"/>
      <c r="K20" s="37"/>
      <c r="L20" s="37"/>
      <c r="M20" s="37"/>
      <c r="N20" s="32"/>
      <c r="O20" s="37"/>
      <c r="P20" s="37"/>
      <c r="Q20" s="37"/>
    </row>
    <row r="21" spans="1:17">
      <c r="A21" s="12"/>
      <c r="B21" s="33" t="s">
        <v>151</v>
      </c>
      <c r="C21" s="38" t="s">
        <v>152</v>
      </c>
      <c r="D21" s="34">
        <v>22304</v>
      </c>
      <c r="E21" s="26"/>
      <c r="F21" s="26"/>
      <c r="G21" s="38" t="s">
        <v>152</v>
      </c>
      <c r="H21" s="34">
        <v>25834</v>
      </c>
      <c r="I21" s="26"/>
      <c r="J21" s="26"/>
      <c r="K21" s="38" t="s">
        <v>152</v>
      </c>
      <c r="L21" s="34">
        <v>55309</v>
      </c>
      <c r="M21" s="26"/>
      <c r="N21" s="26"/>
      <c r="O21" s="38" t="s">
        <v>152</v>
      </c>
      <c r="P21" s="34">
        <v>56385</v>
      </c>
      <c r="Q21" s="26"/>
    </row>
    <row r="22" spans="1:17">
      <c r="A22" s="12"/>
      <c r="B22" s="33"/>
      <c r="C22" s="38"/>
      <c r="D22" s="34"/>
      <c r="E22" s="26"/>
      <c r="F22" s="26"/>
      <c r="G22" s="38"/>
      <c r="H22" s="34"/>
      <c r="I22" s="26"/>
      <c r="J22" s="26"/>
      <c r="K22" s="38"/>
      <c r="L22" s="34"/>
      <c r="M22" s="26"/>
      <c r="N22" s="26"/>
      <c r="O22" s="38"/>
      <c r="P22" s="34"/>
      <c r="Q22" s="26"/>
    </row>
    <row r="23" spans="1:17">
      <c r="A23" s="12"/>
      <c r="B23" s="29" t="s">
        <v>153</v>
      </c>
      <c r="C23" s="39">
        <v>22304</v>
      </c>
      <c r="D23" s="39"/>
      <c r="E23" s="32"/>
      <c r="F23" s="32"/>
      <c r="G23" s="39">
        <v>27195</v>
      </c>
      <c r="H23" s="39"/>
      <c r="I23" s="32"/>
      <c r="J23" s="32"/>
      <c r="K23" s="31">
        <v>55309</v>
      </c>
      <c r="L23" s="31"/>
      <c r="M23" s="32"/>
      <c r="N23" s="32"/>
      <c r="O23" s="31">
        <v>60868</v>
      </c>
      <c r="P23" s="31"/>
      <c r="Q23" s="32"/>
    </row>
    <row r="24" spans="1:17">
      <c r="A24" s="12"/>
      <c r="B24" s="29"/>
      <c r="C24" s="39"/>
      <c r="D24" s="39"/>
      <c r="E24" s="32"/>
      <c r="F24" s="32"/>
      <c r="G24" s="39"/>
      <c r="H24" s="39"/>
      <c r="I24" s="32"/>
      <c r="J24" s="32"/>
      <c r="K24" s="31"/>
      <c r="L24" s="31"/>
      <c r="M24" s="32"/>
      <c r="N24" s="32"/>
      <c r="O24" s="31"/>
      <c r="P24" s="31"/>
      <c r="Q24" s="32"/>
    </row>
    <row r="25" spans="1:17">
      <c r="A25" s="12"/>
      <c r="B25" s="23" t="s">
        <v>154</v>
      </c>
      <c r="C25" s="40"/>
      <c r="D25" s="40"/>
      <c r="E25" s="40"/>
      <c r="F25" s="26"/>
      <c r="G25" s="40"/>
      <c r="H25" s="40"/>
      <c r="I25" s="40"/>
      <c r="J25" s="26"/>
      <c r="K25" s="41"/>
      <c r="L25" s="41"/>
      <c r="M25" s="41"/>
      <c r="N25" s="26"/>
      <c r="O25" s="41"/>
      <c r="P25" s="41"/>
      <c r="Q25" s="41"/>
    </row>
    <row r="26" spans="1:17">
      <c r="A26" s="12"/>
      <c r="B26" s="23"/>
      <c r="C26" s="40"/>
      <c r="D26" s="40"/>
      <c r="E26" s="40"/>
      <c r="F26" s="26"/>
      <c r="G26" s="40"/>
      <c r="H26" s="40"/>
      <c r="I26" s="40"/>
      <c r="J26" s="26"/>
      <c r="K26" s="41"/>
      <c r="L26" s="41"/>
      <c r="M26" s="41"/>
      <c r="N26" s="26"/>
      <c r="O26" s="41"/>
      <c r="P26" s="41"/>
      <c r="Q26" s="41"/>
    </row>
    <row r="27" spans="1:17">
      <c r="A27" s="12"/>
      <c r="B27" s="29" t="s">
        <v>151</v>
      </c>
      <c r="C27" s="30" t="s">
        <v>152</v>
      </c>
      <c r="D27" s="42">
        <v>0.31</v>
      </c>
      <c r="E27" s="32"/>
      <c r="F27" s="32"/>
      <c r="G27" s="30" t="s">
        <v>152</v>
      </c>
      <c r="H27" s="42">
        <v>0.35</v>
      </c>
      <c r="I27" s="32"/>
      <c r="J27" s="32"/>
      <c r="K27" s="30" t="s">
        <v>152</v>
      </c>
      <c r="L27" s="42">
        <v>0.76</v>
      </c>
      <c r="M27" s="32"/>
      <c r="N27" s="32"/>
      <c r="O27" s="30" t="s">
        <v>152</v>
      </c>
      <c r="P27" s="42">
        <v>0.77</v>
      </c>
      <c r="Q27" s="32"/>
    </row>
    <row r="28" spans="1:17">
      <c r="A28" s="12"/>
      <c r="B28" s="29"/>
      <c r="C28" s="30"/>
      <c r="D28" s="42"/>
      <c r="E28" s="32"/>
      <c r="F28" s="32"/>
      <c r="G28" s="30"/>
      <c r="H28" s="42"/>
      <c r="I28" s="32"/>
      <c r="J28" s="32"/>
      <c r="K28" s="30"/>
      <c r="L28" s="42"/>
      <c r="M28" s="32"/>
      <c r="N28" s="32"/>
      <c r="O28" s="30"/>
      <c r="P28" s="42"/>
      <c r="Q28" s="32"/>
    </row>
    <row r="29" spans="1:17">
      <c r="A29" s="12"/>
      <c r="B29" s="33" t="s">
        <v>153</v>
      </c>
      <c r="C29" s="43">
        <v>0.31</v>
      </c>
      <c r="D29" s="43"/>
      <c r="E29" s="26"/>
      <c r="F29" s="26"/>
      <c r="G29" s="43">
        <v>0.37</v>
      </c>
      <c r="H29" s="43"/>
      <c r="I29" s="26"/>
      <c r="J29" s="26"/>
      <c r="K29" s="44">
        <v>0.76</v>
      </c>
      <c r="L29" s="44"/>
      <c r="M29" s="26"/>
      <c r="N29" s="26"/>
      <c r="O29" s="44">
        <v>0.84</v>
      </c>
      <c r="P29" s="44"/>
      <c r="Q29" s="26"/>
    </row>
    <row r="30" spans="1:17">
      <c r="A30" s="12"/>
      <c r="B30" s="33"/>
      <c r="C30" s="43"/>
      <c r="D30" s="43"/>
      <c r="E30" s="26"/>
      <c r="F30" s="26"/>
      <c r="G30" s="43"/>
      <c r="H30" s="43"/>
      <c r="I30" s="26"/>
      <c r="J30" s="26"/>
      <c r="K30" s="44"/>
      <c r="L30" s="44"/>
      <c r="M30" s="26"/>
      <c r="N30" s="26"/>
      <c r="O30" s="44"/>
      <c r="P30" s="44"/>
      <c r="Q30" s="26"/>
    </row>
    <row r="31" spans="1:17">
      <c r="A31" s="12"/>
      <c r="B31" s="35" t="s">
        <v>155</v>
      </c>
      <c r="C31" s="36"/>
      <c r="D31" s="36"/>
      <c r="E31" s="36"/>
      <c r="F31" s="32"/>
      <c r="G31" s="36"/>
      <c r="H31" s="36"/>
      <c r="I31" s="36"/>
      <c r="J31" s="32"/>
      <c r="K31" s="37"/>
      <c r="L31" s="37"/>
      <c r="M31" s="37"/>
      <c r="N31" s="32"/>
      <c r="O31" s="37"/>
      <c r="P31" s="37"/>
      <c r="Q31" s="37"/>
    </row>
    <row r="32" spans="1:17">
      <c r="A32" s="12"/>
      <c r="B32" s="35"/>
      <c r="C32" s="36"/>
      <c r="D32" s="36"/>
      <c r="E32" s="36"/>
      <c r="F32" s="32"/>
      <c r="G32" s="36"/>
      <c r="H32" s="36"/>
      <c r="I32" s="36"/>
      <c r="J32" s="32"/>
      <c r="K32" s="37"/>
      <c r="L32" s="37"/>
      <c r="M32" s="37"/>
      <c r="N32" s="32"/>
      <c r="O32" s="37"/>
      <c r="P32" s="37"/>
      <c r="Q32" s="37"/>
    </row>
    <row r="33" spans="1:17">
      <c r="A33" s="12"/>
      <c r="B33" s="33" t="s">
        <v>151</v>
      </c>
      <c r="C33" s="38" t="s">
        <v>152</v>
      </c>
      <c r="D33" s="44">
        <v>0.3</v>
      </c>
      <c r="E33" s="26"/>
      <c r="F33" s="26"/>
      <c r="G33" s="38" t="s">
        <v>152</v>
      </c>
      <c r="H33" s="44">
        <v>0.35</v>
      </c>
      <c r="I33" s="26"/>
      <c r="J33" s="26"/>
      <c r="K33" s="38" t="s">
        <v>152</v>
      </c>
      <c r="L33" s="44">
        <v>0.74</v>
      </c>
      <c r="M33" s="26"/>
      <c r="N33" s="26"/>
      <c r="O33" s="38" t="s">
        <v>152</v>
      </c>
      <c r="P33" s="44">
        <v>0.76</v>
      </c>
      <c r="Q33" s="26"/>
    </row>
    <row r="34" spans="1:17">
      <c r="A34" s="12"/>
      <c r="B34" s="33"/>
      <c r="C34" s="38"/>
      <c r="D34" s="44"/>
      <c r="E34" s="26"/>
      <c r="F34" s="26"/>
      <c r="G34" s="38"/>
      <c r="H34" s="44"/>
      <c r="I34" s="26"/>
      <c r="J34" s="26"/>
      <c r="K34" s="38"/>
      <c r="L34" s="44"/>
      <c r="M34" s="26"/>
      <c r="N34" s="26"/>
      <c r="O34" s="38"/>
      <c r="P34" s="44"/>
      <c r="Q34" s="26"/>
    </row>
    <row r="35" spans="1:17">
      <c r="A35" s="12"/>
      <c r="B35" s="29" t="s">
        <v>153</v>
      </c>
      <c r="C35" s="45">
        <v>0.3</v>
      </c>
      <c r="D35" s="45"/>
      <c r="E35" s="32"/>
      <c r="F35" s="32"/>
      <c r="G35" s="45">
        <v>0.37</v>
      </c>
      <c r="H35" s="45"/>
      <c r="I35" s="32"/>
      <c r="J35" s="32"/>
      <c r="K35" s="42">
        <v>0.74</v>
      </c>
      <c r="L35" s="42"/>
      <c r="M35" s="32"/>
      <c r="N35" s="32"/>
      <c r="O35" s="42">
        <v>0.82</v>
      </c>
      <c r="P35" s="42"/>
      <c r="Q35" s="32"/>
    </row>
    <row r="36" spans="1:17">
      <c r="A36" s="12"/>
      <c r="B36" s="29"/>
      <c r="C36" s="45"/>
      <c r="D36" s="45"/>
      <c r="E36" s="32"/>
      <c r="F36" s="32"/>
      <c r="G36" s="45"/>
      <c r="H36" s="45"/>
      <c r="I36" s="32"/>
      <c r="J36" s="32"/>
      <c r="K36" s="42"/>
      <c r="L36" s="42"/>
      <c r="M36" s="32"/>
      <c r="N36" s="32"/>
      <c r="O36" s="42"/>
      <c r="P36" s="42"/>
      <c r="Q36" s="32"/>
    </row>
  </sheetData>
  <mergeCells count="161">
    <mergeCell ref="B5:Q5"/>
    <mergeCell ref="B6:Q6"/>
    <mergeCell ref="B7:Q7"/>
    <mergeCell ref="B8:Q8"/>
    <mergeCell ref="M35:M36"/>
    <mergeCell ref="N35:N36"/>
    <mergeCell ref="O35:P36"/>
    <mergeCell ref="Q35:Q36"/>
    <mergeCell ref="A1:A2"/>
    <mergeCell ref="B1:Q1"/>
    <mergeCell ref="B2:Q2"/>
    <mergeCell ref="B3:Q3"/>
    <mergeCell ref="A4:A36"/>
    <mergeCell ref="B4:Q4"/>
    <mergeCell ref="P33:P34"/>
    <mergeCell ref="Q33:Q34"/>
    <mergeCell ref="B35:B36"/>
    <mergeCell ref="C35:D36"/>
    <mergeCell ref="E35:E36"/>
    <mergeCell ref="F35:F36"/>
    <mergeCell ref="G35:H36"/>
    <mergeCell ref="I35:I36"/>
    <mergeCell ref="J35:J36"/>
    <mergeCell ref="K35:L36"/>
    <mergeCell ref="J33:J34"/>
    <mergeCell ref="K33:K34"/>
    <mergeCell ref="L33:L34"/>
    <mergeCell ref="M33:M34"/>
    <mergeCell ref="N33:N34"/>
    <mergeCell ref="O33:O34"/>
    <mergeCell ref="N31:N32"/>
    <mergeCell ref="O31:Q32"/>
    <mergeCell ref="B33:B34"/>
    <mergeCell ref="C33:C34"/>
    <mergeCell ref="D33:D34"/>
    <mergeCell ref="E33:E34"/>
    <mergeCell ref="F33:F34"/>
    <mergeCell ref="G33:G34"/>
    <mergeCell ref="H33:H34"/>
    <mergeCell ref="I33:I34"/>
    <mergeCell ref="M29:M30"/>
    <mergeCell ref="N29:N30"/>
    <mergeCell ref="O29:P30"/>
    <mergeCell ref="Q29:Q30"/>
    <mergeCell ref="B31:B32"/>
    <mergeCell ref="C31:E32"/>
    <mergeCell ref="F31:F32"/>
    <mergeCell ref="G31:I32"/>
    <mergeCell ref="J31:J32"/>
    <mergeCell ref="K31:M32"/>
    <mergeCell ref="P27:P28"/>
    <mergeCell ref="Q27:Q28"/>
    <mergeCell ref="B29:B30"/>
    <mergeCell ref="C29:D30"/>
    <mergeCell ref="E29:E30"/>
    <mergeCell ref="F29:F30"/>
    <mergeCell ref="G29:H30"/>
    <mergeCell ref="I29:I30"/>
    <mergeCell ref="J29:J30"/>
    <mergeCell ref="K29:L30"/>
    <mergeCell ref="J27:J28"/>
    <mergeCell ref="K27:K28"/>
    <mergeCell ref="L27:L28"/>
    <mergeCell ref="M27:M28"/>
    <mergeCell ref="N27:N28"/>
    <mergeCell ref="O27:O28"/>
    <mergeCell ref="N25:N26"/>
    <mergeCell ref="O25:Q26"/>
    <mergeCell ref="B27:B28"/>
    <mergeCell ref="C27:C28"/>
    <mergeCell ref="D27:D28"/>
    <mergeCell ref="E27:E28"/>
    <mergeCell ref="F27:F28"/>
    <mergeCell ref="G27:G28"/>
    <mergeCell ref="H27:H28"/>
    <mergeCell ref="I27:I28"/>
    <mergeCell ref="M23:M24"/>
    <mergeCell ref="N23:N24"/>
    <mergeCell ref="O23:P24"/>
    <mergeCell ref="Q23:Q24"/>
    <mergeCell ref="B25:B26"/>
    <mergeCell ref="C25:E26"/>
    <mergeCell ref="F25:F26"/>
    <mergeCell ref="G25:I26"/>
    <mergeCell ref="J25:J26"/>
    <mergeCell ref="K25:M26"/>
    <mergeCell ref="P21:P22"/>
    <mergeCell ref="Q21:Q22"/>
    <mergeCell ref="B23:B24"/>
    <mergeCell ref="C23:D24"/>
    <mergeCell ref="E23:E24"/>
    <mergeCell ref="F23:F24"/>
    <mergeCell ref="G23:H24"/>
    <mergeCell ref="I23:I24"/>
    <mergeCell ref="J23:J24"/>
    <mergeCell ref="K23:L24"/>
    <mergeCell ref="J21:J22"/>
    <mergeCell ref="K21:K22"/>
    <mergeCell ref="L21:L22"/>
    <mergeCell ref="M21:M22"/>
    <mergeCell ref="N21:N22"/>
    <mergeCell ref="O21:O22"/>
    <mergeCell ref="N19:N20"/>
    <mergeCell ref="O19:Q20"/>
    <mergeCell ref="B21:B22"/>
    <mergeCell ref="C21:C22"/>
    <mergeCell ref="D21:D22"/>
    <mergeCell ref="E21:E22"/>
    <mergeCell ref="F21:F22"/>
    <mergeCell ref="G21:G22"/>
    <mergeCell ref="H21:H22"/>
    <mergeCell ref="I21:I22"/>
    <mergeCell ref="M17:M18"/>
    <mergeCell ref="N17:N18"/>
    <mergeCell ref="O17:P18"/>
    <mergeCell ref="Q17:Q18"/>
    <mergeCell ref="B19:B20"/>
    <mergeCell ref="C19:E20"/>
    <mergeCell ref="F19:F20"/>
    <mergeCell ref="G19:I20"/>
    <mergeCell ref="J19:J20"/>
    <mergeCell ref="K19:M20"/>
    <mergeCell ref="P15:P16"/>
    <mergeCell ref="Q15:Q16"/>
    <mergeCell ref="B17:B18"/>
    <mergeCell ref="C17:D18"/>
    <mergeCell ref="E17:E18"/>
    <mergeCell ref="F17:F18"/>
    <mergeCell ref="G17:H18"/>
    <mergeCell ref="I17:I18"/>
    <mergeCell ref="J17:J18"/>
    <mergeCell ref="K17:L18"/>
    <mergeCell ref="J15:J16"/>
    <mergeCell ref="K15:K16"/>
    <mergeCell ref="L15:L16"/>
    <mergeCell ref="M15:M16"/>
    <mergeCell ref="N15:N16"/>
    <mergeCell ref="O15:O16"/>
    <mergeCell ref="N13:N14"/>
    <mergeCell ref="O13:Q14"/>
    <mergeCell ref="B15:B16"/>
    <mergeCell ref="C15:C16"/>
    <mergeCell ref="D15:D16"/>
    <mergeCell ref="E15:E16"/>
    <mergeCell ref="F15:F16"/>
    <mergeCell ref="G15:G16"/>
    <mergeCell ref="H15:H16"/>
    <mergeCell ref="I15:I16"/>
    <mergeCell ref="B13:B14"/>
    <mergeCell ref="C13:E14"/>
    <mergeCell ref="F13:F14"/>
    <mergeCell ref="G13:I14"/>
    <mergeCell ref="J13:J14"/>
    <mergeCell ref="K13:M14"/>
    <mergeCell ref="B9:Q9"/>
    <mergeCell ref="C11:I11"/>
    <mergeCell ref="K11:Q11"/>
    <mergeCell ref="C12:E12"/>
    <mergeCell ref="G12:I12"/>
    <mergeCell ref="K12:M12"/>
    <mergeCell ref="O12:Q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7.5703125" customWidth="1"/>
    <col min="4" max="4" width="25.140625" customWidth="1"/>
    <col min="5" max="5" width="6" customWidth="1"/>
    <col min="6" max="6" width="35.140625" customWidth="1"/>
    <col min="7" max="7" width="7.5703125" customWidth="1"/>
    <col min="8" max="8" width="25.140625" customWidth="1"/>
    <col min="9" max="10" width="35.140625" customWidth="1"/>
    <col min="11" max="11" width="7.5703125" customWidth="1"/>
    <col min="12" max="12" width="25.140625" customWidth="1"/>
    <col min="13" max="13" width="6" customWidth="1"/>
    <col min="14" max="14" width="35.140625" customWidth="1"/>
    <col min="15" max="15" width="7.5703125" customWidth="1"/>
    <col min="16" max="16" width="29" customWidth="1"/>
    <col min="17" max="17" width="35.140625" customWidth="1"/>
  </cols>
  <sheetData>
    <row r="1" spans="1:17" ht="15" customHeight="1">
      <c r="A1" s="7" t="s">
        <v>1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7</v>
      </c>
      <c r="B3" s="46" t="s">
        <v>5</v>
      </c>
      <c r="C3" s="46"/>
      <c r="D3" s="46"/>
      <c r="E3" s="46"/>
      <c r="F3" s="46"/>
      <c r="G3" s="46"/>
      <c r="H3" s="46"/>
      <c r="I3" s="46"/>
      <c r="J3" s="46"/>
      <c r="K3" s="46"/>
      <c r="L3" s="46"/>
      <c r="M3" s="46"/>
      <c r="N3" s="46"/>
      <c r="O3" s="46"/>
      <c r="P3" s="46"/>
      <c r="Q3" s="46"/>
    </row>
    <row r="4" spans="1:17" ht="15" customHeight="1">
      <c r="A4" s="12" t="s">
        <v>156</v>
      </c>
      <c r="B4" s="46" t="s">
        <v>5</v>
      </c>
      <c r="C4" s="46"/>
      <c r="D4" s="46"/>
      <c r="E4" s="46"/>
      <c r="F4" s="46"/>
      <c r="G4" s="46"/>
      <c r="H4" s="46"/>
      <c r="I4" s="46"/>
      <c r="J4" s="46"/>
      <c r="K4" s="46"/>
      <c r="L4" s="46"/>
      <c r="M4" s="46"/>
      <c r="N4" s="46"/>
      <c r="O4" s="46"/>
      <c r="P4" s="46"/>
      <c r="Q4" s="46"/>
    </row>
    <row r="5" spans="1:17">
      <c r="A5" s="12"/>
      <c r="B5" s="47" t="s">
        <v>156</v>
      </c>
      <c r="C5" s="47"/>
      <c r="D5" s="47"/>
      <c r="E5" s="47"/>
      <c r="F5" s="47"/>
      <c r="G5" s="47"/>
      <c r="H5" s="47"/>
      <c r="I5" s="47"/>
      <c r="J5" s="47"/>
      <c r="K5" s="47"/>
      <c r="L5" s="47"/>
      <c r="M5" s="47"/>
      <c r="N5" s="47"/>
      <c r="O5" s="47"/>
      <c r="P5" s="47"/>
      <c r="Q5" s="47"/>
    </row>
    <row r="6" spans="1:17" ht="25.5" customHeight="1">
      <c r="A6" s="12"/>
      <c r="B6" s="32" t="s">
        <v>158</v>
      </c>
      <c r="C6" s="32"/>
      <c r="D6" s="32"/>
      <c r="E6" s="32"/>
      <c r="F6" s="32"/>
      <c r="G6" s="32"/>
      <c r="H6" s="32"/>
      <c r="I6" s="32"/>
      <c r="J6" s="32"/>
      <c r="K6" s="32"/>
      <c r="L6" s="32"/>
      <c r="M6" s="32"/>
      <c r="N6" s="32"/>
      <c r="O6" s="32"/>
      <c r="P6" s="32"/>
      <c r="Q6" s="32"/>
    </row>
    <row r="7" spans="1:17">
      <c r="A7" s="12"/>
      <c r="B7" s="46"/>
      <c r="C7" s="46"/>
      <c r="D7" s="46"/>
      <c r="E7" s="46"/>
      <c r="F7" s="46"/>
      <c r="G7" s="46"/>
      <c r="H7" s="46"/>
      <c r="I7" s="46"/>
      <c r="J7" s="46"/>
      <c r="K7" s="46"/>
      <c r="L7" s="46"/>
      <c r="M7" s="46"/>
      <c r="N7" s="46"/>
      <c r="O7" s="46"/>
      <c r="P7" s="46"/>
      <c r="Q7" s="46"/>
    </row>
    <row r="8" spans="1:17">
      <c r="A8" s="12"/>
      <c r="B8" s="32" t="s">
        <v>159</v>
      </c>
      <c r="C8" s="32"/>
      <c r="D8" s="32"/>
      <c r="E8" s="32"/>
      <c r="F8" s="32"/>
      <c r="G8" s="32"/>
      <c r="H8" s="32"/>
      <c r="I8" s="32"/>
      <c r="J8" s="32"/>
      <c r="K8" s="32"/>
      <c r="L8" s="32"/>
      <c r="M8" s="32"/>
      <c r="N8" s="32"/>
      <c r="O8" s="32"/>
      <c r="P8" s="32"/>
      <c r="Q8" s="32"/>
    </row>
    <row r="9" spans="1:17">
      <c r="A9" s="12"/>
      <c r="B9" s="20"/>
      <c r="C9" s="20"/>
      <c r="D9" s="20"/>
      <c r="E9" s="20"/>
      <c r="F9" s="20"/>
      <c r="G9" s="20"/>
      <c r="H9" s="20"/>
      <c r="I9" s="20"/>
      <c r="J9" s="20"/>
      <c r="K9" s="20"/>
      <c r="L9" s="20"/>
      <c r="M9" s="20"/>
      <c r="N9" s="20"/>
      <c r="O9" s="20"/>
      <c r="P9" s="20"/>
      <c r="Q9" s="20"/>
    </row>
    <row r="10" spans="1:17">
      <c r="A10" s="12"/>
      <c r="B10" s="13"/>
      <c r="C10" s="13"/>
      <c r="D10" s="13"/>
      <c r="E10" s="13"/>
      <c r="F10" s="13"/>
      <c r="G10" s="13"/>
      <c r="H10" s="13"/>
      <c r="I10" s="13"/>
      <c r="J10" s="13"/>
      <c r="K10" s="13"/>
      <c r="L10" s="13"/>
      <c r="M10" s="13"/>
      <c r="N10" s="13"/>
      <c r="O10" s="13"/>
      <c r="P10" s="13"/>
      <c r="Q10" s="13"/>
    </row>
    <row r="11" spans="1:17" ht="15.75" thickBot="1">
      <c r="A11" s="12"/>
      <c r="B11" s="11"/>
      <c r="C11" s="21" t="s">
        <v>149</v>
      </c>
      <c r="D11" s="21"/>
      <c r="E11" s="21"/>
      <c r="F11" s="21"/>
      <c r="G11" s="21"/>
      <c r="H11" s="21"/>
      <c r="I11" s="21"/>
      <c r="J11" s="11"/>
      <c r="K11" s="21" t="s">
        <v>150</v>
      </c>
      <c r="L11" s="21"/>
      <c r="M11" s="21"/>
      <c r="N11" s="21"/>
      <c r="O11" s="21"/>
      <c r="P11" s="21"/>
      <c r="Q11" s="21"/>
    </row>
    <row r="12" spans="1:17" ht="15.75" thickBot="1">
      <c r="A12" s="12"/>
      <c r="B12" s="11"/>
      <c r="C12" s="22">
        <v>2014</v>
      </c>
      <c r="D12" s="22"/>
      <c r="E12" s="22"/>
      <c r="F12" s="11"/>
      <c r="G12" s="22">
        <v>2013</v>
      </c>
      <c r="H12" s="22"/>
      <c r="I12" s="22"/>
      <c r="J12" s="11"/>
      <c r="K12" s="22">
        <v>2014</v>
      </c>
      <c r="L12" s="22"/>
      <c r="M12" s="22"/>
      <c r="N12" s="11"/>
      <c r="O12" s="22">
        <v>2013</v>
      </c>
      <c r="P12" s="22"/>
      <c r="Q12" s="22"/>
    </row>
    <row r="13" spans="1:17">
      <c r="A13" s="12"/>
      <c r="B13" s="51" t="s">
        <v>31</v>
      </c>
      <c r="C13" s="52" t="s">
        <v>152</v>
      </c>
      <c r="D13" s="54">
        <v>9127</v>
      </c>
      <c r="E13" s="27"/>
      <c r="F13" s="26"/>
      <c r="G13" s="52" t="s">
        <v>152</v>
      </c>
      <c r="H13" s="54">
        <v>69902</v>
      </c>
      <c r="I13" s="27"/>
      <c r="J13" s="26"/>
      <c r="K13" s="52" t="s">
        <v>152</v>
      </c>
      <c r="L13" s="54">
        <v>72139</v>
      </c>
      <c r="M13" s="27"/>
      <c r="N13" s="26"/>
      <c r="O13" s="52" t="s">
        <v>152</v>
      </c>
      <c r="P13" s="54">
        <v>139341</v>
      </c>
      <c r="Q13" s="27"/>
    </row>
    <row r="14" spans="1:17">
      <c r="A14" s="12"/>
      <c r="B14" s="51"/>
      <c r="C14" s="53"/>
      <c r="D14" s="55"/>
      <c r="E14" s="28"/>
      <c r="F14" s="26"/>
      <c r="G14" s="53"/>
      <c r="H14" s="55"/>
      <c r="I14" s="28"/>
      <c r="J14" s="26"/>
      <c r="K14" s="53"/>
      <c r="L14" s="55"/>
      <c r="M14" s="28"/>
      <c r="N14" s="26"/>
      <c r="O14" s="53"/>
      <c r="P14" s="55"/>
      <c r="Q14" s="28"/>
    </row>
    <row r="15" spans="1:17">
      <c r="A15" s="12"/>
      <c r="B15" s="32"/>
      <c r="C15" s="32"/>
      <c r="D15" s="32"/>
      <c r="E15" s="32"/>
      <c r="F15" s="32"/>
      <c r="G15" s="32"/>
      <c r="H15" s="32"/>
      <c r="I15" s="32"/>
      <c r="J15" s="32"/>
      <c r="K15" s="32"/>
      <c r="L15" s="32"/>
      <c r="M15" s="32"/>
      <c r="N15" s="32"/>
      <c r="O15" s="32"/>
      <c r="P15" s="32"/>
      <c r="Q15" s="32"/>
    </row>
    <row r="16" spans="1:17">
      <c r="A16" s="12"/>
      <c r="B16" s="32"/>
      <c r="C16" s="32"/>
      <c r="D16" s="32"/>
      <c r="E16" s="32"/>
      <c r="F16" s="32"/>
      <c r="G16" s="32"/>
      <c r="H16" s="32"/>
      <c r="I16" s="32"/>
      <c r="J16" s="32"/>
      <c r="K16" s="32"/>
      <c r="L16" s="32"/>
      <c r="M16" s="32"/>
      <c r="N16" s="32"/>
      <c r="O16" s="32"/>
      <c r="P16" s="32"/>
      <c r="Q16" s="32"/>
    </row>
    <row r="17" spans="1:17">
      <c r="A17" s="12"/>
      <c r="B17" s="26" t="s">
        <v>160</v>
      </c>
      <c r="C17" s="56" t="s">
        <v>161</v>
      </c>
      <c r="D17" s="56"/>
      <c r="E17" s="51" t="s">
        <v>162</v>
      </c>
      <c r="F17" s="26"/>
      <c r="G17" s="57">
        <v>5073</v>
      </c>
      <c r="H17" s="57"/>
      <c r="I17" s="26"/>
      <c r="J17" s="26"/>
      <c r="K17" s="56" t="s">
        <v>163</v>
      </c>
      <c r="L17" s="56"/>
      <c r="M17" s="51" t="s">
        <v>162</v>
      </c>
      <c r="N17" s="26"/>
      <c r="O17" s="57">
        <v>13181</v>
      </c>
      <c r="P17" s="57"/>
      <c r="Q17" s="26"/>
    </row>
    <row r="18" spans="1:17">
      <c r="A18" s="12"/>
      <c r="B18" s="26"/>
      <c r="C18" s="56"/>
      <c r="D18" s="56"/>
      <c r="E18" s="51"/>
      <c r="F18" s="26"/>
      <c r="G18" s="57"/>
      <c r="H18" s="57"/>
      <c r="I18" s="26"/>
      <c r="J18" s="26"/>
      <c r="K18" s="56"/>
      <c r="L18" s="56"/>
      <c r="M18" s="51"/>
      <c r="N18" s="26"/>
      <c r="O18" s="57"/>
      <c r="P18" s="57"/>
      <c r="Q18" s="26"/>
    </row>
    <row r="19" spans="1:17">
      <c r="A19" s="12"/>
      <c r="B19" s="58" t="s">
        <v>164</v>
      </c>
      <c r="C19" s="59">
        <v>34459</v>
      </c>
      <c r="D19" s="59"/>
      <c r="E19" s="32"/>
      <c r="F19" s="32"/>
      <c r="G19" s="60" t="s">
        <v>165</v>
      </c>
      <c r="H19" s="60"/>
      <c r="I19" s="32"/>
      <c r="J19" s="32"/>
      <c r="K19" s="59">
        <v>34459</v>
      </c>
      <c r="L19" s="59"/>
      <c r="M19" s="32"/>
      <c r="N19" s="32"/>
      <c r="O19" s="60" t="s">
        <v>165</v>
      </c>
      <c r="P19" s="60"/>
      <c r="Q19" s="32"/>
    </row>
    <row r="20" spans="1:17">
      <c r="A20" s="12"/>
      <c r="B20" s="58"/>
      <c r="C20" s="59"/>
      <c r="D20" s="59"/>
      <c r="E20" s="32"/>
      <c r="F20" s="32"/>
      <c r="G20" s="60"/>
      <c r="H20" s="60"/>
      <c r="I20" s="32"/>
      <c r="J20" s="32"/>
      <c r="K20" s="59"/>
      <c r="L20" s="59"/>
      <c r="M20" s="32"/>
      <c r="N20" s="32"/>
      <c r="O20" s="60"/>
      <c r="P20" s="60"/>
      <c r="Q20" s="32"/>
    </row>
    <row r="21" spans="1:17">
      <c r="A21" s="12"/>
      <c r="B21" s="51" t="s">
        <v>40</v>
      </c>
      <c r="C21" s="57">
        <v>5269</v>
      </c>
      <c r="D21" s="57"/>
      <c r="E21" s="26"/>
      <c r="F21" s="26"/>
      <c r="G21" s="57">
        <v>2472</v>
      </c>
      <c r="H21" s="57"/>
      <c r="I21" s="26"/>
      <c r="J21" s="26"/>
      <c r="K21" s="57">
        <v>7466</v>
      </c>
      <c r="L21" s="57"/>
      <c r="M21" s="26"/>
      <c r="N21" s="26"/>
      <c r="O21" s="57">
        <v>4788</v>
      </c>
      <c r="P21" s="57"/>
      <c r="Q21" s="26"/>
    </row>
    <row r="22" spans="1:17" ht="15.75" thickBot="1">
      <c r="A22" s="12"/>
      <c r="B22" s="51"/>
      <c r="C22" s="61"/>
      <c r="D22" s="61"/>
      <c r="E22" s="62"/>
      <c r="F22" s="26"/>
      <c r="G22" s="61"/>
      <c r="H22" s="61"/>
      <c r="I22" s="62"/>
      <c r="J22" s="26"/>
      <c r="K22" s="61"/>
      <c r="L22" s="61"/>
      <c r="M22" s="62"/>
      <c r="N22" s="26"/>
      <c r="O22" s="61"/>
      <c r="P22" s="61"/>
      <c r="Q22" s="62"/>
    </row>
    <row r="23" spans="1:17">
      <c r="A23" s="12"/>
      <c r="B23" s="63" t="s">
        <v>166</v>
      </c>
      <c r="C23" s="64" t="s">
        <v>152</v>
      </c>
      <c r="D23" s="66">
        <v>19088</v>
      </c>
      <c r="E23" s="68"/>
      <c r="F23" s="32"/>
      <c r="G23" s="64" t="s">
        <v>152</v>
      </c>
      <c r="H23" s="66">
        <v>2601</v>
      </c>
      <c r="I23" s="68"/>
      <c r="J23" s="32"/>
      <c r="K23" s="64" t="s">
        <v>152</v>
      </c>
      <c r="L23" s="66">
        <v>22120</v>
      </c>
      <c r="M23" s="68"/>
      <c r="N23" s="32"/>
      <c r="O23" s="64" t="s">
        <v>152</v>
      </c>
      <c r="P23" s="66">
        <v>8393</v>
      </c>
      <c r="Q23" s="68"/>
    </row>
    <row r="24" spans="1:17" ht="15.75" thickBot="1">
      <c r="A24" s="12"/>
      <c r="B24" s="63"/>
      <c r="C24" s="65"/>
      <c r="D24" s="67"/>
      <c r="E24" s="69"/>
      <c r="F24" s="32"/>
      <c r="G24" s="65"/>
      <c r="H24" s="67"/>
      <c r="I24" s="69"/>
      <c r="J24" s="32"/>
      <c r="K24" s="65"/>
      <c r="L24" s="67"/>
      <c r="M24" s="69"/>
      <c r="N24" s="32"/>
      <c r="O24" s="65"/>
      <c r="P24" s="67"/>
      <c r="Q24" s="69"/>
    </row>
    <row r="25" spans="1:17" ht="15.75" thickTop="1">
      <c r="A25" s="12"/>
      <c r="B25" s="46"/>
      <c r="C25" s="46"/>
      <c r="D25" s="46"/>
      <c r="E25" s="46"/>
      <c r="F25" s="46"/>
      <c r="G25" s="46"/>
      <c r="H25" s="46"/>
      <c r="I25" s="46"/>
      <c r="J25" s="46"/>
      <c r="K25" s="46"/>
      <c r="L25" s="46"/>
      <c r="M25" s="46"/>
      <c r="N25" s="46"/>
      <c r="O25" s="46"/>
      <c r="P25" s="46"/>
      <c r="Q25" s="46"/>
    </row>
    <row r="26" spans="1:17">
      <c r="A26" s="12"/>
      <c r="B26" s="70" t="s">
        <v>167</v>
      </c>
      <c r="C26" s="70"/>
      <c r="D26" s="70"/>
      <c r="E26" s="70"/>
      <c r="F26" s="70"/>
      <c r="G26" s="70"/>
      <c r="H26" s="70"/>
      <c r="I26" s="70"/>
      <c r="J26" s="70"/>
      <c r="K26" s="70"/>
      <c r="L26" s="70"/>
      <c r="M26" s="70"/>
      <c r="N26" s="70"/>
      <c r="O26" s="70"/>
      <c r="P26" s="70"/>
      <c r="Q26" s="70"/>
    </row>
  </sheetData>
  <mergeCells count="95">
    <mergeCell ref="B5:Q5"/>
    <mergeCell ref="B6:Q6"/>
    <mergeCell ref="B7:Q7"/>
    <mergeCell ref="B8:Q8"/>
    <mergeCell ref="B25:Q25"/>
    <mergeCell ref="B26:Q26"/>
    <mergeCell ref="N23:N24"/>
    <mergeCell ref="O23:O24"/>
    <mergeCell ref="P23:P24"/>
    <mergeCell ref="Q23:Q24"/>
    <mergeCell ref="A1:A2"/>
    <mergeCell ref="B1:Q1"/>
    <mergeCell ref="B2:Q2"/>
    <mergeCell ref="B3:Q3"/>
    <mergeCell ref="A4:A26"/>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M17:M18"/>
    <mergeCell ref="N17:N18"/>
    <mergeCell ref="O17:P18"/>
    <mergeCell ref="Q17:Q18"/>
    <mergeCell ref="B19:B20"/>
    <mergeCell ref="C19:D20"/>
    <mergeCell ref="E19:E20"/>
    <mergeCell ref="F19:F20"/>
    <mergeCell ref="G19:H20"/>
    <mergeCell ref="I19:I20"/>
    <mergeCell ref="N15:N16"/>
    <mergeCell ref="O15:Q16"/>
    <mergeCell ref="B17:B18"/>
    <mergeCell ref="C17:D18"/>
    <mergeCell ref="E17:E18"/>
    <mergeCell ref="F17:F18"/>
    <mergeCell ref="G17:H18"/>
    <mergeCell ref="I17:I18"/>
    <mergeCell ref="J17:J18"/>
    <mergeCell ref="K17:L18"/>
    <mergeCell ref="N13:N14"/>
    <mergeCell ref="O13:O14"/>
    <mergeCell ref="P13:P14"/>
    <mergeCell ref="Q13:Q14"/>
    <mergeCell ref="B15:B16"/>
    <mergeCell ref="C15:E16"/>
    <mergeCell ref="F15:F16"/>
    <mergeCell ref="G15:I16"/>
    <mergeCell ref="J15:J16"/>
    <mergeCell ref="K15:M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Acquisitions</vt:lpstr>
      <vt:lpstr>Discontinued_Operations</vt:lpstr>
      <vt:lpstr>Goodwill_and_Other_Intangible_</vt:lpstr>
      <vt:lpstr>Product_Warranty_Costs</vt:lpstr>
      <vt:lpstr>Debt</vt:lpstr>
      <vt:lpstr>Fair_Value_Measurement</vt:lpstr>
      <vt:lpstr>Derivatives</vt:lpstr>
      <vt:lpstr>Earnings_Per_Share</vt:lpstr>
      <vt:lpstr>Income_Taxes</vt:lpstr>
      <vt:lpstr>Segment_Information</vt:lpstr>
      <vt:lpstr>Contingencies_and_Litigation</vt:lpstr>
      <vt:lpstr>Subsequent_Event</vt:lpstr>
      <vt:lpstr>Guarantor_Subsidiaries</vt:lpstr>
      <vt:lpstr>Acquisitions_Tables</vt:lpstr>
      <vt:lpstr>Discontinued_Operations_Tables</vt:lpstr>
      <vt:lpstr>Goodwill_and_Other_Intangible_1</vt:lpstr>
      <vt:lpstr>Product_Warranty_Costs_Tables</vt:lpstr>
      <vt:lpstr>Debt_Tables</vt:lpstr>
      <vt:lpstr>Fair_Value_Measurement_Tables</vt:lpstr>
      <vt:lpstr>Earnings_Per_Share_Tables</vt:lpstr>
      <vt:lpstr>Income_Taxes_Income_Taxes_Tabl</vt:lpstr>
      <vt:lpstr>Segment_Information_Tables</vt:lpstr>
      <vt:lpstr>Guarantor_Subsidiaries_Tables</vt:lpstr>
      <vt:lpstr>Acquisitions_Additional_Inform</vt:lpstr>
      <vt:lpstr>Acquisitions_Proforma_Results_</vt:lpstr>
      <vt:lpstr>Discontinued_Operations_Income</vt:lpstr>
      <vt:lpstr>Discontinued_Operations_Narrat</vt:lpstr>
      <vt:lpstr>Changes_in_Carrying_Value_of_G</vt:lpstr>
      <vt:lpstr>Gross_Carrying_Amount_and_Accu</vt:lpstr>
      <vt:lpstr>Goodwill_and_Other_Intangible_2</vt:lpstr>
      <vt:lpstr>Rollforward_of_Accrued_Product</vt:lpstr>
      <vt:lpstr>LongTerm_Indebtedness_Details</vt:lpstr>
      <vt:lpstr>Debt_Additional_Information_De</vt:lpstr>
      <vt:lpstr>Fair_Value_of_Financial_Assets</vt:lpstr>
      <vt:lpstr>Fair_Value_Measurement_Additio</vt:lpstr>
      <vt:lpstr>Derivatives_Narrative_Details</vt:lpstr>
      <vt:lpstr>Earnings_Per_Share_Detail</vt:lpstr>
      <vt:lpstr>Income_Taxes_Additional_Inform</vt:lpstr>
      <vt:lpstr>Summary_of_Financial_Informati</vt:lpstr>
      <vt:lpstr>Contingencies_and_Litigation_A</vt:lpstr>
      <vt:lpstr>Subsequent_Event_Details</vt:lpstr>
      <vt:lpstr>Guarantor_Subsidiaries_Additio</vt:lpstr>
      <vt:lpstr>Condensed_Consolidating_Statem</vt:lpstr>
      <vt:lpstr>Condensed_Consolidating_Balanc</vt:lpstr>
      <vt:lpstr>Condensed_Consolidating_State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8T15:13:31Z</dcterms:created>
  <dcterms:modified xsi:type="dcterms:W3CDTF">2014-04-08T15:13:32Z</dcterms:modified>
</cp:coreProperties>
</file>